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CASH" sheetId="8" state="visible" r:id="rId8"/>
    <sheet xmlns:r="http://schemas.openxmlformats.org/officeDocument/2006/relationships" name="CONSOLIDATED STATEMENTS OF EQUI" sheetId="9" state="visible" r:id="rId9"/>
    <sheet xmlns:r="http://schemas.openxmlformats.org/officeDocument/2006/relationships" name="Organization and Significant Ac" sheetId="10" state="visible" r:id="rId10"/>
    <sheet xmlns:r="http://schemas.openxmlformats.org/officeDocument/2006/relationships" name="Chapter 11 Emergence" sheetId="11" state="visible" r:id="rId11"/>
    <sheet xmlns:r="http://schemas.openxmlformats.org/officeDocument/2006/relationships" name="Fresh Start Accounting" sheetId="12" state="visible" r:id="rId12"/>
    <sheet xmlns:r="http://schemas.openxmlformats.org/officeDocument/2006/relationships" name="Acquisitions and Divestitures" sheetId="13" state="visible" r:id="rId13"/>
    <sheet xmlns:r="http://schemas.openxmlformats.org/officeDocument/2006/relationships" name="Merger and Integration Costs" sheetId="14" state="visible" r:id="rId14"/>
    <sheet xmlns:r="http://schemas.openxmlformats.org/officeDocument/2006/relationships" name="Income (Loss) Per Share" sheetId="15" state="visible" r:id="rId15"/>
    <sheet xmlns:r="http://schemas.openxmlformats.org/officeDocument/2006/relationships" name="Property and Equipment" sheetId="16" state="visible" r:id="rId16"/>
    <sheet xmlns:r="http://schemas.openxmlformats.org/officeDocument/2006/relationships" name="Debt" sheetId="17" state="visible" r:id="rId17"/>
    <sheet xmlns:r="http://schemas.openxmlformats.org/officeDocument/2006/relationships" name="Equity" sheetId="18" state="visible" r:id="rId18"/>
    <sheet xmlns:r="http://schemas.openxmlformats.org/officeDocument/2006/relationships" name="Revenue and Customers" sheetId="19" state="visible" r:id="rId19"/>
    <sheet xmlns:r="http://schemas.openxmlformats.org/officeDocument/2006/relationships" name="Leases" sheetId="20" state="visible" r:id="rId20"/>
    <sheet xmlns:r="http://schemas.openxmlformats.org/officeDocument/2006/relationships" name="Income Taxes" sheetId="21" state="visible" r:id="rId21"/>
    <sheet xmlns:r="http://schemas.openxmlformats.org/officeDocument/2006/relationships" name="Employee Benefit Plans" sheetId="22" state="visible" r:id="rId22"/>
    <sheet xmlns:r="http://schemas.openxmlformats.org/officeDocument/2006/relationships" name="Commitments and Contingencies" sheetId="23" state="visible" r:id="rId23"/>
    <sheet xmlns:r="http://schemas.openxmlformats.org/officeDocument/2006/relationships" name="Segment and Related Information" sheetId="24" state="visible" r:id="rId24"/>
    <sheet xmlns:r="http://schemas.openxmlformats.org/officeDocument/2006/relationships" name="Supplemental Financial Informat" sheetId="25" state="visible" r:id="rId25"/>
    <sheet xmlns:r="http://schemas.openxmlformats.org/officeDocument/2006/relationships" name="Subsequent Events" sheetId="26" state="visible" r:id="rId26"/>
    <sheet xmlns:r="http://schemas.openxmlformats.org/officeDocument/2006/relationships" name="Organization and Significant _2" sheetId="27" state="visible" r:id="rId27"/>
    <sheet xmlns:r="http://schemas.openxmlformats.org/officeDocument/2006/relationships" name="Chapter 11 Emergence (Tables)" sheetId="28" state="visible" r:id="rId28"/>
    <sheet xmlns:r="http://schemas.openxmlformats.org/officeDocument/2006/relationships" name="Fresh Start Accounting (Tables)" sheetId="29" state="visible" r:id="rId29"/>
    <sheet xmlns:r="http://schemas.openxmlformats.org/officeDocument/2006/relationships" name="Acquisitions and Divestitures (" sheetId="30" state="visible" r:id="rId30"/>
    <sheet xmlns:r="http://schemas.openxmlformats.org/officeDocument/2006/relationships" name="Income (Loss) Per Share (Tables" sheetId="31" state="visible" r:id="rId31"/>
    <sheet xmlns:r="http://schemas.openxmlformats.org/officeDocument/2006/relationships" name="Property and Equipment (Tables)" sheetId="32" state="visible" r:id="rId32"/>
    <sheet xmlns:r="http://schemas.openxmlformats.org/officeDocument/2006/relationships" name="Debt (Tables)" sheetId="33" state="visible" r:id="rId33"/>
    <sheet xmlns:r="http://schemas.openxmlformats.org/officeDocument/2006/relationships" name="Equity (Tables)" sheetId="34" state="visible" r:id="rId34"/>
    <sheet xmlns:r="http://schemas.openxmlformats.org/officeDocument/2006/relationships" name="Revenue and Customers (Tables)" sheetId="35" state="visible" r:id="rId35"/>
    <sheet xmlns:r="http://schemas.openxmlformats.org/officeDocument/2006/relationships" name="Leases (Tables)" sheetId="36" state="visible" r:id="rId36"/>
    <sheet xmlns:r="http://schemas.openxmlformats.org/officeDocument/2006/relationships" name="Income Taxes (Tables)" sheetId="37" state="visible" r:id="rId37"/>
    <sheet xmlns:r="http://schemas.openxmlformats.org/officeDocument/2006/relationships" name="Employee Benefit Plans (Tables)" sheetId="38" state="visible" r:id="rId38"/>
    <sheet xmlns:r="http://schemas.openxmlformats.org/officeDocument/2006/relationships" name="Segment and Related Informati_2" sheetId="39" state="visible" r:id="rId39"/>
    <sheet xmlns:r="http://schemas.openxmlformats.org/officeDocument/2006/relationships" name="Supplemental Financial Inform_2" sheetId="40" state="visible" r:id="rId40"/>
    <sheet xmlns:r="http://schemas.openxmlformats.org/officeDocument/2006/relationships" name="Organization and Significant _3" sheetId="41" state="visible" r:id="rId41"/>
    <sheet xmlns:r="http://schemas.openxmlformats.org/officeDocument/2006/relationships" name="Chapter 11 Emergence - Addition" sheetId="42" state="visible" r:id="rId42"/>
    <sheet xmlns:r="http://schemas.openxmlformats.org/officeDocument/2006/relationships" name="Chapter 11 Emergence - Componen" sheetId="43" state="visible" r:id="rId43"/>
    <sheet xmlns:r="http://schemas.openxmlformats.org/officeDocument/2006/relationships" name="Fresh Start Accounting - Additi" sheetId="44" state="visible" r:id="rId44"/>
    <sheet xmlns:r="http://schemas.openxmlformats.org/officeDocument/2006/relationships" name="Fresh Start Accounting - Reorga" sheetId="45" state="visible" r:id="rId45"/>
    <sheet xmlns:r="http://schemas.openxmlformats.org/officeDocument/2006/relationships" name="Fresh Start Accounting - Intang" sheetId="46" state="visible" r:id="rId46"/>
    <sheet xmlns:r="http://schemas.openxmlformats.org/officeDocument/2006/relationships" name="Fresh Start Accounting - Conden" sheetId="47" state="visible" r:id="rId47"/>
    <sheet xmlns:r="http://schemas.openxmlformats.org/officeDocument/2006/relationships" name="Fresh Start Accounting - Reor_2" sheetId="48" state="visible" r:id="rId48"/>
    <sheet xmlns:r="http://schemas.openxmlformats.org/officeDocument/2006/relationships" name="Fresh Start Accounting - Reor_3" sheetId="49" state="visible" r:id="rId49"/>
    <sheet xmlns:r="http://schemas.openxmlformats.org/officeDocument/2006/relationships" name="Fresh Start Accounting - Reor_4" sheetId="50" state="visible" r:id="rId50"/>
    <sheet xmlns:r="http://schemas.openxmlformats.org/officeDocument/2006/relationships" name="Fresh Start Accounting - Reor_5" sheetId="51" state="visible" r:id="rId51"/>
    <sheet xmlns:r="http://schemas.openxmlformats.org/officeDocument/2006/relationships" name="Fresh Start Accounting - Reor_6" sheetId="52" state="visible" r:id="rId52"/>
    <sheet xmlns:r="http://schemas.openxmlformats.org/officeDocument/2006/relationships" name="Fresh Start Accounting - Reor_7" sheetId="53" state="visible" r:id="rId53"/>
    <sheet xmlns:r="http://schemas.openxmlformats.org/officeDocument/2006/relationships" name="Fresh Start Accounting - Fresh " sheetId="54" state="visible" r:id="rId54"/>
    <sheet xmlns:r="http://schemas.openxmlformats.org/officeDocument/2006/relationships" name="Fresh Start Accounting - Fres_2" sheetId="55" state="visible" r:id="rId55"/>
    <sheet xmlns:r="http://schemas.openxmlformats.org/officeDocument/2006/relationships" name="Fresh Start Accounting - Fres_3" sheetId="56" state="visible" r:id="rId56"/>
    <sheet xmlns:r="http://schemas.openxmlformats.org/officeDocument/2006/relationships" name="Fresh Start Accounting - Fres_4" sheetId="57" state="visible" r:id="rId57"/>
    <sheet xmlns:r="http://schemas.openxmlformats.org/officeDocument/2006/relationships" name="Acquisitions and Divestitures -" sheetId="58" state="visible" r:id="rId58"/>
    <sheet xmlns:r="http://schemas.openxmlformats.org/officeDocument/2006/relationships" name="Acquisitions and Divestitures_2" sheetId="59" state="visible" r:id="rId59"/>
    <sheet xmlns:r="http://schemas.openxmlformats.org/officeDocument/2006/relationships" name="Acquisitions and Divestitures_3" sheetId="60" state="visible" r:id="rId60"/>
    <sheet xmlns:r="http://schemas.openxmlformats.org/officeDocument/2006/relationships" name="Acquisitions and Divestitures_4" sheetId="61" state="visible" r:id="rId61"/>
    <sheet xmlns:r="http://schemas.openxmlformats.org/officeDocument/2006/relationships" name="Acquisitions and Divestitures_5" sheetId="62" state="visible" r:id="rId62"/>
    <sheet xmlns:r="http://schemas.openxmlformats.org/officeDocument/2006/relationships" name="Acquisitions and Divestitures_6" sheetId="63" state="visible" r:id="rId63"/>
    <sheet xmlns:r="http://schemas.openxmlformats.org/officeDocument/2006/relationships" name="Acquisitions and Divestitures_7" sheetId="64" state="visible" r:id="rId64"/>
    <sheet xmlns:r="http://schemas.openxmlformats.org/officeDocument/2006/relationships" name="Acquisitions and Divestitures_8" sheetId="65" state="visible" r:id="rId65"/>
    <sheet xmlns:r="http://schemas.openxmlformats.org/officeDocument/2006/relationships" name="Merger and Integration Costs (D" sheetId="66" state="visible" r:id="rId66"/>
    <sheet xmlns:r="http://schemas.openxmlformats.org/officeDocument/2006/relationships" name="Income (Loss) Per Share - Compu" sheetId="67" state="visible" r:id="rId67"/>
    <sheet xmlns:r="http://schemas.openxmlformats.org/officeDocument/2006/relationships" name="Income (Loss) Per Share - Antid" sheetId="68" state="visible" r:id="rId68"/>
    <sheet xmlns:r="http://schemas.openxmlformats.org/officeDocument/2006/relationships" name="Property and Equipment - Schedu" sheetId="69" state="visible" r:id="rId69"/>
    <sheet xmlns:r="http://schemas.openxmlformats.org/officeDocument/2006/relationships" name="Property and Equipment - Additi" sheetId="70" state="visible" r:id="rId70"/>
    <sheet xmlns:r="http://schemas.openxmlformats.org/officeDocument/2006/relationships" name="Debt - Emergence Revolving Cred" sheetId="71" state="visible" r:id="rId71"/>
    <sheet xmlns:r="http://schemas.openxmlformats.org/officeDocument/2006/relationships" name="Debt - Amended and Restated Sen" sheetId="72" state="visible" r:id="rId72"/>
    <sheet xmlns:r="http://schemas.openxmlformats.org/officeDocument/2006/relationships" name="Debt - 8.000% Senior Notes due " sheetId="73" state="visible" r:id="rId73"/>
    <sheet xmlns:r="http://schemas.openxmlformats.org/officeDocument/2006/relationships" name="Debt - Second Lien Notes (Detai" sheetId="74" state="visible" r:id="rId74"/>
    <sheet xmlns:r="http://schemas.openxmlformats.org/officeDocument/2006/relationships" name="Debt - DNB Credit Facility and " sheetId="75" state="visible" r:id="rId75"/>
    <sheet xmlns:r="http://schemas.openxmlformats.org/officeDocument/2006/relationships" name="Debt - Debt Open Market Repurch" sheetId="76" state="visible" r:id="rId76"/>
    <sheet xmlns:r="http://schemas.openxmlformats.org/officeDocument/2006/relationships" name="Debt - Schedule of Long-Term De" sheetId="77" state="visible" r:id="rId77"/>
    <sheet xmlns:r="http://schemas.openxmlformats.org/officeDocument/2006/relationships" name="Equity - Share Capital (Details" sheetId="78" state="visible" r:id="rId78"/>
    <sheet xmlns:r="http://schemas.openxmlformats.org/officeDocument/2006/relationships" name="Equity - Share Repurchases (Det" sheetId="79" state="visible" r:id="rId79"/>
    <sheet xmlns:r="http://schemas.openxmlformats.org/officeDocument/2006/relationships" name="Equity - Warrants (Details)" sheetId="80" state="visible" r:id="rId80"/>
    <sheet xmlns:r="http://schemas.openxmlformats.org/officeDocument/2006/relationships" name="Equity - Noble Successor Share-" sheetId="81" state="visible" r:id="rId81"/>
    <sheet xmlns:r="http://schemas.openxmlformats.org/officeDocument/2006/relationships" name="Equity - Predecessor Share-Base" sheetId="82" state="visible" r:id="rId82"/>
    <sheet xmlns:r="http://schemas.openxmlformats.org/officeDocument/2006/relationships" name="Equity - Assumptions used to Va" sheetId="83" state="visible" r:id="rId83"/>
    <sheet xmlns:r="http://schemas.openxmlformats.org/officeDocument/2006/relationships" name="Equity - Summary of RSUs Awarde" sheetId="84" state="visible" r:id="rId84"/>
    <sheet xmlns:r="http://schemas.openxmlformats.org/officeDocument/2006/relationships" name="Equity - Summary of Status of N" sheetId="85" state="visible" r:id="rId85"/>
    <sheet xmlns:r="http://schemas.openxmlformats.org/officeDocument/2006/relationships" name="Equity - Summary of Stock Optio" sheetId="86" state="visible" r:id="rId86"/>
    <sheet xmlns:r="http://schemas.openxmlformats.org/officeDocument/2006/relationships" name="Revenue and Customers - Disaggr" sheetId="87" state="visible" r:id="rId87"/>
    <sheet xmlns:r="http://schemas.openxmlformats.org/officeDocument/2006/relationships" name="Revenue and Customers - Additio" sheetId="88" state="visible" r:id="rId88"/>
    <sheet xmlns:r="http://schemas.openxmlformats.org/officeDocument/2006/relationships" name="Revenue and Customers - Contrac" sheetId="89" state="visible" r:id="rId89"/>
    <sheet xmlns:r="http://schemas.openxmlformats.org/officeDocument/2006/relationships" name="Revenue and Customers - Signifi" sheetId="90" state="visible" r:id="rId90"/>
    <sheet xmlns:r="http://schemas.openxmlformats.org/officeDocument/2006/relationships" name="Revenue and Customers - Remaini" sheetId="91" state="visible" r:id="rId91"/>
    <sheet xmlns:r="http://schemas.openxmlformats.org/officeDocument/2006/relationships" name="Revenue and Customers - Favorab" sheetId="92" state="visible" r:id="rId92"/>
    <sheet xmlns:r="http://schemas.openxmlformats.org/officeDocument/2006/relationships" name="Revenue and Customers - Estimat" sheetId="93" state="visible" r:id="rId93"/>
    <sheet xmlns:r="http://schemas.openxmlformats.org/officeDocument/2006/relationships" name="Leases - Supplemental Balance S" sheetId="94" state="visible" r:id="rId94"/>
    <sheet xmlns:r="http://schemas.openxmlformats.org/officeDocument/2006/relationships" name="Leases - Components of Lease Co" sheetId="95" state="visible" r:id="rId95"/>
    <sheet xmlns:r="http://schemas.openxmlformats.org/officeDocument/2006/relationships" name="Leases - Supplemental Cash Flow" sheetId="96" state="visible" r:id="rId96"/>
    <sheet xmlns:r="http://schemas.openxmlformats.org/officeDocument/2006/relationships" name="Leases - Maturities of Lease Li" sheetId="97" state="visible" r:id="rId97"/>
    <sheet xmlns:r="http://schemas.openxmlformats.org/officeDocument/2006/relationships" name="Income Taxes - Components of Ne" sheetId="98" state="visible" r:id="rId98"/>
    <sheet xmlns:r="http://schemas.openxmlformats.org/officeDocument/2006/relationships" name="Income Taxes - Loss Before Inco" sheetId="99" state="visible" r:id="rId99"/>
    <sheet xmlns:r="http://schemas.openxmlformats.org/officeDocument/2006/relationships" name="Income Taxes - Income Tax Provi" sheetId="100" state="visible" r:id="rId100"/>
    <sheet xmlns:r="http://schemas.openxmlformats.org/officeDocument/2006/relationships" name="Income Taxes - Reconciliation o" sheetId="101" state="visible" r:id="rId101"/>
    <sheet xmlns:r="http://schemas.openxmlformats.org/officeDocument/2006/relationships" name="Income Taxes - Summary of Liabi" sheetId="102" state="visible" r:id="rId102"/>
    <sheet xmlns:r="http://schemas.openxmlformats.org/officeDocument/2006/relationships" name="Income Taxes - Narrative (Detai" sheetId="103" state="visible" r:id="rId103"/>
    <sheet xmlns:r="http://schemas.openxmlformats.org/officeDocument/2006/relationships" name="Income Taxes - Effective Tax Re" sheetId="104" state="visible" r:id="rId104"/>
    <sheet xmlns:r="http://schemas.openxmlformats.org/officeDocument/2006/relationships" name="Employee Benefit Plans - Reconc" sheetId="105" state="visible" r:id="rId105"/>
    <sheet xmlns:r="http://schemas.openxmlformats.org/officeDocument/2006/relationships" name="Employee Benefit Plans - Reco_2" sheetId="106" state="visible" r:id="rId106"/>
    <sheet xmlns:r="http://schemas.openxmlformats.org/officeDocument/2006/relationships" name="Employee Benefit Plans - Funded" sheetId="107" state="visible" r:id="rId107"/>
    <sheet xmlns:r="http://schemas.openxmlformats.org/officeDocument/2006/relationships" name="Employee Benefit Plans - Amount" sheetId="108" state="visible" r:id="rId108"/>
    <sheet xmlns:r="http://schemas.openxmlformats.org/officeDocument/2006/relationships" name="Employee Benefit Plans - Amou_2" sheetId="109" state="visible" r:id="rId109"/>
    <sheet xmlns:r="http://schemas.openxmlformats.org/officeDocument/2006/relationships" name="Employee Benefit Plans - Pensio" sheetId="110" state="visible" r:id="rId110"/>
    <sheet xmlns:r="http://schemas.openxmlformats.org/officeDocument/2006/relationships" name="Employee Benefit Plans - Additi" sheetId="111" state="visible" r:id="rId111"/>
    <sheet xmlns:r="http://schemas.openxmlformats.org/officeDocument/2006/relationships" name="Employee Benefit Plans - Disagg" sheetId="112" state="visible" r:id="rId112"/>
    <sheet xmlns:r="http://schemas.openxmlformats.org/officeDocument/2006/relationships" name="Employee Benefit Plans - Plans " sheetId="113" state="visible" r:id="rId113"/>
    <sheet xmlns:r="http://schemas.openxmlformats.org/officeDocument/2006/relationships" name="Employee Benefit Plans - Plan_2" sheetId="114" state="visible" r:id="rId114"/>
    <sheet xmlns:r="http://schemas.openxmlformats.org/officeDocument/2006/relationships" name="Employee Benefit Plans - Define" sheetId="115" state="visible" r:id="rId115"/>
    <sheet xmlns:r="http://schemas.openxmlformats.org/officeDocument/2006/relationships" name="Employee Benefit Plans - Actual" sheetId="116" state="visible" r:id="rId116"/>
    <sheet xmlns:r="http://schemas.openxmlformats.org/officeDocument/2006/relationships" name="Employee Benefit Plans - Estima" sheetId="117" state="visible" r:id="rId117"/>
    <sheet xmlns:r="http://schemas.openxmlformats.org/officeDocument/2006/relationships" name="Commitments and Contingencies (" sheetId="118" state="visible" r:id="rId118"/>
    <sheet xmlns:r="http://schemas.openxmlformats.org/officeDocument/2006/relationships" name="Segment and Related Informati_3" sheetId="119" state="visible" r:id="rId119"/>
    <sheet xmlns:r="http://schemas.openxmlformats.org/officeDocument/2006/relationships" name="Segment and Related Informati_4" sheetId="120" state="visible" r:id="rId120"/>
    <sheet xmlns:r="http://schemas.openxmlformats.org/officeDocument/2006/relationships" name="Supplemental Financial Inform_3" sheetId="121" state="visible" r:id="rId121"/>
    <sheet xmlns:r="http://schemas.openxmlformats.org/officeDocument/2006/relationships" name="Supplemental Financial Inform_4" sheetId="122" state="visible" r:id="rId122"/>
    <sheet xmlns:r="http://schemas.openxmlformats.org/officeDocument/2006/relationships" name="Supplemental Financial Inform_5" sheetId="123" state="visible" r:id="rId123"/>
    <sheet xmlns:r="http://schemas.openxmlformats.org/officeDocument/2006/relationships" name="Subsequent Events (Details)" sheetId="124" state="visible" r:id="rId124"/>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_(&quot;$ &quot;#,##0_);_(&quot;$ &quot;(#,##0)"/>
    <numFmt numFmtId="166" formatCode="_(&quot;$ &quot;#,##0.00000_);_(&quot;$ &quot;(#,##0.00000)"/>
    <numFmt numFmtId="167" formatCode="_(&quot;$ &quot;#,##0.00_);_(&quot;$ &quot;(#,##0.00)"/>
    <numFmt numFmtId="168" formatCode="#,##0%_);(#,##0%)"/>
    <numFmt numFmtId="169" formatCode="#,##0.0_);(#,##0.0)"/>
    <numFmt numFmtId="170" formatCode="#,##0.00%_);(#,##0.00%)"/>
    <numFmt numFmtId="171" formatCode="#,##0.000%_);(#,##0.000%)"/>
    <numFmt numFmtId="172" formatCode="#,##0.0000_);(#,##0.00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styles" Target="styles.xml" Id="rId125"/><Relationship Type="http://schemas.openxmlformats.org/officeDocument/2006/relationships/theme" Target="theme/theme1.xml" Id="rId1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51"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3</t>
        </is>
      </c>
      <c r="C2" s="2" t="inlineStr">
        <is>
          <t>Feb. 15, 2024</t>
        </is>
      </c>
      <c r="D2" s="2" t="inlineStr">
        <is>
          <t>Jun. 30, 2023</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1520</t>
        </is>
      </c>
      <c r="C9" s="4" t="inlineStr">
        <is>
          <t xml:space="preserve"> </t>
        </is>
      </c>
      <c r="D9" s="4" t="inlineStr">
        <is>
          <t xml:space="preserve"> </t>
        </is>
      </c>
    </row>
    <row r="10">
      <c r="A10" s="4" t="inlineStr">
        <is>
          <t>Entity Registrant Name</t>
        </is>
      </c>
      <c r="B10" s="4" t="inlineStr">
        <is>
          <t>Noble Corporation plc</t>
        </is>
      </c>
      <c r="C10" s="4" t="inlineStr">
        <is>
          <t xml:space="preserve"> </t>
        </is>
      </c>
      <c r="D10" s="4" t="inlineStr">
        <is>
          <t xml:space="preserve"> </t>
        </is>
      </c>
    </row>
    <row r="11">
      <c r="A11" s="4" t="inlineStr">
        <is>
          <t>Entity Incorporation, State or Country Code</t>
        </is>
      </c>
      <c r="B11" s="4" t="inlineStr">
        <is>
          <t>X0</t>
        </is>
      </c>
      <c r="C11" s="4" t="inlineStr">
        <is>
          <t xml:space="preserve"> </t>
        </is>
      </c>
      <c r="D11" s="4" t="inlineStr">
        <is>
          <t xml:space="preserve"> </t>
        </is>
      </c>
    </row>
    <row r="12">
      <c r="A12" s="4" t="inlineStr">
        <is>
          <t>Entity Tax Identification Number</t>
        </is>
      </c>
      <c r="B12" s="4" t="inlineStr">
        <is>
          <t>98-1644664</t>
        </is>
      </c>
      <c r="C12" s="4" t="inlineStr">
        <is>
          <t xml:space="preserve"> </t>
        </is>
      </c>
      <c r="D12" s="4" t="inlineStr">
        <is>
          <t xml:space="preserve"> </t>
        </is>
      </c>
    </row>
    <row r="13">
      <c r="A13" s="4" t="inlineStr">
        <is>
          <t>Entity Address, Address Line One</t>
        </is>
      </c>
      <c r="B13" s="4" t="inlineStr">
        <is>
          <t>13135 Dairy Ashford, Suite 800</t>
        </is>
      </c>
      <c r="C13" s="4" t="inlineStr">
        <is>
          <t xml:space="preserve"> </t>
        </is>
      </c>
      <c r="D13" s="4" t="inlineStr">
        <is>
          <t xml:space="preserve"> </t>
        </is>
      </c>
    </row>
    <row r="14">
      <c r="A14" s="4" t="inlineStr">
        <is>
          <t>Entity Address, City or Town</t>
        </is>
      </c>
      <c r="B14" s="4" t="inlineStr">
        <is>
          <t>Sugar Land</t>
        </is>
      </c>
      <c r="C14" s="4" t="inlineStr">
        <is>
          <t xml:space="preserve"> </t>
        </is>
      </c>
      <c r="D14" s="4" t="inlineStr">
        <is>
          <t xml:space="preserve"> </t>
        </is>
      </c>
    </row>
    <row r="15">
      <c r="A15" s="4" t="inlineStr">
        <is>
          <t>Entity Address, State or Province</t>
        </is>
      </c>
      <c r="B15" s="4" t="inlineStr">
        <is>
          <t>TX</t>
        </is>
      </c>
      <c r="C15" s="4" t="inlineStr">
        <is>
          <t xml:space="preserve"> </t>
        </is>
      </c>
      <c r="D15" s="4" t="inlineStr">
        <is>
          <t xml:space="preserve"> </t>
        </is>
      </c>
    </row>
    <row r="16">
      <c r="A16" s="4" t="inlineStr">
        <is>
          <t>Entity Address, Postal Zip Code</t>
        </is>
      </c>
      <c r="B16" s="4" t="inlineStr">
        <is>
          <t>77478</t>
        </is>
      </c>
      <c r="C16" s="4" t="inlineStr">
        <is>
          <t xml:space="preserve"> </t>
        </is>
      </c>
      <c r="D16" s="4" t="inlineStr">
        <is>
          <t xml:space="preserve"> </t>
        </is>
      </c>
    </row>
    <row r="17">
      <c r="A17" s="4" t="inlineStr">
        <is>
          <t>City Area Code</t>
        </is>
      </c>
      <c r="B17" s="4" t="inlineStr">
        <is>
          <t>(281)</t>
        </is>
      </c>
      <c r="C17" s="4" t="inlineStr">
        <is>
          <t xml:space="preserve"> </t>
        </is>
      </c>
      <c r="D17" s="4" t="inlineStr">
        <is>
          <t xml:space="preserve"> </t>
        </is>
      </c>
    </row>
    <row r="18">
      <c r="A18" s="4" t="inlineStr">
        <is>
          <t>Local Phone Number</t>
        </is>
      </c>
      <c r="B18" s="4" t="inlineStr">
        <is>
          <t>276-6100</t>
        </is>
      </c>
      <c r="C18" s="4" t="inlineStr">
        <is>
          <t xml:space="preserve"> </t>
        </is>
      </c>
      <c r="D18" s="4" t="inlineStr">
        <is>
          <t xml:space="preserve"> </t>
        </is>
      </c>
    </row>
    <row r="19">
      <c r="A19" s="4" t="inlineStr">
        <is>
          <t>Entity Well-known Seasoned Issuer</t>
        </is>
      </c>
      <c r="B19" s="4" t="inlineStr">
        <is>
          <t>Yes</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Large 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Document Financial Statement Error Correction Flag</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4.5</v>
      </c>
    </row>
    <row r="30">
      <c r="A30" s="4" t="inlineStr">
        <is>
          <t>Entity Bankruptcy Proceedings, Reporting Current</t>
        </is>
      </c>
      <c r="B30" s="4" t="inlineStr">
        <is>
          <t>true</t>
        </is>
      </c>
      <c r="C30" s="4" t="inlineStr">
        <is>
          <t xml:space="preserve"> </t>
        </is>
      </c>
      <c r="D30" s="4" t="inlineStr">
        <is>
          <t xml:space="preserve"> </t>
        </is>
      </c>
    </row>
    <row r="31">
      <c r="A31" s="4" t="inlineStr">
        <is>
          <t>Entity Common Stock, Shares Outstanding</t>
        </is>
      </c>
      <c r="B31" s="4" t="inlineStr">
        <is>
          <t xml:space="preserve"> </t>
        </is>
      </c>
      <c r="C31" s="6" t="n">
        <v>142766794</v>
      </c>
      <c r="D31" s="4" t="inlineStr">
        <is>
          <t xml:space="preserve"> </t>
        </is>
      </c>
    </row>
    <row r="32">
      <c r="A32" s="4" t="inlineStr">
        <is>
          <t>Documents Incorporated by Reference</t>
        </is>
      </c>
      <c r="B32" s="4" t="inlineStr">
        <is>
          <t>Items 10, 11, 12, 13, and 14 of Part III of this Annual Report on Form 10-K will be incorporated by reference from the proxy statement for the 2024 Annual Meeting of Stockholders of Noble Corporation plc to be filed with the Securities and Exchange Commission.</t>
        </is>
      </c>
      <c r="C32" s="4" t="inlineStr">
        <is>
          <t xml:space="preserve"> </t>
        </is>
      </c>
      <c r="D32" s="4" t="inlineStr">
        <is>
          <t xml:space="preserve"> </t>
        </is>
      </c>
    </row>
    <row r="33">
      <c r="A33" s="4" t="inlineStr">
        <is>
          <t>Entity Central Index Key</t>
        </is>
      </c>
      <c r="B33" s="4" t="inlineStr">
        <is>
          <t>0001895262</t>
        </is>
      </c>
      <c r="C33" s="4" t="inlineStr">
        <is>
          <t xml:space="preserve"> </t>
        </is>
      </c>
      <c r="D33" s="4" t="inlineStr">
        <is>
          <t xml:space="preserve"> </t>
        </is>
      </c>
    </row>
    <row r="34">
      <c r="A34" s="4" t="inlineStr">
        <is>
          <t>Document Fiscal Year Focus</t>
        </is>
      </c>
      <c r="B34" s="4" t="inlineStr">
        <is>
          <t>2023</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Common Stock</t>
        </is>
      </c>
      <c r="B37" s="4" t="inlineStr">
        <is>
          <t xml:space="preserve"> </t>
        </is>
      </c>
      <c r="C37" s="4" t="inlineStr">
        <is>
          <t xml:space="preserve"> </t>
        </is>
      </c>
      <c r="D37" s="4" t="inlineStr">
        <is>
          <t xml:space="preserve"> </t>
        </is>
      </c>
    </row>
    <row r="38">
      <c r="A38" s="3" t="inlineStr">
        <is>
          <t>Entity Information [Line Items]</t>
        </is>
      </c>
      <c r="B38" s="4" t="inlineStr">
        <is>
          <t xml:space="preserve"> </t>
        </is>
      </c>
      <c r="C38" s="4" t="inlineStr">
        <is>
          <t xml:space="preserve"> </t>
        </is>
      </c>
      <c r="D38" s="4" t="inlineStr">
        <is>
          <t xml:space="preserve"> </t>
        </is>
      </c>
    </row>
    <row r="39">
      <c r="A39" s="4" t="inlineStr">
        <is>
          <t>Title of 12(b) Security</t>
        </is>
      </c>
      <c r="B39" s="4" t="inlineStr">
        <is>
          <t>A Ordinary Shares, par value $0.00001 per share</t>
        </is>
      </c>
      <c r="C39" s="4" t="inlineStr">
        <is>
          <t xml:space="preserve"> </t>
        </is>
      </c>
      <c r="D39" s="4" t="inlineStr">
        <is>
          <t xml:space="preserve"> </t>
        </is>
      </c>
    </row>
    <row r="40">
      <c r="A40" s="4" t="inlineStr">
        <is>
          <t>Trading Symbol</t>
        </is>
      </c>
      <c r="B40" s="4" t="inlineStr">
        <is>
          <t>NE</t>
        </is>
      </c>
      <c r="C40" s="4" t="inlineStr">
        <is>
          <t xml:space="preserve"> </t>
        </is>
      </c>
      <c r="D40" s="4" t="inlineStr">
        <is>
          <t xml:space="preserve"> </t>
        </is>
      </c>
    </row>
    <row r="41">
      <c r="A41" s="4" t="inlineStr">
        <is>
          <t>Security Exchange Name</t>
        </is>
      </c>
      <c r="B41" s="4" t="inlineStr">
        <is>
          <t>NYSE</t>
        </is>
      </c>
      <c r="C41" s="4" t="inlineStr">
        <is>
          <t xml:space="preserve"> </t>
        </is>
      </c>
      <c r="D41" s="4" t="inlineStr">
        <is>
          <t xml:space="preserve"> </t>
        </is>
      </c>
    </row>
    <row r="42">
      <c r="A42" s="4" t="inlineStr">
        <is>
          <t>Tranche 1 Warrants</t>
        </is>
      </c>
      <c r="B42" s="4" t="inlineStr">
        <is>
          <t xml:space="preserve"> </t>
        </is>
      </c>
      <c r="C42" s="4" t="inlineStr">
        <is>
          <t xml:space="preserve"> </t>
        </is>
      </c>
      <c r="D42" s="4" t="inlineStr">
        <is>
          <t xml:space="preserve"> </t>
        </is>
      </c>
    </row>
    <row r="43">
      <c r="A43" s="3" t="inlineStr">
        <is>
          <t>Entity Information [Line Items]</t>
        </is>
      </c>
      <c r="B43" s="4" t="inlineStr">
        <is>
          <t xml:space="preserve"> </t>
        </is>
      </c>
      <c r="C43" s="4" t="inlineStr">
        <is>
          <t xml:space="preserve"> </t>
        </is>
      </c>
      <c r="D43" s="4" t="inlineStr">
        <is>
          <t xml:space="preserve"> </t>
        </is>
      </c>
    </row>
    <row r="44">
      <c r="A44" s="4" t="inlineStr">
        <is>
          <t>Title of 12(b) Security</t>
        </is>
      </c>
      <c r="B44" s="4" t="inlineStr">
        <is>
          <t>Tranche 1 Warrants of Noble Corporation plc</t>
        </is>
      </c>
      <c r="C44" s="4" t="inlineStr">
        <is>
          <t xml:space="preserve"> </t>
        </is>
      </c>
      <c r="D44" s="4" t="inlineStr">
        <is>
          <t xml:space="preserve"> </t>
        </is>
      </c>
    </row>
    <row r="45">
      <c r="A45" s="4" t="inlineStr">
        <is>
          <t>Trading Symbol</t>
        </is>
      </c>
      <c r="B45" s="4" t="inlineStr">
        <is>
          <t>NE WS</t>
        </is>
      </c>
      <c r="C45" s="4" t="inlineStr">
        <is>
          <t xml:space="preserve"> </t>
        </is>
      </c>
      <c r="D45" s="4" t="inlineStr">
        <is>
          <t xml:space="preserve"> </t>
        </is>
      </c>
    </row>
    <row r="46">
      <c r="A46" s="4" t="inlineStr">
        <is>
          <t>Security Exchange Name</t>
        </is>
      </c>
      <c r="B46" s="4" t="inlineStr">
        <is>
          <t>NYSE</t>
        </is>
      </c>
      <c r="C46" s="4" t="inlineStr">
        <is>
          <t xml:space="preserve"> </t>
        </is>
      </c>
      <c r="D46" s="4" t="inlineStr">
        <is>
          <t xml:space="preserve"> </t>
        </is>
      </c>
    </row>
    <row r="47">
      <c r="A47" s="4" t="inlineStr">
        <is>
          <t>Tranche 2 Warrants</t>
        </is>
      </c>
      <c r="B47" s="4" t="inlineStr">
        <is>
          <t xml:space="preserve"> </t>
        </is>
      </c>
      <c r="C47" s="4" t="inlineStr">
        <is>
          <t xml:space="preserve"> </t>
        </is>
      </c>
      <c r="D47" s="4" t="inlineStr">
        <is>
          <t xml:space="preserve"> </t>
        </is>
      </c>
    </row>
    <row r="48">
      <c r="A48" s="3" t="inlineStr">
        <is>
          <t>Entity Information [Line Items]</t>
        </is>
      </c>
      <c r="B48" s="4" t="inlineStr">
        <is>
          <t xml:space="preserve"> </t>
        </is>
      </c>
      <c r="C48" s="4" t="inlineStr">
        <is>
          <t xml:space="preserve"> </t>
        </is>
      </c>
      <c r="D48" s="4" t="inlineStr">
        <is>
          <t xml:space="preserve"> </t>
        </is>
      </c>
    </row>
    <row r="49">
      <c r="A49" s="4" t="inlineStr">
        <is>
          <t>Title of 12(b) Security</t>
        </is>
      </c>
      <c r="B49" s="4" t="inlineStr">
        <is>
          <t>Tranche 2 Warrants of Noble Corporation plc</t>
        </is>
      </c>
      <c r="C49" s="4" t="inlineStr">
        <is>
          <t xml:space="preserve"> </t>
        </is>
      </c>
      <c r="D49" s="4" t="inlineStr">
        <is>
          <t xml:space="preserve"> </t>
        </is>
      </c>
    </row>
    <row r="50">
      <c r="A50" s="4" t="inlineStr">
        <is>
          <t>Trading Symbol</t>
        </is>
      </c>
      <c r="B50" s="4" t="inlineStr">
        <is>
          <t>NE WSA</t>
        </is>
      </c>
      <c r="C50" s="4" t="inlineStr">
        <is>
          <t xml:space="preserve"> </t>
        </is>
      </c>
      <c r="D50" s="4" t="inlineStr">
        <is>
          <t xml:space="preserve"> </t>
        </is>
      </c>
    </row>
    <row r="51">
      <c r="A51" s="4" t="inlineStr">
        <is>
          <t>Security Exchange Name</t>
        </is>
      </c>
      <c r="B51" s="4" t="inlineStr">
        <is>
          <t>NYSE</t>
        </is>
      </c>
      <c r="C51" s="4" t="inlineStr">
        <is>
          <t xml:space="preserve"> </t>
        </is>
      </c>
      <c r="D5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ignificant Accounting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Significant Accounting Policies</t>
        </is>
      </c>
      <c r="B4" s="4" t="inlineStr">
        <is>
          <t xml:space="preserve">Note 1 — Organization and Significant Accounting Policies Noble Corporation plc, a public limited company incorporated under the laws of England and Wales (“Noble” or “Successor”), is a leading offshore drilling contractor for the oil and gas industry. We provide contract drilling services to the international oil and gas industry with our global fleet of mobile offshore drilling units. Noble and its predecessors have been engaged in the contract drilling of oil and gas wells since 1921. As of December 31, 2023, our fleet of 32 drilling rigs consisted of 19 floaters and 13 jackups. We report our contract drilling operations as a single reportable segment, Contract Drilling Services, which reflects how we manage our business. The mobile offshore drilling units comprising our offshore rig fleet operate in a global market for contract drilling services and are often redeployed to different regions due to changing demands of our customers, which consist primarily of large, integrated, independent, and government-owned or controlled oil and gas companies throughout the world. On July 31, 2020 (the “Petition Date”), our former parent company, Noble Holding Corporation plc, a public limited company incorporated under the laws of England and Wales (“Legacy Noble” or the “Predecessor”), and certain of its subsidiaries, including Noble Finance Company, an exempted company incorporated in the Cayman Islands with limited liability (“Finco”), filed voluntary petitions in the United States Bankruptcy Court for the Southern District of Texas (the “Bankruptcy Court”) seeking relief under chapter 11 of title 11 of the United States Code (the “Bankruptcy Code”). On September 4, 2020, the Debtors (as defined herein) filed with the Bankruptcy Court the Joint Plan of Reorganization of Noble Corporation plc and its Debtor Affiliates, which was subsequently amended on October 8, 2020 and October 13, 2020 and modified on November 18, 2020 (as amended, modified or supplemented, the “Plan”), and the related disclosure statement. On September 24, 2020, six additional subsidiaries of Legacy Noble (together with Legacy Noble and its subsidiaries that filed on the Petition Date, as the context requires, the “Debtors”) filed voluntary petitions in the Bankruptcy Court. The chapter 11 proceedings were jointly administered under the caption Noble Corporation plc, et al. (Case No. 20-33826) (the “Chapter 11 Cases”). On November 20, 2020, the Bankruptcy Court entered an order confirming the Plan. In connection with the Chapter 11 Cases and the Plan, on and prior to the Emergence Effective Date (as defined herein), Legacy Noble and certain of its subsidiaries effectuated certain restructuring transactions pursuant to which Legacy Noble formed Noble Corporation, an exempted company incorporated in the Cayman Islands with limited liability (“Noble Cayman”), as an indirect wholly owned subsidiary of Legacy Noble and transferred to Noble Cayman substantially all of the subsidiaries and other assets of Legacy Noble. On February 5, 2021 (the “Emergence Effective Date”), the Plan became effective in accordance with its terms, the Debtors emerged from the Chapter 11 Cases and Noble Cayman became the new parent company. In accordance with the Plan, Legacy Noble and its remaining subsidiary will in due course be wound down and dissolved in accordance with applicable law. The Bankruptcy Court closed the Chapter 11 Cases with respect to all Debtors other than Legacy Noble, pending its wind down. On September 30, 2022 (the “Merger Effective Date”), pursuant to a Business Combination Agreement, dated November 10, 2021 (as amended, the “Business Combination Agreement”), by and among Noble, Noble Cayman, Noble Newco Sub Limited, a Cayman Islands exempted company and a direct, wholly owned subsidiary of Noble (“Merger Sub”), and The Drilling Company of 1972 A/S, a Danish public limited liability company (“Maersk Drilling”), Noble Cayman merged with and into Merger Sub (the “Merger”), with Merger Sub surviving the Merger as a wholly owned subsidiary of Noble. As a result of the Merger, Noble became the ultimate parent of Noble Cayman and its respective subsidiaries. On October 3, 2022 (the “Closing Date”), pursuant to the Business Combination Agreement, Noble completed a voluntary tender exchange offer to Maersk Drilling’s shareholders (the “Offer” and, together with the Merger and the other transactions contemplated by the Business Combination Agreement, the “Business Combination”) and because Noble acquired more than 90% of the issued and outstanding shares of Maersk Drilling, nominal value Danish krone (“DKK”) 10 per share (“Maersk Drilling Shares”), Noble redeemed all remaining Maersk Drilling Shares not exchanged in the Offer for, at the election of the holder, either A ordinary shares, par value $0.00001 per share, of Noble (“Ordinary Shares”) or cash (or, for those holders that did not make an election, only cash), under Danish law by way of a compulsory purchase (the “Compulsory Purchase”), which was completed in early November 2022. Upon completion of the Compulsory Purchase Maersk Drilling became a wholly owned subsidiary of Noble. The Merger is accounted for as a business combination in accordance with Financial Accounting Standards Board (“FASB”) Accounting Standards Codification (“ASC”) Topic 805, Business Combinations (“ASC 805”), where Noble is the accounting acquirer. See “Note 4 — Acquisitions and Divestitures” for additional information on the Business Combination. As a result of the emergence from the Chapter 11 Cases, Noble Cayman became the successor issuer to Legacy Noble for purposes of and pursuant to Rule 15d-5 of the Securities Exchange Act of 1934, as amended (the “Exchange Act”). As a result of the Merger, Noble became the successor issuer to Noble Cayman for purposes of and pursuant to Rule 12g-3(a) of the Exchange Act. References in this Annual Report on Form 10-K to “Noble,” the “Company,” “we,” “us” and “our” refer collectively to (i) Legacy Noble and its consolidated subsidiaries prior to the Emergence Effective Date, (ii) Noble Cayman and its consolidated subsidiaries on and after the Emergence Effective Date and prior to the Merger Effective Date, and (iii) Noble and its consolidated subsidiaries (including Noble Cayman) on and after the Merger Effective Date, as applicable. Upon emergence, the Company applied fresh start accounting in accordance with ASC Topic 852 – Reorganizations (“ASC 852”). The application of fresh start accounting resulted in a new basis of accounting and the Company becoming a new entity for financial reporting purposes. Accordingly, our financial statements and notes after the Emergence Effective Date are not comparable to our financial statements and notes on and prior to that date. See “Note 3— Fresh Start Accounting” for additional information. Principles of Consolidation The consolidated financial statements include our accounts and those of our wholly-owned subsidiaries and entities in which we hold a controlling financial interest. Use of Estimates The preparation of financial statements in conformity with accounting principles generally accepted in the United States (“US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Certain accounting policies involve judgments and uncertainties to such an extent that there is reasonable likelihood that materially different amounts could have been reported under different conditions, or if different assumptions had been used. We evaluate our estimates and assumptions on a regular basis. We base our estimates on historical experience and various other assumptions that are believed to be reasonable under the circumstances, the results of which form the basis for making judgments about carrying values of assets and liabilities that are not readily apparent from other sources. Actual results may differ from these estimates and assumptions used in preparation of our consolidated financial statements. Cash and Cash Equivalents Cash and cash equivalents include cash on hand, demand deposits with banks, and all highly liquid investments with original maturities of three months or less. Our cash, cash equivalents, and short-term investments are subject to potential credit risk, and certain of our cash accounts carry balances greater than the federally insured limits. Cash and cash equivalents are primarily held by major banks or investment firms. Our cash management and investment policies restrict investments to lower risk, highly liquid securities and we perform periodic evaluations of the relative credit standing of the financial institutions with which we conduct business. Restricted Cash We classify restricted cash balances in current assets if the restriction is expected to expire or otherwise be resolved within one year and in other assets if the restriction is expected to expire or otherwise be resolved in more than one year. As of December 31, 2023 and 2022, our restricted cash balance consisted of $7.0 million and $9.5 million, respectively. All restricted cash is recorded in “Prepaid expenses and other current assets.” As of December 31, 2023, our restricted cash balance was related to cash collateral for Company rig performance guarantees and other performance obligations. Accounts Receivable We record accounts receivable at the amount we invoice our clients, net of allowance for credit losses. We provide an allowance for uncollectible accounts, as necessary. Our allowance for doubtful accounts was zero as of both December 31, 2023 and 2022. Property and Equipment Property and equipment is stated at cost, reduced by provisions to recognize economic impairment. Major replacements and improvements are capitalized. When assets are sold, retired, or otherwise disposed of, the cost and related accumulated depreciation are eliminated from the accounts and the gain or loss is recognized. Drilling equipment and facilities are depreciated using the straight-line method over their estimated useful lives as of the date placed in service or date of major refurbishment. Estimated useful lives of our drilling equipment range from three two Interest is capitalized on long-term construction projects using the weighted average cost of debt outstanding during the period of construction. Scheduled maintenance of equipment is performed based on the number of hours operated in accordance with our preventative maintenance program. Routine repair and maintenance costs are charged to expense as incurred; however, the costs of the overhauls and asset replacement projects that benefit future periods and which typically occur every three We evaluate our property and equipment for impairment whenever there are changes in facts that suggest that the value of the asset is not recoverable. As part of this analysis, we make assumptions and estimates regarding future market conditions. When circumstances indicate that the carrying value of the assets may not be recoverable, management compares the carrying value to the expected undiscounted pre-tax future cash flows for the associated rig for which identifiable cash flows are independent of cash flows of other assets. If the expected undiscounted pre-tax future cash flows are lower than the carrying value, the net capitalized costs are reduced to fair value. An impairment loss is recognized to the extent that an asset's carrying value exceeds its estimated fair value. Fair value is generally estimated using a discounted cash flow model. The expected future cash flows used for impairment assessment and related fair value measurements are typically based on judgmental assessments of, but were not limited to, timing of future contract awards and expected operating dayrates, operating costs, utilization rates, discount rates, capital expenditures, reactivation costs, estimated economic useful lives and, in certain cases, our belief that a drilling unit is no longer marketable and is unlikely to return to service in the near to medium term, and considering all available information at the date of assessment. During the years ended December 31, 2023 and 2022, we did not identify any impairment triggers for our property and equipment. Fair Value Measurements We measure certain of our assets and liabilities based on a fair value hierarchy that prioritizes the inputs to valuation techniques used to measure fair value. The three-level hierarchy, from highest to lowest level of observable inputs, are as follows: Level 1 — Valuations based on quoted prices in active markets for identical assets; Level 2 — Valuations based on observable inputs that do not meet the criteria for Level 1, including quoted prices in inactive markets and quoted prices in active markets for similar but not identical instruments; and Level 3 — Valuations based on unobservable inputs. Our cash and cash equivalents, restricted cash, accounts receivable, marketable securities, and accounts payable are by their nature short term. As a result, the carrying values included in our Consolidated Balance Sheets approximate fair value. Goodwill Goodwill represents the excess of purchase price over fair value of net assets acquired and is assessed for impairment at least annually at October 1, or whenever events or changes in circumstances indicate that the fair value of such assets may be below their carrying amount. Goodwill and all other assets and liabilities are allocated to reporting units, which for us, is our single reportable segment, Contract Drilling Services. In order to assess impairment, the carrying amount is determined and compared to the estimated fair value. Any excess of the carrying value, including goodwill, over its fair value is recognized as an impairment and charged to net earnings. The impairment charge measured is limited to the total amount of goodwill allocated to our reporting unit. Gain on Bargain Purchase When the fair value of the identifiable assets and liabilities acquired in a business combination is in excess of the sum of the fair value of consideration and the fair value of any retained non-controlling interest, the Company recognizes a gain on bargain purchase in earnings. Before recognizing any gain on bargain purchase, the Company reassesses whether it has correctly identified all of the assets and liabilities acquired and assumed, respectively, and that measurements appropriately reflect consideration of all available information. Revenue Recognition The activities that primarily drive the revenue earned in our drilling contracts include (i) providing a drilling rig and the crew and supplies necessary to operate the rig, (ii) mobilizing and demobilizing the rig to and from the drill site, and (iii) performing rig preparation activities and/or modifications required for the contract. Consideration received for performing these activities may consist of dayrate drilling revenue, mobilization and demobilization revenue, contract preparation revenue, and reimbursement revenue. We account for these integrated services provided within our drilling contracts as a single performance obligation satisfied over time and comprised of a series of distinct time increments in which we provide drilling services. Our standard drilling contracts require that we operate the rig at the direction of the customer throughout the contract term (which is the period we estimate to benefit from the corresponding activities and generally ranges from two The amount estimated for variable consideration may be subject to interrupted or restricted rates and is only included in the transaction price to the extent that it is probable that a significant reversal of previously recognized revenue will not occur throughout the term of the contract (“constrained revenue”). When determining if variable consideration should be constrained, management considers whether there are factors outside the Company’s control that could result in a significant reversal of revenue as well as the likelihood and magnitude of a potential reversal of revenue. These estimates are reassessed each reporting period as required. Dayrate Drilling Revenue. Our drilling contracts generally provide for payment on a dayrate basis, with higher rates for periods when the drilling unit is operating and lower rates or zero rates for periods when drilling operations are interrupted or restricted. The dayrate invoices billed to the customer are typically determined based on the varying rates applicable to the specific activities performed on an hourly basis. Such dayrate consideration is allocated to the distinct hourly increment it relates to within the contract term and, therefore, recognized in line with the contractual rate billed for the services provided for any given hour. Mobilization/Demobilization Revenue. We may receive fees (on either a fixed lump-sum or variable dayrate basis) for the mobilization and demobilization of our rigs. These activities are not considered to be distinct within the context of the contract and, therefore, the associated revenue is allocated to the overall performance obligation and the associated pre-operating costs are deferred. We record a contract liability for mobilization fees received and a deferred asset for costs. Both revenue and pre-operating costs are recognized ratably over the initial term of the related drilling contract. In most contracts, there is uncertainty as to the amount of expected demobilization revenue due to contractual provisions that stipulate that certain conditions must be present at contract completion for such revenue to be received and as to the amount thereof, if any. For example, contractual provisions may require that a rig demobilize a certain distance before the demobilization revenue is payable or the amount may vary dependent upon whether or not the rig has additional contracted work within a certain distance from the wellsite. Therefore, the estimate for such revenue may be constrained, as described earlier, depending on the facts and circumstances pertaining to the specific contract. We assess the likelihood of receiving such revenue based on past experience and knowledge of the market conditions. In cases where demobilization revenue is expected to be received upon contract completion, it is estimated as part of the overall transaction price at contract inception and recognized in earnings ratably over the initial term of the contract with an offset to an accretive contract asset. Contract Preparation Revenue. Some of our drilling contracts require downtime before the start of the contract to prepare the rig to meet customer requirements. At times, we may be compensated by the customer for such work (on either a fixed lump-sum or variable dayrate basis). These activities are not considered to be distinct within the context of the contract and, therefore, the related revenue is allocated to the overall performance obligation and recognized ratably over the initial term of the related drilling contract. We record a contract liability for contract preparation fees received, which is amortized ratably to contract drilling revenue over the initial term of the related drilling contract. Bonuses, Penalties, and Other Variable Consideration. We may receive bonus increases to revenue or penalty decreases to revenue. Based on historical data and ongoing communication with the operator/customer, we are able to reasonably estimate this variable consideration. We will record such estimated variable consideration and remeasure our estimates at each reporting date. Capital Modification Revenue. From time to time, we may receive fees from our customers for capital improvements to our rigs to meet contractual requirements (on either a fixed lump-sum or variable dayrate basis). Such revenue is allocated to the overall performance obligation and recognized ratably over the initial term of the related drilling contract as these activities are integral to our drilling activities and are not considered to be a stand-alone service provided to the customer within the context of our contracts. We record a contract liability for such fees and recognize them ratably as contract drilling revenue over the term of the related drilling contract commencing when the asset is ready for its intended use. Revenues Related to Reimbursable Expenses. We generally receive reimbursements from our customers for the purchase of supplies, equipment, personnel services, and other services provided at their request in accordance with a drilling contract or other agreement. Such reimbursable revenue is variable and subject to uncertainty, as the amounts received and timing thereof is highly dependent on factors outside of our influence. Accordingly, reimbursable revenue is constrained revenue and not included in the total transaction price until the uncertainty is resolved, which typically occurs when the related costs are incurred on behalf of a customer. We are generally considered a principal in such transactions and record the associated revenue at the gross amount billed to the customer as “Reimbursables and other” in our Consolidated Statements of Operations. Such amounts are recognized ratably over the period within the contract term during which the corresponding goods and services are to be consumed. Deferred revenues from drilling contracts totaled $43.1 million and $59.8 million at December 31, 2023 and 2022, respectively. Such amounts are included in either “Other current liabilities” or “Other liabilities” in the accompanying Consolidated Balance Sheets, based upon our expected time of recognition. Related expenses deferred under drilling contracts totaled $4.4 million and $11.5 million at December 31, 2023 and 2022, respectively, and are included in either “Prepaid expenses and other current assets” or “Other assets” in the accompanying Consolidated Balance Sheets, based upon our expected time of recognition. We record reimbursements from customers for “out-of-pocket” expenses as revenues and the related direct cost as operating expenses. Income Taxes Income taxes are based on the laws and rates in effect in the countries in which operations are conducted or in which we or our subsidiaries are considered resident for income tax purposes. In certain circumstances, we expect that, due to changing demands of the offshore drilling markets and the ability to redeploy our offshore drilling units, certain of such units will not reside in a location long enough to give rise to future tax consequences. As a result, no deferred tax asset or liability has been recognized in these circumstances. Should our expectations change regarding the length of time an offshore drilling unit will be used in a given location, we will adjust deferred taxes accordingly. Deferred tax assets and liabilities are recognized for the anticipated future tax effects of temporary differences between the financial statement basis and the tax basis of our assets and liabilities using the applicable jurisdictional tax rates at year end. A valuation allowance for deferred tax assets is recorded when it is more likely than not that the deferred tax asset will not be realized in a future period. We operate through various subsidiaries in numerous countries throughout the world, including the United States. Consequently, we are subject to changes in tax laws, treaties, and regulations or the interpretation or enforcement thereof in the United States, UK, and any other jurisdictions in which we or any of our subsidiaries operate or are resident. Our income tax expense is based upon our interpretation of the tax laws in effect in various countries at the time that the expense was incurred. If the IRS or other taxing authorities do not agree with our assessment of the effects of such laws, treaties, and regulations, this could have a material adverse effect on us including the imposition of a higher effective tax rate on our worldwide earnings or a reclassification of the tax impact of our significant corporate restructuring transactions. The Company has adopted an accounting policy to look through the outside basis of partnerships and all other flow-through entities and exclude these from the computation of deferred taxes. Insurance Recoveries The Company maintains insurance coverage for personal injuries, property damage, and certain other losses sustained during operations. Recoveries from insurance are recorded when a loss has been recognized and realization is probable, and are measured at the lower of the loss recognized or the probable recovery. Timing differences may occur between the loss recognized, damage costs, capital expenditures made to repair or restore properties, and recognition and receipt of insurance proceeds reflected in the Company’s financial statements. Costs, as well as insurance recoveries, related to the Hurricane Ida event in 2021 are presented in “Hurricane losses and (recoveries), net” on the Consolidated Statements of Operations. See “Note 14 — Commitments and Contingencies” for additional information. Claims Reserves We maintain various levels of self-insured retention for certain losses including property damage, loss of hire, employment practices liability, employers’ liability, and general liability, among others. We accrue for property damage and loss of hire charges on a per event basis. Employment practices liability claims are accrued based on actual claims during the year. Maritime employer’s liability claims are generally estimated using actuarial determinations. General liability claims are estimated by our internal claims department by evaluating the facts and circumstances of each claim (including incurred but not reported claims) and making estimates based upon historical experience with similar claims. At December 31, 2023, loss reserves for personal injury and protection claims totaled $63.9 million, of which $21.9 million was included in “Other current liabilities” and $42.0 million in “Other long-term liabilities” in the accompanying Consolidated Balance Sheets. At December 31, 2022, loss reserves for personal injury and protection claims totaled $35.3 million of which $15.5 million was included in “Other current liabilities” and $19.8 million in “Other long-term liabilities” in the accompanying Consolidated Balance Sheets. Earnings per Share Our unvested share-based payment awards, which contain non-forfeitable rights to dividends, are participating securities and are included in the computation of earnings per share pursuant to the two-class method. The two-class method allocates undistributed earnings between common shares and participating securities. The diluted earnings per share calculation under the two-class method also includes the dilutive effect of potential shares issued in connection with stock warrants and options. The dilutive effect of stock warrants and options is determined using the Treasury Stock Method. The diluted earnings per share calculation is adjusted for mandatory exercise, under the Treasury Stock Method, if the condition is met at the balance sheet date. At December 31, 2023 and 2022, the Mandatory Exercise Condition (as defined in the applicable warrant agreement) set forth in the warrant agreements for the Tranche 1 Warrants and the Tranche 2 Warrants was satisfied. See “Note 6 — Income (Loss) Per Share” for additional information. Share-Based Compensation Plans We record the grant date fair value of share-based compensation arrangements as compensation cost using a straight-line method over the service period. Share-based compensation is expensed or capitalized based on the nature of the employee’s activities. The Company classified certain awards that will be settled in cash as liability awards. The fair value of a liability-classified award is determined on a quarterly basis beginning at the grant date until final vesting. Changes in the fair value of liability-classified awards are expensed or capitalized based on the nature of the employee’s activities over the vesting period of the award. Litigation Contingencies We are involved in legal proceedings, claims, and regulatory, tax, or government inquiries and investigations that arise in the ordinary course of business. Certain of these matters include speculative claims for substantial or indeterminate amounts of damages. We record a liability when we believe that it is both probable that a loss has been incurred and the amount can be reasonably estimated. If we determine that a loss is reasonably possible and the loss or range of loss can be estimated, we disclose the possible loss in the notes to the consolidated financial statements. We review the developments in our contingencies that could affect the amount of the provisions that has been previously recorded, and the matters and related possible losses disclosed. We make adjustments to our provisions and changes to our disclosures accordingly to reflect the impact of negotiations, settlements, rulings, advice of legal counsel, and updated information. Significant judgment is required to determine both the probability and the estimated amount. Foreign Currency Although we are a UK company, our functional currency is the US dollar, and we define any non-US dollar denominated currency as “foreign currencies.” In non-US locations where the US dollar has been designated as the functional currency (based on an evaluation of factors including the markets in which the subsidiary operates, inflation, generation of cash flow, financing activities, and intercompany arrangements), local currency transaction gains and losses are included in net income or loss. Derivative Financial Instruments We use foreign currency forward contracts and interest rate swaps in order to manage our exposure to fluctuations in currency exchange and interest rates, respectively. The contracts are not entered into for trading purposes. The Company has not designated these derivative instruments as hedges. We recognize the derivatives at fair value on the Consolidated Balance Sheets and, where applicable, such contracts covered by master netting agreements are reported net. Gross positive fair values are netted with gross negative fair values by counterparty. Realized gains and losses as well as changes in the fair values of derivative financial instruments are recognized in the income statement in “Interest income and other, net.” Accounting Pronouncements Accounting Standards Adopted. We do not believe that any recently issued accounting standards would have a material effect on the accompanying consolidated financial statements. Recently Issued Accounting Standards . In December 2023, the Financial Accounting Standards Board ("FASB") issued Accounting Standards Update ("ASU") No. 2023-09 ("ASU 2023-09"), Income Taxes (Topic 740): Improvements to Income Tax Disclosures , which requires, among other things, the following for public business entities: (i) enhanced disclosures of specific categories of reconciling items included in the rate reconciliation, as well as additional information for any of these items meeting certain qualitative and quantitative thresholds, (ii) disclosure of the nature, effect, and underlying causes of each individual reconciling item disclosed in the rate reconciliation and the judgment used in categorizing them if not otherwise evident, and (iii) enhanced disclosures for income taxes paid, which includes federal, state, and foreign taxes, as well as for individual jurisdictions over a certain quantitative threshold. The amendments in ASU 2023-09 eliminate the requirement to disclose the nature and estimate of the range of the reasonably possible change in unrecognized tax benefits for the 12 months after the balance sheet date. The provisions of ASU 2023-09 are effective for annual periods beginning after December 15, 2024; early adoption is permitted. The Company continues to evaluate the potential impact of this pronouncement. In November 2023, the FASB issued ASU No. 2023-07 ("ASU 2023-07"), Segment Reporting (Topic 280): Improvements to Reportable Segment Disclosures , which requires, among other things, the following: (i) enhanced disclosures about significant segment expenses that are regularly provided to the chief operating decision maker ("CODM") and included in a segment's reported measure of profit or loss, (ii) disclosure of the amount and description of the composition of other segment items, as defined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Income Taxes - Income Tax Provision (Benefit) (Details) - USD ($) $ in Thousands</t>
        </is>
      </c>
      <c r="B1" s="2" t="inlineStr">
        <is>
          <t>1 Months Ended</t>
        </is>
      </c>
      <c r="C1" s="2" t="inlineStr">
        <is>
          <t>11 Months Ended</t>
        </is>
      </c>
      <c r="D1" s="2" t="inlineStr">
        <is>
          <t>12 Months Ended</t>
        </is>
      </c>
    </row>
    <row r="2">
      <c r="B2" s="2" t="inlineStr">
        <is>
          <t>Feb. 05, 2021</t>
        </is>
      </c>
      <c r="C2" s="2" t="inlineStr">
        <is>
          <t>Dec. 31, 2021</t>
        </is>
      </c>
      <c r="D2" s="2" t="inlineStr">
        <is>
          <t>Dec. 31, 2023</t>
        </is>
      </c>
      <c r="E2" s="2" t="inlineStr">
        <is>
          <t>Dec.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Current- United States</t>
        </is>
      </c>
      <c r="B4" s="7" t="n">
        <v>0</v>
      </c>
      <c r="C4" s="7" t="n">
        <v>-33323</v>
      </c>
      <c r="D4" s="7" t="n">
        <v>2940</v>
      </c>
      <c r="E4" s="7" t="n">
        <v>1058</v>
      </c>
    </row>
    <row r="5">
      <c r="A5" s="4" t="inlineStr">
        <is>
          <t>Current- Non-United States</t>
        </is>
      </c>
      <c r="B5" s="6" t="n">
        <v>922</v>
      </c>
      <c r="C5" s="6" t="n">
        <v>67952</v>
      </c>
      <c r="D5" s="6" t="n">
        <v>125494</v>
      </c>
      <c r="E5" s="6" t="n">
        <v>47123</v>
      </c>
    </row>
    <row r="6">
      <c r="A6" s="4" t="inlineStr">
        <is>
          <t>Deferred- United States</t>
        </is>
      </c>
      <c r="B6" s="6" t="n">
        <v>-4689</v>
      </c>
      <c r="C6" s="6" t="n">
        <v>-7460</v>
      </c>
      <c r="D6" s="6" t="n">
        <v>3703</v>
      </c>
      <c r="E6" s="6" t="n">
        <v>-2886</v>
      </c>
    </row>
    <row r="7">
      <c r="A7" s="4" t="inlineStr">
        <is>
          <t>Deferred- Non-United States</t>
        </is>
      </c>
      <c r="B7" s="6" t="n">
        <v>7190</v>
      </c>
      <c r="C7" s="6" t="n">
        <v>-26804</v>
      </c>
      <c r="D7" s="6" t="n">
        <v>-101796</v>
      </c>
      <c r="E7" s="6" t="n">
        <v>-22742</v>
      </c>
    </row>
    <row r="8">
      <c r="A8" s="4" t="inlineStr">
        <is>
          <t>Total</t>
        </is>
      </c>
      <c r="B8" s="7" t="n">
        <v>3423</v>
      </c>
      <c r="C8" s="7" t="n">
        <v>365</v>
      </c>
      <c r="D8" s="7" t="n">
        <v>30341</v>
      </c>
      <c r="E8" s="7" t="n">
        <v>22553</v>
      </c>
    </row>
  </sheetData>
  <mergeCells count="2">
    <mergeCell ref="A1:A2"/>
    <mergeCell ref="D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Income Taxes - Reconciliation of Reserve for Uncertain Tax Positions, Excluding Interest and Penalties (Details) - USD ($) $ in Thousands</t>
        </is>
      </c>
      <c r="B1" s="2" t="inlineStr">
        <is>
          <t>1 Months Ended</t>
        </is>
      </c>
      <c r="C1" s="2" t="inlineStr">
        <is>
          <t>11 Months Ended</t>
        </is>
      </c>
      <c r="D1" s="2" t="inlineStr">
        <is>
          <t>12 Months Ended</t>
        </is>
      </c>
    </row>
    <row r="2">
      <c r="B2" s="2" t="inlineStr">
        <is>
          <t>Feb. 05, 2021</t>
        </is>
      </c>
      <c r="C2" s="2" t="inlineStr">
        <is>
          <t>Dec. 31, 2021</t>
        </is>
      </c>
      <c r="D2" s="2" t="inlineStr">
        <is>
          <t>Dec. 31, 2023</t>
        </is>
      </c>
      <c r="E2" s="2" t="inlineStr">
        <is>
          <t>Dec. 31, 2022</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c r="E3" s="4" t="inlineStr">
        <is>
          <t xml:space="preserve"> </t>
        </is>
      </c>
    </row>
    <row r="4">
      <c r="A4" s="4" t="inlineStr">
        <is>
          <t>Gross balance at beginning of period</t>
        </is>
      </c>
      <c r="B4" s="7" t="n">
        <v>37721</v>
      </c>
      <c r="C4" s="7" t="n">
        <v>37156</v>
      </c>
      <c r="D4" s="7" t="n">
        <v>132979</v>
      </c>
      <c r="E4" s="7" t="n">
        <v>63443</v>
      </c>
    </row>
    <row r="5">
      <c r="A5" s="4" t="inlineStr">
        <is>
          <t>Additions based on tax positions related to current year</t>
        </is>
      </c>
      <c r="B5" s="6" t="n">
        <v>1347</v>
      </c>
      <c r="C5" s="6" t="n">
        <v>26463</v>
      </c>
      <c r="D5" s="6" t="n">
        <v>25363</v>
      </c>
      <c r="E5" s="6" t="n">
        <v>1296</v>
      </c>
    </row>
    <row r="6">
      <c r="A6" s="4" t="inlineStr">
        <is>
          <t>Additions for tax positions of prior years</t>
        </is>
      </c>
      <c r="B6" s="6" t="n">
        <v>0</v>
      </c>
      <c r="C6" s="6" t="n">
        <v>21465</v>
      </c>
      <c r="D6" s="6" t="n">
        <v>10087</v>
      </c>
      <c r="E6" s="6" t="n">
        <v>69163</v>
      </c>
    </row>
    <row r="7">
      <c r="A7" s="4" t="inlineStr">
        <is>
          <t>Reductions for tax positions of prior years</t>
        </is>
      </c>
      <c r="B7" s="6" t="n">
        <v>-5</v>
      </c>
      <c r="C7" s="6" t="n">
        <v>-12331</v>
      </c>
      <c r="D7" s="6" t="n">
        <v>-29113</v>
      </c>
      <c r="E7" s="6" t="n">
        <v>-687</v>
      </c>
    </row>
    <row r="8">
      <c r="A8" s="4" t="inlineStr">
        <is>
          <t>Expiration of statutes</t>
        </is>
      </c>
      <c r="B8" s="6" t="n">
        <v>-1907</v>
      </c>
      <c r="C8" s="6" t="n">
        <v>-9310</v>
      </c>
      <c r="D8" s="6" t="n">
        <v>0</v>
      </c>
      <c r="E8" s="6" t="n">
        <v>-236</v>
      </c>
    </row>
    <row r="9">
      <c r="A9" s="4" t="inlineStr">
        <is>
          <t>Tax settlements</t>
        </is>
      </c>
      <c r="B9" s="6" t="n">
        <v>0</v>
      </c>
      <c r="C9" s="6" t="n">
        <v>0</v>
      </c>
      <c r="D9" s="6" t="n">
        <v>-4382</v>
      </c>
      <c r="E9" s="6" t="n">
        <v>0</v>
      </c>
    </row>
    <row r="10">
      <c r="A10" s="4" t="inlineStr">
        <is>
          <t>Gross balance at end of period</t>
        </is>
      </c>
      <c r="B10" s="6" t="n">
        <v>37156</v>
      </c>
      <c r="C10" s="6" t="n">
        <v>63443</v>
      </c>
      <c r="D10" s="6" t="n">
        <v>134934</v>
      </c>
      <c r="E10" s="6" t="n">
        <v>132979</v>
      </c>
    </row>
    <row r="11">
      <c r="A11" s="4" t="inlineStr">
        <is>
          <t>Related tax benefits</t>
        </is>
      </c>
      <c r="B11" s="6" t="n">
        <v>-384</v>
      </c>
      <c r="C11" s="6" t="n">
        <v>-384</v>
      </c>
      <c r="D11" s="6" t="n">
        <v>-78</v>
      </c>
      <c r="E11" s="6" t="n">
        <v>-384</v>
      </c>
    </row>
    <row r="12">
      <c r="A12" s="4" t="inlineStr">
        <is>
          <t>Net reserve at end of period</t>
        </is>
      </c>
      <c r="B12" s="7" t="n">
        <v>36772</v>
      </c>
      <c r="C12" s="7" t="n">
        <v>63059</v>
      </c>
      <c r="D12" s="7" t="n">
        <v>134856</v>
      </c>
      <c r="E12" s="7" t="n">
        <v>132595</v>
      </c>
    </row>
  </sheetData>
  <mergeCells count="2">
    <mergeCell ref="A1:A2"/>
    <mergeCell ref="D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Summary of Liabilities Related to Reserve for Uncertain Tax Positions (Details) - USD ($) $ in Thousands</t>
        </is>
      </c>
      <c r="B1" s="2" t="inlineStr">
        <is>
          <t>Dec. 31, 2023</t>
        </is>
      </c>
      <c r="C1" s="2" t="inlineStr">
        <is>
          <t>Dec. 31, 2022</t>
        </is>
      </c>
      <c r="D1" s="2" t="inlineStr">
        <is>
          <t>Dec. 31, 2021</t>
        </is>
      </c>
      <c r="E1" s="2" t="inlineStr">
        <is>
          <t>Feb. 05, 2021</t>
        </is>
      </c>
    </row>
    <row r="2">
      <c r="A2" s="3" t="inlineStr">
        <is>
          <t>Income Tax Disclosure [Abstract]</t>
        </is>
      </c>
      <c r="B2" s="4" t="inlineStr">
        <is>
          <t xml:space="preserve"> </t>
        </is>
      </c>
      <c r="C2" s="4" t="inlineStr">
        <is>
          <t xml:space="preserve"> </t>
        </is>
      </c>
      <c r="D2" s="4" t="inlineStr">
        <is>
          <t xml:space="preserve"> </t>
        </is>
      </c>
      <c r="E2" s="4" t="inlineStr">
        <is>
          <t xml:space="preserve"> </t>
        </is>
      </c>
    </row>
    <row r="3">
      <c r="A3" s="4" t="inlineStr">
        <is>
          <t>Net reserve at end of period</t>
        </is>
      </c>
      <c r="B3" s="7" t="n">
        <v>134856</v>
      </c>
      <c r="C3" s="7" t="n">
        <v>132595</v>
      </c>
      <c r="D3" s="7" t="n">
        <v>63059</v>
      </c>
      <c r="E3" s="7" t="n">
        <v>36772</v>
      </c>
    </row>
    <row r="4">
      <c r="A4" s="4" t="inlineStr">
        <is>
          <t>Interest and penalties included in “Other liabilities”</t>
        </is>
      </c>
      <c r="B4" s="6" t="n">
        <v>67455</v>
      </c>
      <c r="C4" s="6" t="n">
        <v>43314</v>
      </c>
      <c r="D4" s="4" t="inlineStr">
        <is>
          <t xml:space="preserve"> </t>
        </is>
      </c>
      <c r="E4" s="4" t="inlineStr">
        <is>
          <t xml:space="preserve"> </t>
        </is>
      </c>
    </row>
    <row r="5">
      <c r="A5" s="4" t="inlineStr">
        <is>
          <t>Reserve for uncertain tax positions, including interest and penalties</t>
        </is>
      </c>
      <c r="B5" s="7" t="n">
        <v>202311</v>
      </c>
      <c r="C5" s="7" t="n">
        <v>175909</v>
      </c>
      <c r="D5" s="4" t="inlineStr">
        <is>
          <t xml:space="preserve"> </t>
        </is>
      </c>
      <c r="E5" s="4" t="inlineStr">
        <is>
          <t xml:space="preserve"> </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 width="16" customWidth="1" min="6" max="6"/>
  </cols>
  <sheetData>
    <row r="1">
      <c r="A1" s="1" t="inlineStr">
        <is>
          <t>Income Taxes - Narrative (Details) - USD ($) $ in Thousands</t>
        </is>
      </c>
      <c r="B1" s="2" t="inlineStr">
        <is>
          <t>1 Months Ended</t>
        </is>
      </c>
      <c r="C1" s="2" t="inlineStr">
        <is>
          <t>11 Months Ended</t>
        </is>
      </c>
      <c r="D1" s="2" t="inlineStr">
        <is>
          <t>12 Months Ended</t>
        </is>
      </c>
      <c r="F1" s="2" t="inlineStr">
        <is>
          <t>15 Months Ended</t>
        </is>
      </c>
    </row>
    <row r="2">
      <c r="B2" s="2" t="inlineStr">
        <is>
          <t>Feb. 05, 2021</t>
        </is>
      </c>
      <c r="C2" s="2" t="inlineStr">
        <is>
          <t>Dec. 31, 2021</t>
        </is>
      </c>
      <c r="D2" s="2" t="inlineStr">
        <is>
          <t>Dec. 31, 2023</t>
        </is>
      </c>
      <c r="E2" s="2" t="inlineStr">
        <is>
          <t>Dec. 31, 2022</t>
        </is>
      </c>
      <c r="F2" s="2" t="inlineStr">
        <is>
          <t>Dec. 31, 2023</t>
        </is>
      </c>
    </row>
    <row r="3">
      <c r="A3" s="3" t="inlineStr">
        <is>
          <t>Components Of Deferred Tax Assets And Liabili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erves for uncertain tax positions</t>
        </is>
      </c>
      <c r="B4" s="4" t="inlineStr">
        <is>
          <t xml:space="preserve"> </t>
        </is>
      </c>
      <c r="C4" s="4" t="inlineStr">
        <is>
          <t xml:space="preserve"> </t>
        </is>
      </c>
      <c r="D4" s="7" t="n">
        <v>202311</v>
      </c>
      <c r="E4" s="7" t="n">
        <v>175909</v>
      </c>
      <c r="F4" s="7" t="n">
        <v>202311</v>
      </c>
    </row>
    <row r="5">
      <c r="A5" s="4" t="inlineStr">
        <is>
          <t>Related tax benefits</t>
        </is>
      </c>
      <c r="B5" s="7" t="n">
        <v>384</v>
      </c>
      <c r="C5" s="7" t="n">
        <v>384</v>
      </c>
      <c r="D5" s="6" t="n">
        <v>78</v>
      </c>
      <c r="E5" s="6" t="n">
        <v>384</v>
      </c>
      <c r="F5" s="6" t="n">
        <v>78</v>
      </c>
    </row>
    <row r="6">
      <c r="A6" s="4" t="inlineStr">
        <is>
          <t>Unrecognized tax benefits that would impact effective tax rate</t>
        </is>
      </c>
      <c r="B6" s="4" t="inlineStr">
        <is>
          <t xml:space="preserve"> </t>
        </is>
      </c>
      <c r="C6" s="4" t="inlineStr">
        <is>
          <t xml:space="preserve"> </t>
        </is>
      </c>
      <c r="D6" s="6" t="n">
        <v>188000</v>
      </c>
      <c r="E6" s="6" t="n">
        <v>154500</v>
      </c>
      <c r="F6" s="6" t="n">
        <v>188000</v>
      </c>
    </row>
    <row r="7">
      <c r="A7" s="4" t="inlineStr">
        <is>
          <t>Interest and penalties resulted in an income tax expense</t>
        </is>
      </c>
      <c r="B7" s="6" t="n">
        <v>100</v>
      </c>
      <c r="C7" s="6" t="n">
        <v>6700</v>
      </c>
      <c r="D7" s="6" t="n">
        <v>24100</v>
      </c>
      <c r="E7" s="6" t="n">
        <v>2700</v>
      </c>
      <c r="F7" s="4" t="inlineStr">
        <is>
          <t xml:space="preserve"> </t>
        </is>
      </c>
    </row>
    <row r="8">
      <c r="A8" s="4" t="inlineStr">
        <is>
          <t>Deferred tax expenses related to contract fair value amortization</t>
        </is>
      </c>
      <c r="B8" s="4" t="inlineStr">
        <is>
          <t xml:space="preserve"> </t>
        </is>
      </c>
      <c r="C8" s="4" t="inlineStr">
        <is>
          <t xml:space="preserve"> </t>
        </is>
      </c>
      <c r="D8" s="6" t="n">
        <v>23700</v>
      </c>
      <c r="E8" s="4" t="inlineStr">
        <is>
          <t xml:space="preserve"> </t>
        </is>
      </c>
      <c r="F8" s="4" t="inlineStr">
        <is>
          <t xml:space="preserve"> </t>
        </is>
      </c>
    </row>
    <row r="9">
      <c r="A9" s="4" t="inlineStr">
        <is>
          <t>Tax expenses related to various recurring items</t>
        </is>
      </c>
      <c r="B9" s="4" t="inlineStr">
        <is>
          <t xml:space="preserve"> </t>
        </is>
      </c>
      <c r="C9" s="6" t="n">
        <v>21200</v>
      </c>
      <c r="D9" s="4" t="inlineStr">
        <is>
          <t xml:space="preserve"> </t>
        </is>
      </c>
      <c r="E9" s="4" t="inlineStr">
        <is>
          <t xml:space="preserve"> </t>
        </is>
      </c>
      <c r="F9" s="4" t="inlineStr">
        <is>
          <t xml:space="preserve"> </t>
        </is>
      </c>
    </row>
    <row r="10">
      <c r="A10" s="4" t="inlineStr">
        <is>
          <t>Tax benefits related to release of valuation allowance</t>
        </is>
      </c>
      <c r="B10" s="4" t="inlineStr">
        <is>
          <t xml:space="preserve"> </t>
        </is>
      </c>
      <c r="C10" s="4" t="inlineStr">
        <is>
          <t xml:space="preserve"> </t>
        </is>
      </c>
      <c r="D10" s="4" t="inlineStr">
        <is>
          <t xml:space="preserve"> </t>
        </is>
      </c>
      <c r="E10" s="6" t="n">
        <v>42100</v>
      </c>
      <c r="F10" s="4" t="inlineStr">
        <is>
          <t xml:space="preserve"> </t>
        </is>
      </c>
    </row>
    <row r="11">
      <c r="A11" s="4" t="inlineStr">
        <is>
          <t>Tax benefit related to deferred tax adjustments</t>
        </is>
      </c>
      <c r="B11" s="4" t="inlineStr">
        <is>
          <t xml:space="preserve"> </t>
        </is>
      </c>
      <c r="C11" s="4" t="inlineStr">
        <is>
          <t xml:space="preserve"> </t>
        </is>
      </c>
      <c r="D11" s="4" t="inlineStr">
        <is>
          <t xml:space="preserve"> </t>
        </is>
      </c>
      <c r="E11" s="6" t="n">
        <v>1300</v>
      </c>
      <c r="F11" s="4" t="inlineStr">
        <is>
          <t xml:space="preserve"> </t>
        </is>
      </c>
    </row>
    <row r="12">
      <c r="A12" s="4" t="inlineStr">
        <is>
          <t>Tax benefits related to reduction of tax contingencies</t>
        </is>
      </c>
      <c r="B12" s="4" t="inlineStr">
        <is>
          <t xml:space="preserve"> </t>
        </is>
      </c>
      <c r="C12" s="4" t="inlineStr">
        <is>
          <t xml:space="preserve"> </t>
        </is>
      </c>
      <c r="D12" s="4" t="inlineStr">
        <is>
          <t xml:space="preserve"> </t>
        </is>
      </c>
      <c r="E12" s="6" t="n">
        <v>6600</v>
      </c>
      <c r="F12" s="4" t="inlineStr">
        <is>
          <t xml:space="preserve"> </t>
        </is>
      </c>
    </row>
    <row r="13">
      <c r="A13" s="4" t="inlineStr">
        <is>
          <t>Tax expenses (benefits) related to sale of remedy rigs</t>
        </is>
      </c>
      <c r="B13" s="4" t="inlineStr">
        <is>
          <t xml:space="preserve"> </t>
        </is>
      </c>
      <c r="C13" s="4" t="inlineStr">
        <is>
          <t xml:space="preserve"> </t>
        </is>
      </c>
      <c r="D13" s="4" t="inlineStr">
        <is>
          <t xml:space="preserve"> </t>
        </is>
      </c>
      <c r="E13" s="6" t="n">
        <v>2300</v>
      </c>
      <c r="F13" s="4" t="inlineStr">
        <is>
          <t xml:space="preserve"> </t>
        </is>
      </c>
    </row>
    <row r="14">
      <c r="A14" s="4" t="inlineStr">
        <is>
          <t>Tax expenses (benefits) related to contract fair value amortization</t>
        </is>
      </c>
      <c r="B14" s="4" t="inlineStr">
        <is>
          <t xml:space="preserve"> </t>
        </is>
      </c>
      <c r="C14" s="4" t="inlineStr">
        <is>
          <t xml:space="preserve"> </t>
        </is>
      </c>
      <c r="D14" s="4" t="inlineStr">
        <is>
          <t xml:space="preserve"> </t>
        </is>
      </c>
      <c r="E14" s="6" t="n">
        <v>10800</v>
      </c>
      <c r="F14" s="4" t="inlineStr">
        <is>
          <t xml:space="preserve"> </t>
        </is>
      </c>
    </row>
    <row r="15">
      <c r="A15" s="4" t="inlineStr">
        <is>
          <t>Tax expenses related to various recurring items, excess withholding tax on gross revenue</t>
        </is>
      </c>
      <c r="B15" s="4" t="inlineStr">
        <is>
          <t xml:space="preserve"> </t>
        </is>
      </c>
      <c r="C15" s="4" t="inlineStr">
        <is>
          <t xml:space="preserve"> </t>
        </is>
      </c>
      <c r="D15" s="4" t="inlineStr">
        <is>
          <t xml:space="preserve"> </t>
        </is>
      </c>
      <c r="E15" s="6" t="n">
        <v>34700</v>
      </c>
      <c r="F15" s="4" t="inlineStr">
        <is>
          <t xml:space="preserve"> </t>
        </is>
      </c>
    </row>
    <row r="16">
      <c r="A16" s="4" t="inlineStr">
        <is>
          <t>Tax expenses related to various recurring items, annual current and deferred tax expense accrual</t>
        </is>
      </c>
      <c r="B16" s="4" t="inlineStr">
        <is>
          <t xml:space="preserve"> </t>
        </is>
      </c>
      <c r="C16" s="4" t="inlineStr">
        <is>
          <t xml:space="preserve"> </t>
        </is>
      </c>
      <c r="D16" s="4" t="inlineStr">
        <is>
          <t xml:space="preserve"> </t>
        </is>
      </c>
      <c r="E16" s="7" t="n">
        <v>24900</v>
      </c>
      <c r="F16" s="4" t="inlineStr">
        <is>
          <t xml:space="preserve"> </t>
        </is>
      </c>
    </row>
    <row r="17">
      <c r="A17" s="4" t="inlineStr">
        <is>
          <t>Tax benefits related to US and Non-US reserve release</t>
        </is>
      </c>
      <c r="B17" s="4" t="inlineStr">
        <is>
          <t xml:space="preserve"> </t>
        </is>
      </c>
      <c r="C17" s="6" t="n">
        <v>24300</v>
      </c>
      <c r="D17" s="4" t="inlineStr">
        <is>
          <t xml:space="preserve"> </t>
        </is>
      </c>
      <c r="E17" s="4" t="inlineStr">
        <is>
          <t xml:space="preserve"> </t>
        </is>
      </c>
      <c r="F17" s="4" t="inlineStr">
        <is>
          <t xml:space="preserve"> </t>
        </is>
      </c>
    </row>
    <row r="18">
      <c r="A18" s="4" t="inlineStr">
        <is>
          <t>Tax benefits related to US tax refund</t>
        </is>
      </c>
      <c r="B18" s="4" t="inlineStr">
        <is>
          <t xml:space="preserve"> </t>
        </is>
      </c>
      <c r="C18" s="6" t="n">
        <v>12600</v>
      </c>
      <c r="D18" s="4" t="inlineStr">
        <is>
          <t xml:space="preserve"> </t>
        </is>
      </c>
      <c r="E18" s="4" t="inlineStr">
        <is>
          <t xml:space="preserve"> </t>
        </is>
      </c>
      <c r="F18" s="4" t="inlineStr">
        <is>
          <t xml:space="preserve"> </t>
        </is>
      </c>
    </row>
    <row r="19">
      <c r="A19" s="4" t="inlineStr">
        <is>
          <t>Tax benefits related to deferred tax assets previously not recognized</t>
        </is>
      </c>
      <c r="B19" s="4" t="inlineStr">
        <is>
          <t xml:space="preserve"> </t>
        </is>
      </c>
      <c r="C19" s="6" t="n">
        <v>22800</v>
      </c>
      <c r="D19" s="4" t="inlineStr">
        <is>
          <t xml:space="preserve"> </t>
        </is>
      </c>
      <c r="E19" s="4" t="inlineStr">
        <is>
          <t xml:space="preserve"> </t>
        </is>
      </c>
      <c r="F19" s="4" t="inlineStr">
        <is>
          <t xml:space="preserve"> </t>
        </is>
      </c>
    </row>
    <row r="20">
      <c r="A20" s="4" t="inlineStr">
        <is>
          <t>Tax benefits related to non-US refund claim</t>
        </is>
      </c>
      <c r="B20" s="4" t="inlineStr">
        <is>
          <t xml:space="preserve"> </t>
        </is>
      </c>
      <c r="C20" s="6" t="n">
        <v>1900</v>
      </c>
      <c r="D20" s="4" t="inlineStr">
        <is>
          <t xml:space="preserve"> </t>
        </is>
      </c>
      <c r="E20" s="4" t="inlineStr">
        <is>
          <t xml:space="preserve"> </t>
        </is>
      </c>
      <c r="F20" s="4" t="inlineStr">
        <is>
          <t xml:space="preserve"> </t>
        </is>
      </c>
    </row>
    <row r="21">
      <c r="A21" s="4" t="inlineStr">
        <is>
          <t>Tax benefits related to deferred tax adjustments</t>
        </is>
      </c>
      <c r="B21" s="4" t="inlineStr">
        <is>
          <t xml:space="preserve"> </t>
        </is>
      </c>
      <c r="C21" s="6" t="n">
        <v>1200</v>
      </c>
      <c r="D21" s="4" t="inlineStr">
        <is>
          <t xml:space="preserve"> </t>
        </is>
      </c>
      <c r="E21" s="4" t="inlineStr">
        <is>
          <t xml:space="preserve"> </t>
        </is>
      </c>
      <c r="F21" s="4" t="inlineStr">
        <is>
          <t xml:space="preserve"> </t>
        </is>
      </c>
    </row>
    <row r="22">
      <c r="A22" s="4" t="inlineStr">
        <is>
          <t>Tax expense (benefit) related to non-US reserve</t>
        </is>
      </c>
      <c r="B22" s="6" t="n">
        <v>-1700</v>
      </c>
      <c r="C22" s="7" t="n">
        <v>42000</v>
      </c>
      <c r="D22" s="4" t="inlineStr">
        <is>
          <t xml:space="preserve"> </t>
        </is>
      </c>
      <c r="E22" s="4" t="inlineStr">
        <is>
          <t xml:space="preserve"> </t>
        </is>
      </c>
      <c r="F22" s="4" t="inlineStr">
        <is>
          <t xml:space="preserve"> </t>
        </is>
      </c>
    </row>
    <row r="23">
      <c r="A23" s="4" t="inlineStr">
        <is>
          <t>Income tax expense related to reorganization and fresh start adjustments</t>
        </is>
      </c>
      <c r="B23" s="6" t="n">
        <v>2500</v>
      </c>
      <c r="C23" s="4" t="inlineStr">
        <is>
          <t xml:space="preserve"> </t>
        </is>
      </c>
      <c r="D23" s="4" t="inlineStr">
        <is>
          <t xml:space="preserve"> </t>
        </is>
      </c>
      <c r="E23" s="4" t="inlineStr">
        <is>
          <t xml:space="preserve"> </t>
        </is>
      </c>
      <c r="F23" s="4" t="inlineStr">
        <is>
          <t xml:space="preserve"> </t>
        </is>
      </c>
    </row>
    <row r="24">
      <c r="A24" s="4" t="inlineStr">
        <is>
          <t>Tax expenses related to various recurring items</t>
        </is>
      </c>
      <c r="B24" s="7" t="n">
        <v>2600</v>
      </c>
      <c r="C24" s="4" t="inlineStr">
        <is>
          <t xml:space="preserve"> </t>
        </is>
      </c>
      <c r="D24" s="4" t="inlineStr">
        <is>
          <t xml:space="preserve"> </t>
        </is>
      </c>
      <c r="E24" s="4" t="inlineStr">
        <is>
          <t xml:space="preserve"> </t>
        </is>
      </c>
      <c r="F24" s="4" t="inlineStr">
        <is>
          <t xml:space="preserve"> </t>
        </is>
      </c>
    </row>
    <row r="25">
      <c r="A25" s="4" t="inlineStr">
        <is>
          <t>Additional compensation from tax adjustments</t>
        </is>
      </c>
      <c r="B25" s="4" t="inlineStr">
        <is>
          <t xml:space="preserve"> </t>
        </is>
      </c>
      <c r="C25" s="4" t="inlineStr">
        <is>
          <t xml:space="preserve"> </t>
        </is>
      </c>
      <c r="D25" s="4" t="inlineStr">
        <is>
          <t xml:space="preserve"> </t>
        </is>
      </c>
      <c r="E25" s="4" t="inlineStr">
        <is>
          <t xml:space="preserve"> </t>
        </is>
      </c>
      <c r="F25" s="7" t="n">
        <v>21100</v>
      </c>
    </row>
    <row r="26">
      <c r="A26" s="4" t="inlineStr">
        <is>
          <t>Interest Income And Other, Net</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omponents Of Deferred Tax Assets And Liabilitie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dditional compensation from tax adjustments</t>
        </is>
      </c>
      <c r="B28" s="4" t="inlineStr">
        <is>
          <t xml:space="preserve"> </t>
        </is>
      </c>
      <c r="C28" s="4" t="inlineStr">
        <is>
          <t xml:space="preserve"> </t>
        </is>
      </c>
      <c r="D28" s="6" t="n">
        <v>19100</v>
      </c>
      <c r="E28" s="4" t="inlineStr">
        <is>
          <t xml:space="preserve"> </t>
        </is>
      </c>
      <c r="F28" s="4" t="inlineStr">
        <is>
          <t xml:space="preserve"> </t>
        </is>
      </c>
    </row>
    <row r="29">
      <c r="A29" s="4" t="inlineStr">
        <is>
          <t>Income Tax Benefit (Provision)</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Components Of Deferred Tax Assets And Liabilitie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Additional compensation from tax adjustments</t>
        </is>
      </c>
      <c r="B31" s="4" t="inlineStr">
        <is>
          <t xml:space="preserve"> </t>
        </is>
      </c>
      <c r="C31" s="4" t="inlineStr">
        <is>
          <t xml:space="preserve"> </t>
        </is>
      </c>
      <c r="D31" s="6" t="n">
        <v>2000</v>
      </c>
      <c r="E31" s="4" t="inlineStr">
        <is>
          <t xml:space="preserve"> </t>
        </is>
      </c>
      <c r="F31" s="4" t="inlineStr">
        <is>
          <t xml:space="preserve"> </t>
        </is>
      </c>
    </row>
    <row r="32">
      <c r="A32" s="4" t="inlineStr">
        <is>
          <t>Foreign Tax Authority | Guyana, Norway, Switzerland And Luxembourg</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Components Of Deferred Tax Assets And Liabilitie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Release of valuation allowance</t>
        </is>
      </c>
      <c r="B34" s="4" t="inlineStr">
        <is>
          <t xml:space="preserve"> </t>
        </is>
      </c>
      <c r="C34" s="4" t="inlineStr">
        <is>
          <t xml:space="preserve"> </t>
        </is>
      </c>
      <c r="D34" s="6" t="n">
        <v>187200</v>
      </c>
      <c r="E34" s="4" t="inlineStr">
        <is>
          <t xml:space="preserve"> </t>
        </is>
      </c>
      <c r="F34" s="4" t="inlineStr">
        <is>
          <t xml:space="preserve"> </t>
        </is>
      </c>
    </row>
    <row r="35">
      <c r="A35" s="4" t="inlineStr">
        <is>
          <t>Foreign Tax Authority | Ghana</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Components Of Deferred Tax Assets And Liabilitie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Tax expense (benefit) related to uncertain tax position</t>
        </is>
      </c>
      <c r="B37" s="4" t="inlineStr">
        <is>
          <t xml:space="preserve"> </t>
        </is>
      </c>
      <c r="C37" s="4" t="inlineStr">
        <is>
          <t xml:space="preserve"> </t>
        </is>
      </c>
      <c r="D37" s="6" t="n">
        <v>-6800</v>
      </c>
      <c r="E37" s="4" t="inlineStr">
        <is>
          <t xml:space="preserve"> </t>
        </is>
      </c>
      <c r="F37" s="4" t="inlineStr">
        <is>
          <t xml:space="preserve"> </t>
        </is>
      </c>
    </row>
    <row r="38">
      <c r="A38" s="4" t="inlineStr">
        <is>
          <t>Foreign Tax Authority | Mexico</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Components Of Deferred Tax Assets And Liabilitie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Tax expense (benefit) related to uncertain tax position</t>
        </is>
      </c>
      <c r="B40" s="4" t="inlineStr">
        <is>
          <t xml:space="preserve"> </t>
        </is>
      </c>
      <c r="C40" s="4" t="inlineStr">
        <is>
          <t xml:space="preserve"> </t>
        </is>
      </c>
      <c r="D40" s="6" t="n">
        <v>20900</v>
      </c>
      <c r="E40" s="4" t="inlineStr">
        <is>
          <t xml:space="preserve"> </t>
        </is>
      </c>
      <c r="F40" s="4" t="inlineStr">
        <is>
          <t xml:space="preserve"> </t>
        </is>
      </c>
    </row>
    <row r="41">
      <c r="A41" s="4" t="inlineStr">
        <is>
          <t>Foreign Tax Authority | Guyana, Switzerland And Luxembourg</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Components Of Deferred Tax Assets And Liabilitie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Tax expenses related to various recurring items</t>
        </is>
      </c>
      <c r="B43" s="4" t="inlineStr">
        <is>
          <t xml:space="preserve"> </t>
        </is>
      </c>
      <c r="C43" s="4" t="inlineStr">
        <is>
          <t xml:space="preserve"> </t>
        </is>
      </c>
      <c r="D43" s="7" t="n">
        <v>179600</v>
      </c>
      <c r="E43" s="4" t="inlineStr">
        <is>
          <t xml:space="preserve"> </t>
        </is>
      </c>
      <c r="F43" s="4" t="inlineStr">
        <is>
          <t xml:space="preserve"> </t>
        </is>
      </c>
    </row>
  </sheetData>
  <mergeCells count="2">
    <mergeCell ref="A1:A2"/>
    <mergeCell ref="D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Income Taxes - Effective Tax Reconciliation (Details) - Foreign Tax Authority</t>
        </is>
      </c>
      <c r="B1" s="2" t="inlineStr">
        <is>
          <t>1 Months Ended</t>
        </is>
      </c>
      <c r="C1" s="2" t="inlineStr">
        <is>
          <t>11 Months Ended</t>
        </is>
      </c>
      <c r="D1" s="2" t="inlineStr">
        <is>
          <t>12 Months Ended</t>
        </is>
      </c>
    </row>
    <row r="2">
      <c r="B2" s="2" t="inlineStr">
        <is>
          <t>Feb. 05, 2021</t>
        </is>
      </c>
      <c r="C2" s="2" t="inlineStr">
        <is>
          <t>Dec. 31, 2021</t>
        </is>
      </c>
      <c r="D2" s="2" t="inlineStr">
        <is>
          <t>Dec. 31, 2023</t>
        </is>
      </c>
      <c r="E2" s="2" t="inlineStr">
        <is>
          <t>Dec. 31, 2022</t>
        </is>
      </c>
    </row>
    <row r="3">
      <c r="A3" s="3" t="inlineStr">
        <is>
          <t>Income Tax Contingency [Line Items]</t>
        </is>
      </c>
      <c r="B3" s="4" t="inlineStr">
        <is>
          <t xml:space="preserve"> </t>
        </is>
      </c>
      <c r="C3" s="4" t="inlineStr">
        <is>
          <t xml:space="preserve"> </t>
        </is>
      </c>
      <c r="D3" s="4" t="inlineStr">
        <is>
          <t xml:space="preserve"> </t>
        </is>
      </c>
      <c r="E3" s="4" t="inlineStr">
        <is>
          <t xml:space="preserve"> </t>
        </is>
      </c>
    </row>
    <row r="4">
      <c r="A4" s="4" t="inlineStr">
        <is>
          <t>Tax rates which are different than the Cayman Islands (Successor) and UK (Predecessor) rates</t>
        </is>
      </c>
      <c r="B4" s="13" t="n">
        <v>0.005</v>
      </c>
      <c r="C4" s="13" t="n">
        <v>0.226</v>
      </c>
      <c r="D4" s="13" t="n">
        <v>0.376</v>
      </c>
      <c r="E4" s="13" t="n">
        <v>0.349</v>
      </c>
    </row>
    <row r="5">
      <c r="A5" s="4" t="inlineStr">
        <is>
          <t>Tax impact of asset impairment and disposition</t>
        </is>
      </c>
      <c r="B5" s="10" t="n">
        <v>0</v>
      </c>
      <c r="C5" s="10" t="n">
        <v>0</v>
      </c>
      <c r="D5" s="10" t="n">
        <v>0</v>
      </c>
      <c r="E5" s="10" t="n">
        <v>0</v>
      </c>
    </row>
    <row r="6">
      <c r="A6" s="4" t="inlineStr">
        <is>
          <t>Tax impact of restructuring</t>
        </is>
      </c>
      <c r="B6" s="10" t="n">
        <v>0.01</v>
      </c>
      <c r="C6" s="10" t="n">
        <v>0</v>
      </c>
      <c r="D6" s="10" t="n">
        <v>0</v>
      </c>
      <c r="E6" s="10" t="n">
        <v>0</v>
      </c>
    </row>
    <row r="7">
      <c r="A7" s="4" t="inlineStr">
        <is>
          <t>Tax impact of the tax regulation change</t>
        </is>
      </c>
      <c r="B7" s="10" t="n">
        <v>0</v>
      </c>
      <c r="C7" s="10" t="n">
        <v>0</v>
      </c>
      <c r="D7" s="10" t="n">
        <v>0</v>
      </c>
      <c r="E7" s="10" t="n">
        <v>0</v>
      </c>
    </row>
    <row r="8">
      <c r="A8" s="4" t="inlineStr">
        <is>
          <t>Tax impact of valuation allowance</t>
        </is>
      </c>
      <c r="B8" s="10" t="n">
        <v>0</v>
      </c>
      <c r="C8" s="4" t="inlineStr">
        <is>
          <t>(25.20%)</t>
        </is>
      </c>
      <c r="D8" s="4" t="inlineStr">
        <is>
          <t>(36.10%)</t>
        </is>
      </c>
      <c r="E8" s="4" t="inlineStr">
        <is>
          <t>(22.00%)</t>
        </is>
      </c>
    </row>
    <row r="9">
      <c r="A9" s="4" t="inlineStr">
        <is>
          <t>Resolution of (reserve for) tax authority audits</t>
        </is>
      </c>
      <c r="B9" s="4" t="inlineStr">
        <is>
          <t>(0.20%)</t>
        </is>
      </c>
      <c r="C9" s="13" t="n">
        <v>0.029</v>
      </c>
      <c r="D9" s="13" t="n">
        <v>0.044</v>
      </c>
      <c r="E9" s="4" t="inlineStr">
        <is>
          <t>(1.10%)</t>
        </is>
      </c>
    </row>
    <row r="10">
      <c r="A10" s="4" t="inlineStr">
        <is>
          <t>Total</t>
        </is>
      </c>
      <c r="B10" s="13" t="n">
        <v>0.013</v>
      </c>
      <c r="C10" s="13" t="n">
        <v>0.003</v>
      </c>
      <c r="D10" s="13" t="n">
        <v>0.059</v>
      </c>
      <c r="E10" s="13" t="n">
        <v>0.118</v>
      </c>
    </row>
  </sheetData>
  <mergeCells count="2">
    <mergeCell ref="A1:A2"/>
    <mergeCell ref="D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Employee Benefit Plans - Reconciliation of Changes in Projected Benefit Obligations for our Non - U.S. and U.S. Plans (Details) - USD ($) $ in Thousands</t>
        </is>
      </c>
      <c r="B1" s="2" t="inlineStr">
        <is>
          <t>1 Months Ended</t>
        </is>
      </c>
      <c r="C1" s="2" t="inlineStr">
        <is>
          <t>11 Months Ended</t>
        </is>
      </c>
      <c r="D1" s="2" t="inlineStr">
        <is>
          <t>12 Months Ended</t>
        </is>
      </c>
    </row>
    <row r="2">
      <c r="B2" s="2" t="inlineStr">
        <is>
          <t>Feb. 05, 2021</t>
        </is>
      </c>
      <c r="C2" s="2" t="inlineStr">
        <is>
          <t>Dec. 31, 2021</t>
        </is>
      </c>
      <c r="D2" s="2" t="inlineStr">
        <is>
          <t>Dec. 31, 2023</t>
        </is>
      </c>
      <c r="E2" s="2" t="inlineStr">
        <is>
          <t>Dec. 31, 2022</t>
        </is>
      </c>
    </row>
    <row r="3">
      <c r="A3" s="4" t="inlineStr">
        <is>
          <t>Non-US</t>
        </is>
      </c>
      <c r="B3" s="4" t="inlineStr">
        <is>
          <t xml:space="preserve"> </t>
        </is>
      </c>
      <c r="C3" s="4" t="inlineStr">
        <is>
          <t xml:space="preserve"> </t>
        </is>
      </c>
      <c r="D3" s="4" t="inlineStr">
        <is>
          <t xml:space="preserve"> </t>
        </is>
      </c>
      <c r="E3" s="4" t="inlineStr">
        <is>
          <t xml:space="preserve"> </t>
        </is>
      </c>
    </row>
    <row r="4">
      <c r="A4" s="3" t="inlineStr">
        <is>
          <t>Defined Benefit Plan, Change in Benefit Obligation [Roll Forward]</t>
        </is>
      </c>
      <c r="B4" s="4" t="inlineStr">
        <is>
          <t xml:space="preserve"> </t>
        </is>
      </c>
      <c r="C4" s="4" t="inlineStr">
        <is>
          <t xml:space="preserve"> </t>
        </is>
      </c>
      <c r="D4" s="4" t="inlineStr">
        <is>
          <t xml:space="preserve"> </t>
        </is>
      </c>
      <c r="E4" s="4" t="inlineStr">
        <is>
          <t xml:space="preserve"> </t>
        </is>
      </c>
    </row>
    <row r="5">
      <c r="A5" s="4" t="inlineStr">
        <is>
          <t>Benefit obligation at beginning of period</t>
        </is>
      </c>
      <c r="B5" s="4" t="inlineStr">
        <is>
          <t xml:space="preserve"> </t>
        </is>
      </c>
      <c r="C5" s="4" t="inlineStr">
        <is>
          <t xml:space="preserve"> </t>
        </is>
      </c>
      <c r="D5" s="7" t="n">
        <v>36975</v>
      </c>
      <c r="E5" s="7" t="n">
        <v>63066</v>
      </c>
    </row>
    <row r="6">
      <c r="A6" s="4" t="inlineStr">
        <is>
          <t>Interest cost</t>
        </is>
      </c>
      <c r="B6" s="7" t="n">
        <v>97</v>
      </c>
      <c r="C6" s="7" t="n">
        <v>1228</v>
      </c>
      <c r="D6" s="6" t="n">
        <v>2356</v>
      </c>
      <c r="E6" s="6" t="n">
        <v>1368</v>
      </c>
    </row>
    <row r="7">
      <c r="A7" s="4" t="inlineStr">
        <is>
          <t>Actuarial loss (gain)</t>
        </is>
      </c>
      <c r="B7" s="4" t="inlineStr">
        <is>
          <t xml:space="preserve"> </t>
        </is>
      </c>
      <c r="C7" s="4" t="inlineStr">
        <is>
          <t xml:space="preserve"> </t>
        </is>
      </c>
      <c r="D7" s="6" t="n">
        <v>-2571</v>
      </c>
      <c r="E7" s="6" t="n">
        <v>-19328</v>
      </c>
    </row>
    <row r="8">
      <c r="A8" s="4" t="inlineStr">
        <is>
          <t>Benefits paid</t>
        </is>
      </c>
      <c r="B8" s="4" t="inlineStr">
        <is>
          <t xml:space="preserve"> </t>
        </is>
      </c>
      <c r="C8" s="4" t="inlineStr">
        <is>
          <t xml:space="preserve"> </t>
        </is>
      </c>
      <c r="D8" s="6" t="n">
        <v>-2481</v>
      </c>
      <c r="E8" s="6" t="n">
        <v>-2041</v>
      </c>
    </row>
    <row r="9">
      <c r="A9" s="4" t="inlineStr">
        <is>
          <t>Settlements and curtailments</t>
        </is>
      </c>
      <c r="B9" s="4" t="inlineStr">
        <is>
          <t xml:space="preserve"> </t>
        </is>
      </c>
      <c r="C9" s="4" t="inlineStr">
        <is>
          <t xml:space="preserve"> </t>
        </is>
      </c>
      <c r="D9" s="6" t="n">
        <v>0</v>
      </c>
      <c r="E9" s="6" t="n">
        <v>0</v>
      </c>
    </row>
    <row r="10">
      <c r="A10" s="4" t="inlineStr">
        <is>
          <t>Foreign exchange rate changes</t>
        </is>
      </c>
      <c r="B10" s="4" t="inlineStr">
        <is>
          <t xml:space="preserve"> </t>
        </is>
      </c>
      <c r="C10" s="4" t="inlineStr">
        <is>
          <t xml:space="preserve"> </t>
        </is>
      </c>
      <c r="D10" s="6" t="n">
        <v>2050</v>
      </c>
      <c r="E10" s="6" t="n">
        <v>-6090</v>
      </c>
    </row>
    <row r="11">
      <c r="A11" s="4" t="inlineStr">
        <is>
          <t>Benefit obligation at end of period</t>
        </is>
      </c>
      <c r="B11" s="4" t="inlineStr">
        <is>
          <t xml:space="preserve"> </t>
        </is>
      </c>
      <c r="C11" s="6" t="n">
        <v>63066</v>
      </c>
      <c r="D11" s="6" t="n">
        <v>36329</v>
      </c>
      <c r="E11" s="6" t="n">
        <v>36975</v>
      </c>
    </row>
    <row r="12">
      <c r="A12" s="4" t="inlineStr">
        <is>
          <t>US plans</t>
        </is>
      </c>
      <c r="B12" s="4" t="inlineStr">
        <is>
          <t xml:space="preserve"> </t>
        </is>
      </c>
      <c r="C12" s="4" t="inlineStr">
        <is>
          <t xml:space="preserve"> </t>
        </is>
      </c>
      <c r="D12" s="4" t="inlineStr">
        <is>
          <t xml:space="preserve"> </t>
        </is>
      </c>
      <c r="E12" s="4" t="inlineStr">
        <is>
          <t xml:space="preserve"> </t>
        </is>
      </c>
    </row>
    <row r="13">
      <c r="A13" s="3" t="inlineStr">
        <is>
          <t>Defined Benefit Plan, Change in Benefit Obligation [Roll Forward]</t>
        </is>
      </c>
      <c r="B13" s="4" t="inlineStr">
        <is>
          <t xml:space="preserve"> </t>
        </is>
      </c>
      <c r="C13" s="4" t="inlineStr">
        <is>
          <t xml:space="preserve"> </t>
        </is>
      </c>
      <c r="D13" s="4" t="inlineStr">
        <is>
          <t xml:space="preserve"> </t>
        </is>
      </c>
      <c r="E13" s="4" t="inlineStr">
        <is>
          <t xml:space="preserve"> </t>
        </is>
      </c>
    </row>
    <row r="14">
      <c r="A14" s="4" t="inlineStr">
        <is>
          <t>Benefit obligation at beginning of period</t>
        </is>
      </c>
      <c r="B14" s="4" t="inlineStr">
        <is>
          <t xml:space="preserve"> </t>
        </is>
      </c>
      <c r="C14" s="4" t="inlineStr">
        <is>
          <t xml:space="preserve"> </t>
        </is>
      </c>
      <c r="D14" s="6" t="n">
        <v>176438</v>
      </c>
      <c r="E14" s="6" t="n">
        <v>243538</v>
      </c>
    </row>
    <row r="15">
      <c r="A15" s="4" t="inlineStr">
        <is>
          <t>Interest cost</t>
        </is>
      </c>
      <c r="B15" s="7" t="n">
        <v>615</v>
      </c>
      <c r="C15" s="6" t="n">
        <v>5993</v>
      </c>
      <c r="D15" s="6" t="n">
        <v>8992</v>
      </c>
      <c r="E15" s="6" t="n">
        <v>6753</v>
      </c>
    </row>
    <row r="16">
      <c r="A16" s="4" t="inlineStr">
        <is>
          <t>Actuarial loss (gain)</t>
        </is>
      </c>
      <c r="B16" s="4" t="inlineStr">
        <is>
          <t xml:space="preserve"> </t>
        </is>
      </c>
      <c r="C16" s="4" t="inlineStr">
        <is>
          <t xml:space="preserve"> </t>
        </is>
      </c>
      <c r="D16" s="6" t="n">
        <v>6642</v>
      </c>
      <c r="E16" s="6" t="n">
        <v>-63739</v>
      </c>
    </row>
    <row r="17">
      <c r="A17" s="4" t="inlineStr">
        <is>
          <t>Benefits paid</t>
        </is>
      </c>
      <c r="B17" s="4" t="inlineStr">
        <is>
          <t xml:space="preserve"> </t>
        </is>
      </c>
      <c r="C17" s="4" t="inlineStr">
        <is>
          <t xml:space="preserve"> </t>
        </is>
      </c>
      <c r="D17" s="6" t="n">
        <v>-10619</v>
      </c>
      <c r="E17" s="6" t="n">
        <v>-9772</v>
      </c>
    </row>
    <row r="18">
      <c r="A18" s="4" t="inlineStr">
        <is>
          <t>Settlements and curtailments</t>
        </is>
      </c>
      <c r="B18" s="4" t="inlineStr">
        <is>
          <t xml:space="preserve"> </t>
        </is>
      </c>
      <c r="C18" s="4" t="inlineStr">
        <is>
          <t xml:space="preserve"> </t>
        </is>
      </c>
      <c r="D18" s="6" t="n">
        <v>-2107</v>
      </c>
      <c r="E18" s="6" t="n">
        <v>-342</v>
      </c>
    </row>
    <row r="19">
      <c r="A19" s="4" t="inlineStr">
        <is>
          <t>Foreign exchange rate changes</t>
        </is>
      </c>
      <c r="B19" s="4" t="inlineStr">
        <is>
          <t xml:space="preserve"> </t>
        </is>
      </c>
      <c r="C19" s="4" t="inlineStr">
        <is>
          <t xml:space="preserve"> </t>
        </is>
      </c>
      <c r="D19" s="6" t="n">
        <v>0</v>
      </c>
      <c r="E19" s="6" t="n">
        <v>0</v>
      </c>
    </row>
    <row r="20">
      <c r="A20" s="4" t="inlineStr">
        <is>
          <t>Benefit obligation at end of period</t>
        </is>
      </c>
      <c r="B20" s="4" t="inlineStr">
        <is>
          <t xml:space="preserve"> </t>
        </is>
      </c>
      <c r="C20" s="7" t="n">
        <v>243538</v>
      </c>
      <c r="D20" s="7" t="n">
        <v>179346</v>
      </c>
      <c r="E20" s="7" t="n">
        <v>176438</v>
      </c>
    </row>
  </sheetData>
  <mergeCells count="2">
    <mergeCell ref="A1:A2"/>
    <mergeCell ref="D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 width="14" customWidth="1" min="6" max="6"/>
  </cols>
  <sheetData>
    <row r="1">
      <c r="A1" s="1" t="inlineStr">
        <is>
          <t>Employee Benefit Plans - Reconciliation of Changes in Fair Value of Plan Assets (Details) - USD ($)</t>
        </is>
      </c>
      <c r="B1" s="2" t="inlineStr">
        <is>
          <t>1 Months Ended</t>
        </is>
      </c>
      <c r="C1" s="2" t="inlineStr">
        <is>
          <t>11 Months Ended</t>
        </is>
      </c>
      <c r="D1" s="2" t="inlineStr">
        <is>
          <t>12 Months Ended</t>
        </is>
      </c>
    </row>
    <row r="2">
      <c r="B2" s="2" t="inlineStr">
        <is>
          <t>Feb. 05, 2021</t>
        </is>
      </c>
      <c r="C2" s="2" t="inlineStr">
        <is>
          <t>Dec. 31, 2021</t>
        </is>
      </c>
      <c r="D2" s="2" t="inlineStr">
        <is>
          <t>Dec. 31, 2023</t>
        </is>
      </c>
      <c r="E2" s="2" t="inlineStr">
        <is>
          <t>Dec. 31, 2022</t>
        </is>
      </c>
      <c r="F2" s="2" t="inlineStr">
        <is>
          <t>Dec. 31, 2021</t>
        </is>
      </c>
    </row>
    <row r="3">
      <c r="A3" s="4" t="inlineStr">
        <is>
          <t>Non-U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fined Benefit Plan, Change in Fair Value of Plan Assets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Fair value of plan assets at beginning of period</t>
        </is>
      </c>
      <c r="B5" s="4" t="inlineStr">
        <is>
          <t xml:space="preserve"> </t>
        </is>
      </c>
      <c r="C5" s="4" t="inlineStr">
        <is>
          <t xml:space="preserve"> </t>
        </is>
      </c>
      <c r="D5" s="7" t="n">
        <v>40642000</v>
      </c>
      <c r="E5" s="7" t="n">
        <v>78465000</v>
      </c>
      <c r="F5" s="4" t="inlineStr">
        <is>
          <t xml:space="preserve"> </t>
        </is>
      </c>
    </row>
    <row r="6">
      <c r="A6" s="4" t="inlineStr">
        <is>
          <t>Actual return on plan assets</t>
        </is>
      </c>
      <c r="B6" s="4" t="inlineStr">
        <is>
          <t xml:space="preserve"> </t>
        </is>
      </c>
      <c r="C6" s="4" t="inlineStr">
        <is>
          <t xml:space="preserve"> </t>
        </is>
      </c>
      <c r="D6" s="6" t="n">
        <v>2749000</v>
      </c>
      <c r="E6" s="6" t="n">
        <v>-28402000</v>
      </c>
      <c r="F6" s="4" t="inlineStr">
        <is>
          <t xml:space="preserve"> </t>
        </is>
      </c>
    </row>
    <row r="7">
      <c r="A7" s="4" t="inlineStr">
        <is>
          <t>Employer contributions</t>
        </is>
      </c>
      <c r="B7" s="4" t="inlineStr">
        <is>
          <t xml:space="preserve"> </t>
        </is>
      </c>
      <c r="C7" s="4" t="inlineStr">
        <is>
          <t xml:space="preserve"> </t>
        </is>
      </c>
      <c r="D7" s="6" t="n">
        <v>0</v>
      </c>
      <c r="E7" s="6" t="n">
        <v>0</v>
      </c>
      <c r="F7" s="7" t="n">
        <v>0</v>
      </c>
    </row>
    <row r="8">
      <c r="A8" s="4" t="inlineStr">
        <is>
          <t>Benefits paid</t>
        </is>
      </c>
      <c r="B8" s="4" t="inlineStr">
        <is>
          <t xml:space="preserve"> </t>
        </is>
      </c>
      <c r="C8" s="4" t="inlineStr">
        <is>
          <t xml:space="preserve"> </t>
        </is>
      </c>
      <c r="D8" s="6" t="n">
        <v>-2481000</v>
      </c>
      <c r="E8" s="6" t="n">
        <v>-2041000</v>
      </c>
      <c r="F8" s="4" t="inlineStr">
        <is>
          <t xml:space="preserve"> </t>
        </is>
      </c>
    </row>
    <row r="9">
      <c r="A9" s="4" t="inlineStr">
        <is>
          <t>Plan participants’ contributions</t>
        </is>
      </c>
      <c r="B9" s="4" t="inlineStr">
        <is>
          <t xml:space="preserve"> </t>
        </is>
      </c>
      <c r="C9" s="4" t="inlineStr">
        <is>
          <t xml:space="preserve"> </t>
        </is>
      </c>
      <c r="D9" s="6" t="n">
        <v>0</v>
      </c>
      <c r="E9" s="6" t="n">
        <v>0</v>
      </c>
      <c r="F9" s="4" t="inlineStr">
        <is>
          <t xml:space="preserve"> </t>
        </is>
      </c>
    </row>
    <row r="10">
      <c r="A10" s="4" t="inlineStr">
        <is>
          <t>Foreign exchange rate changes</t>
        </is>
      </c>
      <c r="B10" s="4" t="inlineStr">
        <is>
          <t xml:space="preserve"> </t>
        </is>
      </c>
      <c r="C10" s="4" t="inlineStr">
        <is>
          <t xml:space="preserve"> </t>
        </is>
      </c>
      <c r="D10" s="6" t="n">
        <v>2335000</v>
      </c>
      <c r="E10" s="6" t="n">
        <v>-7380000</v>
      </c>
      <c r="F10" s="4" t="inlineStr">
        <is>
          <t xml:space="preserve"> </t>
        </is>
      </c>
    </row>
    <row r="11">
      <c r="A11" s="4" t="inlineStr">
        <is>
          <t>Fair value of plan assets at end of period</t>
        </is>
      </c>
      <c r="B11" s="4" t="inlineStr">
        <is>
          <t xml:space="preserve"> </t>
        </is>
      </c>
      <c r="C11" s="7" t="n">
        <v>78465000</v>
      </c>
      <c r="D11" s="6" t="n">
        <v>43245000</v>
      </c>
      <c r="E11" s="6" t="n">
        <v>40642000</v>
      </c>
      <c r="F11" s="6" t="n">
        <v>78465000</v>
      </c>
    </row>
    <row r="12">
      <c r="A12" s="4" t="inlineStr">
        <is>
          <t>US plan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fined Benefit Plan, Change in Fair Value of Plan Assets [Roll Forward]</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Fair value of plan assets at beginning of period</t>
        </is>
      </c>
      <c r="B14" s="4" t="inlineStr">
        <is>
          <t xml:space="preserve"> </t>
        </is>
      </c>
      <c r="C14" s="4" t="inlineStr">
        <is>
          <t xml:space="preserve"> </t>
        </is>
      </c>
      <c r="D14" s="6" t="n">
        <v>173738000</v>
      </c>
      <c r="E14" s="6" t="n">
        <v>226830000</v>
      </c>
      <c r="F14" s="4" t="inlineStr">
        <is>
          <t xml:space="preserve"> </t>
        </is>
      </c>
    </row>
    <row r="15">
      <c r="A15" s="4" t="inlineStr">
        <is>
          <t>Actual return on plan assets</t>
        </is>
      </c>
      <c r="B15" s="4" t="inlineStr">
        <is>
          <t xml:space="preserve"> </t>
        </is>
      </c>
      <c r="C15" s="4" t="inlineStr">
        <is>
          <t xml:space="preserve"> </t>
        </is>
      </c>
      <c r="D15" s="6" t="n">
        <v>11594000</v>
      </c>
      <c r="E15" s="6" t="n">
        <v>-43354000</v>
      </c>
      <c r="F15" s="4" t="inlineStr">
        <is>
          <t xml:space="preserve"> </t>
        </is>
      </c>
    </row>
    <row r="16">
      <c r="A16" s="4" t="inlineStr">
        <is>
          <t>Employer contributions</t>
        </is>
      </c>
      <c r="B16" s="7" t="n">
        <v>2300000</v>
      </c>
      <c r="C16" s="6" t="n">
        <v>5200000</v>
      </c>
      <c r="D16" s="6" t="n">
        <v>187000</v>
      </c>
      <c r="E16" s="6" t="n">
        <v>376000</v>
      </c>
      <c r="F16" s="4" t="inlineStr">
        <is>
          <t xml:space="preserve"> </t>
        </is>
      </c>
    </row>
    <row r="17">
      <c r="A17" s="4" t="inlineStr">
        <is>
          <t>Benefits paid</t>
        </is>
      </c>
      <c r="B17" s="4" t="inlineStr">
        <is>
          <t xml:space="preserve"> </t>
        </is>
      </c>
      <c r="C17" s="4" t="inlineStr">
        <is>
          <t xml:space="preserve"> </t>
        </is>
      </c>
      <c r="D17" s="6" t="n">
        <v>-10619000</v>
      </c>
      <c r="E17" s="6" t="n">
        <v>-9772000</v>
      </c>
      <c r="F17" s="4" t="inlineStr">
        <is>
          <t xml:space="preserve"> </t>
        </is>
      </c>
    </row>
    <row r="18">
      <c r="A18" s="4" t="inlineStr">
        <is>
          <t>Plan participants’ contributions</t>
        </is>
      </c>
      <c r="B18" s="4" t="inlineStr">
        <is>
          <t xml:space="preserve"> </t>
        </is>
      </c>
      <c r="C18" s="4" t="inlineStr">
        <is>
          <t xml:space="preserve"> </t>
        </is>
      </c>
      <c r="D18" s="6" t="n">
        <v>-2107000</v>
      </c>
      <c r="E18" s="6" t="n">
        <v>-342000</v>
      </c>
      <c r="F18" s="4" t="inlineStr">
        <is>
          <t xml:space="preserve"> </t>
        </is>
      </c>
    </row>
    <row r="19">
      <c r="A19" s="4" t="inlineStr">
        <is>
          <t>Foreign exchange rate changes</t>
        </is>
      </c>
      <c r="B19" s="4" t="inlineStr">
        <is>
          <t xml:space="preserve"> </t>
        </is>
      </c>
      <c r="C19" s="4" t="inlineStr">
        <is>
          <t xml:space="preserve"> </t>
        </is>
      </c>
      <c r="D19" s="6" t="n">
        <v>0</v>
      </c>
      <c r="E19" s="6" t="n">
        <v>0</v>
      </c>
      <c r="F19" s="4" t="inlineStr">
        <is>
          <t xml:space="preserve"> </t>
        </is>
      </c>
    </row>
    <row r="20">
      <c r="A20" s="4" t="inlineStr">
        <is>
          <t>Fair value of plan assets at end of period</t>
        </is>
      </c>
      <c r="B20" s="4" t="inlineStr">
        <is>
          <t xml:space="preserve"> </t>
        </is>
      </c>
      <c r="C20" s="7" t="n">
        <v>226830000</v>
      </c>
      <c r="D20" s="7" t="n">
        <v>172793000</v>
      </c>
      <c r="E20" s="7" t="n">
        <v>173738000</v>
      </c>
      <c r="F20" s="7" t="n">
        <v>226830000</v>
      </c>
    </row>
  </sheetData>
  <mergeCells count="2">
    <mergeCell ref="A1:A2"/>
    <mergeCell ref="D1:F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Funded Status of Plans (Details) - USD ($) $ in Thousands</t>
        </is>
      </c>
      <c r="B1" s="2" t="inlineStr">
        <is>
          <t>Dec. 31, 2023</t>
        </is>
      </c>
      <c r="C1" s="2" t="inlineStr">
        <is>
          <t>Dec. 31, 2022</t>
        </is>
      </c>
    </row>
    <row r="2">
      <c r="A2" s="4" t="inlineStr">
        <is>
          <t>Non-U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Funded status</t>
        </is>
      </c>
      <c r="B4" s="7" t="n">
        <v>6916</v>
      </c>
      <c r="C4" s="7" t="n">
        <v>3667</v>
      </c>
    </row>
    <row r="5">
      <c r="A5" s="4" t="inlineStr">
        <is>
          <t>US plans</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Funded status</t>
        </is>
      </c>
      <c r="B7" s="7" t="n">
        <v>-6553</v>
      </c>
      <c r="C7" s="7" t="n">
        <v>-270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Amounts Recognized in Consolidated Balance Sheets (Details) - USD ($) $ in Thousands</t>
        </is>
      </c>
      <c r="B1" s="2" t="inlineStr">
        <is>
          <t>Dec. 31, 2023</t>
        </is>
      </c>
      <c r="C1" s="2" t="inlineStr">
        <is>
          <t>Dec. 31, 2022</t>
        </is>
      </c>
    </row>
    <row r="2">
      <c r="A2" s="4" t="inlineStr">
        <is>
          <t>Non-U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Other assets (noncurrent)</t>
        </is>
      </c>
      <c r="B4" s="7" t="n">
        <v>6916</v>
      </c>
      <c r="C4" s="7" t="n">
        <v>3667</v>
      </c>
    </row>
    <row r="5">
      <c r="A5" s="4" t="inlineStr">
        <is>
          <t>Other liabilities (current)</t>
        </is>
      </c>
      <c r="B5" s="6" t="n">
        <v>0</v>
      </c>
      <c r="C5" s="6" t="n">
        <v>0</v>
      </c>
    </row>
    <row r="6">
      <c r="A6" s="4" t="inlineStr">
        <is>
          <t>Other liabilities (noncurrent)</t>
        </is>
      </c>
      <c r="B6" s="6" t="n">
        <v>0</v>
      </c>
      <c r="C6" s="6" t="n">
        <v>0</v>
      </c>
    </row>
    <row r="7">
      <c r="A7" s="4" t="inlineStr">
        <is>
          <t>Net amount recognized</t>
        </is>
      </c>
      <c r="B7" s="6" t="n">
        <v>6916</v>
      </c>
      <c r="C7" s="6" t="n">
        <v>3667</v>
      </c>
    </row>
    <row r="8">
      <c r="A8" s="4" t="inlineStr">
        <is>
          <t>US plans</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Other assets (noncurrent)</t>
        </is>
      </c>
      <c r="B10" s="6" t="n">
        <v>0</v>
      </c>
      <c r="C10" s="6" t="n">
        <v>2722</v>
      </c>
    </row>
    <row r="11">
      <c r="A11" s="4" t="inlineStr">
        <is>
          <t>Other liabilities (current)</t>
        </is>
      </c>
      <c r="B11" s="6" t="n">
        <v>-66</v>
      </c>
      <c r="C11" s="6" t="n">
        <v>-205</v>
      </c>
    </row>
    <row r="12">
      <c r="A12" s="4" t="inlineStr">
        <is>
          <t>Other liabilities (noncurrent)</t>
        </is>
      </c>
      <c r="B12" s="6" t="n">
        <v>-6487</v>
      </c>
      <c r="C12" s="6" t="n">
        <v>-5217</v>
      </c>
    </row>
    <row r="13">
      <c r="A13" s="4" t="inlineStr">
        <is>
          <t>Net amount recognized</t>
        </is>
      </c>
      <c r="B13" s="7" t="n">
        <v>-6553</v>
      </c>
      <c r="C13" s="7" t="n">
        <v>-270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Amounts Recognized in Accumulated Other Comprehensive Loss (Details) - USD ($) $ in Thousands</t>
        </is>
      </c>
      <c r="B1" s="2" t="inlineStr">
        <is>
          <t>Dec. 31, 2023</t>
        </is>
      </c>
      <c r="C1" s="2" t="inlineStr">
        <is>
          <t>Dec. 31, 2022</t>
        </is>
      </c>
    </row>
    <row r="2">
      <c r="A2" s="4" t="inlineStr">
        <is>
          <t>Non-U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Net actuarial (gain) loss</t>
        </is>
      </c>
      <c r="B4" s="7" t="n">
        <v>5857</v>
      </c>
      <c r="C4" s="7" t="n">
        <v>9963</v>
      </c>
    </row>
    <row r="5">
      <c r="A5" s="4" t="inlineStr">
        <is>
          <t>Prior service cost</t>
        </is>
      </c>
      <c r="B5" s="6" t="n">
        <v>0</v>
      </c>
      <c r="C5" s="6" t="n">
        <v>0</v>
      </c>
    </row>
    <row r="6">
      <c r="A6" s="4" t="inlineStr">
        <is>
          <t>Deferred income tax (asset) liability</t>
        </is>
      </c>
      <c r="B6" s="6" t="n">
        <v>-1486</v>
      </c>
      <c r="C6" s="6" t="n">
        <v>-2425</v>
      </c>
    </row>
    <row r="7">
      <c r="A7" s="4" t="inlineStr">
        <is>
          <t>Accumulated other comprehensive (income) loss</t>
        </is>
      </c>
      <c r="B7" s="6" t="n">
        <v>4371</v>
      </c>
      <c r="C7" s="6" t="n">
        <v>7538</v>
      </c>
    </row>
    <row r="8">
      <c r="A8" s="4" t="inlineStr">
        <is>
          <t>US plans</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Net actuarial (gain) loss</t>
        </is>
      </c>
      <c r="B10" s="6" t="n">
        <v>-9371</v>
      </c>
      <c r="C10" s="6" t="n">
        <v>-14158</v>
      </c>
    </row>
    <row r="11">
      <c r="A11" s="4" t="inlineStr">
        <is>
          <t>Prior service cost</t>
        </is>
      </c>
      <c r="B11" s="6" t="n">
        <v>0</v>
      </c>
      <c r="C11" s="6" t="n">
        <v>0</v>
      </c>
    </row>
    <row r="12">
      <c r="A12" s="4" t="inlineStr">
        <is>
          <t>Deferred income tax (asset) liability</t>
        </is>
      </c>
      <c r="B12" s="6" t="n">
        <v>1968</v>
      </c>
      <c r="C12" s="6" t="n">
        <v>2973</v>
      </c>
    </row>
    <row r="13">
      <c r="A13" s="4" t="inlineStr">
        <is>
          <t>Accumulated other comprehensive (income) loss</t>
        </is>
      </c>
      <c r="B13" s="7" t="n">
        <v>-7403</v>
      </c>
      <c r="C13" s="7" t="n">
        <v>-11185</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hapter 11 Emergence</t>
        </is>
      </c>
      <c r="B1" s="2" t="inlineStr">
        <is>
          <t>12 Months Ended</t>
        </is>
      </c>
    </row>
    <row r="2">
      <c r="B2" s="2" t="inlineStr">
        <is>
          <t>Dec. 31, 2023</t>
        </is>
      </c>
    </row>
    <row r="3">
      <c r="A3" s="3" t="inlineStr">
        <is>
          <t>Reorganizations [Abstract]</t>
        </is>
      </c>
      <c r="B3" s="4" t="inlineStr">
        <is>
          <t xml:space="preserve"> </t>
        </is>
      </c>
    </row>
    <row r="4">
      <c r="A4" s="4" t="inlineStr">
        <is>
          <t>Chapter 11 Emergence</t>
        </is>
      </c>
      <c r="B4" s="4" t="inlineStr">
        <is>
          <t>Note 2 — Chapter 11 Emergence On the Petition Date, Legacy Noble and certain of its subsidiaries, including Finco, filed voluntary petitions in the Bankruptcy Court seeking relief under chapter 11 of the Bankruptcy Code. The Plan was confirmed by the Bankruptcy Court on November 20, 2020, and the Debtors emerged from the bankruptcy proceedings on the Emergence Effective Date. On the Emergence Effective Date, and pursuant to the terms of the Plan, the Company: • Appointed five new members to the Successor’s Board of Directors to replace all of the directors of the Predecessor, other than the director also serving as President and Chief Executive Officer, who was re-appointed pursuant to the Plan. Subsequent to the Emergence Effective Date, an additional director was appointed. • Terminated and cancelled all ordinary shares and equity-based awards of Legacy Noble that were outstanding immediately prior to the Emergence Effective Date; • Transferred approximately 31.7 million Noble Cayman Shares to holders of Legacy Noble’s then outstanding Senior Notes due 2026 (the “Guaranteed Notes”) in the cancellation of the Guaranteed Notes; • Transferred approximately 2.1 million Noble Cayman Shares, approximately 8.3 million seven-year warrants with Black-Scholes protection (the “Noble Cayman Tranche 1 Warrants”) with an exercise price of $19.27 and approximately 8.3 million seven-year warrants with Black-Scholes protection (the “Noble Cayman Tranche 2 Warrants”) with an exercise price of $23.13 to holders of Legacy Noble’s then outstanding senior notes (other than the Guaranteed Notes) (the “Legacy Notes”) in cancellation of the Legacy Notes; • Issued approximately 7.7 million Noble Cayman Shares and $216.0 million principal amount of our senior secured second lien notes (the “Second Lien Notes”) to participants in a rights offering (the “Rights Offering”) at an aggregate subscription price of $200.0 million; • Issued approximately 5.6 million Noble Cayman Shares to the backstop parties (the “Backstop Parties”) to a Backstop Commitment Agreement, dated October 12, 2020 (the “Backstop Commitment Agreement”), among the Debtors and the Backstop Parties as Holdback Securities (as defined in the Backstop Commitment Agreement); • Issued approximately 1.7 million Noble Cayman Shares to the Backstop Parties in respect of their backstop commitment to subscribe for Unsubscribed Securities (as defined in the Backstop Commitment Agreement); • Issued approximately 1.2 million Noble Cayman Shares to the Backstop Parties in connection with the payment of the Backstop Premiums (as defined in the Backstop Commitment Agreement); • Issued 2.8 million five-year warrants with no Black-Scholes protection (the “Noble Cayman Tranche 3 Warrants”) with an exercise price of $124.40 to the holders of Legacy Noble’s ordinary shares outstanding prior to the Emergence Effective Date; • Entered into the Emergence Revolving Credit Agreement (as defined herein) providing for a $675.0 million Revolving Credit Facility (as defined herein) (with a $67.5 million sublimit for the issuance of letters of credit thereunder); • Entered into an indenture governing the Second Lien Notes; • Entered into a registration rights agreement with certain parties who received Noble Cayman Shares under the Plan; and • Entered into a registration rights agreement with certain parties who received Second Lien Notes under the Plan. In addition, Noble entered into an exchange agreement with certain Backstop Parties which provided that, as soon as reasonably practicable after the Emergence Effective Date, the other parties to such agreement would deliver to the Company an aggregate of approximately 6.5 million Noble Cayman Shares issued pursuant to the Plan in exchange for the issuance of penny warrants to purchase up to approximately 6.5 million Noble Cayman Shares, with an exercise price of $0.01 per share (“Noble Cayman Penny Warrants”). This exchange was completed in late February 2021. Management Incentive Plan The Plan contemplated that on or after the Emergence Effective Date, the Company would adopt a long-term incentive plan and authorize and reserve 7.7 million Noble Cayman Shares for issuance pursuant to equity incentive awards to be granted under such plan. On February 18, 2021, the Company adopted the long-term incentive plan and authorized and reserved 7.7 million Noble Cayman Shares for awards to be granted under such plan. Sources of Cash for Plan Distribution All cash payments made by the Company under the Plan on the Emergence Effective Date were funded from cash on hand, proceeds of the Rights Offering, and proceeds of the Emergence Revolving Credit Facility. Reorganization Items, Net In accordance with ASC 852, any incremental expenses, gains and losses that are realized or incurred as of or subsequent to the Petition Date and before the Emergence Effective Date that are a direct result of the Chapter 11 Cases are recorded under “Reorganization items, net.” The following table summarizes the components of reorganization items included in our Consolidated Statements of Operations for the period from January 1, 2021, through February 5, 2021: Predecessor Noble Period From January 1, 2021 through February 5, 2021 Professional fees (1) $ (28,739) Adjustments for estimated allowed litigation claims 77,300 Write-off of unrecognized share-based compensation (4,406) Gain on settlement of liabilities subject to compromise 2,556,147 Loss on fresh start adjustments (2,348,251) Total Reorganization items, net $ 252,051 (1) Payments of $44.2 million related to professional fees have been presented as cash outflows from operating activities in our Consolidated Statements of Cash Flows for the period from January 1, 2021, through February 5, 2021. Liabilities Subject to Compromise From the Petition Date until the Emergence Effective Date, the Company operated as a debtor-in-possession under the jurisdiction of the Bankruptcy Court and in accordance with provisions of the Bankruptcy Code. In accordance with ASC 852, on our Consolidated Balance Sheets prior to the Emergence Effective Date, the caption “Liabilities subject to compromise” reflects the expected allowed amount of the pre-petition claims that are not fully secured and that have at least a possibility of not being repaid at the full claim amount. The Company has considered the Chapter 11 motions approved by the Bankruptcy Court with respect to the amount and classification of its pre-petition liabilities. The Company evaluated and adjusted the amount and classification of its pre-petition liabilities through the Emergence Effective Date. Note 3 — Fresh Start Accounting In connection with our emergence from bankruptcy and in accordance with ASC 852, Noble qualified for and applied fresh start accounting on the Emergence Effective Date. Noble was required to apply fresh start accounting because (i) the holders of existing Legacy Noble voting shares received less than 50% of the voting shares of the Successor and (ii) the reorganization value of Noble's assets, each of which approximated $1.7 billion, immediately prior to confirmation of the Plan was less than the corresponding post-petition liabilities and allowed claims, each of which approximated $4.0 billion. Applying fresh start accounting resulted in new reporting entities with no beginning retained earnings or accumulated deficit. Accordingly, our financial statements and notes after the Emergence Effective Date are not comparable to our financial statements and notes on and to prior to that date. With the application of fresh start accounting, we allocated the reorganization value to our individual assets and liabilities (except for deferred income taxes) based on their estimated fair values in conformity with ASC Topic 805, Business Combinations. The amount of deferred taxes was determined in accordance with ASC Topic 740, Income Taxes and ASC 852. The Emergence Effective Date fair values of our assets and liabilities differed materially from their recorded values as reflected on the historical balance sheets. As described in “Note 1 — Organization and Significant Accounting Policies,” Noble is referred to as Successor, as the context requires, and includes the financial position and results of operations of the reorganized Noble subsequent to February 5, 2021. References to Predecessor relate to the financial position and results of operations of Legacy Noble prior to, and including, February 5, 2021. Reorganization Value and Valuation of Assets The reorganization value represents the fair value of the Successor’s and Finco’s total assets and was derived from the enterprise value, which represents the estimated fair value of an entity’s long-term debt and equity. As set forth in the Plan, the enterprise value of the reorganized Debtors was estimated to be in the range of $1.1 billion to $1.6 billion with a midpoint of $1.3 billion. The enterprise value range was determined by using a discounted cash flow analysis and a peer group trading analysis, excluding unrestricted cash at emergence. Based on the estimates and assumptions discussed above, we estimated the enterprise value to be the midpoint of the range of estimated enterprise value of $1.3 billion. The following table reconciles the enterprise value to the Successor equity as of the Emergence Effective Date: February 5, 2021 Enterprise value $ 1,300,300 Plus: Cash and cash equivalents 111,968 Less: Fair value of debt (393,500) Fair value of Successor equity $ 1,018,768 The following table reconciles the enterprise value to the reorganization value as of the Emergence Effective Date: February 5, 2021 Enterprise value $ 1,300,300 Plus: Cash and cash equivalents 111,968 Plus: Non-interest bearing current liabilities 185,410 Plus: Non-interest bearing non-current liabilities 108,268 Reorganization value of Successor assets $ 1,705,946 With the assistance of financial advisors, we determined the enterprise and corresponding equity value of the Successor by calculating the present value of future cash flows based on our financial projections. The enterprise value and corresponding equity value are dependent upon achieving future financial results set forth in our valuations, as well as the realization of certain other assumptions. All estimates, assumptions, valuations, and financial projections, including the fair value adjustments, the enterprise value, and equity value projections, are inherently subject to significant uncertainties and the resolution of contingencies beyond our control. Accordingly, the estimates, assumptions, valuations, or financial projections may not be realized and actual results could vary materially. Valuation Process Under the application of fresh start accounting and with the assistance of valuation experts, we conducted an analysis of the Consolidated Balance Sheet to determine if any of the Company’s net assets would require a fair value adjustment as of the Emergence Effective Date. The results of our analysis indicated that our principal assets, which include mobile offshore drilling units, certain intangibles, and debt issued at emergence would require a fair value adjustment on the Emergence Effective Date. The rest of the Company’s net assets were determined to have carrying values that approximated fair value on the Emergence Effective Date. Further details regarding the valuation process is described further below. Property, Plant, and Equipment The valuation of the Company’s mobile offshore drilling units and other related tangible assets was determined by using a combination of (i) the discounted cash flows expected to be generated from our drilling assets over their remaining useful lives and (ii) the cost to replace our drilling assets, as adjusted by the current market for similar offshore drilling assets. Assumptions used in our assessment included, but were not limited to, future marketability of each unit in light of the current market conditions and its current technical specifications, timing of future contract awards and expected operating dayrates, operating costs, utilization rates, tax rates, discount rate, capital expenditures, market values, weighting of market values, reactivation costs, estimated economic useful lives, and, in certain cases, our belief that a drilling unit is no longer marketable and is unlikely to return to service in the near to medium term. We included an allocation for corporate overhead when calculating the discounted cash flows expected to be generated from our drilling assets over their remaining useful lives. The cash flows were discounted at our weighted average cost of capital (“WACC”), which was derived from a blend of our after-tax cost of debt and our cost of equity, and computed using public share price information for similar offshore drilling market participants, certain US Treasury rates, and certain risk premiums specific to the Company. The valuation of our remaining property and equipment, including owned real estate, construction in progress assets, and other equipment essential to our operations, was determined utilizing a combination of replacement cost and market valuation approaches. Specifically, the land was valued using a sales comparison method of the market approach, in which we utilized recent sales of comparable properties to estimate the fair value on a US dollar per acre basis. The remaining property and equipment were valued using a cost approach, in which we estimated the replacement cost of the assets and applied adjustments for physical depreciation and obsolescence, where applicable, to arrive at a fair value. Intangible Assets At emergence, we held contracts for drilling services related to certain long-term contracts. Given the contract dayrates relative to market dayrates at the Emergence Effective Date, we determined the contracts represent favorable contract intangible assets. Based on a discounted cash flow analysis utilizing the dayrate differential between current market dayrates and the contract dayrates, and a risk-adjusted discount rate of 17%, we determined the aggregate fair value of our contracts for these certain contracts to be $113.4 million above the fair value of the contracts if they were priced at current market dayrates on the Emergence Effective Date. The dayrate differential on these contracts as compared to prior years was primarily driven by the combination of continued market oversupply of offshore drilling units, the volatility in oil and gas price and the unprecedented crude product consumption levels experienced in 2020. Debt The valuations of the Company’s Emergence Revolving Credit Facility and Second Lien Notes were based on relevant market data as of the Emergence Effective Date and the terms of each of the respective instruments. Considering the interest rates and implied yields for the Emergence Revolving Credit Facility and Second Lien Notes were within a range of comparable market yields (with considerations for term and seniority), fair value adjustments were recorded relating to each of the instruments. Successor Warrants On the Emergence Effective Date, the Company issued Noble Cayman Tranche 1 Warrants and Noble Cayman Tranche 2 Warrants to certain former bondholders as part of the settlement of their pre-petition claims. The Company also issued Noble Cayman Tranche 3 Warrants to holders of the Predecessor’s ordinary shares. The fair values of the warrants on the Emergence Effective Date were determined using an options pricing model while considering the contractual terms for each respective tranche, including the mandatory exercise provisions related to Noble Cayman Tranche 1 Warrants and Noble Cayman Tranche 2 Warrants. The key market data assumptions for the options pricing model are the estimated volatility and the risk-free rate. The volatility assumption was estimated using market data for similar offshore drilling market participants with consideration for differences in size and leverage. The risk-free rate assumption was based on US Constant Maturity Treasury rates as of the Emergence Effective Date. Consolidated Balance Sheet at Emergence The adjustments set forth in the following Consolidated Balance Sheet as of February 5, 2021, reflect the consummation of the transactions contemplated by the Plan and carried out by the Company (“Reorganization Adjustments”) and the fair value adjustments as a result of the application of fresh start accounting (“Fresh Start Adjustments”). The explanatory notes provide additional information with regard to the adjustments recorded, the methods used to determine fair values, and significant assumptions or inputs. The following table reflects the reorganization and application of ASC 852 on our consolidated balance sheet as of February 5, 2021: Predecessor Reorganization Adjustments Fresh Start Adjustments Successor ASSETS Current assets Cash and cash equivalents $ 317,962 $ (205,994) (a) $ — $ 111,968 Accounts receivable, net 189,207 — — 189,207 Taxes receivable 32,556 — — 32,556 Prepaid expenses and other current assets 63,056 (20,302) (b) (10,073) (m) 32,681 Total current assets 602,781 (226,296) (10,073) 366,412 Intangible assets — — 113,389 (n) 113,389 Property and equipment, at cost 4,787,661 — (3,631,936) (o) 1,155,725 Accumulated depreciation (1,221,033) — 1,221,033 (o) — Property and equipment, net 3,566,628 — (2,410,903) 1,155,725 Other assets 69,940 10,983 (c) (10,503) (m) 70,420 Total assets $ 4,239,349 $ (215,313) $ (2,318,090) $ 1,705,946 LIABILITIES AND EQUITY Current liabilities Accounts payable $ 89,215 $ (7,266) (d) $ — $ 81,949 Accrued payroll and related costs 35,615 — — 35,615 Taxes payable 34,211 — — 34,211 Other current liabilities 64,943 21,305 (e) (52,613) (m) 33,635 Total current liabilities 223,984 14,039 (52,613) 185,410 Long-term debt — 352,054 (f) 41,446 (p) 393,500 Deferred income taxes 9,303 (17,328) (g) 29,550 (q) 21,525 Other liabilities 108,489 4,659 (h) (26,405) (m) 86,743 Liabilities subject to compromise 4,143,812 (4,143,812) (i) — — Total liabilities 4,485,588 (3,790,388) (8,022) 687,178 Shareholders’ equity (deficit) Common stock (Predecessor) 2,511 (2,511) (j) — — Common stock (Successor) — 1 (k) — 1 Additional paid-in capital (Predecessor) 815,505 (815,505) (j) — — Additional paid-in capital (Successor) — 1,018,767 (k) — 1,018,767 Accumulated deficit (1,006,351) 3,374,323 (l) (2,367,972) (r) — Accumulated other comprehensive loss (57,904) — 57,904 (s) — Total shareholders’ equity (deficit) (246,239) 3,575,075 (2,310,068) 1,018,768 Total liabilities and equity $ 4,239,349 $ (215,313) $ (2,318,090) $ 1,705,946 Reorganization Adjustments (a) Represents the reorganization adjustment to cash and cash equivalents: Proceeds from Rights Offering $ 200,000 Proceeds from the Emergence Revolving Credit Facility, net of issuance costs 167,361 Transfer of cash from restricted cash 300 Payment of professional service fees (23,261) Payment of the pre-petition revolving credit facility principal and accrued interest (550,019) Deconsolidation of NHUK (300) Payment of recurring debt fees (75) Change in cash and cash equivalents $ (205,994) (b) Represents the reorganization adjustment for the following: Payment of professional service fees from escrow $ (12,380) Payment of Paragon litigation settlement from escrow (7,700) Transfer of restricted cash to cash (300) Adjustment to miscellaneous receivables related to the deconsolidation of NHUK upon emergence 78 Change in prepaid expenses and other current assets $ (20,302) (c) Adjustments to other assets relates to capitalization of long-term debt issuance costs related to the Emergence Revolving Credit Facility of $11.1 million and the impact of reorganization adjustments on deferred tax assets of $(0.1) million. (d) Adjustments to accounts payable related to the payment of professional fees $(15.2) million and the reinstatement of trade payables from liabilities subject to compromise of $8.0 million. (e) Adjustment of $21.3 million to other current liabilities related to the reinstatement of liabilities subject to compromise. (f) Represents $352.1 million of outstanding borrowings, net of financing costs, under the Second Lien Notes and Emergence Revolving Credit Facility. (g) Represents the write-off of $(17.3) million deferred income taxes as the result of the Company’s internal restructuring. (h) Represents cancellation o f $(0.1) million cash-based compensation plans and the reinstatement of $4.7 million right-of-use lease liabilities. (i) Liabilities subject to compromise settled or reinstated in accordance with the Plan and the resulting gain were determined as follows: 4.900% senior notes due August 2020 $ 62,535 4.625% senior notes due March 2021 79,937 3.950% senior notes due March 2022 21,213 7.750% senior notes due January 2024 397,025 7.950% senior notes due April 2025 450,000 7.875% senior notes due February 2026 750,000 6.200% senior notes due August 2040 393,597 6.050% senior notes due March 2041 395,000 5.250% senior notes due March 2042 483,619 8.950% senior notes due April 2045 400,000 5.958% revolving credit facility maturing Jan. 2023 545,000 Accrued and unpaid interest 110,300 Protection and indemnity insurance liabilities 25,669 Accounts payable and other payables 8,163 Estimated loss on litigation 15,700 Lease liabilities 6,054 Total consolidated liabilities subject to compromise 4,143,812 Issuance of Successor common stock (854,909) Issuance of Successor warrants to certain Predecessor creditors (141,029) Payment of the pre-petition revolving credit facility principal and accrued interest (550,020) Payment of Paragon litigation settlement from escrow (7,700) Reinstatement of Transocean litigation liability (8,000) Reinstatement of protection and indemnity insurance liabilities (11,791) Reinstatement of trade payables and right-of-use lease liabilities (14,216) Gain on settlement of liabilities subject to compromise $ 2,556,147 (j) Represents the cancellation of the Predecessor’s common stock of $(2.5) million and Additional paid-in capital of $(815.5) million. (k) Represents the reorganization adjustments to common stock and additional paid in capital: Par value of 50 million shares of new common stock issued $ 1 Capital in excess of par value of 50 million issued and authorized shares of new common stock issued 875,931 Fair value of new warrants issued 142,836 Total Successor equity issued on the Emergence Effective Date $ 1,018,768 (l) Represents the reorganization adjustments to accumulated deficit: Gain on settlement of liabilities subject to compromise 2,556,147 Professional fees and success fees (15,017) Write-off of unrecognized share-based compensation (4,406) Reorganization items, net 2,536,724 Cancellation of Predecessor common stock and additional paid-in capital 820,299 Cancellation of Predecessor cash and equity compensation plans 2,183 Issuance of Successor warrants to Predecessor equity holders (1,807) Deconsolidation of NHUK (222) Recognition of recurring debt fees (75) Tax impacts of reorganization 17,221 Net impact to Accumulated Deficit $ 3,374,323 Fresh Start Adjustments (m) Reflects adjustments to capitalized deferred costs, deferred revenue, and pension balances due to the application of fresh start accounting as follows: Prepaid expenses and other current assets Other assets Other current liabilities Other liabilities Deferred contract assets and revenues $ (10,073) $ (2,616) $ (52,616) $ (20,320) Write-off of certain financing costs — (6,238) — — Pension assets and obligations — (1,010) 3 (6,085) Fair value adjustments to other assets — (639) — — $ (10,073) $ (10,503) $ (52,613) $ (26,405) (n) Reflects the fair value adjustment of $113.4 million to record an intangible asset for favorable contracts with customers. (o) Reflects the fair value adjustment of $2.4 billion to property and equipment of the Predecessor. The following table presents a comparison of the historical and new fair values upon emergence: Historical Value Fair Value Drilling equipment and facilities $ 4,355,384 $ 1,070,931 Construction in progress 231,626 75,159 Other 200,651 9,635 Less: accumulated depreciation (1,221,033) — Property and equipment, at cost $ 3,566,628 $ 1,155,725 (p) Reflects a fair value adjustment of $41.4 million to the carrying value of the Second Lien Notes due to application of fresh start accounting. (q) New deferred tax balances of $29.6 million were established for favorable contracts with customers due to application of fresh start accounting. (r) The following table summarizes the cumulative impact of the fresh start adjustments, as discussed above, the elimination of the Predecessor’s accumulated other comprehensive loss, and the adjustments required to eliminate accumulated deficit: Fair value adjustment to Prepaid and other current assets $ (10,073) Fair value adjustment to Intangible assets 113,389 Fair value adjustment to Property and equipment, net (2,410,903) Fair value adjustment to Other assets (10,503) Fair value adjustment to Other current liabilities 52,613 Fair value adjustment to Long-term debt (41,446) Fair value adjustment to Deferred income taxes (9,829) Fair value adjustment to Other liabilities 26,405 Derecognition of Predecessor Accumulated other comprehensive loss (57,904) Total fresh start adjustments included in Reorganization items, net (2,348,251) Tax impact of fresh start adjustments (19,721) Net change in accumulated deficit $ (2,367,972) (s) Reflects $57.9 million for the derecognition of Predecessor Accumulated other comprehensive loss through Reorganization items, net.</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4" customWidth="1" min="1" max="1"/>
    <col width="15" customWidth="1" min="2" max="2"/>
    <col width="16" customWidth="1" min="3" max="3"/>
    <col width="16" customWidth="1" min="4" max="4"/>
    <col width="14" customWidth="1" min="5" max="5"/>
  </cols>
  <sheetData>
    <row r="1">
      <c r="A1" s="1" t="inlineStr">
        <is>
          <t>Employee Benefit Plans - Pension Costs (Details) - USD ($) $ in Thousands</t>
        </is>
      </c>
      <c r="B1" s="2" t="inlineStr">
        <is>
          <t>1 Months Ended</t>
        </is>
      </c>
      <c r="C1" s="2" t="inlineStr">
        <is>
          <t>11 Months Ended</t>
        </is>
      </c>
      <c r="D1" s="2" t="inlineStr">
        <is>
          <t>12 Months Ended</t>
        </is>
      </c>
    </row>
    <row r="2">
      <c r="B2" s="2" t="inlineStr">
        <is>
          <t>Feb. 05, 2021</t>
        </is>
      </c>
      <c r="C2" s="2" t="inlineStr">
        <is>
          <t>Dec. 31, 2021</t>
        </is>
      </c>
      <c r="D2" s="2" t="inlineStr">
        <is>
          <t>Dec. 31, 2023</t>
        </is>
      </c>
      <c r="E2" s="2" t="inlineStr">
        <is>
          <t>Dec. 31, 2022</t>
        </is>
      </c>
    </row>
    <row r="3">
      <c r="A3" s="4" t="inlineStr">
        <is>
          <t>Non-US</t>
        </is>
      </c>
      <c r="B3" s="4" t="inlineStr">
        <is>
          <t xml:space="preserve"> </t>
        </is>
      </c>
      <c r="C3" s="4" t="inlineStr">
        <is>
          <t xml:space="preserve"> </t>
        </is>
      </c>
      <c r="D3" s="4" t="inlineStr">
        <is>
          <t xml:space="preserve"> </t>
        </is>
      </c>
      <c r="E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row>
    <row r="5">
      <c r="A5" s="4" t="inlineStr">
        <is>
          <t>Interest cost</t>
        </is>
      </c>
      <c r="B5" s="7" t="n">
        <v>97</v>
      </c>
      <c r="C5" s="7" t="n">
        <v>1228</v>
      </c>
      <c r="D5" s="7" t="n">
        <v>2356</v>
      </c>
      <c r="E5" s="7" t="n">
        <v>1368</v>
      </c>
    </row>
    <row r="6">
      <c r="A6" s="4" t="inlineStr">
        <is>
          <t>Return on plan assets</t>
        </is>
      </c>
      <c r="B6" s="6" t="n">
        <v>-85</v>
      </c>
      <c r="C6" s="6" t="n">
        <v>-845</v>
      </c>
      <c r="D6" s="6" t="n">
        <v>-1871</v>
      </c>
      <c r="E6" s="6" t="n">
        <v>-1431</v>
      </c>
    </row>
    <row r="7">
      <c r="A7" s="4" t="inlineStr">
        <is>
          <t>Amortization of prior service cost</t>
        </is>
      </c>
      <c r="B7" s="6" t="n">
        <v>1</v>
      </c>
      <c r="C7" s="6" t="n">
        <v>0</v>
      </c>
      <c r="D7" s="6" t="n">
        <v>238</v>
      </c>
      <c r="E7" s="6" t="n">
        <v>0</v>
      </c>
    </row>
    <row r="8">
      <c r="A8" s="4" t="inlineStr">
        <is>
          <t>Recognized net actuarial loss</t>
        </is>
      </c>
      <c r="B8" s="6" t="n">
        <v>0</v>
      </c>
      <c r="C8" s="6" t="n">
        <v>0</v>
      </c>
      <c r="D8" s="6" t="n">
        <v>0</v>
      </c>
      <c r="E8" s="6" t="n">
        <v>0</v>
      </c>
    </row>
    <row r="9">
      <c r="A9" s="4" t="inlineStr">
        <is>
          <t>Settlement and curtailment (gain) loss</t>
        </is>
      </c>
      <c r="B9" s="6" t="n">
        <v>0</v>
      </c>
      <c r="C9" s="6" t="n">
        <v>0</v>
      </c>
      <c r="D9" s="6" t="n">
        <v>0</v>
      </c>
      <c r="E9" s="6" t="n">
        <v>0</v>
      </c>
    </row>
    <row r="10">
      <c r="A10" s="4" t="inlineStr">
        <is>
          <t>Net pension benefit cost (gain) loss</t>
        </is>
      </c>
      <c r="B10" s="6" t="n">
        <v>13</v>
      </c>
      <c r="C10" s="6" t="n">
        <v>383</v>
      </c>
      <c r="D10" s="6" t="n">
        <v>723</v>
      </c>
      <c r="E10" s="6" t="n">
        <v>-63</v>
      </c>
    </row>
    <row r="11">
      <c r="A11" s="4" t="inlineStr">
        <is>
          <t>US plans</t>
        </is>
      </c>
      <c r="B11" s="4" t="inlineStr">
        <is>
          <t xml:space="preserve"> </t>
        </is>
      </c>
      <c r="C11" s="4" t="inlineStr">
        <is>
          <t xml:space="preserve"> </t>
        </is>
      </c>
      <c r="D11" s="4" t="inlineStr">
        <is>
          <t xml:space="preserve"> </t>
        </is>
      </c>
      <c r="E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c r="E12" s="4" t="inlineStr">
        <is>
          <t xml:space="preserve"> </t>
        </is>
      </c>
    </row>
    <row r="13">
      <c r="A13" s="4" t="inlineStr">
        <is>
          <t>Interest cost</t>
        </is>
      </c>
      <c r="B13" s="6" t="n">
        <v>615</v>
      </c>
      <c r="C13" s="6" t="n">
        <v>5993</v>
      </c>
      <c r="D13" s="6" t="n">
        <v>8992</v>
      </c>
      <c r="E13" s="6" t="n">
        <v>6753</v>
      </c>
    </row>
    <row r="14">
      <c r="A14" s="4" t="inlineStr">
        <is>
          <t>Return on plan assets</t>
        </is>
      </c>
      <c r="B14" s="6" t="n">
        <v>-1239</v>
      </c>
      <c r="C14" s="6" t="n">
        <v>-11648</v>
      </c>
      <c r="D14" s="6" t="n">
        <v>-9579</v>
      </c>
      <c r="E14" s="6" t="n">
        <v>-12581</v>
      </c>
    </row>
    <row r="15">
      <c r="A15" s="4" t="inlineStr">
        <is>
          <t>Amortization of prior service cost</t>
        </is>
      </c>
      <c r="B15" s="6" t="n">
        <v>0</v>
      </c>
      <c r="C15" s="6" t="n">
        <v>0</v>
      </c>
      <c r="D15" s="6" t="n">
        <v>0</v>
      </c>
      <c r="E15" s="6" t="n">
        <v>0</v>
      </c>
    </row>
    <row r="16">
      <c r="A16" s="4" t="inlineStr">
        <is>
          <t>Recognized net actuarial loss</t>
        </is>
      </c>
      <c r="B16" s="6" t="n">
        <v>281</v>
      </c>
      <c r="C16" s="6" t="n">
        <v>0</v>
      </c>
      <c r="D16" s="6" t="n">
        <v>-231</v>
      </c>
      <c r="E16" s="6" t="n">
        <v>-22</v>
      </c>
    </row>
    <row r="17">
      <c r="A17" s="4" t="inlineStr">
        <is>
          <t>Settlement and curtailment (gain) loss</t>
        </is>
      </c>
      <c r="B17" s="6" t="n">
        <v>301</v>
      </c>
      <c r="C17" s="6" t="n">
        <v>-575</v>
      </c>
      <c r="D17" s="6" t="n">
        <v>70</v>
      </c>
      <c r="E17" s="6" t="n">
        <v>-121</v>
      </c>
    </row>
    <row r="18">
      <c r="A18" s="4" t="inlineStr">
        <is>
          <t>Net pension benefit cost (gain) loss</t>
        </is>
      </c>
      <c r="B18" s="7" t="n">
        <v>-42</v>
      </c>
      <c r="C18" s="7" t="n">
        <v>-6230</v>
      </c>
      <c r="D18" s="7" t="n">
        <v>-748</v>
      </c>
      <c r="E18" s="7" t="n">
        <v>-5971</v>
      </c>
    </row>
  </sheetData>
  <mergeCells count="2">
    <mergeCell ref="A1:A2"/>
    <mergeCell ref="D1:E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 width="14" customWidth="1" min="6" max="6"/>
  </cols>
  <sheetData>
    <row r="1">
      <c r="A1" s="1" t="inlineStr">
        <is>
          <t>Employee Benefit Plans - Additional Information (Details) - USD ($)</t>
        </is>
      </c>
      <c r="B1" s="2" t="inlineStr">
        <is>
          <t>1 Months Ended</t>
        </is>
      </c>
      <c r="C1" s="2" t="inlineStr">
        <is>
          <t>11 Months Ended</t>
        </is>
      </c>
      <c r="D1" s="2" t="inlineStr">
        <is>
          <t>12 Months Ended</t>
        </is>
      </c>
    </row>
    <row r="2">
      <c r="B2" s="2" t="inlineStr">
        <is>
          <t>Feb. 05, 2021</t>
        </is>
      </c>
      <c r="C2" s="2" t="inlineStr">
        <is>
          <t>Dec. 31, 2021</t>
        </is>
      </c>
      <c r="D2" s="2" t="inlineStr">
        <is>
          <t>Dec. 31, 2023</t>
        </is>
      </c>
      <c r="E2" s="2" t="inlineStr">
        <is>
          <t>Dec. 31, 2022</t>
        </is>
      </c>
      <c r="F2" s="2" t="inlineStr">
        <is>
          <t>Dec. 31, 2021</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pected amortization in next fiscal year</t>
        </is>
      </c>
      <c r="B4" s="4" t="inlineStr">
        <is>
          <t xml:space="preserve"> </t>
        </is>
      </c>
      <c r="C4" s="4" t="inlineStr">
        <is>
          <t xml:space="preserve"> </t>
        </is>
      </c>
      <c r="D4" s="7" t="n">
        <v>0</v>
      </c>
      <c r="E4" s="4" t="inlineStr">
        <is>
          <t xml:space="preserve"> </t>
        </is>
      </c>
      <c r="F4" s="4" t="inlineStr">
        <is>
          <t xml:space="preserve"> </t>
        </is>
      </c>
    </row>
    <row r="5">
      <c r="A5" s="4" t="inlineStr">
        <is>
          <t>Market cycle minimum period in which objective should be met over</t>
        </is>
      </c>
      <c r="B5" s="4" t="inlineStr">
        <is>
          <t xml:space="preserve"> </t>
        </is>
      </c>
      <c r="C5" s="4" t="inlineStr">
        <is>
          <t xml:space="preserve"> </t>
        </is>
      </c>
      <c r="D5" s="4" t="inlineStr">
        <is>
          <t>5 years</t>
        </is>
      </c>
      <c r="E5" s="4" t="inlineStr">
        <is>
          <t xml:space="preserve"> </t>
        </is>
      </c>
      <c r="F5" s="4" t="inlineStr">
        <is>
          <t xml:space="preserve"> </t>
        </is>
      </c>
    </row>
    <row r="6">
      <c r="A6" s="4" t="inlineStr">
        <is>
          <t>Market cycle maximum period in which objective should be met over</t>
        </is>
      </c>
      <c r="B6" s="4" t="inlineStr">
        <is>
          <t xml:space="preserve"> </t>
        </is>
      </c>
      <c r="C6" s="4" t="inlineStr">
        <is>
          <t xml:space="preserve"> </t>
        </is>
      </c>
      <c r="D6" s="4" t="inlineStr">
        <is>
          <t>7 years</t>
        </is>
      </c>
      <c r="E6" s="4" t="inlineStr">
        <is>
          <t xml:space="preserve"> </t>
        </is>
      </c>
      <c r="F6" s="4" t="inlineStr">
        <is>
          <t xml:space="preserve"> </t>
        </is>
      </c>
    </row>
    <row r="7">
      <c r="A7" s="4" t="inlineStr">
        <is>
          <t>Number of shares included in equity securities</t>
        </is>
      </c>
      <c r="B7" s="4" t="inlineStr">
        <is>
          <t xml:space="preserve"> </t>
        </is>
      </c>
      <c r="C7" s="4" t="inlineStr">
        <is>
          <t xml:space="preserve"> </t>
        </is>
      </c>
      <c r="D7" s="6" t="n">
        <v>0</v>
      </c>
      <c r="E7" s="6" t="n">
        <v>0</v>
      </c>
      <c r="F7" s="4" t="inlineStr">
        <is>
          <t xml:space="preserve"> </t>
        </is>
      </c>
    </row>
    <row r="8">
      <c r="A8" s="4" t="inlineStr">
        <is>
          <t>Costs for maintaining contribution plans</t>
        </is>
      </c>
      <c r="B8" s="7" t="n">
        <v>1600000</v>
      </c>
      <c r="C8" s="7" t="n">
        <v>29800000</v>
      </c>
      <c r="D8" s="7" t="n">
        <v>34000000</v>
      </c>
      <c r="E8" s="7" t="n">
        <v>34200000</v>
      </c>
      <c r="F8" s="4" t="inlineStr">
        <is>
          <t xml:space="preserve"> </t>
        </is>
      </c>
    </row>
    <row r="9">
      <c r="A9" s="4" t="inlineStr">
        <is>
          <t>Restoration Pla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iability under the restoration plan</t>
        </is>
      </c>
      <c r="B11" s="4" t="inlineStr">
        <is>
          <t xml:space="preserve"> </t>
        </is>
      </c>
      <c r="C11" s="6" t="n">
        <v>2800000</v>
      </c>
      <c r="D11" s="4" t="inlineStr">
        <is>
          <t xml:space="preserve"> </t>
        </is>
      </c>
      <c r="E11" s="4" t="inlineStr">
        <is>
          <t xml:space="preserve"> </t>
        </is>
      </c>
      <c r="F11" s="7" t="n">
        <v>2800000</v>
      </c>
    </row>
    <row r="12">
      <c r="A12" s="4" t="inlineStr">
        <is>
          <t>Noble Drilling Corporation Profit Sharing Plan</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years of service for the participants in the plan to become fully vested</t>
        </is>
      </c>
      <c r="B14" s="4" t="inlineStr">
        <is>
          <t xml:space="preserve"> </t>
        </is>
      </c>
      <c r="C14" s="4" t="inlineStr">
        <is>
          <t xml:space="preserve"> </t>
        </is>
      </c>
      <c r="D14" s="4" t="inlineStr">
        <is>
          <t>3 years</t>
        </is>
      </c>
      <c r="E14" s="4" t="inlineStr">
        <is>
          <t xml:space="preserve"> </t>
        </is>
      </c>
      <c r="F14" s="4" t="inlineStr">
        <is>
          <t xml:space="preserve"> </t>
        </is>
      </c>
    </row>
    <row r="15">
      <c r="A15" s="4" t="inlineStr">
        <is>
          <t>Plan participants’ contributions</t>
        </is>
      </c>
      <c r="B15" s="6" t="n">
        <v>0</v>
      </c>
      <c r="C15" s="6" t="n">
        <v>0</v>
      </c>
      <c r="D15" s="7" t="n">
        <v>0</v>
      </c>
      <c r="E15" s="6" t="n">
        <v>0</v>
      </c>
      <c r="F15" s="4" t="inlineStr">
        <is>
          <t xml:space="preserve"> </t>
        </is>
      </c>
    </row>
    <row r="16">
      <c r="A16" s="4" t="inlineStr">
        <is>
          <t>Equity securiti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ercentage of company's overall investments</t>
        </is>
      </c>
      <c r="B18" s="4" t="inlineStr">
        <is>
          <t xml:space="preserve"> </t>
        </is>
      </c>
      <c r="C18" s="4" t="inlineStr">
        <is>
          <t xml:space="preserve"> </t>
        </is>
      </c>
      <c r="D18" s="10" t="n">
        <v>0.75</v>
      </c>
      <c r="E18" s="4" t="inlineStr">
        <is>
          <t xml:space="preserve"> </t>
        </is>
      </c>
      <c r="F18" s="4" t="inlineStr">
        <is>
          <t xml:space="preserve"> </t>
        </is>
      </c>
    </row>
    <row r="19">
      <c r="A19" s="4" t="inlineStr">
        <is>
          <t>Debt security</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ercentage of company's overall investments</t>
        </is>
      </c>
      <c r="B21" s="4" t="inlineStr">
        <is>
          <t xml:space="preserve"> </t>
        </is>
      </c>
      <c r="C21" s="4" t="inlineStr">
        <is>
          <t xml:space="preserve"> </t>
        </is>
      </c>
      <c r="D21" s="10" t="n">
        <v>0.06</v>
      </c>
      <c r="E21" s="4" t="inlineStr">
        <is>
          <t xml:space="preserve"> </t>
        </is>
      </c>
      <c r="F21" s="4" t="inlineStr">
        <is>
          <t xml:space="preserve"> </t>
        </is>
      </c>
    </row>
    <row r="22">
      <c r="A22" s="4" t="inlineStr">
        <is>
          <t>Cash holding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ercentage of company's overall investments</t>
        </is>
      </c>
      <c r="B24" s="4" t="inlineStr">
        <is>
          <t xml:space="preserve"> </t>
        </is>
      </c>
      <c r="C24" s="4" t="inlineStr">
        <is>
          <t xml:space="preserve"> </t>
        </is>
      </c>
      <c r="D24" s="10" t="n">
        <v>0.19</v>
      </c>
      <c r="E24" s="4" t="inlineStr">
        <is>
          <t xml:space="preserve"> </t>
        </is>
      </c>
      <c r="F24" s="4" t="inlineStr">
        <is>
          <t xml:space="preserve"> </t>
        </is>
      </c>
    </row>
    <row r="25">
      <c r="A25" s="4" t="inlineStr">
        <is>
          <t>Non-U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rojected benefit obligation</t>
        </is>
      </c>
      <c r="B27" s="4" t="inlineStr">
        <is>
          <t xml:space="preserve"> </t>
        </is>
      </c>
      <c r="C27" s="4" t="inlineStr">
        <is>
          <t xml:space="preserve"> </t>
        </is>
      </c>
      <c r="D27" s="7" t="n">
        <v>0</v>
      </c>
      <c r="E27" s="6" t="n">
        <v>0</v>
      </c>
      <c r="F27" s="4" t="inlineStr">
        <is>
          <t xml:space="preserve"> </t>
        </is>
      </c>
    </row>
    <row r="28">
      <c r="A28" s="4" t="inlineStr">
        <is>
          <t>Accumulated benefit obligation</t>
        </is>
      </c>
      <c r="B28" s="4" t="inlineStr">
        <is>
          <t xml:space="preserve"> </t>
        </is>
      </c>
      <c r="C28" s="4" t="inlineStr">
        <is>
          <t xml:space="preserve"> </t>
        </is>
      </c>
      <c r="D28" s="7" t="n">
        <v>0</v>
      </c>
      <c r="E28" s="6" t="n">
        <v>0</v>
      </c>
      <c r="F28" s="4" t="inlineStr">
        <is>
          <t xml:space="preserve"> </t>
        </is>
      </c>
    </row>
    <row r="29">
      <c r="A29" s="4" t="inlineStr">
        <is>
          <t>Defined benefit plan, investment within plan asset category, de-risking basis of gilts, percentage</t>
        </is>
      </c>
      <c r="B29" s="4" t="inlineStr">
        <is>
          <t xml:space="preserve"> </t>
        </is>
      </c>
      <c r="C29" s="4" t="inlineStr">
        <is>
          <t xml:space="preserve"> </t>
        </is>
      </c>
      <c r="D29" s="13" t="n">
        <v>0.002</v>
      </c>
      <c r="E29" s="4" t="inlineStr">
        <is>
          <t xml:space="preserve"> </t>
        </is>
      </c>
      <c r="F29" s="4" t="inlineStr">
        <is>
          <t xml:space="preserve"> </t>
        </is>
      </c>
    </row>
    <row r="30">
      <c r="A30" s="4" t="inlineStr">
        <is>
          <t>Defined benefit plan, investment within plan asset category, minimum outperformance versus cash, percentage</t>
        </is>
      </c>
      <c r="B30" s="4" t="inlineStr">
        <is>
          <t xml:space="preserve"> </t>
        </is>
      </c>
      <c r="C30" s="4" t="inlineStr">
        <is>
          <t xml:space="preserve"> </t>
        </is>
      </c>
      <c r="D30" s="10" t="n">
        <v>0.04</v>
      </c>
      <c r="E30" s="4" t="inlineStr">
        <is>
          <t xml:space="preserve"> </t>
        </is>
      </c>
      <c r="F30" s="4" t="inlineStr">
        <is>
          <t xml:space="preserve"> </t>
        </is>
      </c>
    </row>
    <row r="31">
      <c r="A31" s="4" t="inlineStr">
        <is>
          <t>Employer contributions</t>
        </is>
      </c>
      <c r="B31" s="4" t="inlineStr">
        <is>
          <t xml:space="preserve"> </t>
        </is>
      </c>
      <c r="C31" s="4" t="inlineStr">
        <is>
          <t xml:space="preserve"> </t>
        </is>
      </c>
      <c r="D31" s="7" t="n">
        <v>0</v>
      </c>
      <c r="E31" s="6" t="n">
        <v>0</v>
      </c>
      <c r="F31" s="6" t="n">
        <v>0</v>
      </c>
    </row>
    <row r="32">
      <c r="A32" s="4" t="inlineStr">
        <is>
          <t>Expected contribution to non-U.S. and U.S pension plans</t>
        </is>
      </c>
      <c r="B32" s="4" t="inlineStr">
        <is>
          <t xml:space="preserve"> </t>
        </is>
      </c>
      <c r="C32" s="4" t="inlineStr">
        <is>
          <t xml:space="preserve"> </t>
        </is>
      </c>
      <c r="D32" s="7" t="n">
        <v>0</v>
      </c>
      <c r="E32" s="4" t="inlineStr">
        <is>
          <t xml:space="preserve"> </t>
        </is>
      </c>
      <c r="F32" s="4" t="inlineStr">
        <is>
          <t xml:space="preserve"> </t>
        </is>
      </c>
    </row>
    <row r="33">
      <c r="A33" s="4" t="inlineStr">
        <is>
          <t>Non-US | Equity securitie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fined Benefit Plan Disclosure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Percentage of company's overall investments</t>
        </is>
      </c>
      <c r="B35" s="4" t="inlineStr">
        <is>
          <t xml:space="preserve"> </t>
        </is>
      </c>
      <c r="C35" s="4" t="inlineStr">
        <is>
          <t xml:space="preserve"> </t>
        </is>
      </c>
      <c r="D35" s="10" t="n">
        <v>0.2</v>
      </c>
      <c r="E35" s="4" t="inlineStr">
        <is>
          <t xml:space="preserve"> </t>
        </is>
      </c>
      <c r="F35" s="4" t="inlineStr">
        <is>
          <t xml:space="preserve"> </t>
        </is>
      </c>
    </row>
    <row r="36">
      <c r="A36" s="4" t="inlineStr">
        <is>
          <t>Non-US | Debt security</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fined Benefit Plan Disclosure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Percentage of company's overall investments</t>
        </is>
      </c>
      <c r="B38" s="4" t="inlineStr">
        <is>
          <t xml:space="preserve"> </t>
        </is>
      </c>
      <c r="C38" s="4" t="inlineStr">
        <is>
          <t xml:space="preserve"> </t>
        </is>
      </c>
      <c r="D38" s="10" t="n">
        <v>0.8</v>
      </c>
      <c r="E38" s="4" t="inlineStr">
        <is>
          <t xml:space="preserve"> </t>
        </is>
      </c>
      <c r="F38" s="4" t="inlineStr">
        <is>
          <t xml:space="preserve"> </t>
        </is>
      </c>
    </row>
    <row r="39">
      <c r="A39" s="4" t="inlineStr">
        <is>
          <t>US plan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fined Benefit Plan Disclosure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Increase (decrease) in pension liability</t>
        </is>
      </c>
      <c r="B41" s="4" t="inlineStr">
        <is>
          <t xml:space="preserve"> </t>
        </is>
      </c>
      <c r="C41" s="4" t="inlineStr">
        <is>
          <t xml:space="preserve"> </t>
        </is>
      </c>
      <c r="D41" s="7" t="n">
        <v>800000</v>
      </c>
      <c r="E41" s="6" t="n">
        <v>900000</v>
      </c>
      <c r="F41" s="7" t="n">
        <v>700000</v>
      </c>
    </row>
    <row r="42">
      <c r="A42" s="4" t="inlineStr">
        <is>
          <t>Projected benefit obligation</t>
        </is>
      </c>
      <c r="B42" s="4" t="inlineStr">
        <is>
          <t xml:space="preserve"> </t>
        </is>
      </c>
      <c r="C42" s="4" t="inlineStr">
        <is>
          <t xml:space="preserve"> </t>
        </is>
      </c>
      <c r="D42" s="6" t="n">
        <v>179346000</v>
      </c>
      <c r="E42" s="6" t="n">
        <v>151564000</v>
      </c>
      <c r="F42" s="4" t="inlineStr">
        <is>
          <t xml:space="preserve"> </t>
        </is>
      </c>
    </row>
    <row r="43">
      <c r="A43" s="4" t="inlineStr">
        <is>
          <t>Accumulated benefit obligation</t>
        </is>
      </c>
      <c r="B43" s="4" t="inlineStr">
        <is>
          <t xml:space="preserve"> </t>
        </is>
      </c>
      <c r="C43" s="4" t="inlineStr">
        <is>
          <t xml:space="preserve"> </t>
        </is>
      </c>
      <c r="D43" s="6" t="n">
        <v>179346000</v>
      </c>
      <c r="E43" s="6" t="n">
        <v>151564000</v>
      </c>
      <c r="F43" s="4" t="inlineStr">
        <is>
          <t xml:space="preserve"> </t>
        </is>
      </c>
    </row>
    <row r="44">
      <c r="A44" s="4" t="inlineStr">
        <is>
          <t>Employer contributions</t>
        </is>
      </c>
      <c r="B44" s="7" t="n">
        <v>2300000</v>
      </c>
      <c r="C44" s="7" t="n">
        <v>5200000</v>
      </c>
      <c r="D44" s="6" t="n">
        <v>187000</v>
      </c>
      <c r="E44" s="6" t="n">
        <v>376000</v>
      </c>
      <c r="F44" s="4" t="inlineStr">
        <is>
          <t xml:space="preserve"> </t>
        </is>
      </c>
    </row>
    <row r="45">
      <c r="A45" s="4" t="inlineStr">
        <is>
          <t>Expected contribution to non-U.S. and U.S pension plans</t>
        </is>
      </c>
      <c r="B45" s="4" t="inlineStr">
        <is>
          <t xml:space="preserve"> </t>
        </is>
      </c>
      <c r="C45" s="4" t="inlineStr">
        <is>
          <t xml:space="preserve"> </t>
        </is>
      </c>
      <c r="D45" s="6" t="n">
        <v>100000</v>
      </c>
      <c r="E45" s="4" t="inlineStr">
        <is>
          <t xml:space="preserve"> </t>
        </is>
      </c>
      <c r="F45" s="4" t="inlineStr">
        <is>
          <t xml:space="preserve"> </t>
        </is>
      </c>
    </row>
    <row r="46">
      <c r="A46" s="4" t="inlineStr">
        <is>
          <t>US plans | Unfunded excess benefit plan</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efined Benefit Plan Disclosure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Projected benefit obligation</t>
        </is>
      </c>
      <c r="B48" s="4" t="inlineStr">
        <is>
          <t xml:space="preserve"> </t>
        </is>
      </c>
      <c r="C48" s="4" t="inlineStr">
        <is>
          <t xml:space="preserve"> </t>
        </is>
      </c>
      <c r="D48" s="6" t="n">
        <v>800000</v>
      </c>
      <c r="E48" s="6" t="n">
        <v>900000</v>
      </c>
      <c r="F48" s="4" t="inlineStr">
        <is>
          <t xml:space="preserve"> </t>
        </is>
      </c>
    </row>
    <row r="49">
      <c r="A49" s="4" t="inlineStr">
        <is>
          <t>Accumulated benefit obligation</t>
        </is>
      </c>
      <c r="B49" s="4" t="inlineStr">
        <is>
          <t xml:space="preserve"> </t>
        </is>
      </c>
      <c r="C49" s="4" t="inlineStr">
        <is>
          <t xml:space="preserve"> </t>
        </is>
      </c>
      <c r="D49" s="7" t="n">
        <v>800000</v>
      </c>
      <c r="E49" s="7" t="n">
        <v>900000</v>
      </c>
      <c r="F49" s="4" t="inlineStr">
        <is>
          <t xml:space="preserve"> </t>
        </is>
      </c>
    </row>
  </sheetData>
  <mergeCells count="2">
    <mergeCell ref="A1:A2"/>
    <mergeCell ref="D1:F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Disaggregated Plan Information (Details) - USD ($) $ in Thousands</t>
        </is>
      </c>
      <c r="B1" s="2" t="inlineStr">
        <is>
          <t>Dec. 31, 2023</t>
        </is>
      </c>
      <c r="C1" s="2" t="inlineStr">
        <is>
          <t>Dec. 31, 2022</t>
        </is>
      </c>
      <c r="D1" s="2" t="inlineStr">
        <is>
          <t>Dec. 31, 2021</t>
        </is>
      </c>
    </row>
    <row r="2">
      <c r="A2" s="4" t="inlineStr">
        <is>
          <t>Non-US</t>
        </is>
      </c>
      <c r="B2" s="4" t="inlineStr">
        <is>
          <t xml:space="preserve"> </t>
        </is>
      </c>
      <c r="C2" s="4" t="inlineStr">
        <is>
          <t xml:space="preserve"> </t>
        </is>
      </c>
      <c r="D2" s="4" t="inlineStr">
        <is>
          <t xml:space="preserve"> </t>
        </is>
      </c>
    </row>
    <row r="3">
      <c r="A3" s="3" t="inlineStr">
        <is>
          <t>Defined Benefit Plan Disclosure [Line Items]</t>
        </is>
      </c>
      <c r="B3" s="4" t="inlineStr">
        <is>
          <t xml:space="preserve"> </t>
        </is>
      </c>
      <c r="C3" s="4" t="inlineStr">
        <is>
          <t xml:space="preserve"> </t>
        </is>
      </c>
      <c r="D3" s="4" t="inlineStr">
        <is>
          <t xml:space="preserve"> </t>
        </is>
      </c>
    </row>
    <row r="4">
      <c r="A4" s="4" t="inlineStr">
        <is>
          <t>Projected benefit obligation</t>
        </is>
      </c>
      <c r="B4" s="7" t="n">
        <v>36329</v>
      </c>
      <c r="C4" s="7" t="n">
        <v>36975</v>
      </c>
      <c r="D4" s="7" t="n">
        <v>63066</v>
      </c>
    </row>
    <row r="5">
      <c r="A5" s="4" t="inlineStr">
        <is>
          <t>Accumulated benefit obligation</t>
        </is>
      </c>
      <c r="B5" s="6" t="n">
        <v>36329</v>
      </c>
      <c r="C5" s="6" t="n">
        <v>36975</v>
      </c>
      <c r="D5" s="4" t="inlineStr">
        <is>
          <t xml:space="preserve"> </t>
        </is>
      </c>
    </row>
    <row r="6">
      <c r="A6" s="4" t="inlineStr">
        <is>
          <t>Fair value of plan assets</t>
        </is>
      </c>
      <c r="B6" s="6" t="n">
        <v>43245</v>
      </c>
      <c r="C6" s="6" t="n">
        <v>40642</v>
      </c>
      <c r="D6" s="6" t="n">
        <v>78465</v>
      </c>
    </row>
    <row r="7">
      <c r="A7" s="4" t="inlineStr">
        <is>
          <t>US plans</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Projected benefit obligation</t>
        </is>
      </c>
      <c r="B9" s="6" t="n">
        <v>179346</v>
      </c>
      <c r="C9" s="6" t="n">
        <v>176438</v>
      </c>
      <c r="D9" s="6" t="n">
        <v>243538</v>
      </c>
    </row>
    <row r="10">
      <c r="A10" s="4" t="inlineStr">
        <is>
          <t>Accumulated benefit obligation</t>
        </is>
      </c>
      <c r="B10" s="6" t="n">
        <v>179346</v>
      </c>
      <c r="C10" s="6" t="n">
        <v>176438</v>
      </c>
      <c r="D10" s="4" t="inlineStr">
        <is>
          <t xml:space="preserve"> </t>
        </is>
      </c>
    </row>
    <row r="11">
      <c r="A11" s="4" t="inlineStr">
        <is>
          <t>Fair value of plan assets</t>
        </is>
      </c>
      <c r="B11" s="7" t="n">
        <v>172793</v>
      </c>
      <c r="C11" s="7" t="n">
        <v>173738</v>
      </c>
      <c r="D11" s="7" t="n">
        <v>22683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Plans in which PBO Exceeded Fair Value (Details) - USD ($) $ in Thousands</t>
        </is>
      </c>
      <c r="B1" s="2" t="inlineStr">
        <is>
          <t>Dec. 31, 2023</t>
        </is>
      </c>
      <c r="C1" s="2" t="inlineStr">
        <is>
          <t>Dec. 31, 2022</t>
        </is>
      </c>
    </row>
    <row r="2">
      <c r="A2" s="4" t="inlineStr">
        <is>
          <t>Non-U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Projected benefit obligation</t>
        </is>
      </c>
      <c r="B4" s="7" t="n">
        <v>0</v>
      </c>
      <c r="C4" s="7" t="n">
        <v>0</v>
      </c>
    </row>
    <row r="5">
      <c r="A5" s="4" t="inlineStr">
        <is>
          <t>Fair value of plan assets</t>
        </is>
      </c>
      <c r="B5" s="6" t="n">
        <v>0</v>
      </c>
      <c r="C5" s="6" t="n">
        <v>0</v>
      </c>
    </row>
    <row r="6">
      <c r="A6" s="4" t="inlineStr">
        <is>
          <t>US plans</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Projected benefit obligation</t>
        </is>
      </c>
      <c r="B8" s="6" t="n">
        <v>179346</v>
      </c>
      <c r="C8" s="6" t="n">
        <v>151564</v>
      </c>
    </row>
    <row r="9">
      <c r="A9" s="4" t="inlineStr">
        <is>
          <t>Fair value of plan assets</t>
        </is>
      </c>
      <c r="B9" s="7" t="n">
        <v>172793</v>
      </c>
      <c r="C9" s="7" t="n">
        <v>146144</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Plans in which Accumulated Benefit Obligation Exceeded Fair Value of Plan Assets (Details) - USD ($) $ in Thousands</t>
        </is>
      </c>
      <c r="B1" s="2" t="inlineStr">
        <is>
          <t>Dec. 31, 2023</t>
        </is>
      </c>
      <c r="C1" s="2" t="inlineStr">
        <is>
          <t>Dec. 31, 2022</t>
        </is>
      </c>
    </row>
    <row r="2">
      <c r="A2" s="4" t="inlineStr">
        <is>
          <t>Non-U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Accumulated benefit obligation</t>
        </is>
      </c>
      <c r="B4" s="7" t="n">
        <v>0</v>
      </c>
      <c r="C4" s="7" t="n">
        <v>0</v>
      </c>
    </row>
    <row r="5">
      <c r="A5" s="4" t="inlineStr">
        <is>
          <t>Fair value of plan assets</t>
        </is>
      </c>
      <c r="B5" s="6" t="n">
        <v>0</v>
      </c>
      <c r="C5" s="6" t="n">
        <v>0</v>
      </c>
    </row>
    <row r="6">
      <c r="A6" s="4" t="inlineStr">
        <is>
          <t>US plans</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Accumulated benefit obligation</t>
        </is>
      </c>
      <c r="B8" s="6" t="n">
        <v>179346</v>
      </c>
      <c r="C8" s="6" t="n">
        <v>151564</v>
      </c>
    </row>
    <row r="9">
      <c r="A9" s="4" t="inlineStr">
        <is>
          <t>Fair value of plan assets</t>
        </is>
      </c>
      <c r="B9" s="7" t="n">
        <v>172793</v>
      </c>
      <c r="C9" s="7" t="n">
        <v>146144</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3" customWidth="1" min="1" max="1"/>
    <col width="15" customWidth="1" min="2" max="2"/>
    <col width="16" customWidth="1" min="3" max="3"/>
    <col width="16" customWidth="1" min="4" max="4"/>
    <col width="14" customWidth="1" min="5" max="5"/>
  </cols>
  <sheetData>
    <row r="1">
      <c r="A1" s="1" t="inlineStr">
        <is>
          <t>Employee Benefit Plans - Defined Benefit Plans Key Assumptions (Details)</t>
        </is>
      </c>
      <c r="B1" s="2" t="inlineStr">
        <is>
          <t>1 Months Ended</t>
        </is>
      </c>
      <c r="C1" s="2" t="inlineStr">
        <is>
          <t>11 Months Ended</t>
        </is>
      </c>
      <c r="D1" s="2" t="inlineStr">
        <is>
          <t>12 Months Ended</t>
        </is>
      </c>
    </row>
    <row r="2">
      <c r="B2" s="2" t="inlineStr">
        <is>
          <t>Feb. 05, 2021</t>
        </is>
      </c>
      <c r="C2" s="2" t="inlineStr">
        <is>
          <t>Dec. 31, 2021</t>
        </is>
      </c>
      <c r="D2" s="2" t="inlineStr">
        <is>
          <t>Dec. 31, 2023</t>
        </is>
      </c>
      <c r="E2" s="2" t="inlineStr">
        <is>
          <t>Dec. 31, 2022</t>
        </is>
      </c>
    </row>
    <row r="3">
      <c r="A3" s="4" t="inlineStr">
        <is>
          <t>Non-US</t>
        </is>
      </c>
      <c r="B3" s="4" t="inlineStr">
        <is>
          <t xml:space="preserve"> </t>
        </is>
      </c>
      <c r="C3" s="4" t="inlineStr">
        <is>
          <t xml:space="preserve"> </t>
        </is>
      </c>
      <c r="D3" s="4" t="inlineStr">
        <is>
          <t xml:space="preserve"> </t>
        </is>
      </c>
      <c r="E3" s="4" t="inlineStr">
        <is>
          <t xml:space="preserve"> </t>
        </is>
      </c>
    </row>
    <row r="4">
      <c r="A4" s="3" t="inlineStr">
        <is>
          <t>Weighted-average assumptions used to determine benefit obligations:</t>
        </is>
      </c>
      <c r="B4" s="4" t="inlineStr">
        <is>
          <t xml:space="preserve"> </t>
        </is>
      </c>
      <c r="C4" s="4" t="inlineStr">
        <is>
          <t xml:space="preserve"> </t>
        </is>
      </c>
      <c r="D4" s="4" t="inlineStr">
        <is>
          <t xml:space="preserve"> </t>
        </is>
      </c>
      <c r="E4" s="4" t="inlineStr">
        <is>
          <t xml:space="preserve"> </t>
        </is>
      </c>
    </row>
    <row r="5">
      <c r="A5" s="4" t="inlineStr">
        <is>
          <t>Discount Rate</t>
        </is>
      </c>
      <c r="B5" s="4" t="inlineStr">
        <is>
          <t xml:space="preserve"> </t>
        </is>
      </c>
      <c r="C5" s="4" t="inlineStr">
        <is>
          <t xml:space="preserve"> </t>
        </is>
      </c>
      <c r="D5" s="13" t="n">
        <v>0.048</v>
      </c>
      <c r="E5" s="10" t="n">
        <v>0.05</v>
      </c>
    </row>
    <row r="6">
      <c r="A6" s="3" t="inlineStr">
        <is>
          <t>Weighted-average assumptions used to determine periodic benefit cost:</t>
        </is>
      </c>
      <c r="B6" s="4" t="inlineStr">
        <is>
          <t xml:space="preserve"> </t>
        </is>
      </c>
      <c r="C6" s="4" t="inlineStr">
        <is>
          <t xml:space="preserve"> </t>
        </is>
      </c>
      <c r="D6" s="4" t="inlineStr">
        <is>
          <t xml:space="preserve"> </t>
        </is>
      </c>
      <c r="E6" s="4" t="inlineStr">
        <is>
          <t xml:space="preserve"> </t>
        </is>
      </c>
    </row>
    <row r="7">
      <c r="A7" s="4" t="inlineStr">
        <is>
          <t>Discount Rate</t>
        </is>
      </c>
      <c r="B7" s="13" t="n">
        <v>0.018</v>
      </c>
      <c r="C7" s="13" t="n">
        <v>0.018</v>
      </c>
      <c r="D7" s="10" t="n">
        <v>0.05</v>
      </c>
      <c r="E7" s="13" t="n">
        <v>0.018</v>
      </c>
    </row>
    <row r="8">
      <c r="A8" s="4" t="inlineStr">
        <is>
          <t>Expected long-term return on assets</t>
        </is>
      </c>
      <c r="B8" s="13" t="n">
        <v>0.012</v>
      </c>
      <c r="C8" s="13" t="n">
        <v>0.012</v>
      </c>
      <c r="D8" s="13" t="n">
        <v>0.046</v>
      </c>
      <c r="E8" s="10" t="n">
        <v>0.02</v>
      </c>
    </row>
    <row r="9">
      <c r="A9" s="4" t="inlineStr">
        <is>
          <t>US plans | Minimum</t>
        </is>
      </c>
      <c r="B9" s="4" t="inlineStr">
        <is>
          <t xml:space="preserve"> </t>
        </is>
      </c>
      <c r="C9" s="4" t="inlineStr">
        <is>
          <t xml:space="preserve"> </t>
        </is>
      </c>
      <c r="D9" s="4" t="inlineStr">
        <is>
          <t xml:space="preserve"> </t>
        </is>
      </c>
      <c r="E9" s="4" t="inlineStr">
        <is>
          <t xml:space="preserve"> </t>
        </is>
      </c>
    </row>
    <row r="10">
      <c r="A10" s="3" t="inlineStr">
        <is>
          <t>Weighted-average assumptions used to determine benefit obligations:</t>
        </is>
      </c>
      <c r="B10" s="4" t="inlineStr">
        <is>
          <t xml:space="preserve"> </t>
        </is>
      </c>
      <c r="C10" s="4" t="inlineStr">
        <is>
          <t xml:space="preserve"> </t>
        </is>
      </c>
      <c r="D10" s="4" t="inlineStr">
        <is>
          <t xml:space="preserve"> </t>
        </is>
      </c>
      <c r="E10" s="4" t="inlineStr">
        <is>
          <t xml:space="preserve"> </t>
        </is>
      </c>
    </row>
    <row r="11">
      <c r="A11" s="4" t="inlineStr">
        <is>
          <t>Discount Rate</t>
        </is>
      </c>
      <c r="B11" s="4" t="inlineStr">
        <is>
          <t xml:space="preserve"> </t>
        </is>
      </c>
      <c r="C11" s="4" t="inlineStr">
        <is>
          <t xml:space="preserve"> </t>
        </is>
      </c>
      <c r="D11" s="13" t="n">
        <v>0.0495</v>
      </c>
      <c r="E11" s="13" t="n">
        <v>0.0517</v>
      </c>
    </row>
    <row r="12">
      <c r="A12" s="3" t="inlineStr">
        <is>
          <t>Weighted-average assumptions used to determine periodic benefit cost:</t>
        </is>
      </c>
      <c r="B12" s="4" t="inlineStr">
        <is>
          <t xml:space="preserve"> </t>
        </is>
      </c>
      <c r="C12" s="4" t="inlineStr">
        <is>
          <t xml:space="preserve"> </t>
        </is>
      </c>
      <c r="D12" s="4" t="inlineStr">
        <is>
          <t xml:space="preserve"> </t>
        </is>
      </c>
      <c r="E12" s="4" t="inlineStr">
        <is>
          <t xml:space="preserve"> </t>
        </is>
      </c>
    </row>
    <row r="13">
      <c r="A13" s="4" t="inlineStr">
        <is>
          <t>Discount Rate</t>
        </is>
      </c>
      <c r="B13" s="13" t="n">
        <v>0.0182</v>
      </c>
      <c r="C13" s="13" t="n">
        <v>0.0192</v>
      </c>
      <c r="D13" s="13" t="n">
        <v>0.0517</v>
      </c>
      <c r="E13" s="13" t="n">
        <v>0.0263</v>
      </c>
    </row>
    <row r="14">
      <c r="A14" s="4" t="inlineStr">
        <is>
          <t>Expected long-term return on assets</t>
        </is>
      </c>
      <c r="B14" s="13" t="n">
        <v>0.051</v>
      </c>
      <c r="C14" s="10" t="n">
        <v>0.05</v>
      </c>
      <c r="D14" s="10" t="n">
        <v>0.05</v>
      </c>
      <c r="E14" s="10" t="n">
        <v>0.05</v>
      </c>
    </row>
    <row r="15">
      <c r="A15" s="4" t="inlineStr">
        <is>
          <t>US plans | Maximum</t>
        </is>
      </c>
      <c r="B15" s="4" t="inlineStr">
        <is>
          <t xml:space="preserve"> </t>
        </is>
      </c>
      <c r="C15" s="4" t="inlineStr">
        <is>
          <t xml:space="preserve"> </t>
        </is>
      </c>
      <c r="D15" s="4" t="inlineStr">
        <is>
          <t xml:space="preserve"> </t>
        </is>
      </c>
      <c r="E15" s="4" t="inlineStr">
        <is>
          <t xml:space="preserve"> </t>
        </is>
      </c>
    </row>
    <row r="16">
      <c r="A16" s="3" t="inlineStr">
        <is>
          <t>Weighted-average assumptions used to determine benefit obligations:</t>
        </is>
      </c>
      <c r="B16" s="4" t="inlineStr">
        <is>
          <t xml:space="preserve"> </t>
        </is>
      </c>
      <c r="C16" s="4" t="inlineStr">
        <is>
          <t xml:space="preserve"> </t>
        </is>
      </c>
      <c r="D16" s="4" t="inlineStr">
        <is>
          <t xml:space="preserve"> </t>
        </is>
      </c>
      <c r="E16" s="4" t="inlineStr">
        <is>
          <t xml:space="preserve"> </t>
        </is>
      </c>
    </row>
    <row r="17">
      <c r="A17" s="4" t="inlineStr">
        <is>
          <t>Discount Rate</t>
        </is>
      </c>
      <c r="B17" s="4" t="inlineStr">
        <is>
          <t xml:space="preserve"> </t>
        </is>
      </c>
      <c r="C17" s="4" t="inlineStr">
        <is>
          <t xml:space="preserve"> </t>
        </is>
      </c>
      <c r="D17" s="13" t="n">
        <v>0.0504</v>
      </c>
      <c r="E17" s="13" t="n">
        <v>0.0527</v>
      </c>
    </row>
    <row r="18">
      <c r="A18" s="3" t="inlineStr">
        <is>
          <t>Weighted-average assumptions used to determine periodic benefit cost:</t>
        </is>
      </c>
      <c r="B18" s="4" t="inlineStr">
        <is>
          <t xml:space="preserve"> </t>
        </is>
      </c>
      <c r="C18" s="4" t="inlineStr">
        <is>
          <t xml:space="preserve"> </t>
        </is>
      </c>
      <c r="D18" s="4" t="inlineStr">
        <is>
          <t xml:space="preserve"> </t>
        </is>
      </c>
      <c r="E18" s="4" t="inlineStr">
        <is>
          <t xml:space="preserve"> </t>
        </is>
      </c>
    </row>
    <row r="19">
      <c r="A19" s="4" t="inlineStr">
        <is>
          <t>Discount Rate</t>
        </is>
      </c>
      <c r="B19" s="13" t="n">
        <v>0.026</v>
      </c>
      <c r="C19" s="13" t="n">
        <v>0.0277</v>
      </c>
      <c r="D19" s="13" t="n">
        <v>0.0527</v>
      </c>
      <c r="E19" s="13" t="n">
        <v>0.0289</v>
      </c>
    </row>
    <row r="20">
      <c r="A20" s="4" t="inlineStr">
        <is>
          <t>Expected long-term return on assets</t>
        </is>
      </c>
      <c r="B20" s="13" t="n">
        <v>0.061</v>
      </c>
      <c r="C20" s="13" t="n">
        <v>0.058</v>
      </c>
      <c r="D20" s="13" t="n">
        <v>0.058</v>
      </c>
      <c r="E20" s="13" t="n">
        <v>0.058</v>
      </c>
    </row>
  </sheetData>
  <mergeCells count="2">
    <mergeCell ref="A1:A2"/>
    <mergeCell ref="D1:E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Actual Fair Values of Pension Plans (Details) - USD ($) $ in Thousands</t>
        </is>
      </c>
      <c r="B1" s="2" t="inlineStr">
        <is>
          <t>Dec. 31, 2023</t>
        </is>
      </c>
      <c r="C1" s="2" t="inlineStr">
        <is>
          <t>Dec. 31, 2022</t>
        </is>
      </c>
      <c r="D1" s="2" t="inlineStr">
        <is>
          <t>Dec. 31, 2021</t>
        </is>
      </c>
    </row>
    <row r="2">
      <c r="A2" s="4" t="inlineStr">
        <is>
          <t>Non-US</t>
        </is>
      </c>
      <c r="B2" s="4" t="inlineStr">
        <is>
          <t xml:space="preserve"> </t>
        </is>
      </c>
      <c r="C2" s="4" t="inlineStr">
        <is>
          <t xml:space="preserve"> </t>
        </is>
      </c>
      <c r="D2" s="4" t="inlineStr">
        <is>
          <t xml:space="preserve"> </t>
        </is>
      </c>
    </row>
    <row r="3">
      <c r="A3" s="3" t="inlineStr">
        <is>
          <t>Defined Benefit Plan Disclosure [Line Items]</t>
        </is>
      </c>
      <c r="B3" s="4" t="inlineStr">
        <is>
          <t xml:space="preserve"> </t>
        </is>
      </c>
      <c r="C3" s="4" t="inlineStr">
        <is>
          <t xml:space="preserve"> </t>
        </is>
      </c>
      <c r="D3" s="4" t="inlineStr">
        <is>
          <t xml:space="preserve"> </t>
        </is>
      </c>
    </row>
    <row r="4">
      <c r="A4" s="4" t="inlineStr">
        <is>
          <t>Fair value of plan assets</t>
        </is>
      </c>
      <c r="B4" s="7" t="n">
        <v>43245</v>
      </c>
      <c r="C4" s="7" t="n">
        <v>40642</v>
      </c>
      <c r="D4" s="7" t="n">
        <v>78465</v>
      </c>
    </row>
    <row r="5">
      <c r="A5" s="4" t="inlineStr">
        <is>
          <t>Non-US | Quoted Prices in Active Markets (Level 1)</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Fair value of plan assets</t>
        </is>
      </c>
      <c r="B7" s="6" t="n">
        <v>43245</v>
      </c>
      <c r="C7" s="6" t="n">
        <v>40642</v>
      </c>
      <c r="D7" s="4" t="inlineStr">
        <is>
          <t xml:space="preserve"> </t>
        </is>
      </c>
    </row>
    <row r="8">
      <c r="A8" s="4" t="inlineStr">
        <is>
          <t>Non-US | Significant Other Observable Inputs (Level 2)</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Fair value of plan assets</t>
        </is>
      </c>
      <c r="B10" s="6" t="n">
        <v>0</v>
      </c>
      <c r="C10" s="6" t="n">
        <v>0</v>
      </c>
      <c r="D10" s="4" t="inlineStr">
        <is>
          <t xml:space="preserve"> </t>
        </is>
      </c>
    </row>
    <row r="11">
      <c r="A11" s="4" t="inlineStr">
        <is>
          <t>Non-US | Significant Unobservable Inputs (Level 3)</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Fair value of plan assets</t>
        </is>
      </c>
      <c r="B13" s="6" t="n">
        <v>0</v>
      </c>
      <c r="C13" s="6" t="n">
        <v>0</v>
      </c>
      <c r="D13" s="4" t="inlineStr">
        <is>
          <t xml:space="preserve"> </t>
        </is>
      </c>
    </row>
    <row r="14">
      <c r="A14" s="4" t="inlineStr">
        <is>
          <t>Non-US | Cash and cash equivalents</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Fair value of plan assets</t>
        </is>
      </c>
      <c r="B16" s="6" t="n">
        <v>247</v>
      </c>
      <c r="C16" s="6" t="n">
        <v>271</v>
      </c>
      <c r="D16" s="4" t="inlineStr">
        <is>
          <t xml:space="preserve"> </t>
        </is>
      </c>
    </row>
    <row r="17">
      <c r="A17" s="4" t="inlineStr">
        <is>
          <t>Non-US | Cash and cash equivalents | Quoted Prices in Active Markets (Level 1)</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Fair value of plan assets</t>
        </is>
      </c>
      <c r="B19" s="6" t="n">
        <v>247</v>
      </c>
      <c r="C19" s="6" t="n">
        <v>271</v>
      </c>
      <c r="D19" s="4" t="inlineStr">
        <is>
          <t xml:space="preserve"> </t>
        </is>
      </c>
    </row>
    <row r="20">
      <c r="A20" s="4" t="inlineStr">
        <is>
          <t>Non-US | Cash and cash equivalents | Significant Other Observable Inputs (Level 2)</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Fair value of plan assets</t>
        </is>
      </c>
      <c r="B22" s="6" t="n">
        <v>0</v>
      </c>
      <c r="C22" s="6" t="n">
        <v>0</v>
      </c>
      <c r="D22" s="4" t="inlineStr">
        <is>
          <t xml:space="preserve"> </t>
        </is>
      </c>
    </row>
    <row r="23">
      <c r="A23" s="4" t="inlineStr">
        <is>
          <t>Non-US | Cash and cash equivalents | Significant Unobservable Inputs (Level 3)</t>
        </is>
      </c>
      <c r="B23" s="4" t="inlineStr">
        <is>
          <t xml:space="preserve"> </t>
        </is>
      </c>
      <c r="C23" s="4" t="inlineStr">
        <is>
          <t xml:space="preserve"> </t>
        </is>
      </c>
      <c r="D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row>
    <row r="25">
      <c r="A25" s="4" t="inlineStr">
        <is>
          <t>Fair value of plan assets</t>
        </is>
      </c>
      <c r="B25" s="6" t="n">
        <v>0</v>
      </c>
      <c r="C25" s="6" t="n">
        <v>0</v>
      </c>
      <c r="D25" s="4" t="inlineStr">
        <is>
          <t xml:space="preserve"> </t>
        </is>
      </c>
    </row>
    <row r="26">
      <c r="A26" s="4" t="inlineStr">
        <is>
          <t>Non-US | Equity securities</t>
        </is>
      </c>
      <c r="B26" s="4" t="inlineStr">
        <is>
          <t xml:space="preserve"> </t>
        </is>
      </c>
      <c r="C26" s="4" t="inlineStr">
        <is>
          <t xml:space="preserve"> </t>
        </is>
      </c>
      <c r="D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row>
    <row r="28">
      <c r="A28" s="4" t="inlineStr">
        <is>
          <t>Fair value of plan assets</t>
        </is>
      </c>
      <c r="B28" s="6" t="n">
        <v>5560</v>
      </c>
      <c r="C28" s="6" t="n">
        <v>5421</v>
      </c>
      <c r="D28" s="4" t="inlineStr">
        <is>
          <t xml:space="preserve"> </t>
        </is>
      </c>
    </row>
    <row r="29">
      <c r="A29" s="4" t="inlineStr">
        <is>
          <t>Non-US | Equity securities | Quoted Prices in Active Markets (Level 1)</t>
        </is>
      </c>
      <c r="B29" s="4" t="inlineStr">
        <is>
          <t xml:space="preserve"> </t>
        </is>
      </c>
      <c r="C29" s="4" t="inlineStr">
        <is>
          <t xml:space="preserve"> </t>
        </is>
      </c>
      <c r="D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row>
    <row r="31">
      <c r="A31" s="4" t="inlineStr">
        <is>
          <t>Fair value of plan assets</t>
        </is>
      </c>
      <c r="B31" s="6" t="n">
        <v>5560</v>
      </c>
      <c r="C31" s="6" t="n">
        <v>5421</v>
      </c>
      <c r="D31" s="4" t="inlineStr">
        <is>
          <t xml:space="preserve"> </t>
        </is>
      </c>
    </row>
    <row r="32">
      <c r="A32" s="4" t="inlineStr">
        <is>
          <t>Non-US | Equity securities | Significant Other Observable Inputs (Level 2)</t>
        </is>
      </c>
      <c r="B32" s="4" t="inlineStr">
        <is>
          <t xml:space="preserve"> </t>
        </is>
      </c>
      <c r="C32" s="4" t="inlineStr">
        <is>
          <t xml:space="preserve"> </t>
        </is>
      </c>
      <c r="D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row>
    <row r="34">
      <c r="A34" s="4" t="inlineStr">
        <is>
          <t>Fair value of plan assets</t>
        </is>
      </c>
      <c r="B34" s="6" t="n">
        <v>0</v>
      </c>
      <c r="C34" s="6" t="n">
        <v>0</v>
      </c>
      <c r="D34" s="4" t="inlineStr">
        <is>
          <t xml:space="preserve"> </t>
        </is>
      </c>
    </row>
    <row r="35">
      <c r="A35" s="4" t="inlineStr">
        <is>
          <t>Non-US | Equity securities | Significant Unobservable Inputs (Level 3)</t>
        </is>
      </c>
      <c r="B35" s="4" t="inlineStr">
        <is>
          <t xml:space="preserve"> </t>
        </is>
      </c>
      <c r="C35" s="4" t="inlineStr">
        <is>
          <t xml:space="preserve"> </t>
        </is>
      </c>
      <c r="D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row>
    <row r="37">
      <c r="A37" s="4" t="inlineStr">
        <is>
          <t>Fair value of plan assets</t>
        </is>
      </c>
      <c r="B37" s="6" t="n">
        <v>0</v>
      </c>
      <c r="C37" s="6" t="n">
        <v>0</v>
      </c>
      <c r="D37" s="4" t="inlineStr">
        <is>
          <t xml:space="preserve"> </t>
        </is>
      </c>
    </row>
    <row r="38">
      <c r="A38" s="4" t="inlineStr">
        <is>
          <t>Non-US | Corporate bonds</t>
        </is>
      </c>
      <c r="B38" s="4" t="inlineStr">
        <is>
          <t xml:space="preserve"> </t>
        </is>
      </c>
      <c r="C38" s="4" t="inlineStr">
        <is>
          <t xml:space="preserve"> </t>
        </is>
      </c>
      <c r="D38" s="4" t="inlineStr">
        <is>
          <t xml:space="preserve"> </t>
        </is>
      </c>
    </row>
    <row r="39">
      <c r="A39" s="3" t="inlineStr">
        <is>
          <t>Defined Benefit Plan Disclosure [Line Items]</t>
        </is>
      </c>
      <c r="B39" s="4" t="inlineStr">
        <is>
          <t xml:space="preserve"> </t>
        </is>
      </c>
      <c r="C39" s="4" t="inlineStr">
        <is>
          <t xml:space="preserve"> </t>
        </is>
      </c>
      <c r="D39" s="4" t="inlineStr">
        <is>
          <t xml:space="preserve"> </t>
        </is>
      </c>
    </row>
    <row r="40">
      <c r="A40" s="4" t="inlineStr">
        <is>
          <t>Fair value of plan assets</t>
        </is>
      </c>
      <c r="B40" s="6" t="n">
        <v>37438</v>
      </c>
      <c r="C40" s="6" t="n">
        <v>34950</v>
      </c>
      <c r="D40" s="4" t="inlineStr">
        <is>
          <t xml:space="preserve"> </t>
        </is>
      </c>
    </row>
    <row r="41">
      <c r="A41" s="4" t="inlineStr">
        <is>
          <t>Non-US | Corporate bonds | Quoted Prices in Active Markets (Level 1)</t>
        </is>
      </c>
      <c r="B41" s="4" t="inlineStr">
        <is>
          <t xml:space="preserve"> </t>
        </is>
      </c>
      <c r="C41" s="4" t="inlineStr">
        <is>
          <t xml:space="preserve"> </t>
        </is>
      </c>
      <c r="D41" s="4" t="inlineStr">
        <is>
          <t xml:space="preserve"> </t>
        </is>
      </c>
    </row>
    <row r="42">
      <c r="A42" s="3" t="inlineStr">
        <is>
          <t>Defined Benefit Plan Disclosure [Line Items]</t>
        </is>
      </c>
      <c r="B42" s="4" t="inlineStr">
        <is>
          <t xml:space="preserve"> </t>
        </is>
      </c>
      <c r="C42" s="4" t="inlineStr">
        <is>
          <t xml:space="preserve"> </t>
        </is>
      </c>
      <c r="D42" s="4" t="inlineStr">
        <is>
          <t xml:space="preserve"> </t>
        </is>
      </c>
    </row>
    <row r="43">
      <c r="A43" s="4" t="inlineStr">
        <is>
          <t>Fair value of plan assets</t>
        </is>
      </c>
      <c r="B43" s="6" t="n">
        <v>37438</v>
      </c>
      <c r="C43" s="6" t="n">
        <v>34950</v>
      </c>
      <c r="D43" s="4" t="inlineStr">
        <is>
          <t xml:space="preserve"> </t>
        </is>
      </c>
    </row>
    <row r="44">
      <c r="A44" s="4" t="inlineStr">
        <is>
          <t>Non-US | Corporate bonds | Significant Other Observable Inputs (Level 2)</t>
        </is>
      </c>
      <c r="B44" s="4" t="inlineStr">
        <is>
          <t xml:space="preserve"> </t>
        </is>
      </c>
      <c r="C44" s="4" t="inlineStr">
        <is>
          <t xml:space="preserve"> </t>
        </is>
      </c>
      <c r="D44" s="4" t="inlineStr">
        <is>
          <t xml:space="preserve"> </t>
        </is>
      </c>
    </row>
    <row r="45">
      <c r="A45" s="3" t="inlineStr">
        <is>
          <t>Defined Benefit Plan Disclosure [Line Items]</t>
        </is>
      </c>
      <c r="B45" s="4" t="inlineStr">
        <is>
          <t xml:space="preserve"> </t>
        </is>
      </c>
      <c r="C45" s="4" t="inlineStr">
        <is>
          <t xml:space="preserve"> </t>
        </is>
      </c>
      <c r="D45" s="4" t="inlineStr">
        <is>
          <t xml:space="preserve"> </t>
        </is>
      </c>
    </row>
    <row r="46">
      <c r="A46" s="4" t="inlineStr">
        <is>
          <t>Fair value of plan assets</t>
        </is>
      </c>
      <c r="B46" s="6" t="n">
        <v>0</v>
      </c>
      <c r="C46" s="6" t="n">
        <v>0</v>
      </c>
      <c r="D46" s="4" t="inlineStr">
        <is>
          <t xml:space="preserve"> </t>
        </is>
      </c>
    </row>
    <row r="47">
      <c r="A47" s="4" t="inlineStr">
        <is>
          <t>Non-US | Corporate bonds | Significant Unobservable Inputs (Level 3)</t>
        </is>
      </c>
      <c r="B47" s="4" t="inlineStr">
        <is>
          <t xml:space="preserve"> </t>
        </is>
      </c>
      <c r="C47" s="4" t="inlineStr">
        <is>
          <t xml:space="preserve"> </t>
        </is>
      </c>
      <c r="D47" s="4" t="inlineStr">
        <is>
          <t xml:space="preserve"> </t>
        </is>
      </c>
    </row>
    <row r="48">
      <c r="A48" s="3" t="inlineStr">
        <is>
          <t>Defined Benefit Plan Disclosure [Line Items]</t>
        </is>
      </c>
      <c r="B48" s="4" t="inlineStr">
        <is>
          <t xml:space="preserve"> </t>
        </is>
      </c>
      <c r="C48" s="4" t="inlineStr">
        <is>
          <t xml:space="preserve"> </t>
        </is>
      </c>
      <c r="D48" s="4" t="inlineStr">
        <is>
          <t xml:space="preserve"> </t>
        </is>
      </c>
    </row>
    <row r="49">
      <c r="A49" s="4" t="inlineStr">
        <is>
          <t>Fair value of plan assets</t>
        </is>
      </c>
      <c r="B49" s="6" t="n">
        <v>0</v>
      </c>
      <c r="C49" s="6" t="n">
        <v>0</v>
      </c>
      <c r="D49" s="4" t="inlineStr">
        <is>
          <t xml:space="preserve"> </t>
        </is>
      </c>
    </row>
    <row r="50">
      <c r="A50" s="4" t="inlineStr">
        <is>
          <t>US plans</t>
        </is>
      </c>
      <c r="B50" s="4" t="inlineStr">
        <is>
          <t xml:space="preserve"> </t>
        </is>
      </c>
      <c r="C50" s="4" t="inlineStr">
        <is>
          <t xml:space="preserve"> </t>
        </is>
      </c>
      <c r="D50" s="4" t="inlineStr">
        <is>
          <t xml:space="preserve"> </t>
        </is>
      </c>
    </row>
    <row r="51">
      <c r="A51" s="3" t="inlineStr">
        <is>
          <t>Defined Benefit Plan Disclosure [Line Items]</t>
        </is>
      </c>
      <c r="B51" s="4" t="inlineStr">
        <is>
          <t xml:space="preserve"> </t>
        </is>
      </c>
      <c r="C51" s="4" t="inlineStr">
        <is>
          <t xml:space="preserve"> </t>
        </is>
      </c>
      <c r="D51" s="4" t="inlineStr">
        <is>
          <t xml:space="preserve"> </t>
        </is>
      </c>
    </row>
    <row r="52">
      <c r="A52" s="4" t="inlineStr">
        <is>
          <t>Fair value of plan assets</t>
        </is>
      </c>
      <c r="B52" s="6" t="n">
        <v>172793</v>
      </c>
      <c r="C52" s="6" t="n">
        <v>173738</v>
      </c>
      <c r="D52" s="7" t="n">
        <v>226830</v>
      </c>
    </row>
    <row r="53">
      <c r="A53" s="4" t="inlineStr">
        <is>
          <t>US plans | Quoted Prices in Active Markets (Level 1)</t>
        </is>
      </c>
      <c r="B53" s="4" t="inlineStr">
        <is>
          <t xml:space="preserve"> </t>
        </is>
      </c>
      <c r="C53" s="4" t="inlineStr">
        <is>
          <t xml:space="preserve"> </t>
        </is>
      </c>
      <c r="D53" s="4" t="inlineStr">
        <is>
          <t xml:space="preserve"> </t>
        </is>
      </c>
    </row>
    <row r="54">
      <c r="A54" s="3" t="inlineStr">
        <is>
          <t>Defined Benefit Plan Disclosure [Line Items]</t>
        </is>
      </c>
      <c r="B54" s="4" t="inlineStr">
        <is>
          <t xml:space="preserve"> </t>
        </is>
      </c>
      <c r="C54" s="4" t="inlineStr">
        <is>
          <t xml:space="preserve"> </t>
        </is>
      </c>
      <c r="D54" s="4" t="inlineStr">
        <is>
          <t xml:space="preserve"> </t>
        </is>
      </c>
    </row>
    <row r="55">
      <c r="A55" s="4" t="inlineStr">
        <is>
          <t>Fair value of plan assets</t>
        </is>
      </c>
      <c r="B55" s="6" t="n">
        <v>131932</v>
      </c>
      <c r="C55" s="6" t="n">
        <v>132632</v>
      </c>
      <c r="D55" s="4" t="inlineStr">
        <is>
          <t xml:space="preserve"> </t>
        </is>
      </c>
    </row>
    <row r="56">
      <c r="A56" s="4" t="inlineStr">
        <is>
          <t>US plans | Significant Other Observable Inputs (Level 2)</t>
        </is>
      </c>
      <c r="B56" s="4" t="inlineStr">
        <is>
          <t xml:space="preserve"> </t>
        </is>
      </c>
      <c r="C56" s="4" t="inlineStr">
        <is>
          <t xml:space="preserve"> </t>
        </is>
      </c>
      <c r="D56" s="4" t="inlineStr">
        <is>
          <t xml:space="preserve"> </t>
        </is>
      </c>
    </row>
    <row r="57">
      <c r="A57" s="3" t="inlineStr">
        <is>
          <t>Defined Benefit Plan Disclosure [Line Items]</t>
        </is>
      </c>
      <c r="B57" s="4" t="inlineStr">
        <is>
          <t xml:space="preserve"> </t>
        </is>
      </c>
      <c r="C57" s="4" t="inlineStr">
        <is>
          <t xml:space="preserve"> </t>
        </is>
      </c>
      <c r="D57" s="4" t="inlineStr">
        <is>
          <t xml:space="preserve"> </t>
        </is>
      </c>
    </row>
    <row r="58">
      <c r="A58" s="4" t="inlineStr">
        <is>
          <t>Fair value of plan assets</t>
        </is>
      </c>
      <c r="B58" s="6" t="n">
        <v>40861</v>
      </c>
      <c r="C58" s="6" t="n">
        <v>41106</v>
      </c>
      <c r="D58" s="4" t="inlineStr">
        <is>
          <t xml:space="preserve"> </t>
        </is>
      </c>
    </row>
    <row r="59">
      <c r="A59" s="4" t="inlineStr">
        <is>
          <t>US plans | Significant Unobservable Inputs (Level 3)</t>
        </is>
      </c>
      <c r="B59" s="4" t="inlineStr">
        <is>
          <t xml:space="preserve"> </t>
        </is>
      </c>
      <c r="C59" s="4" t="inlineStr">
        <is>
          <t xml:space="preserve"> </t>
        </is>
      </c>
      <c r="D59" s="4" t="inlineStr">
        <is>
          <t xml:space="preserve"> </t>
        </is>
      </c>
    </row>
    <row r="60">
      <c r="A60" s="3" t="inlineStr">
        <is>
          <t>Defined Benefit Plan Disclosure [Line Items]</t>
        </is>
      </c>
      <c r="B60" s="4" t="inlineStr">
        <is>
          <t xml:space="preserve"> </t>
        </is>
      </c>
      <c r="C60" s="4" t="inlineStr">
        <is>
          <t xml:space="preserve"> </t>
        </is>
      </c>
      <c r="D60" s="4" t="inlineStr">
        <is>
          <t xml:space="preserve"> </t>
        </is>
      </c>
    </row>
    <row r="61">
      <c r="A61" s="4" t="inlineStr">
        <is>
          <t>Fair value of plan assets</t>
        </is>
      </c>
      <c r="B61" s="6" t="n">
        <v>0</v>
      </c>
      <c r="C61" s="6" t="n">
        <v>0</v>
      </c>
      <c r="D61" s="4" t="inlineStr">
        <is>
          <t xml:space="preserve"> </t>
        </is>
      </c>
    </row>
    <row r="62">
      <c r="A62" s="4" t="inlineStr">
        <is>
          <t>US plans | Cash and cash equivalents</t>
        </is>
      </c>
      <c r="B62" s="4" t="inlineStr">
        <is>
          <t xml:space="preserve"> </t>
        </is>
      </c>
      <c r="C62" s="4" t="inlineStr">
        <is>
          <t xml:space="preserve"> </t>
        </is>
      </c>
      <c r="D62" s="4" t="inlineStr">
        <is>
          <t xml:space="preserve"> </t>
        </is>
      </c>
    </row>
    <row r="63">
      <c r="A63" s="3" t="inlineStr">
        <is>
          <t>Defined Benefit Plan Disclosure [Line Items]</t>
        </is>
      </c>
      <c r="B63" s="4" t="inlineStr">
        <is>
          <t xml:space="preserve"> </t>
        </is>
      </c>
      <c r="C63" s="4" t="inlineStr">
        <is>
          <t xml:space="preserve"> </t>
        </is>
      </c>
      <c r="D63" s="4" t="inlineStr">
        <is>
          <t xml:space="preserve"> </t>
        </is>
      </c>
    </row>
    <row r="64">
      <c r="A64" s="4" t="inlineStr">
        <is>
          <t>Fair value of plan assets</t>
        </is>
      </c>
      <c r="B64" s="6" t="n">
        <v>4388</v>
      </c>
      <c r="C64" s="6" t="n">
        <v>3902</v>
      </c>
      <c r="D64" s="4" t="inlineStr">
        <is>
          <t xml:space="preserve"> </t>
        </is>
      </c>
    </row>
    <row r="65">
      <c r="A65" s="4" t="inlineStr">
        <is>
          <t>US plans | Cash and cash equivalents | Quoted Prices in Active Markets (Level 1)</t>
        </is>
      </c>
      <c r="B65" s="4" t="inlineStr">
        <is>
          <t xml:space="preserve"> </t>
        </is>
      </c>
      <c r="C65" s="4" t="inlineStr">
        <is>
          <t xml:space="preserve"> </t>
        </is>
      </c>
      <c r="D65" s="4" t="inlineStr">
        <is>
          <t xml:space="preserve"> </t>
        </is>
      </c>
    </row>
    <row r="66">
      <c r="A66" s="3" t="inlineStr">
        <is>
          <t>Defined Benefit Plan Disclosure [Line Items]</t>
        </is>
      </c>
      <c r="B66" s="4" t="inlineStr">
        <is>
          <t xml:space="preserve"> </t>
        </is>
      </c>
      <c r="C66" s="4" t="inlineStr">
        <is>
          <t xml:space="preserve"> </t>
        </is>
      </c>
      <c r="D66" s="4" t="inlineStr">
        <is>
          <t xml:space="preserve"> </t>
        </is>
      </c>
    </row>
    <row r="67">
      <c r="A67" s="4" t="inlineStr">
        <is>
          <t>Fair value of plan assets</t>
        </is>
      </c>
      <c r="B67" s="6" t="n">
        <v>4388</v>
      </c>
      <c r="C67" s="6" t="n">
        <v>3902</v>
      </c>
      <c r="D67" s="4" t="inlineStr">
        <is>
          <t xml:space="preserve"> </t>
        </is>
      </c>
    </row>
    <row r="68">
      <c r="A68" s="4" t="inlineStr">
        <is>
          <t>US plans | Cash and cash equivalents | Significant Other Observable Inputs (Level 2)</t>
        </is>
      </c>
      <c r="B68" s="4" t="inlineStr">
        <is>
          <t xml:space="preserve"> </t>
        </is>
      </c>
      <c r="C68" s="4" t="inlineStr">
        <is>
          <t xml:space="preserve"> </t>
        </is>
      </c>
      <c r="D68" s="4" t="inlineStr">
        <is>
          <t xml:space="preserve"> </t>
        </is>
      </c>
    </row>
    <row r="69">
      <c r="A69" s="3" t="inlineStr">
        <is>
          <t>Defined Benefit Plan Disclosure [Line Items]</t>
        </is>
      </c>
      <c r="B69" s="4" t="inlineStr">
        <is>
          <t xml:space="preserve"> </t>
        </is>
      </c>
      <c r="C69" s="4" t="inlineStr">
        <is>
          <t xml:space="preserve"> </t>
        </is>
      </c>
      <c r="D69" s="4" t="inlineStr">
        <is>
          <t xml:space="preserve"> </t>
        </is>
      </c>
    </row>
    <row r="70">
      <c r="A70" s="4" t="inlineStr">
        <is>
          <t>Fair value of plan assets</t>
        </is>
      </c>
      <c r="B70" s="6" t="n">
        <v>0</v>
      </c>
      <c r="C70" s="6" t="n">
        <v>0</v>
      </c>
      <c r="D70" s="4" t="inlineStr">
        <is>
          <t xml:space="preserve"> </t>
        </is>
      </c>
    </row>
    <row r="71">
      <c r="A71" s="4" t="inlineStr">
        <is>
          <t>US plans | Cash and cash equivalents | Significant Unobservable Inputs (Level 3)</t>
        </is>
      </c>
      <c r="B71" s="4" t="inlineStr">
        <is>
          <t xml:space="preserve"> </t>
        </is>
      </c>
      <c r="C71" s="4" t="inlineStr">
        <is>
          <t xml:space="preserve"> </t>
        </is>
      </c>
      <c r="D71" s="4" t="inlineStr">
        <is>
          <t xml:space="preserve"> </t>
        </is>
      </c>
    </row>
    <row r="72">
      <c r="A72" s="3" t="inlineStr">
        <is>
          <t>Defined Benefit Plan Disclosure [Line Items]</t>
        </is>
      </c>
      <c r="B72" s="4" t="inlineStr">
        <is>
          <t xml:space="preserve"> </t>
        </is>
      </c>
      <c r="C72" s="4" t="inlineStr">
        <is>
          <t xml:space="preserve"> </t>
        </is>
      </c>
      <c r="D72" s="4" t="inlineStr">
        <is>
          <t xml:space="preserve"> </t>
        </is>
      </c>
    </row>
    <row r="73">
      <c r="A73" s="4" t="inlineStr">
        <is>
          <t>Fair value of plan assets</t>
        </is>
      </c>
      <c r="B73" s="6" t="n">
        <v>0</v>
      </c>
      <c r="C73" s="6" t="n">
        <v>0</v>
      </c>
      <c r="D73" s="4" t="inlineStr">
        <is>
          <t xml:space="preserve"> </t>
        </is>
      </c>
    </row>
    <row r="74">
      <c r="A74" s="4" t="inlineStr">
        <is>
          <t>US plans | Corporate bonds</t>
        </is>
      </c>
      <c r="B74" s="4" t="inlineStr">
        <is>
          <t xml:space="preserve"> </t>
        </is>
      </c>
      <c r="C74" s="4" t="inlineStr">
        <is>
          <t xml:space="preserve"> </t>
        </is>
      </c>
      <c r="D74" s="4" t="inlineStr">
        <is>
          <t xml:space="preserve"> </t>
        </is>
      </c>
    </row>
    <row r="75">
      <c r="A75" s="3" t="inlineStr">
        <is>
          <t>Defined Benefit Plan Disclosure [Line Items]</t>
        </is>
      </c>
      <c r="B75" s="4" t="inlineStr">
        <is>
          <t xml:space="preserve"> </t>
        </is>
      </c>
      <c r="C75" s="4" t="inlineStr">
        <is>
          <t xml:space="preserve"> </t>
        </is>
      </c>
      <c r="D75" s="4" t="inlineStr">
        <is>
          <t xml:space="preserve"> </t>
        </is>
      </c>
    </row>
    <row r="76">
      <c r="A76" s="4" t="inlineStr">
        <is>
          <t>Fair value of plan assets</t>
        </is>
      </c>
      <c r="B76" s="6" t="n">
        <v>100377</v>
      </c>
      <c r="C76" s="6" t="n">
        <v>100513</v>
      </c>
      <c r="D76" s="4" t="inlineStr">
        <is>
          <t xml:space="preserve"> </t>
        </is>
      </c>
    </row>
    <row r="77">
      <c r="A77" s="4" t="inlineStr">
        <is>
          <t>US plans | Corporate bonds | Quoted Prices in Active Markets (Level 1)</t>
        </is>
      </c>
      <c r="B77" s="4" t="inlineStr">
        <is>
          <t xml:space="preserve"> </t>
        </is>
      </c>
      <c r="C77" s="4" t="inlineStr">
        <is>
          <t xml:space="preserve"> </t>
        </is>
      </c>
      <c r="D77" s="4" t="inlineStr">
        <is>
          <t xml:space="preserve"> </t>
        </is>
      </c>
    </row>
    <row r="78">
      <c r="A78" s="3" t="inlineStr">
        <is>
          <t>Defined Benefit Plan Disclosure [Line Items]</t>
        </is>
      </c>
      <c r="B78" s="4" t="inlineStr">
        <is>
          <t xml:space="preserve"> </t>
        </is>
      </c>
      <c r="C78" s="4" t="inlineStr">
        <is>
          <t xml:space="preserve"> </t>
        </is>
      </c>
      <c r="D78" s="4" t="inlineStr">
        <is>
          <t xml:space="preserve"> </t>
        </is>
      </c>
    </row>
    <row r="79">
      <c r="A79" s="4" t="inlineStr">
        <is>
          <t>Fair value of plan assets</t>
        </is>
      </c>
      <c r="B79" s="6" t="n">
        <v>96373</v>
      </c>
      <c r="C79" s="6" t="n">
        <v>96962</v>
      </c>
      <c r="D79" s="4" t="inlineStr">
        <is>
          <t xml:space="preserve"> </t>
        </is>
      </c>
    </row>
    <row r="80">
      <c r="A80" s="4" t="inlineStr">
        <is>
          <t>US plans | Corporate bonds | Significant Other Observable Inputs (Level 2)</t>
        </is>
      </c>
      <c r="B80" s="4" t="inlineStr">
        <is>
          <t xml:space="preserve"> </t>
        </is>
      </c>
      <c r="C80" s="4" t="inlineStr">
        <is>
          <t xml:space="preserve"> </t>
        </is>
      </c>
      <c r="D80" s="4" t="inlineStr">
        <is>
          <t xml:space="preserve"> </t>
        </is>
      </c>
    </row>
    <row r="81">
      <c r="A81" s="3" t="inlineStr">
        <is>
          <t>Defined Benefit Plan Disclosure [Line Items]</t>
        </is>
      </c>
      <c r="B81" s="4" t="inlineStr">
        <is>
          <t xml:space="preserve"> </t>
        </is>
      </c>
      <c r="C81" s="4" t="inlineStr">
        <is>
          <t xml:space="preserve"> </t>
        </is>
      </c>
      <c r="D81" s="4" t="inlineStr">
        <is>
          <t xml:space="preserve"> </t>
        </is>
      </c>
    </row>
    <row r="82">
      <c r="A82" s="4" t="inlineStr">
        <is>
          <t>Fair value of plan assets</t>
        </is>
      </c>
      <c r="B82" s="6" t="n">
        <v>4004</v>
      </c>
      <c r="C82" s="6" t="n">
        <v>3551</v>
      </c>
      <c r="D82" s="4" t="inlineStr">
        <is>
          <t xml:space="preserve"> </t>
        </is>
      </c>
    </row>
    <row r="83">
      <c r="A83" s="4" t="inlineStr">
        <is>
          <t>US plans | Corporate bonds | Significant Unobservable Inputs (Level 3)</t>
        </is>
      </c>
      <c r="B83" s="4" t="inlineStr">
        <is>
          <t xml:space="preserve"> </t>
        </is>
      </c>
      <c r="C83" s="4" t="inlineStr">
        <is>
          <t xml:space="preserve"> </t>
        </is>
      </c>
      <c r="D83" s="4" t="inlineStr">
        <is>
          <t xml:space="preserve"> </t>
        </is>
      </c>
    </row>
    <row r="84">
      <c r="A84" s="3" t="inlineStr">
        <is>
          <t>Defined Benefit Plan Disclosure [Line Items]</t>
        </is>
      </c>
      <c r="B84" s="4" t="inlineStr">
        <is>
          <t xml:space="preserve"> </t>
        </is>
      </c>
      <c r="C84" s="4" t="inlineStr">
        <is>
          <t xml:space="preserve"> </t>
        </is>
      </c>
      <c r="D84" s="4" t="inlineStr">
        <is>
          <t xml:space="preserve"> </t>
        </is>
      </c>
    </row>
    <row r="85">
      <c r="A85" s="4" t="inlineStr">
        <is>
          <t>Fair value of plan assets</t>
        </is>
      </c>
      <c r="B85" s="4" t="inlineStr">
        <is>
          <t xml:space="preserve"> </t>
        </is>
      </c>
      <c r="C85" s="4" t="inlineStr">
        <is>
          <t xml:space="preserve"> </t>
        </is>
      </c>
      <c r="D85" s="4" t="inlineStr">
        <is>
          <t xml:space="preserve"> </t>
        </is>
      </c>
    </row>
    <row r="86">
      <c r="A86" s="4" t="inlineStr">
        <is>
          <t>US plans | United States</t>
        </is>
      </c>
      <c r="B86" s="4" t="inlineStr">
        <is>
          <t xml:space="preserve"> </t>
        </is>
      </c>
      <c r="C86" s="4" t="inlineStr">
        <is>
          <t xml:space="preserve"> </t>
        </is>
      </c>
      <c r="D86" s="4" t="inlineStr">
        <is>
          <t xml:space="preserve"> </t>
        </is>
      </c>
    </row>
    <row r="87">
      <c r="A87" s="3" t="inlineStr">
        <is>
          <t>Defined Benefit Plan Disclosure [Line Items]</t>
        </is>
      </c>
      <c r="B87" s="4" t="inlineStr">
        <is>
          <t xml:space="preserve"> </t>
        </is>
      </c>
      <c r="C87" s="4" t="inlineStr">
        <is>
          <t xml:space="preserve"> </t>
        </is>
      </c>
      <c r="D87" s="4" t="inlineStr">
        <is>
          <t xml:space="preserve"> </t>
        </is>
      </c>
    </row>
    <row r="88">
      <c r="A88" s="4" t="inlineStr">
        <is>
          <t>Fair value of plan assets</t>
        </is>
      </c>
      <c r="B88" s="6" t="n">
        <v>36857</v>
      </c>
      <c r="C88" s="6" t="n">
        <v>37555</v>
      </c>
      <c r="D88" s="4" t="inlineStr">
        <is>
          <t xml:space="preserve"> </t>
        </is>
      </c>
    </row>
    <row r="89">
      <c r="A89" s="4" t="inlineStr">
        <is>
          <t>US plans | United States | Quoted Prices in Active Markets (Level 1)</t>
        </is>
      </c>
      <c r="B89" s="4" t="inlineStr">
        <is>
          <t xml:space="preserve"> </t>
        </is>
      </c>
      <c r="C89" s="4" t="inlineStr">
        <is>
          <t xml:space="preserve"> </t>
        </is>
      </c>
      <c r="D89" s="4" t="inlineStr">
        <is>
          <t xml:space="preserve"> </t>
        </is>
      </c>
    </row>
    <row r="90">
      <c r="A90" s="3" t="inlineStr">
        <is>
          <t>Defined Benefit Plan Disclosure [Line Items]</t>
        </is>
      </c>
      <c r="B90" s="4" t="inlineStr">
        <is>
          <t xml:space="preserve"> </t>
        </is>
      </c>
      <c r="C90" s="4" t="inlineStr">
        <is>
          <t xml:space="preserve"> </t>
        </is>
      </c>
      <c r="D90" s="4" t="inlineStr">
        <is>
          <t xml:space="preserve"> </t>
        </is>
      </c>
    </row>
    <row r="91">
      <c r="A91" s="4" t="inlineStr">
        <is>
          <t>Fair value of plan assets</t>
        </is>
      </c>
      <c r="B91" s="6" t="n">
        <v>0</v>
      </c>
      <c r="C91" s="6" t="n">
        <v>0</v>
      </c>
      <c r="D91" s="4" t="inlineStr">
        <is>
          <t xml:space="preserve"> </t>
        </is>
      </c>
    </row>
    <row r="92">
      <c r="A92" s="4" t="inlineStr">
        <is>
          <t>US plans | United States | Significant Other Observable Inputs (Level 2)</t>
        </is>
      </c>
      <c r="B92" s="4" t="inlineStr">
        <is>
          <t xml:space="preserve"> </t>
        </is>
      </c>
      <c r="C92" s="4" t="inlineStr">
        <is>
          <t xml:space="preserve"> </t>
        </is>
      </c>
      <c r="D92" s="4" t="inlineStr">
        <is>
          <t xml:space="preserve"> </t>
        </is>
      </c>
    </row>
    <row r="93">
      <c r="A93" s="3" t="inlineStr">
        <is>
          <t>Defined Benefit Plan Disclosure [Line Items]</t>
        </is>
      </c>
      <c r="B93" s="4" t="inlineStr">
        <is>
          <t xml:space="preserve"> </t>
        </is>
      </c>
      <c r="C93" s="4" t="inlineStr">
        <is>
          <t xml:space="preserve"> </t>
        </is>
      </c>
      <c r="D93" s="4" t="inlineStr">
        <is>
          <t xml:space="preserve"> </t>
        </is>
      </c>
    </row>
    <row r="94">
      <c r="A94" s="4" t="inlineStr">
        <is>
          <t>Fair value of plan assets</t>
        </is>
      </c>
      <c r="B94" s="6" t="n">
        <v>36857</v>
      </c>
      <c r="C94" s="6" t="n">
        <v>37555</v>
      </c>
      <c r="D94" s="4" t="inlineStr">
        <is>
          <t xml:space="preserve"> </t>
        </is>
      </c>
    </row>
    <row r="95">
      <c r="A95" s="4" t="inlineStr">
        <is>
          <t>US plans | United States | Significant Unobservable Inputs (Level 3)</t>
        </is>
      </c>
      <c r="B95" s="4" t="inlineStr">
        <is>
          <t xml:space="preserve"> </t>
        </is>
      </c>
      <c r="C95" s="4" t="inlineStr">
        <is>
          <t xml:space="preserve"> </t>
        </is>
      </c>
      <c r="D95" s="4" t="inlineStr">
        <is>
          <t xml:space="preserve"> </t>
        </is>
      </c>
    </row>
    <row r="96">
      <c r="A96" s="3" t="inlineStr">
        <is>
          <t>Defined Benefit Plan Disclosure [Line Items]</t>
        </is>
      </c>
      <c r="B96" s="4" t="inlineStr">
        <is>
          <t xml:space="preserve"> </t>
        </is>
      </c>
      <c r="C96" s="4" t="inlineStr">
        <is>
          <t xml:space="preserve"> </t>
        </is>
      </c>
      <c r="D96" s="4" t="inlineStr">
        <is>
          <t xml:space="preserve"> </t>
        </is>
      </c>
    </row>
    <row r="97">
      <c r="A97" s="4" t="inlineStr">
        <is>
          <t>Fair value of plan assets</t>
        </is>
      </c>
      <c r="B97" s="6" t="n">
        <v>0</v>
      </c>
      <c r="C97" s="6" t="n">
        <v>0</v>
      </c>
      <c r="D97" s="4" t="inlineStr">
        <is>
          <t xml:space="preserve"> </t>
        </is>
      </c>
    </row>
    <row r="98">
      <c r="A98" s="4" t="inlineStr">
        <is>
          <t>US plans | Treasury bonds</t>
        </is>
      </c>
      <c r="B98" s="4" t="inlineStr">
        <is>
          <t xml:space="preserve"> </t>
        </is>
      </c>
      <c r="C98" s="4" t="inlineStr">
        <is>
          <t xml:space="preserve"> </t>
        </is>
      </c>
      <c r="D98" s="4" t="inlineStr">
        <is>
          <t xml:space="preserve"> </t>
        </is>
      </c>
    </row>
    <row r="99">
      <c r="A99" s="3" t="inlineStr">
        <is>
          <t>Defined Benefit Plan Disclosure [Line Items]</t>
        </is>
      </c>
      <c r="B99" s="4" t="inlineStr">
        <is>
          <t xml:space="preserve"> </t>
        </is>
      </c>
      <c r="C99" s="4" t="inlineStr">
        <is>
          <t xml:space="preserve"> </t>
        </is>
      </c>
      <c r="D99" s="4" t="inlineStr">
        <is>
          <t xml:space="preserve"> </t>
        </is>
      </c>
    </row>
    <row r="100">
      <c r="A100" s="4" t="inlineStr">
        <is>
          <t>Fair value of plan assets</t>
        </is>
      </c>
      <c r="B100" s="6" t="n">
        <v>31171</v>
      </c>
      <c r="C100" s="6" t="n">
        <v>31768</v>
      </c>
      <c r="D100" s="4" t="inlineStr">
        <is>
          <t xml:space="preserve"> </t>
        </is>
      </c>
    </row>
    <row r="101">
      <c r="A101" s="4" t="inlineStr">
        <is>
          <t>US plans | Treasury bonds | Quoted Prices in Active Markets (Level 1)</t>
        </is>
      </c>
      <c r="B101" s="4" t="inlineStr">
        <is>
          <t xml:space="preserve"> </t>
        </is>
      </c>
      <c r="C101" s="4" t="inlineStr">
        <is>
          <t xml:space="preserve"> </t>
        </is>
      </c>
      <c r="D101" s="4" t="inlineStr">
        <is>
          <t xml:space="preserve"> </t>
        </is>
      </c>
    </row>
    <row r="102">
      <c r="A102" s="3" t="inlineStr">
        <is>
          <t>Defined Benefit Plan Disclosure [Line Items]</t>
        </is>
      </c>
      <c r="B102" s="4" t="inlineStr">
        <is>
          <t xml:space="preserve"> </t>
        </is>
      </c>
      <c r="C102" s="4" t="inlineStr">
        <is>
          <t xml:space="preserve"> </t>
        </is>
      </c>
      <c r="D102" s="4" t="inlineStr">
        <is>
          <t xml:space="preserve"> </t>
        </is>
      </c>
    </row>
    <row r="103">
      <c r="A103" s="4" t="inlineStr">
        <is>
          <t>Fair value of plan assets</t>
        </is>
      </c>
      <c r="B103" s="6" t="n">
        <v>31171</v>
      </c>
      <c r="C103" s="6" t="n">
        <v>31768</v>
      </c>
      <c r="D103" s="4" t="inlineStr">
        <is>
          <t xml:space="preserve"> </t>
        </is>
      </c>
    </row>
    <row r="104">
      <c r="A104" s="4" t="inlineStr">
        <is>
          <t>US plans | Treasury bonds | Significant Other Observable Inputs (Level 2)</t>
        </is>
      </c>
      <c r="B104" s="4" t="inlineStr">
        <is>
          <t xml:space="preserve"> </t>
        </is>
      </c>
      <c r="C104" s="4" t="inlineStr">
        <is>
          <t xml:space="preserve"> </t>
        </is>
      </c>
      <c r="D104" s="4" t="inlineStr">
        <is>
          <t xml:space="preserve"> </t>
        </is>
      </c>
    </row>
    <row r="105">
      <c r="A105" s="3" t="inlineStr">
        <is>
          <t>Defined Benefit Plan Disclosure [Line Items]</t>
        </is>
      </c>
      <c r="B105" s="4" t="inlineStr">
        <is>
          <t xml:space="preserve"> </t>
        </is>
      </c>
      <c r="C105" s="4" t="inlineStr">
        <is>
          <t xml:space="preserve"> </t>
        </is>
      </c>
      <c r="D105" s="4" t="inlineStr">
        <is>
          <t xml:space="preserve"> </t>
        </is>
      </c>
    </row>
    <row r="106">
      <c r="A106" s="4" t="inlineStr">
        <is>
          <t>Fair value of plan assets</t>
        </is>
      </c>
      <c r="B106" s="6" t="n">
        <v>0</v>
      </c>
      <c r="C106" s="6" t="n">
        <v>0</v>
      </c>
      <c r="D106" s="4" t="inlineStr">
        <is>
          <t xml:space="preserve"> </t>
        </is>
      </c>
    </row>
    <row r="107">
      <c r="A107" s="4" t="inlineStr">
        <is>
          <t>US plans | Treasury bonds | Significant Unobservable Inputs (Level 3)</t>
        </is>
      </c>
      <c r="B107" s="4" t="inlineStr">
        <is>
          <t xml:space="preserve"> </t>
        </is>
      </c>
      <c r="C107" s="4" t="inlineStr">
        <is>
          <t xml:space="preserve"> </t>
        </is>
      </c>
      <c r="D107" s="4" t="inlineStr">
        <is>
          <t xml:space="preserve"> </t>
        </is>
      </c>
    </row>
    <row r="108">
      <c r="A108" s="3" t="inlineStr">
        <is>
          <t>Defined Benefit Plan Disclosure [Line Items]</t>
        </is>
      </c>
      <c r="B108" s="4" t="inlineStr">
        <is>
          <t xml:space="preserve"> </t>
        </is>
      </c>
      <c r="C108" s="4" t="inlineStr">
        <is>
          <t xml:space="preserve"> </t>
        </is>
      </c>
      <c r="D108" s="4" t="inlineStr">
        <is>
          <t xml:space="preserve"> </t>
        </is>
      </c>
    </row>
    <row r="109">
      <c r="A109" s="4" t="inlineStr">
        <is>
          <t>Fair value of plan assets</t>
        </is>
      </c>
      <c r="B109" s="7" t="n">
        <v>0</v>
      </c>
      <c r="C109" s="7" t="n">
        <v>0</v>
      </c>
      <c r="D109" s="4" t="inlineStr">
        <is>
          <t xml:space="preserve"> </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7" customWidth="1" min="1" max="1"/>
    <col width="22" customWidth="1" min="2" max="2"/>
  </cols>
  <sheetData>
    <row r="1">
      <c r="A1" s="1" t="inlineStr">
        <is>
          <t>Employee Benefit Plans - Estimated Benefit Payments (Details) $ in Thousands</t>
        </is>
      </c>
      <c r="B1" s="2" t="inlineStr">
        <is>
          <t>Dec. 31, 2023 USD ($)</t>
        </is>
      </c>
    </row>
    <row r="2">
      <c r="A2" s="3" t="inlineStr">
        <is>
          <t>Defined Benefit Plan Disclosure [Line Items]</t>
        </is>
      </c>
      <c r="B2" s="4" t="inlineStr">
        <is>
          <t xml:space="preserve"> </t>
        </is>
      </c>
    </row>
    <row r="3">
      <c r="A3" s="4" t="inlineStr">
        <is>
          <t>Total</t>
        </is>
      </c>
      <c r="B3" s="7" t="n">
        <v>137671</v>
      </c>
    </row>
    <row r="4">
      <c r="A4" s="4" t="inlineStr">
        <is>
          <t>2024</t>
        </is>
      </c>
      <c r="B4" s="6" t="n">
        <v>12623</v>
      </c>
    </row>
    <row r="5">
      <c r="A5" s="4" t="inlineStr">
        <is>
          <t>2025</t>
        </is>
      </c>
      <c r="B5" s="6" t="n">
        <v>13024</v>
      </c>
    </row>
    <row r="6">
      <c r="A6" s="4" t="inlineStr">
        <is>
          <t>2026</t>
        </is>
      </c>
      <c r="B6" s="6" t="n">
        <v>13315</v>
      </c>
    </row>
    <row r="7">
      <c r="A7" s="4" t="inlineStr">
        <is>
          <t>2027</t>
        </is>
      </c>
      <c r="B7" s="6" t="n">
        <v>13582</v>
      </c>
    </row>
    <row r="8">
      <c r="A8" s="4" t="inlineStr">
        <is>
          <t>2028</t>
        </is>
      </c>
      <c r="B8" s="6" t="n">
        <v>13820</v>
      </c>
    </row>
    <row r="9">
      <c r="A9" s="4" t="inlineStr">
        <is>
          <t>Thereafter</t>
        </is>
      </c>
      <c r="B9" s="6" t="n">
        <v>71307</v>
      </c>
    </row>
    <row r="10">
      <c r="A10" s="4" t="inlineStr">
        <is>
          <t>Non-US plans</t>
        </is>
      </c>
      <c r="B10" s="4" t="inlineStr">
        <is>
          <t xml:space="preserve"> </t>
        </is>
      </c>
    </row>
    <row r="11">
      <c r="A11" s="3" t="inlineStr">
        <is>
          <t>Defined Benefit Plan Disclosure [Line Items]</t>
        </is>
      </c>
      <c r="B11" s="4" t="inlineStr">
        <is>
          <t xml:space="preserve"> </t>
        </is>
      </c>
    </row>
    <row r="12">
      <c r="A12" s="4" t="inlineStr">
        <is>
          <t>Total</t>
        </is>
      </c>
      <c r="B12" s="6" t="n">
        <v>25102</v>
      </c>
    </row>
    <row r="13">
      <c r="A13" s="4" t="inlineStr">
        <is>
          <t>2024</t>
        </is>
      </c>
      <c r="B13" s="6" t="n">
        <v>2267</v>
      </c>
    </row>
    <row r="14">
      <c r="A14" s="4" t="inlineStr">
        <is>
          <t>2025</t>
        </is>
      </c>
      <c r="B14" s="6" t="n">
        <v>2320</v>
      </c>
    </row>
    <row r="15">
      <c r="A15" s="4" t="inlineStr">
        <is>
          <t>2026</t>
        </is>
      </c>
      <c r="B15" s="6" t="n">
        <v>2360</v>
      </c>
    </row>
    <row r="16">
      <c r="A16" s="4" t="inlineStr">
        <is>
          <t>2027</t>
        </is>
      </c>
      <c r="B16" s="6" t="n">
        <v>2440</v>
      </c>
    </row>
    <row r="17">
      <c r="A17" s="4" t="inlineStr">
        <is>
          <t>2028</t>
        </is>
      </c>
      <c r="B17" s="6" t="n">
        <v>2505</v>
      </c>
    </row>
    <row r="18">
      <c r="A18" s="4" t="inlineStr">
        <is>
          <t>Thereafter</t>
        </is>
      </c>
      <c r="B18" s="6" t="n">
        <v>13210</v>
      </c>
    </row>
    <row r="19">
      <c r="A19" s="4" t="inlineStr">
        <is>
          <t>US plans</t>
        </is>
      </c>
      <c r="B19" s="4" t="inlineStr">
        <is>
          <t xml:space="preserve"> </t>
        </is>
      </c>
    </row>
    <row r="20">
      <c r="A20" s="3" t="inlineStr">
        <is>
          <t>Defined Benefit Plan Disclosure [Line Items]</t>
        </is>
      </c>
      <c r="B20" s="4" t="inlineStr">
        <is>
          <t xml:space="preserve"> </t>
        </is>
      </c>
    </row>
    <row r="21">
      <c r="A21" s="4" t="inlineStr">
        <is>
          <t>Total</t>
        </is>
      </c>
      <c r="B21" s="6" t="n">
        <v>112569</v>
      </c>
    </row>
    <row r="22">
      <c r="A22" s="4" t="inlineStr">
        <is>
          <t>2024</t>
        </is>
      </c>
      <c r="B22" s="6" t="n">
        <v>10356</v>
      </c>
    </row>
    <row r="23">
      <c r="A23" s="4" t="inlineStr">
        <is>
          <t>2025</t>
        </is>
      </c>
      <c r="B23" s="6" t="n">
        <v>10704</v>
      </c>
    </row>
    <row r="24">
      <c r="A24" s="4" t="inlineStr">
        <is>
          <t>2026</t>
        </is>
      </c>
      <c r="B24" s="6" t="n">
        <v>10955</v>
      </c>
    </row>
    <row r="25">
      <c r="A25" s="4" t="inlineStr">
        <is>
          <t>2027</t>
        </is>
      </c>
      <c r="B25" s="6" t="n">
        <v>11142</v>
      </c>
    </row>
    <row r="26">
      <c r="A26" s="4" t="inlineStr">
        <is>
          <t>2028</t>
        </is>
      </c>
      <c r="B26" s="6" t="n">
        <v>11315</v>
      </c>
    </row>
    <row r="27">
      <c r="A27" s="4" t="inlineStr">
        <is>
          <t>Thereafter</t>
        </is>
      </c>
      <c r="B27" s="7" t="n">
        <v>58097</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7" customWidth="1" min="1" max="1"/>
    <col width="22" customWidth="1" min="2" max="2"/>
  </cols>
  <sheetData>
    <row r="1">
      <c r="A1" s="1" t="inlineStr">
        <is>
          <t>Commitments and Contingencies (Details)</t>
        </is>
      </c>
      <c r="B1" s="2" t="inlineStr">
        <is>
          <t>12 Months Ended</t>
        </is>
      </c>
    </row>
    <row r="2">
      <c r="B2" s="2" t="inlineStr">
        <is>
          <t>Dec. 31, 2023 USD ($)</t>
        </is>
      </c>
    </row>
    <row r="3">
      <c r="A3" s="4" t="inlineStr">
        <is>
          <t>Revolving Credit Facility | Line of Credit | 2023 Revolving Credit Agreement</t>
        </is>
      </c>
      <c r="B3" s="4" t="inlineStr">
        <is>
          <t xml:space="preserve"> </t>
        </is>
      </c>
    </row>
    <row r="4">
      <c r="A4" s="3" t="inlineStr">
        <is>
          <t>Other Commitments [Line Items]</t>
        </is>
      </c>
      <c r="B4" s="4" t="inlineStr">
        <is>
          <t xml:space="preserve"> </t>
        </is>
      </c>
    </row>
    <row r="5">
      <c r="A5" s="4" t="inlineStr">
        <is>
          <t>Letters of credit outstanding amount</t>
        </is>
      </c>
      <c r="B5" s="7" t="n">
        <v>7400000</v>
      </c>
    </row>
    <row r="6">
      <c r="A6" s="4" t="inlineStr">
        <is>
          <t>Revolving Credit Facility | Unsecured Debt</t>
        </is>
      </c>
      <c r="B6" s="4" t="inlineStr">
        <is>
          <t xml:space="preserve"> </t>
        </is>
      </c>
    </row>
    <row r="7">
      <c r="A7" s="3" t="inlineStr">
        <is>
          <t>Other Commitments [Line Items]</t>
        </is>
      </c>
      <c r="B7" s="4" t="inlineStr">
        <is>
          <t xml:space="preserve"> </t>
        </is>
      </c>
    </row>
    <row r="8">
      <c r="A8" s="4" t="inlineStr">
        <is>
          <t>Letters of credit outstanding amount</t>
        </is>
      </c>
      <c r="B8" s="6" t="n">
        <v>108100000</v>
      </c>
    </row>
    <row r="9">
      <c r="A9" s="4" t="inlineStr">
        <is>
          <t>Hurricane Ida Personal Injury Claims</t>
        </is>
      </c>
      <c r="B9" s="4" t="inlineStr">
        <is>
          <t xml:space="preserve"> </t>
        </is>
      </c>
    </row>
    <row r="10">
      <c r="A10" s="3" t="inlineStr">
        <is>
          <t>Other Commitments [Line Items]</t>
        </is>
      </c>
      <c r="B10" s="4" t="inlineStr">
        <is>
          <t xml:space="preserve"> </t>
        </is>
      </c>
    </row>
    <row r="11">
      <c r="A11" s="4" t="inlineStr">
        <is>
          <t>Claim insurance deductible amount</t>
        </is>
      </c>
      <c r="B11" s="7" t="n">
        <v>5000000</v>
      </c>
    </row>
    <row r="12">
      <c r="A12" s="4" t="inlineStr">
        <is>
          <t>Minimum</t>
        </is>
      </c>
      <c r="B12" s="4" t="inlineStr">
        <is>
          <t xml:space="preserve"> </t>
        </is>
      </c>
    </row>
    <row r="13">
      <c r="A13" s="3" t="inlineStr">
        <is>
          <t>Other Commitments [Line Items]</t>
        </is>
      </c>
      <c r="B13" s="4" t="inlineStr">
        <is>
          <t xml:space="preserve"> </t>
        </is>
      </c>
    </row>
    <row r="14">
      <c r="A14" s="4" t="inlineStr">
        <is>
          <t>Percentage of uncertain tax positions likelihood of being sustained</t>
        </is>
      </c>
      <c r="B14" s="10" t="n">
        <v>0.5</v>
      </c>
    </row>
    <row r="15">
      <c r="A15" s="4" t="inlineStr">
        <is>
          <t>Mexico | Customs and Other Business Taxes | Foreign Tax Authority</t>
        </is>
      </c>
      <c r="B15" s="4" t="inlineStr">
        <is>
          <t xml:space="preserve"> </t>
        </is>
      </c>
    </row>
    <row r="16">
      <c r="A16" s="3" t="inlineStr">
        <is>
          <t>Other Commitments [Line Items]</t>
        </is>
      </c>
      <c r="B16" s="4" t="inlineStr">
        <is>
          <t xml:space="preserve"> </t>
        </is>
      </c>
    </row>
    <row r="17">
      <c r="A17" s="4" t="inlineStr">
        <is>
          <t>Approximate audit claims assessed</t>
        </is>
      </c>
      <c r="B17" s="7" t="n">
        <v>172100000</v>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s>
  <sheetData>
    <row r="1">
      <c r="A1" s="1" t="inlineStr">
        <is>
          <t>Segment and Related Information - Revenues And Identifiable Assets By Country (Details) $ in Thousands</t>
        </is>
      </c>
      <c r="B1" s="2" t="inlineStr">
        <is>
          <t>1 Months Ended</t>
        </is>
      </c>
      <c r="C1" s="2" t="inlineStr">
        <is>
          <t>11 Months Ended</t>
        </is>
      </c>
      <c r="D1" s="2" t="inlineStr">
        <is>
          <t>12 Months Ended</t>
        </is>
      </c>
    </row>
    <row r="2">
      <c r="B2" s="2" t="inlineStr">
        <is>
          <t>Feb. 05, 2021 USD ($)</t>
        </is>
      </c>
      <c r="C2" s="2" t="inlineStr">
        <is>
          <t>Dec. 31, 2021 USD ($)</t>
        </is>
      </c>
      <c r="D2" s="2" t="inlineStr">
        <is>
          <t>Dec. 31, 2023 USD ($) segment</t>
        </is>
      </c>
      <c r="E2" s="2" t="inlineStr">
        <is>
          <t>Dec. 31, 2022 USD ($)</t>
        </is>
      </c>
    </row>
    <row r="3">
      <c r="A3" s="3" t="inlineStr">
        <is>
          <t>Revenues From External Customers And Long Lived Assets [Line Items]</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4" t="inlineStr">
        <is>
          <t xml:space="preserve"> </t>
        </is>
      </c>
      <c r="C4" s="4" t="inlineStr">
        <is>
          <t xml:space="preserve"> </t>
        </is>
      </c>
      <c r="D4" s="6" t="n">
        <v>1</v>
      </c>
      <c r="E4" s="4" t="inlineStr">
        <is>
          <t xml:space="preserve"> </t>
        </is>
      </c>
    </row>
    <row r="5">
      <c r="A5" s="4" t="inlineStr">
        <is>
          <t>Revenues</t>
        </is>
      </c>
      <c r="B5" s="7" t="n">
        <v>77481</v>
      </c>
      <c r="C5" s="7" t="n">
        <v>770325</v>
      </c>
      <c r="D5" s="7" t="n">
        <v>2589018</v>
      </c>
      <c r="E5" s="7" t="n">
        <v>1413847</v>
      </c>
    </row>
    <row r="6">
      <c r="A6" s="4" t="inlineStr">
        <is>
          <t>Long-Lived Assets</t>
        </is>
      </c>
      <c r="B6" s="4" t="inlineStr">
        <is>
          <t xml:space="preserve"> </t>
        </is>
      </c>
      <c r="C6" s="4" t="inlineStr">
        <is>
          <t xml:space="preserve"> </t>
        </is>
      </c>
      <c r="D6" s="6" t="n">
        <v>4149467</v>
      </c>
      <c r="E6" s="6" t="n">
        <v>4004355</v>
      </c>
    </row>
    <row r="7">
      <c r="A7" s="4" t="inlineStr">
        <is>
          <t>Australia</t>
        </is>
      </c>
      <c r="B7" s="4" t="inlineStr">
        <is>
          <t xml:space="preserve"> </t>
        </is>
      </c>
      <c r="C7" s="4" t="inlineStr">
        <is>
          <t xml:space="preserve"> </t>
        </is>
      </c>
      <c r="D7" s="4" t="inlineStr">
        <is>
          <t xml:space="preserve"> </t>
        </is>
      </c>
      <c r="E7" s="4" t="inlineStr">
        <is>
          <t xml:space="preserve"> </t>
        </is>
      </c>
    </row>
    <row r="8">
      <c r="A8" s="3" t="inlineStr">
        <is>
          <t>Revenues From External Customers And Long Lived Assets [Line Items]</t>
        </is>
      </c>
      <c r="B8" s="4" t="inlineStr">
        <is>
          <t xml:space="preserve"> </t>
        </is>
      </c>
      <c r="C8" s="4" t="inlineStr">
        <is>
          <t xml:space="preserve"> </t>
        </is>
      </c>
      <c r="D8" s="4" t="inlineStr">
        <is>
          <t xml:space="preserve"> </t>
        </is>
      </c>
      <c r="E8" s="4" t="inlineStr">
        <is>
          <t xml:space="preserve"> </t>
        </is>
      </c>
    </row>
    <row r="9">
      <c r="A9" s="4" t="inlineStr">
        <is>
          <t>Revenues</t>
        </is>
      </c>
      <c r="B9" s="6" t="n">
        <v>54</v>
      </c>
      <c r="C9" s="6" t="n">
        <v>1954</v>
      </c>
      <c r="D9" s="6" t="n">
        <v>154860</v>
      </c>
      <c r="E9" s="6" t="n">
        <v>78899</v>
      </c>
    </row>
    <row r="10">
      <c r="A10" s="4" t="inlineStr">
        <is>
          <t>Long-Lived Assets</t>
        </is>
      </c>
      <c r="B10" s="4" t="inlineStr">
        <is>
          <t xml:space="preserve"> </t>
        </is>
      </c>
      <c r="C10" s="4" t="inlineStr">
        <is>
          <t xml:space="preserve"> </t>
        </is>
      </c>
      <c r="D10" s="6" t="n">
        <v>83162</v>
      </c>
      <c r="E10" s="6" t="n">
        <v>107246</v>
      </c>
    </row>
    <row r="11">
      <c r="A11" s="4" t="inlineStr">
        <is>
          <t>Brazil</t>
        </is>
      </c>
      <c r="B11" s="4" t="inlineStr">
        <is>
          <t xml:space="preserve"> </t>
        </is>
      </c>
      <c r="C11" s="4" t="inlineStr">
        <is>
          <t xml:space="preserve"> </t>
        </is>
      </c>
      <c r="D11" s="4" t="inlineStr">
        <is>
          <t xml:space="preserve"> </t>
        </is>
      </c>
      <c r="E11" s="4" t="inlineStr">
        <is>
          <t xml:space="preserve"> </t>
        </is>
      </c>
    </row>
    <row r="12">
      <c r="A12" s="3" t="inlineStr">
        <is>
          <t>Revenues From External Customers And Long Lived Assets [Line Items]</t>
        </is>
      </c>
      <c r="B12" s="4" t="inlineStr">
        <is>
          <t xml:space="preserve"> </t>
        </is>
      </c>
      <c r="C12" s="4" t="inlineStr">
        <is>
          <t xml:space="preserve"> </t>
        </is>
      </c>
      <c r="D12" s="4" t="inlineStr">
        <is>
          <t xml:space="preserve"> </t>
        </is>
      </c>
      <c r="E12" s="4" t="inlineStr">
        <is>
          <t xml:space="preserve"> </t>
        </is>
      </c>
    </row>
    <row r="13">
      <c r="A13" s="4" t="inlineStr">
        <is>
          <t>Revenues</t>
        </is>
      </c>
      <c r="B13" s="4" t="inlineStr">
        <is>
          <t xml:space="preserve"> </t>
        </is>
      </c>
      <c r="C13" s="6" t="n">
        <v>251</v>
      </c>
      <c r="D13" s="6" t="n">
        <v>92022</v>
      </c>
      <c r="E13" s="6" t="n">
        <v>33208</v>
      </c>
    </row>
    <row r="14">
      <c r="A14" s="4" t="inlineStr">
        <is>
          <t>Long-Lived Assets</t>
        </is>
      </c>
      <c r="B14" s="4" t="inlineStr">
        <is>
          <t xml:space="preserve"> </t>
        </is>
      </c>
      <c r="C14" s="4" t="inlineStr">
        <is>
          <t xml:space="preserve"> </t>
        </is>
      </c>
      <c r="D14" s="6" t="n">
        <v>114</v>
      </c>
      <c r="E14" s="6" t="n">
        <v>92571</v>
      </c>
    </row>
    <row r="15">
      <c r="A15" s="4" t="inlineStr">
        <is>
          <t>Denmark</t>
        </is>
      </c>
      <c r="B15" s="4" t="inlineStr">
        <is>
          <t xml:space="preserve"> </t>
        </is>
      </c>
      <c r="C15" s="4" t="inlineStr">
        <is>
          <t xml:space="preserve"> </t>
        </is>
      </c>
      <c r="D15" s="4" t="inlineStr">
        <is>
          <t xml:space="preserve"> </t>
        </is>
      </c>
      <c r="E15" s="4" t="inlineStr">
        <is>
          <t xml:space="preserve"> </t>
        </is>
      </c>
    </row>
    <row r="16">
      <c r="A16" s="3" t="inlineStr">
        <is>
          <t>Revenues From External Customers And Long Lived Assets [Line Items]</t>
        </is>
      </c>
      <c r="B16" s="4" t="inlineStr">
        <is>
          <t xml:space="preserve"> </t>
        </is>
      </c>
      <c r="C16" s="4" t="inlineStr">
        <is>
          <t xml:space="preserve"> </t>
        </is>
      </c>
      <c r="D16" s="4" t="inlineStr">
        <is>
          <t xml:space="preserve"> </t>
        </is>
      </c>
      <c r="E16" s="4" t="inlineStr">
        <is>
          <t xml:space="preserve"> </t>
        </is>
      </c>
    </row>
    <row r="17">
      <c r="A17" s="4" t="inlineStr">
        <is>
          <t>Revenues</t>
        </is>
      </c>
      <c r="B17" s="4" t="inlineStr">
        <is>
          <t xml:space="preserve"> </t>
        </is>
      </c>
      <c r="C17" s="6" t="n">
        <v>25119</v>
      </c>
      <c r="D17" s="6" t="n">
        <v>88914</v>
      </c>
      <c r="E17" s="6" t="n">
        <v>40806</v>
      </c>
    </row>
    <row r="18">
      <c r="A18" s="4" t="inlineStr">
        <is>
          <t>Long-Lived Assets</t>
        </is>
      </c>
      <c r="B18" s="4" t="inlineStr">
        <is>
          <t xml:space="preserve"> </t>
        </is>
      </c>
      <c r="C18" s="4" t="inlineStr">
        <is>
          <t xml:space="preserve"> </t>
        </is>
      </c>
      <c r="D18" s="6" t="n">
        <v>508715</v>
      </c>
      <c r="E18" s="6" t="n">
        <v>479390</v>
      </c>
    </row>
    <row r="19">
      <c r="A19" s="4" t="inlineStr">
        <is>
          <t>Ghana</t>
        </is>
      </c>
      <c r="B19" s="4" t="inlineStr">
        <is>
          <t xml:space="preserve"> </t>
        </is>
      </c>
      <c r="C19" s="4" t="inlineStr">
        <is>
          <t xml:space="preserve"> </t>
        </is>
      </c>
      <c r="D19" s="4" t="inlineStr">
        <is>
          <t xml:space="preserve"> </t>
        </is>
      </c>
      <c r="E19" s="4" t="inlineStr">
        <is>
          <t xml:space="preserve"> </t>
        </is>
      </c>
    </row>
    <row r="20">
      <c r="A20" s="3" t="inlineStr">
        <is>
          <t>Revenues From External Customers And Long Lived Assets [Line Items]</t>
        </is>
      </c>
      <c r="B20" s="4" t="inlineStr">
        <is>
          <t xml:space="preserve"> </t>
        </is>
      </c>
      <c r="C20" s="4" t="inlineStr">
        <is>
          <t xml:space="preserve"> </t>
        </is>
      </c>
      <c r="D20" s="4" t="inlineStr">
        <is>
          <t xml:space="preserve"> </t>
        </is>
      </c>
      <c r="E20" s="4" t="inlineStr">
        <is>
          <t xml:space="preserve"> </t>
        </is>
      </c>
    </row>
    <row r="21">
      <c r="A21" s="4" t="inlineStr">
        <is>
          <t>Revenues</t>
        </is>
      </c>
      <c r="B21" s="4" t="inlineStr">
        <is>
          <t xml:space="preserve"> </t>
        </is>
      </c>
      <c r="C21" s="6" t="n">
        <v>0</v>
      </c>
      <c r="D21" s="6" t="n">
        <v>150677</v>
      </c>
      <c r="E21" s="6" t="n">
        <v>35018</v>
      </c>
    </row>
    <row r="22">
      <c r="A22" s="4" t="inlineStr">
        <is>
          <t>Long-Lived Assets</t>
        </is>
      </c>
      <c r="B22" s="4" t="inlineStr">
        <is>
          <t xml:space="preserve"> </t>
        </is>
      </c>
      <c r="C22" s="4" t="inlineStr">
        <is>
          <t xml:space="preserve"> </t>
        </is>
      </c>
      <c r="D22" s="6" t="n">
        <v>241132</v>
      </c>
      <c r="E22" s="6" t="n">
        <v>248206</v>
      </c>
    </row>
    <row r="23">
      <c r="A23" s="4" t="inlineStr">
        <is>
          <t>Guyana</t>
        </is>
      </c>
      <c r="B23" s="4" t="inlineStr">
        <is>
          <t xml:space="preserve"> </t>
        </is>
      </c>
      <c r="C23" s="4" t="inlineStr">
        <is>
          <t xml:space="preserve"> </t>
        </is>
      </c>
      <c r="D23" s="4" t="inlineStr">
        <is>
          <t xml:space="preserve"> </t>
        </is>
      </c>
      <c r="E23" s="4" t="inlineStr">
        <is>
          <t xml:space="preserve"> </t>
        </is>
      </c>
    </row>
    <row r="24">
      <c r="A24" s="3" t="inlineStr">
        <is>
          <t>Revenues From External Customers And Long Lived Assets [Line Items]</t>
        </is>
      </c>
      <c r="B24" s="4" t="inlineStr">
        <is>
          <t xml:space="preserve"> </t>
        </is>
      </c>
      <c r="C24" s="4" t="inlineStr">
        <is>
          <t xml:space="preserve"> </t>
        </is>
      </c>
      <c r="D24" s="4" t="inlineStr">
        <is>
          <t xml:space="preserve"> </t>
        </is>
      </c>
      <c r="E24" s="4" t="inlineStr">
        <is>
          <t xml:space="preserve"> </t>
        </is>
      </c>
    </row>
    <row r="25">
      <c r="A25" s="4" t="inlineStr">
        <is>
          <t>Revenues</t>
        </is>
      </c>
      <c r="B25" s="6" t="n">
        <v>23012</v>
      </c>
      <c r="C25" s="6" t="n">
        <v>244638</v>
      </c>
      <c r="D25" s="6" t="n">
        <v>703473</v>
      </c>
      <c r="E25" s="6" t="n">
        <v>469267</v>
      </c>
    </row>
    <row r="26">
      <c r="A26" s="4" t="inlineStr">
        <is>
          <t>Long-Lived Assets</t>
        </is>
      </c>
      <c r="B26" s="4" t="inlineStr">
        <is>
          <t xml:space="preserve"> </t>
        </is>
      </c>
      <c r="C26" s="4" t="inlineStr">
        <is>
          <t xml:space="preserve"> </t>
        </is>
      </c>
      <c r="D26" s="6" t="n">
        <v>733803</v>
      </c>
      <c r="E26" s="6" t="n">
        <v>702170</v>
      </c>
    </row>
    <row r="27">
      <c r="A27" s="4" t="inlineStr">
        <is>
          <t>Malaysia</t>
        </is>
      </c>
      <c r="B27" s="4" t="inlineStr">
        <is>
          <t xml:space="preserve"> </t>
        </is>
      </c>
      <c r="C27" s="4" t="inlineStr">
        <is>
          <t xml:space="preserve"> </t>
        </is>
      </c>
      <c r="D27" s="4" t="inlineStr">
        <is>
          <t xml:space="preserve"> </t>
        </is>
      </c>
      <c r="E27" s="4" t="inlineStr">
        <is>
          <t xml:space="preserve"> </t>
        </is>
      </c>
    </row>
    <row r="28">
      <c r="A28" s="3" t="inlineStr">
        <is>
          <t>Revenues From External Customers And Long Lived Assets [Line Items]</t>
        </is>
      </c>
      <c r="B28" s="4" t="inlineStr">
        <is>
          <t xml:space="preserve"> </t>
        </is>
      </c>
      <c r="C28" s="4" t="inlineStr">
        <is>
          <t xml:space="preserve"> </t>
        </is>
      </c>
      <c r="D28" s="4" t="inlineStr">
        <is>
          <t xml:space="preserve"> </t>
        </is>
      </c>
      <c r="E28" s="4" t="inlineStr">
        <is>
          <t xml:space="preserve"> </t>
        </is>
      </c>
    </row>
    <row r="29">
      <c r="A29" s="4" t="inlineStr">
        <is>
          <t>Revenues</t>
        </is>
      </c>
      <c r="B29" s="4" t="inlineStr">
        <is>
          <t xml:space="preserve"> </t>
        </is>
      </c>
      <c r="C29" s="6" t="n">
        <v>0</v>
      </c>
      <c r="D29" s="6" t="n">
        <v>87105</v>
      </c>
      <c r="E29" s="6" t="n">
        <v>32227</v>
      </c>
    </row>
    <row r="30">
      <c r="A30" s="4" t="inlineStr">
        <is>
          <t>Long-Lived Assets</t>
        </is>
      </c>
      <c r="B30" s="4" t="inlineStr">
        <is>
          <t xml:space="preserve"> </t>
        </is>
      </c>
      <c r="C30" s="4" t="inlineStr">
        <is>
          <t xml:space="preserve"> </t>
        </is>
      </c>
      <c r="D30" s="6" t="n">
        <v>234469</v>
      </c>
      <c r="E30" s="6" t="n">
        <v>142162</v>
      </c>
    </row>
    <row r="31">
      <c r="A31" s="4" t="inlineStr">
        <is>
          <t>Mexico</t>
        </is>
      </c>
      <c r="B31" s="4" t="inlineStr">
        <is>
          <t xml:space="preserve"> </t>
        </is>
      </c>
      <c r="C31" s="4" t="inlineStr">
        <is>
          <t xml:space="preserve"> </t>
        </is>
      </c>
      <c r="D31" s="4" t="inlineStr">
        <is>
          <t xml:space="preserve"> </t>
        </is>
      </c>
      <c r="E31" s="4" t="inlineStr">
        <is>
          <t xml:space="preserve"> </t>
        </is>
      </c>
    </row>
    <row r="32">
      <c r="A32" s="3" t="inlineStr">
        <is>
          <t>Revenues From External Customers And Long Lived Assets [Line Items]</t>
        </is>
      </c>
      <c r="B32" s="4" t="inlineStr">
        <is>
          <t xml:space="preserve"> </t>
        </is>
      </c>
      <c r="C32" s="4" t="inlineStr">
        <is>
          <t xml:space="preserve"> </t>
        </is>
      </c>
      <c r="D32" s="4" t="inlineStr">
        <is>
          <t xml:space="preserve"> </t>
        </is>
      </c>
      <c r="E32" s="4" t="inlineStr">
        <is>
          <t xml:space="preserve"> </t>
        </is>
      </c>
    </row>
    <row r="33">
      <c r="A33" s="4" t="inlineStr">
        <is>
          <t>Revenues</t>
        </is>
      </c>
      <c r="B33" s="4" t="inlineStr">
        <is>
          <t xml:space="preserve"> </t>
        </is>
      </c>
      <c r="C33" s="6" t="n">
        <v>11022</v>
      </c>
      <c r="D33" s="6" t="n">
        <v>139595</v>
      </c>
      <c r="E33" s="6" t="n">
        <v>30788</v>
      </c>
    </row>
    <row r="34">
      <c r="A34" s="4" t="inlineStr">
        <is>
          <t>Long-Lived Assets</t>
        </is>
      </c>
      <c r="B34" s="4" t="inlineStr">
        <is>
          <t xml:space="preserve"> </t>
        </is>
      </c>
      <c r="C34" s="4" t="inlineStr">
        <is>
          <t xml:space="preserve"> </t>
        </is>
      </c>
      <c r="D34" s="6" t="n">
        <v>0</v>
      </c>
      <c r="E34" s="6" t="n">
        <v>279491</v>
      </c>
    </row>
    <row r="35">
      <c r="A35" s="4" t="inlineStr">
        <is>
          <t>Netherlands</t>
        </is>
      </c>
      <c r="B35" s="4" t="inlineStr">
        <is>
          <t xml:space="preserve"> </t>
        </is>
      </c>
      <c r="C35" s="4" t="inlineStr">
        <is>
          <t xml:space="preserve"> </t>
        </is>
      </c>
      <c r="D35" s="4" t="inlineStr">
        <is>
          <t xml:space="preserve"> </t>
        </is>
      </c>
      <c r="E35" s="4" t="inlineStr">
        <is>
          <t xml:space="preserve"> </t>
        </is>
      </c>
    </row>
    <row r="36">
      <c r="A36" s="3" t="inlineStr">
        <is>
          <t>Revenues From External Customers And Long Lived Assets [Line Items]</t>
        </is>
      </c>
      <c r="B36" s="4" t="inlineStr">
        <is>
          <t xml:space="preserve"> </t>
        </is>
      </c>
      <c r="C36" s="4" t="inlineStr">
        <is>
          <t xml:space="preserve"> </t>
        </is>
      </c>
      <c r="D36" s="4" t="inlineStr">
        <is>
          <t xml:space="preserve"> </t>
        </is>
      </c>
      <c r="E36" s="4" t="inlineStr">
        <is>
          <t xml:space="preserve"> </t>
        </is>
      </c>
    </row>
    <row r="37">
      <c r="A37" s="4" t="inlineStr">
        <is>
          <t>Revenues</t>
        </is>
      </c>
      <c r="B37" s="4" t="inlineStr">
        <is>
          <t xml:space="preserve"> </t>
        </is>
      </c>
      <c r="C37" s="6" t="n">
        <v>0</v>
      </c>
      <c r="D37" s="6" t="n">
        <v>36510</v>
      </c>
      <c r="E37" s="6" t="n">
        <v>13378</v>
      </c>
    </row>
    <row r="38">
      <c r="A38" s="4" t="inlineStr">
        <is>
          <t>Long-Lived Assets</t>
        </is>
      </c>
      <c r="B38" s="4" t="inlineStr">
        <is>
          <t xml:space="preserve"> </t>
        </is>
      </c>
      <c r="C38" s="4" t="inlineStr">
        <is>
          <t xml:space="preserve"> </t>
        </is>
      </c>
      <c r="D38" s="6" t="n">
        <v>134887</v>
      </c>
      <c r="E38" s="6" t="n">
        <v>68491</v>
      </c>
    </row>
    <row r="39">
      <c r="A39" s="4" t="inlineStr">
        <is>
          <t>Nigeria</t>
        </is>
      </c>
      <c r="B39" s="4" t="inlineStr">
        <is>
          <t xml:space="preserve"> </t>
        </is>
      </c>
      <c r="C39" s="4" t="inlineStr">
        <is>
          <t xml:space="preserve"> </t>
        </is>
      </c>
      <c r="D39" s="4" t="inlineStr">
        <is>
          <t xml:space="preserve"> </t>
        </is>
      </c>
      <c r="E39" s="4" t="inlineStr">
        <is>
          <t xml:space="preserve"> </t>
        </is>
      </c>
    </row>
    <row r="40">
      <c r="A40" s="3" t="inlineStr">
        <is>
          <t>Revenues From External Customers And Long Lived Assets [Line Items]</t>
        </is>
      </c>
      <c r="B40" s="4" t="inlineStr">
        <is>
          <t xml:space="preserve"> </t>
        </is>
      </c>
      <c r="C40" s="4" t="inlineStr">
        <is>
          <t xml:space="preserve"> </t>
        </is>
      </c>
      <c r="D40" s="4" t="inlineStr">
        <is>
          <t xml:space="preserve"> </t>
        </is>
      </c>
      <c r="E40" s="4" t="inlineStr">
        <is>
          <t xml:space="preserve"> </t>
        </is>
      </c>
    </row>
    <row r="41">
      <c r="A41" s="4" t="inlineStr">
        <is>
          <t>Revenues</t>
        </is>
      </c>
      <c r="B41" s="4" t="inlineStr">
        <is>
          <t xml:space="preserve"> </t>
        </is>
      </c>
      <c r="C41" s="6" t="n">
        <v>0</v>
      </c>
      <c r="D41" s="6" t="n">
        <v>143641</v>
      </c>
      <c r="E41" s="6" t="n">
        <v>0</v>
      </c>
    </row>
    <row r="42">
      <c r="A42" s="4" t="inlineStr">
        <is>
          <t>Long-Lived Assets</t>
        </is>
      </c>
      <c r="B42" s="4" t="inlineStr">
        <is>
          <t xml:space="preserve"> </t>
        </is>
      </c>
      <c r="C42" s="4" t="inlineStr">
        <is>
          <t xml:space="preserve"> </t>
        </is>
      </c>
      <c r="D42" s="6" t="n">
        <v>67495</v>
      </c>
      <c r="E42" s="6" t="n">
        <v>0</v>
      </c>
    </row>
    <row r="43">
      <c r="A43" s="4" t="inlineStr">
        <is>
          <t>Norway</t>
        </is>
      </c>
      <c r="B43" s="4" t="inlineStr">
        <is>
          <t xml:space="preserve"> </t>
        </is>
      </c>
      <c r="C43" s="4" t="inlineStr">
        <is>
          <t xml:space="preserve"> </t>
        </is>
      </c>
      <c r="D43" s="4" t="inlineStr">
        <is>
          <t xml:space="preserve"> </t>
        </is>
      </c>
      <c r="E43" s="4" t="inlineStr">
        <is>
          <t xml:space="preserve"> </t>
        </is>
      </c>
    </row>
    <row r="44">
      <c r="A44" s="3" t="inlineStr">
        <is>
          <t>Revenues From External Customers And Long Lived Assets [Line Items]</t>
        </is>
      </c>
      <c r="B44" s="4" t="inlineStr">
        <is>
          <t xml:space="preserve"> </t>
        </is>
      </c>
      <c r="C44" s="4" t="inlineStr">
        <is>
          <t xml:space="preserve"> </t>
        </is>
      </c>
      <c r="D44" s="4" t="inlineStr">
        <is>
          <t xml:space="preserve"> </t>
        </is>
      </c>
      <c r="E44" s="4" t="inlineStr">
        <is>
          <t xml:space="preserve"> </t>
        </is>
      </c>
    </row>
    <row r="45">
      <c r="A45" s="4" t="inlineStr">
        <is>
          <t>Revenues</t>
        </is>
      </c>
      <c r="B45" s="4" t="inlineStr">
        <is>
          <t xml:space="preserve"> </t>
        </is>
      </c>
      <c r="C45" s="6" t="n">
        <v>20351</v>
      </c>
      <c r="D45" s="6" t="n">
        <v>249308</v>
      </c>
      <c r="E45" s="6" t="n">
        <v>154406</v>
      </c>
    </row>
    <row r="46">
      <c r="A46" s="4" t="inlineStr">
        <is>
          <t>Long-Lived Assets</t>
        </is>
      </c>
      <c r="B46" s="4" t="inlineStr">
        <is>
          <t xml:space="preserve"> </t>
        </is>
      </c>
      <c r="C46" s="4" t="inlineStr">
        <is>
          <t xml:space="preserve"> </t>
        </is>
      </c>
      <c r="D46" s="6" t="n">
        <v>498845</v>
      </c>
      <c r="E46" s="6" t="n">
        <v>746281</v>
      </c>
    </row>
    <row r="47">
      <c r="A47" s="4" t="inlineStr">
        <is>
          <t>Suriname</t>
        </is>
      </c>
      <c r="B47" s="4" t="inlineStr">
        <is>
          <t xml:space="preserve"> </t>
        </is>
      </c>
      <c r="C47" s="4" t="inlineStr">
        <is>
          <t xml:space="preserve"> </t>
        </is>
      </c>
      <c r="D47" s="4" t="inlineStr">
        <is>
          <t xml:space="preserve"> </t>
        </is>
      </c>
      <c r="E47" s="4" t="inlineStr">
        <is>
          <t xml:space="preserve"> </t>
        </is>
      </c>
    </row>
    <row r="48">
      <c r="A48" s="3" t="inlineStr">
        <is>
          <t>Revenues From External Customers And Long Lived Assets [Line Items]</t>
        </is>
      </c>
      <c r="B48" s="4" t="inlineStr">
        <is>
          <t xml:space="preserve"> </t>
        </is>
      </c>
      <c r="C48" s="4" t="inlineStr">
        <is>
          <t xml:space="preserve"> </t>
        </is>
      </c>
      <c r="D48" s="4" t="inlineStr">
        <is>
          <t xml:space="preserve"> </t>
        </is>
      </c>
      <c r="E48" s="4" t="inlineStr">
        <is>
          <t xml:space="preserve"> </t>
        </is>
      </c>
    </row>
    <row r="49">
      <c r="A49" s="4" t="inlineStr">
        <is>
          <t>Revenues</t>
        </is>
      </c>
      <c r="B49" s="6" t="n">
        <v>6029</v>
      </c>
      <c r="C49" s="6" t="n">
        <v>62090</v>
      </c>
      <c r="D49" s="6" t="n">
        <v>108532</v>
      </c>
      <c r="E49" s="6" t="n">
        <v>133680</v>
      </c>
    </row>
    <row r="50">
      <c r="A50" s="4" t="inlineStr">
        <is>
          <t>Long-Lived Assets</t>
        </is>
      </c>
      <c r="B50" s="4" t="inlineStr">
        <is>
          <t xml:space="preserve"> </t>
        </is>
      </c>
      <c r="C50" s="4" t="inlineStr">
        <is>
          <t xml:space="preserve"> </t>
        </is>
      </c>
      <c r="D50" s="6" t="n">
        <v>0</v>
      </c>
      <c r="E50" s="6" t="n">
        <v>335208</v>
      </c>
    </row>
    <row r="51">
      <c r="A51" s="4" t="inlineStr">
        <is>
          <t>Trinidad and Tobago</t>
        </is>
      </c>
      <c r="B51" s="4" t="inlineStr">
        <is>
          <t xml:space="preserve"> </t>
        </is>
      </c>
      <c r="C51" s="4" t="inlineStr">
        <is>
          <t xml:space="preserve"> </t>
        </is>
      </c>
      <c r="D51" s="4" t="inlineStr">
        <is>
          <t xml:space="preserve"> </t>
        </is>
      </c>
      <c r="E51" s="4" t="inlineStr">
        <is>
          <t xml:space="preserve"> </t>
        </is>
      </c>
    </row>
    <row r="52">
      <c r="A52" s="3" t="inlineStr">
        <is>
          <t>Revenues From External Customers And Long Lived Assets [Line Items]</t>
        </is>
      </c>
      <c r="B52" s="4" t="inlineStr">
        <is>
          <t xml:space="preserve"> </t>
        </is>
      </c>
      <c r="C52" s="4" t="inlineStr">
        <is>
          <t xml:space="preserve"> </t>
        </is>
      </c>
      <c r="D52" s="4" t="inlineStr">
        <is>
          <t xml:space="preserve"> </t>
        </is>
      </c>
      <c r="E52" s="4" t="inlineStr">
        <is>
          <t xml:space="preserve"> </t>
        </is>
      </c>
    </row>
    <row r="53">
      <c r="A53" s="4" t="inlineStr">
        <is>
          <t>Revenues</t>
        </is>
      </c>
      <c r="B53" s="6" t="n">
        <v>4995</v>
      </c>
      <c r="C53" s="6" t="n">
        <v>35710</v>
      </c>
      <c r="D53" s="6" t="n">
        <v>2135</v>
      </c>
      <c r="E53" s="6" t="n">
        <v>35101</v>
      </c>
    </row>
    <row r="54">
      <c r="A54" s="4" t="inlineStr">
        <is>
          <t>Long-Lived Assets</t>
        </is>
      </c>
      <c r="B54" s="4" t="inlineStr">
        <is>
          <t xml:space="preserve"> </t>
        </is>
      </c>
      <c r="C54" s="4" t="inlineStr">
        <is>
          <t xml:space="preserve"> </t>
        </is>
      </c>
      <c r="D54" s="6" t="n">
        <v>382369</v>
      </c>
      <c r="E54" s="6" t="n">
        <v>125320</v>
      </c>
    </row>
    <row r="55">
      <c r="A55" s="4" t="inlineStr">
        <is>
          <t>United Kingdom</t>
        </is>
      </c>
      <c r="B55" s="4" t="inlineStr">
        <is>
          <t xml:space="preserve"> </t>
        </is>
      </c>
      <c r="C55" s="4" t="inlineStr">
        <is>
          <t xml:space="preserve"> </t>
        </is>
      </c>
      <c r="D55" s="4" t="inlineStr">
        <is>
          <t xml:space="preserve"> </t>
        </is>
      </c>
      <c r="E55" s="4" t="inlineStr">
        <is>
          <t xml:space="preserve"> </t>
        </is>
      </c>
    </row>
    <row r="56">
      <c r="A56" s="3" t="inlineStr">
        <is>
          <t>Revenues From External Customers And Long Lived Assets [Line Items]</t>
        </is>
      </c>
      <c r="B56" s="4" t="inlineStr">
        <is>
          <t xml:space="preserve"> </t>
        </is>
      </c>
      <c r="C56" s="4" t="inlineStr">
        <is>
          <t xml:space="preserve"> </t>
        </is>
      </c>
      <c r="D56" s="4" t="inlineStr">
        <is>
          <t xml:space="preserve"> </t>
        </is>
      </c>
      <c r="E56" s="4" t="inlineStr">
        <is>
          <t xml:space="preserve"> </t>
        </is>
      </c>
    </row>
    <row r="57">
      <c r="A57" s="4" t="inlineStr">
        <is>
          <t>Revenues</t>
        </is>
      </c>
      <c r="B57" s="6" t="n">
        <v>7142</v>
      </c>
      <c r="C57" s="6" t="n">
        <v>28126</v>
      </c>
      <c r="D57" s="6" t="n">
        <v>65710</v>
      </c>
      <c r="E57" s="6" t="n">
        <v>55632</v>
      </c>
    </row>
    <row r="58">
      <c r="A58" s="4" t="inlineStr">
        <is>
          <t>Long-Lived Assets</t>
        </is>
      </c>
      <c r="B58" s="4" t="inlineStr">
        <is>
          <t xml:space="preserve"> </t>
        </is>
      </c>
      <c r="C58" s="4" t="inlineStr">
        <is>
          <t xml:space="preserve"> </t>
        </is>
      </c>
      <c r="D58" s="6" t="n">
        <v>353656</v>
      </c>
      <c r="E58" s="6" t="n">
        <v>185354</v>
      </c>
    </row>
    <row r="59">
      <c r="A59" s="4" t="inlineStr">
        <is>
          <t>United States</t>
        </is>
      </c>
      <c r="B59" s="4" t="inlineStr">
        <is>
          <t xml:space="preserve"> </t>
        </is>
      </c>
      <c r="C59" s="4" t="inlineStr">
        <is>
          <t xml:space="preserve"> </t>
        </is>
      </c>
      <c r="D59" s="4" t="inlineStr">
        <is>
          <t xml:space="preserve"> </t>
        </is>
      </c>
      <c r="E59" s="4" t="inlineStr">
        <is>
          <t xml:space="preserve"> </t>
        </is>
      </c>
    </row>
    <row r="60">
      <c r="A60" s="3" t="inlineStr">
        <is>
          <t>Revenues From External Customers And Long Lived Assets [Line Items]</t>
        </is>
      </c>
      <c r="B60" s="4" t="inlineStr">
        <is>
          <t xml:space="preserve"> </t>
        </is>
      </c>
      <c r="C60" s="4" t="inlineStr">
        <is>
          <t xml:space="preserve"> </t>
        </is>
      </c>
      <c r="D60" s="4" t="inlineStr">
        <is>
          <t xml:space="preserve"> </t>
        </is>
      </c>
      <c r="E60" s="4" t="inlineStr">
        <is>
          <t xml:space="preserve"> </t>
        </is>
      </c>
    </row>
    <row r="61">
      <c r="A61" s="4" t="inlineStr">
        <is>
          <t>Revenues</t>
        </is>
      </c>
      <c r="B61" s="6" t="n">
        <v>23241</v>
      </c>
      <c r="C61" s="6" t="n">
        <v>156294</v>
      </c>
      <c r="D61" s="6" t="n">
        <v>437346</v>
      </c>
      <c r="E61" s="6" t="n">
        <v>266176</v>
      </c>
    </row>
    <row r="62">
      <c r="A62" s="4" t="inlineStr">
        <is>
          <t>Long-Lived Assets</t>
        </is>
      </c>
      <c r="B62" s="4" t="inlineStr">
        <is>
          <t xml:space="preserve"> </t>
        </is>
      </c>
      <c r="C62" s="4" t="inlineStr">
        <is>
          <t xml:space="preserve"> </t>
        </is>
      </c>
      <c r="D62" s="6" t="n">
        <v>575960</v>
      </c>
      <c r="E62" s="6" t="n">
        <v>412716</v>
      </c>
    </row>
    <row r="63">
      <c r="A63" s="4" t="inlineStr">
        <is>
          <t>Other</t>
        </is>
      </c>
      <c r="B63" s="4" t="inlineStr">
        <is>
          <t xml:space="preserve"> </t>
        </is>
      </c>
      <c r="C63" s="4" t="inlineStr">
        <is>
          <t xml:space="preserve"> </t>
        </is>
      </c>
      <c r="D63" s="4" t="inlineStr">
        <is>
          <t xml:space="preserve"> </t>
        </is>
      </c>
      <c r="E63" s="4" t="inlineStr">
        <is>
          <t xml:space="preserve"> </t>
        </is>
      </c>
    </row>
    <row r="64">
      <c r="A64" s="3" t="inlineStr">
        <is>
          <t>Revenues From External Customers And Long Lived Assets [Line Items]</t>
        </is>
      </c>
      <c r="B64" s="4" t="inlineStr">
        <is>
          <t xml:space="preserve"> </t>
        </is>
      </c>
      <c r="C64" s="4" t="inlineStr">
        <is>
          <t xml:space="preserve"> </t>
        </is>
      </c>
      <c r="D64" s="4" t="inlineStr">
        <is>
          <t xml:space="preserve"> </t>
        </is>
      </c>
      <c r="E64" s="4" t="inlineStr">
        <is>
          <t xml:space="preserve"> </t>
        </is>
      </c>
    </row>
    <row r="65">
      <c r="A65" s="4" t="inlineStr">
        <is>
          <t>Revenues</t>
        </is>
      </c>
      <c r="B65" s="4" t="inlineStr">
        <is>
          <t xml:space="preserve"> </t>
        </is>
      </c>
      <c r="C65" s="7" t="n">
        <v>184770</v>
      </c>
      <c r="D65" s="6" t="n">
        <v>129190</v>
      </c>
      <c r="E65" s="6" t="n">
        <v>35261</v>
      </c>
    </row>
    <row r="66">
      <c r="A66" s="4" t="inlineStr">
        <is>
          <t>Long-Lived Assets</t>
        </is>
      </c>
      <c r="B66" s="4" t="inlineStr">
        <is>
          <t xml:space="preserve"> </t>
        </is>
      </c>
      <c r="C66" s="4" t="inlineStr">
        <is>
          <t xml:space="preserve"> </t>
        </is>
      </c>
      <c r="D66" s="7" t="n">
        <v>334860</v>
      </c>
      <c r="E66" s="7" t="n">
        <v>79749</v>
      </c>
    </row>
    <row r="67">
      <c r="A67" s="4" t="inlineStr">
        <is>
          <t>Qatar</t>
        </is>
      </c>
      <c r="B67" s="4" t="inlineStr">
        <is>
          <t xml:space="preserve"> </t>
        </is>
      </c>
      <c r="C67" s="4" t="inlineStr">
        <is>
          <t xml:space="preserve"> </t>
        </is>
      </c>
      <c r="D67" s="4" t="inlineStr">
        <is>
          <t xml:space="preserve"> </t>
        </is>
      </c>
      <c r="E67" s="4" t="inlineStr">
        <is>
          <t xml:space="preserve"> </t>
        </is>
      </c>
    </row>
    <row r="68">
      <c r="A68" s="3" t="inlineStr">
        <is>
          <t>Revenues From External Customers And Long Lived Assets [Line Items]</t>
        </is>
      </c>
      <c r="B68" s="4" t="inlineStr">
        <is>
          <t xml:space="preserve"> </t>
        </is>
      </c>
      <c r="C68" s="4" t="inlineStr">
        <is>
          <t xml:space="preserve"> </t>
        </is>
      </c>
      <c r="D68" s="4" t="inlineStr">
        <is>
          <t xml:space="preserve"> </t>
        </is>
      </c>
      <c r="E68" s="4" t="inlineStr">
        <is>
          <t xml:space="preserve"> </t>
        </is>
      </c>
    </row>
    <row r="69">
      <c r="A69" s="4" t="inlineStr">
        <is>
          <t>Revenues</t>
        </is>
      </c>
      <c r="B69" s="6" t="n">
        <v>2263</v>
      </c>
      <c r="C69" s="4" t="inlineStr">
        <is>
          <t xml:space="preserve"> </t>
        </is>
      </c>
      <c r="D69" s="4" t="inlineStr">
        <is>
          <t xml:space="preserve"> </t>
        </is>
      </c>
      <c r="E69" s="4" t="inlineStr">
        <is>
          <t xml:space="preserve"> </t>
        </is>
      </c>
    </row>
    <row r="70">
      <c r="A70" s="4" t="inlineStr">
        <is>
          <t>Saudi Arabia</t>
        </is>
      </c>
      <c r="B70" s="4" t="inlineStr">
        <is>
          <t xml:space="preserve"> </t>
        </is>
      </c>
      <c r="C70" s="4" t="inlineStr">
        <is>
          <t xml:space="preserve"> </t>
        </is>
      </c>
      <c r="D70" s="4" t="inlineStr">
        <is>
          <t xml:space="preserve"> </t>
        </is>
      </c>
      <c r="E70" s="4" t="inlineStr">
        <is>
          <t xml:space="preserve"> </t>
        </is>
      </c>
    </row>
    <row r="71">
      <c r="A71" s="3" t="inlineStr">
        <is>
          <t>Revenues From External Customers And Long Lived Assets [Line Items]</t>
        </is>
      </c>
      <c r="B71" s="4" t="inlineStr">
        <is>
          <t xml:space="preserve"> </t>
        </is>
      </c>
      <c r="C71" s="4" t="inlineStr">
        <is>
          <t xml:space="preserve"> </t>
        </is>
      </c>
      <c r="D71" s="4" t="inlineStr">
        <is>
          <t xml:space="preserve"> </t>
        </is>
      </c>
      <c r="E71" s="4" t="inlineStr">
        <is>
          <t xml:space="preserve"> </t>
        </is>
      </c>
    </row>
    <row r="72">
      <c r="A72" s="4" t="inlineStr">
        <is>
          <t>Revenues</t>
        </is>
      </c>
      <c r="B72" s="7" t="n">
        <v>10745</v>
      </c>
      <c r="C72" s="4" t="inlineStr">
        <is>
          <t xml:space="preserve"> </t>
        </is>
      </c>
      <c r="D72" s="4" t="inlineStr">
        <is>
          <t xml:space="preserve"> </t>
        </is>
      </c>
      <c r="E72" s="4" t="inlineStr">
        <is>
          <t xml:space="preserve"> </t>
        </is>
      </c>
    </row>
  </sheetData>
  <mergeCells count="2">
    <mergeCell ref="A1:A2"/>
    <mergeCell ref="D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resh Start Accounting</t>
        </is>
      </c>
      <c r="B1" s="2" t="inlineStr">
        <is>
          <t>12 Months Ended</t>
        </is>
      </c>
    </row>
    <row r="2">
      <c r="B2" s="2" t="inlineStr">
        <is>
          <t>Dec. 31, 2023</t>
        </is>
      </c>
    </row>
    <row r="3">
      <c r="A3" s="3" t="inlineStr">
        <is>
          <t>Reorganizations [Abstract]</t>
        </is>
      </c>
      <c r="B3" s="4" t="inlineStr">
        <is>
          <t xml:space="preserve"> </t>
        </is>
      </c>
    </row>
    <row r="4">
      <c r="A4" s="4" t="inlineStr">
        <is>
          <t>Fresh Start Accounting</t>
        </is>
      </c>
      <c r="B4" s="4" t="inlineStr">
        <is>
          <t>Note 2 — Chapter 11 Emergence On the Petition Date, Legacy Noble and certain of its subsidiaries, including Finco, filed voluntary petitions in the Bankruptcy Court seeking relief under chapter 11 of the Bankruptcy Code. The Plan was confirmed by the Bankruptcy Court on November 20, 2020, and the Debtors emerged from the bankruptcy proceedings on the Emergence Effective Date. On the Emergence Effective Date, and pursuant to the terms of the Plan, the Company: • Appointed five new members to the Successor’s Board of Directors to replace all of the directors of the Predecessor, other than the director also serving as President and Chief Executive Officer, who was re-appointed pursuant to the Plan. Subsequent to the Emergence Effective Date, an additional director was appointed. • Terminated and cancelled all ordinary shares and equity-based awards of Legacy Noble that were outstanding immediately prior to the Emergence Effective Date; • Transferred approximately 31.7 million Noble Cayman Shares to holders of Legacy Noble’s then outstanding Senior Notes due 2026 (the “Guaranteed Notes”) in the cancellation of the Guaranteed Notes; • Transferred approximately 2.1 million Noble Cayman Shares, approximately 8.3 million seven-year warrants with Black-Scholes protection (the “Noble Cayman Tranche 1 Warrants”) with an exercise price of $19.27 and approximately 8.3 million seven-year warrants with Black-Scholes protection (the “Noble Cayman Tranche 2 Warrants”) with an exercise price of $23.13 to holders of Legacy Noble’s then outstanding senior notes (other than the Guaranteed Notes) (the “Legacy Notes”) in cancellation of the Legacy Notes; • Issued approximately 7.7 million Noble Cayman Shares and $216.0 million principal amount of our senior secured second lien notes (the “Second Lien Notes”) to participants in a rights offering (the “Rights Offering”) at an aggregate subscription price of $200.0 million; • Issued approximately 5.6 million Noble Cayman Shares to the backstop parties (the “Backstop Parties”) to a Backstop Commitment Agreement, dated October 12, 2020 (the “Backstop Commitment Agreement”), among the Debtors and the Backstop Parties as Holdback Securities (as defined in the Backstop Commitment Agreement); • Issued approximately 1.7 million Noble Cayman Shares to the Backstop Parties in respect of their backstop commitment to subscribe for Unsubscribed Securities (as defined in the Backstop Commitment Agreement); • Issued approximately 1.2 million Noble Cayman Shares to the Backstop Parties in connection with the payment of the Backstop Premiums (as defined in the Backstop Commitment Agreement); • Issued 2.8 million five-year warrants with no Black-Scholes protection (the “Noble Cayman Tranche 3 Warrants”) with an exercise price of $124.40 to the holders of Legacy Noble’s ordinary shares outstanding prior to the Emergence Effective Date; • Entered into the Emergence Revolving Credit Agreement (as defined herein) providing for a $675.0 million Revolving Credit Facility (as defined herein) (with a $67.5 million sublimit for the issuance of letters of credit thereunder); • Entered into an indenture governing the Second Lien Notes; • Entered into a registration rights agreement with certain parties who received Noble Cayman Shares under the Plan; and • Entered into a registration rights agreement with certain parties who received Second Lien Notes under the Plan. In addition, Noble entered into an exchange agreement with certain Backstop Parties which provided that, as soon as reasonably practicable after the Emergence Effective Date, the other parties to such agreement would deliver to the Company an aggregate of approximately 6.5 million Noble Cayman Shares issued pursuant to the Plan in exchange for the issuance of penny warrants to purchase up to approximately 6.5 million Noble Cayman Shares, with an exercise price of $0.01 per share (“Noble Cayman Penny Warrants”). This exchange was completed in late February 2021. Management Incentive Plan The Plan contemplated that on or after the Emergence Effective Date, the Company would adopt a long-term incentive plan and authorize and reserve 7.7 million Noble Cayman Shares for issuance pursuant to equity incentive awards to be granted under such plan. On February 18, 2021, the Company adopted the long-term incentive plan and authorized and reserved 7.7 million Noble Cayman Shares for awards to be granted under such plan. Sources of Cash for Plan Distribution All cash payments made by the Company under the Plan on the Emergence Effective Date were funded from cash on hand, proceeds of the Rights Offering, and proceeds of the Emergence Revolving Credit Facility. Reorganization Items, Net In accordance with ASC 852, any incremental expenses, gains and losses that are realized or incurred as of or subsequent to the Petition Date and before the Emergence Effective Date that are a direct result of the Chapter 11 Cases are recorded under “Reorganization items, net.” The following table summarizes the components of reorganization items included in our Consolidated Statements of Operations for the period from January 1, 2021, through February 5, 2021: Predecessor Noble Period From January 1, 2021 through February 5, 2021 Professional fees (1) $ (28,739) Adjustments for estimated allowed litigation claims 77,300 Write-off of unrecognized share-based compensation (4,406) Gain on settlement of liabilities subject to compromise 2,556,147 Loss on fresh start adjustments (2,348,251) Total Reorganization items, net $ 252,051 (1) Payments of $44.2 million related to professional fees have been presented as cash outflows from operating activities in our Consolidated Statements of Cash Flows for the period from January 1, 2021, through February 5, 2021. Liabilities Subject to Compromise From the Petition Date until the Emergence Effective Date, the Company operated as a debtor-in-possession under the jurisdiction of the Bankruptcy Court and in accordance with provisions of the Bankruptcy Code. In accordance with ASC 852, on our Consolidated Balance Sheets prior to the Emergence Effective Date, the caption “Liabilities subject to compromise” reflects the expected allowed amount of the pre-petition claims that are not fully secured and that have at least a possibility of not being repaid at the full claim amount. The Company has considered the Chapter 11 motions approved by the Bankruptcy Court with respect to the amount and classification of its pre-petition liabilities. The Company evaluated and adjusted the amount and classification of its pre-petition liabilities through the Emergence Effective Date. Note 3 — Fresh Start Accounting In connection with our emergence from bankruptcy and in accordance with ASC 852, Noble qualified for and applied fresh start accounting on the Emergence Effective Date. Noble was required to apply fresh start accounting because (i) the holders of existing Legacy Noble voting shares received less than 50% of the voting shares of the Successor and (ii) the reorganization value of Noble's assets, each of which approximated $1.7 billion, immediately prior to confirmation of the Plan was less than the corresponding post-petition liabilities and allowed claims, each of which approximated $4.0 billion. Applying fresh start accounting resulted in new reporting entities with no beginning retained earnings or accumulated deficit. Accordingly, our financial statements and notes after the Emergence Effective Date are not comparable to our financial statements and notes on and to prior to that date. With the application of fresh start accounting, we allocated the reorganization value to our individual assets and liabilities (except for deferred income taxes) based on their estimated fair values in conformity with ASC Topic 805, Business Combinations. The amount of deferred taxes was determined in accordance with ASC Topic 740, Income Taxes and ASC 852. The Emergence Effective Date fair values of our assets and liabilities differed materially from their recorded values as reflected on the historical balance sheets. As described in “Note 1 — Organization and Significant Accounting Policies,” Noble is referred to as Successor, as the context requires, and includes the financial position and results of operations of the reorganized Noble subsequent to February 5, 2021. References to Predecessor relate to the financial position and results of operations of Legacy Noble prior to, and including, February 5, 2021. Reorganization Value and Valuation of Assets The reorganization value represents the fair value of the Successor’s and Finco’s total assets and was derived from the enterprise value, which represents the estimated fair value of an entity’s long-term debt and equity. As set forth in the Plan, the enterprise value of the reorganized Debtors was estimated to be in the range of $1.1 billion to $1.6 billion with a midpoint of $1.3 billion. The enterprise value range was determined by using a discounted cash flow analysis and a peer group trading analysis, excluding unrestricted cash at emergence. Based on the estimates and assumptions discussed above, we estimated the enterprise value to be the midpoint of the range of estimated enterprise value of $1.3 billion. The following table reconciles the enterprise value to the Successor equity as of the Emergence Effective Date: February 5, 2021 Enterprise value $ 1,300,300 Plus: Cash and cash equivalents 111,968 Less: Fair value of debt (393,500) Fair value of Successor equity $ 1,018,768 The following table reconciles the enterprise value to the reorganization value as of the Emergence Effective Date: February 5, 2021 Enterprise value $ 1,300,300 Plus: Cash and cash equivalents 111,968 Plus: Non-interest bearing current liabilities 185,410 Plus: Non-interest bearing non-current liabilities 108,268 Reorganization value of Successor assets $ 1,705,946 With the assistance of financial advisors, we determined the enterprise and corresponding equity value of the Successor by calculating the present value of future cash flows based on our financial projections. The enterprise value and corresponding equity value are dependent upon achieving future financial results set forth in our valuations, as well as the realization of certain other assumptions. All estimates, assumptions, valuations, and financial projections, including the fair value adjustments, the enterprise value, and equity value projections, are inherently subject to significant uncertainties and the resolution of contingencies beyond our control. Accordingly, the estimates, assumptions, valuations, or financial projections may not be realized and actual results could vary materially. Valuation Process Under the application of fresh start accounting and with the assistance of valuation experts, we conducted an analysis of the Consolidated Balance Sheet to determine if any of the Company’s net assets would require a fair value adjustment as of the Emergence Effective Date. The results of our analysis indicated that our principal assets, which include mobile offshore drilling units, certain intangibles, and debt issued at emergence would require a fair value adjustment on the Emergence Effective Date. The rest of the Company’s net assets were determined to have carrying values that approximated fair value on the Emergence Effective Date. Further details regarding the valuation process is described further below. Property, Plant, and Equipment The valuation of the Company’s mobile offshore drilling units and other related tangible assets was determined by using a combination of (i) the discounted cash flows expected to be generated from our drilling assets over their remaining useful lives and (ii) the cost to replace our drilling assets, as adjusted by the current market for similar offshore drilling assets. Assumptions used in our assessment included, but were not limited to, future marketability of each unit in light of the current market conditions and its current technical specifications, timing of future contract awards and expected operating dayrates, operating costs, utilization rates, tax rates, discount rate, capital expenditures, market values, weighting of market values, reactivation costs, estimated economic useful lives, and, in certain cases, our belief that a drilling unit is no longer marketable and is unlikely to return to service in the near to medium term. We included an allocation for corporate overhead when calculating the discounted cash flows expected to be generated from our drilling assets over their remaining useful lives. The cash flows were discounted at our weighted average cost of capital (“WACC”), which was derived from a blend of our after-tax cost of debt and our cost of equity, and computed using public share price information for similar offshore drilling market participants, certain US Treasury rates, and certain risk premiums specific to the Company. The valuation of our remaining property and equipment, including owned real estate, construction in progress assets, and other equipment essential to our operations, was determined utilizing a combination of replacement cost and market valuation approaches. Specifically, the land was valued using a sales comparison method of the market approach, in which we utilized recent sales of comparable properties to estimate the fair value on a US dollar per acre basis. The remaining property and equipment were valued using a cost approach, in which we estimated the replacement cost of the assets and applied adjustments for physical depreciation and obsolescence, where applicable, to arrive at a fair value. Intangible Assets At emergence, we held contracts for drilling services related to certain long-term contracts. Given the contract dayrates relative to market dayrates at the Emergence Effective Date, we determined the contracts represent favorable contract intangible assets. Based on a discounted cash flow analysis utilizing the dayrate differential between current market dayrates and the contract dayrates, and a risk-adjusted discount rate of 17%, we determined the aggregate fair value of our contracts for these certain contracts to be $113.4 million above the fair value of the contracts if they were priced at current market dayrates on the Emergence Effective Date. The dayrate differential on these contracts as compared to prior years was primarily driven by the combination of continued market oversupply of offshore drilling units, the volatility in oil and gas price and the unprecedented crude product consumption levels experienced in 2020. Debt The valuations of the Company’s Emergence Revolving Credit Facility and Second Lien Notes were based on relevant market data as of the Emergence Effective Date and the terms of each of the respective instruments. Considering the interest rates and implied yields for the Emergence Revolving Credit Facility and Second Lien Notes were within a range of comparable market yields (with considerations for term and seniority), fair value adjustments were recorded relating to each of the instruments. Successor Warrants On the Emergence Effective Date, the Company issued Noble Cayman Tranche 1 Warrants and Noble Cayman Tranche 2 Warrants to certain former bondholders as part of the settlement of their pre-petition claims. The Company also issued Noble Cayman Tranche 3 Warrants to holders of the Predecessor’s ordinary shares. The fair values of the warrants on the Emergence Effective Date were determined using an options pricing model while considering the contractual terms for each respective tranche, including the mandatory exercise provisions related to Noble Cayman Tranche 1 Warrants and Noble Cayman Tranche 2 Warrants. The key market data assumptions for the options pricing model are the estimated volatility and the risk-free rate. The volatility assumption was estimated using market data for similar offshore drilling market participants with consideration for differences in size and leverage. The risk-free rate assumption was based on US Constant Maturity Treasury rates as of the Emergence Effective Date. Consolidated Balance Sheet at Emergence The adjustments set forth in the following Consolidated Balance Sheet as of February 5, 2021, reflect the consummation of the transactions contemplated by the Plan and carried out by the Company (“Reorganization Adjustments”) and the fair value adjustments as a result of the application of fresh start accounting (“Fresh Start Adjustments”). The explanatory notes provide additional information with regard to the adjustments recorded, the methods used to determine fair values, and significant assumptions or inputs. The following table reflects the reorganization and application of ASC 852 on our consolidated balance sheet as of February 5, 2021: Predecessor Reorganization Adjustments Fresh Start Adjustments Successor ASSETS Current assets Cash and cash equivalents $ 317,962 $ (205,994) (a) $ — $ 111,968 Accounts receivable, net 189,207 — — 189,207 Taxes receivable 32,556 — — 32,556 Prepaid expenses and other current assets 63,056 (20,302) (b) (10,073) (m) 32,681 Total current assets 602,781 (226,296) (10,073) 366,412 Intangible assets — — 113,389 (n) 113,389 Property and equipment, at cost 4,787,661 — (3,631,936) (o) 1,155,725 Accumulated depreciation (1,221,033) — 1,221,033 (o) — Property and equipment, net 3,566,628 — (2,410,903) 1,155,725 Other assets 69,940 10,983 (c) (10,503) (m) 70,420 Total assets $ 4,239,349 $ (215,313) $ (2,318,090) $ 1,705,946 LIABILITIES AND EQUITY Current liabilities Accounts payable $ 89,215 $ (7,266) (d) $ — $ 81,949 Accrued payroll and related costs 35,615 — — 35,615 Taxes payable 34,211 — — 34,211 Other current liabilities 64,943 21,305 (e) (52,613) (m) 33,635 Total current liabilities 223,984 14,039 (52,613) 185,410 Long-term debt — 352,054 (f) 41,446 (p) 393,500 Deferred income taxes 9,303 (17,328) (g) 29,550 (q) 21,525 Other liabilities 108,489 4,659 (h) (26,405) (m) 86,743 Liabilities subject to compromise 4,143,812 (4,143,812) (i) — — Total liabilities 4,485,588 (3,790,388) (8,022) 687,178 Shareholders’ equity (deficit) Common stock (Predecessor) 2,511 (2,511) (j) — — Common stock (Successor) — 1 (k) — 1 Additional paid-in capital (Predecessor) 815,505 (815,505) (j) — — Additional paid-in capital (Successor) — 1,018,767 (k) — 1,018,767 Accumulated deficit (1,006,351) 3,374,323 (l) (2,367,972) (r) — Accumulated other comprehensive loss (57,904) — 57,904 (s) — Total shareholders’ equity (deficit) (246,239) 3,575,075 (2,310,068) 1,018,768 Total liabilities and equity $ 4,239,349 $ (215,313) $ (2,318,090) $ 1,705,946 Reorganization Adjustments (a) Represents the reorganization adjustment to cash and cash equivalents: Proceeds from Rights Offering $ 200,000 Proceeds from the Emergence Revolving Credit Facility, net of issuance costs 167,361 Transfer of cash from restricted cash 300 Payment of professional service fees (23,261) Payment of the pre-petition revolving credit facility principal and accrued interest (550,019) Deconsolidation of NHUK (300) Payment of recurring debt fees (75) Change in cash and cash equivalents $ (205,994) (b) Represents the reorganization adjustment for the following: Payment of professional service fees from escrow $ (12,380) Payment of Paragon litigation settlement from escrow (7,700) Transfer of restricted cash to cash (300) Adjustment to miscellaneous receivables related to the deconsolidation of NHUK upon emergence 78 Change in prepaid expenses and other current assets $ (20,302) (c) Adjustments to other assets relates to capitalization of long-term debt issuance costs related to the Emergence Revolving Credit Facility of $11.1 million and the impact of reorganization adjustments on deferred tax assets of $(0.1) million. (d) Adjustments to accounts payable related to the payment of professional fees $(15.2) million and the reinstatement of trade payables from liabilities subject to compromise of $8.0 million. (e) Adjustment of $21.3 million to other current liabilities related to the reinstatement of liabilities subject to compromise. (f) Represents $352.1 million of outstanding borrowings, net of financing costs, under the Second Lien Notes and Emergence Revolving Credit Facility. (g) Represents the write-off of $(17.3) million deferred income taxes as the result of the Company’s internal restructuring. (h) Represents cancellation o f $(0.1) million cash-based compensation plans and the reinstatement of $4.7 million right-of-use lease liabilities. (i) Liabilities subject to compromise settled or reinstated in accordance with the Plan and the resulting gain were determined as follows: 4.900% senior notes due August 2020 $ 62,535 4.625% senior notes due March 2021 79,937 3.950% senior notes due March 2022 21,213 7.750% senior notes due January 2024 397,025 7.950% senior notes due April 2025 450,000 7.875% senior notes due February 2026 750,000 6.200% senior notes due August 2040 393,597 6.050% senior notes due March 2041 395,000 5.250% senior notes due March 2042 483,619 8.950% senior notes due April 2045 400,000 5.958% revolving credit facility maturing Jan. 2023 545,000 Accrued and unpaid interest 110,300 Protection and indemnity insurance liabilities 25,669 Accounts payable and other payables 8,163 Estimated loss on litigation 15,700 Lease liabilities 6,054 Total consolidated liabilities subject to compromise 4,143,812 Issuance of Successor common stock (854,909) Issuance of Successor warrants to certain Predecessor creditors (141,029) Payment of the pre-petition revolving credit facility principal and accrued interest (550,020) Payment of Paragon litigation settlement from escrow (7,700) Reinstatement of Transocean litigation liability (8,000) Reinstatement of protection and indemnity insurance liabilities (11,791) Reinstatement of trade payables and right-of-use lease liabilities (14,216) Gain on settlement of liabilities subject to compromise $ 2,556,147 (j) Represents the cancellation of the Predecessor’s common stock of $(2.5) million and Additional paid-in capital of $(815.5) million. (k) Represents the reorganization adjustments to common stock and additional paid in capital: Par value of 50 million shares of new common stock issued $ 1 Capital in excess of par value of 50 million issued and authorized shares of new common stock issued 875,931 Fair value of new warrants issued 142,836 Total Successor equity issued on the Emergence Effective Date $ 1,018,768 (l) Represents the reorganization adjustments to accumulated deficit: Gain on settlement of liabilities subject to compromise 2,556,147 Professional fees and success fees (15,017) Write-off of unrecognized share-based compensation (4,406) Reorganization items, net 2,536,724 Cancellation of Predecessor common stock and additional paid-in capital 820,299 Cancellation of Predecessor cash and equity compensation plans 2,183 Issuance of Successor warrants to Predecessor equity holders (1,807) Deconsolidation of NHUK (222) Recognition of recurring debt fees (75) Tax impacts of reorganization 17,221 Net impact to Accumulated Deficit $ 3,374,323 Fresh Start Adjustments (m) Reflects adjustments to capitalized deferred costs, deferred revenue, and pension balances due to the application of fresh start accounting as follows: Prepaid expenses and other current assets Other assets Other current liabilities Other liabilities Deferred contract assets and revenues $ (10,073) $ (2,616) $ (52,616) $ (20,320) Write-off of certain financing costs — (6,238) — — Pension assets and obligations — (1,010) 3 (6,085) Fair value adjustments to other assets — (639) — — $ (10,073) $ (10,503) $ (52,613) $ (26,405) (n) Reflects the fair value adjustment of $113.4 million to record an intangible asset for favorable contracts with customers. (o) Reflects the fair value adjustment of $2.4 billion to property and equipment of the Predecessor. The following table presents a comparison of the historical and new fair values upon emergence: Historical Value Fair Value Drilling equipment and facilities $ 4,355,384 $ 1,070,931 Construction in progress 231,626 75,159 Other 200,651 9,635 Less: accumulated depreciation (1,221,033) — Property and equipment, at cost $ 3,566,628 $ 1,155,725 (p) Reflects a fair value adjustment of $41.4 million to the carrying value of the Second Lien Notes due to application of fresh start accounting. (q) New deferred tax balances of $29.6 million were established for favorable contracts with customers due to application of fresh start accounting. (r) The following table summarizes the cumulative impact of the fresh start adjustments, as discussed above, the elimination of the Predecessor’s accumulated other comprehensive loss, and the adjustments required to eliminate accumulated deficit: Fair value adjustment to Prepaid and other current assets $ (10,073) Fair value adjustment to Intangible assets 113,389 Fair value adjustment to Property and equipment, net (2,410,903) Fair value adjustment to Other assets (10,503) Fair value adjustment to Other current liabilities 52,613 Fair value adjustment to Long-term debt (41,446) Fair value adjustment to Deferred income taxes (9,829) Fair value adjustment to Other liabilities 26,405 Derecognition of Predecessor Accumulated other comprehensive loss (57,904) Total fresh start adjustments included in Reorganization items, net (2,348,251) Tax impact of fresh start adjustments (19,721) Net change in accumulated deficit $ (2,367,972) (s) Reflects $57.9 million for the derecognition of Predecessor Accumulated other comprehensive loss through Reorganization items, net.</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Segment and Related Information - Significant Customers (Details) - Revenue Benchmark - Customer Concentration Risk</t>
        </is>
      </c>
      <c r="B1" s="2" t="inlineStr">
        <is>
          <t>1 Months Ended</t>
        </is>
      </c>
      <c r="C1" s="2" t="inlineStr">
        <is>
          <t>11 Months Ended</t>
        </is>
      </c>
      <c r="D1" s="2" t="inlineStr">
        <is>
          <t>12 Months Ended</t>
        </is>
      </c>
    </row>
    <row r="2">
      <c r="B2" s="2" t="inlineStr">
        <is>
          <t>Feb. 05, 2021</t>
        </is>
      </c>
      <c r="C2" s="2" t="inlineStr">
        <is>
          <t>Dec. 31, 2021</t>
        </is>
      </c>
      <c r="D2" s="2" t="inlineStr">
        <is>
          <t>Dec. 31, 2023</t>
        </is>
      </c>
      <c r="E2" s="2" t="inlineStr">
        <is>
          <t>Dec. 31, 2022</t>
        </is>
      </c>
    </row>
    <row r="3">
      <c r="A3" s="4" t="inlineStr">
        <is>
          <t>Exxon Mobil Corporation (“ExxonMobil”)</t>
        </is>
      </c>
      <c r="B3" s="4" t="inlineStr">
        <is>
          <t xml:space="preserve"> </t>
        </is>
      </c>
      <c r="C3" s="4" t="inlineStr">
        <is>
          <t xml:space="preserve"> </t>
        </is>
      </c>
      <c r="D3" s="4" t="inlineStr">
        <is>
          <t xml:space="preserve"> </t>
        </is>
      </c>
      <c r="E3" s="4" t="inlineStr">
        <is>
          <t xml:space="preserve"> </t>
        </is>
      </c>
    </row>
    <row r="4">
      <c r="A4" s="3" t="inlineStr">
        <is>
          <t>Segment Reporting Information [Line Items]</t>
        </is>
      </c>
      <c r="B4" s="4" t="inlineStr">
        <is>
          <t xml:space="preserve"> </t>
        </is>
      </c>
      <c r="C4" s="4" t="inlineStr">
        <is>
          <t xml:space="preserve"> </t>
        </is>
      </c>
      <c r="D4" s="4" t="inlineStr">
        <is>
          <t xml:space="preserve"> </t>
        </is>
      </c>
      <c r="E4" s="4" t="inlineStr">
        <is>
          <t xml:space="preserve"> </t>
        </is>
      </c>
    </row>
    <row r="5">
      <c r="A5" s="4" t="inlineStr">
        <is>
          <t>Concentration risk, percentage</t>
        </is>
      </c>
      <c r="B5" s="13" t="n">
        <v>0.298</v>
      </c>
      <c r="C5" s="13" t="n">
        <v>0.391</v>
      </c>
      <c r="D5" s="13" t="n">
        <v>0.245</v>
      </c>
      <c r="E5" s="13" t="n">
        <v>0.323</v>
      </c>
    </row>
    <row r="6">
      <c r="A6" s="4" t="inlineStr">
        <is>
          <t>Shell plc</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Concentration risk, percentage</t>
        </is>
      </c>
      <c r="B8" s="10" t="n">
        <v>0.3</v>
      </c>
      <c r="C8" s="13" t="n">
        <v>0.133</v>
      </c>
      <c r="D8" s="13" t="n">
        <v>0.136</v>
      </c>
      <c r="E8" s="10" t="n">
        <v>0.12</v>
      </c>
    </row>
    <row r="9">
      <c r="A9" s="4" t="inlineStr">
        <is>
          <t>TotalEnergies</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Concentration risk, percentage</t>
        </is>
      </c>
      <c r="B11" s="10" t="n">
        <v>0</v>
      </c>
      <c r="C11" s="13" t="n">
        <v>0.033</v>
      </c>
      <c r="D11" s="13" t="n">
        <v>0.105</v>
      </c>
      <c r="E11" s="13" t="n">
        <v>0.097</v>
      </c>
    </row>
    <row r="12">
      <c r="A12" s="4" t="inlineStr">
        <is>
          <t>Saudi Arabian Oil Company (“Saudi Aramco”)</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Concentration risk, percentage</t>
        </is>
      </c>
      <c r="B14" s="13" t="n">
        <v>0.139</v>
      </c>
      <c r="C14" s="13" t="n">
        <v>0.098</v>
      </c>
      <c r="D14" s="10" t="n">
        <v>0</v>
      </c>
      <c r="E14" s="10" t="n">
        <v>0</v>
      </c>
    </row>
  </sheetData>
  <mergeCells count="2">
    <mergeCell ref="A1:A2"/>
    <mergeCell ref="D1:E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Supplemental Financial Information - Effect of Changes in Other Assets and Liabilities on Cash Flows from Operating Activities (Details) - USD ($) $ in Thousands</t>
        </is>
      </c>
      <c r="B1" s="2" t="inlineStr">
        <is>
          <t>1 Months Ended</t>
        </is>
      </c>
      <c r="C1" s="2" t="inlineStr">
        <is>
          <t>11 Months Ended</t>
        </is>
      </c>
      <c r="D1" s="2" t="inlineStr">
        <is>
          <t>12 Months Ended</t>
        </is>
      </c>
    </row>
    <row r="2">
      <c r="B2" s="2" t="inlineStr">
        <is>
          <t>Feb. 05, 2021</t>
        </is>
      </c>
      <c r="C2" s="2" t="inlineStr">
        <is>
          <t>Dec. 31, 2021</t>
        </is>
      </c>
      <c r="D2" s="2" t="inlineStr">
        <is>
          <t>Dec. 31, 2023</t>
        </is>
      </c>
      <c r="E2" s="2" t="inlineStr">
        <is>
          <t>Dec. 31, 2022</t>
        </is>
      </c>
    </row>
    <row r="3">
      <c r="A3" s="3" t="inlineStr">
        <is>
          <t>Cash paid during the period for:</t>
        </is>
      </c>
      <c r="B3" s="4" t="inlineStr">
        <is>
          <t xml:space="preserve"> </t>
        </is>
      </c>
      <c r="C3" s="4" t="inlineStr">
        <is>
          <t xml:space="preserve"> </t>
        </is>
      </c>
      <c r="D3" s="4" t="inlineStr">
        <is>
          <t xml:space="preserve"> </t>
        </is>
      </c>
      <c r="E3" s="4" t="inlineStr">
        <is>
          <t xml:space="preserve"> </t>
        </is>
      </c>
    </row>
    <row r="4">
      <c r="A4" s="4" t="inlineStr">
        <is>
          <t>Accounts receivable</t>
        </is>
      </c>
      <c r="B4" s="7" t="n">
        <v>-41344</v>
      </c>
      <c r="C4" s="7" t="n">
        <v>6245</v>
      </c>
      <c r="D4" s="7" t="n">
        <v>-80042</v>
      </c>
      <c r="E4" s="7" t="n">
        <v>-18133</v>
      </c>
    </row>
    <row r="5">
      <c r="A5" s="4" t="inlineStr">
        <is>
          <t>Other current assets</t>
        </is>
      </c>
      <c r="B5" s="6" t="n">
        <v>17884</v>
      </c>
      <c r="C5" s="6" t="n">
        <v>2295</v>
      </c>
      <c r="D5" s="6" t="n">
        <v>-42532</v>
      </c>
      <c r="E5" s="6" t="n">
        <v>21271</v>
      </c>
    </row>
    <row r="6">
      <c r="A6" s="4" t="inlineStr">
        <is>
          <t>Other assets</t>
        </is>
      </c>
      <c r="B6" s="6" t="n">
        <v>8521</v>
      </c>
      <c r="C6" s="6" t="n">
        <v>-11650</v>
      </c>
      <c r="D6" s="6" t="n">
        <v>-27177</v>
      </c>
      <c r="E6" s="6" t="n">
        <v>16861</v>
      </c>
    </row>
    <row r="7">
      <c r="A7" s="4" t="inlineStr">
        <is>
          <t>Accounts payable</t>
        </is>
      </c>
      <c r="B7" s="6" t="n">
        <v>-16819</v>
      </c>
      <c r="C7" s="6" t="n">
        <v>11429</v>
      </c>
      <c r="D7" s="6" t="n">
        <v>59757</v>
      </c>
      <c r="E7" s="6" t="n">
        <v>20430</v>
      </c>
    </row>
    <row r="8">
      <c r="A8" s="4" t="inlineStr">
        <is>
          <t>Other current liabilities</t>
        </is>
      </c>
      <c r="B8" s="6" t="n">
        <v>11428</v>
      </c>
      <c r="C8" s="6" t="n">
        <v>4312</v>
      </c>
      <c r="D8" s="6" t="n">
        <v>9679</v>
      </c>
      <c r="E8" s="6" t="n">
        <v>-36713</v>
      </c>
    </row>
    <row r="9">
      <c r="A9" s="4" t="inlineStr">
        <is>
          <t>Other liabilities</t>
        </is>
      </c>
      <c r="B9" s="6" t="n">
        <v>-5846</v>
      </c>
      <c r="C9" s="6" t="n">
        <v>32928</v>
      </c>
      <c r="D9" s="6" t="n">
        <v>32612</v>
      </c>
      <c r="E9" s="6" t="n">
        <v>15468</v>
      </c>
    </row>
    <row r="10">
      <c r="A10" s="4" t="inlineStr">
        <is>
          <t>Total net change in other assets and liabilities</t>
        </is>
      </c>
      <c r="B10" s="7" t="n">
        <v>-26176</v>
      </c>
      <c r="C10" s="7" t="n">
        <v>45559</v>
      </c>
      <c r="D10" s="7" t="n">
        <v>-47703</v>
      </c>
      <c r="E10" s="7" t="n">
        <v>19184</v>
      </c>
    </row>
  </sheetData>
  <mergeCells count="2">
    <mergeCell ref="A1:A2"/>
    <mergeCell ref="D1:E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Supplemental Financial Information - Additional Information (Details) - USD ($) shares in Thousands, $ in Thousands</t>
        </is>
      </c>
      <c r="F1" s="2" t="inlineStr">
        <is>
          <t>12 Months Ended</t>
        </is>
      </c>
    </row>
    <row r="2">
      <c r="B2" s="2" t="inlineStr">
        <is>
          <t>Nov. 15, 2022</t>
        </is>
      </c>
      <c r="C2" s="2" t="inlineStr">
        <is>
          <t>Oct. 03, 2022</t>
        </is>
      </c>
      <c r="D2" s="2" t="inlineStr">
        <is>
          <t>Apr. 15, 2021</t>
        </is>
      </c>
      <c r="E2" s="2" t="inlineStr">
        <is>
          <t>Feb. 05, 2021</t>
        </is>
      </c>
      <c r="F2" s="2" t="inlineStr">
        <is>
          <t>Dec. 31, 2023</t>
        </is>
      </c>
      <c r="G2" s="2" t="inlineStr">
        <is>
          <t>Dec. 31, 2022</t>
        </is>
      </c>
      <c r="H2" s="2" t="inlineStr">
        <is>
          <t>Dec. 31, 2021</t>
        </is>
      </c>
    </row>
    <row r="3">
      <c r="A3" s="3" t="inlineStr">
        <is>
          <t>Schedule Of Supplemental Financial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pital expenditures incurred but not yet paid</t>
        </is>
      </c>
      <c r="B4" s="4" t="inlineStr">
        <is>
          <t xml:space="preserve"> </t>
        </is>
      </c>
      <c r="C4" s="4" t="inlineStr">
        <is>
          <t xml:space="preserve"> </t>
        </is>
      </c>
      <c r="D4" s="4" t="inlineStr">
        <is>
          <t xml:space="preserve"> </t>
        </is>
      </c>
      <c r="E4" s="4" t="inlineStr">
        <is>
          <t xml:space="preserve"> </t>
        </is>
      </c>
      <c r="F4" s="7" t="n">
        <v>114700</v>
      </c>
      <c r="G4" s="7" t="n">
        <v>70000</v>
      </c>
      <c r="H4" s="7" t="n">
        <v>36500</v>
      </c>
    </row>
    <row r="5">
      <c r="A5" s="4" t="inlineStr">
        <is>
          <t>Settlement of Compulsory Purchase Interest</t>
        </is>
      </c>
      <c r="B5" s="4" t="inlineStr">
        <is>
          <t xml:space="preserve"> </t>
        </is>
      </c>
      <c r="C5" s="4" t="inlineStr">
        <is>
          <t xml:space="preserve"> </t>
        </is>
      </c>
      <c r="D5" s="4" t="inlineStr">
        <is>
          <t xml:space="preserve"> </t>
        </is>
      </c>
      <c r="E5" s="4" t="inlineStr">
        <is>
          <t xml:space="preserve"> </t>
        </is>
      </c>
      <c r="F5" s="4" t="inlineStr">
        <is>
          <t xml:space="preserve"> </t>
        </is>
      </c>
      <c r="G5" s="6" t="n">
        <v>123754</v>
      </c>
      <c r="H5" s="4" t="inlineStr">
        <is>
          <t xml:space="preserve"> </t>
        </is>
      </c>
    </row>
    <row r="6">
      <c r="A6" s="4" t="inlineStr">
        <is>
          <t>Additional Paid-in Capit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chedule Of Supplemental Financial Informa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ettlement of Compulsory Purchase Interest</t>
        </is>
      </c>
      <c r="B8" s="4" t="inlineStr">
        <is>
          <t xml:space="preserve"> </t>
        </is>
      </c>
      <c r="C8" s="4" t="inlineStr">
        <is>
          <t xml:space="preserve"> </t>
        </is>
      </c>
      <c r="D8" s="4" t="inlineStr">
        <is>
          <t xml:space="preserve"> </t>
        </is>
      </c>
      <c r="E8" s="4" t="inlineStr">
        <is>
          <t xml:space="preserve"> </t>
        </is>
      </c>
      <c r="F8" s="4" t="inlineStr">
        <is>
          <t xml:space="preserve"> </t>
        </is>
      </c>
      <c r="G8" s="7" t="n">
        <v>123754</v>
      </c>
      <c r="H8" s="4" t="inlineStr">
        <is>
          <t xml:space="preserve"> </t>
        </is>
      </c>
    </row>
    <row r="9">
      <c r="A9" s="4" t="inlineStr">
        <is>
          <t>Pacific Drill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chedule Of Supplemental Financial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umber of shares received by acquiree (in shares)</t>
        </is>
      </c>
      <c r="B11" s="4" t="inlineStr">
        <is>
          <t xml:space="preserve"> </t>
        </is>
      </c>
      <c r="C11" s="4" t="inlineStr">
        <is>
          <t xml:space="preserve"> </t>
        </is>
      </c>
      <c r="D11" s="6" t="n">
        <v>16600</v>
      </c>
      <c r="E11" s="4" t="inlineStr">
        <is>
          <t xml:space="preserve"> </t>
        </is>
      </c>
      <c r="F11" s="4" t="inlineStr">
        <is>
          <t xml:space="preserve"> </t>
        </is>
      </c>
      <c r="G11" s="4" t="inlineStr">
        <is>
          <t xml:space="preserve"> </t>
        </is>
      </c>
      <c r="H11" s="4" t="inlineStr">
        <is>
          <t xml:space="preserve"> </t>
        </is>
      </c>
    </row>
    <row r="12">
      <c r="A12" s="4" t="inlineStr">
        <is>
          <t>Total purchase price consideration</t>
        </is>
      </c>
      <c r="B12" s="4" t="inlineStr">
        <is>
          <t xml:space="preserve"> </t>
        </is>
      </c>
      <c r="C12" s="4" t="inlineStr">
        <is>
          <t xml:space="preserve"> </t>
        </is>
      </c>
      <c r="D12" s="7" t="n">
        <v>357662</v>
      </c>
      <c r="E12" s="4" t="inlineStr">
        <is>
          <t xml:space="preserve"> </t>
        </is>
      </c>
      <c r="F12" s="4" t="inlineStr">
        <is>
          <t xml:space="preserve"> </t>
        </is>
      </c>
      <c r="G12" s="4" t="inlineStr">
        <is>
          <t xml:space="preserve"> </t>
        </is>
      </c>
      <c r="H12" s="4" t="inlineStr">
        <is>
          <t xml:space="preserve"> </t>
        </is>
      </c>
    </row>
    <row r="13">
      <c r="A13" s="4" t="inlineStr">
        <is>
          <t>Net assets acquired</t>
        </is>
      </c>
      <c r="B13" s="4" t="inlineStr">
        <is>
          <t xml:space="preserve"> </t>
        </is>
      </c>
      <c r="C13" s="4" t="inlineStr">
        <is>
          <t xml:space="preserve"> </t>
        </is>
      </c>
      <c r="D13" s="7" t="n">
        <v>419967</v>
      </c>
      <c r="E13" s="4" t="inlineStr">
        <is>
          <t xml:space="preserve"> </t>
        </is>
      </c>
      <c r="F13" s="4" t="inlineStr">
        <is>
          <t xml:space="preserve"> </t>
        </is>
      </c>
      <c r="G13" s="4" t="inlineStr">
        <is>
          <t xml:space="preserve"> </t>
        </is>
      </c>
      <c r="H13" s="4" t="inlineStr">
        <is>
          <t xml:space="preserve"> </t>
        </is>
      </c>
    </row>
    <row r="14">
      <c r="A14" s="4" t="inlineStr">
        <is>
          <t>Maersk Drilling Merg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chedule Of Supplemental Financial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umber of shares received by acquiree (in shares)</t>
        </is>
      </c>
      <c r="B16" s="4" t="inlineStr">
        <is>
          <t xml:space="preserve"> </t>
        </is>
      </c>
      <c r="C16" s="6" t="n">
        <v>601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Total purchase price consideration</t>
        </is>
      </c>
      <c r="B17" s="4" t="inlineStr">
        <is>
          <t xml:space="preserve"> </t>
        </is>
      </c>
      <c r="C17" s="7" t="n">
        <v>2000873</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et assets acquired</t>
        </is>
      </c>
      <c r="B18" s="4" t="inlineStr">
        <is>
          <t xml:space="preserve"> </t>
        </is>
      </c>
      <c r="C18" s="6" t="n">
        <v>2005878</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Fair value of Noble shares transferred to legacy Maersk shareholders</t>
        </is>
      </c>
      <c r="B19" s="4" t="inlineStr">
        <is>
          <t xml:space="preserve"> </t>
        </is>
      </c>
      <c r="C19" s="7" t="n">
        <v>1793351</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ettlement of compulsory purchase interest, number of shares redeemed (in shares)</t>
        </is>
      </c>
      <c r="B20" s="4" t="inlineStr">
        <is>
          <t xml:space="preserve"> </t>
        </is>
      </c>
      <c r="C20" s="6" t="n">
        <v>41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mpulsory purchase, cash payment</t>
        </is>
      </c>
      <c r="B21" s="7" t="n">
        <v>699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Maersk Drilling Merger | Additional Paid-in Capita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chedule Of Supplemental Financial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ettlement of Compulsory Purchase Interest</t>
        </is>
      </c>
      <c r="B24" s="7" t="n">
        <v>1238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econd Lien Notes | Secured 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chedule Of Supplemental Financial Inform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Debt, aggregate principal amount</t>
        </is>
      </c>
      <c r="B27" s="4" t="inlineStr">
        <is>
          <t xml:space="preserve"> </t>
        </is>
      </c>
      <c r="C27" s="4" t="inlineStr">
        <is>
          <t xml:space="preserve"> </t>
        </is>
      </c>
      <c r="D27" s="4" t="inlineStr">
        <is>
          <t xml:space="preserve"> </t>
        </is>
      </c>
      <c r="E27" s="7" t="n">
        <v>216000</v>
      </c>
      <c r="F27" s="4" t="inlineStr">
        <is>
          <t xml:space="preserve"> </t>
        </is>
      </c>
      <c r="G27" s="4" t="inlineStr">
        <is>
          <t xml:space="preserve"> </t>
        </is>
      </c>
      <c r="H27" s="4" t="inlineStr">
        <is>
          <t xml:space="preserve"> </t>
        </is>
      </c>
    </row>
    <row r="28">
      <c r="A28" s="4" t="inlineStr">
        <is>
          <t>Debt, aggregate subscription price</t>
        </is>
      </c>
      <c r="B28" s="4" t="inlineStr">
        <is>
          <t xml:space="preserve"> </t>
        </is>
      </c>
      <c r="C28" s="4" t="inlineStr">
        <is>
          <t xml:space="preserve"> </t>
        </is>
      </c>
      <c r="D28" s="4" t="inlineStr">
        <is>
          <t xml:space="preserve"> </t>
        </is>
      </c>
      <c r="E28" s="6" t="n">
        <v>200000</v>
      </c>
      <c r="F28" s="4" t="inlineStr">
        <is>
          <t xml:space="preserve"> </t>
        </is>
      </c>
      <c r="G28" s="4" t="inlineStr">
        <is>
          <t xml:space="preserve"> </t>
        </is>
      </c>
      <c r="H28" s="4" t="inlineStr">
        <is>
          <t xml:space="preserve"> </t>
        </is>
      </c>
    </row>
    <row r="29">
      <c r="A29" s="4" t="inlineStr">
        <is>
          <t>Debt backstop fee</t>
        </is>
      </c>
      <c r="B29" s="4" t="inlineStr">
        <is>
          <t xml:space="preserve"> </t>
        </is>
      </c>
      <c r="C29" s="4" t="inlineStr">
        <is>
          <t xml:space="preserve"> </t>
        </is>
      </c>
      <c r="D29" s="4" t="inlineStr">
        <is>
          <t xml:space="preserve"> </t>
        </is>
      </c>
      <c r="E29" s="7" t="n">
        <v>16000</v>
      </c>
      <c r="F29" s="4" t="inlineStr">
        <is>
          <t xml:space="preserve"> </t>
        </is>
      </c>
      <c r="G29" s="4" t="inlineStr">
        <is>
          <t xml:space="preserve"> </t>
        </is>
      </c>
      <c r="H29" s="4" t="inlineStr">
        <is>
          <t xml:space="preserve"> </t>
        </is>
      </c>
    </row>
  </sheetData>
  <mergeCells count="2">
    <mergeCell ref="A1:A2"/>
    <mergeCell ref="F1:H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Supplemental Financial Information - Additional Cash Flow Information (Details) - USD ($) $ in Thousands</t>
        </is>
      </c>
      <c r="B1" s="2" t="inlineStr">
        <is>
          <t>1 Months Ended</t>
        </is>
      </c>
      <c r="C1" s="2" t="inlineStr">
        <is>
          <t>11 Months Ended</t>
        </is>
      </c>
      <c r="D1" s="2" t="inlineStr">
        <is>
          <t>12 Months Ended</t>
        </is>
      </c>
    </row>
    <row r="2">
      <c r="B2" s="2" t="inlineStr">
        <is>
          <t>Feb. 05, 2021</t>
        </is>
      </c>
      <c r="C2" s="2" t="inlineStr">
        <is>
          <t>Dec. 31, 2021</t>
        </is>
      </c>
      <c r="D2" s="2" t="inlineStr">
        <is>
          <t>Dec. 31, 2023</t>
        </is>
      </c>
      <c r="E2" s="2" t="inlineStr">
        <is>
          <t>Dec. 31, 2022</t>
        </is>
      </c>
    </row>
    <row r="3">
      <c r="A3" s="3" t="inlineStr">
        <is>
          <t>Cash paid during the period for:</t>
        </is>
      </c>
      <c r="B3" s="4" t="inlineStr">
        <is>
          <t xml:space="preserve"> </t>
        </is>
      </c>
      <c r="C3" s="4" t="inlineStr">
        <is>
          <t xml:space="preserve"> </t>
        </is>
      </c>
      <c r="D3" s="4" t="inlineStr">
        <is>
          <t xml:space="preserve"> </t>
        </is>
      </c>
      <c r="E3" s="4" t="inlineStr">
        <is>
          <t xml:space="preserve"> </t>
        </is>
      </c>
    </row>
    <row r="4">
      <c r="A4" s="4" t="inlineStr">
        <is>
          <t>Interest, net of amounts capitalized</t>
        </is>
      </c>
      <c r="B4" s="7" t="n">
        <v>0</v>
      </c>
      <c r="C4" s="7" t="n">
        <v>21150</v>
      </c>
      <c r="D4" s="7" t="n">
        <v>52361</v>
      </c>
      <c r="E4" s="7" t="n">
        <v>35543</v>
      </c>
    </row>
    <row r="5">
      <c r="A5" s="4" t="inlineStr">
        <is>
          <t>Income taxes paid (refunded), net</t>
        </is>
      </c>
      <c r="B5" s="7" t="n">
        <v>4385</v>
      </c>
      <c r="C5" s="7" t="n">
        <v>-8113</v>
      </c>
      <c r="D5" s="6" t="n">
        <v>105446</v>
      </c>
      <c r="E5" s="6" t="n">
        <v>58386</v>
      </c>
    </row>
    <row r="6">
      <c r="A6" s="4" t="inlineStr">
        <is>
          <t>Income taxes payment, excluding tax withholding</t>
        </is>
      </c>
      <c r="B6" s="4" t="inlineStr">
        <is>
          <t xml:space="preserve"> </t>
        </is>
      </c>
      <c r="C6" s="4" t="inlineStr">
        <is>
          <t xml:space="preserve"> </t>
        </is>
      </c>
      <c r="D6" s="6" t="n">
        <v>53100</v>
      </c>
      <c r="E6" s="6" t="n">
        <v>23700</v>
      </c>
    </row>
    <row r="7">
      <c r="A7" s="4" t="inlineStr">
        <is>
          <t>Guyana</t>
        </is>
      </c>
      <c r="B7" s="4" t="inlineStr">
        <is>
          <t xml:space="preserve"> </t>
        </is>
      </c>
      <c r="C7" s="4" t="inlineStr">
        <is>
          <t xml:space="preserve"> </t>
        </is>
      </c>
      <c r="D7" s="4" t="inlineStr">
        <is>
          <t xml:space="preserve"> </t>
        </is>
      </c>
      <c r="E7" s="4" t="inlineStr">
        <is>
          <t xml:space="preserve"> </t>
        </is>
      </c>
    </row>
    <row r="8">
      <c r="A8" s="3" t="inlineStr">
        <is>
          <t>Cash paid during the period for:</t>
        </is>
      </c>
      <c r="B8" s="4" t="inlineStr">
        <is>
          <t xml:space="preserve"> </t>
        </is>
      </c>
      <c r="C8" s="4" t="inlineStr">
        <is>
          <t xml:space="preserve"> </t>
        </is>
      </c>
      <c r="D8" s="4" t="inlineStr">
        <is>
          <t xml:space="preserve"> </t>
        </is>
      </c>
      <c r="E8" s="4" t="inlineStr">
        <is>
          <t xml:space="preserve"> </t>
        </is>
      </c>
    </row>
    <row r="9">
      <c r="A9" s="4" t="inlineStr">
        <is>
          <t>Income tax paid, tax withholding</t>
        </is>
      </c>
      <c r="B9" s="4" t="inlineStr">
        <is>
          <t xml:space="preserve"> </t>
        </is>
      </c>
      <c r="C9" s="4" t="inlineStr">
        <is>
          <t xml:space="preserve"> </t>
        </is>
      </c>
      <c r="D9" s="7" t="n">
        <v>52300</v>
      </c>
      <c r="E9" s="7" t="n">
        <v>34700</v>
      </c>
    </row>
  </sheetData>
  <mergeCells count="2">
    <mergeCell ref="A1:A2"/>
    <mergeCell ref="D1:E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25" customWidth="1" min="2" max="2"/>
  </cols>
  <sheetData>
    <row r="1">
      <c r="A1" s="1" t="inlineStr">
        <is>
          <t>Subsequent Events (Details)</t>
        </is>
      </c>
      <c r="B1" s="2" t="inlineStr">
        <is>
          <t>Feb. 22, 2024 $ / shares</t>
        </is>
      </c>
    </row>
    <row r="2">
      <c r="A2" s="4" t="inlineStr">
        <is>
          <t>Subsequent Event</t>
        </is>
      </c>
      <c r="B2" s="4" t="inlineStr">
        <is>
          <t xml:space="preserve"> </t>
        </is>
      </c>
    </row>
    <row r="3">
      <c r="A3" s="3" t="inlineStr">
        <is>
          <t>Subsequent Event [Line Items]</t>
        </is>
      </c>
      <c r="B3" s="4" t="inlineStr">
        <is>
          <t xml:space="preserve"> </t>
        </is>
      </c>
    </row>
    <row r="4">
      <c r="A4" s="4" t="inlineStr">
        <is>
          <t>Dividends per share (usd per share)</t>
        </is>
      </c>
      <c r="B4" s="9" t="n">
        <v>0.4</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vestitur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Acquisitions and Divestitures</t>
        </is>
      </c>
      <c r="B4" s="4" t="inlineStr">
        <is>
          <t>Note 4 — Acquisitions and Divestitures Business Combination with Maersk Drilling Noble’s business strategy in part includes growing by acquisition and as a result, we pursue and complete mergers, acquisitions, as well as dispositions of businesses or assets or other strategic transactions that we believe will enable us to strengthen or broaden our business and achieve various efficiencies, cost-synergies, and economies of scale. This strategy is evidenced by the 2021 Pacific Drilling Merger (as defined herein) and the Business Combination with Maersk Drilling completed in the fourth quarter of 2022. On the Merger Effective Date, pursuant to the Business Combination Agreement, Noble Cayman merged with and into Merger Sub, with Merger Sub surviving the Merger as a wholly owned subsidiary of Noble, and (i) each Noble Cayman Share issued and outstanding prior to the Merger Effective Time was converted into one newly and validly issued, fully paid, and non-assessable Ordinary Share of Noble and (ii) each Noble Cayman Warrant (as defined herein) issued and outstanding immediately prior to the Merger Effective Time was converted automatically into a warrant to acquire a number of Ordinary Shares equal to the number of Noble Cayman Shares underlying such warrant, with the same terms as were in effect immediately prior to the Merger Effective Time under the terms of the applicable Noble Cayman Warrant Agreement (as defined herein) (collectively, the “Warrants”). In addition, each award of restricted share units representing the right to receive Noble Cayman Shares, or value based on the value of Noble Cayman Shares (each, a “Noble Cayman RSU Award”), outstanding immediately prior to the Merger Effective Time ceased to represent a right to acquire Noble Cayman Shares (or value equivalent to Noble Cayman Shares) and was converted into the right to acquire, on the same terms and conditions as were applicable under the Noble Cayman RSU Award (including any vesting conditions), that number of Ordinary Shares equal to the number of Noble Cayman Shares subject to such Noble Cayman RSU Award immediately prior to the Merger Effective Time. As a result of the Merger, Noble became the ultimate parent of Noble Cayman and its respective subsidiaries effective as of the Merger Effective Time. On the Closing Date, pursuant to the Business Combination Agreement, Noble completed the Offer and because Noble acquired more than 90% of the issued and outstanding Maersk Drilling Shares, Noble redeemed all remaining Maersk Drilling Shares not exchanged in the Offer for, at the election of the holder, either Ordinary Shares or cash (or, for those holders that do not make an election, only cash), under Danish law by way of the Compulsory Purchase. The Compulsory Purchase was completed in early November 2022, at which time Maersk Drilling became a wholly owned subsidiary of Noble. After the close of the Business Combination, Maersk Drilling was contributed by Noble to Finco in a common control transaction. In connection with the Offer and the Compulsory Purchase, each Maersk Drilling Share was exchanged for either (i) 1.6137 newly and validly issued, fully paid and non-assessable Ordinary Shares (the “Exchange Ratio”) or (ii) cash consideration (payable in DKK). The Offer was subject to a cash consideration cap per Maersk Drilling shareholder of $1,000 and an aggregate cap on cash consideration payable to all Maersk Drilling shareholders of $50 million. Consequently, in relation to the Offer, Maersk Drilling shareholders who elected to receive cash consideration in the Offer received, as applicable, (i) $1,000 for the applicable portion of their Maersk Drilling Shares and the balance of Maersk Drilling Shares in Ordinary Shares in accordance with the Exchange Ratio or (ii) the amount corresponding to the total holding of their Maersk Drilling Shares if such holding of Maersk Drilling Shares represented a value equal to or less than $1,000 in the aggregate. The Compulsory Purchase was not subject to a cash consideration cap per holder or an aggregate cap for cash consideration. In addition, each Maersk Drilling restricted stock unit award (a “Maersk Drilling RSU Award”) that was outstanding immediately prior to the acceptance time of the Offer (the “Acceptance Time”) was exchanged, at the Acceptance Time, with the right to receive, on the same terms and conditions as were applicable under the Maersk Drilling RSU Long-Term Incentive Programme for Executive Management 2019 and the Maersk Drilling RSU Long-Term Incentive Programme 2019 (including any vesting conditions), that number of Ordinary Shares equal to the product of (i) the number of Maersk Drilling Shares subject to such Maersk Drilling RSU Award immediately prior to the Acceptance Time and (ii) the Exchange Ratio, with any fractional Maersk Drilling Shares rounded to the nearest whole share. Upon such exchange, Maersk Drilling RSU Awards ceased to represent a right to receive Maersk Drilling Shares (or value equivalent to Maersk Drilling Shares). In September 2021, eligible Maersk Drilling employees signed an addendum to their existing service agreements that provides for enhanced severance terms in the event of termination as well as a retention bonus (“Deal Completion Bonus”) to be paid irrespective of termination if a transaction with Noble were to close (the “Retention Addendum”). The Retention Addendum was entered into on September 20, 2021. The Deal Completion Bonus was paid on October 3, 2022, for five Maersk executives terminated immediately upon close and on October 31, 2022, for all other eligible individuals. Purchase Price Allocation The Business Combination has been accounted for using the acquisition method of accounting under ASC Topic 805, Business Combination, with Noble being treated as the accounting acquirer. Under the acquisition method of accounting, the assets and liabilities of Maersk Drilling and its subsidiaries were recorded at their respective fair values on the Closing Date. Total consideration for the acquisition was $2.0 billion, which included $5.6 million in net cash paid and $2.0 billion in non-cash consideration, primarily related to Noble shares issued to legacy Maersk shareholders and the replacement of legacy Maersk Drilling RSU Awards. Determining the fair values of the assets and liabilities of Maersk Drilling and the consideration paid required judgment and certain assumptions to be made. The most significant fair value estimates related to the valuation of Maersk Drilling’s mobile offshore drilling units and other related tangible assets and the fair value of drilling contracts and other intangibles. Offshore Drilling Units. The valuation of Maersk Drilling’s mobile offshore drilling units was determined using either (i) the discounted cash flows expected to be generated from the drilling assets over their remaining useful lives or (ii) the cost to replace the drilling assets as adjusted by the current market for similar offshore drilling assets. Assumptions used in our assessment included, but were not limited to, future marketability of each unit in light of the current market conditions and its current technical specifications, timing of future contract awards and expected operating dayrates, operating costs, rig utilization rates, tax rates, discount rate, capital expenditures, synergies, market values, estimated economic useful lives of the rigs and, in certain cases, our belief that a drilling unit is no longer marketable and is unlikely to return to service in the near to medium term. Compulsory Purchase. Noble redeemed all of the remaining 4.1 million shares of Maersk Drilling Shares not exchanged in the Offer for, at the election of the holder, either Ordinary Shares or cash (or, for those holders that did not make an election, only cash), as required under Danish law by way of the Compulsory Purchase. The Company recognized the Compulsory Purchase as a redeemable interest at fair value upon the closing of the Business Combination. The Company determined that the fair value of the Compulsory Purchase was $193.7 million utilizing inputs which included Noble share price and cash redemption amount as of the Closing Date. The Compulsory Purchase interest was derecognized in mid-November 2022, with a portion being offset to common stock when 4.1 million Ordinary Shares were issued, additional paid in capital of $123.8 million and the remainder being the amount paid in cash of $69.9 million. Maersk Drilling Debt. In connection with the Business Combination, the Company guaranteed the DNB Credit Facility and the DSF Credit Facility. The DSF Credit Facility had a floating interest rate that fluctuated based on market rates, thus fair value approximated the carrying amount. In November 2022, the outstanding loans under the DNB Credit Facility were fully extinguished at par value with no pre-payment penalties, with fair value approximating the carrying amount, and was replaced with the New DNB Credit Facility (as defined in “Note 8 — Debt”). On February 23, 2023, the remaining amount under the DSF Credit Facility was paid in full using cash on hand. On April 18, 2023, we repaid all outstanding borrowings under the New DNB Credit Facility. For additional information on the credit facilities see “Note 8 — Debt.” Maersk Drilling Off-market Contracts . The Company recorded, with the assistance of external valuation specialists, intangible assets and liabilities from drilling contracts that had favorable and unfavorable terms compared to the current market which were recorded on the Closing Date. The Company recognized the fair value adjustments as off-market contract assets and liabilities recorded in “Intangible assets” and “Noncurrent contract liabilities,” respectively. The following table represents the allocation of the total purchase price of Maersk Drilling to the identifiable assets acquired and the liabilities assumed based on the fair values as of the Closing Date. In connection with this acquisition, the Company incurred $33.1 million of acquisition related costs during the year ended December 31, 2022 (zero during the year ended December 31, 2023). The results of Maersk Drilling operations were included in the Company’s results of operations effective on the Closing Date. The Business Combination resulted in a gain on bargain purchase due to the estimated fair value of the identifiable net assets acquired exceeding the purchase consideration transferred by $5.0 million and is shown as a gain on bargain purchase on Noble’s Consolidated Statement of Operations. Management reviewed the Maersk Drilling assets acquired and liabilities assumed as well as the assumptions utilized in estimating their fair values. Upon completion of our assessment as of September 30, 2023, the Company concluded that recording a gain on bargain purchase was appropriate and required under US GAAP. Purchase price consideration: Fair value of Noble shares transferred to legacy Maersk shareholders $ 1,793,351 Cash paid to legacy Maersk shareholders 887 Fair value of replacement Maersk Drilling RSU Awards attributable to the purchase price 6,780 Deal Completion Bonus 6,177 Fair Value of Compulsory Purchase 193,678 Total purchase price consideration $ 2,000,873 Assets acquired: Cash and cash equivalents $ 172,205 Accounts receivable, net 250,251 Taxes receivable (1) 18,987 Prepaid expenses and other current assets (1) 43,168 Total current assets 484,611 Intangible assets 22,991 Property, plant and equipment, net 2,756,096 Other assets (1) 94,882 Total assets acquired 3,358,580 Liabilities assumed: Current maturities of long-term debt 129,130 Accounts payable 130,273 Accrued payroll and related costs (1) 23,884 Taxes payable (1) 29,219 Interest payable 800 Other current liabilities (1) 44,253 Total current liabilities 357,559 Long-term debt 596,692 Deferred income taxes 4,071 Noncurrent contract liabilities 237,703 Other liabilities (1) 156,677 Total liabilities assumed 1,352,702 Net assets acquired 2,005,878 Gain on bargain purchase (1) (5,005) Purchase price consideration $ 2,000,873 (1) During the nine months ended September 30, 2023, the Company recorded tax adjustments, which resulted in a net decrease to current taxes receivable and current taxes payable of $1.6 million and $9.0 million, respectively, a net increase to deferred tax assets of $25.2 million, a net increase to other current liabilities of $3.0 million, a net increase to reserves for uncertain tax positions of $13.1 million, and a net decrease to other tax liabilities of $14.6 million. Other adjustments were made to remeasure certain payroll tax related balances. As a result of the aforementioned adjustments, initial goodwill recognized on the purchase was revised to a gain on bargain purchase. Maersk Drilling Revenue and Net Income The following table represents Maersk Drilling’s revenue and earnings included in Noble’s Consolidated Statements of Operations subsequent to the Closing Date of the Business Combination. Period From October 3, 2022 through December 31, 2022 Revenue $ 341,490 Net loss $ 21,690 Pro Forma Financial Information The following unaudited pro forma summary presents the results of operations as if the Business Combination had occurred on February 6, 2021. The pro forma summary uses estimates and assumptions based on information available at the time. Management believes the estimates and assumptions to be reasonable; however, actual results may have differed significantly from this pro forma financial information. The pro forma information does not reflect any synergy savings that might have been achieved from combining the operations and is not intended to reflect the actual results that would have occurred had the companies actually been combined during the periods presented. Twelve Months Ended December 31, 2022 Period from February 6, 2021 through December 31, 2021 Revenue $ 2,218,117 $ 1,924,013 Net income (loss) $ (19,246) $ 455,928 Net income (loss) per share Basic $ (0.14) $ 3.58 Diluted $ (0.14) $ 3.46 The pro forma results include, among others, (i) a reduction in Maersk Drilling’s historically reported depreciation expense related to adjustments of property and equipment values, (ii) adjustments to reflect certain acquisition related costs incurred directly in connection with the Business Combination as if it had occurred on February 6, 2021, (iii) an adjustment to reflect the gain on sale as if the Rig Transaction (discussed below) had occurred on February 6, 2021, and (iv) net adjustments to increase contract drilling services revenue related to off-market customer contract assets and liabilities recognized in connection with the Business Combination with Maersk Drilling on a pro forma basis. Rig Transaction On June 23, 2022, Noble and Shelf Drilling (North Sea), Ltd. and Shelf Drilling, Ltd. (together “Shelf Drilling”) entered into the sale by Noble and the purchase by Shelf Drilling of five jackup rigs known as the Noble Hans Deul , Noble Houston Colbert , Noble Lloyd Noble , Noble Sam Hartley , and Noble Sam Turner and all related support and infrastructure (collectively, and together with the related offshore and onshore personnel and related operations, the “Divestment Business”). On October 5, 2022, Noble and Shelf Drilling completed the sale (the “Rig Transaction”) as part of the Business Combination. The Rig Transaction addressed the potential concerns identified by the UK Competition and Markets Authority of the Business Combination and was approved by them in September 2022. In connection with the Rig Transaction, the Divestment Business was transferred by Noble to Shelf Drilling for a purchase price of $375 million in cash which resulted in a gain of $85.1 million. As of the date of the Rig Transaction, Shelf Drilling gained control of the Noble Lloyd Noble . For a transition period following the completion of the Rig Transaction, Noble agreed to continue to operate the Noble Lloyd Noble under operating agreements with Shelf Drilling (the “NLN Charter Agreement”) and to provide certain other transition services to Shelf Drilling. Under the operating agreements, we agreed to remit the collections from our customers under the associated drilling contracts to Shelf Drilling, and Shelf Drilling agreed to reimburse us for our direct costs and expenses incurred while operating the Noble Lloyd Noble on behalf of Shelf Drilling (with certain exceptions). As of December 31, 2023, the NLN Charter Agreement is closed and the Noble Lloyd Noble is no longer operated by Noble. Pacific Drilling Merger On April 15, 2021, the Company purchased Pacific Drilling Company LLC (“Pacific Drilling”), an international offshore drilling contractor, in an all-stock transaction (the “Pacific Drilling Merger”) . Pursuant to the terms and conditions set forth in an Agreement and Plan of Merger dated March 25, 2021, (the “Pacific Drilling Merger Agreement”), (i) each membership interest in Pacific Drilling was converted into the right to receive 6.366 Noble Cayman Shares and (ii) each of Pacific Drilling’s warrants outstanding immediately prior to the effective time of the Pacific Drilling Merger was converted into the right to receive 1.553 Noble Cayman Shares. As part of the transaction, Pacific Drilling’s equity holders received 16.6 million Noble Cayman Shares, or approximately 24.9% of the outstanding Noble Cayman Shares, and Noble Cayman Penny Warrants at closing. In connection with this acquisition, the Company acquired seven floaters and subsequently sold two floaters in June 2021 for net proceeds of $29.7 million. In connection with this acquisition, the Company incurred $15.9 million of acquisition related costs during the period from February 6 through December 31, 2021. The results of Pacific Drilling’s operations are included in the Company’s results of operations effective April 15, 2021. Purchase Price Allocation The transaction has been accounted for using the acquisition method of accounting under ASC Topic 805, Business Combinations, with Noble Cayman being treated as the accounting acquirer. As of March 31, 2022, we completed our fair value assessments of assets acquired and liabilities assumed, with no changes from our preliminary allocation reported in our Annual Report on Form 10-K for the year ended December 31, 2021. Under the acquisition method of accounting, the assets and liabilities of Pacific Drilling and its subsidiaries have been recorded at their respective fair values as of the date of completion of the Pacific Drilling Merger and added to the Company’s. Determining the fair values of the assets and liabilities of Pacific Drilling and the consideration paid required judgment and certain assumptions to be made, the most significant of these being related to the valuation of Pacific Drilling’s mobile offshore drilling units and other related tangible assets and the fair value of the Noble Cayman Shares issued by Noble Cayman. The valuation of the Pacific Drilling’s mobile offshore drilling units was determined by using a combination of (i) the discounted cash flows expected to be generated from the drilling assets over their remaining useful lives and (ii) the cost to replace the drilling assets, as adjusted by the current market for similar offshore drilling assets. Assumptions used in our assessment included, but were not limited to, future marketability of each unit in light of the current market conditions and its current technical specifications, timing of future contract awards and expected operating dayrates, operating costs, utilization rates, tax rates, discount rate, capital expenditures, market values, weighting of market values, reactivation costs, estimated economic useful lives and, in certain cases, our belief that a drilling unit is no longer marketable and is unlikely to return to service in the near to medium term. We included an allocation for corporate overhead when calculating the discounted cash flows expected to be generated from our drilling assets over their remaining useful lives. The cash flows were discounted at our WACC, which was derived from a blend of our after-tax cost of debt and our cost of equity, and computed using public share price information for similar offshore drilling market participants, certain US Treasury rates, and certain risk premiums specific to the Company. The inputs and assumptions related to these assets are categorized as Level 3 in the fair value hierarchy. As Noble Cayman was not yet trading on the New York Stock Exchange at the time of the Pacific Drilling Merger, the valuation of the Noble Cayman Shares issued by Noble Cayman as consideration required an analysis of the discounted cash flows expected to be generated by the drilling assets of the combined entity. These discounted cash flows were derived utilizing many of the same types of assumptions as were used in the valuation of the Company’s drilling assets at emergence as well the Pacific Drilling assets. In addition, the discounted cash flows of the combined entity considered annual cost saving synergies from the operation of Noble Cayman and Pacific Drilling assets as a single fleet, and were accordingly discounted at a market participant WACC for the combined entity. Lastly, the valuation of the Noble Cayman Shares considered the fair value of debt, warrants, and the management incentive plan of the combined entity to arrive at the fair value of common equity. The inputs and assumptions related to the value of Noble Cayman Shares are also categorized as Level 3 in the fair value hierarchy. The Pacific Drilling Merger resulted in a gain on bargain purchase due to the estimated fair value of the identifiable net assets acquired exceeding the purchase consideration transferred by $62.3 million and is shown as a gain on bargain purchase on the Company’s Consolidated Statements of Operations. Management reviewed the Pacific Drilling assets acquired and liabilities assumed as well as the assumptions utilized in estimating their fair values. Upon completion of our assessment, the Company concluded that recording a gain on bargain purchase was appropriate and required under US GAAP. The bargain purchase was a result of a combination of factors, including a prolonged downturn in the drilling industry which led to challenging fundamentals for many competitors in the offshore drilling sector. The Company believes the seller was motivated to complete the transaction as the emerging market dynamics do not appear to be favorable to smaller rig fleets which operate across multiple regions. The following table represents the allocation of the total purchase price of Pacific Drilling to the identifiable assets acquired and the liabilities assumed based on the fair values as of the acquisition date. Consideration: Pacific Drilling membership interests outstanding 2,500 Exchange Ratio 6.366 15,915 Pacific Drilling warrants outstanding 441 Exchange Ratio 1.553 685 Noble Cayman Shares issued 16,600 Fair value of Noble Cayman Shares on April 15, 2021 $ 21.55 Total consideration $ 357,662 Assets acquired: Cash and cash equivalents $ 54,970 Accounts receivable 17,457 Taxes receivable 1,585 Prepaid expenses and other current assets 14,081 Total current assets 88,093 Property and equipment, net 346,167 Assets held for sale 30,063 Other assets 457 Total assets acquired 464,780 Liabilities assumed: Accounts payable 18,603 Accrued payroll and related costs 16,128 Taxes payable 1,951 Other current liabilities 2,900 Total current liabilities 39,582 Deferred income taxes 798 Other liabilities 4,433 Total liabilities assumed 44,813 Net assets acquired $ 419,967 Gain on bargain purchase 62,305 Purchase price consideration $ 357,662 Pacific Drilling Revenue and Net Income The following table represents Pacific Drilling’s revenue and earnings included in the Company’s Consolidated Statements of Operations subsequent to the closing of the Pacific Drilling Merger. Successor Period From February 6, 2021 through December 31, 2021 Revenue $ 94,506 Net loss $ (46,646) Pro Forma Financial Information The following unaudited pro forma summary presents the results of operations as if the Pacific Drilling Merger had occurred on February 6, 2021. The pro forma summary uses estimates and assumptions based on information available at the time. Management believes the estimates and assumptions to be reasonable; however, actual results may have differed significantly from this pro forma financial information. The pro forma information does not reflect any synergy savings that might have been achieved from combining the operations and is not intended to reflect the actual results that would have occurred had the companies actually been combined during the periods presented. Successor Period From February 6, 2021 through December 31, 2021 Revenue $ 792,999 Net income $ 69,966 Net income per share Basic $ 1.05 Diluted $ 0.98 The pro forma results include, among others, (i) a reduction in Pacific Drilling’s historically reported depreciation expense for adjustments to property and equipment and (ii) an adjustment to reflect the gain on bargain purchase as if the Pacific Drilling Merger had occurred on February 6, 2021. Sale of Rigs in Saudi Arabia On August 25, 2021, Finco and certain subsidiaries of the Company entered into a Purchase and Sale Agreement (the “Purchase and Sale Agreement”) to sell the jackup rigs operated by the Company in Saudi Arabia to ADES International Holding Limited (“ADES”) for a purchase price of $292.4 million in cash. Pursuant to the terms of the Purchase and Sale Agreement, the jackups, the Noble Roger Lewis , Noble Scott Marks , Noble Joe Knight , and Noble Johnny Whitstine , together with certain related assets, were sold to ADES. The closing of the sale occurred in November 2021 and the Company recognized a gain of $185.9 million, net of transaction costs, in the fourth quarter of 2021 associated with the disposal of these ass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Merger and Integration Cost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Merger and Integration Costs</t>
        </is>
      </c>
      <c r="B4" s="4" t="inlineStr">
        <is>
          <t>Note 5 — Merger and Integration Costs In connection with the Business Combination with Maersk Drilling and the Pacific Drilling Merger, the Company incurred expenses directly attributable to its merger and integration activities. During the years ended December 31, 2023 and 2022, the Company incurred $60.3 million and $84.7 million, respectively, of merger and integration costs primarily in connection with the Business Combination with Maersk Drilling. Merger and integration costs consisted primarily of transaction-related acquisition costs, costs related to integration activities, severance costs, retention costs, professional fees, and other costs such as share-based compensation charges that are directly attributable to these activities. All merger and integration costs were expensed as incurred and recorded under “Merger and integration costs.” Most merger and integration costs do not qualify for special accounting treatment as exit or disposal activities; however, during the year ended December 31, 2022, the Company incurred $0.8 million related to certain employee compensation that qualifies as exit or disposal activities. In connection with these activities, Noble has incurred various costs associated with contractual termination benefits, including severance, accelerated vesting of share-based compensation and other expenses. These termination benefits have been accounted for under ASC 712, “Compensation - Nonretirement Postemployment Benefits” and ASC 718, “Compensation - Stock Compens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Loss) Per Share</t>
        </is>
      </c>
      <c r="B1" s="2" t="inlineStr">
        <is>
          <t>12 Months Ended</t>
        </is>
      </c>
    </row>
    <row r="2">
      <c r="B2" s="2" t="inlineStr">
        <is>
          <t>Dec. 31, 2023</t>
        </is>
      </c>
    </row>
    <row r="3">
      <c r="A3" s="3" t="inlineStr">
        <is>
          <t>Earnings Per Share [Abstract]</t>
        </is>
      </c>
      <c r="B3" s="4" t="inlineStr">
        <is>
          <t xml:space="preserve"> </t>
        </is>
      </c>
    </row>
    <row r="4">
      <c r="A4" s="4" t="inlineStr">
        <is>
          <t>Income (Loss) Per Share</t>
        </is>
      </c>
      <c r="B4" s="4" t="inlineStr">
        <is>
          <t>Note 6 — Income (Loss) Per Share The following table presents the computation of basic and diluted earnings per share: Successor Predecessor Period From Period From February 6, 2021 January 1, 2021 Year Ended Year Ended through through December 31, 2023 December 31, 2022 December 31, 2021 February 5, 2021 Numerator: Net income (loss) $ 481,902 $ 168,948 $ 101,982 $ 250,228 Denominator: Weighted average shares outstanding — basic 138,380 85,055 63,186 251,115 Dilutive effect of share-based awards 3,158 3,334 3,180 5,456 Dilutive effect of warrants 3,659 8,489 1,262 — Dilutive effect of compulsory purchase (1) — 729 — — Weighted average shares outstanding — diluted 145,197 97,607 67,628 256,571 Per share data Basic Net income (loss) $ 3.48 $ 1.99 $ 1.61 $ 1.00 Diluted Net income (loss) $ 3.32 $ 1.73 $ 1.51 $ 0.98 (1) Represents the dilutive effect on outstanding shares between when the Compulsory Purchase interest was recorded on the Closing Date and when it was derecognized in mid-November 2022. Only those items having a dilutive impact on our basic loss per share are included in diluted loss per share. The following table displays the share-based instruments that have been excluded from diluted income or loss per share since the effect would have been anti-dilutive: Successor Predecessor Period From Period From February 6, 2021 January 1, 2021 Year Ended Year Ended through through December 31, 2023 December 31, 2022 December 31, 2021 February 5, 2021 Share-based awards — — — 556 Warrants (1) 2,774 2,774 11,097 — (1) Represents the total number of warrants outstanding which did not have a dilutive effect. In periods where the warrants are determined to be dilutive, the number of shares which will be included in the computation of diluted shares is determined using the Treasury Stock Method, adjusted for mandatory exercise provisions under the warrant agreements if applicabl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Note 7 — Property and Equipment Property and equipment, at cost, for Noble consisted of the following: December 31, 2023 2022 Drilling equipment and facilities $ 4,338,229 $ 3,997,498 Construction in progress 210,759 123,911 Other 42,948 41,796 Property and equipment, at cost $ 4,591,936 $ 4,163,205 Capital additions, including capitalized interest, during the years ended December 31, 2023 and 2022, the period from February 6 through December 31, 2021, and the period from January 1 through February 5, 2021, totaled $454.3 million, $193.6 million, $159.9 million, and $10.3 million, respectively. Capitalized interest was zero during the years ended December 31, 2023 and 2022, respectively, and $2.0 million and zero during the period from February 6 through December 31, 2021, and the period from January 1 through February 5, 2021, respectively. As of December 31, 2023, the rig Noble Explorer qualified as held for sale and was included in “Other assets” on our Consolidated Balance Sheet at its carrying value of $3.4 million. During 2022, we sold the Divestment Business as part of the Rig Transaction for total net proceeds of $366.8 million, resulting in a gain of $85.1 million, and the Noble Clyde Boudreaux for total net proceeds of $14.2 million, resulting in a gain of $6.8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 xml:space="preserve">Note 8 — Debt Emergence Revolving Credit Facility On the Emergence Effective Date, Finco and Noble International Finance Company (“NIFCO”) entered into a senior secured revolving credit agreement (the “Emergence Revolving Credit Agreement”) providing for a $675.0 million senior secured revolving credit facility (the “Emergence Revolving Credit Facility”) and cancelled all debt that existed immediately prior to the Emergence Effective Date. The Emergence Revolving Credit Facility had a maturity date of July 31, 2025. As of the Emergence Effective Date, $177.5 million of loans were outstanding, and $8.8 million of letters of credit were issued, under the Emergence Revolving Credit Facility. Amended and Restated Senior Secured Revolving Credit Agreement In April 2023, certain subsidiaries of Noble amended and restated the Emergence Revolving Credit Agreement by entering into the 2023 Revolving Credit Agreement and the facility thereunder, the 2023 Revolving Credit Facility. The 2023 Revolving Credit Facility provides for commitments of $550.0 million with maturity in 2028. The guarantors under the 2023 Revolving Credit Facility are the same subsidiaries of Noble Finance II that are or will be guarantors of the 2030 Notes (as defined below). As of December 31, 2023, we had no borrowings outstanding and $7.4 million of letters of credit issued under the 2023 Revolving Credit Agreement. All obligations of the Borrowers under the 2023 Revolving Credit Agreement, certain cash management obligations, certain letter of credit obligations and certain swap obligations are unconditionally guaranteed, on a joint and several basis, by Noble Finance II and certain of its direct and indirect subsidiaries (the guarantors, and together with the Borrowers, the “Credit Parties”), including a guarantee by each Borrower of the obligations of each other Borrower under the 2023 Revolving Credit Agreement. All such obligations, including the guarantees of the 2023 Revolving Credit Facility, are secured by senior priority liens on substantially all assets of, and the equity interests in, each Credit Party, including substantially all rigs owned by subsidiaries of Noble as of the date of the 2023 Revolving Credit Agreement, along with certain other rigs in the future such that collateral rigs shall generate at least 80% of the revenue of all rigs owned by Noble Finance II and its restricted subsidiaries and the ratio of the aggregate rig value of the collateral rigs to the commitments under the 2023 Revolving Credit Facility is at least 5.00 to 1.00, in each case, subject to certain exceptions and limitations described in the 2023 Revolving Credit Agreement. The loans outstanding under the 2023 Revolving Credit Facility bear interest at a rate per annum equal to the applicable margin plus, at Noble Finance II’s option, either: (i) the Term SOFR Rate (as defined in the 2023 Revolving Credit Agreement) plus 0.10%; or (ii) a base rate, determined as the greatest of (x) the prime loan rate as published in the Wall Street Journal, (y) the NYFRB Rate (as defined in the 2023 Revolving Credit Agreement) plus 1/2 of 1%, and (z) the one-month Term SOFR Rate plus 0.10% plus 1%. The applicable margin is initially 2.75% per annum for Term SOFR Rate loans and 1.75% per annum for base rate loans and will range based on the Consolidated Total Net Leverage Ratio (as defined in the 2023 Revolving Credit Agreement, which allows for certain cash netting depending on the amount of loans and letters of credit outstanding under the 2023 Revolving Credit Facility at the time of calculation), from 2.75% per annum to 3.75% per annum for Term SOFR Rate loans and 1.75% per annum to 2.75% per annum for base rate loans. The Borrowers are required to pay interest on (i) overdue principal at the rate equal to 2.00% per annum in excess of the applicable interest rate under the 2023 Revolving Credit Facility, to the extent lawful, and (ii) overdue installments of interest, if any, without regard to any applicable grace period, at 2% in excess of the interest rate applicable to base rate loans, to the extent lawful. The Borrowers are required to pay a quarterly commitment fee to each lender under the 2023 Revolving Credit Facility, which accrues at a rate per annum equal to (i) 0.50% on the average daily unused portion of such lender’s commitments under the 2023 Revolving Credit Facility during the period from and including the Effective Date to and including the third anniversary of the Effective Date, (ii) during the period from the third anniversary of the Effective Date to and including the fourth anniversary of the Effective Date, a rate per annum equal to 0.75% and (iii) thereafter, a rate per annum equal to 1.00%. The Borrowers are also required to pay customary letter of credit and fronting fees. Borrowings under the 2023 Revolving Credit Agreement may be used for working capital and other general corporate purposes. Availability of borrowings under the 2023 Revolving Credit Facility is subject to the satisfaction of certain conditions, including that, after giving effect to any such borrowings and the application of the proceeds thereof, the aggregate amount of Available Cash (as defined in the 2023 Revolving Credit Agreement) would not exceed $250.0 million. Mandatory prepayments and, under certain circumstances, commitment reductions are required under the 2023 Revolving Credit Facility in connection with (i) certain asset sales, asset swaps and events of loss (subject to reinvestment rights if no event of default exists) and (ii) certain debt issuances. Available Cash in excess of $250.0 million at the end of any month is also required to be applied to prepay loans (without a commitment reduction). The loans under the 2023 Revolving Credit Facility may be voluntarily prepaid, and the commitments thereunder voluntarily terminated or reduced, by the Borrowers at any time without premium or penalty, other than customary breakage costs. The 2023 Revolving Credit Agreement obligates Noble Finance II and its restricted subsidiaries to comply with the following financial covenants: • as of the last day of each fiscal quarter, the Interest Coverage Ratio (as defined in the 2023 Revolving Credit Agreement) is not permitted to be less than 2.50 to 1.00; and • as of the last day of each fiscal quarter, the Consolidated Total Net Leverage Ratio is not permitted to be greater than 3.00 to 1.00. The 2023 Revolving Credit Agreement contains other affirmative and negative covenants, representations and warranties and events of default that Noble views as customary for a financing of this type. The occurrence of any event of default under the 2023 Credit Agreement would permit all obligations under the 2023 Revolving Credit Facility to be declared due and payable immediately and all commitments thereunder to be terminated. 8.000% Senior Notes due 2030 On April 18, 2023, Noble Finance II, a wholly owned subsidiary of Noble, issued the 2030 Notes. The 2030 Notes were issued pursuant to an indenture, dated April 18, 2023, among Noble Finance II, the subsidiaries of Noble Finance II party thereto (the “Guarantors”), as guarantors, and U.S. Bank Trust Company, National Association, as trustee. The 2030 Notes are unconditionally guaranteed on a senior unsecured basis by the Guarantors and will be unconditionally guaranteed on the same basis by certain of Noble Finance II’s future subsidiaries that guarantee certain indebtedness of Noble Finance II and the Guarantors, including the 2023 Revolving Credit Facility. The 2030 Notes will mature on April 15, 2030, and interest on the 2030 Notes is payable semi-annually in arrears on each April 15 and October 15, commencing October 15, 2023, to holders of record on the April 1 and October 1 immediately preceding the related interest payment date, at a rate of 8.000% per annum. At any time prior to April 15, 2026, Noble Finance II may, from time to time, redeem up to 40% of the aggregate principal amount of 2030 Notes at a redemption price of 108% of the principal amount of the 2030 Notes redeemed, plus accrued and unpaid interest, if any, to, but excluding, the redemption date (subject to the right of holders of record on the relevant record date to receive interest due on an interest payment date that is on or prior to the redemption date), in an amount not greater than the net cash proceeds of one or more equity offerings by Noble Finance II, subject to certain requirements. In addition, prior to April 15, 2026, Noble Finance II may redeem the 2030 Notes at a redemption price equal to 100% of the principal amount of the 2030 Notes redeemed, plus an applicable make-whole premium and accrued and unpaid interest, if any, to, but excluding, the redemption date. At any time on or after April 15, 2026, Noble Finance II may redeem all or part of the 2030 Notes at fixed redemption prices (expressed as percentages of the principal amount) beginning at 104.00% and decreasing thereafter, plus accrued and unpaid interest, if any, to, but excluding, the redemption date. If a Change of Control Triggering Event (as defined in the indenture governing the 2030 Notes) occurs, each holder of 2030 Notes may require Noble Finance II to repurchase all or any part of that holder’s 2030 Notes for cash at a price equal to 101% of the aggregate principal amount of the 2030 Notes repurchased, plus any accrued and unpaid interest thereon, if any, to, but excluding, the date on which the notes are repurchased (subject to the right of holders of record on the relevant record date to receive interest due on the relevant interest payment date). The indenture governing the 2030 Notes contain customary covenants and events of default. The indenture governing the 2030 Notes contains a covenant that requires Noble Finance II to furnish to holders of the 2030 Notes certain financial information relating to Noble Finance II and its restricted subsidiaries. The obligation to furnish such information may be satisfied by providing financial information of Noble along with a description of the differences between such information and the financial information of Noble Finance II and its restricted subsidiaries on a standalone basis. As a result of Noble conducting substantially all of its business through Noble Finance II, the financial position and results of operations for Noble Finance II are the same as the information presented for Noble in all material respects, with the exception of operating income (loss) and gain (loss) on extinguishment of debt. For the year ended December 31, 2023, Noble Finance II’s operating income (loss) was $56.5 million higher, respectively, than that of Noble. The operating income (loss) difference is primarily a result of expenses related to corporate legal costs and administration charges attributable to Noble for operations support and stewardship-related services. Second Lien Notes On the Emergence Effective Date, pursuant to the Backstop Commitment Agreement, dated October 12, 2020, among the Debtors and the backstop parties thereto, Noble Cayman and Finco consummated the Rights Offering of the Second Lien Notes and associated Noble Cayman Shares at an aggregate subscription price of $200.0 million. On April 18, 2023, we redeemed the remaining balance of approximately $173.7 million aggregate principal amount of outstanding Second Lien Notes using a portion of the proceeds from the offering of the 2030 Notes, and recognized a loss of approximately $25.7 million. DNB Credit Facility and New DNB Credit Facility Upon the Closing Date, Noble guaranteed the DNB Credit Facility and on December 22, 2022, it was terminated and replaced with the New DNB Credit Facility. On April 18, 2023, we repaid the $347.5 million of outstanding borrowings under the New DNB Credit Facility using a portion of the proceeds from the offering of the 2030 Notes, and recognized a loss of approximately $0.7 million. DSF Credit Facility The Company guaranteed the DSF Credit Facility in connection with the Business Combination, and it was repaid in full on February 23, 2023, using cash on hand. The facility is no longer in place as of December 31, 2023. Debt Open Market Repurchases In the third and fourth quarter of 2022, we purchased $42.3 million aggregate principal amount of our Second Lien Notes for approximately $48.1 million, plus accrued interest, as open market repurchases and recognized a loss of approximately $4.6 million. Guarantees On the Closing Date of the Business Combination with Maersk Drilling, the following guarantees by Noble became effective: (i) a guarantee related the DNB Credit Facility, pursuant to which Noble guarantees all of the obligations of Maersk Drilling and its subsidiaries party thereto in relation to the DNB Credit Facility and related financing documents, and (ii) a guarantee related to the DSF Credit Facility, pursuant to which Noble guaranteed all of the obligations of Maersk Drilling and its subsidiaries party thereto in relation to the DSF Credit Facility and related financing documents. On December 22, 2022, the DNB Credit Facility and related Noble guarantee were terminated and the New DNB Credit Facility was issued including the Company as parent guarantor. On February 23, 2023, the DSF Credit Facility was repaid in full and related Noble guarantee was terminated. Fair Value of Debt Fair value represents the amount at which an instrument could be exchanged in a current transaction between willing parties. The estimated fair value of our debt instruments was based on the quoted market prices for similar issues or on the current rates offered to us for debt of similar remaining maturities (Level 2 measurement). The fair values of each of the Revolving Credit Facility, the New DNB Credit Facility and the DSF Credit Facility approximates its respective carrying amount as its interest rate is variable and reflective of market rates. The following table presents the carrying value, net of unamortized debt issuance costs and discounts or premiums, and the estimated fair value of our total debt, not including the effect of unamortized debt issuance costs, respectively: December 31, 2023 2022 Carrying Value Estimated Fair Value Carrying Value Estimated Fair Value Senior secured notes 8.000% Senior Notes due April 2030 $ 586,203 $ 626,472 $ — $ — 11.000% Senior Notes due February 2028 — — 173,695 192,353 Credit facility Amended and Restated Senior Secured Revolving Credit Facility matures April 2028 — — — — Term Loans New DNB Credit Facility matures December 2025 — — 349,360 350,000 DSF Credit Facility matures December 2023 — — 149,715 149,715 Total debt 586,203 626,472 672,770 692,068 Less: Current maturities of long-term debt — — 159,715 — Long-term debt $ 586,203 $ 626,472 $ 513,055 $ 692,06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3</t>
        </is>
      </c>
    </row>
    <row r="3">
      <c r="A3" s="3" t="inlineStr">
        <is>
          <t>Equity [Abstract]</t>
        </is>
      </c>
      <c r="B3" s="4" t="inlineStr">
        <is>
          <t xml:space="preserve"> </t>
        </is>
      </c>
    </row>
    <row r="4">
      <c r="A4" s="4" t="inlineStr">
        <is>
          <t>Equity</t>
        </is>
      </c>
      <c r="B4" s="4" t="inlineStr">
        <is>
          <t>Note 9 — Equity Share Capital Noble Cayman Share Capital. On the Emergence Effective Date, pursuant to the Plan, Noble Cayman issued 50 million Noble Cayman Shares. Subsequent to the Emergence Effective Date, approximately 6.5 million Noble Cayman Shares were exchanged for Noble Cayman Penny Warrants to purchase up to approximately 6.5 million Noble Cayman Shares, with an exercise price of $0.01 per share. Noble Cayman Shares issuable upon the exercise of Noble Cayman Penny Warrants were included in the number of outstanding shares used for the computation of basic net loss per share prior to the exercise of those warrants. As of the Merger Effective Date, all Noble Cayman Penny Warrants had been exchanged for Noble Cayman Shares and there were no Noble Cayman Penny Warrants remaining outstanding. On the Merger Effective Date, immediately prior to the Merger Effective Time, Noble Cayman had approximately 70.4 million Noble Cayman Shares outstanding, as compared to approximately 60.2 million Noble Cayman Shares outstanding at December 31, 2021. Pursuant to the Memorandum of Association of Noble Cayman, the share capital of Noble Cayman was $6,000 divided into 500,000,000 ordinary shares of a par value of $0.00001 each and 100,000,000 shares of a par value of $0.00001, each of such class or classes having the rights as the Board of Directors of Noble Cayman (the “Noble Cayman Board”) could determine from time to time. In accordance with the Plan, all agreements, instruments and other documents evidencing, relating to or otherwise connected with any of Legacy Noble’s equity interests outstanding prior to the Emergence Effective Date, including all equity-based awards, were cancelled and all such equity interests have no further force or effect after the Emergence Effective Date. Pursuant to the Plan, the holders of Legacy Noble’s ordinary shares, par value $0.01 per share, outstanding prior to the Emergence Effective Date received their pro rata share of the Noble Cayman Tranche 3 Warrants (as defined herein) to acquire Noble Cayman Shares. Noble Share Capital. As of December 31, 2023 and 2022, there were approximately 140.8 million and 134.7 million Ordinary Shares outstanding, respectively. With respect to the Business Combination, at the Merger Effective Time, Noble issued 70.4 million Ordinary Shares to the former holders of Noble Cayman Shares. Further, at the Merger Effective Time, Noble issued 14.5 million Warrants exercisable for Ordinary Shares to former holders of Noble Cayman Warrants (defined wherein). In connection with the completion of the Exchange Offer, Noble issued 60.1 million Ordinary Shares to the former holders of Maersk Drilling shares. Additional changes to share capital occurred as a result of, among other actions, the vesting of restricted stock units and performance based restricted stock units to our employees and directors, the cancellation of Ordinary Shares denoted as excess shares in the voluntary share exchange as a result of the Exchange Offer, the issuance of Ordinary Shares pursuant to the exercise of warrants, and share repurchases under the Company’s authorized share repurchase plan. In addition, as of December 31, 2023, 1.1 million Tranche 1 Warrants, 1.1 million Tranche 2 Warrants and 2.8 million Tranche 3 Warrants were outstanding and exercisable. We also have 1.3 million Ordinary Shares authorized and reserved for issuance pursuant to equity awards under the Noble Corporation plc 2022 Long-Term Incentive Plan. Our most recent quarterly dividend, totaling approximately $56.4 million (or $0.40 per share), was declared on October 31, 2023, and paid on December 14, 2023, to shareholders of record at close of business on November 15, 2023. During the year ended December 31, 2023, we declared dividends of approximately $101.8 million (or $0.70 per share cumulatively), and made cash dividend payments of approximately $98.8 million. Approximately $3.0 million was accrued related to dividend equivalent rights as of December 31, 2023. The declaration and payment of dividends require the authorization of the Board of Directors. Such may be paid only out of Noble’s “distributable reserves” as determined by reference to relevant statutory accounts in accordance with English law. Therefore, Noble is not permitted to pay dividends out of share capital, which includes share premium. The payment of future dividends will depend on our results of operations, financial condition, cash requirements, future business prospects, contractual and indenture restrictions, and other factors deemed relevant by our Board. Share Repurchases Under law, the Company is only permitted to purchase its own Ordinary Shares by way of an “off-market purchase” pursuant to a contract approved by shareholders. Such purchases may be paid for only out of Noble’s “distributable reserves” as determined by reference to relevant statutory accounts in accordance with law. As of the date of this report, we have shareholder authority to repurchase up to 15% per annum of the issued share capital of the Company as of the beginning of each fiscal year for a five-year period (subject to an overall aggregate maximum of 20.6 million Ordinary Shares). During the year ended December 31, 2023, we repurchased 2.3 million of our Ordinary Shares, which were subsequently cancelled. Warrants On the Merger Effective Date, immediately prior to the Merger Effective Time, we had outstanding 6.2 million Noble Cayman Tranche 1 Warrants, 5.6 million Noble Cayman Tranche 2 Warrants and 2.8 million Noble Cayman Tranche 3 Warrants (together with the Noble Cayman Tranche 1 Warrants and the Noble Cayman Tranche 2 Warrants, the “Noble Cayman Warrants”). At the Merger Effective Time, each Noble Cayman Warrant outstanding immediately prior to the Merger Effective Time was converted automatically into a Warrant to acquire a number of Ordinary Shares equal to the number of Noble Cayman Shares underlying such Noble Cayman Warrant, with the same terms as were in effect immediately prior to the Merger Effective Time under the terms of the applicable Noble Cayman Warrant Agreement. The Tranche 1 Warrants of Noble (the “Tranche 1 Warrants”) are exercisable for one Ordinary Share per warrant at an exercise price of $19.27 per warrant, the Tranche 2 Warrants of Noble (the “Tranche 2 Warrants”) are exercisable for one Ordinary Share per warrant at an exercise price of $23.13 per warrant, and the Tranche 3 Warrants of Noble (the “Tranche 3 Warrants”) are exercisable for one Ordinary Share per warrant at an exercise price of $124.40 per warrant (in each case as may be adjusted from time to time pursuant to the applicable Warrant Agreement). The Tranche 1 Warrants and the Tranche 2 Warrants are exercisable until 5:00 p.m., Eastern time, on February 4, 2028, and the Tranche 3 Warrants are exercisable until 5:00 p.m., Eastern time, on February 4, 2026. The Tranche 1 Warrants and the Tranche 2 Warrants have Black-Scholes protections, including in the event of a Fundamental Transaction (as defined in the applicable warrant agreement). The Tranche 1 Warrants and the Tranche 2 Warrants also provide that while the Mandatory Exercise Condition (as defined in the applicable Warrant Agreement) set forth in the applicable Warrant Agreement has occurred and is continuing, Noble or the Required Mandatory Exercise Warrantholders (as defined in the applicable Warrant Agreement) have the right and option (but not the obligation) to cause all or a portion of the Warrants to be exercised on a cashless basis. In the case of Noble, under the Mandatory Exercise Condition, all of the Tranche 1 Warrants or the Tranche 2 Warrants (as applicable) would be exercised. In the case of electing Required Mandatory Exercise Warrantholders, under the Mandatory Exercise Condition, all of their respective Tranche 1 Warrants or Tranche 2 Warrants (as applicable) would be exercised. Mandatory exercises entitle the holder of each Warrant subject thereto to (i) the number of Ordinary Shares issuable upon exercise of such Warrant on a cashless basis and (ii) an amount payable in cash, Ordinary Shares or a combination thereof (in Noble’s sole discretion) equal to the Black-Scholes Value (as defined in the applicable Warrant Agreement) with respect to the number of Ordinary Shares withheld upon exercise of such Warrant on a cashless basis. At December 31, 2023, the Mandatory Exercise Condition set forth in the Warrant Agreements for the Tranche 1 Warrants and the Tranche 2 Warrants was satisfied. In connection with the automatic conversion of the Noble Cayman Warrants into Warrants at the Merger Effective Time, (i) the Tranche 1 Warrant Agreement, dated as of February 5, 2021, by and among Noble Cayman, Computershare Inc. and Computershare Trust Company, N.A. (together, “Computershare”), (ii) the Tranche 2 Warrant Agreement, dated as of February 5, 2021, by and among Noble Cayman and Computershare, and (iii) the Tranche 3 Warrant Agreement, dated as of February 5, 2021, by and among Noble Cayman and Computershare (collectively, the “Noble Cayman Warrant Agreements”) were terminated, and Noble entered into (a) a new Tranche 1 Warrant Agreement, dated as of the Merger Effective Date, by and among Noble and Computershare, (b) a new Tranche 2 Warrant Agreement, dated as of the Merger Effective Date, by and among Noble and Computershare, and (c) a new Tranche 3 Warrant Agreement, dated as of the Merger Effective Date, by and among Noble and Computershare (collectively, the “Warrant Agreements”). The Warrant Agreements have substantially similar terms as were in effect immediately prior to the Merger Effective Time pursuant to the Noble Cayman Warrant Agreements. Immediately following completion of the Business Combination, there were 14.5 million Warrants outstanding. Noble Successor Share-Based Compensation Plans Stock Plans. On February 18, 2021, subsequent to the Emergence Effective Date, Noble Cayman adopted the 2021 LTIP, which permitted grants of options, stock appreciation rights, stock or stock unit awards, or cash awards, any of which may have been structured as a performance award, from time to time to employees and non-employee directors who were to be granted awards under the 2021 LTIP, and authorized and reserved 7.7 million Noble Cayman Shares for equity incentive awards to be granted under such plan. In connection with the Merger, on the Merger Effective Date, the Company adopted the 2022 LTIP, which permits grants of options, stock appreciation rights, stock or stock unit awards, or cash awards, any of which may be structured as a performance award, from time to time to employees and non-employee directors who are to be granted awards under the 2022 LTIP, and authorized and reserved approximately 5.9 million Ordinary Shares for equity incentive awards to be granted under such plan. The Company assumed, under the 2022 LTIP, all outstanding awards granted under the 2021 LTIP, as well as any rights and obligations of Noble Cayman thereunder. On the Merger Effective Date, each Noble Cayman RSU Award outstanding immediately prior to the Merger Effective Time ceased to represent a right to acquire Noble Cayman Shares (or value equivalent to Noble Cayman Shares) and was converted into the right to acquire, on the same terms and conditions as were applicable under the Noble Cayman RSU Award (including any vesting conditions), that number of Ordinary Shares equal to the number of Noble Cayman Shares subject to such Noble Cayman RSU Award immediately prior to the Merger Effective Time. The Company also approved the adoption, effective as of October 3, 2022, of (i) the Noble Corporation plc RSU Long-Term Incentive Programme for Executive Management 2022, and (ii) the Noble Corporation plc RSU Long-Term Incentive Programme 2022, under which the Company assumed all outstanding awards of Maersk Drilling granted under the Maersk Drilling RSU Long-Term Incentive Programme for Executive Management 2019 and the Maersk Drilling RSU Long-Term Incentive Programme 2019, respectively. Each Maersk Drilling RSU Award that was outstanding immediately prior to the Acceptance Time was exchanged, at the Acceptance Time, with the right to receive, on the same terms and conditions as were applicable under the Maersk Drilling RSU Long-Term Incentive Programme for Executive Management 2019 and the Maersk Drilling RSU Long-Term Incentive Programme 2019 (including any vesting conditions), that number of Ordinary Shares equal to the product of (i) the number of Maersk Drilling Shares subject to such Maersk Drilling RSU Award immediately prior to the Acceptance Time and (ii) the Exchange Ratio, with any fractional Maersk Drilling Shares rounded to the nearest whole share. Upon such exchange, Maersk Drilling RSU Awards ceased to represent a right to receive Maersk Drilling Shares (or value equivalent to Maersk Drilling Shares). In addition to assuming any outstanding awards granted under the plans listed in the two preceding paragraphs (including the shares underlying such awards) and the award agreements evidencing the grants of such awards, the Company assumed the remaining shares available for issuance under each applicable plan, including any awards granted to the Company’s directors or executive officers, in each case subject to adjustments to such awards in the manner set forth in the Business Combination Agreement. Restricted Stock Units (“RSUs”). We awarded both Time Vested RSUs (“TVRSUs”) and Performance Vested RSUs (“PVRSUs”) under the 2021 LTIP, each of which were assumed by the 2022 LTIP. On the Merger Effective Date, each Noble Cayman RSU Award outstanding immediately prior to the Merger Effective Time ceased to represent a right to acquire Noble Cayman Shares (or value equivalent to Noble Cayman Shares) and was converted into the right to acquire, on the same terms and conditions as were applicable under the Noble Cayman RSU Award (including any vesting conditions), that number of Ordinary Shares equal to the number of Noble Cayman Shares subject to such Noble Cayman RSU Award immediately prior to the Merger Effective Time. The TVRSUs generally vest over a three-year period. The number of PVRSUs which vest will depend on the degree of achievement of specified corporate performance criteria generally over a three-year performance period. These criteria consist of market and performance based criteria. Dividend equivalent rights are accrued and accumulated as dividends are declared, and payable upon vesting of the TVRSUs and PVRSUs. The TVRSUs are valued on the date of award at our underlying share price. The total compensation for units that ultimately vest is recognized over the service period. The shares and related nominal value are recorded when the RSU vests and additional paid-in capital is adjusted as the share-based compensation cost is recognized for financial reporting purposes. In 2023, 2022, and 2021, 40% of the TVRSUs granted to non-employee directors will be settled in cash and accounted for as liability awards, which were valued on the date of grant based on the estimated fair value of the Company’s share price. Under the fair value method for liability-classified awards, compensation expense is remeasured each reporting period at fair value based upon the closing price of the Company’s Ordinary Shares. The market-based PVRSUs are valued on the date of grant based on the estimated fair value. Estimated fair value is determined based on numerous assumptions, including an estimate of the likelihood that our stock price performance will achieve the targeted thresholds and the expected forfeiture rate. The fair value is calculated using a Monte Carlo Simulation Model. The assumptions used to value the PVRSUs include historical volatility and risk-free interest rates over a time period commensurate with the remaining term prior to vesting, as follows, for the respective grant dates: Year Ended Period from December 31, 2023 December 31, 2022 February 3, February 3, February 19, October 1, December 1, Valuation assumptions Expected volatility 83.0 % 74.8 % 50.0 % 92.2 % 95.1 % Expected dividend yield — % — % — % — % — % Risk-free interest rate 3.96 % 1.42 % 0.19 % 0.33 % 0.58 % Additionally, similar assumptions were made for each of the companies included in the defined index and the peer group of companies in order to simulate the future outcome using the Monte Carlo Simulation Model. A summary of the RSUs awarded during the periods indicated is as follows: Year Ended Period from December 31, 2023 December 31, 2022 Equity-classified TVRSU Units awarded 384,480 988,750 1,735,843 Weighted-average share price at award date $ 39.54 $ 27.85 $ 16.68 Weighted-average vesting period (years) 2.90 2.94 2.94 Liability-classified TVRSU Units awarded 12,574 20,120 52,364 Weighted-average share price at award date $ 39.45 $ 31.25 16.76 Weighted-average vesting period (years) 1.00 1.00 2.81 PVRSU Units awarded 223,635 295,372 1,457,842 Weighted-average share price at award date $ 39.31 $ 25.57 $ 16.74 Three-year performance period end date December 31 2025 2024 2023 Weighted-average award date fair value $ 59.01 $ 35.77 $ 20.82 During the years ended December 31, 2023 and 2022, and the period from February 6, 2021, through December 31, 2021, we awarded 18,861, 30,180, and 78,546 shares equity-classified TVRSUs and 12,574, 20,120, and 52,364 shares liability-classified TVRSUs, respectively, to our non-employee directors. A summary of the status of non-vested RSUs at December 31, 2023 and 2022, and changes for the years then ended is presented below: Equity-Classified TVRSUs Weighted PVRSUs Outstanding (1) (2) Weighted Non-vested RSUs at December 31, 2021 1,669,762 $ 16.69 1,457,842 $ 20.82 Awarded (3) 988,750 27.85 295,372 35.77 Vested (4) (1,050,086) 21.35 — — Forfeited (68,876) 20.39 — — Non-vested RSUs at December 31, 2022 1,539,550 $ 20.51 1,753,214 $ 23.34 Awarded 384,480 39.54 223,635 59.01 Vested (719,871) 20.26 (1,461,236) 20.91 Forfeited (19,281) 30.93 — — Non-vested RSUs at December 31, 2023 1,184,878 $ 26.64 515,613 $ 45.70 (1) For awards granted during 2023, the number of PVRSUs shown equals the shares that would vest if the “target” level of performance is achieved. The minimum number of convertible shares is zero and the “maximum” level of performance is 200% of the amounts shown. (2) For awards granted during 2022, the minimum number of convertible shares is 36,929 and the “maximum” level of performance is 179% of the amounts shown. (3) Includes approximately 477,785 shares of outstanding TVRSUs that were assumed upon the acquisition of Maersk Drilling. The weighted average grant date fair value on the date of assumption was approximately $29.84 per share. (4) Includes approximately 336,993 shares of outstanding TVRSUs that vested upon the acquisition of Maersk Drilling. The weighted average vested share price on the date of vesting was approximately $29.84 per share. We granted 12,574 and 20,120 liability-classified TVRSUs at a weighted average grant date fair value of 39.45 and 31.25, during the years ended December 31, 2023 and 2022, respectively. During the years ended December 31, 2023 and 2022, 2,672 and 60,302 units vested, respectively, and no units were forfeited during either period. At December 31, 2023 and 2022, we had 12,574 and 2,672 liability-classified TVRSUs outstanding with an associated total liability of $0.6 million and $24.6 thousand, respectively. At December 31, 2023 and 2022, there wa s $14.5 million and $17.0 million of total unrecognized compensation cost related to the equity-classified TVRSUs, to be recognized over a remaining weighted average period of 0.99 and 1.35 years, respectively. At December 31, 2023 and 2022, there was $56.4 thousand and $76.3 thousand of total unrecognized compensation cost related to the liability-classified TVRSUs, to be recognized over a remaining weighted average period of 0.09 and 0.10 years, respectively. At December 31, 2023 and 2022, there was $12.6 million and $18.1 million of total unrecognized compensation cost related to the PVRSUs, to be recognized over a remaining weighted average period of 1.43 and 2.96 years, respectively. The total potential compensation for PVRSUs is recognized over the service period regardless of whether the performance thresholds are ultimately achieved. Share-based amortization recognized during the years ended December 31, 2023 and 2022, related to all restricted stock, excluding amounts included in merger and integration costs, totaled $37.4 million ($35.2 million net of income tax) and $29.9 million ($26.4 million net of income tax), respectively. Predecessor Share-Based Compensation Plans All outstanding shares and equity awards of Legacy Noble were cancelled as a result of the Chapter 11 Cases. Stock Plans. During 2015, Legacy Noble shareholders approved a new equity plan, the Noble Corporation plc 2015 Omnibus Incentive Plan (the “Legacy Noble Incentive Plan”), which permitted grants of options, stock appreciation rights, stock or stock unit awards, or cash awards, any of which could be structured as a performance award, from time to time to employees who were to be granted awards under the Legacy Noble Incentive Plan. Neither consultants nor non-employee directors were eligible for awards under the Legacy Noble Incentive Plan. The Legacy Noble Incentive Plan replaced the Noble Corporation 1991 Stock Options and Restricted Stock Plan, as amended (the “1991 Plan”). The 1991 Plan was terminated, and equity awards were thereafter only made under the Legacy Noble Incentive Plan. Stock option awards previously granted under the 1991 Plan remained outstanding in accordance with their terms until being cancelled as a result of the Chapter 11 Cases. During the period from January 1, 2021, through February 5, 2021, the Legacy Noble Incentive Plan was restated and Legacy Noble shareholders approved amendments, primarily to increase the number of Legacy Noble ordinary shares available for issuance as long-term incentive compensation under the Legacy Noble Incentive Plan by 8.7 million. The maximum aggregate number of Legacy Noble ordinary shares that could be granted for any and all awards under the Legacy Noble Incentive Plan could not exceed 40.0 million shares. Stock Options. Options had a term of 10 years, an exercise price equal to the fair market value of a share on the date of grant and generally would vest over a three-year period. A summary of the status of stock options granted under the 1991 Plan and the changes during the period ended on February 5, 2021, are presented below: February 5, 2021 Number of Weighted Outstanding at beginning of period 556,155 $ 30.39 Exercised — — Expired or cancelled (556,155) 30.39 Spin-off adjustment — — Outstanding at end of period — Exercisable at end of period — $ — The fair value of each option was estimated on the date of grant using a Black-Scholes pricing model. The expected term of options granted represented the period of time that the options were expected to be outstanding and was derived from historical exercise behavior, then current trends and values derived from lattice-based models. Expected volatilities were based on implied volatilities of traded options on our shares, historical volatility of our shares, and other factors. The expected dividend yield was based on historical yields on the date of grant. The risk-free rate was based on the US Treasury yield curve in effect at the time of grant. There were no non-vested stock option balance s as of the Emergence Effective Date or any changes during the period from January 1, 2021, through February 5, 2021 . No new stock options were granted during the period from January 1 through February 5, 2021. There was no compensation cost recognized during the period from January 1 through February 5, 2021, related to stock options. Restricted Stock Units. We awarded both TVRSUs and PVRSUs under the Legacy Noble Incentive Plan. The TVRSUs generally vested over a three-year period. The number of PVRSUs which would vest depended on the degree of achievement of specified corporate performance criteria over a three-year performance period. Depending on the date the PVRSU was awarded, these criteria consisted of market-based criteria or market and performance-based criteria. The TVRSUs were valued on the date of award at our underlying share price. The total compensation for units that ultimately vested was recognized over the service period. The shares and related nominal value were recorded when the RSUs vested and additional paid-in capital was adjusted as the share-based compensation cost was recognized for financial reporting purposes. The market-based PVRSUs were valued on the date of grant based on the estimated fair value. Estimated fair value was determined based on numerous assumptions, including an estimate of the likelihood that our stock price performance would achieve the targeted thresholds and the expected forfeiture rate. The fair value was calculated using a Monte Carlo Simulation Model. The assumptions used to value the PVRSUs included historical volatility and risk-free interest rates over a time period commensurate with the remaining term prior to vesting, as follows: Additionally, similar assumptions were made for each of the companies included in the defined index and the peer group of companies in order to simulate the future outcome using the Monte Carlo Simulation Model. There were no RSUs granted during the period from January 1, 2021, through February 5, 2021, and we awarded zero shares to our non-employee directors. A summary of the status of non-vested RSUs at February 5, 2021, and changes during the period from January 1 through February 5, 2021, is presented below: TVRSUs Weighted PVRSUs Outstanding (1) Weighted Non-vested RSUs at January 1, 2021 (Predecessor) 2,362,500 $ 3.43 3,163,113 $ 3.22 Awarded — — — — Vested (61,050) 5.46 — — Forfeited or cancelled (2,301,450) 3.37 (3,163,113) 3.22 Non-vested RSUs at February 5, 2021 (Predecessor) — $ — — $ — (1) For awards granted during 2020, the number of PVRSUs shown equals the shares that would vest if the “target” level of performance was achieved. The minimum number of convertible shares was zero and the “maximum” level of performance was 200% of the amounts shown. The total award-date fair value of TVRSUs vested during the period from January 1 through February 5, 2021, was $0.3 million. Share-based amortization recognized during the period from January 1 through February 5, 2021, related to all restricted stock totaled $0.7 million ($0.7 million net of income tax). During the period from January 1 through February 5, 2021, capitalized share-based amortization was zero.</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Customers</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and Customers</t>
        </is>
      </c>
      <c r="B4" s="4" t="inlineStr">
        <is>
          <t xml:space="preserve">Note 10 — Revenue and Customers Disaggregation of Revenue The following table provides information about contract drilling revenue by rig types: Successor Predecessor Period From Period From February 6, 2021 January 1, 2021 Year Ended Year Ended through through December 31, 2023 December 31, 2022 December 31, 2021 February 5, 2021 Floaters $ 2,010,113 $ 997,819 $ 482,283 $ 50,057 Jackups 451,602 335,022 225,848 23,994 Total $ 2,461,715 $ 1,332,841 $ 708,131 $ 74,051 Contract Balances Accounts receivable are recognized when the right to consideration becomes unconditional based upon contractual billing schedules. Payment terms on invoiced amounts are typically 30 to 60 days. Customer contract assets and liabilities generally consist of deferred revenue and contract costs resulting from past transactions related to the provision of services under contracts with customers. Current contract asset and liability balances are included in “Prepaid expenses and other current assets” and “Other current liabilities”, respectively, and noncurrent contract assets and liabilities are included in “Other assets” and “Other liabilities”, respectively, on our Consolidated Balance Sheets. Off-market customer contract assets and liabilities have been recognized in connection with our emergence from Chapter 11 and the Business Combination with Maersk Drilling and are included in “Intangible assets” and “Noncurrent contract liabilities”, respectively. The following table provides information about contract assets and contract liabilities from contracts with customers: December 31, 2023 December 31, 2022 Current customer contract assets $ 4,208 $ 11,169 Noncurrent customer contract assets 208 368 Total customer contract assets 4,416 11,537 Current deferred revenue (19,679) (40,214) Noncurrent deferred revenue (23,393) (19,583) Total deferred revenue $ (43,072) $ (59,797) Significant changes in the remaining performance obligation contract assets and the contract liabilities balances for the year ended December 31, 2023, and 2022, are as follows: Contract Assets Contract Liabilities Net balance at December 31, 2020 (Predecessor) $ 13,861 $ (59,886) Amortization of deferred costs (1,607) — Additions to deferred costs 432 — Amortization of deferred revenue — 4,142 Additions to deferred revenue — (25,479) Fresh start accounting revaluation (12,686) 72,936 Total (13,861) 51,599 Net balance at February 5, 2021 (Predecessor) $ — $ (8,287) Net balance at February 6, 2021 (Successor) $ — $ (8,287) Amortization of deferred costs (3,908) — Additions to deferred costs 9,652 — Amortization of deferred revenue — 13,729 Additions to deferred revenue — (33,197) Total 5,744 (19,468) Net balance at December 31, 2021 (Successor) $ 5,744 $ (27,755) Amortization of deferred costs (19,875) — Additions to deferred costs 34,187 — Amortization of deferred revenue — 55,521 Additions to deferred revenue — (108,971) Reclassification to held for sale and subsequent derecognition (8,519) 21,408 Total 5,793 (32,042) Net balance at December 31, 2022 (Successor) $ 11,537 $ (59,797) Amortization of deferred costs (26,696) — Additions to deferred costs 19,575 — Amortization of deferred revenue — 77,155 Additions to deferred revenue — (60,430) Total (7,121) 16,725 Net balance at December 31, 2023 (Successor) $ 4,416 $ (43,072) Contract Costs Certain direct and incremental costs incurred for upfront preparation, initial rig mobilization and modifications are costs of fulfilling a contract and are recoverable. These recoverable costs are deferred and amortized ratably to contract drilling expense as services are rendered over the initial term of the related drilling contract. Certain of our contracts include capital rig enhancements used to satisfy our performance obligations. Future Amortization of Deferred Revenue The following table reflects revenue expected to be recognized in the future related to deferred revenue, by rig type, at the end of the reporting period: Year Ending December 31, 2024 2025 2026 2027 Total Floaters $ 16,201 $ 12,557 $ 4,245 $ 1,814 $ 34,817 Jackups 3,695 3,235 1,023 302 $ 8,255 Total $ 19,896 $ 15,792 $ 5,268 $ 2,116 $ 43,072 The revenue included above consists of expected mobilization, demobilization, and upgrade revenue for unsatisfied performance obligations. The amounts are derived from the specific terms within drilling contracts that contain such provisions, and the expected timing for recognition of such revenue is based on the estimated start date and duration of each respective contract based on information known at December 31, 2023. The actual timing of recognition of such amounts may vary due to factors outside of our control. We have taken the optional exemption, permitted by accounting standards, to exclude disclosure of the estimated transaction price related to the variable portion of unsatisfied performance obligations at the end of the reporting period, as our transaction price is based on a single performance obligation consisting of a series of distinct hourly, or more frequent, periods, the variability of which will be resolved at the time of the future services. Off-market Customer Contract Assets and Liabilities Upon emergence from the Chapter 11 Cases and in connection with the Business Combination with Maersk Drilling, the Company recognized fair value adjustments of $113.4 million and $23.0 million, respectively, related to intangible assets for certain favorable customer contracts. These intangible assets are being amortized as a reduction of contract drilling services revenue from the February 5, 2021, and Closing Date, respectively, through the remainder of the contracts. In connection with the Business Combination with Maersk Drilling, the Company also recognized a fair value adjustment of $237.7 million related to certain unfavorable customer contracts acquired. These liabilities are being amortized as an increase to contract drilling services revenue from the Closing Date through the remainder of the contracts. Unfavorable contacts Favorable contracts Balance at February 6, 2021 $ — $ — Additions — 113,389 Amortization — (51,540) Balance at December 31, 2021 $ — $ 61,849 Additions (237,703) 22,991 Amortization 55,820 (50,468) Balance at December 31, 2022 $ (181,883) $ 34,372 Additions — — Amortization 131,020 (24,244) Balance at December 31, 2023 $ (50,863) $ 10,128 Estimated future amortization over the expected remaining contract periods: Year ending December 31, 2024 2025 Total Unfavorable contracts $ 42,655 $ 8,208 $ 50,863 Favorable contracts (7,678) (2,450) (10,128) Total $ 34,977 $ 5,758 $ 40,73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PricewaterhouseCoopers LLP</t>
        </is>
      </c>
    </row>
    <row r="5">
      <c r="A5" s="4" t="inlineStr">
        <is>
          <t>Auditor Location</t>
        </is>
      </c>
      <c r="B5" s="4" t="inlineStr">
        <is>
          <t>Houston, Texas</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Note 11 — Leases Leases We determine if an arrangement is a lease at inception. Our operating lease agreements are primarily for real estate, equipment, storage, dock space, and automobiles and are included within “Other current liabilities”, “Other assets”, and “Other liabilities”, on our Consolidated Balance Sheets. As most of our leases do not provide an explicit rate, we use our incremental borrowing rate based on the information available at commencement date in determining the present value of lease payments. Certain of our lease agreements include options to extend or terminate the lease, which we do not include in our minimum lease terms unless management is reasonably certain to exercise and reasonably certain not to exercise, respectively. Supplemental balance sheet information related to leases was as follows: December 31, 2023 December 31, 2022 Operating leases Operating lease right-of-use assets 24,528 34,551 Current operating lease liabilities 10,581 23,832 Long-term operating lease liabilities 15,082 23,852 Weighted average remaining lease term for operating leases (years) 4.34 4.39 Weighted average discounted rate for operating leases 7.6 % 7.8 % The components of lease cost were as follows: Successor Predecessor Period From Period From February 6, 2021 January 1, 2021 Year Ended Year Ended through through December 31, 2023 December 31, 2022 December 31, 2021 February 5, 2021 Operating lease cost $ 12,615 $ 6,095 $ 4,803 $ 365 Short-term lease cost 6,185 5,741 634 (124) Variable lease cost 928 948 412 (605) Total lease cost $ 19,728 $ 12,784 $ 5,849 $ (364) Supplemental cash flow information related to leases was as follows: Successor Predecessor Period From Period From February 6, 2021 January 1, 2021 Year Ended Year Ended through through December 31, 2023 December 31, 2022 December 31, 2021 February 5, 2021 Operating cash flows used for operating leases $ 13,369 $ 6,676 $ 5,568 $ 979 Right-of-use assets obtained in exchange for a lease liability (1) 9,614 19,841 9,647 — (1) Includes right-of-use assets acquired in business combinations. Maturities of lease liabilities as of December 31, 2023, were as follows: Operating Leases 2024 $ 11,854 2025 6,745 2026 4,751 2027 1,767 2028 1,604 Thereafter 4,459 Total lease payments 31,180 Less: Interest (5,517) Present value of lease liability $ 25,66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Note 12 — Income Taxes Noble is a tax resident in the UK and, as such, is subject to UK corporation tax on its taxable profits and gains. Noble Cayman is incorporated in the Cayman Islands and, therefore, not subject to tax in any jurisdiction. With respect to Noble, a UK tax exemption is available in respect of qualifying dividends income and capital gains related to the sale of qualifying participations. We operate in various countries throughout the world, including the United States. The income or loss of the non-UK subsidiaries of Noble is not subject to UK corporation tax. Consequently, we have taken account of the above exemption and provided for income taxes based on the laws and rates in effect in the countries in which operations are conducted, or in which we, or our subsidiaries, have a taxable presence for income tax purposes. The components of the net deferred taxes are as follows: December 31, 2023 December 31, 2022 Deferred tax assets United States Net operating loss carry forwards $ 2,338 $ 4,256 Excess of net tax basis over remaining book basis 18,527 18,382 Deferred pension plan amounts 356 1,945 Accrued expenses not currently deductible 6,613 5,017 Other — 135 Non-United States Net operating loss carry forwards 1,407,964 1,076,364 Transition attribute 956,187 871,773 Tax credits carryover 15,274 23,820 Excess of net tax basis over remaining book basis 305,840 61,530 Disallowed interest deduction carryforwards 30,982 30,225 Unfavorable contract value 3,081 27,901 Other 1,669 17 Deferred tax assets 2,748,831 2,121,365 Less: valuation allowance (2,512,571) (1,985,843) Net deferred tax assets $ 236,260 $ 135,522 Deferred tax liabilities United States Favorable contract value $ — $ (4,954) Deferred revenue (11,423) (6,777) Other (1,809) (718) Non-United States Excess of net book basis over remaining tax basis (10,137) (27,166) Favorable contract value (1,573) (1,288) Other (4,495) (5,191) Deferred tax liabilities (29,437) (46,094) Net deferred tax assets (liabilities) $ 206,823 $ 89,428 Income (loss) before income taxes consists of the following: Successor Predecessor Period From Period From February 6, 2021 January 1, 2021 Year Ended Year Ended through through December 31, 2023 December 31, 2022 December 31, 2021 February 5, 2021 United States $ 17,619 $ (43,381) $ (47,686) $ 1,878,637 Non-United States 494,624 234,882 150,033 (1,624,986) Total $ 512,243 $ 191,501 $ 102,347 $ 253,651 Income tax provision (benefit) consists of the following: Successor Predecessor Period From Period From February 6, 2021 January 1, 2021 Year Ended Year Ended through through December 31, 2023 December 31, 2022 December 31, 2021 February 5, 2021 Current- United States $ 2,940 $ 1,058 $ (33,323) $ — Current- Non-United States 125,494 47,123 67,952 922 Deferred- United States 3,703 (2,886) (7,460) (4,689) Deferred- Non-United States (101,796) (22,742) (26,804) 7,190 Total $ 30,341 $ 22,553 $ 365 $ 3,423 The following is a reconciliation of our reserve for uncertain tax positions, excluding interest and penalties: Successor Predecessor Period From Period From February 6, 2021 January 1, 2021 Year Ended Year Ended through through December 31, 2023 December 31, 2022 December 31, 2021 February 5, 2021 Gross balance at beginning of period $ 132,979 $ 63,443 $ 37,156 $ 37,721 Additions based on tax positions related to current year 25,363 1,296 26,463 1,347 Additions for tax positions of prior years 10,087 69,163 21,465 — Reductions for tax positions of prior years (29,113) (687) (12,331) (5) Expiration of statutes — (236) (9,310) (1,907) Tax settlements (4,382) — — — Gross balance at end of period 134,934 132,979 63,443 37,156 Related tax benefits (78) (384) (384) (384) Net reserve at end of period $ 134,856 $ 132,595 $ 63,059 $ 36,772 The liabilities related to our reserve for uncertain tax positions are comprised of the following: December 31, 2023 December 31, 2022 Reserve for uncertain tax positions, excluding interest and penalties $ 134,856 $ 132,595 Interest and penalties included in “Other liabilities” 67,455 43,314 Reserve for uncertain tax positions, including interest and penalties $ 202,311 $ 175,909 At December 31, 2023 and 2022, the reserves for uncertain tax positions totaled $202.3 million (net of related tax benefits of $0.1 million) and $175.9 million (net of related tax benefits of $0.4 million), respectively. If a portion or all of the December 31, 2023 and 2022, reserves listed above are not realized, the provision for income taxes could be reduced by up to $188.0 million and $154.5 million, respectively. It is reasonably possible that our existing liabilities related to our reserve for uncertain tax positions may fluctuate in the next 12 months primarily due to the completion of open audits or the expiration of statutes of limitation. We include, as a component of our “Income tax benefit (provision)”, potential interest and penalties related to recognized tax contingencies within our global operations. Interest and penalties resulted in an income tax expense of $24.1 million, $2.7 million, $6.7 million, and $0.1 million for the years ended December 31, 2023 and 2022, the period from February 6 through December 31, 2021, and the period from January 1 through February 5, 2021, respectively. During the year ended December 31, 2023, our tax provision included tax benefits of $187.2 million related to a release of valuation allowances in Luxembourg, Guyana, Switzerland, and Norway, and a tax benefit of $6.8 million related to an uncertain tax position release. Such tax benefits were offset by tax expenses related to uncertain tax positions of $20.9 million in various countries, contract fair value amortization of $23.7 million, and various recurring quarterly accruals of $179.6 million primarily in Guyana, Switzerland, and Luxembourg. During the year ended December 31, 2022, our tax provision included tax benefits of $42.1 million related to a release of valuation allowances in Guyana and Luxembourg, $1.3 million related primarily to other deferred tax adjustments, and $6.6 million related to a reduction in legacy Maersk tax contingencies primarily due to favorable foreign exchange movements. Such tax benefits were offset by tax expenses of $2.3 million related to the sale of the Remedy Rigs, $10.8 million related to contract fair value amortization, and various recurring items comprised of Guyana excess withholding tax on gross revenue of $34.7 million and annual current and deferred tax expense accrual of $24.9 million primarily in Luxembourg, Switzerland, US, Norway, and Ghana. During the period from February 6, 2021, to December 31, 2021, our tax provision included tax benefits of $24.3 million related to US and non-US reserve releases, $12.6 million related to a US tax refund, $22.8 million related to deferred tax assets previously not recognized , $1.9 million related to recognition of a non-US refund claim, and $1.2 million related primarily to deferred tax adjustments. Such tax benefits were offset by tax expenses of $21.2 million related to various recurring items primarily comprised of Guyana withholding tax on gross revenue and $42.0 million related to non-US tax reserves. During the period from January 1 through February 5, 2021, our income tax provision included a tax benefit of $1.7 million related to non-US reserve release and tax expense of $2.5 million related to fresh start and reorganization adjustment and other recurring tax expenses of approximately $2.6 million. Our gross deferred tax asset balance at year-end reflects the application of our income tax accounting policies and is based on management’s estimates, judgments, and assumptions regarding realizability. If it is more likely than not that a portion of the deferred tax assets will not be realized in a future period, the deferred tax assets will be reduced by a valuation allowance based on management’s estimates. In deriving the $187.2 million release in valuation allowance, where applicable we relied on sources of income attributable to the reversal of taxable temporary differences in the same periods as the relevant tax attributes and projected taxable income for the period covered by our relevant existing drilling contracts based on the assumption that the relevant rigs will be owned by the current rig owners during the relevant existing drilling contract periods. Given the mobile nature of our assets, we are not able to reasonably forecast the jurisdiction of our taxable income from future drilling contracts. We also have limited objective positive evidence in historical periods. Accordingly, in determining the amount of deferred tax benefits to recognize, we did not consider projected book income beyond the conclusion of existing drilling contracts with the exception of interest income projected to be generated over a finite period beyond the conclusion of the relevant existing drilling contracts. As new drilling contracts are executed, we will reassess the amount of deferred tax assets that are realizable. Finally, once we have established sufficient objective positive evidence for historical periods, we may consider reliance on forecasted taxable income from future drilling contracts. Our tax benefits related to transition attributes in Switzerland are scheduled to expire by 2036. Our net operating losses in Switzerland are scheduled to expire in 2027. Our net operating losses in Luxembourg are scheduled to expire between 2033 and 2038; however, a portion of the tax losses has no expiration date. We conduct business globally and, as a result, we file numerous income tax returns in the US and in non-US jurisdictions. In the normal course of business, we are subject to examination by taxing authorities throughout the world, including, but not limited to, jurisdictions such as Australia, Denmark, Egypt, Ghana, Guyana, Mexico, Nigeria, and Saudi Arabia. We are no longer subject to US Federal income tax examinations for years before 2020 and non-US income tax examinations for years before 2007. In Denmark, prior to the Merger, Maersk Drilling was subject to a mandatory joint taxation scheme with all other Danish entities under the common control of A.P. Møller Holding A/S. To the extent Maersk Drilling incurred tax losses in Denmark until the Merger, such losses may be utilized by other jointly taxed entities. Noble may be compensated through a joint taxation contribution when such losses are utilized. In the event that A.P. Møller Holding A/S or any jointly taxed entity is subject to audits for years and periods prior to and until the Merger and such audits result in adjustments to relevant tax returns, adjustments to the prior year joint tax contributions may be required. This could result in additional compensation to Noble or refunds payable by Noble to A.P. Møller Holding A/S or to any previous joint taxation group administration company of previously received joint taxation contributions. Since the Merger and through December 31, 2023, Noble has recognized tax contribution payments of approximately $21.1 million under this arrangement related to the period beginning with the Merger. Approximately $19.1 million of such payments is included in “Interest income and other, net” and approximately $2.0 million is recorded as a tax benefit on our Consolidated Statements of Operations. Noble conducted substantially all of its business through Finco and its subsidiaries in the pre-emergence period; Noble Cayman conducted substantially all of its business through Finco and its subsidiaries in the post-emergence period to consummation of the Business Combination with Maersk Drilling; and Noble conducted substantially all of its business through Finco and Maersk Drilling, and their respective subsidiaries after the Business Combination. In the pre-emergence period, the income or loss of our non-UK subsidiaries is not subject to UK income tax. UK earnings are taxable in the United Kingdom at the UK statutory rate of 19%. In the post-emergence period, Noble Cayman was incorporated in the Cayman Islands and therefore not subject to tax in any jurisdiction. Following the Business Combination with Maersk Drilling, Noble is a public limited company incorporated under the laws of England and Wales. The income or loss of our non-UK subsidiaries is not subject to UK income tax. UK earnings are taxable in the United Kingdom at the UK statutory rate of 19% and 25% through March 31, 2023, and beginning on April 1, 2023, respectively. A reconciliation of tax rates outside of the United Kingdom to our Noble effective rate for 2023 is shown below: Successor Predecessor Period From Period From February 6, 2021 January 1, 2021 Year Ended Year Ended through through December 31, 2023 December 31, 2022 December 31, 2021 February 5, 2021 Effect of: Tax rates which are different than the Cayman Islands (Successor) and UK (Predecessor) rates 37.6 % 34.9 % 22.6 % 0.5 % Tax impact of asset impairment and disposition — % — % — % — % Tax impact of restructuring — % — % — % 1.0 % Tax impact of the tax regulation change — % — % — % — % Tax impact of valuation allowance (36.1) % (22.0) % (25.2) % — % Resolution of (reserve for) tax authority audits 4.4 % (1.1) % 2.9 % (0.2) % Total 5.9 % 11.8 % 0.3 % 1.3 % At December 31, 2023 and 2022, the Company asserts that its unremitted earnings and/or book/tax outside basis differences in certain of its subsidiaries are either permanently reinvested or are not expected to result in a material taxable event in the foreseeable future. Therefore, no material deferred taxes have been recorded related to such earnings and/or investments. Certain of the restructuring transactions effected by the Company in connection with the Plan have a material impact on the Company. For example, cancellation of indebtedness income from such restructuring transaction has significantly reduced the Company’s US tax attributes, including but not limited to NOL carryforwards. Further, the Plan was approved by the Bankruptcy Court on November 20, 2020. As a result, on the Emergence Effective Date, the Company experienced an ownership change under Section 382 of the Internal Revenue Code of 1986, as amended (the “Code”), which subjects certain remaining tax attributes to an annual limitation under Section 382 of the Code. The OECD, which represents a coalition of member countries, issued various white papers addressing Tax Base Erosion and Jurisdictional Profit Shifting. The recommendations in these white papers are generally aimed at combating what they believe is tax avoidance. Numerous jurisdictions in which we operate have been influenced by these white papers as well as other factors and are increasingly active in evaluating changes to their tax laws. In addition, the OECD has advanced reforms focused on global profit allocation and implementing a global minimum tax rate of at least 15% for large multinational corporations on a jurisdiction-by-jurisdiction basis, known as “Pillar Two.” On October 8, 2021, the OECD announced an accord endorsing and providing an implementation plan for Pillar Two agreed upon by 136 nations. On December 15, 2022, the European Council formally adopted a European Union directive on the implementation of the plan by January 1, 2024. Numerous countries, including the UK, have enacted legislation implementing Pillar Two effective January 1, 2024. The Company continues to evaluate the potential impact of this legisl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3</t>
        </is>
      </c>
    </row>
    <row r="3">
      <c r="A3" s="3" t="inlineStr">
        <is>
          <t>Retirement Benefits [Abstract]</t>
        </is>
      </c>
      <c r="B3" s="4" t="inlineStr">
        <is>
          <t xml:space="preserve"> </t>
        </is>
      </c>
    </row>
    <row r="4">
      <c r="A4" s="4" t="inlineStr">
        <is>
          <t>Employee Benefit Plans</t>
        </is>
      </c>
      <c r="B4" s="4" t="inlineStr">
        <is>
          <t>Note 13 — Employee Benefit Plans Defined Benefit Plans Noble Drilling (Land Support) Limited (“NDLS”), an indirect, wholly-owned subsidiary of Noble, maintains a pension plan that covers all of its salaried, non-union employees, whose most recent date of employment is prior to April 1, 2014 (referred to as our ‘non-US plan’). Since May 2022, the NDLS pension trustees and covenant advisors have been communicating with Noble to understand the impact of the Rig Transaction and merger with Maersk Drilling and to negotiate appropriate mitigation including buyout of the Scheme to cover the pension obligations. The Pension Regulators advised on December 15, 2022 that it did not intend to investigate the transaction unless Noble and the pension trustees were unable to agree on mitigation or there was a material change to circumstances. Noble has provided a company guarantee from Noble Corporation plc to cover the full section 75 debts of NDLS and Noble Resources Limited (“NRL”), the two sponsoring entities of the pension scheme, and believes this is an appropriate mitigation to support the pension liabilities. In addition to the non-US plan discussed above, we have a US noncontributory defined benefit pension plan that covers certain salaried employees and a US noncontributory defined benefit pension plan that covers certain hourly employees, whose initial date of employment is prior to August 1, 2004 (collectively referred to as our “qualified US plans”). These plans are governed by the Noble Drilling Employees’ Retirement Trust (the “Trust”). The benefits from these plans are based primarily on years of service and, for the salaried plan, employees' compensation near retirement. These plans are designed to qualify under the Employee Retirement Income Security Act of 1974 (“ERISA”), and our funding policy is consistent with funding requirements of ERISA and other applicable laws and regulations. We make cash contributions, or utilize credits available to us, for the qualified US plans when required. The benefit amount that can be covered by the qualified US plans is limited under ERISA and the Internal Revenue Code of 1986. Therefore, we maintain an unfunded, non-qualified excess benefit plan designed to maintain benefits for specified employees at the formula level in the qualified salaried US plan. We refer to the qualified US plans and the excess benefit plan collectively as the “US plans.” During the fourth quarter of 2016, we approved amendments, effective as of December 31, 2016, to our non-US and US defined benefit plans. With these amendments, employees and alternate payees will accrue no future benefits under the plans after December 31, 2016. However, these amendments will not affect any benefits earned through that date. A reconciliation of the changes in projected benefit obligations (“PBO”) for our non-US and US plans is as follows: December 31, 2023 December 31, 2022 Non-US US Non-US US Benefit obligation at beginning of period $ 36,975 $ 176,438 $ 63,066 $ 243,538 Interest cost 2,356 8,992 1,368 6,753 Actuarial loss (gain) (2,571) 6,642 (19,328) (63,739) Benefits paid (2,481) (10,619) (2,041) (9,772) Settlements and curtailments — (2,107) — (342) Foreign exchange rate changes 2,050 — (6,090) — Benefit obligation at end of period $ 36,329 $ 179,346 $ 36,975 $ 176,438 A reconciliation of the changes in fair value of plan assets is as follows: December 31, 2023 December 31, 2022 Non-US US Non-US US Fair value of plan assets at beginning of period $ 40,642 $ 173,738 $ 78,465 $ 226,830 Actual return on plan assets 2,749 11,594 (28,402) (43,354) Employer contributions — 187 — 376 Benefits paid (2,481) (10,619) (2,041) (9,772) Plan participants’ contributions — (2,107) — (342) Foreign exchange rate changes 2,335 — (7,380) — Fair value of plan assets at end of period $ 43,245 $ 172,793 $ 40,642 $ 173,738 The funded status of the plans is as follows: December 31, 2023 December 31, 2022 Non-US US Non-US US Funded status $ 6,916 $ (6,553) $ 3,667 $ (2,700) Amounts recognized in the Consolidated Balance Sheets consist of: December 31, 2023 December 31, 2022 Non-US US Non-US US Other assets (noncurrent) $ 6,916 $ — $ 3,667 $ 2,722 Other liabilities (current) — (66) — (205) Other liabilities (noncurrent) — (6,487) — (5,217) Net amount recognized $ 6,916 $ (6,553) $ 3,667 $ (2,700) Amounts recognized in AOCI consist of: December 31, 2023 December 31, 2022 Non-US US Non-US US Net actuarial (gain) loss $ 5,857 $ (9,371) $ 9,963 $ (14,158) Prior service cost — — — — Deferred income tax (asset) liability (1,486) 1,968 (2,425) 2,973 Accumulated other comprehensive (income) loss $ 4,371 $ (7,403) $ 7,538 $ (11,185) Pension costs include the following components: Successor Predecessor Period From Period From February 6, 2021 January 1, 2021 Year Ended Year Ended through through December 31, 2023 December 31, 2022 December 31, 2021 February 5, 2021 Non-US US Non-US US Non-US US Non-US US Interest cost $ 2,356 $ 8,992 $ 1,368 $ 6,753 $ 1,228 $ 5,993 $ 97 $ 615 Return on plan assets (1,871) (9,579) (1,431) (12,581) (845) (11,648) (85) (1,239) Amortization of prior service cost 238 — — — — — 1 — Recognized net actuarial loss — (231) — (22) — — — 281 Settlement and curtailment (gain) loss — 70 — (121) — (575) — 301 Net pension benefit cost (gain) loss $ 723 $ (748) $ (63) $ (5,971) $ 383 $ (6,230) $ 13 $ (42) There are zero estimated net actuarial losses and prior service costs for the non-US plan and the US plans that will be amortized from AOCI into net periodic pension cost in 2024. During the years ended December 31, 2023, 2022, and 2021, we adopted the Retirement Plan mortality tables with the Mortality Projection scale as issued by the Society of Actuaries for each of the respective years. The Retirement Plan 2023, 2022, and 2021 mortality tables represent the new standard for defined benefit mortality assumptions due to adjusted life expectancies. The adoption of the updated mortality tables and the mortality improvement scales increased our pension liability on our US plans by approximately $0.8 million, $0.9 million, and $0.7 million as of December 31, 2023, 2022, and 2021, respectively. Defined Benefit Plans—Disaggregated Plan Information Disaggregated information regarding our non-US and US plans is summarized below: December 31, 2023 December 31, 2022 Non-US US Non-US US Projected benefit obligation $ 36,329 $ 179,346 $ 36,975 $ 176,438 Accumulated benefit obligation 36,329 179,346 36,975 176,438 Fair value of plan assets 43,245 172,793 40,642 173,738 The following table provides information related to those plans in which the PBO exceeded the fair value of the plan assets at December 31, 2023 and 2022. The PBO is the actuarially computed present value of earned benefits based on service to date and includes the estimated effect of any future salary increases. Employees and alternate payees have no longer accrued future benefits under the plans since December 31, 2016. December 31, 2023 December 31, 2022 Non-US US Non-US US Projected benefit obligation $ — $ 179,346 $ — $ 151,564 Fair value of plan assets — 172,793 — 146,144 The PBO for the unfunded excess benefit plan was $0.8 million at December 31, 2023, as compared to $0.9 million at December 31, 2022, and is included under “US” in the above tables. The following table provides information related to those plans in which the accumulated benefit obligation (“ABO”) exceeded the fair value of plan assets at December 31, 2023 and 2022. The ABO is the actuarially computed present value of earned benefits based on service to date, but differs from the PBO in that it is based on current salary levels. Employees and alternate payees have no longer accrued future benefits under the plans since December 31, 2016. December 31, 2023 December 31, 2022 Non-US US Non-US US Accumulated benefit obligation $ — $ 179,346 $ — $ 151,564 Fair value of plan assets — 172,793 — 146,144 The ABO for the unfunded excess benefit plan was $0.8 million at December 31, 2023, as compared to $0.9 million at December 31, 2022, and is included under “US” in the above tables. Defined Benefit Plans—Key Assumptions The key assumptions for the plans are summarized below: December 31, 2023 December 31, 2022 Non-US US Non-US US Weighted-average assumptions used to determine benefit obligations: Discount Rate 4.80% 4.95% - 5.04% 5.00% 5.17% - 5.27% Rate of compensation increase N/A N/A N/A N/A Successor Predecessor Period From Period From February 6, 2021 January 1, 2021 Year Ended Year Ended through through December 31, 2023 December 31, 2022 December 31, 2021 February 5, 2021 Non-US Non-US Non-US Non-US Weighted-average assumptions used to determine periodic benefit cost: Discount Rate 5.00% 1.80% 1.80% 1.80% Expected long-term return on assets 4.60% 2.00% 1.20% 1.20% Rate of compensation increase N/A N/A N/A N/A Successor Predecessor Period From Period From February 6, 2021 January 1, 2021 Year Ended Year Ended through through December 31, 2023 December 31, 2022 December 31, 2021 February 5, 2021 US US US US Weighted-average assumptions used to determine periodic benefit cost: Discount Rate 5.17% - 5.27% 2.63% - 2.89% 1.92% - 2.77% 1.82% - 2.60% Expected long-term return on assets 5.00% - 5.80% 5.00% - 5.80% 5.00% - 5.80% 5.10% - 6.10% Rate of compensation increase N/A N/A N/A N/A The discount rates used to calculate the net present value of future benefit obligations for our US plans is based on the average of current rates earned on long-term bonds that receive a Moody’s rating of “Aa” or better. We have determined that the timing and amount of expected cash outflows on our plans reasonably match this index. For our non-US plan, the discount rate used to calculate the net present value of future benefit obligations is determined by using a yield curve of high quality bond portfolios with an average maturity approximating that of the liabilities. In developing the expected long-term rate of return on assets, we considered the current level of expected returns on risk free investments (primarily government bonds), the historical level of risk premium associated with the other asset classes in which the portfolio is invested and the expectations for future returns of each asset class. The expected return for each asset class was then weighted based on the target asset allocation to develop the expected long-term rate of return on assets for the portfolio. To assist us with this analysis, we employ third-party consultants for our US and non-US plans that use a portfolio return model. Defined Benefit Plans—Plan Assets Non-US Plan. As of December 31, 2023, the NDLS pension Scheme targets an asset allocation of 20.0% return-seeking securities (growth) and 80.0% in debt securities (matching) and adopts a de-risking strategy whereby the level of investment risk reduces as the Scheme’s funding level improves. The overall investment objective of the Scheme, as adopted by the Scheme’s Trustees, is to reach a fully funded position on the agreed de-risking basis of gilts - 0.20% per annum. The objectives within the Scheme’s overall investment strategy is to outperform the cash + 4% per annum long term objective for growth assets and to sufficiently hedge interest rate and inflation risk within the matching portfolio in relation to the Scheme’s liabilities. By achieving these objectives, the Trustees believe the Scheme will be able to avoid significant volatility in the contribution rate and provide sufficient assets to cover the Scheme’s benefit obligations. To achieve this the Trustees have given Mercer, the appointed investment manager, full discretion in the day-to-day management of the Scheme’s assets and implementation of the de-risking strategy, who in turn invests in multiple underlying investment managers where appropriate. The Trustees meet with Mercer periodically to review and discuss their investment performance. The actual fair values of the non-US plan are as follows: December 31, 2023 Estimated Fair Value Measurements Carrying Amount Quoted Prices in Active Markets (Level 1) Significant Other Observable Inputs (Level 2) Significant Unobservable Inputs (Level 3) Cash and cash equivalents $ 247 $ 247 $ — $ — Equity securities: International companies 5,560 5,560 — — Fixed income securities: Corporate bonds 37,438 37,438 — — Total $ 43,245 $ 43,245 $ — $ — December 31, 2022 Estimated Fair Value Measurements Carrying Amount Quoted Prices in Active Markets (Level 1) Significant Other Observable Inputs (Level 2) Significant Unobservable Inputs (Level 3) Cash and cash equivalents $ 271 $ 271 $ — $ — Equity securities: International companies 5,421 5,421 — — Fixed income securities: Corporate bonds 34,950 34,950 — — Total $ 40,642 $ 40,642 $ — $ — US Plans. The fundamental objective of the US plan is to provide the capital assets necessary to meet the financial obligations made to plan participants. In order to meet this objective, the Investment Policy Statement depicts how the investment assets of the plan are to be managed in accordance with the overall target asset allocation of approximately 75.0% equity securities, 6.0% fixed income securities, and 19.0% in cash and equivalents. The target asset allocation is intended to generate sufficient capital to meet plan obligations and provide a portfolio rate of return equal to or greater than the return realized using appropriate blended, market benchmark over a full market cycle (usually a five For investments in mutual funds, the assets of the Trust are subject to the guidelines and limits imposed by such mutual fund’s prospectus and the other governing documentation at the fund level. No shares of Noble were included in equity securities at either December 31, 2023 or 2022. The actual fair values of US plan assets are as follows: December 31, 2023 Estimated Fair Value Measurements Carrying Amount Quoted Prices in Active Markets (Level 1) Significant Other Observable Inputs (Level 2) Significant Unobservable Inputs (Level 3) Cash and cash equivalents $ 4,388 $ 4,388 $ — $ — Equity securities: United States 36,857 — 36,857 — Fixed income securities: Corporate bonds 100,377 96,373 4,004 Treasury bonds 31,171 31,171 — — Total $ 172,793 $ 131,932 $ 40,861 $ — December 31, 2022 Estimated Fair Value Measurements Carrying Amount Quoted Prices in Active Markets (Level 1) Significant Other Observable Inputs (Level 2) Significant Unobservable Inputs (Level 3) Cash and cash equivalents $ 3,902 $ 3,902 $ — $ — Equity securities: United States 37,555 — 37,555 — Fixed income securities: Corporate bonds 100,513 96,962 3,551 Treasury bonds 31,768 31,768 — — Total $ 173,738 $ 132,632 $ 41,106 $ — Defined Benefit Plans—Cash Flows In 2023 and 2022, and we made no contributions to our non-US plan and contributions of $0.2 million and $0.4 million to our US plans, respectively. We made no contributions to our non-US plan in 2021. During the 2021 Predecessor period from January 1, 2021, to February 5, 2021, and the 2021 Successor period from February 6, 2021, to December 31, 2021, we made contributions of $2.3 million and $5.2 million, respectively, to our US plans. We expect our aggregate minimum contributions to our non-US and US plans in 2024, subject to applicable law, to be zero and $0.1 million, respectively. We continue to monitor and evaluate funding options based upon market conditions and may increase contributions at our discretion. The following table summarizes our estimated benefit payments at December 31, 2023: Payments by Period Total 2024 2025 2026 2027 2028 Thereafter Estimated benefit payments Non-US plans $ 25,102 $ 2,267 $ 2,320 $ 2,360 $ 2,440 $ 2,505 $ 13,210 US plans 112,569 10,356 10,704 10,955 11,142 11,315 58,097 Total estimated benefit payments $ 137,671 $ 12,623 $ 13,024 $ 13,315 $ 13,582 $ 13,820 $ 71,307 Other Benefit Plans. We sponsored a 401(k) Restoration Plan, which is a nonqualified, unfunded employee benefit plan under which specified employees may elect to defer compensation in excess of amounts deferrable under our 401(k) savings plan. At December 31, 2021, our liability for the 401(k) Restoration Plan was $2.8 million, and is included in “Accrued payroll and related costs.” In early 2022, the Noble Services Company LLC Board of Directors approved the termination of the 401(k) Restoration Plan, following which Noble distributed all benefits of the plan during the second quarter of 2022. No liabilities remained in the plan as of December 31, 2022. We do not provide post-retirement benefits (other than pensions) or any post-employment benefits to our employees. In 2005, we enacted a profit sharing plan, the Noble Services Company LLC Profit Sharing Plan, which covers eligible employees, as defined in the plan. Participants in the plan become fully vested in the plan after three years of service. On January 1, 2019, the 401(k) savings plan and the profit sharing plan were merged into the Noble Drilling Services Inc. 401(k) and Profit Sharing Plan. We sponsor other retirement, health, and welfare plans, a 401(k) savings plan, and international savings plans for the benefit of our employees. The contributions to these plans aggregated approximately $34.0 million, $34.2 million, $29.8 million, and $1.6 million for the years ended December 31, 2023 and 2022, the period from February 6, 2021, to December 31, 2021, and the period from January 1 through February 5, 2021, respectively. Profit sharing contributions are discretionary, require Board of Directors approval, and are made in the form of cash. No contributions were made for the years ended December 31, 2023 and 2022, the period from February 6, 2021, to December 31, 2021, and the period from January 1 through February 5, 2021,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Note 14 — Commitments and Contingencies Tax Matters Audit claims of approximately $172.1 million at December 31, 2023, attributable to income and other business taxes remain outstanding and are under continued objection by Noble. Such audit claims are attributable to Mexico related to tax years 2007 and 2009, Australia related to tax years 2013 to 2016, Guyana related to tax years 2018 to 2021, Saudi Arabia related to tax years 2015 to 2019, Nigeria related to tax years 2010 to 2019, Ghana related to tax years 2011 to 2017, and Egypt related to tax years 2012 to 2016. We intend to vigorously defend our reported positions and currently believe the ultimate resolution of the audit claims will not have a material adverse effect on our consolidated financial statements. This remains under continued monitoring and evaluation on a quarterly basis as facts change and as audits and/or litigation continue to progress. We intend to vigorously defend our reported positions and currently believe the ultimate resolution of the audit claims will not have a material adverse effect on our consolidated financial statements. We operate in a number of countries throughout the world and our tax returns filed in those jurisdictions are subject to review and examination by tax authorities within those jurisdictions. We recognize uncertain tax positions that we believe have a greater than 50% likelihood of being sustained upon challenge by a tax authority. We cannot predict or provide assurance as to the ultimate outcome of any existing or future assessments. Hurricane Ida Personal Injury Claims In preparation for Hurricane Ida in the US Gulf of Mexico in August 2021, the Noble Globetrotter II successfully secured the well it was drilling and detached from the blowout preventer without incident. However, during transit, the lower marine riser package and a number of riser joints separated from the rig, and certain other damage occurred. Due to the environmental conditions, a number of crew members were treated for injuries and released from medical care. We have had multiple parties, some of which are subject to a third-party contractual indemnity to our benefit, who have filed answers to the Limitation of Liability Action in the United States District Court Western District of Louisiana seeking damages related to physical and emotional harm allegedly suffered as a result of the Hurricane Ida incident. We are in the discovery phase and we intend to defend ourselves vigorously against these claims, although there is inherent risk in litigation, and we cannot predict or provide assurance as to the ultimate outcome of this lawsuit. As claims progress, the Company’s estimated loss could change from time to time, and any such change individually or in the aggregate could be material. We have insurance for such claims with a deductible of $5.0 million, in addition to contractual indemnity owed to us for a portion of the third-party claims; however, our insurance policies may not adequately cover our losses and related claims, which could adversely affect our business. Timing differences are likely to exist between any losses incurred and the recognition and receipt of insurance proceeds reflected in the Company’s financial statements. Costs, as well as insurance recoveries, are presented in “Hurricane losses and (recoveries), net” on the Consolidated Statement of Operations. Letters of Credit and Surety Bonds As of December 31, 2023, we had $7.4 million of letters of credit issued under the 2023 Revolving Credit Facility and an additional $108.1 million in letters of credit and surety bonds issued under bilateral arrangements which guarantee our performance as it relates to our drilling contracts, contract bidding, tax appeals, customs duties, and other obligations in various jurisdictions. We expect to comply with the underlying performance requirements and we expect obligations under these letters of credit and surety bonds will not be called. Other Contingencies We have entered into agreements with certain of our executive officers, as well as certain other employees. These agreements generally provide for certain compensation and other benefits if the employee is terminated without cause or if the employee resigns for good reason (within the meaning set forth in the agreements). In addition, certain of these agreements contain provisions that are triggered upon a change of control of Noble (within the meaning set forth in the agreements) and a termination of employment without cause or if the employee resigns for good reason in connection with a change of control. We are a defendant in certain other claims and litigation arising out of operations in the ordinary course of business, including personal injury claims, the resolution of which, in the opinion of management, will not be material to our financial position, results of operations or cash flows. There is inherent risk in any litigation or dispute and no assurance can be given as to the outcome of these claim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and Related Information</t>
        </is>
      </c>
      <c r="B1" s="2" t="inlineStr">
        <is>
          <t>12 Months Ended</t>
        </is>
      </c>
    </row>
    <row r="2">
      <c r="B2" s="2" t="inlineStr">
        <is>
          <t>Dec. 31, 2023</t>
        </is>
      </c>
    </row>
    <row r="3">
      <c r="A3" s="3" t="inlineStr">
        <is>
          <t>Segment Reporting [Abstract]</t>
        </is>
      </c>
      <c r="B3" s="4" t="inlineStr">
        <is>
          <t xml:space="preserve"> </t>
        </is>
      </c>
    </row>
    <row r="4">
      <c r="A4" s="4" t="inlineStr">
        <is>
          <t>Segment and Related Information</t>
        </is>
      </c>
      <c r="B4" s="4" t="inlineStr">
        <is>
          <t>Note 15 — Segment and Related Information We report our contract drilling operations as a single reportable segment, Contract Drilling Services, which reflects how we manage our business. The mobile offshore drilling units comprising our offshore rig fleet operate in a global market for contract drilling services and are often redeployed to different regions due to changing demands of our customers, which consist primarily of large, integrated, independent, and government-owned or controlled oil and gas companies throughout the world. As of December 31, 2023, our contract drilling services segment conducted drilling operations in Africa, Far East Asia, the Middle East, the North Sea, Oceania, South America, and the US Gulf of Mexico. Included in our long-lived assets balance below is our property and equipment and right-of-use assets. We used the geographic location as of December 31, 2023 and 2022, of each drilling rig and operating lease for our property and equipment and right-of-use assets, respectively for our long-lived assets geographic disclosure shown below. The following table presents revenues and long-lived assets by country based on the location of the service provided during the Successor period: Revenues Long-Lived Assets as of Period From February 6, 2021 Year Ended Year Ended through December 31, 2023 December 31, 2022 December 31, 2021 December 31, 2023 December 31, 2022 Australia 154,860 78,899 1,954 83,162 107,246 Brazil 92,022 33,208 251 114 92,571 Denmark 88,914 40,806 25,119 508,715 479,390 Ghana 150,677 35,018 — 241,132 248,206 Guyana 703,473 469,267 244,638 733,803 702,170 Malaysia 87,105 32,227 — 234,469 142,162 Mexico 139,595 30,788 11,022 — 279,491 Netherlands 36,510 13,378 — 134,887 68,491 Nigeria 143,641 — — 67,495 — Norway 249,308 154,406 20,351 498,845 746,281 Suriname 108,532 133,680 62,090 — 335,208 Trinidad and Tobago 2,135 35,101 35,710 382,369 125,320 United Kingdom 65,710 55,632 28,126 353,656 185,354 United States 437,346 266,176 156,294 575,960 412,716 Other 129,190 35,261 184,770 334,860 79,749 Total $ 2,589,018 $ 1,413,847 $ 770,325 $ 4,149,467 $ 4,004,355 The following table presents revenues by country based on the location of the service provided during the Predecessor period: Revenues Period From January 1, 2021 through February 5, 2021 Australia $ 54 Guyana 23,012 Qatar 2,263 Saudi Arabia 10,745 Suriname 6,029 Trinidad and Tobago 4,995 United Kingdom 7,142 United States 23,241 Total $ 77,481 Significant Customers The following table sets forth revenues from our customers as a percentage of our consolidated operating revenues: Successor Predecessor Period From Period From February 6, 2021 January 1, 2021 Year Ended Year Ended through through December 31, 2023 December 31, 2022 December 31, 2021 February 5, 2021 Exxon Mobil Corporation (“ExxonMobil”) 24.5 % 32.3 % 39.1 % 29.8 % Shell plc 13.6 % 12.0 % 13.3 % 30.0 % TotalEnergies 10.5 % 9.7 % 3.3 % — % Saudi Arabian Oil Company (“Saudi Aramco”) — % — % 9.8 % 13.9 % No other customer accounted for more than 10% of our consolidated operating revenues in 2023, 2022, or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Financial Information</t>
        </is>
      </c>
      <c r="B1" s="2" t="inlineStr">
        <is>
          <t>12 Months Ended</t>
        </is>
      </c>
    </row>
    <row r="2">
      <c r="B2" s="2" t="inlineStr">
        <is>
          <t>Dec. 31, 2023</t>
        </is>
      </c>
    </row>
    <row r="3">
      <c r="A3" s="3" t="inlineStr">
        <is>
          <t>Supplemental Financial Information [Abstract]</t>
        </is>
      </c>
      <c r="B3" s="4" t="inlineStr">
        <is>
          <t xml:space="preserve"> </t>
        </is>
      </c>
    </row>
    <row r="4">
      <c r="A4" s="4" t="inlineStr">
        <is>
          <t>Supplemental Financial Information</t>
        </is>
      </c>
      <c r="B4" s="4" t="inlineStr">
        <is>
          <t>Note 16 — Supplemental Financial Information Consolidated Statements of Cash Flows Information Operating cash activities. The net effect of changes in other assets and liabilities on cash flows from operating activities is as follows: Successor Predecessor Period From Period From February 6, 2021 January 1, 2021 Year Ended Year Ended through through December 31, 2023 December 31, 2022 December 31, 2021 February 5, 2021 Accounts receivable $ (80,042) $ (18,133) $ 6,245 $ (41,344) Other current assets (42,532) 21,271 2,295 17,884 Other assets (27,177) 16,861 (11,650) 8,521 Accounts payable 59,757 20,430 11,429 (16,819) Other current liabilities 9,679 (36,713) 4,312 11,428 Other liabilities 32,612 15,468 32,928 (5,846) Total net change in other assets and liabilities $ (47,703) $ 19,184 $ 45,559 $ (26,176) Non-cash investing and financing activities. Additions to property and equipment, at cost for which we had accrued a corresponding liability in accounts payable as of December 31, 2023, 2022, and 2021 were $114.7 million, $70.0 million, and $36.5 million, respectively. On the Emergence Effective Date, an aggregate principal amount of $216.0 million of Second Lien Notes was issued, which includes the aggregate subscription price of $200.0 million, plus a backstop fee of $16.0 million which was paid in kind. In addition, certain debt as described in “Note 2 — Chapter 11 Emergence” was cancelled in exchange for shares on the Emergence Effective Date. On April 15, 2021, Noble Cayman completed the Pacific Drilling Merger, issuing 16.6 million Noble Cayman Shares valued at $357.7 million, in exchange for $420.0 million net assets acquired. See “Note 4 — Acquisitions and Divestitures” for additional information. On October 3, 2022, Noble completed the Business Combination with Maersk Drilling, issuing 60.1 million Noble Shares valued at $1.8 billion, in exchange for $2.0 billion net assets acquired. Also in connection with the Business Combination, in mid-November 2022, the Compulsory Purchase interest was settled when 4.1 million Ordinary Shares were issued, resulting an increase in additional paid in capital of $123.8 million, and the remainder paid in cash of $69.9 million. See “Note 4 — Acquisitions and Divestitures” for additional information. Additional cash flow information is as follows: Successor Predecessor Period From Period From February 6, 2021 January 1, 2021 Year Ended Year Ended through through December 31, 2023 December 31, 2022 December 31, 2021 February 5, 2021 Cash paid during the period for: Interest, net of amounts capitalized $ 52,361 $ 35,543 $ 21,150 $ — Income taxes paid (refunded), net (1) $ 105,446 $ 58,386 $ (8,113) $ 4,385 (1) The net income taxes paid for the years ended December 31, 2023 and 2022, includes withholding tax in Guyana of $52.3 million and $34.7 million on gross revenue, respectively. Excluding such withholding tax, the total tax payments would be $53.1 million and $23.7 million,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17 — Subsequent Events On February 22, 2024, Noble announced that its Board of Directors approved a declaration of a quarterly cash interim dividend on its Ordinary Shares of $0.40 per share. This dividend is to be payable on March 21, 2024, to shareholders of record at close of business on March 08, 202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Organization and Significant Accounting Policies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Principles of Consolidation</t>
        </is>
      </c>
      <c r="B4" s="4" t="inlineStr">
        <is>
          <t>Principles of Consolidation The consolidated financial statements include our accounts and those of our wholly-owned subsidiaries and entities in which we hold a controlling financial interest.</t>
        </is>
      </c>
    </row>
    <row r="5">
      <c r="A5" s="4" t="inlineStr">
        <is>
          <t>Use of Estimates</t>
        </is>
      </c>
      <c r="B5" s="4" t="inlineStr">
        <is>
          <t>Use of Estimates The preparation of financial statements in conformity with accounting principles generally accepted in the United States (“US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Certain accounting policies involve judgments and uncertainties to such an extent that there is reasonable likelihood that materially different amounts could have been reported under different conditions, or if different assumptions had been used. We evaluate our estimates and assumptions on a regular basis. We base our estimates on historical experience and various other assumptions that are believed to be reasonable under the circumstances, the results of which form the basis for making judgments about carrying values of assets and liabilities that are not readily apparent from other sources. Actual results may differ from these estimates and assumptions used in preparation of our consolidated financial statements.</t>
        </is>
      </c>
    </row>
    <row r="6">
      <c r="A6" s="4" t="inlineStr">
        <is>
          <t>Cash and Cash Equivalents</t>
        </is>
      </c>
      <c r="B6" s="4" t="inlineStr">
        <is>
          <t>Cash and Cash Equivalents Cash and cash equivalents include cash on hand, demand deposits with banks, and all highly liquid investments with original maturities of three months or less. Our cash, cash equivalents, and short-term investments are subject to potential credit risk, and certain of our cash accounts carry balances greater than the federally insured limits. Cash and cash equivalents are primarily held by major banks or investment firms. Our cash management and investment policies restrict investments to lower risk, highly liquid securities and we perform periodic evaluations of the relative credit standing of the financial institutions with which we conduct business.</t>
        </is>
      </c>
    </row>
    <row r="7">
      <c r="A7" s="4" t="inlineStr">
        <is>
          <t>Restricted Cash</t>
        </is>
      </c>
      <c r="B7" s="4" t="inlineStr">
        <is>
          <t>Restricted Cash</t>
        </is>
      </c>
    </row>
    <row r="8">
      <c r="A8" s="4" t="inlineStr">
        <is>
          <t>Accounts Receivable</t>
        </is>
      </c>
      <c r="B8" s="4" t="inlineStr">
        <is>
          <t>Accounts Receivable</t>
        </is>
      </c>
    </row>
    <row r="9">
      <c r="A9" s="4" t="inlineStr">
        <is>
          <t>Property and Equipment</t>
        </is>
      </c>
      <c r="B9" s="4" t="inlineStr">
        <is>
          <t>Property and Equipment Property and equipment is stated at cost, reduced by provisions to recognize economic impairment. Major replacements and improvements are capitalized. When assets are sold, retired, or otherwise disposed of, the cost and related accumulated depreciation are eliminated from the accounts and the gain or loss is recognized. Drilling equipment and facilities are depreciated using the straight-line method over their estimated useful lives as of the date placed in service or date of major refurbishment. Estimated useful lives of our drilling equipment range from three two Interest is capitalized on long-term construction projects using the weighted average cost of debt outstanding during the period of construction. Scheduled maintenance of equipment is performed based on the number of hours operated in accordance with our preventative maintenance program. Routine repair and maintenance costs are charged to expense as incurred; however, the costs of the overhauls and asset replacement projects that benefit future periods and which typically occur every three</t>
        </is>
      </c>
    </row>
    <row r="10">
      <c r="A10" s="4" t="inlineStr">
        <is>
          <t>Fair Value Measurements</t>
        </is>
      </c>
      <c r="B10" s="4" t="inlineStr">
        <is>
          <t>Fair Value Measurements We measure certain of our assets and liabilities based on a fair value hierarchy that prioritizes the inputs to valuation techniques used to measure fair value. The three-level hierarchy, from highest to lowest level of observable inputs, are as follows: Level 1 — Valuations based on quoted prices in active markets for identical assets; Level 2 — Valuations based on observable inputs that do not meet the criteria for Level 1, including quoted prices in inactive markets and quoted prices in active markets for similar but not identical instruments; and Level 3 — Valuations based on unobservable inputs. Our cash and cash equivalents, restricted cash, accounts receivable, marketable securities, and accounts payable are by their nature short term. As a result, the carrying values included in our Consolidated Balance Sheets approximate fair value.</t>
        </is>
      </c>
    </row>
    <row r="11">
      <c r="A11" s="4" t="inlineStr">
        <is>
          <t>Goodwill</t>
        </is>
      </c>
      <c r="B11" s="4" t="inlineStr">
        <is>
          <t>Goodwill Goodwill represents the excess of purchase price over fair value of net assets acquired and is assessed for impairment at least annually at October 1, or whenever events or changes in circumstances indicate that the fair value of such assets may be below their carrying amount. Goodwill and all other assets and liabilities are allocated to reporting units, which for us, is our single reportable segment, Contract Drilling Services. In order to assess impairment, the carrying amount is determined and compared to the estimated fair value. Any excess of the carrying value, including goodwill, over its fair value is recognized as an impairment and charged to net earnings. The impairment charge measured is limited to the total amount of goodwill allocated to our reporting unit.</t>
        </is>
      </c>
    </row>
    <row r="12">
      <c r="A12" s="4" t="inlineStr">
        <is>
          <t>Gain on Bargain Purchase</t>
        </is>
      </c>
      <c r="B12" s="4" t="inlineStr">
        <is>
          <t>Gain on Bargain Purchase When the fair value of the identifiable assets and liabilities acquired in a business combination is in excess of the sum of the fair value of consideration and the fair value of any retained non-controlling interest, the Company recognizes a gain on bargain purchase in earnings. Before recognizing any gain on bargain purchase, the Company reassesses whether it has correctly identified all of the assets and liabilities acquired and assumed, respectively, and that measurements appropriately reflect consideration of all available information.</t>
        </is>
      </c>
    </row>
    <row r="13">
      <c r="A13" s="4" t="inlineStr">
        <is>
          <t>Revenue Recognition</t>
        </is>
      </c>
      <c r="B13" s="4" t="inlineStr">
        <is>
          <t>Revenue Recognition The activities that primarily drive the revenue earned in our drilling contracts include (i) providing a drilling rig and the crew and supplies necessary to operate the rig, (ii) mobilizing and demobilizing the rig to and from the drill site, and (iii) performing rig preparation activities and/or modifications required for the contract. Consideration received for performing these activities may consist of dayrate drilling revenue, mobilization and demobilization revenue, contract preparation revenue, and reimbursement revenue. We account for these integrated services provided within our drilling contracts as a single performance obligation satisfied over time and comprised of a series of distinct time increments in which we provide drilling services. Our standard drilling contracts require that we operate the rig at the direction of the customer throughout the contract term (which is the period we estimate to benefit from the corresponding activities and generally ranges from two The amount estimated for variable consideration may be subject to interrupted or restricted rates and is only included in the transaction price to the extent that it is probable that a significant reversal of previously recognized revenue will not occur throughout the term of the contract (“constrained revenue”). When determining if variable consideration should be constrained, management considers whether there are factors outside the Company’s control that could result in a significant reversal of revenue as well as the likelihood and magnitude of a potential reversal of revenue. These estimates are reassessed each reporting period as required. Dayrate Drilling Revenue. Our drilling contracts generally provide for payment on a dayrate basis, with higher rates for periods when the drilling unit is operating and lower rates or zero rates for periods when drilling operations are interrupted or restricted. The dayrate invoices billed to the customer are typically determined based on the varying rates applicable to the specific activities performed on an hourly basis. Such dayrate consideration is allocated to the distinct hourly increment it relates to within the contract term and, therefore, recognized in line with the contractual rate billed for the services provided for any given hour. Mobilization/Demobilization Revenue. We may receive fees (on either a fixed lump-sum or variable dayrate basis) for the mobilization and demobilization of our rigs. These activities are not considered to be distinct within the context of the contract and, therefore, the associated revenue is allocated to the overall performance obligation and the associated pre-operating costs are deferred. We record a contract liability for mobilization fees received and a deferred asset for costs. Both revenue and pre-operating costs are recognized ratably over the initial term of the related drilling contract. In most contracts, there is uncertainty as to the amount of expected demobilization revenue due to contractual provisions that stipulate that certain conditions must be present at contract completion for such revenue to be received and as to the amount thereof, if any. For example, contractual provisions may require that a rig demobilize a certain distance before the demobilization revenue is payable or the amount may vary dependent upon whether or not the rig has additional contracted work within a certain distance from the wellsite. Therefore, the estimate for such revenue may be constrained, as described earlier, depending on the facts and circumstances pertaining to the specific contract. We assess the likelihood of receiving such revenue based on past experience and knowledge of the market conditions. In cases where demobilization revenue is expected to be received upon contract completion, it is estimated as part of the overall transaction price at contract inception and recognized in earnings ratably over the initial term of the contract with an offset to an accretive contract asset. Contract Preparation Revenue. Some of our drilling contracts require downtime before the start of the contract to prepare the rig to meet customer requirements. At times, we may be compensated by the customer for such work (on either a fixed lump-sum or variable dayrate basis). These activities are not considered to be distinct within the context of the contract and, therefore, the related revenue is allocated to the overall performance obligation and recognized ratably over the initial term of the related drilling contract. We record a contract liability for contract preparation fees received, which is amortized ratably to contract drilling revenue over the initial term of the related drilling contract. Bonuses, Penalties, and Other Variable Consideration. We may receive bonus increases to revenue or penalty decreases to revenue. Based on historical data and ongoing communication with the operator/customer, we are able to reasonably estimate this variable consideration. We will record such estimated variable consideration and remeasure our estimates at each reporting date. Capital Modification Revenue. From time to time, we may receive fees from our customers for capital improvements to our rigs to meet contractual requirements (on either a fixed lump-sum or variable dayrate basis). Such revenue is allocated to the overall performance obligation and recognized ratably over the initial term of the related drilling contract as these activities are integral to our drilling activities and are not considered to be a stand-alone service provided to the customer within the context of our contracts. We record a contract liability for such fees and recognize them ratably as contract drilling revenue over the term of the related drilling contract commencing when the asset is ready for its intended use. Revenues Related to Reimbursable Expenses. We generally receive reimbursements from our customers for the purchase of supplies, equipment, personnel services, and other services provided at their request in accordance with a drilling contract or other agreement. Such reimbursable revenue is variable and subject to uncertainty, as the amounts received and timing thereof is highly dependent on factors outside of our influence. Accordingly, reimbursable revenue is constrained revenue and not included in the total transaction price until the uncertainty is resolved, which typically occurs when the related costs are incurred on behalf of a customer. We are generally considered a principal in such transactions and record the associated revenue at the gross amount billed to the customer as “Reimbursables and other” in our Consolidated Statements of Operations. Such amounts are recognized ratably over the period within the contract term during which the corresponding goods and services are to be consumed. Deferred revenues from drilling contracts totaled $43.1 million and $59.8 million at December 31, 2023 and 2022, respectively. Such amounts are included in either “Other current liabilities” or “Other liabilities” in the accompanying Consolidated Balance Sheets, based upon our expected time of recognition. Related expenses deferred under drilling contracts totaled $4.4 million and $11.5 million at December 31, 2023 and 2022, respectively, and are included in either “Prepaid expenses and other current assets” or “Other assets” in the accompanying Consolidated Balance Sheets, based upon our expected time of recognition. We record reimbursements from customers for “out-of-pocket” expenses as revenues and the related direct cost as operating expenses.</t>
        </is>
      </c>
    </row>
    <row r="14">
      <c r="A14" s="4" t="inlineStr">
        <is>
          <t>Income Taxes</t>
        </is>
      </c>
      <c r="B14" s="4" t="inlineStr">
        <is>
          <t>Income Taxes Income taxes are based on the laws and rates in effect in the countries in which operations are conducted or in which we or our subsidiaries are considered resident for income tax purposes. In certain circumstances, we expect that, due to changing demands of the offshore drilling markets and the ability to redeploy our offshore drilling units, certain of such units will not reside in a location long enough to give rise to future tax consequences. As a result, no deferred tax asset or liability has been recognized in these circumstances. Should our expectations change regarding the length of time an offshore drilling unit will be used in a given location, we will adjust deferred taxes accordingly. Deferred tax assets and liabilities are recognized for the anticipated future tax effects of temporary differences between the financial statement basis and the tax basis of our assets and liabilities using the applicable jurisdictional tax rates at year end. A valuation allowance for deferred tax assets is recorded when it is more likely than not that the deferred tax asset will not be realized in a future period. We operate through various subsidiaries in numerous countries throughout the world, including the United States. Consequently, we are subject to changes in tax laws, treaties, and regulations or the interpretation or enforcement thereof in the United States, UK, and any other jurisdictions in which we or any of our subsidiaries operate or are resident. Our income tax expense is based upon our interpretation of the tax laws in effect in various countries at the time that the expense was incurred. If the IRS or other taxing authorities do not agree with our assessment of the effects of such laws, treaties, and regulations, this could have a material adverse effect on us including the imposition of a higher effective tax rate on our worldwide earnings or a reclassification of the tax impact of our significant corporate restructuring transactions. The Company has adopted an accounting policy to look through the outside basis of partnerships and all other flow-through entities and exclude these from the computation of deferred taxes.</t>
        </is>
      </c>
    </row>
    <row r="15">
      <c r="A15" s="4" t="inlineStr">
        <is>
          <t>Insurance Recoveries</t>
        </is>
      </c>
      <c r="B15" s="4" t="inlineStr">
        <is>
          <t xml:space="preserve">Insurance Recoveries The Company maintains insurance coverage for personal injuries, property damage, and certain other losses sustained during operations. Recoveries from insurance are recorded when a loss has been recognized and realization is probable, and are measured at the lower of the loss recognized or the probable recovery. Timing differences may occur between the loss recognized, damage costs, capital expenditures made to repair or restore properties, and recognition and receipt of </t>
        </is>
      </c>
    </row>
    <row r="16">
      <c r="A16" s="4" t="inlineStr">
        <is>
          <t>Claims Reserves</t>
        </is>
      </c>
      <c r="B16" s="4" t="inlineStr">
        <is>
          <t>Claims Reserves We maintain various levels of self-insured retention for certain losses including property damage, loss of hire, employment practices liability, employers’ liability, and general liability, among others. We accrue for property damage and loss of hire charges on a per event basis.</t>
        </is>
      </c>
    </row>
    <row r="17">
      <c r="A17" s="4" t="inlineStr">
        <is>
          <t>Earnings per Share</t>
        </is>
      </c>
      <c r="B17" s="4" t="inlineStr">
        <is>
          <t>Earnings per Share</t>
        </is>
      </c>
    </row>
    <row r="18">
      <c r="A18" s="4" t="inlineStr">
        <is>
          <t>Share-Based Compensation Plans</t>
        </is>
      </c>
      <c r="B18" s="4" t="inlineStr">
        <is>
          <t>Share-Based Compensation Plans We record the grant date fair value of share-based compensation arrangements as compensation cost using a straight-line method over the service period. Share-based compensation is expensed or capitalized based on the nature of the employee’s activities. The Company classified certain awards that will be settled in cash as liability awards. The fair value of a liability-classified award is determined on a quarterly basis beginning at the grant date until final vesting. Changes in the fair value of liability-classified awards are expensed or capitalized based on the nature of the employee’s activities over the vesting period of the award.</t>
        </is>
      </c>
    </row>
    <row r="19">
      <c r="A19" s="4" t="inlineStr">
        <is>
          <t>Litigation Contingencies</t>
        </is>
      </c>
      <c r="B19" s="4" t="inlineStr">
        <is>
          <t>Litigation Contingencies We are involved in legal proceedings, claims, and regulatory, tax, or government inquiries and investigations that arise in the ordinary course of business. Certain of these matters include speculative claims for substantial or indeterminate amounts of damages. We record a liability when we believe that it is both probable that a loss has been incurred and the amount can be reasonably estimated. If we determine that a loss is reasonably possible and the loss or range of loss can be estimated, we disclose the possible loss in the notes to the consolidated financial statements. We review the developments in our contingencies that could affect the amount of the provisions that has been previously recorded, and the matters and related possible losses disclosed. We make adjustments to our provisions and changes to our disclosures accordingly to reflect the impact of negotiations, settlements, rulings, advice of legal counsel, and updated information. Significant judgment is required to determine both the probability and the estimated amount.</t>
        </is>
      </c>
    </row>
    <row r="20">
      <c r="A20" s="4" t="inlineStr">
        <is>
          <t>Foreign Currency</t>
        </is>
      </c>
      <c r="B20" s="4" t="inlineStr">
        <is>
          <t>Foreign Currency Although we are a UK company, our functional currency is the US dollar, and we define any non-US dollar denominated currency as “foreign currencies.” In non-US locations where the US dollar has been designated as the functional currency (based on an evaluation of factors including the markets in which the subsidiary operates, inflation, generation of cash flow, financing activities, and intercompany arrangements), local currency transaction gains and losses are included in net income or loss.</t>
        </is>
      </c>
    </row>
    <row r="21">
      <c r="A21" s="4" t="inlineStr">
        <is>
          <t>Derivative Financial Instruments</t>
        </is>
      </c>
      <c r="B21" s="4" t="inlineStr">
        <is>
          <t>Derivative Financial Instruments We use foreign currency forward contracts and interest rate swaps in order to manage our exposure to fluctuations in currency exchange and interest rates, respectively. The contracts are not entered into for trading purposes. The Company has not designated these derivative instruments as hedges. We recognize the derivatives at fair value on the Consolidated Balance Sheets and, where applicable, such contracts covered by master netting agreements are reported net. Gross positive fair values are netted with gross negative fair values by counterparty. Realized gains and losses as well as changes in the fair values of derivative financial instruments are recognized in the income statement in “Interest income and other, net.”</t>
        </is>
      </c>
    </row>
    <row r="22">
      <c r="A22" s="4" t="inlineStr">
        <is>
          <t>Accounting Pronouncements</t>
        </is>
      </c>
      <c r="B22" s="4" t="inlineStr">
        <is>
          <t>Accounting Pronouncements Accounting Standards Adopted. We do not believe that any recently issued accounting standards would have a material effect on the accompanying consolidated financial statements. Recently Issued Accounting Standards . In December 2023, the Financial Accounting Standards Board ("FASB") issued Accounting Standards Update ("ASU") No. 2023-09 ("ASU 2023-09"), Income Taxes (Topic 740): Improvements to Income Tax Disclosures , which requires, among other things, the following for public business entities: (i) enhanced disclosures of specific categories of reconciling items included in the rate reconciliation, as well as additional information for any of these items meeting certain qualitative and quantitative thresholds, (ii) disclosure of the nature, effect, and underlying causes of each individual reconciling item disclosed in the rate reconciliation and the judgment used in categorizing them if not otherwise evident, and (iii) enhanced disclosures for income taxes paid, which includes federal, state, and foreign taxes, as well as for individual jurisdictions over a certain quantitative threshold. The amendments in ASU 2023-09 eliminate the requirement to disclose the nature and estimate of the range of the reasonably possible change in unrecognized tax benefits for the 12 months after the balance sheet date. The provisions of ASU 2023-09 are effective for annual periods beginning after December 15, 2024; early adoption is permitted. The Company continues to evaluate the potential impact of this pronouncement. In November 2023, the FASB issued ASU No. 2023-07 ("ASU 2023-07"), Segment Reporting (Topic 280): Improvements to Reportable Segment Disclosures , which requires, among other things, the following: (i) enhanced disclosures about significant segment expenses that are regularly provided to the chief operating decision maker ("CODM") and included in a segment's reported measure of profit or loss, (ii) disclosure of the amount and description of the composition of other segment items, as defined in ASU 2023-07, by reportable segment, and (iii) reporting the disclosures about each reportable segment's profit or loss and assets on an annual and interim basis. The provisions of ASU 2023-07 are effective for fiscal years beginning after December 15, 2023, and interim periods within fiscal years beginning after December 15, 2024; early adoption is permitted. The Company continues to evaluate the potential impact of this pronouncemen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hapter 11 Emergence (Tables)</t>
        </is>
      </c>
      <c r="B1" s="2" t="inlineStr">
        <is>
          <t>12 Months Ended</t>
        </is>
      </c>
    </row>
    <row r="2">
      <c r="B2" s="2" t="inlineStr">
        <is>
          <t>Dec. 31, 2023</t>
        </is>
      </c>
    </row>
    <row r="3">
      <c r="A3" s="3" t="inlineStr">
        <is>
          <t>Reorganizations [Abstract]</t>
        </is>
      </c>
      <c r="B3" s="4" t="inlineStr">
        <is>
          <t xml:space="preserve"> </t>
        </is>
      </c>
    </row>
    <row r="4">
      <c r="A4" s="4" t="inlineStr">
        <is>
          <t>Schedule of Components of Reorganization Items Net</t>
        </is>
      </c>
      <c r="B4" s="4" t="inlineStr">
        <is>
          <t>The following table summarizes the components of reorganization items included in our Consolidated Statements of Operations for the period from January 1, 2021, through February 5, 2021: Predecessor Noble Period From January 1, 2021 through February 5, 2021 Professional fees (1) $ (28,739) Adjustments for estimated allowed litigation claims 77,300 Write-off of unrecognized share-based compensation (4,406) Gain on settlement of liabilities subject to compromise 2,556,147 Loss on fresh start adjustments (2,348,251) Total Reorganization items, net $ 252,051 (1) Payments of $44.2 million related to professional fees have been presented as cash outflows from operating activities in our Consolidated Statements of Cash Flows for the period from January 1, 2021, through February 5, 202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Fresh Start Accounting (Tables)</t>
        </is>
      </c>
      <c r="B1" s="2" t="inlineStr">
        <is>
          <t>12 Months Ended</t>
        </is>
      </c>
    </row>
    <row r="2">
      <c r="B2" s="2" t="inlineStr">
        <is>
          <t>Dec. 31, 2023</t>
        </is>
      </c>
    </row>
    <row r="3">
      <c r="A3" s="3" t="inlineStr">
        <is>
          <t>Reorganizations [Abstract]</t>
        </is>
      </c>
      <c r="B3" s="4" t="inlineStr">
        <is>
          <t xml:space="preserve"> </t>
        </is>
      </c>
    </row>
    <row r="4">
      <c r="A4" s="4" t="inlineStr">
        <is>
          <t>Schedule of Reconciliation of Enterprise Value and Reorganization Value</t>
        </is>
      </c>
      <c r="B4" s="4" t="inlineStr">
        <is>
          <t xml:space="preserve">The following table reconciles the enterprise value to the Successor equity as of the Emergence Effective Date: February 5, 2021 Enterprise value $ 1,300,300 Plus: Cash and cash equivalents 111,968 Less: Fair value of debt (393,500) Fair value of Successor equity $ 1,018,768 The following table reconciles the enterprise value to the reorganization value as of the Emergence Effective Date: February 5, 2021 Enterprise value $ 1,300,300 Plus: Cash and cash equivalents 111,968 Plus: Non-interest bearing current liabilities 185,410 Plus: Non-interest bearing non-current liabilities 108,268 Reorganization value of Successor assets $ 1,705,946 </t>
        </is>
      </c>
    </row>
    <row r="5">
      <c r="A5" s="4" t="inlineStr">
        <is>
          <t>Schedule of Fresh Start Balance Sheet</t>
        </is>
      </c>
      <c r="B5" s="4" t="inlineStr">
        <is>
          <t>The following table reflects the reorganization and application of ASC 852 on our consolidated balance sheet as of February 5, 2021: Predecessor Reorganization Adjustments Fresh Start Adjustments Successor ASSETS Current assets Cash and cash equivalents $ 317,962 $ (205,994) (a) $ — $ 111,968 Accounts receivable, net 189,207 — — 189,207 Taxes receivable 32,556 — — 32,556 Prepaid expenses and other current assets 63,056 (20,302) (b) (10,073) (m) 32,681 Total current assets 602,781 (226,296) (10,073) 366,412 Intangible assets — — 113,389 (n) 113,389 Property and equipment, at cost 4,787,661 — (3,631,936) (o) 1,155,725 Accumulated depreciation (1,221,033) — 1,221,033 (o) — Property and equipment, net 3,566,628 — (2,410,903) 1,155,725 Other assets 69,940 10,983 (c) (10,503) (m) 70,420 Total assets $ 4,239,349 $ (215,313) $ (2,318,090) $ 1,705,946 LIABILITIES AND EQUITY Current liabilities Accounts payable $ 89,215 $ (7,266) (d) $ — $ 81,949 Accrued payroll and related costs 35,615 — — 35,615 Taxes payable 34,211 — — 34,211 Other current liabilities 64,943 21,305 (e) (52,613) (m) 33,635 Total current liabilities 223,984 14,039 (52,613) 185,410 Long-term debt — 352,054 (f) 41,446 (p) 393,500 Deferred income taxes 9,303 (17,328) (g) 29,550 (q) 21,525 Other liabilities 108,489 4,659 (h) (26,405) (m) 86,743 Liabilities subject to compromise 4,143,812 (4,143,812) (i) — — Total liabilities 4,485,588 (3,790,388) (8,022) 687,178 Shareholders’ equity (deficit) Common stock (Predecessor) 2,511 (2,511) (j) — — Common stock (Successor) — 1 (k) — 1 Additional paid-in capital (Predecessor) 815,505 (815,505) (j) — — Additional paid-in capital (Successor) — 1,018,767 (k) — 1,018,767 Accumulated deficit (1,006,351) 3,374,323 (l) (2,367,972) (r) — Accumulated other comprehensive loss (57,904) — 57,904 (s) — Total shareholders’ equity (deficit) (246,239) 3,575,075 (2,310,068) 1,018,768 Total liabilities and equity $ 4,239,349 $ (215,313) $ (2,318,090) $ 1,705,946 Reorganization Adjustments (a) Represents the reorganization adjustment to cash and cash equivalents: Proceeds from Rights Offering $ 200,000 Proceeds from the Emergence Revolving Credit Facility, net of issuance costs 167,361 Transfer of cash from restricted cash 300 Payment of professional service fees (23,261) Payment of the pre-petition revolving credit facility principal and accrued interest (550,019) Deconsolidation of NHUK (300) Payment of recurring debt fees (75) Change in cash and cash equivalents $ (205,994) (b) Represents the reorganization adjustment for the following: Payment of professional service fees from escrow $ (12,380) Payment of Paragon litigation settlement from escrow (7,700) Transfer of restricted cash to cash (300) Adjustment to miscellaneous receivables related to the deconsolidation of NHUK upon emergence 78 Change in prepaid expenses and other current assets $ (20,302) (c) Adjustments to other assets relates to capitalization of long-term debt issuance costs related to the Emergence Revolving Credit Facility of $11.1 million and the impact of reorganization adjustments on deferred tax assets of $(0.1) million. (d) Adjustments to accounts payable related to the payment of professional fees $(15.2) million and the reinstatement of trade payables from liabilities subject to compromise of $8.0 million. (e) Adjustment of $21.3 million to other current liabilities related to the reinstatement of liabilities subject to compromise. (f) Represents $352.1 million of outstanding borrowings, net of financing costs, under the Second Lien Notes and Emergence Revolving Credit Facility. (g) Represents the write-off of $(17.3) million deferred income taxes as the result of the Company’s internal restructuring. (h) Represents cancellation o f $(0.1) million cash-based compensation plans and the reinstatement of $4.7 million right-of-use lease liabilities. (i) Liabilities subject to compromise settled or reinstated in accordance with the Plan and the resulting gain were determined as follows: 4.900% senior notes due August 2020 $ 62,535 4.625% senior notes due March 2021 79,937 3.950% senior notes due March 2022 21,213 7.750% senior notes due January 2024 397,025 7.950% senior notes due April 2025 450,000 7.875% senior notes due February 2026 750,000 6.200% senior notes due August 2040 393,597 6.050% senior notes due March 2041 395,000 5.250% senior notes due March 2042 483,619 8.950% senior notes due April 2045 400,000 5.958% revolving credit facility maturing Jan. 2023 545,000 Accrued and unpaid interest 110,300 Protection and indemnity insurance liabilities 25,669 Accounts payable and other payables 8,163 Estimated loss on litigation 15,700 Lease liabilities 6,054 Total consolidated liabilities subject to compromise 4,143,812 Issuance of Successor common stock (854,909) Issuance of Successor warrants to certain Predecessor creditors (141,029) Payment of the pre-petition revolving credit facility principal and accrued interest (550,020) Payment of Paragon litigation settlement from escrow (7,700) Reinstatement of Transocean litigation liability (8,000) Reinstatement of protection and indemnity insurance liabilities (11,791) Reinstatement of trade payables and right-of-use lease liabilities (14,216) Gain on settlement of liabilities subject to compromise $ 2,556,147 (j) Represents the cancellation of the Predecessor’s common stock of $(2.5) million and Additional paid-in capital of $(815.5) million. (k) Represents the reorganization adjustments to common stock and additional paid in capital: Par value of 50 million shares of new common stock issued $ 1 Capital in excess of par value of 50 million issued and authorized shares of new common stock issued 875,931 Fair value of new warrants issued 142,836 Total Successor equity issued on the Emergence Effective Date $ 1,018,768 (l) Represents the reorganization adjustments to accumulated deficit: Gain on settlement of liabilities subject to compromise 2,556,147 Professional fees and success fees (15,017) Write-off of unrecognized share-based compensation (4,406) Reorganization items, net 2,536,724 Cancellation of Predecessor common stock and additional paid-in capital 820,299 Cancellation of Predecessor cash and equity compensation plans 2,183 Issuance of Successor warrants to Predecessor equity holders (1,807) Deconsolidation of NHUK (222) Recognition of recurring debt fees (75) Tax impacts of reorganization 17,221 Net impact to Accumulated Deficit $ 3,374,323 Fresh Start Adjustments (m) Reflects adjustments to capitalized deferred costs, deferred revenue, and pension balances due to the application of fresh start accounting as follows: Prepaid expenses and other current assets Other assets Other current liabilities Other liabilities Deferred contract assets and revenues $ (10,073) $ (2,616) $ (52,616) $ (20,320) Write-off of certain financing costs — (6,238) — — Pension assets and obligations — (1,010) 3 (6,085) Fair value adjustments to other assets — (639) — — $ (10,073) $ (10,503) $ (52,613) $ (26,405) (n) Reflects the fair value adjustment of $113.4 million to record an intangible asset for favorable contracts with customers. (o) Reflects the fair value adjustment of $2.4 billion to property and equipment of the Predecessor. The following table presents a comparison of the historical and new fair values upon emergence: Historical Value Fair Value Drilling equipment and facilities $ 4,355,384 $ 1,070,931 Construction in progress 231,626 75,159 Other 200,651 9,635 Less: accumulated depreciation (1,221,033) — Property and equipment, at cost $ 3,566,628 $ 1,155,725 (p) Reflects a fair value adjustment of $41.4 million to the carrying value of the Second Lien Notes due to application of fresh start accounting. (q) New deferred tax balances of $29.6 million were established for favorable contracts with customers due to application of fresh start accounting. (r) The following table summarizes the cumulative impact of the fresh start adjustments, as discussed above, the elimination of the Predecessor’s accumulated other comprehensive loss, and the adjustments required to eliminate accumulated deficit: Fair value adjustment to Prepaid and other current assets $ (10,073) Fair value adjustment to Intangible assets 113,389 Fair value adjustment to Property and equipment, net (2,410,903) Fair value adjustment to Other assets (10,503) Fair value adjustment to Other current liabilities 52,613 Fair value adjustment to Long-term debt (41,446) Fair value adjustment to Deferred income taxes (9,829) Fair value adjustment to Other liabilities 26,405 Derecognition of Predecessor Accumulated other comprehensive loss (57,904) Total fresh start adjustments included in Reorganization items, net (2,348,251) Tax impact of fresh start adjustments (19,721) Net change in accumulated deficit $ (2,367,972) (s) Reflects $57.9 million for the derecognition of Predecessor Accumulated other comprehensive loss through Reorganization items, ne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360794</v>
      </c>
      <c r="C3" s="7" t="n">
        <v>476206</v>
      </c>
    </row>
    <row r="4">
      <c r="A4" s="4" t="inlineStr">
        <is>
          <t>Accounts receivable, net</t>
        </is>
      </c>
      <c r="B4" s="6" t="n">
        <v>548844</v>
      </c>
      <c r="C4" s="6" t="n">
        <v>468802</v>
      </c>
    </row>
    <row r="5">
      <c r="A5" s="4" t="inlineStr">
        <is>
          <t>Taxes receivable</t>
        </is>
      </c>
      <c r="B5" s="6" t="n">
        <v>39845</v>
      </c>
      <c r="C5" s="6" t="n">
        <v>34087</v>
      </c>
    </row>
    <row r="6">
      <c r="A6" s="4" t="inlineStr">
        <is>
          <t>Prepaid expenses and other current assets</t>
        </is>
      </c>
      <c r="B6" s="6" t="n">
        <v>112265</v>
      </c>
      <c r="C6" s="6" t="n">
        <v>72695</v>
      </c>
    </row>
    <row r="7">
      <c r="A7" s="4" t="inlineStr">
        <is>
          <t>Total current assets</t>
        </is>
      </c>
      <c r="B7" s="6" t="n">
        <v>1061748</v>
      </c>
      <c r="C7" s="6" t="n">
        <v>1051790</v>
      </c>
    </row>
    <row r="8">
      <c r="A8" s="4" t="inlineStr">
        <is>
          <t>Intangible assets</t>
        </is>
      </c>
      <c r="B8" s="6" t="n">
        <v>10128</v>
      </c>
      <c r="C8" s="6" t="n">
        <v>34372</v>
      </c>
    </row>
    <row r="9">
      <c r="A9" s="4" t="inlineStr">
        <is>
          <t>Property and equipment, at cost</t>
        </is>
      </c>
      <c r="B9" s="6" t="n">
        <v>4591936</v>
      </c>
      <c r="C9" s="6" t="n">
        <v>4163205</v>
      </c>
    </row>
    <row r="10">
      <c r="A10" s="4" t="inlineStr">
        <is>
          <t>Accumulated depreciation</t>
        </is>
      </c>
      <c r="B10" s="6" t="n">
        <v>-467600</v>
      </c>
      <c r="C10" s="6" t="n">
        <v>-181904</v>
      </c>
    </row>
    <row r="11">
      <c r="A11" s="4" t="inlineStr">
        <is>
          <t>Property and equipment, net</t>
        </is>
      </c>
      <c r="B11" s="6" t="n">
        <v>4124336</v>
      </c>
      <c r="C11" s="6" t="n">
        <v>3981301</v>
      </c>
    </row>
    <row r="12">
      <c r="A12" s="4" t="inlineStr">
        <is>
          <t>Goodwill</t>
        </is>
      </c>
      <c r="B12" s="6" t="n">
        <v>0</v>
      </c>
      <c r="C12" s="6" t="n">
        <v>26016</v>
      </c>
    </row>
    <row r="13">
      <c r="A13" s="4" t="inlineStr">
        <is>
          <t>Other assets</t>
        </is>
      </c>
      <c r="B13" s="6" t="n">
        <v>311225</v>
      </c>
      <c r="C13" s="6" t="n">
        <v>141385</v>
      </c>
    </row>
    <row r="14">
      <c r="A14" s="4" t="inlineStr">
        <is>
          <t>Total assets</t>
        </is>
      </c>
      <c r="B14" s="6" t="n">
        <v>5507437</v>
      </c>
      <c r="C14" s="6" t="n">
        <v>5234864</v>
      </c>
    </row>
    <row r="15">
      <c r="A15" s="3" t="inlineStr">
        <is>
          <t>Current liabilities</t>
        </is>
      </c>
      <c r="B15" s="4" t="inlineStr">
        <is>
          <t xml:space="preserve"> </t>
        </is>
      </c>
      <c r="C15" s="4" t="inlineStr">
        <is>
          <t xml:space="preserve"> </t>
        </is>
      </c>
    </row>
    <row r="16">
      <c r="A16" s="4" t="inlineStr">
        <is>
          <t>Current maturities of long-term debt</t>
        </is>
      </c>
      <c r="B16" s="6" t="n">
        <v>0</v>
      </c>
      <c r="C16" s="6" t="n">
        <v>159715</v>
      </c>
    </row>
    <row r="17">
      <c r="A17" s="4" t="inlineStr">
        <is>
          <t>Accounts payable</t>
        </is>
      </c>
      <c r="B17" s="6" t="n">
        <v>395165</v>
      </c>
      <c r="C17" s="6" t="n">
        <v>290690</v>
      </c>
    </row>
    <row r="18">
      <c r="A18" s="4" t="inlineStr">
        <is>
          <t>Accrued payroll and related costs</t>
        </is>
      </c>
      <c r="B18" s="6" t="n">
        <v>97313</v>
      </c>
      <c r="C18" s="6" t="n">
        <v>76185</v>
      </c>
    </row>
    <row r="19">
      <c r="A19" s="4" t="inlineStr">
        <is>
          <t>Taxes payable</t>
        </is>
      </c>
      <c r="B19" s="6" t="n">
        <v>56420</v>
      </c>
      <c r="C19" s="6" t="n">
        <v>56986</v>
      </c>
    </row>
    <row r="20">
      <c r="A20" s="4" t="inlineStr">
        <is>
          <t>Interest payable</t>
        </is>
      </c>
      <c r="B20" s="6" t="n">
        <v>10707</v>
      </c>
      <c r="C20" s="6" t="n">
        <v>9509</v>
      </c>
    </row>
    <row r="21">
      <c r="A21" s="4" t="inlineStr">
        <is>
          <t>Other current liabilities</t>
        </is>
      </c>
      <c r="B21" s="6" t="n">
        <v>82075</v>
      </c>
      <c r="C21" s="6" t="n">
        <v>74013</v>
      </c>
    </row>
    <row r="22">
      <c r="A22" s="4" t="inlineStr">
        <is>
          <t>Total current liabilities</t>
        </is>
      </c>
      <c r="B22" s="6" t="n">
        <v>641680</v>
      </c>
      <c r="C22" s="6" t="n">
        <v>667098</v>
      </c>
    </row>
    <row r="23">
      <c r="A23" s="4" t="inlineStr">
        <is>
          <t>Long-term debt</t>
        </is>
      </c>
      <c r="B23" s="6" t="n">
        <v>586203</v>
      </c>
      <c r="C23" s="6" t="n">
        <v>513055</v>
      </c>
    </row>
    <row r="24">
      <c r="A24" s="4" t="inlineStr">
        <is>
          <t>Deferred income taxes</t>
        </is>
      </c>
      <c r="B24" s="6" t="n">
        <v>11416</v>
      </c>
      <c r="C24" s="6" t="n">
        <v>9335</v>
      </c>
    </row>
    <row r="25">
      <c r="A25" s="4" t="inlineStr">
        <is>
          <t>Noncurrent contract liabilities</t>
        </is>
      </c>
      <c r="B25" s="6" t="n">
        <v>50863</v>
      </c>
      <c r="C25" s="6" t="n">
        <v>181883</v>
      </c>
    </row>
    <row r="26">
      <c r="A26" s="4" t="inlineStr">
        <is>
          <t>Other liabilities</t>
        </is>
      </c>
      <c r="B26" s="6" t="n">
        <v>296035</v>
      </c>
      <c r="C26" s="6" t="n">
        <v>256408</v>
      </c>
    </row>
    <row r="27">
      <c r="A27" s="4" t="inlineStr">
        <is>
          <t>Total liabilities</t>
        </is>
      </c>
      <c r="B27" s="6" t="n">
        <v>1586197</v>
      </c>
      <c r="C27" s="6" t="n">
        <v>1627779</v>
      </c>
    </row>
    <row r="28">
      <c r="A28" s="4" t="inlineStr">
        <is>
          <t>Commitments and contingencies (Note 14)</t>
        </is>
      </c>
      <c r="B28" s="4" t="inlineStr">
        <is>
          <t xml:space="preserve"> </t>
        </is>
      </c>
      <c r="C28" s="4" t="inlineStr">
        <is>
          <t xml:space="preserve"> </t>
        </is>
      </c>
    </row>
    <row r="29">
      <c r="A29" s="3" t="inlineStr">
        <is>
          <t>Shareholders' equity</t>
        </is>
      </c>
      <c r="B29" s="4" t="inlineStr">
        <is>
          <t xml:space="preserve"> </t>
        </is>
      </c>
      <c r="C29" s="4" t="inlineStr">
        <is>
          <t xml:space="preserve"> </t>
        </is>
      </c>
    </row>
    <row r="30">
      <c r="A30" s="4" t="inlineStr">
        <is>
          <t>Common stock, $0.00001 par value; 140,773,750 and 134,680,941 ordinary shares outstanding as of December 31, 2023 and 2022, respectively</t>
        </is>
      </c>
      <c r="B30" s="6" t="n">
        <v>1</v>
      </c>
      <c r="C30" s="6" t="n">
        <v>1</v>
      </c>
    </row>
    <row r="31">
      <c r="A31" s="4" t="inlineStr">
        <is>
          <t>Additional paid-in capital</t>
        </is>
      </c>
      <c r="B31" s="6" t="n">
        <v>3377048</v>
      </c>
      <c r="C31" s="6" t="n">
        <v>3347507</v>
      </c>
    </row>
    <row r="32">
      <c r="A32" s="4" t="inlineStr">
        <is>
          <t>Retained earnings</t>
        </is>
      </c>
      <c r="B32" s="6" t="n">
        <v>541159</v>
      </c>
      <c r="C32" s="6" t="n">
        <v>255930</v>
      </c>
    </row>
    <row r="33">
      <c r="A33" s="4" t="inlineStr">
        <is>
          <t>Accumulated other comprehensive income (loss)</t>
        </is>
      </c>
      <c r="B33" s="6" t="n">
        <v>3032</v>
      </c>
      <c r="C33" s="6" t="n">
        <v>3647</v>
      </c>
    </row>
    <row r="34">
      <c r="A34" s="4" t="inlineStr">
        <is>
          <t>Total shareholders' equity</t>
        </is>
      </c>
      <c r="B34" s="6" t="n">
        <v>3921240</v>
      </c>
      <c r="C34" s="6" t="n">
        <v>3607085</v>
      </c>
    </row>
    <row r="35">
      <c r="A35" s="4" t="inlineStr">
        <is>
          <t>Total liabilities and equity</t>
        </is>
      </c>
      <c r="B35" s="7" t="n">
        <v>5507437</v>
      </c>
      <c r="C35" s="7" t="n">
        <v>523486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Identifiable Assets Acquired and Liabilities Assumed Based on the Fair Values</t>
        </is>
      </c>
      <c r="B4" s="4" t="inlineStr">
        <is>
          <t xml:space="preserve">The following table represents the allocation of the total purchase price of Maersk Drilling to the identifiable assets acquired and the liabilities assumed based on the fair values as of the Closing Date. In connection with this acquisition, the Company incurred $33.1 million of acquisition related costs during the year ended December 31, 2022 (zero during the year ended December 31, 2023). The results of Maersk Drilling operations were included in the Company’s results of operations effective on the Closing Date. The Business Combination resulted in a gain on bargain purchase due to the estimated fair value of the identifiable net assets acquired exceeding the purchase consideration transferred by $5.0 million and is shown as a gain on bargain purchase on Noble’s Consolidated Statement of Operations. Management reviewed the Maersk Drilling assets acquired and liabilities assumed as well as the assumptions utilized in estimating their fair values. Upon completion of our assessment as of September 30, 2023, the Company concluded that recording a gain on bargain purchase was appropriate and required under US GAAP. Purchase price consideration: Fair value of Noble shares transferred to legacy Maersk shareholders $ 1,793,351 Cash paid to legacy Maersk shareholders 887 Fair value of replacement Maersk Drilling RSU Awards attributable to the purchase price 6,780 Deal Completion Bonus 6,177 Fair Value of Compulsory Purchase 193,678 Total purchase price consideration $ 2,000,873 Assets acquired: Cash and cash equivalents $ 172,205 Accounts receivable, net 250,251 Taxes receivable (1) 18,987 Prepaid expenses and other current assets (1) 43,168 Total current assets 484,611 Intangible assets 22,991 Property, plant and equipment, net 2,756,096 Other assets (1) 94,882 Total assets acquired 3,358,580 Liabilities assumed: Current maturities of long-term debt 129,130 Accounts payable 130,273 Accrued payroll and related costs (1) 23,884 Taxes payable (1) 29,219 Interest payable 800 Other current liabilities (1) 44,253 Total current liabilities 357,559 Long-term debt 596,692 Deferred income taxes 4,071 Noncurrent contract liabilities 237,703 Other liabilities (1) 156,677 Total liabilities assumed 1,352,702 Net assets acquired 2,005,878 Gain on bargain purchase (1) (5,005) Purchase price consideration $ 2,000,873 (1) During the nine months ended September 30, 2023, the Company recorded tax adjustments, which resulted in a net decrease to current taxes receivable and current taxes payable of $1.6 million and $9.0 million, respectively, a net increase to deferred tax assets of $25.2 million, a net increase to other current liabilities of $3.0 million, a net increase to reserves for uncertain tax positions of $13.1 million, and a net decrease to other tax liabilities of $14.6 million. Other adjustments were made to remeasure certain payroll tax related balances. As a result of the aforementioned adjustments, initial goodwill recognized on the purchase was revised to a gain on bargain purchase. The following table represents the allocation of the total purchase price of Pacific Drilling to the identifiable assets acquired and the liabilities assumed based on the fair values as of the acquisition date. Consideration: Pacific Drilling membership interests outstanding 2,500 Exchange Ratio 6.366 15,915 Pacific Drilling warrants outstanding 441 Exchange Ratio 1.553 685 Noble Cayman Shares issued 16,600 Fair value of Noble Cayman Shares on April 15, 2021 $ 21.55 Total consideration $ 357,662 Assets acquired: Cash and cash equivalents $ 54,970 Accounts receivable 17,457 Taxes receivable 1,585 Prepaid expenses and other current assets 14,081 Total current assets 88,093 Property and equipment, net 346,167 Assets held for sale 30,063 Other assets 457 Total assets acquired 464,780 Liabilities assumed: Accounts payable 18,603 Accrued payroll and related costs 16,128 Taxes payable 1,951 Other current liabilities 2,900 Total current liabilities 39,582 Deferred income taxes 798 Other liabilities 4,433 Total liabilities assumed 44,813 Net assets acquired $ 419,967 Gain on bargain purchase 62,305 Purchase price consideration $ 357,662 </t>
        </is>
      </c>
    </row>
    <row r="5">
      <c r="A5" s="4" t="inlineStr">
        <is>
          <t>Schedule of Revenue and Net Income of Acquiree subsequent to the Closing of Merger</t>
        </is>
      </c>
      <c r="B5" s="4" t="inlineStr">
        <is>
          <t>The following table represents Maersk Drilling’s revenue and earnings included in Noble’s Consolidated Statements of Operations subsequent to the Closing Date of the Business Combination. Period From October 3, 2022 through December 31, 2022 Revenue $ 341,490 Net loss $ 21,690 The following table represents Pacific Drilling’s revenue and earnings included in the Company’s Consolidated Statements of Operations subsequent to the closing of the Pacific Drilling Merger. Successor Period From February 6, 2021 through December 31, 2021 Revenue $ 94,506 Net loss $ (46,646)</t>
        </is>
      </c>
    </row>
    <row r="6">
      <c r="A6" s="4" t="inlineStr">
        <is>
          <t>Schedule of Pro Forma Financial Information</t>
        </is>
      </c>
      <c r="B6" s="4" t="inlineStr">
        <is>
          <t xml:space="preserve">The following unaudited pro forma summary presents the results of operations as if the Business Combination had occurred on February 6, 2021. The pro forma summary uses estimates and assumptions based on information available at the time. Management believes the estimates and assumptions to be reasonable; however, actual results may have differed significantly from this pro forma financial information. The pro forma information does not reflect any synergy savings that might have been achieved from combining the operations and is not intended to reflect the actual results that would have occurred had the companies actually been combined during the periods presented. Twelve Months Ended December 31, 2022 Period from February 6, 2021 through December 31, 2021 Revenue $ 2,218,117 $ 1,924,013 Net income (loss) $ (19,246) $ 455,928 Net income (loss) per share Basic $ (0.14) $ 3.58 Diluted $ (0.14) $ 3.46 The following unaudited pro forma summary presents the results of operations as if the Pacific Drilling Merger had occurred on February 6, 2021. The pro forma summary uses estimates and assumptions based on information available at the time. Management believes the estimates and assumptions to be reasonable; however, actual results may have differed significantly from this pro forma financial information. The pro forma information does not reflect any synergy savings that might have been achieved from combining the operations and is not intended to reflect the actual results that would have occurred had the companies actually been combined during the periods presented. Successor Period From February 6, 2021 through December 31, 2021 Revenue $ 792,999 Net income $ 69,966 Net income per share Basic $ 1.05 Diluted $ 0.9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Computation of Basic and Diluted Earnings Per Share</t>
        </is>
      </c>
      <c r="B4" s="4" t="inlineStr">
        <is>
          <t>The following table presents the computation of basic and diluted earnings per share: Successor Predecessor Period From Period From February 6, 2021 January 1, 2021 Year Ended Year Ended through through December 31, 2023 December 31, 2022 December 31, 2021 February 5, 2021 Numerator: Net income (loss) $ 481,902 $ 168,948 $ 101,982 $ 250,228 Denominator: Weighted average shares outstanding — basic 138,380 85,055 63,186 251,115 Dilutive effect of share-based awards 3,158 3,334 3,180 5,456 Dilutive effect of warrants 3,659 8,489 1,262 — Dilutive effect of compulsory purchase (1) — 729 — — Weighted average shares outstanding — diluted 145,197 97,607 67,628 256,571 Per share data Basic Net income (loss) $ 3.48 $ 1.99 $ 1.61 $ 1.00 Diluted Net income (loss) $ 3.32 $ 1.73 $ 1.51 $ 0.98 (1) Represents the dilutive effect on outstanding shares between when the Compulsory Purchase interest was recorded on the Closing Date and when it was derecognized in mid-November 2022.</t>
        </is>
      </c>
    </row>
    <row r="5">
      <c r="A5" s="4" t="inlineStr">
        <is>
          <t>Schedule of Antidilutive Securities Excluded from Dilutive Income (Loss) Per Share</t>
        </is>
      </c>
      <c r="B5" s="4" t="inlineStr">
        <is>
          <t>Only those items having a dilutive impact on our basic loss per share are included in diluted loss per share. The following table displays the share-based instruments that have been excluded from diluted income or loss per share since the effect would have been anti-dilutive: Successor Predecessor Period From Period From February 6, 2021 January 1, 2021 Year Ended Year Ended through through December 31, 2023 December 31, 2022 December 31, 2021 February 5, 2021 Share-based awards — — — 556 Warrants (1) 2,774 2,774 11,097 — (1) Represents the total number of warrants outstanding which did not have a dilutive effect. In periods where the warrants are determined to be dilutive, the number of shares which will be included in the computation of diluted shares is determined using the Treasury Stock Method, adjusted for mandatory exercise provisions under the warrant agreements if applicabl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 at Cost</t>
        </is>
      </c>
      <c r="B4" s="4" t="inlineStr">
        <is>
          <t xml:space="preserve">Property and equipment, at cost, for Noble consisted of the following: December 31, 2023 2022 Drilling equipment and facilities $ 4,338,229 $ 3,997,498 Construction in progress 210,759 123,911 Other 42,948 41,796 Property and equipment, at cost $ 4,591,936 $ 4,163,20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Debt</t>
        </is>
      </c>
      <c r="B4" s="4" t="inlineStr">
        <is>
          <t xml:space="preserve">The following table presents the carrying value, net of unamortized debt issuance costs and discounts or premiums, and the estimated fair value of our total debt, not including the effect of unamortized debt issuance costs, respectively: December 31, 2023 2022 Carrying Value Estimated Fair Value Carrying Value Estimated Fair Value Senior secured notes 8.000% Senior Notes due April 2030 $ 586,203 $ 626,472 $ — $ — 11.000% Senior Notes due February 2028 — — 173,695 192,353 Credit facility Amended and Restated Senior Secured Revolving Credit Facility matures April 2028 — — — — Term Loans New DNB Credit Facility matures December 2025 — — 349,360 350,000 DSF Credit Facility matures December 2023 — — 149,715 149,715 Total debt 586,203 626,472 672,770 692,068 Less: Current maturities of long-term debt — — 159,715 — Long-term debt $ 586,203 $ 626,472 $ 513,055 $ 692,06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12 Months Ended</t>
        </is>
      </c>
    </row>
    <row r="2">
      <c r="B2" s="2" t="inlineStr">
        <is>
          <t>Dec. 31, 2023</t>
        </is>
      </c>
    </row>
    <row r="3">
      <c r="A3" s="3" t="inlineStr">
        <is>
          <t>Equity [Abstract]</t>
        </is>
      </c>
      <c r="B3" s="4" t="inlineStr">
        <is>
          <t xml:space="preserve"> </t>
        </is>
      </c>
    </row>
    <row r="4">
      <c r="A4" s="4" t="inlineStr">
        <is>
          <t>Schedule of Performance-Vested Restricted Stock Awards, Validation Assumptions</t>
        </is>
      </c>
      <c r="B4" s="4" t="inlineStr">
        <is>
          <t>The assumptions used to value the PVRSUs include historical volatility and risk-free interest rates over a time period commensurate with the remaining term prior to vesting, as follows, for the respective grant dates: Year Ended Period from December 31, 2023 December 31, 2022 February 3, February 3, February 19, October 1, December 1, Valuation assumptions Expected volatility 83.0 % 74.8 % 50.0 % 92.2 % 95.1 % Expected dividend yield — % — % — % — % — % Risk-free interest rate 3.96 % 1.42 % 0.19 % 0.33 % 0.58 %</t>
        </is>
      </c>
    </row>
    <row r="5">
      <c r="A5" s="4" t="inlineStr">
        <is>
          <t>Share-based Payment Arrangement, Restricted Stock and Restricted Stock Unit, Activity</t>
        </is>
      </c>
      <c r="B5" s="4" t="inlineStr">
        <is>
          <t>A summary of the RSUs awarded during the periods indicated is as follows: Year Ended Period from December 31, 2023 December 31, 2022 Equity-classified TVRSU Units awarded 384,480 988,750 1,735,843 Weighted-average share price at award date $ 39.54 $ 27.85 $ 16.68 Weighted-average vesting period (years) 2.90 2.94 2.94 Liability-classified TVRSU Units awarded 12,574 20,120 52,364 Weighted-average share price at award date $ 39.45 $ 31.25 16.76 Weighted-average vesting period (years) 1.00 1.00 2.81 PVRSU Units awarded 223,635 295,372 1,457,842 Weighted-average share price at award date $ 39.31 $ 25.57 $ 16.74 Three-year performance period end date December 31 2025 2024 2023 Weighted-average award date fair value $ 59.01 $ 35.77 $ 20.82 A summary of the status of non-vested RSUs at December 31, 2023 and 2022, and changes for the years then ended is presented below: Equity-Classified TVRSUs Weighted PVRSUs Outstanding (1) (2) Weighted Non-vested RSUs at December 31, 2021 1,669,762 $ 16.69 1,457,842 $ 20.82 Awarded (3) 988,750 27.85 295,372 35.77 Vested (4) (1,050,086) 21.35 — — Forfeited (68,876) 20.39 — — Non-vested RSUs at December 31, 2022 1,539,550 $ 20.51 1,753,214 $ 23.34 Awarded 384,480 39.54 223,635 59.01 Vested (719,871) 20.26 (1,461,236) 20.91 Forfeited (19,281) 30.93 — — Non-vested RSUs at December 31, 2023 1,184,878 $ 26.64 515,613 $ 45.70 (1) For awards granted during 2023, the number of PVRSUs shown equals the shares that would vest if the “target” level of performance is achieved. The minimum number of convertible shares is zero and the “maximum” level of performance is 200% of the amounts shown. (2) For awards granted during 2022, the minimum number of convertible shares is 36,929 and the “maximum” level of performance is 179% of the amounts shown. (3) Includes approximately 477,785 shares of outstanding TVRSUs that were assumed upon the acquisition of Maersk Drilling. The weighted average grant date fair value on the date of assumption was approximately $29.84 per share. (4) Includes approximately 336,993 shares of outstanding TVRSUs that vested upon the acquisition of Maersk Drilling. The weighted average vested share price on the date of vesting was approximately $29.84 per share. A summary of the status of non-vested RSUs at February 5, 2021, and changes during the period from January 1 through February 5, 2021, is presented below: TVRSUs Weighted PVRSUs Outstanding (1) Weighted Non-vested RSUs at January 1, 2021 (Predecessor) 2,362,500 $ 3.43 3,163,113 $ 3.22 Awarded — — — — Vested (61,050) 5.46 — — Forfeited or cancelled (2,301,450) 3.37 (3,163,113) 3.22 Non-vested RSUs at February 5, 2021 (Predecessor) — $ — — $ — (1) For awards granted during 2020, the number of PVRSUs shown equals the shares that would vest if the “target” level of performance was achieved. The minimum number of convertible shares was zero and the “maximum” level of performance was 200% of the amounts shown.</t>
        </is>
      </c>
    </row>
    <row r="6">
      <c r="A6" s="4" t="inlineStr">
        <is>
          <t>Share-based Payment Arrangement, Option, Activity</t>
        </is>
      </c>
      <c r="B6" s="4" t="inlineStr">
        <is>
          <t xml:space="preserve">A summary of the status of stock options granted under the 1991 Plan and the changes during the period ended on February 5, 2021, are presented below: February 5, 2021 Number of Weighted Outstanding at beginning of period 556,155 $ 30.39 Exercised — — Expired or cancelled (556,155) 30.39 Spin-off adjustment — — Outstanding at end of period — Exercisable at end of period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and Customers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Disaggregation of Revenue by Rig Types</t>
        </is>
      </c>
      <c r="B4" s="4" t="inlineStr">
        <is>
          <t xml:space="preserve">The following table provides information about contract drilling revenue by rig types: Successor Predecessor Period From Period From February 6, 2021 January 1, 2021 Year Ended Year Ended through through December 31, 2023 December 31, 2022 December 31, 2021 February 5, 2021 Floaters $ 2,010,113 $ 997,819 $ 482,283 $ 50,057 Jackups 451,602 335,022 225,848 23,994 Total $ 2,461,715 $ 1,332,841 $ 708,131 $ 74,051 </t>
        </is>
      </c>
    </row>
    <row r="5">
      <c r="A5" s="4" t="inlineStr">
        <is>
          <t>Schedule of Contract Assets and Contract Liabilities</t>
        </is>
      </c>
      <c r="B5" s="4" t="inlineStr">
        <is>
          <t xml:space="preserve">The following table provides information about contract assets and contract liabilities from contracts with customers: December 31, 2023 December 31, 2022 Current customer contract assets $ 4,208 $ 11,169 Noncurrent customer contract assets 208 368 Total customer contract assets 4,416 11,537 Current deferred revenue (19,679) (40,214) Noncurrent deferred revenue (23,393) (19,583) Total deferred revenue $ (43,072) $ (59,797) Significant changes in the remaining performance obligation contract assets and the contract liabilities balances for the year ended December 31, 2023, and 2022, are as follows: Contract Assets Contract Liabilities Net balance at December 31, 2020 (Predecessor) $ 13,861 $ (59,886) Amortization of deferred costs (1,607) — Additions to deferred costs 432 — Amortization of deferred revenue — 4,142 Additions to deferred revenue — (25,479) Fresh start accounting revaluation (12,686) 72,936 Total (13,861) 51,599 Net balance at February 5, 2021 (Predecessor) $ — $ (8,287) Net balance at February 6, 2021 (Successor) $ — $ (8,287) Amortization of deferred costs (3,908) — Additions to deferred costs 9,652 — Amortization of deferred revenue — 13,729 Additions to deferred revenue — (33,197) Total 5,744 (19,468) Net balance at December 31, 2021 (Successor) $ 5,744 $ (27,755) Amortization of deferred costs (19,875) — Additions to deferred costs 34,187 — Amortization of deferred revenue — 55,521 Additions to deferred revenue — (108,971) Reclassification to held for sale and subsequent derecognition (8,519) 21,408 Total 5,793 (32,042) Net balance at December 31, 2022 (Successor) $ 11,537 $ (59,797) Amortization of deferred costs (26,696) — Additions to deferred costs 19,575 — Amortization of deferred revenue — 77,155 Additions to deferred revenue — (60,430) Total (7,121) 16,725 Net balance at December 31, 2023 (Successor) $ 4,416 $ (43,072) Unfavorable contacts Favorable contracts Balance at February 6, 2021 $ — $ — Additions — 113,389 Amortization — (51,540) Balance at December 31, 2021 $ — $ 61,849 Additions (237,703) 22,991 Amortization 55,820 (50,468) Balance at December 31, 2022 $ (181,883) $ 34,372 Additions — — Amortization 131,020 (24,244) Balance at December 31, 2023 $ (50,863) $ 10,128 Estimated future amortization over the expected remaining contract periods: Year ending December 31, 2024 2025 Total Unfavorable contracts $ 42,655 $ 8,208 $ 50,863 Favorable contracts (7,678) (2,450) (10,128) Total $ 34,977 $ 5,758 $ 40,735 </t>
        </is>
      </c>
    </row>
    <row r="6">
      <c r="A6" s="4" t="inlineStr">
        <is>
          <t>Schedule of Revenue, Remaining Performance Obligation, Expected Timing of Satisfaction</t>
        </is>
      </c>
      <c r="B6" s="4" t="inlineStr">
        <is>
          <t xml:space="preserve">The following table reflects revenue expected to be recognized in the future related to deferred revenue, by rig type, at the end of the reporting period: Year Ending December 31, 2024 2025 2026 2027 Total Floaters $ 16,201 $ 12,557 $ 4,245 $ 1,814 $ 34,817 Jackups 3,695 3,235 1,023 302 $ 8,255 Total $ 19,896 $ 15,792 $ 5,268 $ 2,116 $ 43,07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upplemental Financial Information and Lease Cost</t>
        </is>
      </c>
      <c r="B4" s="4" t="inlineStr">
        <is>
          <t>Supplemental balance sheet information related to leases was as follows: December 31, 2023 December 31, 2022 Operating leases Operating lease right-of-use assets 24,528 34,551 Current operating lease liabilities 10,581 23,832 Long-term operating lease liabilities 15,082 23,852 Weighted average remaining lease term for operating leases (years) 4.34 4.39 Weighted average discounted rate for operating leases 7.6 % 7.8 % The components of lease cost were as follows: Successor Predecessor Period From Period From February 6, 2021 January 1, 2021 Year Ended Year Ended through through December 31, 2023 December 31, 2022 December 31, 2021 February 5, 2021 Operating lease cost $ 12,615 $ 6,095 $ 4,803 $ 365 Short-term lease cost 6,185 5,741 634 (124) Variable lease cost 928 948 412 (605) Total lease cost $ 19,728 $ 12,784 $ 5,849 $ (364) Supplemental cash flow information related to leases was as follows: Successor Predecessor Period From Period From February 6, 2021 January 1, 2021 Year Ended Year Ended through through December 31, 2023 December 31, 2022 December 31, 2021 February 5, 2021 Operating cash flows used for operating leases $ 13,369 $ 6,676 $ 5,568 $ 979 Right-of-use assets obtained in exchange for a lease liability (1) 9,614 19,841 9,647 — (1) Includes right-of-use assets acquired in business combinations.</t>
        </is>
      </c>
    </row>
    <row r="5">
      <c r="A5" s="4" t="inlineStr">
        <is>
          <t>Maturities of Lease Liabilities</t>
        </is>
      </c>
      <c r="B5" s="4" t="inlineStr">
        <is>
          <t xml:space="preserve">Maturities of lease liabilities as of December 31, 2023, were as follows: Operating Leases 2024 $ 11,854 2025 6,745 2026 4,751 2027 1,767 2028 1,604 Thereafter 4,459 Total lease payments 31,180 Less: Interest (5,517) Present value of lease liability $ 25,66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Components of Net Deferred Taxes</t>
        </is>
      </c>
      <c r="B4" s="4" t="inlineStr">
        <is>
          <t xml:space="preserve">The components of the net deferred taxes are as follows: December 31, 2023 December 31, 2022 Deferred tax assets United States Net operating loss carry forwards $ 2,338 $ 4,256 Excess of net tax basis over remaining book basis 18,527 18,382 Deferred pension plan amounts 356 1,945 Accrued expenses not currently deductible 6,613 5,017 Other — 135 Non-United States Net operating loss carry forwards 1,407,964 1,076,364 Transition attribute 956,187 871,773 Tax credits carryover 15,274 23,820 Excess of net tax basis over remaining book basis 305,840 61,530 Disallowed interest deduction carryforwards 30,982 30,225 Unfavorable contract value 3,081 27,901 Other 1,669 17 Deferred tax assets 2,748,831 2,121,365 Less: valuation allowance (2,512,571) (1,985,843) Net deferred tax assets $ 236,260 $ 135,522 Deferred tax liabilities United States Favorable contract value $ — $ (4,954) Deferred revenue (11,423) (6,777) Other (1,809) (718) Non-United States Excess of net book basis over remaining tax basis (10,137) (27,166) Favorable contract value (1,573) (1,288) Other (4,495) (5,191) Deferred tax liabilities (29,437) (46,094) Net deferred tax assets (liabilities) $ 206,823 $ 89,428 </t>
        </is>
      </c>
    </row>
    <row r="5">
      <c r="A5" s="4" t="inlineStr">
        <is>
          <t>Income (Loss) from Continuing Operations Before Income Taxes</t>
        </is>
      </c>
      <c r="B5" s="4" t="inlineStr">
        <is>
          <t xml:space="preserve">Income (loss) before income taxes consists of the following: Successor Predecessor Period From Period From February 6, 2021 January 1, 2021 Year Ended Year Ended through through December 31, 2023 December 31, 2022 December 31, 2021 February 5, 2021 United States $ 17,619 $ (43,381) $ (47,686) $ 1,878,637 Non-United States 494,624 234,882 150,033 (1,624,986) Total $ 512,243 $ 191,501 $ 102,347 $ 253,651 </t>
        </is>
      </c>
    </row>
    <row r="6">
      <c r="A6" s="4" t="inlineStr">
        <is>
          <t>Income Tax Provision for Continuing Operations</t>
        </is>
      </c>
      <c r="B6" s="4" t="inlineStr">
        <is>
          <t xml:space="preserve">Income tax provision (benefit) consists of the following: Successor Predecessor Period From Period From February 6, 2021 January 1, 2021 Year Ended Year Ended through through December 31, 2023 December 31, 2022 December 31, 2021 February 5, 2021 Current- United States $ 2,940 $ 1,058 $ (33,323) $ — Current- Non-United States 125,494 47,123 67,952 922 Deferred- United States 3,703 (2,886) (7,460) (4,689) Deferred- Non-United States (101,796) (22,742) (26,804) 7,190 Total $ 30,341 $ 22,553 $ 365 $ 3,423 </t>
        </is>
      </c>
    </row>
    <row r="7">
      <c r="A7" s="4" t="inlineStr">
        <is>
          <t>Summary of Uncertain Tax Positions</t>
        </is>
      </c>
      <c r="B7" s="4" t="inlineStr">
        <is>
          <t xml:space="preserve">The following is a reconciliation of our reserve for uncertain tax positions, excluding interest and penalties: Successor Predecessor Period From Period From February 6, 2021 January 1, 2021 Year Ended Year Ended through through December 31, 2023 December 31, 2022 December 31, 2021 February 5, 2021 Gross balance at beginning of period $ 132,979 $ 63,443 $ 37,156 $ 37,721 Additions based on tax positions related to current year 25,363 1,296 26,463 1,347 Additions for tax positions of prior years 10,087 69,163 21,465 — Reductions for tax positions of prior years (29,113) (687) (12,331) (5) Expiration of statutes — (236) (9,310) (1,907) Tax settlements (4,382) — — — Gross balance at end of period 134,934 132,979 63,443 37,156 Related tax benefits (78) (384) (384) (384) Net reserve at end of period $ 134,856 $ 132,595 $ 63,059 $ 36,772 The liabilities related to our reserve for uncertain tax positions are comprised of the following: December 31, 2023 December 31, 2022 Reserve for uncertain tax positions, excluding interest and penalties $ 134,856 $ 132,595 Interest and penalties included in “Other liabilities” 67,455 43,314 Reserve for uncertain tax positions, including interest and penalties $ 202,311 $ 175,909 </t>
        </is>
      </c>
    </row>
    <row r="8">
      <c r="A8" s="4" t="inlineStr">
        <is>
          <t>Schedule of Effective Tax Rate Reconciliation</t>
        </is>
      </c>
      <c r="B8" s="4" t="inlineStr">
        <is>
          <t>A reconciliation of tax rates outside of the United Kingdom to our Noble effective rate for 2023 is shown below: Successor Predecessor Period From Period From February 6, 2021 January 1, 2021 Year Ended Year Ended through through December 31, 2023 December 31, 2022 December 31, 2021 February 5, 2021 Effect of: Tax rates which are different than the Cayman Islands (Successor) and UK (Predecessor) rates 37.6 % 34.9 % 22.6 % 0.5 % Tax impact of asset impairment and disposition — % — % — % — % Tax impact of restructuring — % — % — % 1.0 % Tax impact of the tax regulation change — % — % — % — % Tax impact of valuation allowance (36.1) % (22.0) % (25.2) % — % Resolution of (reserve for) tax authority audits 4.4 % (1.1) % 2.9 % (0.2) % Total 5.9 % 11.8 % 0.3 % 1.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3</t>
        </is>
      </c>
    </row>
    <row r="3">
      <c r="A3" s="3" t="inlineStr">
        <is>
          <t>Retirement Benefits [Abstract]</t>
        </is>
      </c>
      <c r="B3" s="4" t="inlineStr">
        <is>
          <t xml:space="preserve"> </t>
        </is>
      </c>
    </row>
    <row r="4">
      <c r="A4" s="4" t="inlineStr">
        <is>
          <t>Reconciliation of Changes in Projected Benefit Obligations for our Non - U.S. and U.S. Plans</t>
        </is>
      </c>
      <c r="B4" s="4" t="inlineStr">
        <is>
          <t xml:space="preserve">A reconciliation of the changes in projected benefit obligations (“PBO”) for our non-US and US plans is as follows: December 31, 2023 December 31, 2022 Non-US US Non-US US Benefit obligation at beginning of period $ 36,975 $ 176,438 $ 63,066 $ 243,538 Interest cost 2,356 8,992 1,368 6,753 Actuarial loss (gain) (2,571) 6,642 (19,328) (63,739) Benefits paid (2,481) (10,619) (2,041) (9,772) Settlements and curtailments — (2,107) — (342) Foreign exchange rate changes 2,050 — (6,090) — Benefit obligation at end of period $ 36,329 $ 179,346 $ 36,975 $ 176,438 </t>
        </is>
      </c>
    </row>
    <row r="5">
      <c r="A5" s="4" t="inlineStr">
        <is>
          <t>Reconciliation of Changes in Fair Value of Plan Assets</t>
        </is>
      </c>
      <c r="B5" s="4" t="inlineStr">
        <is>
          <t xml:space="preserve">A reconciliation of the changes in fair value of plan assets is as follows: December 31, 2023 December 31, 2022 Non-US US Non-US US Fair value of plan assets at beginning of period $ 40,642 $ 173,738 $ 78,465 $ 226,830 Actual return on plan assets 2,749 11,594 (28,402) (43,354) Employer contributions — 187 — 376 Benefits paid (2,481) (10,619) (2,041) (9,772) Plan participants’ contributions — (2,107) — (342) Foreign exchange rate changes 2,335 — (7,380) — Fair value of plan assets at end of period $ 43,245 $ 172,793 $ 40,642 $ 173,738 </t>
        </is>
      </c>
    </row>
    <row r="6">
      <c r="A6" s="4" t="inlineStr">
        <is>
          <t>Funded Status of Plans</t>
        </is>
      </c>
      <c r="B6" s="4" t="inlineStr">
        <is>
          <t>The funded status of the plans is as follows: December 31, 2023 December 31, 2022 Non-US US Non-US US Funded status $ 6,916 $ (6,553) $ 3,667 $ (2,700)</t>
        </is>
      </c>
    </row>
    <row r="7">
      <c r="A7" s="4" t="inlineStr">
        <is>
          <t>Schedule of Amounts Recognized in Balance Sheet</t>
        </is>
      </c>
      <c r="B7" s="4" t="inlineStr">
        <is>
          <t>Amounts recognized in the Consolidated Balance Sheets consist of: December 31, 2023 December 31, 2022 Non-US US Non-US US Other assets (noncurrent) $ 6,916 $ — $ 3,667 $ 2,722 Other liabilities (current) — (66) — (205) Other liabilities (noncurrent) — (6,487) — (5,217) Net amount recognized $ 6,916 $ (6,553) $ 3,667 $ (2,700)</t>
        </is>
      </c>
    </row>
    <row r="8">
      <c r="A8" s="4" t="inlineStr">
        <is>
          <t>Amounts Recognized in Accumulated Other Comprehensive Loss</t>
        </is>
      </c>
      <c r="B8" s="4" t="inlineStr">
        <is>
          <t>Amounts recognized in AOCI consist of: December 31, 2023 December 31, 2022 Non-US US Non-US US Net actuarial (gain) loss $ 5,857 $ (9,371) $ 9,963 $ (14,158) Prior service cost — — — — Deferred income tax (asset) liability (1,486) 1,968 (2,425) 2,973 Accumulated other comprehensive (income) loss $ 4,371 $ (7,403) $ 7,538 $ (11,185)</t>
        </is>
      </c>
    </row>
    <row r="9">
      <c r="A9" s="4" t="inlineStr">
        <is>
          <t>Pension Costs</t>
        </is>
      </c>
      <c r="B9" s="4" t="inlineStr">
        <is>
          <t>Pension costs include the following components: Successor Predecessor Period From Period From February 6, 2021 January 1, 2021 Year Ended Year Ended through through December 31, 2023 December 31, 2022 December 31, 2021 February 5, 2021 Non-US US Non-US US Non-US US Non-US US Interest cost $ 2,356 $ 8,992 $ 1,368 $ 6,753 $ 1,228 $ 5,993 $ 97 $ 615 Return on plan assets (1,871) (9,579) (1,431) (12,581) (845) (11,648) (85) (1,239) Amortization of prior service cost 238 — — — — — 1 — Recognized net actuarial loss — (231) — (22) — — — 281 Settlement and curtailment (gain) loss — 70 — (121) — (575) — 301 Net pension benefit cost (gain) loss $ 723 $ (748) $ (63) $ (5,971) $ 383 $ (6,230) $ 13 $ (42)</t>
        </is>
      </c>
    </row>
    <row r="10">
      <c r="A10" s="4" t="inlineStr">
        <is>
          <t>Disaggregated Plan Information</t>
        </is>
      </c>
      <c r="B10" s="4" t="inlineStr">
        <is>
          <t xml:space="preserve">Disaggregated information regarding our non-US and US plans is summarized below: December 31, 2023 December 31, 2022 Non-US US Non-US US Projected benefit obligation $ 36,329 $ 179,346 $ 36,975 $ 176,438 Accumulated benefit obligation 36,329 179,346 36,975 176,438 Fair value of plan assets 43,245 172,793 40,642 173,738 </t>
        </is>
      </c>
    </row>
    <row r="11">
      <c r="A11" s="4" t="inlineStr">
        <is>
          <t>Plans in which PBO Exceeded Fair Value</t>
        </is>
      </c>
      <c r="B11" s="4" t="inlineStr">
        <is>
          <t xml:space="preserve">The following table provides information related to those plans in which the PBO exceeded the fair value of the plan assets at December 31, 2023 and 2022. The PBO is the actuarially computed present value of earned benefits based on service to date and includes the estimated effect of any future salary increases. Employees and alternate payees have no longer accrued future benefits under the plans since December 31, 2016. December 31, 2023 December 31, 2022 Non-US US Non-US US Projected benefit obligation $ — $ 179,346 $ — $ 151,564 Fair value of plan assets — 172,793 — 146,144 </t>
        </is>
      </c>
    </row>
    <row r="12">
      <c r="A12" s="4" t="inlineStr">
        <is>
          <t>Plans in which Accumulated Benefit Obligation Exceeded Fair Value of Plan Assets</t>
        </is>
      </c>
      <c r="B12" s="4" t="inlineStr">
        <is>
          <t xml:space="preserve">The following table provides information related to those plans in which the accumulated benefit obligation (“ABO”) exceeded the fair value of plan assets at December 31, 2023 and 2022. The ABO is the actuarially computed present value of earned benefits based on service to date, but differs from the PBO in that it is based on current salary levels. Employees and alternate payees have no longer accrued future benefits under the plans since December 31, 2016. December 31, 2023 December 31, 2022 Non-US US Non-US US Accumulated benefit obligation $ — $ 179,346 $ — $ 151,564 Fair value of plan assets — 172,793 — 146,144 </t>
        </is>
      </c>
    </row>
    <row r="13">
      <c r="A13" s="4" t="inlineStr">
        <is>
          <t>Defined Benefit Plans Key Assumptions</t>
        </is>
      </c>
      <c r="B13" s="4" t="inlineStr">
        <is>
          <t>The key assumptions for the plans are summarized below: December 31, 2023 December 31, 2022 Non-US US Non-US US Weighted-average assumptions used to determine benefit obligations: Discount Rate 4.80% 4.95% - 5.04% 5.00% 5.17% - 5.27% Rate of compensation increase N/A N/A N/A N/A Successor Predecessor Period From Period From February 6, 2021 January 1, 2021 Year Ended Year Ended through through December 31, 2023 December 31, 2022 December 31, 2021 February 5, 2021 Non-US Non-US Non-US Non-US Weighted-average assumptions used to determine periodic benefit cost: Discount Rate 5.00% 1.80% 1.80% 1.80% Expected long-term return on assets 4.60% 2.00% 1.20% 1.20% Rate of compensation increase N/A N/A N/A N/A Successor Predecessor Period From Period From February 6, 2021 January 1, 2021 Year Ended Year Ended through through December 31, 2023 December 31, 2022 December 31, 2021 February 5, 2021 US US US US Weighted-average assumptions used to determine periodic benefit cost: Discount Rate 5.17% - 5.27% 2.63% - 2.89% 1.92% - 2.77% 1.82% - 2.60% Expected long-term return on assets 5.00% - 5.80% 5.00% - 5.80% 5.00% - 5.80% 5.10% - 6.10% Rate of compensation increase N/A N/A N/A N/A</t>
        </is>
      </c>
    </row>
    <row r="14">
      <c r="A14" s="4" t="inlineStr">
        <is>
          <t>Actual Fair Values of Defined Benefit Plans</t>
        </is>
      </c>
      <c r="B14" s="4" t="inlineStr">
        <is>
          <t xml:space="preserve">The actual fair values of the non-US plan are as follows: December 31, 2023 Estimated Fair Value Measurements Carrying Amount Quoted Prices in Active Markets (Level 1) Significant Other Observable Inputs (Level 2) Significant Unobservable Inputs (Level 3) Cash and cash equivalents $ 247 $ 247 $ — $ — Equity securities: International companies 5,560 5,560 — — Fixed income securities: Corporate bonds 37,438 37,438 — — Total $ 43,245 $ 43,245 $ — $ — December 31, 2022 Estimated Fair Value Measurements Carrying Amount Quoted Prices in Active Markets (Level 1) Significant Other Observable Inputs (Level 2) Significant Unobservable Inputs (Level 3) Cash and cash equivalents $ 271 $ 271 $ — $ — Equity securities: International companies 5,421 5,421 — — Fixed income securities: Corporate bonds 34,950 34,950 — — Total $ 40,642 $ 40,642 $ — $ — The actual fair values of US plan assets are as follows: December 31, 2023 Estimated Fair Value Measurements Carrying Amount Quoted Prices in Active Markets (Level 1) Significant Other Observable Inputs (Level 2) Significant Unobservable Inputs (Level 3) Cash and cash equivalents $ 4,388 $ 4,388 $ — $ — Equity securities: United States 36,857 — 36,857 — Fixed income securities: Corporate bonds 100,377 96,373 4,004 Treasury bonds 31,171 31,171 — — Total $ 172,793 $ 131,932 $ 40,861 $ — December 31, 2022 Estimated Fair Value Measurements Carrying Amount Quoted Prices in Active Markets (Level 1) Significant Other Observable Inputs (Level 2) Significant Unobservable Inputs (Level 3) Cash and cash equivalents $ 3,902 $ 3,902 $ — $ — Equity securities: United States 37,555 — 37,555 — Fixed income securities: Corporate bonds 100,513 96,962 3,551 Treasury bonds 31,768 31,768 — — Total $ 173,738 $ 132,632 $ 41,106 $ — </t>
        </is>
      </c>
    </row>
    <row r="15">
      <c r="A15" s="4" t="inlineStr">
        <is>
          <t>Estimated Benefit Payments</t>
        </is>
      </c>
      <c r="B15" s="4" t="inlineStr">
        <is>
          <t xml:space="preserve">The following table summarizes our estimated benefit payments at December 31, 2023: Payments by Period Total 2024 2025 2026 2027 2028 Thereafter Estimated benefit payments Non-US plans $ 25,102 $ 2,267 $ 2,320 $ 2,360 $ 2,440 $ 2,505 $ 13,210 US plans 112,569 10,356 10,704 10,955 11,142 11,315 58,097 Total estimated benefit payments $ 137,671 $ 12,623 $ 13,024 $ 13,315 $ 13,582 $ 13,820 $ 71,30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and Related Information (Tables)</t>
        </is>
      </c>
      <c r="B1" s="2" t="inlineStr">
        <is>
          <t>12 Months Ended</t>
        </is>
      </c>
    </row>
    <row r="2">
      <c r="B2" s="2" t="inlineStr">
        <is>
          <t>Dec. 31, 2023</t>
        </is>
      </c>
    </row>
    <row r="3">
      <c r="A3" s="3" t="inlineStr">
        <is>
          <t>Segment Reporting [Abstract]</t>
        </is>
      </c>
      <c r="B3" s="4" t="inlineStr">
        <is>
          <t xml:space="preserve"> </t>
        </is>
      </c>
    </row>
    <row r="4">
      <c r="A4" s="4" t="inlineStr">
        <is>
          <t>Revenues and Identifiable Assets by Country Based on the Location of the Service Provided</t>
        </is>
      </c>
      <c r="B4" s="4" t="inlineStr">
        <is>
          <t xml:space="preserve">The following table presents revenues and long-lived assets by country based on the location of the service provided during the Successor period: Revenues Long-Lived Assets as of Period From February 6, 2021 Year Ended Year Ended through December 31, 2023 December 31, 2022 December 31, 2021 December 31, 2023 December 31, 2022 Australia 154,860 78,899 1,954 83,162 107,246 Brazil 92,022 33,208 251 114 92,571 Denmark 88,914 40,806 25,119 508,715 479,390 Ghana 150,677 35,018 — 241,132 248,206 Guyana 703,473 469,267 244,638 733,803 702,170 Malaysia 87,105 32,227 — 234,469 142,162 Mexico 139,595 30,788 11,022 — 279,491 Netherlands 36,510 13,378 — 134,887 68,491 Nigeria 143,641 — — 67,495 — Norway 249,308 154,406 20,351 498,845 746,281 Suriname 108,532 133,680 62,090 — 335,208 Trinidad and Tobago 2,135 35,101 35,710 382,369 125,320 United Kingdom 65,710 55,632 28,126 353,656 185,354 United States 437,346 266,176 156,294 575,960 412,716 Other 129,190 35,261 184,770 334,860 79,749 Total $ 2,589,018 $ 1,413,847 $ 770,325 $ 4,149,467 $ 4,004,355 The following table presents revenues by country based on the location of the service provided during the Predecessor period: Revenues Period From January 1, 2021 through February 5, 2021 Australia $ 54 Guyana 23,012 Qatar 2,263 Saudi Arabia 10,745 Suriname 6,029 Trinidad and Tobago 4,995 United Kingdom 7,142 United States 23,241 Total $ 77,481 </t>
        </is>
      </c>
    </row>
    <row r="5">
      <c r="A5" s="4" t="inlineStr">
        <is>
          <t>Schedules of Significant Customers</t>
        </is>
      </c>
      <c r="B5" s="4" t="inlineStr">
        <is>
          <t>The following table sets forth revenues from our customers as a percentage of our consolidated operating revenues: Successor Predecessor Period From Period From February 6, 2021 January 1, 2021 Year Ended Year Ended through through December 31, 2023 December 31, 2022 December 31, 2021 February 5, 2021 Exxon Mobil Corporation (“ExxonMobil”) 24.5 % 32.3 % 39.1 % 29.8 % Shell plc 13.6 % 12.0 % 13.3 % 30.0 % TotalEnergies 10.5 % 9.7 % 3.3 % — % Saudi Arabian Oil Company (“Saudi Aramco”) — % — % 9.8 % 13.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SOLIDATED BALANCE SHEETS (Parenthetical) - $ / shares</t>
        </is>
      </c>
      <c r="B1" s="2" t="inlineStr">
        <is>
          <t>Dec. 31, 2023</t>
        </is>
      </c>
      <c r="C1" s="2" t="inlineStr">
        <is>
          <t>Dec. 31, 2022</t>
        </is>
      </c>
      <c r="D1" s="2" t="inlineStr">
        <is>
          <t>Oct. 03, 2022</t>
        </is>
      </c>
      <c r="E1" s="2" t="inlineStr">
        <is>
          <t>Sep. 30, 2022</t>
        </is>
      </c>
      <c r="F1" s="2" t="inlineStr">
        <is>
          <t>Dec. 31, 2021</t>
        </is>
      </c>
      <c r="G1" s="2" t="inlineStr">
        <is>
          <t>Feb. 05, 2021</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ommon stock, par value (usd per share)</t>
        </is>
      </c>
      <c r="B3" s="8" t="n">
        <v>1e-05</v>
      </c>
      <c r="C3" s="8" t="n">
        <v>1e-05</v>
      </c>
      <c r="D3" s="8" t="n">
        <v>1e-05</v>
      </c>
      <c r="E3" s="4" t="inlineStr">
        <is>
          <t xml:space="preserve"> </t>
        </is>
      </c>
      <c r="F3" s="4" t="inlineStr">
        <is>
          <t xml:space="preserve"> </t>
        </is>
      </c>
      <c r="G3" s="9" t="n">
        <v>0.01</v>
      </c>
    </row>
    <row r="4">
      <c r="A4" s="4" t="inlineStr">
        <is>
          <t>Ordinary shares, shares outstanding (in shares)</t>
        </is>
      </c>
      <c r="B4" s="6" t="n">
        <v>140773750</v>
      </c>
      <c r="C4" s="6" t="n">
        <v>134680941</v>
      </c>
      <c r="D4" s="4" t="inlineStr">
        <is>
          <t xml:space="preserve"> </t>
        </is>
      </c>
      <c r="E4" s="6" t="n">
        <v>70400000</v>
      </c>
      <c r="F4" s="6" t="n">
        <v>60200000</v>
      </c>
      <c r="G4"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Information (Tables)</t>
        </is>
      </c>
      <c r="B1" s="2" t="inlineStr">
        <is>
          <t>12 Months Ended</t>
        </is>
      </c>
    </row>
    <row r="2">
      <c r="B2" s="2" t="inlineStr">
        <is>
          <t>Dec. 31, 2023</t>
        </is>
      </c>
    </row>
    <row r="3">
      <c r="A3" s="3" t="inlineStr">
        <is>
          <t>Supplemental Financial Information [Abstract]</t>
        </is>
      </c>
      <c r="B3" s="4" t="inlineStr">
        <is>
          <t xml:space="preserve"> </t>
        </is>
      </c>
    </row>
    <row r="4">
      <c r="A4" s="4" t="inlineStr">
        <is>
          <t>Schedule of Effect of Changes in Other Assets and Liabilities on Cash Flows from Operating Activities</t>
        </is>
      </c>
      <c r="B4" s="4" t="inlineStr">
        <is>
          <t>The net effect of changes in other assets and liabilities on cash flows from operating activities is as follows: Successor Predecessor Period From Period From February 6, 2021 January 1, 2021 Year Ended Year Ended through through December 31, 2023 December 31, 2022 December 31, 2021 February 5, 2021 Accounts receivable $ (80,042) $ (18,133) $ 6,245 $ (41,344) Other current assets (42,532) 21,271 2,295 17,884 Other assets (27,177) 16,861 (11,650) 8,521 Accounts payable 59,757 20,430 11,429 (16,819) Other current liabilities 9,679 (36,713) 4,312 11,428 Other liabilities 32,612 15,468 32,928 (5,846) Total net change in other assets and liabilities $ (47,703) $ 19,184 $ 45,559 $ (26,176)</t>
        </is>
      </c>
    </row>
    <row r="5">
      <c r="A5" s="4" t="inlineStr">
        <is>
          <t>Schedule of Additional Cash Flow Information</t>
        </is>
      </c>
      <c r="B5" s="4" t="inlineStr">
        <is>
          <t>Additional cash flow information is as follows: Successor Predecessor Period From Period From February 6, 2021 January 1, 2021 Year Ended Year Ended through through December 31, 2023 December 31, 2022 December 31, 2021 February 5, 2021 Cash paid during the period for: Interest, net of amounts capitalized $ 52,361 $ 35,543 $ 21,150 $ — Income taxes paid (refunded), net (1) $ 105,446 $ 58,386 $ (8,113) $ 4,385 (1) The net income taxes paid for the years ended December 31, 2023 and 2022, includes withholding tax in Guyana of $52.3 million and $34.7 million on gross revenue, respectively. Excluding such withholding tax, the total tax payments would be $53.1 million and $23.7 million, respectively.</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25" customWidth="1" min="2" max="2"/>
    <col width="60" customWidth="1" min="3" max="3"/>
    <col width="33" customWidth="1" min="4" max="4"/>
    <col width="25" customWidth="1" min="5" max="5"/>
    <col width="22" customWidth="1" min="6" max="6"/>
    <col width="33" customWidth="1" min="7" max="7"/>
    <col width="22" customWidth="1" min="8" max="8"/>
  </cols>
  <sheetData>
    <row r="1">
      <c r="A1" s="1" t="inlineStr">
        <is>
          <t>Organization and Significant Accounting Policies (Details) $ / shares in Units, $ in Thousands</t>
        </is>
      </c>
      <c r="C1" s="2" t="inlineStr">
        <is>
          <t>12 Months Ended</t>
        </is>
      </c>
    </row>
    <row r="2">
      <c r="B2" s="2" t="inlineStr">
        <is>
          <t>Sep. 24, 2020 subsidiary</t>
        </is>
      </c>
      <c r="C2" s="2" t="inlineStr">
        <is>
          <t>Dec. 31, 2023 USD ($) floater jackup segment rig $ / shares</t>
        </is>
      </c>
      <c r="D2" s="2" t="inlineStr">
        <is>
          <t>Dec. 31, 2022 USD ($) $ / shares</t>
        </is>
      </c>
      <c r="E2" s="2" t="inlineStr">
        <is>
          <t>Oct. 03, 2022 $ / shares</t>
        </is>
      </c>
      <c r="F2" s="2" t="inlineStr">
        <is>
          <t>Dec. 31, 2021 USD ($)</t>
        </is>
      </c>
      <c r="G2" s="2" t="inlineStr">
        <is>
          <t>Feb. 05, 2021 USD ($) $ / shares</t>
        </is>
      </c>
      <c r="H2" s="2" t="inlineStr">
        <is>
          <t>Dec. 31, 2020 USD ($)</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drilling rigs | rig</t>
        </is>
      </c>
      <c r="B4" s="4" t="inlineStr">
        <is>
          <t xml:space="preserve"> </t>
        </is>
      </c>
      <c r="C4" s="6" t="n">
        <v>32</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umber of floaters | floater</t>
        </is>
      </c>
      <c r="B5" s="4" t="inlineStr">
        <is>
          <t xml:space="preserve"> </t>
        </is>
      </c>
      <c r="C5" s="6" t="n">
        <v>19</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umber of jackups | jackup</t>
        </is>
      </c>
      <c r="B6" s="4" t="inlineStr">
        <is>
          <t xml:space="preserve"> </t>
        </is>
      </c>
      <c r="C6" s="6" t="n">
        <v>13</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umber of reportable segments | segment</t>
        </is>
      </c>
      <c r="B7" s="4" t="inlineStr">
        <is>
          <t xml:space="preserve"> </t>
        </is>
      </c>
      <c r="C7" s="6" t="n">
        <v>1</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umber of additional subsidiaries filed bankruptcy | subsidiary</t>
        </is>
      </c>
      <c r="B8" s="6" t="n">
        <v>6</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mmon stock, par value (usd per share) | $ / shares</t>
        </is>
      </c>
      <c r="B9" s="4" t="inlineStr">
        <is>
          <t xml:space="preserve"> </t>
        </is>
      </c>
      <c r="C9" s="8" t="n">
        <v>1e-05</v>
      </c>
      <c r="D9" s="8" t="n">
        <v>1e-05</v>
      </c>
      <c r="E9" s="8" t="n">
        <v>1e-05</v>
      </c>
      <c r="F9" s="4" t="inlineStr">
        <is>
          <t xml:space="preserve"> </t>
        </is>
      </c>
      <c r="G9" s="9" t="n">
        <v>0.01</v>
      </c>
      <c r="H9" s="4" t="inlineStr">
        <is>
          <t xml:space="preserve"> </t>
        </is>
      </c>
    </row>
    <row r="10">
      <c r="A10" s="4" t="inlineStr">
        <is>
          <t>Restricted cash</t>
        </is>
      </c>
      <c r="B10" s="4" t="inlineStr">
        <is>
          <t xml:space="preserve"> </t>
        </is>
      </c>
      <c r="C10" s="7" t="n">
        <v>7000</v>
      </c>
      <c r="D10" s="7" t="n">
        <v>9500</v>
      </c>
      <c r="E10" s="4" t="inlineStr">
        <is>
          <t xml:space="preserve"> </t>
        </is>
      </c>
      <c r="F10" s="4" t="inlineStr">
        <is>
          <t xml:space="preserve"> </t>
        </is>
      </c>
      <c r="G10" s="4" t="inlineStr">
        <is>
          <t xml:space="preserve"> </t>
        </is>
      </c>
      <c r="H10" s="4" t="inlineStr">
        <is>
          <t xml:space="preserve"> </t>
        </is>
      </c>
    </row>
    <row r="11">
      <c r="A11" s="4" t="inlineStr">
        <is>
          <t>Allowance for credit losses</t>
        </is>
      </c>
      <c r="B11" s="4" t="inlineStr">
        <is>
          <t xml:space="preserve"> </t>
        </is>
      </c>
      <c r="C11" s="7" t="n">
        <v>0</v>
      </c>
      <c r="D11" s="6" t="n">
        <v>0</v>
      </c>
      <c r="E11" s="4" t="inlineStr">
        <is>
          <t xml:space="preserve"> </t>
        </is>
      </c>
      <c r="F11" s="4" t="inlineStr">
        <is>
          <t xml:space="preserve"> </t>
        </is>
      </c>
      <c r="G11" s="4" t="inlineStr">
        <is>
          <t xml:space="preserve"> </t>
        </is>
      </c>
      <c r="H11" s="4" t="inlineStr">
        <is>
          <t xml:space="preserve"> </t>
        </is>
      </c>
    </row>
    <row r="12">
      <c r="A12" s="4" t="inlineStr">
        <is>
          <t>Period for incurring maintenance costs, minimum</t>
        </is>
      </c>
      <c r="B12" s="4" t="inlineStr">
        <is>
          <t xml:space="preserve"> </t>
        </is>
      </c>
      <c r="C12" s="4" t="inlineStr">
        <is>
          <t>3 years</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eriod for incurring maintenance costs, maximum</t>
        </is>
      </c>
      <c r="B13" s="4" t="inlineStr">
        <is>
          <t xml:space="preserve"> </t>
        </is>
      </c>
      <c r="C13" s="4" t="inlineStr">
        <is>
          <t>5 years</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eferred revenues</t>
        </is>
      </c>
      <c r="B14" s="4" t="inlineStr">
        <is>
          <t xml:space="preserve"> </t>
        </is>
      </c>
      <c r="C14" s="7" t="n">
        <v>43072</v>
      </c>
      <c r="D14" s="6" t="n">
        <v>59797</v>
      </c>
      <c r="E14" s="4" t="inlineStr">
        <is>
          <t xml:space="preserve"> </t>
        </is>
      </c>
      <c r="F14" s="7" t="n">
        <v>27755</v>
      </c>
      <c r="G14" s="7" t="n">
        <v>8287</v>
      </c>
      <c r="H14" s="7" t="n">
        <v>59886</v>
      </c>
    </row>
    <row r="15">
      <c r="A15" s="4" t="inlineStr">
        <is>
          <t>Deferred expenses under drilling contracts</t>
        </is>
      </c>
      <c r="B15" s="4" t="inlineStr">
        <is>
          <t xml:space="preserve"> </t>
        </is>
      </c>
      <c r="C15" s="6" t="n">
        <v>4400</v>
      </c>
      <c r="D15" s="6" t="n">
        <v>11500</v>
      </c>
      <c r="E15" s="4" t="inlineStr">
        <is>
          <t xml:space="preserve"> </t>
        </is>
      </c>
      <c r="F15" s="4" t="inlineStr">
        <is>
          <t xml:space="preserve"> </t>
        </is>
      </c>
      <c r="G15" s="4" t="inlineStr">
        <is>
          <t xml:space="preserve"> </t>
        </is>
      </c>
      <c r="H15" s="4" t="inlineStr">
        <is>
          <t xml:space="preserve"> </t>
        </is>
      </c>
    </row>
    <row r="16">
      <c r="A16" s="4" t="inlineStr">
        <is>
          <t>Loss reserves for personal injury and protection claims</t>
        </is>
      </c>
      <c r="B16" s="4" t="inlineStr">
        <is>
          <t xml:space="preserve"> </t>
        </is>
      </c>
      <c r="C16" s="6" t="n">
        <v>63900</v>
      </c>
      <c r="D16" s="6" t="n">
        <v>35300</v>
      </c>
      <c r="E16" s="4" t="inlineStr">
        <is>
          <t xml:space="preserve"> </t>
        </is>
      </c>
      <c r="F16" s="4" t="inlineStr">
        <is>
          <t xml:space="preserve"> </t>
        </is>
      </c>
      <c r="G16" s="4" t="inlineStr">
        <is>
          <t xml:space="preserve"> </t>
        </is>
      </c>
      <c r="H16" s="4" t="inlineStr">
        <is>
          <t xml:space="preserve"> </t>
        </is>
      </c>
    </row>
    <row r="17">
      <c r="A17" s="4" t="inlineStr">
        <is>
          <t>Other Current Liabil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New Accounting Pronouncements or Change in Accounting Principl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Loss reserves for personal injury and protection claims</t>
        </is>
      </c>
      <c r="B19" s="4" t="inlineStr">
        <is>
          <t xml:space="preserve"> </t>
        </is>
      </c>
      <c r="C19" s="6" t="n">
        <v>21900</v>
      </c>
      <c r="D19" s="6" t="n">
        <v>15500</v>
      </c>
      <c r="E19" s="4" t="inlineStr">
        <is>
          <t xml:space="preserve"> </t>
        </is>
      </c>
      <c r="F19" s="4" t="inlineStr">
        <is>
          <t xml:space="preserve"> </t>
        </is>
      </c>
      <c r="G19" s="4" t="inlineStr">
        <is>
          <t xml:space="preserve"> </t>
        </is>
      </c>
      <c r="H19" s="4" t="inlineStr">
        <is>
          <t xml:space="preserve"> </t>
        </is>
      </c>
    </row>
    <row r="20">
      <c r="A20" s="4" t="inlineStr">
        <is>
          <t>Other Noncurrent Liabil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New Accounting Pronouncements or Change in Accounting Principl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Loss reserves for personal injury and protection claims</t>
        </is>
      </c>
      <c r="B22" s="4" t="inlineStr">
        <is>
          <t xml:space="preserve"> </t>
        </is>
      </c>
      <c r="C22" s="7" t="n">
        <v>42000</v>
      </c>
      <c r="D22" s="7" t="n">
        <v>19800</v>
      </c>
      <c r="E22" s="4" t="inlineStr">
        <is>
          <t xml:space="preserve"> </t>
        </is>
      </c>
      <c r="F22" s="4" t="inlineStr">
        <is>
          <t xml:space="preserve"> </t>
        </is>
      </c>
      <c r="G22" s="4" t="inlineStr">
        <is>
          <t xml:space="preserve"> </t>
        </is>
      </c>
      <c r="H22" s="4" t="inlineStr">
        <is>
          <t xml:space="preserve"> </t>
        </is>
      </c>
    </row>
    <row r="23">
      <c r="A23" s="4" t="inlineStr">
        <is>
          <t>Min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New Accounting Pronouncements or Change in Accounting Principl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tandard drilling contracts, term</t>
        </is>
      </c>
      <c r="B25" s="4" t="inlineStr">
        <is>
          <t xml:space="preserve"> </t>
        </is>
      </c>
      <c r="C25" s="4" t="inlineStr">
        <is>
          <t>2 months</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New Accounting Pronouncements or Change in Accounting Principl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tandard drilling contracts, term</t>
        </is>
      </c>
      <c r="B28" s="4" t="inlineStr">
        <is>
          <t xml:space="preserve"> </t>
        </is>
      </c>
      <c r="C28" s="4" t="inlineStr">
        <is>
          <t>60 months</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Drilling Equipment | Min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New Accounting Pronouncements or Change in Accounting Principl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Maximum useful life of property plant and equipment</t>
        </is>
      </c>
      <c r="B31" s="4" t="inlineStr">
        <is>
          <t xml:space="preserve"> </t>
        </is>
      </c>
      <c r="C31" s="4" t="inlineStr">
        <is>
          <t>3 years</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Drilling Equipment | Max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New Accounting Pronouncements or Change in Accounting Principl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Maximum useful life of property plant and equipment</t>
        </is>
      </c>
      <c r="B34" s="4" t="inlineStr">
        <is>
          <t xml:space="preserve"> </t>
        </is>
      </c>
      <c r="C34" s="4" t="inlineStr">
        <is>
          <t>30 years</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Other | Min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New Accounting Pronouncements or Change in Accounting Principl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Maximum useful life of property plant and equipment</t>
        </is>
      </c>
      <c r="B37" s="4" t="inlineStr">
        <is>
          <t xml:space="preserve"> </t>
        </is>
      </c>
      <c r="C37" s="4" t="inlineStr">
        <is>
          <t>2 years</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Other | Max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New Accounting Pronouncements or Change in Accounting Principl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Maximum useful life of property plant and equipment</t>
        </is>
      </c>
      <c r="B40" s="4" t="inlineStr">
        <is>
          <t xml:space="preserve"> </t>
        </is>
      </c>
      <c r="C40" s="4" t="inlineStr">
        <is>
          <t>40 years</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Maersk Drilling</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New Accounting Pronouncements or Change in Accounting Principl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Common stock, par value (usd per share) | $ / shares</t>
        </is>
      </c>
      <c r="B43" s="4" t="inlineStr">
        <is>
          <t xml:space="preserve"> </t>
        </is>
      </c>
      <c r="C43" s="4" t="inlineStr">
        <is>
          <t xml:space="preserve"> </t>
        </is>
      </c>
      <c r="D43" s="4" t="inlineStr">
        <is>
          <t xml:space="preserve"> </t>
        </is>
      </c>
      <c r="E43" s="7" t="n">
        <v>10</v>
      </c>
      <c r="F43" s="4" t="inlineStr">
        <is>
          <t xml:space="preserve"> </t>
        </is>
      </c>
      <c r="G43" s="4" t="inlineStr">
        <is>
          <t xml:space="preserve"> </t>
        </is>
      </c>
      <c r="H43" s="4" t="inlineStr">
        <is>
          <t xml:space="preserve"> </t>
        </is>
      </c>
    </row>
    <row r="44">
      <c r="A44" s="4" t="inlineStr">
        <is>
          <t>Maersk Drilling Merg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New Accounting Pronouncements or Change in Accounting Principl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Business combination, percentage of issued and outstanding shares acquired (more than)</t>
        </is>
      </c>
      <c r="B46" s="4" t="inlineStr">
        <is>
          <t xml:space="preserve"> </t>
        </is>
      </c>
      <c r="C46" s="4" t="inlineStr">
        <is>
          <t xml:space="preserve"> </t>
        </is>
      </c>
      <c r="D46" s="4" t="inlineStr">
        <is>
          <t xml:space="preserve"> </t>
        </is>
      </c>
      <c r="E46" s="10" t="n">
        <v>0.9</v>
      </c>
      <c r="F46" s="4" t="inlineStr">
        <is>
          <t xml:space="preserve"> </t>
        </is>
      </c>
      <c r="G46" s="4" t="inlineStr">
        <is>
          <t xml:space="preserve"> </t>
        </is>
      </c>
      <c r="H46"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47" customWidth="1" min="2" max="2"/>
    <col width="21" customWidth="1" min="3" max="3"/>
    <col width="25" customWidth="1" min="4" max="4"/>
    <col width="21" customWidth="1" min="5" max="5"/>
  </cols>
  <sheetData>
    <row r="1">
      <c r="A1" s="1" t="inlineStr">
        <is>
          <t>Chapter 11 Emergence - Additional Information (Details) $ / shares in Units, shares in Millions, $ in Millions</t>
        </is>
      </c>
      <c r="B1" s="2" t="inlineStr">
        <is>
          <t>Feb. 05, 2021 USD ($) member $ / shares shares</t>
        </is>
      </c>
      <c r="C1" s="2" t="inlineStr">
        <is>
          <t>Dec. 31, 2023 shares</t>
        </is>
      </c>
      <c r="D1" s="2" t="inlineStr">
        <is>
          <t>Sep. 30, 2022 $ / shares</t>
        </is>
      </c>
      <c r="E1" s="2" t="inlineStr">
        <is>
          <t>Feb. 18, 2021 shares</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Plan of reorganization, number of the Successor's board of directors members | member</t>
        </is>
      </c>
      <c r="B3" s="6" t="n">
        <v>5</v>
      </c>
      <c r="C3" s="4" t="inlineStr">
        <is>
          <t xml:space="preserve"> </t>
        </is>
      </c>
      <c r="D3" s="4" t="inlineStr">
        <is>
          <t xml:space="preserve"> </t>
        </is>
      </c>
      <c r="E3" s="4" t="inlineStr">
        <is>
          <t xml:space="preserve"> </t>
        </is>
      </c>
    </row>
    <row r="4">
      <c r="A4" s="4" t="inlineStr">
        <is>
          <t>Plan of reorganization, Management Incentive Plan, number of shares authorized and reserved</t>
        </is>
      </c>
      <c r="B4" s="4" t="inlineStr">
        <is>
          <t xml:space="preserve"> </t>
        </is>
      </c>
      <c r="C4" s="4" t="inlineStr">
        <is>
          <t xml:space="preserve"> </t>
        </is>
      </c>
      <c r="D4" s="4" t="inlineStr">
        <is>
          <t xml:space="preserve"> </t>
        </is>
      </c>
      <c r="E4" s="11" t="n">
        <v>7.7</v>
      </c>
    </row>
    <row r="5">
      <c r="A5" s="4" t="inlineStr">
        <is>
          <t>2021 LTIP</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Total number of shares issuable under incentive plan (in shares)</t>
        </is>
      </c>
      <c r="B7" s="4" t="inlineStr">
        <is>
          <t xml:space="preserve"> </t>
        </is>
      </c>
      <c r="C7" s="11" t="n">
        <v>1.3</v>
      </c>
      <c r="D7" s="4" t="inlineStr">
        <is>
          <t xml:space="preserve"> </t>
        </is>
      </c>
      <c r="E7" s="11" t="n">
        <v>7.7</v>
      </c>
    </row>
    <row r="8">
      <c r="A8" s="4" t="inlineStr">
        <is>
          <t>11.000% Senior Notes due February 2028 | Secured Debt</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Long-term debt | $</t>
        </is>
      </c>
      <c r="B10" s="7" t="n">
        <v>216</v>
      </c>
      <c r="C10" s="4" t="inlineStr">
        <is>
          <t xml:space="preserve"> </t>
        </is>
      </c>
      <c r="D10" s="4" t="inlineStr">
        <is>
          <t xml:space="preserve"> </t>
        </is>
      </c>
      <c r="E10" s="4" t="inlineStr">
        <is>
          <t xml:space="preserve"> </t>
        </is>
      </c>
    </row>
    <row r="11">
      <c r="A11" s="4" t="inlineStr">
        <is>
          <t>Exit Credit Agreement | Line of Credit | Revolving Credit Facility</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Debtor-in-possession financing, amount arranged | $</t>
        </is>
      </c>
      <c r="B13" s="6" t="n">
        <v>675</v>
      </c>
      <c r="C13" s="4" t="inlineStr">
        <is>
          <t xml:space="preserve"> </t>
        </is>
      </c>
      <c r="D13" s="4" t="inlineStr">
        <is>
          <t xml:space="preserve"> </t>
        </is>
      </c>
      <c r="E13" s="4" t="inlineStr">
        <is>
          <t xml:space="preserve"> </t>
        </is>
      </c>
    </row>
    <row r="14">
      <c r="A14" s="4" t="inlineStr">
        <is>
          <t>Exit Credit Agreement | Line of Credit | Letter of Credit</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Debtor-in-possession financing, amount arranged | $</t>
        </is>
      </c>
      <c r="B16" s="5" t="n">
        <v>67.5</v>
      </c>
      <c r="C16" s="4" t="inlineStr">
        <is>
          <t xml:space="preserve"> </t>
        </is>
      </c>
      <c r="D16" s="4" t="inlineStr">
        <is>
          <t xml:space="preserve"> </t>
        </is>
      </c>
      <c r="E16" s="4" t="inlineStr">
        <is>
          <t xml:space="preserve"> </t>
        </is>
      </c>
    </row>
    <row r="17">
      <c r="A17" s="4" t="inlineStr">
        <is>
          <t>Tranche 1 Warrants</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Exercise price of warrants (usd per share) | $ / shares</t>
        </is>
      </c>
      <c r="B19" s="4" t="inlineStr">
        <is>
          <t xml:space="preserve"> </t>
        </is>
      </c>
      <c r="C19" s="4" t="inlineStr">
        <is>
          <t xml:space="preserve"> </t>
        </is>
      </c>
      <c r="D19" s="9" t="n">
        <v>19.27</v>
      </c>
      <c r="E19" s="4" t="inlineStr">
        <is>
          <t xml:space="preserve"> </t>
        </is>
      </c>
    </row>
    <row r="20">
      <c r="A20" s="4" t="inlineStr">
        <is>
          <t>Tranche 2 Warrants</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Exercise price of warrants (usd per share) | $ / shares</t>
        </is>
      </c>
      <c r="B22" s="4" t="inlineStr">
        <is>
          <t xml:space="preserve"> </t>
        </is>
      </c>
      <c r="C22" s="4" t="inlineStr">
        <is>
          <t xml:space="preserve"> </t>
        </is>
      </c>
      <c r="D22" s="12" t="n">
        <v>23.13</v>
      </c>
      <c r="E22" s="4" t="inlineStr">
        <is>
          <t xml:space="preserve"> </t>
        </is>
      </c>
    </row>
    <row r="23">
      <c r="A23" s="4" t="inlineStr">
        <is>
          <t>Tranche 3 Warrants</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Exercise price of warrants (usd per share) | $ / shares</t>
        </is>
      </c>
      <c r="B25" s="4" t="inlineStr">
        <is>
          <t xml:space="preserve"> </t>
        </is>
      </c>
      <c r="C25" s="4" t="inlineStr">
        <is>
          <t xml:space="preserve"> </t>
        </is>
      </c>
      <c r="D25" s="9" t="n">
        <v>124.4</v>
      </c>
      <c r="E25" s="4" t="inlineStr">
        <is>
          <t xml:space="preserve"> </t>
        </is>
      </c>
    </row>
    <row r="26">
      <c r="A26" s="4" t="inlineStr">
        <is>
          <t>Penny Warrants</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Exercise price of warrants (usd per share) | $ / shares</t>
        </is>
      </c>
      <c r="B28" s="9" t="n">
        <v>0.01</v>
      </c>
      <c r="C28" s="4" t="inlineStr">
        <is>
          <t xml:space="preserve"> </t>
        </is>
      </c>
      <c r="D28" s="4" t="inlineStr">
        <is>
          <t xml:space="preserve"> </t>
        </is>
      </c>
      <c r="E28" s="4" t="inlineStr">
        <is>
          <t xml:space="preserve"> </t>
        </is>
      </c>
    </row>
    <row r="29">
      <c r="A29" s="4" t="inlineStr">
        <is>
          <t>Number of securities called by warrants (in shares)</t>
        </is>
      </c>
      <c r="B29" s="11" t="n">
        <v>6.5</v>
      </c>
      <c r="C29" s="4" t="inlineStr">
        <is>
          <t xml:space="preserve"> </t>
        </is>
      </c>
      <c r="D29" s="4" t="inlineStr">
        <is>
          <t xml:space="preserve"> </t>
        </is>
      </c>
      <c r="E29" s="4" t="inlineStr">
        <is>
          <t xml:space="preserve"> </t>
        </is>
      </c>
    </row>
    <row r="30">
      <c r="A30" s="4" t="inlineStr">
        <is>
          <t>Holders of Guaranteed Notes | Noble Cayman</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Plan of reorganization, number of shares transferred</t>
        </is>
      </c>
      <c r="B32" s="11" t="n">
        <v>31.7</v>
      </c>
      <c r="C32" s="4" t="inlineStr">
        <is>
          <t xml:space="preserve"> </t>
        </is>
      </c>
      <c r="D32" s="4" t="inlineStr">
        <is>
          <t xml:space="preserve"> </t>
        </is>
      </c>
      <c r="E32" s="4" t="inlineStr">
        <is>
          <t xml:space="preserve"> </t>
        </is>
      </c>
    </row>
    <row r="33">
      <c r="A33" s="4" t="inlineStr">
        <is>
          <t>Holders of Legacy Notes | Tranche 1 Warrants</t>
        </is>
      </c>
      <c r="B33" s="4" t="inlineStr">
        <is>
          <t xml:space="preserve"> </t>
        </is>
      </c>
      <c r="C33" s="4" t="inlineStr">
        <is>
          <t xml:space="preserve"> </t>
        </is>
      </c>
      <c r="D33" s="4" t="inlineStr">
        <is>
          <t xml:space="preserve"> </t>
        </is>
      </c>
      <c r="E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row>
    <row r="35">
      <c r="A35" s="4" t="inlineStr">
        <is>
          <t>Plan of reorganization, number of shares transferred</t>
        </is>
      </c>
      <c r="B35" s="11" t="n">
        <v>8.300000000000001</v>
      </c>
      <c r="C35" s="4" t="inlineStr">
        <is>
          <t xml:space="preserve"> </t>
        </is>
      </c>
      <c r="D35" s="4" t="inlineStr">
        <is>
          <t xml:space="preserve"> </t>
        </is>
      </c>
      <c r="E35" s="4" t="inlineStr">
        <is>
          <t xml:space="preserve"> </t>
        </is>
      </c>
    </row>
    <row r="36">
      <c r="A36" s="4" t="inlineStr">
        <is>
          <t>Plan of reorganization, warrants term</t>
        </is>
      </c>
      <c r="B36" s="4" t="inlineStr">
        <is>
          <t>7 years</t>
        </is>
      </c>
      <c r="C36" s="4" t="inlineStr">
        <is>
          <t xml:space="preserve"> </t>
        </is>
      </c>
      <c r="D36" s="4" t="inlineStr">
        <is>
          <t xml:space="preserve"> </t>
        </is>
      </c>
      <c r="E36" s="4" t="inlineStr">
        <is>
          <t xml:space="preserve"> </t>
        </is>
      </c>
    </row>
    <row r="37">
      <c r="A37" s="4" t="inlineStr">
        <is>
          <t>Exercise price of warrants (usd per share) | $ / shares</t>
        </is>
      </c>
      <c r="B37" s="9" t="n">
        <v>19.27</v>
      </c>
      <c r="C37" s="4" t="inlineStr">
        <is>
          <t xml:space="preserve"> </t>
        </is>
      </c>
      <c r="D37" s="4" t="inlineStr">
        <is>
          <t xml:space="preserve"> </t>
        </is>
      </c>
      <c r="E37" s="4" t="inlineStr">
        <is>
          <t xml:space="preserve"> </t>
        </is>
      </c>
    </row>
    <row r="38">
      <c r="A38" s="4" t="inlineStr">
        <is>
          <t>Holders of Legacy Notes | Tranche 2 Warrants</t>
        </is>
      </c>
      <c r="B38" s="4" t="inlineStr">
        <is>
          <t xml:space="preserve"> </t>
        </is>
      </c>
      <c r="C38" s="4" t="inlineStr">
        <is>
          <t xml:space="preserve"> </t>
        </is>
      </c>
      <c r="D38" s="4" t="inlineStr">
        <is>
          <t xml:space="preserve"> </t>
        </is>
      </c>
      <c r="E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row>
    <row r="40">
      <c r="A40" s="4" t="inlineStr">
        <is>
          <t>Plan of reorganization, number of shares transferred</t>
        </is>
      </c>
      <c r="B40" s="11" t="n">
        <v>8.300000000000001</v>
      </c>
      <c r="C40" s="4" t="inlineStr">
        <is>
          <t xml:space="preserve"> </t>
        </is>
      </c>
      <c r="D40" s="4" t="inlineStr">
        <is>
          <t xml:space="preserve"> </t>
        </is>
      </c>
      <c r="E40" s="4" t="inlineStr">
        <is>
          <t xml:space="preserve"> </t>
        </is>
      </c>
    </row>
    <row r="41">
      <c r="A41" s="4" t="inlineStr">
        <is>
          <t>Plan of reorganization, warrants term</t>
        </is>
      </c>
      <c r="B41" s="4" t="inlineStr">
        <is>
          <t>7 years</t>
        </is>
      </c>
      <c r="C41" s="4" t="inlineStr">
        <is>
          <t xml:space="preserve"> </t>
        </is>
      </c>
      <c r="D41" s="4" t="inlineStr">
        <is>
          <t xml:space="preserve"> </t>
        </is>
      </c>
      <c r="E41" s="4" t="inlineStr">
        <is>
          <t xml:space="preserve"> </t>
        </is>
      </c>
    </row>
    <row r="42">
      <c r="A42" s="4" t="inlineStr">
        <is>
          <t>Exercise price of warrants (usd per share) | $ / shares</t>
        </is>
      </c>
      <c r="B42" s="9" t="n">
        <v>23.13</v>
      </c>
      <c r="C42" s="4" t="inlineStr">
        <is>
          <t xml:space="preserve"> </t>
        </is>
      </c>
      <c r="D42" s="4" t="inlineStr">
        <is>
          <t xml:space="preserve"> </t>
        </is>
      </c>
      <c r="E42" s="4" t="inlineStr">
        <is>
          <t xml:space="preserve"> </t>
        </is>
      </c>
    </row>
    <row r="43">
      <c r="A43" s="4" t="inlineStr">
        <is>
          <t>Holders of Legacy Notes | Noble Cayman</t>
        </is>
      </c>
      <c r="B43" s="4" t="inlineStr">
        <is>
          <t xml:space="preserve"> </t>
        </is>
      </c>
      <c r="C43" s="4" t="inlineStr">
        <is>
          <t xml:space="preserve"> </t>
        </is>
      </c>
      <c r="D43" s="4" t="inlineStr">
        <is>
          <t xml:space="preserve"> </t>
        </is>
      </c>
      <c r="E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row>
    <row r="45">
      <c r="A45" s="4" t="inlineStr">
        <is>
          <t>Plan of reorganization, number of shares transferred</t>
        </is>
      </c>
      <c r="B45" s="11" t="n">
        <v>2.1</v>
      </c>
      <c r="C45" s="4" t="inlineStr">
        <is>
          <t xml:space="preserve"> </t>
        </is>
      </c>
      <c r="D45" s="4" t="inlineStr">
        <is>
          <t xml:space="preserve"> </t>
        </is>
      </c>
      <c r="E45" s="4" t="inlineStr">
        <is>
          <t xml:space="preserve"> </t>
        </is>
      </c>
    </row>
    <row r="46">
      <c r="A46" s="4" t="inlineStr">
        <is>
          <t>Participants in the Rights Offering | Noble Cayman</t>
        </is>
      </c>
      <c r="B46" s="4" t="inlineStr">
        <is>
          <t xml:space="preserve"> </t>
        </is>
      </c>
      <c r="C46" s="4" t="inlineStr">
        <is>
          <t xml:space="preserve"> </t>
        </is>
      </c>
      <c r="D46" s="4" t="inlineStr">
        <is>
          <t xml:space="preserve"> </t>
        </is>
      </c>
      <c r="E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row>
    <row r="48">
      <c r="A48" s="4" t="inlineStr">
        <is>
          <t>Plan of reorganization, number of shares issued</t>
        </is>
      </c>
      <c r="B48" s="11" t="n">
        <v>7.7</v>
      </c>
      <c r="C48" s="4" t="inlineStr">
        <is>
          <t xml:space="preserve"> </t>
        </is>
      </c>
      <c r="D48" s="4" t="inlineStr">
        <is>
          <t xml:space="preserve"> </t>
        </is>
      </c>
      <c r="E48" s="4" t="inlineStr">
        <is>
          <t xml:space="preserve"> </t>
        </is>
      </c>
    </row>
    <row r="49">
      <c r="A49" s="4" t="inlineStr">
        <is>
          <t>Plan of reorganization, shares issued, subscription price | $</t>
        </is>
      </c>
      <c r="B49" s="7" t="n">
        <v>200</v>
      </c>
      <c r="C49" s="4" t="inlineStr">
        <is>
          <t xml:space="preserve"> </t>
        </is>
      </c>
      <c r="D49" s="4" t="inlineStr">
        <is>
          <t xml:space="preserve"> </t>
        </is>
      </c>
      <c r="E49" s="4" t="inlineStr">
        <is>
          <t xml:space="preserve"> </t>
        </is>
      </c>
    </row>
    <row r="50">
      <c r="A50" s="4" t="inlineStr">
        <is>
          <t>Backstop Parties as Holdback Securities | Noble Cayman</t>
        </is>
      </c>
      <c r="B50" s="4" t="inlineStr">
        <is>
          <t xml:space="preserve"> </t>
        </is>
      </c>
      <c r="C50" s="4" t="inlineStr">
        <is>
          <t xml:space="preserve"> </t>
        </is>
      </c>
      <c r="D50" s="4" t="inlineStr">
        <is>
          <t xml:space="preserve"> </t>
        </is>
      </c>
      <c r="E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row>
    <row r="52">
      <c r="A52" s="4" t="inlineStr">
        <is>
          <t>Plan of reorganization, number of shares issued</t>
        </is>
      </c>
      <c r="B52" s="11" t="n">
        <v>5.6</v>
      </c>
      <c r="C52" s="4" t="inlineStr">
        <is>
          <t xml:space="preserve"> </t>
        </is>
      </c>
      <c r="D52" s="4" t="inlineStr">
        <is>
          <t xml:space="preserve"> </t>
        </is>
      </c>
      <c r="E52" s="4" t="inlineStr">
        <is>
          <t xml:space="preserve"> </t>
        </is>
      </c>
    </row>
    <row r="53">
      <c r="A53" s="4" t="inlineStr">
        <is>
          <t>Backstop Parties, Unsubscribed Securities | Noble Cayman</t>
        </is>
      </c>
      <c r="B53" s="4" t="inlineStr">
        <is>
          <t xml:space="preserve"> </t>
        </is>
      </c>
      <c r="C53" s="4" t="inlineStr">
        <is>
          <t xml:space="preserve"> </t>
        </is>
      </c>
      <c r="D53" s="4" t="inlineStr">
        <is>
          <t xml:space="preserve"> </t>
        </is>
      </c>
      <c r="E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row>
    <row r="55">
      <c r="A55" s="4" t="inlineStr">
        <is>
          <t>Plan of reorganization, number of shares issued</t>
        </is>
      </c>
      <c r="B55" s="11" t="n">
        <v>1.7</v>
      </c>
      <c r="C55" s="4" t="inlineStr">
        <is>
          <t xml:space="preserve"> </t>
        </is>
      </c>
      <c r="D55" s="4" t="inlineStr">
        <is>
          <t xml:space="preserve"> </t>
        </is>
      </c>
      <c r="E55" s="4" t="inlineStr">
        <is>
          <t xml:space="preserve"> </t>
        </is>
      </c>
    </row>
    <row r="56">
      <c r="A56" s="4" t="inlineStr">
        <is>
          <t>Backstop Parties, Backstop Premiums Payment | Noble Cayman</t>
        </is>
      </c>
      <c r="B56" s="4" t="inlineStr">
        <is>
          <t xml:space="preserve"> </t>
        </is>
      </c>
      <c r="C56" s="4" t="inlineStr">
        <is>
          <t xml:space="preserve"> </t>
        </is>
      </c>
      <c r="D56" s="4" t="inlineStr">
        <is>
          <t xml:space="preserve"> </t>
        </is>
      </c>
      <c r="E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row>
    <row r="58">
      <c r="A58" s="4" t="inlineStr">
        <is>
          <t>Plan of reorganization, number of shares issued</t>
        </is>
      </c>
      <c r="B58" s="11" t="n">
        <v>1.2</v>
      </c>
      <c r="C58" s="4" t="inlineStr">
        <is>
          <t xml:space="preserve"> </t>
        </is>
      </c>
      <c r="D58" s="4" t="inlineStr">
        <is>
          <t xml:space="preserve"> </t>
        </is>
      </c>
      <c r="E58" s="4" t="inlineStr">
        <is>
          <t xml:space="preserve"> </t>
        </is>
      </c>
    </row>
    <row r="59">
      <c r="A59" s="4" t="inlineStr">
        <is>
          <t>Holders of Legacy Noble's Ordinary Shares | Tranche 3 Warrants</t>
        </is>
      </c>
      <c r="B59" s="4" t="inlineStr">
        <is>
          <t xml:space="preserve"> </t>
        </is>
      </c>
      <c r="C59" s="4" t="inlineStr">
        <is>
          <t xml:space="preserve"> </t>
        </is>
      </c>
      <c r="D59" s="4" t="inlineStr">
        <is>
          <t xml:space="preserve"> </t>
        </is>
      </c>
      <c r="E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row>
    <row r="61">
      <c r="A61" s="4" t="inlineStr">
        <is>
          <t>Plan of reorganization, warrants term</t>
        </is>
      </c>
      <c r="B61" s="4" t="inlineStr">
        <is>
          <t>5 years</t>
        </is>
      </c>
      <c r="C61" s="4" t="inlineStr">
        <is>
          <t xml:space="preserve"> </t>
        </is>
      </c>
      <c r="D61" s="4" t="inlineStr">
        <is>
          <t xml:space="preserve"> </t>
        </is>
      </c>
      <c r="E61" s="4" t="inlineStr">
        <is>
          <t xml:space="preserve"> </t>
        </is>
      </c>
    </row>
    <row r="62">
      <c r="A62" s="4" t="inlineStr">
        <is>
          <t>Exercise price of warrants (usd per share) | $ / shares</t>
        </is>
      </c>
      <c r="B62" s="9" t="n">
        <v>124.4</v>
      </c>
      <c r="C62" s="4" t="inlineStr">
        <is>
          <t xml:space="preserve"> </t>
        </is>
      </c>
      <c r="D62" s="4" t="inlineStr">
        <is>
          <t xml:space="preserve"> </t>
        </is>
      </c>
      <c r="E62" s="4" t="inlineStr">
        <is>
          <t xml:space="preserve"> </t>
        </is>
      </c>
    </row>
    <row r="63">
      <c r="A63" s="4" t="inlineStr">
        <is>
          <t>Plan of reorganization, number of shares issued</t>
        </is>
      </c>
      <c r="B63" s="11" t="n">
        <v>2.8</v>
      </c>
      <c r="C63" s="4" t="inlineStr">
        <is>
          <t xml:space="preserve"> </t>
        </is>
      </c>
      <c r="D63" s="4" t="inlineStr">
        <is>
          <t xml:space="preserve"> </t>
        </is>
      </c>
      <c r="E63" s="4" t="inlineStr">
        <is>
          <t xml:space="preserve"> </t>
        </is>
      </c>
    </row>
    <row r="64">
      <c r="A64" s="4" t="inlineStr">
        <is>
          <t>Backstop Parties | Penny Warrants</t>
        </is>
      </c>
      <c r="B64" s="4" t="inlineStr">
        <is>
          <t xml:space="preserve"> </t>
        </is>
      </c>
      <c r="C64" s="4" t="inlineStr">
        <is>
          <t xml:space="preserve"> </t>
        </is>
      </c>
      <c r="D64" s="4" t="inlineStr">
        <is>
          <t xml:space="preserve"> </t>
        </is>
      </c>
      <c r="E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row>
    <row r="66">
      <c r="A66" s="4" t="inlineStr">
        <is>
          <t>Exercise price of warrants (usd per share) | $ / shares</t>
        </is>
      </c>
      <c r="B66" s="9" t="n">
        <v>0.01</v>
      </c>
      <c r="C66" s="4" t="inlineStr">
        <is>
          <t xml:space="preserve"> </t>
        </is>
      </c>
      <c r="D66" s="4" t="inlineStr">
        <is>
          <t xml:space="preserve"> </t>
        </is>
      </c>
      <c r="E66" s="4" t="inlineStr">
        <is>
          <t xml:space="preserve"> </t>
        </is>
      </c>
    </row>
    <row r="67">
      <c r="A67" s="4" t="inlineStr">
        <is>
          <t>Number of securities called by warrants (in shares)</t>
        </is>
      </c>
      <c r="B67" s="11" t="n">
        <v>6.5</v>
      </c>
      <c r="C67" s="4" t="inlineStr">
        <is>
          <t xml:space="preserve"> </t>
        </is>
      </c>
      <c r="D67" s="4" t="inlineStr">
        <is>
          <t xml:space="preserve"> </t>
        </is>
      </c>
      <c r="E67" s="4" t="inlineStr">
        <is>
          <t xml:space="preserve"> </t>
        </is>
      </c>
    </row>
    <row r="68">
      <c r="A68" s="4" t="inlineStr">
        <is>
          <t>Backstop Parties | Noble Cayman</t>
        </is>
      </c>
      <c r="B68" s="4" t="inlineStr">
        <is>
          <t xml:space="preserve"> </t>
        </is>
      </c>
      <c r="C68" s="4" t="inlineStr">
        <is>
          <t xml:space="preserve"> </t>
        </is>
      </c>
      <c r="D68" s="4" t="inlineStr">
        <is>
          <t xml:space="preserve"> </t>
        </is>
      </c>
      <c r="E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row>
    <row r="70">
      <c r="A70" s="4" t="inlineStr">
        <is>
          <t>Plan of reorganization, number of shares exchanged (in shares)</t>
        </is>
      </c>
      <c r="B70" s="11" t="n">
        <v>6.5</v>
      </c>
      <c r="C70" s="4" t="inlineStr">
        <is>
          <t xml:space="preserve"> </t>
        </is>
      </c>
      <c r="D70" s="4" t="inlineStr">
        <is>
          <t xml:space="preserve"> </t>
        </is>
      </c>
      <c r="E70"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6" customWidth="1" min="5" max="5"/>
    <col width="14" customWidth="1" min="6" max="6"/>
  </cols>
  <sheetData>
    <row r="1">
      <c r="A1" s="1" t="inlineStr">
        <is>
          <t>Chapter 11 Emergence - Components of Reorganization Items , Net (Details) - USD ($) $ in Thousands</t>
        </is>
      </c>
      <c r="C1" s="2" t="inlineStr">
        <is>
          <t>1 Months Ended</t>
        </is>
      </c>
      <c r="D1" s="2" t="inlineStr">
        <is>
          <t>11 Months Ended</t>
        </is>
      </c>
      <c r="E1" s="2" t="inlineStr">
        <is>
          <t>12 Months Ended</t>
        </is>
      </c>
    </row>
    <row r="2">
      <c r="B2" s="2" t="inlineStr">
        <is>
          <t>Feb. 05, 2021</t>
        </is>
      </c>
      <c r="C2" s="2" t="inlineStr">
        <is>
          <t>Feb. 05, 2021</t>
        </is>
      </c>
      <c r="D2" s="2" t="inlineStr">
        <is>
          <t>Dec. 31, 2021</t>
        </is>
      </c>
      <c r="E2" s="2" t="inlineStr">
        <is>
          <t>Dec. 31, 2023</t>
        </is>
      </c>
      <c r="F2" s="2" t="inlineStr">
        <is>
          <t>Dec. 31, 2022</t>
        </is>
      </c>
    </row>
    <row r="3">
      <c r="A3" s="3" t="inlineStr">
        <is>
          <t>Reorganization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fessional fees</t>
        </is>
      </c>
      <c r="B4" s="4" t="inlineStr">
        <is>
          <t xml:space="preserve"> </t>
        </is>
      </c>
      <c r="C4" s="7" t="n">
        <v>-28739</v>
      </c>
      <c r="D4" s="4" t="inlineStr">
        <is>
          <t xml:space="preserve"> </t>
        </is>
      </c>
      <c r="E4" s="4" t="inlineStr">
        <is>
          <t xml:space="preserve"> </t>
        </is>
      </c>
      <c r="F4" s="4" t="inlineStr">
        <is>
          <t xml:space="preserve"> </t>
        </is>
      </c>
    </row>
    <row r="5">
      <c r="A5" s="4" t="inlineStr">
        <is>
          <t>Adjustments for estimated allowed litigation claims</t>
        </is>
      </c>
      <c r="B5" s="4" t="inlineStr">
        <is>
          <t xml:space="preserve"> </t>
        </is>
      </c>
      <c r="C5" s="6" t="n">
        <v>77300</v>
      </c>
      <c r="D5" s="4" t="inlineStr">
        <is>
          <t xml:space="preserve"> </t>
        </is>
      </c>
      <c r="E5" s="4" t="inlineStr">
        <is>
          <t xml:space="preserve"> </t>
        </is>
      </c>
      <c r="F5" s="4" t="inlineStr">
        <is>
          <t xml:space="preserve"> </t>
        </is>
      </c>
    </row>
    <row r="6">
      <c r="A6" s="4" t="inlineStr">
        <is>
          <t>Write-off of unrecognized share-based compensation</t>
        </is>
      </c>
      <c r="B6" s="7" t="n">
        <v>-4406</v>
      </c>
      <c r="C6" s="6" t="n">
        <v>-4406</v>
      </c>
      <c r="D6" s="4" t="inlineStr">
        <is>
          <t xml:space="preserve"> </t>
        </is>
      </c>
      <c r="E6" s="4" t="inlineStr">
        <is>
          <t xml:space="preserve"> </t>
        </is>
      </c>
      <c r="F6" s="4" t="inlineStr">
        <is>
          <t xml:space="preserve"> </t>
        </is>
      </c>
    </row>
    <row r="7">
      <c r="A7" s="4" t="inlineStr">
        <is>
          <t>Gain on settlement of liabilities subject to compromise</t>
        </is>
      </c>
      <c r="B7" s="7" t="n">
        <v>2556147</v>
      </c>
      <c r="C7" s="6" t="n">
        <v>2556147</v>
      </c>
      <c r="D7" s="4" t="inlineStr">
        <is>
          <t xml:space="preserve"> </t>
        </is>
      </c>
      <c r="E7" s="4" t="inlineStr">
        <is>
          <t xml:space="preserve"> </t>
        </is>
      </c>
      <c r="F7" s="4" t="inlineStr">
        <is>
          <t xml:space="preserve"> </t>
        </is>
      </c>
    </row>
    <row r="8">
      <c r="A8" s="4" t="inlineStr">
        <is>
          <t>Loss on fresh start adjustments</t>
        </is>
      </c>
      <c r="B8" s="4" t="inlineStr">
        <is>
          <t xml:space="preserve"> </t>
        </is>
      </c>
      <c r="C8" s="6" t="n">
        <v>-2348251</v>
      </c>
      <c r="D8" s="4" t="inlineStr">
        <is>
          <t xml:space="preserve"> </t>
        </is>
      </c>
      <c r="E8" s="4" t="inlineStr">
        <is>
          <t xml:space="preserve"> </t>
        </is>
      </c>
      <c r="F8" s="4" t="inlineStr">
        <is>
          <t xml:space="preserve"> </t>
        </is>
      </c>
    </row>
    <row r="9">
      <c r="A9" s="4" t="inlineStr">
        <is>
          <t>Total Reorganization items, net</t>
        </is>
      </c>
      <c r="B9" s="4" t="inlineStr">
        <is>
          <t xml:space="preserve"> </t>
        </is>
      </c>
      <c r="C9" s="6" t="n">
        <v>252051</v>
      </c>
      <c r="D9" s="7" t="n">
        <v>0</v>
      </c>
      <c r="E9" s="7" t="n">
        <v>0</v>
      </c>
      <c r="F9" s="7" t="n">
        <v>0</v>
      </c>
    </row>
    <row r="10">
      <c r="A10" s="4" t="inlineStr">
        <is>
          <t>Reorganization items, payments related to professional fees</t>
        </is>
      </c>
      <c r="B10" s="4" t="inlineStr">
        <is>
          <t xml:space="preserve"> </t>
        </is>
      </c>
      <c r="C10" s="7" t="n">
        <v>44200</v>
      </c>
      <c r="D10" s="4" t="inlineStr">
        <is>
          <t xml:space="preserve"> </t>
        </is>
      </c>
      <c r="E10" s="4" t="inlineStr">
        <is>
          <t xml:space="preserve"> </t>
        </is>
      </c>
      <c r="F10" s="4" t="inlineStr">
        <is>
          <t xml:space="preserve"> </t>
        </is>
      </c>
    </row>
  </sheetData>
  <mergeCells count="2">
    <mergeCell ref="A1:A2"/>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2" customWidth="1" min="2" max="2"/>
  </cols>
  <sheetData>
    <row r="1">
      <c r="A1" s="1" t="inlineStr">
        <is>
          <t>Fresh Start Accounting - Additional Information (Details) $ in Thousands</t>
        </is>
      </c>
      <c r="B1" s="2" t="inlineStr">
        <is>
          <t>Feb. 05, 2021 USD ($)</t>
        </is>
      </c>
    </row>
    <row r="2">
      <c r="A2" s="3" t="inlineStr">
        <is>
          <t>Reorganizations [Abstract]</t>
        </is>
      </c>
      <c r="B2" s="4" t="inlineStr">
        <is>
          <t xml:space="preserve"> </t>
        </is>
      </c>
    </row>
    <row r="3">
      <c r="A3" s="4" t="inlineStr">
        <is>
          <t>Reorganization value</t>
        </is>
      </c>
      <c r="B3" s="7" t="n">
        <v>1705946</v>
      </c>
    </row>
    <row r="4">
      <c r="A4" s="4" t="inlineStr">
        <is>
          <t>Post-petition liabilities and allowed claims</t>
        </is>
      </c>
      <c r="B4" s="7" t="n">
        <v>40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Fresh Start Accounting - Reorganization Value and Valuation of Assets (Details) - USD ($) $ in Thousands</t>
        </is>
      </c>
      <c r="B1" s="2" t="inlineStr">
        <is>
          <t>Dec. 31, 2023</t>
        </is>
      </c>
      <c r="C1" s="2" t="inlineStr">
        <is>
          <t>Dec. 31, 2022</t>
        </is>
      </c>
      <c r="D1" s="2" t="inlineStr">
        <is>
          <t>Dec. 31, 2021</t>
        </is>
      </c>
      <c r="E1" s="2" t="inlineStr">
        <is>
          <t>Feb. 05, 2021</t>
        </is>
      </c>
      <c r="F1" s="2" t="inlineStr">
        <is>
          <t>Dec. 31, 2020</t>
        </is>
      </c>
    </row>
    <row r="2">
      <c r="A2" s="3" t="inlineStr">
        <is>
          <t>Reorganization, Chapter 11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Enterprise value</t>
        </is>
      </c>
      <c r="B3" s="4" t="inlineStr">
        <is>
          <t xml:space="preserve"> </t>
        </is>
      </c>
      <c r="C3" s="4" t="inlineStr">
        <is>
          <t xml:space="preserve"> </t>
        </is>
      </c>
      <c r="D3" s="4" t="inlineStr">
        <is>
          <t xml:space="preserve"> </t>
        </is>
      </c>
      <c r="E3" s="7" t="n">
        <v>1300300</v>
      </c>
      <c r="F3" s="4" t="inlineStr">
        <is>
          <t xml:space="preserve"> </t>
        </is>
      </c>
    </row>
    <row r="4">
      <c r="A4" s="4" t="inlineStr">
        <is>
          <t>Plus: Cash and cash equivalents</t>
        </is>
      </c>
      <c r="B4" s="7" t="n">
        <v>360794</v>
      </c>
      <c r="C4" s="7" t="n">
        <v>476206</v>
      </c>
      <c r="D4" s="4" t="inlineStr">
        <is>
          <t xml:space="preserve"> </t>
        </is>
      </c>
      <c r="E4" s="6" t="n">
        <v>111968</v>
      </c>
      <c r="F4" s="4" t="inlineStr">
        <is>
          <t xml:space="preserve"> </t>
        </is>
      </c>
    </row>
    <row r="5">
      <c r="A5" s="4" t="inlineStr">
        <is>
          <t>Less: Fair value of debt</t>
        </is>
      </c>
      <c r="B5" s="6" t="n">
        <v>-586203</v>
      </c>
      <c r="C5" s="6" t="n">
        <v>-513055</v>
      </c>
      <c r="D5" s="4" t="inlineStr">
        <is>
          <t xml:space="preserve"> </t>
        </is>
      </c>
      <c r="E5" s="6" t="n">
        <v>-393500</v>
      </c>
      <c r="F5" s="4" t="inlineStr">
        <is>
          <t xml:space="preserve"> </t>
        </is>
      </c>
    </row>
    <row r="6">
      <c r="A6" s="4" t="inlineStr">
        <is>
          <t>Fair value of Successor equity</t>
        </is>
      </c>
      <c r="B6" s="7" t="n">
        <v>3921240</v>
      </c>
      <c r="C6" s="7" t="n">
        <v>3607085</v>
      </c>
      <c r="D6" s="7" t="n">
        <v>1500627</v>
      </c>
      <c r="E6" s="6" t="n">
        <v>1018768</v>
      </c>
      <c r="F6" s="7" t="n">
        <v>-311388</v>
      </c>
    </row>
    <row r="7">
      <c r="A7" s="4" t="inlineStr">
        <is>
          <t>Plus: Non-interest bearing current liabilities</t>
        </is>
      </c>
      <c r="B7" s="4" t="inlineStr">
        <is>
          <t xml:space="preserve"> </t>
        </is>
      </c>
      <c r="C7" s="4" t="inlineStr">
        <is>
          <t xml:space="preserve"> </t>
        </is>
      </c>
      <c r="D7" s="4" t="inlineStr">
        <is>
          <t xml:space="preserve"> </t>
        </is>
      </c>
      <c r="E7" s="6" t="n">
        <v>185410</v>
      </c>
      <c r="F7" s="4" t="inlineStr">
        <is>
          <t xml:space="preserve"> </t>
        </is>
      </c>
    </row>
    <row r="8">
      <c r="A8" s="4" t="inlineStr">
        <is>
          <t>Plus: Non-interest bearing non-current liabilities</t>
        </is>
      </c>
      <c r="B8" s="4" t="inlineStr">
        <is>
          <t xml:space="preserve"> </t>
        </is>
      </c>
      <c r="C8" s="4" t="inlineStr">
        <is>
          <t xml:space="preserve"> </t>
        </is>
      </c>
      <c r="D8" s="4" t="inlineStr">
        <is>
          <t xml:space="preserve"> </t>
        </is>
      </c>
      <c r="E8" s="6" t="n">
        <v>108268</v>
      </c>
      <c r="F8" s="4" t="inlineStr">
        <is>
          <t xml:space="preserve"> </t>
        </is>
      </c>
    </row>
    <row r="9">
      <c r="A9" s="4" t="inlineStr">
        <is>
          <t>Reorganization value of Successor assets</t>
        </is>
      </c>
      <c r="B9" s="4" t="inlineStr">
        <is>
          <t xml:space="preserve"> </t>
        </is>
      </c>
      <c r="C9" s="4" t="inlineStr">
        <is>
          <t xml:space="preserve"> </t>
        </is>
      </c>
      <c r="D9" s="4" t="inlineStr">
        <is>
          <t xml:space="preserve"> </t>
        </is>
      </c>
      <c r="E9" s="6" t="n">
        <v>1705946</v>
      </c>
      <c r="F9" s="4" t="inlineStr">
        <is>
          <t xml:space="preserve"> </t>
        </is>
      </c>
    </row>
    <row r="10">
      <c r="A10" s="4" t="inlineStr">
        <is>
          <t>Minimum</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organization, Chapter 11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nterprise value</t>
        </is>
      </c>
      <c r="B12" s="4" t="inlineStr">
        <is>
          <t xml:space="preserve"> </t>
        </is>
      </c>
      <c r="C12" s="4" t="inlineStr">
        <is>
          <t xml:space="preserve"> </t>
        </is>
      </c>
      <c r="D12" s="4" t="inlineStr">
        <is>
          <t xml:space="preserve"> </t>
        </is>
      </c>
      <c r="E12" s="6" t="n">
        <v>1100000</v>
      </c>
      <c r="F12" s="4" t="inlineStr">
        <is>
          <t xml:space="preserve"> </t>
        </is>
      </c>
    </row>
    <row r="13">
      <c r="A13" s="4" t="inlineStr">
        <is>
          <t>Maximu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organization, Chapter 11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Enterprise value</t>
        </is>
      </c>
      <c r="B15" s="4" t="inlineStr">
        <is>
          <t xml:space="preserve"> </t>
        </is>
      </c>
      <c r="C15" s="4" t="inlineStr">
        <is>
          <t xml:space="preserve"> </t>
        </is>
      </c>
      <c r="D15" s="4" t="inlineStr">
        <is>
          <t xml:space="preserve"> </t>
        </is>
      </c>
      <c r="E15" s="7" t="n">
        <v>1600000</v>
      </c>
      <c r="F15"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resh Start Accounting - Intangible Assets (Details) - Long-term drilling services contracts $ in Millions</t>
        </is>
      </c>
      <c r="B1" s="2" t="inlineStr">
        <is>
          <t>Feb. 05, 2021 USD ($)</t>
        </is>
      </c>
    </row>
    <row r="2">
      <c r="A2" s="3" t="inlineStr">
        <is>
          <t>Reorganization, Chapter 11 [Line Items]</t>
        </is>
      </c>
      <c r="B2" s="4" t="inlineStr">
        <is>
          <t xml:space="preserve"> </t>
        </is>
      </c>
    </row>
    <row r="3">
      <c r="A3" s="4" t="inlineStr">
        <is>
          <t>Intangible assets, amount above fair value</t>
        </is>
      </c>
      <c r="B3" s="5" t="n">
        <v>113.4</v>
      </c>
    </row>
    <row r="4">
      <c r="A4" s="4" t="inlineStr">
        <is>
          <t>Measurement Input, Discount Rate</t>
        </is>
      </c>
      <c r="B4" s="4" t="inlineStr">
        <is>
          <t xml:space="preserve"> </t>
        </is>
      </c>
    </row>
    <row r="5">
      <c r="A5" s="3" t="inlineStr">
        <is>
          <t>Reorganization, Chapter 11 [Line Items]</t>
        </is>
      </c>
      <c r="B5" s="4" t="inlineStr">
        <is>
          <t xml:space="preserve"> </t>
        </is>
      </c>
    </row>
    <row r="6">
      <c r="A6" s="4" t="inlineStr">
        <is>
          <t>Risk-adjusted discount rate</t>
        </is>
      </c>
      <c r="B6" s="12" t="n">
        <v>0.1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Fresh Start Accounting - Condensed Consolidated Balance Sheet at Emergence (Details) - USD ($) $ in Thousands</t>
        </is>
      </c>
      <c r="B1" s="2" t="inlineStr">
        <is>
          <t>Dec. 31, 2023</t>
        </is>
      </c>
      <c r="C1" s="2" t="inlineStr">
        <is>
          <t>Dec. 31, 2022</t>
        </is>
      </c>
      <c r="D1" s="2" t="inlineStr">
        <is>
          <t>Dec. 31, 2021</t>
        </is>
      </c>
      <c r="E1" s="2" t="inlineStr">
        <is>
          <t>Feb. 05, 2021</t>
        </is>
      </c>
      <c r="F1" s="2" t="inlineStr">
        <is>
          <t>Dec. 31, 2020</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 and cash equivalents</t>
        </is>
      </c>
      <c r="B3" s="7" t="n">
        <v>360794</v>
      </c>
      <c r="C3" s="7" t="n">
        <v>476206</v>
      </c>
      <c r="D3" s="4" t="inlineStr">
        <is>
          <t xml:space="preserve"> </t>
        </is>
      </c>
      <c r="E3" s="7" t="n">
        <v>111968</v>
      </c>
      <c r="F3" s="4" t="inlineStr">
        <is>
          <t xml:space="preserve"> </t>
        </is>
      </c>
    </row>
    <row r="4">
      <c r="A4" s="4" t="inlineStr">
        <is>
          <t>Accounts receivable, net</t>
        </is>
      </c>
      <c r="B4" s="6" t="n">
        <v>548844</v>
      </c>
      <c r="C4" s="6" t="n">
        <v>468802</v>
      </c>
      <c r="D4" s="4" t="inlineStr">
        <is>
          <t xml:space="preserve"> </t>
        </is>
      </c>
      <c r="E4" s="6" t="n">
        <v>189207</v>
      </c>
      <c r="F4" s="4" t="inlineStr">
        <is>
          <t xml:space="preserve"> </t>
        </is>
      </c>
    </row>
    <row r="5">
      <c r="A5" s="4" t="inlineStr">
        <is>
          <t>Taxes receivable</t>
        </is>
      </c>
      <c r="B5" s="6" t="n">
        <v>39845</v>
      </c>
      <c r="C5" s="6" t="n">
        <v>34087</v>
      </c>
      <c r="D5" s="4" t="inlineStr">
        <is>
          <t xml:space="preserve"> </t>
        </is>
      </c>
      <c r="E5" s="6" t="n">
        <v>32556</v>
      </c>
      <c r="F5" s="4" t="inlineStr">
        <is>
          <t xml:space="preserve"> </t>
        </is>
      </c>
    </row>
    <row r="6">
      <c r="A6" s="4" t="inlineStr">
        <is>
          <t>Prepaid expenses and other current assets</t>
        </is>
      </c>
      <c r="B6" s="6" t="n">
        <v>112265</v>
      </c>
      <c r="C6" s="6" t="n">
        <v>72695</v>
      </c>
      <c r="D6" s="4" t="inlineStr">
        <is>
          <t xml:space="preserve"> </t>
        </is>
      </c>
      <c r="E6" s="6" t="n">
        <v>32681</v>
      </c>
      <c r="F6" s="4" t="inlineStr">
        <is>
          <t xml:space="preserve"> </t>
        </is>
      </c>
    </row>
    <row r="7">
      <c r="A7" s="4" t="inlineStr">
        <is>
          <t>Total current assets</t>
        </is>
      </c>
      <c r="B7" s="6" t="n">
        <v>1061748</v>
      </c>
      <c r="C7" s="6" t="n">
        <v>1051790</v>
      </c>
      <c r="D7" s="4" t="inlineStr">
        <is>
          <t xml:space="preserve"> </t>
        </is>
      </c>
      <c r="E7" s="6" t="n">
        <v>366412</v>
      </c>
      <c r="F7" s="4" t="inlineStr">
        <is>
          <t xml:space="preserve"> </t>
        </is>
      </c>
    </row>
    <row r="8">
      <c r="A8" s="4" t="inlineStr">
        <is>
          <t>Intangible assets</t>
        </is>
      </c>
      <c r="B8" s="6" t="n">
        <v>10128</v>
      </c>
      <c r="C8" s="6" t="n">
        <v>34372</v>
      </c>
      <c r="D8" s="4" t="inlineStr">
        <is>
          <t xml:space="preserve"> </t>
        </is>
      </c>
      <c r="E8" s="6" t="n">
        <v>113389</v>
      </c>
      <c r="F8" s="4" t="inlineStr">
        <is>
          <t xml:space="preserve"> </t>
        </is>
      </c>
    </row>
    <row r="9">
      <c r="A9" s="4" t="inlineStr">
        <is>
          <t>Property and equipment, at cost</t>
        </is>
      </c>
      <c r="B9" s="6" t="n">
        <v>4591936</v>
      </c>
      <c r="C9" s="6" t="n">
        <v>4163205</v>
      </c>
      <c r="D9" s="4" t="inlineStr">
        <is>
          <t xml:space="preserve"> </t>
        </is>
      </c>
      <c r="E9" s="6" t="n">
        <v>1155725</v>
      </c>
      <c r="F9" s="4" t="inlineStr">
        <is>
          <t xml:space="preserve"> </t>
        </is>
      </c>
    </row>
    <row r="10">
      <c r="A10" s="4" t="inlineStr">
        <is>
          <t>Accumulated depreciation</t>
        </is>
      </c>
      <c r="B10" s="6" t="n">
        <v>-467600</v>
      </c>
      <c r="C10" s="6" t="n">
        <v>-181904</v>
      </c>
      <c r="D10" s="4" t="inlineStr">
        <is>
          <t xml:space="preserve"> </t>
        </is>
      </c>
      <c r="E10" s="6" t="n">
        <v>0</v>
      </c>
      <c r="F10" s="4" t="inlineStr">
        <is>
          <t xml:space="preserve"> </t>
        </is>
      </c>
    </row>
    <row r="11">
      <c r="A11" s="4" t="inlineStr">
        <is>
          <t>Property and equipment, net</t>
        </is>
      </c>
      <c r="B11" s="6" t="n">
        <v>4124336</v>
      </c>
      <c r="C11" s="6" t="n">
        <v>3981301</v>
      </c>
      <c r="D11" s="4" t="inlineStr">
        <is>
          <t xml:space="preserve"> </t>
        </is>
      </c>
      <c r="E11" s="6" t="n">
        <v>1155725</v>
      </c>
      <c r="F11" s="4" t="inlineStr">
        <is>
          <t xml:space="preserve"> </t>
        </is>
      </c>
    </row>
    <row r="12">
      <c r="A12" s="4" t="inlineStr">
        <is>
          <t>Other assets</t>
        </is>
      </c>
      <c r="B12" s="6" t="n">
        <v>311225</v>
      </c>
      <c r="C12" s="6" t="n">
        <v>141385</v>
      </c>
      <c r="D12" s="4" t="inlineStr">
        <is>
          <t xml:space="preserve"> </t>
        </is>
      </c>
      <c r="E12" s="6" t="n">
        <v>70420</v>
      </c>
      <c r="F12" s="4" t="inlineStr">
        <is>
          <t xml:space="preserve"> </t>
        </is>
      </c>
    </row>
    <row r="13">
      <c r="A13" s="4" t="inlineStr">
        <is>
          <t>Total assets</t>
        </is>
      </c>
      <c r="B13" s="6" t="n">
        <v>5507437</v>
      </c>
      <c r="C13" s="6" t="n">
        <v>5234864</v>
      </c>
      <c r="D13" s="4" t="inlineStr">
        <is>
          <t xml:space="preserve"> </t>
        </is>
      </c>
      <c r="E13" s="6" t="n">
        <v>1705946</v>
      </c>
      <c r="F13" s="4" t="inlineStr">
        <is>
          <t xml:space="preserve"> </t>
        </is>
      </c>
    </row>
    <row r="14">
      <c r="A14" s="3" t="inlineStr">
        <is>
          <t>Current liabilit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ccounts payable</t>
        </is>
      </c>
      <c r="B15" s="6" t="n">
        <v>395165</v>
      </c>
      <c r="C15" s="6" t="n">
        <v>290690</v>
      </c>
      <c r="D15" s="4" t="inlineStr">
        <is>
          <t xml:space="preserve"> </t>
        </is>
      </c>
      <c r="E15" s="6" t="n">
        <v>81949</v>
      </c>
      <c r="F15" s="4" t="inlineStr">
        <is>
          <t xml:space="preserve"> </t>
        </is>
      </c>
    </row>
    <row r="16">
      <c r="A16" s="4" t="inlineStr">
        <is>
          <t>Accrued payroll and related costs</t>
        </is>
      </c>
      <c r="B16" s="6" t="n">
        <v>97313</v>
      </c>
      <c r="C16" s="6" t="n">
        <v>76185</v>
      </c>
      <c r="D16" s="4" t="inlineStr">
        <is>
          <t xml:space="preserve"> </t>
        </is>
      </c>
      <c r="E16" s="6" t="n">
        <v>35615</v>
      </c>
      <c r="F16" s="4" t="inlineStr">
        <is>
          <t xml:space="preserve"> </t>
        </is>
      </c>
    </row>
    <row r="17">
      <c r="A17" s="4" t="inlineStr">
        <is>
          <t>Taxes payable</t>
        </is>
      </c>
      <c r="B17" s="6" t="n">
        <v>56420</v>
      </c>
      <c r="C17" s="6" t="n">
        <v>56986</v>
      </c>
      <c r="D17" s="4" t="inlineStr">
        <is>
          <t xml:space="preserve"> </t>
        </is>
      </c>
      <c r="E17" s="6" t="n">
        <v>34211</v>
      </c>
      <c r="F17" s="4" t="inlineStr">
        <is>
          <t xml:space="preserve"> </t>
        </is>
      </c>
    </row>
    <row r="18">
      <c r="A18" s="4" t="inlineStr">
        <is>
          <t>Other current liabilities</t>
        </is>
      </c>
      <c r="B18" s="6" t="n">
        <v>82075</v>
      </c>
      <c r="C18" s="6" t="n">
        <v>74013</v>
      </c>
      <c r="D18" s="4" t="inlineStr">
        <is>
          <t xml:space="preserve"> </t>
        </is>
      </c>
      <c r="E18" s="6" t="n">
        <v>33635</v>
      </c>
      <c r="F18" s="4" t="inlineStr">
        <is>
          <t xml:space="preserve"> </t>
        </is>
      </c>
    </row>
    <row r="19">
      <c r="A19" s="4" t="inlineStr">
        <is>
          <t>Total current liabilities</t>
        </is>
      </c>
      <c r="B19" s="6" t="n">
        <v>641680</v>
      </c>
      <c r="C19" s="6" t="n">
        <v>667098</v>
      </c>
      <c r="D19" s="4" t="inlineStr">
        <is>
          <t xml:space="preserve"> </t>
        </is>
      </c>
      <c r="E19" s="6" t="n">
        <v>185410</v>
      </c>
      <c r="F19" s="4" t="inlineStr">
        <is>
          <t xml:space="preserve"> </t>
        </is>
      </c>
    </row>
    <row r="20">
      <c r="A20" s="4" t="inlineStr">
        <is>
          <t>Long-term debt</t>
        </is>
      </c>
      <c r="B20" s="6" t="n">
        <v>586203</v>
      </c>
      <c r="C20" s="6" t="n">
        <v>513055</v>
      </c>
      <c r="D20" s="4" t="inlineStr">
        <is>
          <t xml:space="preserve"> </t>
        </is>
      </c>
      <c r="E20" s="6" t="n">
        <v>393500</v>
      </c>
      <c r="F20" s="4" t="inlineStr">
        <is>
          <t xml:space="preserve"> </t>
        </is>
      </c>
    </row>
    <row r="21">
      <c r="A21" s="4" t="inlineStr">
        <is>
          <t>Deferred income taxes</t>
        </is>
      </c>
      <c r="B21" s="6" t="n">
        <v>11416</v>
      </c>
      <c r="C21" s="6" t="n">
        <v>9335</v>
      </c>
      <c r="D21" s="4" t="inlineStr">
        <is>
          <t xml:space="preserve"> </t>
        </is>
      </c>
      <c r="E21" s="6" t="n">
        <v>21525</v>
      </c>
      <c r="F21" s="4" t="inlineStr">
        <is>
          <t xml:space="preserve"> </t>
        </is>
      </c>
    </row>
    <row r="22">
      <c r="A22" s="4" t="inlineStr">
        <is>
          <t>Other liabilities</t>
        </is>
      </c>
      <c r="B22" s="6" t="n">
        <v>296035</v>
      </c>
      <c r="C22" s="6" t="n">
        <v>256408</v>
      </c>
      <c r="D22" s="4" t="inlineStr">
        <is>
          <t xml:space="preserve"> </t>
        </is>
      </c>
      <c r="E22" s="6" t="n">
        <v>86743</v>
      </c>
      <c r="F22" s="4" t="inlineStr">
        <is>
          <t xml:space="preserve"> </t>
        </is>
      </c>
    </row>
    <row r="23">
      <c r="A23" s="4" t="inlineStr">
        <is>
          <t>Liabilities subject to compromise</t>
        </is>
      </c>
      <c r="B23" s="4" t="inlineStr">
        <is>
          <t xml:space="preserve"> </t>
        </is>
      </c>
      <c r="C23" s="4" t="inlineStr">
        <is>
          <t xml:space="preserve"> </t>
        </is>
      </c>
      <c r="D23" s="4" t="inlineStr">
        <is>
          <t xml:space="preserve"> </t>
        </is>
      </c>
      <c r="E23" s="6" t="n">
        <v>0</v>
      </c>
      <c r="F23" s="4" t="inlineStr">
        <is>
          <t xml:space="preserve"> </t>
        </is>
      </c>
    </row>
    <row r="24">
      <c r="A24" s="4" t="inlineStr">
        <is>
          <t>Total liabilities</t>
        </is>
      </c>
      <c r="B24" s="6" t="n">
        <v>1586197</v>
      </c>
      <c r="C24" s="6" t="n">
        <v>1627779</v>
      </c>
      <c r="D24" s="4" t="inlineStr">
        <is>
          <t xml:space="preserve"> </t>
        </is>
      </c>
      <c r="E24" s="6" t="n">
        <v>687178</v>
      </c>
      <c r="F24" s="4" t="inlineStr">
        <is>
          <t xml:space="preserve"> </t>
        </is>
      </c>
    </row>
    <row r="25">
      <c r="A25" s="3" t="inlineStr">
        <is>
          <t>Shareholders' equity</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mmon stock</t>
        </is>
      </c>
      <c r="B26" s="6" t="n">
        <v>1</v>
      </c>
      <c r="C26" s="6" t="n">
        <v>1</v>
      </c>
      <c r="D26" s="4" t="inlineStr">
        <is>
          <t xml:space="preserve"> </t>
        </is>
      </c>
      <c r="E26" s="6" t="n">
        <v>1</v>
      </c>
      <c r="F26" s="4" t="inlineStr">
        <is>
          <t xml:space="preserve"> </t>
        </is>
      </c>
    </row>
    <row r="27">
      <c r="A27" s="4" t="inlineStr">
        <is>
          <t>Additional paid-in capital</t>
        </is>
      </c>
      <c r="B27" s="6" t="n">
        <v>3377048</v>
      </c>
      <c r="C27" s="6" t="n">
        <v>3347507</v>
      </c>
      <c r="D27" s="4" t="inlineStr">
        <is>
          <t xml:space="preserve"> </t>
        </is>
      </c>
      <c r="E27" s="6" t="n">
        <v>1018767</v>
      </c>
      <c r="F27" s="4" t="inlineStr">
        <is>
          <t xml:space="preserve"> </t>
        </is>
      </c>
    </row>
    <row r="28">
      <c r="A28" s="4" t="inlineStr">
        <is>
          <t>Accumulated deficit</t>
        </is>
      </c>
      <c r="B28" s="6" t="n">
        <v>541159</v>
      </c>
      <c r="C28" s="6" t="n">
        <v>255930</v>
      </c>
      <c r="D28" s="4" t="inlineStr">
        <is>
          <t xml:space="preserve"> </t>
        </is>
      </c>
      <c r="E28" s="6" t="n">
        <v>0</v>
      </c>
      <c r="F28" s="4" t="inlineStr">
        <is>
          <t xml:space="preserve"> </t>
        </is>
      </c>
    </row>
    <row r="29">
      <c r="A29" s="4" t="inlineStr">
        <is>
          <t>Accumulated other comprehensive loss</t>
        </is>
      </c>
      <c r="B29" s="6" t="n">
        <v>3032</v>
      </c>
      <c r="C29" s="6" t="n">
        <v>3647</v>
      </c>
      <c r="D29" s="4" t="inlineStr">
        <is>
          <t xml:space="preserve"> </t>
        </is>
      </c>
      <c r="E29" s="6" t="n">
        <v>0</v>
      </c>
      <c r="F29" s="4" t="inlineStr">
        <is>
          <t xml:space="preserve"> </t>
        </is>
      </c>
    </row>
    <row r="30">
      <c r="A30" s="4" t="inlineStr">
        <is>
          <t>Total shareholders' equity</t>
        </is>
      </c>
      <c r="B30" s="6" t="n">
        <v>3921240</v>
      </c>
      <c r="C30" s="6" t="n">
        <v>3607085</v>
      </c>
      <c r="D30" s="7" t="n">
        <v>1500627</v>
      </c>
      <c r="E30" s="6" t="n">
        <v>1018768</v>
      </c>
      <c r="F30" s="7" t="n">
        <v>-311388</v>
      </c>
    </row>
    <row r="31">
      <c r="A31" s="4" t="inlineStr">
        <is>
          <t>Total liabilities and equity</t>
        </is>
      </c>
      <c r="B31" s="7" t="n">
        <v>5507437</v>
      </c>
      <c r="C31" s="7" t="n">
        <v>5234864</v>
      </c>
      <c r="D31" s="4" t="inlineStr">
        <is>
          <t xml:space="preserve"> </t>
        </is>
      </c>
      <c r="E31" s="6" t="n">
        <v>1705946</v>
      </c>
      <c r="F31" s="4" t="inlineStr">
        <is>
          <t xml:space="preserve"> </t>
        </is>
      </c>
    </row>
    <row r="32">
      <c r="A32" s="4" t="inlineStr">
        <is>
          <t>Predecesso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Current asset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ash and cash equivalents</t>
        </is>
      </c>
      <c r="B34" s="4" t="inlineStr">
        <is>
          <t xml:space="preserve"> </t>
        </is>
      </c>
      <c r="C34" s="4" t="inlineStr">
        <is>
          <t xml:space="preserve"> </t>
        </is>
      </c>
      <c r="D34" s="4" t="inlineStr">
        <is>
          <t xml:space="preserve"> </t>
        </is>
      </c>
      <c r="E34" s="6" t="n">
        <v>317962</v>
      </c>
      <c r="F34" s="4" t="inlineStr">
        <is>
          <t xml:space="preserve"> </t>
        </is>
      </c>
    </row>
    <row r="35">
      <c r="A35" s="4" t="inlineStr">
        <is>
          <t>Accounts receivable, net</t>
        </is>
      </c>
      <c r="B35" s="4" t="inlineStr">
        <is>
          <t xml:space="preserve"> </t>
        </is>
      </c>
      <c r="C35" s="4" t="inlineStr">
        <is>
          <t xml:space="preserve"> </t>
        </is>
      </c>
      <c r="D35" s="4" t="inlineStr">
        <is>
          <t xml:space="preserve"> </t>
        </is>
      </c>
      <c r="E35" s="6" t="n">
        <v>189207</v>
      </c>
      <c r="F35" s="4" t="inlineStr">
        <is>
          <t xml:space="preserve"> </t>
        </is>
      </c>
    </row>
    <row r="36">
      <c r="A36" s="4" t="inlineStr">
        <is>
          <t>Taxes receivable</t>
        </is>
      </c>
      <c r="B36" s="4" t="inlineStr">
        <is>
          <t xml:space="preserve"> </t>
        </is>
      </c>
      <c r="C36" s="4" t="inlineStr">
        <is>
          <t xml:space="preserve"> </t>
        </is>
      </c>
      <c r="D36" s="4" t="inlineStr">
        <is>
          <t xml:space="preserve"> </t>
        </is>
      </c>
      <c r="E36" s="6" t="n">
        <v>32556</v>
      </c>
      <c r="F36" s="4" t="inlineStr">
        <is>
          <t xml:space="preserve"> </t>
        </is>
      </c>
    </row>
    <row r="37">
      <c r="A37" s="4" t="inlineStr">
        <is>
          <t>Prepaid expenses and other current assets</t>
        </is>
      </c>
      <c r="B37" s="4" t="inlineStr">
        <is>
          <t xml:space="preserve"> </t>
        </is>
      </c>
      <c r="C37" s="4" t="inlineStr">
        <is>
          <t xml:space="preserve"> </t>
        </is>
      </c>
      <c r="D37" s="4" t="inlineStr">
        <is>
          <t xml:space="preserve"> </t>
        </is>
      </c>
      <c r="E37" s="6" t="n">
        <v>63056</v>
      </c>
      <c r="F37" s="4" t="inlineStr">
        <is>
          <t xml:space="preserve"> </t>
        </is>
      </c>
    </row>
    <row r="38">
      <c r="A38" s="4" t="inlineStr">
        <is>
          <t>Total current assets</t>
        </is>
      </c>
      <c r="B38" s="4" t="inlineStr">
        <is>
          <t xml:space="preserve"> </t>
        </is>
      </c>
      <c r="C38" s="4" t="inlineStr">
        <is>
          <t xml:space="preserve"> </t>
        </is>
      </c>
      <c r="D38" s="4" t="inlineStr">
        <is>
          <t xml:space="preserve"> </t>
        </is>
      </c>
      <c r="E38" s="6" t="n">
        <v>602781</v>
      </c>
      <c r="F38" s="4" t="inlineStr">
        <is>
          <t xml:space="preserve"> </t>
        </is>
      </c>
    </row>
    <row r="39">
      <c r="A39" s="4" t="inlineStr">
        <is>
          <t>Intangible assets</t>
        </is>
      </c>
      <c r="B39" s="4" t="inlineStr">
        <is>
          <t xml:space="preserve"> </t>
        </is>
      </c>
      <c r="C39" s="4" t="inlineStr">
        <is>
          <t xml:space="preserve"> </t>
        </is>
      </c>
      <c r="D39" s="4" t="inlineStr">
        <is>
          <t xml:space="preserve"> </t>
        </is>
      </c>
      <c r="E39" s="6" t="n">
        <v>0</v>
      </c>
      <c r="F39" s="4" t="inlineStr">
        <is>
          <t xml:space="preserve"> </t>
        </is>
      </c>
    </row>
    <row r="40">
      <c r="A40" s="4" t="inlineStr">
        <is>
          <t>Property and equipment, at cost</t>
        </is>
      </c>
      <c r="B40" s="4" t="inlineStr">
        <is>
          <t xml:space="preserve"> </t>
        </is>
      </c>
      <c r="C40" s="4" t="inlineStr">
        <is>
          <t xml:space="preserve"> </t>
        </is>
      </c>
      <c r="D40" s="4" t="inlineStr">
        <is>
          <t xml:space="preserve"> </t>
        </is>
      </c>
      <c r="E40" s="6" t="n">
        <v>4787661</v>
      </c>
      <c r="F40" s="4" t="inlineStr">
        <is>
          <t xml:space="preserve"> </t>
        </is>
      </c>
    </row>
    <row r="41">
      <c r="A41" s="4" t="inlineStr">
        <is>
          <t>Accumulated depreciation</t>
        </is>
      </c>
      <c r="B41" s="4" t="inlineStr">
        <is>
          <t xml:space="preserve"> </t>
        </is>
      </c>
      <c r="C41" s="4" t="inlineStr">
        <is>
          <t xml:space="preserve"> </t>
        </is>
      </c>
      <c r="D41" s="4" t="inlineStr">
        <is>
          <t xml:space="preserve"> </t>
        </is>
      </c>
      <c r="E41" s="6" t="n">
        <v>-1221033</v>
      </c>
      <c r="F41" s="4" t="inlineStr">
        <is>
          <t xml:space="preserve"> </t>
        </is>
      </c>
    </row>
    <row r="42">
      <c r="A42" s="4" t="inlineStr">
        <is>
          <t>Property and equipment, net</t>
        </is>
      </c>
      <c r="B42" s="4" t="inlineStr">
        <is>
          <t xml:space="preserve"> </t>
        </is>
      </c>
      <c r="C42" s="4" t="inlineStr">
        <is>
          <t xml:space="preserve"> </t>
        </is>
      </c>
      <c r="D42" s="4" t="inlineStr">
        <is>
          <t xml:space="preserve"> </t>
        </is>
      </c>
      <c r="E42" s="6" t="n">
        <v>3566628</v>
      </c>
      <c r="F42" s="4" t="inlineStr">
        <is>
          <t xml:space="preserve"> </t>
        </is>
      </c>
    </row>
    <row r="43">
      <c r="A43" s="4" t="inlineStr">
        <is>
          <t>Other assets</t>
        </is>
      </c>
      <c r="B43" s="4" t="inlineStr">
        <is>
          <t xml:space="preserve"> </t>
        </is>
      </c>
      <c r="C43" s="4" t="inlineStr">
        <is>
          <t xml:space="preserve"> </t>
        </is>
      </c>
      <c r="D43" s="4" t="inlineStr">
        <is>
          <t xml:space="preserve"> </t>
        </is>
      </c>
      <c r="E43" s="6" t="n">
        <v>69940</v>
      </c>
      <c r="F43" s="4" t="inlineStr">
        <is>
          <t xml:space="preserve"> </t>
        </is>
      </c>
    </row>
    <row r="44">
      <c r="A44" s="4" t="inlineStr">
        <is>
          <t>Total assets</t>
        </is>
      </c>
      <c r="B44" s="4" t="inlineStr">
        <is>
          <t xml:space="preserve"> </t>
        </is>
      </c>
      <c r="C44" s="4" t="inlineStr">
        <is>
          <t xml:space="preserve"> </t>
        </is>
      </c>
      <c r="D44" s="4" t="inlineStr">
        <is>
          <t xml:space="preserve"> </t>
        </is>
      </c>
      <c r="E44" s="6" t="n">
        <v>4239349</v>
      </c>
      <c r="F44" s="4" t="inlineStr">
        <is>
          <t xml:space="preserve"> </t>
        </is>
      </c>
    </row>
    <row r="45">
      <c r="A45" s="3" t="inlineStr">
        <is>
          <t>Current liabilitie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Accounts payable</t>
        </is>
      </c>
      <c r="B46" s="4" t="inlineStr">
        <is>
          <t xml:space="preserve"> </t>
        </is>
      </c>
      <c r="C46" s="4" t="inlineStr">
        <is>
          <t xml:space="preserve"> </t>
        </is>
      </c>
      <c r="D46" s="4" t="inlineStr">
        <is>
          <t xml:space="preserve"> </t>
        </is>
      </c>
      <c r="E46" s="6" t="n">
        <v>89215</v>
      </c>
      <c r="F46" s="4" t="inlineStr">
        <is>
          <t xml:space="preserve"> </t>
        </is>
      </c>
    </row>
    <row r="47">
      <c r="A47" s="4" t="inlineStr">
        <is>
          <t>Accrued payroll and related costs</t>
        </is>
      </c>
      <c r="B47" s="4" t="inlineStr">
        <is>
          <t xml:space="preserve"> </t>
        </is>
      </c>
      <c r="C47" s="4" t="inlineStr">
        <is>
          <t xml:space="preserve"> </t>
        </is>
      </c>
      <c r="D47" s="4" t="inlineStr">
        <is>
          <t xml:space="preserve"> </t>
        </is>
      </c>
      <c r="E47" s="6" t="n">
        <v>35615</v>
      </c>
      <c r="F47" s="4" t="inlineStr">
        <is>
          <t xml:space="preserve"> </t>
        </is>
      </c>
    </row>
    <row r="48">
      <c r="A48" s="4" t="inlineStr">
        <is>
          <t>Taxes payable</t>
        </is>
      </c>
      <c r="B48" s="4" t="inlineStr">
        <is>
          <t xml:space="preserve"> </t>
        </is>
      </c>
      <c r="C48" s="4" t="inlineStr">
        <is>
          <t xml:space="preserve"> </t>
        </is>
      </c>
      <c r="D48" s="4" t="inlineStr">
        <is>
          <t xml:space="preserve"> </t>
        </is>
      </c>
      <c r="E48" s="6" t="n">
        <v>34211</v>
      </c>
      <c r="F48" s="4" t="inlineStr">
        <is>
          <t xml:space="preserve"> </t>
        </is>
      </c>
    </row>
    <row r="49">
      <c r="A49" s="4" t="inlineStr">
        <is>
          <t>Other current liabilities</t>
        </is>
      </c>
      <c r="B49" s="4" t="inlineStr">
        <is>
          <t xml:space="preserve"> </t>
        </is>
      </c>
      <c r="C49" s="4" t="inlineStr">
        <is>
          <t xml:space="preserve"> </t>
        </is>
      </c>
      <c r="D49" s="4" t="inlineStr">
        <is>
          <t xml:space="preserve"> </t>
        </is>
      </c>
      <c r="E49" s="6" t="n">
        <v>64943</v>
      </c>
      <c r="F49" s="4" t="inlineStr">
        <is>
          <t xml:space="preserve"> </t>
        </is>
      </c>
    </row>
    <row r="50">
      <c r="A50" s="4" t="inlineStr">
        <is>
          <t>Total current liabilities</t>
        </is>
      </c>
      <c r="B50" s="4" t="inlineStr">
        <is>
          <t xml:space="preserve"> </t>
        </is>
      </c>
      <c r="C50" s="4" t="inlineStr">
        <is>
          <t xml:space="preserve"> </t>
        </is>
      </c>
      <c r="D50" s="4" t="inlineStr">
        <is>
          <t xml:space="preserve"> </t>
        </is>
      </c>
      <c r="E50" s="6" t="n">
        <v>223984</v>
      </c>
      <c r="F50" s="4" t="inlineStr">
        <is>
          <t xml:space="preserve"> </t>
        </is>
      </c>
    </row>
    <row r="51">
      <c r="A51" s="4" t="inlineStr">
        <is>
          <t>Long-term debt</t>
        </is>
      </c>
      <c r="B51" s="4" t="inlineStr">
        <is>
          <t xml:space="preserve"> </t>
        </is>
      </c>
      <c r="C51" s="4" t="inlineStr">
        <is>
          <t xml:space="preserve"> </t>
        </is>
      </c>
      <c r="D51" s="4" t="inlineStr">
        <is>
          <t xml:space="preserve"> </t>
        </is>
      </c>
      <c r="E51" s="6" t="n">
        <v>0</v>
      </c>
      <c r="F51" s="4" t="inlineStr">
        <is>
          <t xml:space="preserve"> </t>
        </is>
      </c>
    </row>
    <row r="52">
      <c r="A52" s="4" t="inlineStr">
        <is>
          <t>Deferred income taxes</t>
        </is>
      </c>
      <c r="B52" s="4" t="inlineStr">
        <is>
          <t xml:space="preserve"> </t>
        </is>
      </c>
      <c r="C52" s="4" t="inlineStr">
        <is>
          <t xml:space="preserve"> </t>
        </is>
      </c>
      <c r="D52" s="4" t="inlineStr">
        <is>
          <t xml:space="preserve"> </t>
        </is>
      </c>
      <c r="E52" s="6" t="n">
        <v>9303</v>
      </c>
      <c r="F52" s="4" t="inlineStr">
        <is>
          <t xml:space="preserve"> </t>
        </is>
      </c>
    </row>
    <row r="53">
      <c r="A53" s="4" t="inlineStr">
        <is>
          <t>Other liabilities</t>
        </is>
      </c>
      <c r="B53" s="4" t="inlineStr">
        <is>
          <t xml:space="preserve"> </t>
        </is>
      </c>
      <c r="C53" s="4" t="inlineStr">
        <is>
          <t xml:space="preserve"> </t>
        </is>
      </c>
      <c r="D53" s="4" t="inlineStr">
        <is>
          <t xml:space="preserve"> </t>
        </is>
      </c>
      <c r="E53" s="6" t="n">
        <v>108489</v>
      </c>
      <c r="F53" s="4" t="inlineStr">
        <is>
          <t xml:space="preserve"> </t>
        </is>
      </c>
    </row>
    <row r="54">
      <c r="A54" s="4" t="inlineStr">
        <is>
          <t>Liabilities subject to compromise</t>
        </is>
      </c>
      <c r="B54" s="4" t="inlineStr">
        <is>
          <t xml:space="preserve"> </t>
        </is>
      </c>
      <c r="C54" s="4" t="inlineStr">
        <is>
          <t xml:space="preserve"> </t>
        </is>
      </c>
      <c r="D54" s="4" t="inlineStr">
        <is>
          <t xml:space="preserve"> </t>
        </is>
      </c>
      <c r="E54" s="6" t="n">
        <v>4143812</v>
      </c>
      <c r="F54" s="4" t="inlineStr">
        <is>
          <t xml:space="preserve"> </t>
        </is>
      </c>
    </row>
    <row r="55">
      <c r="A55" s="4" t="inlineStr">
        <is>
          <t>Total liabilities</t>
        </is>
      </c>
      <c r="B55" s="4" t="inlineStr">
        <is>
          <t xml:space="preserve"> </t>
        </is>
      </c>
      <c r="C55" s="4" t="inlineStr">
        <is>
          <t xml:space="preserve"> </t>
        </is>
      </c>
      <c r="D55" s="4" t="inlineStr">
        <is>
          <t xml:space="preserve"> </t>
        </is>
      </c>
      <c r="E55" s="6" t="n">
        <v>4485588</v>
      </c>
      <c r="F55" s="4" t="inlineStr">
        <is>
          <t xml:space="preserve"> </t>
        </is>
      </c>
    </row>
    <row r="56">
      <c r="A56" s="3" t="inlineStr">
        <is>
          <t>Shareholders' equity</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Common stock</t>
        </is>
      </c>
      <c r="B57" s="4" t="inlineStr">
        <is>
          <t xml:space="preserve"> </t>
        </is>
      </c>
      <c r="C57" s="4" t="inlineStr">
        <is>
          <t xml:space="preserve"> </t>
        </is>
      </c>
      <c r="D57" s="4" t="inlineStr">
        <is>
          <t xml:space="preserve"> </t>
        </is>
      </c>
      <c r="E57" s="6" t="n">
        <v>2511</v>
      </c>
      <c r="F57" s="4" t="inlineStr">
        <is>
          <t xml:space="preserve"> </t>
        </is>
      </c>
    </row>
    <row r="58">
      <c r="A58" s="4" t="inlineStr">
        <is>
          <t>Additional paid-in capital</t>
        </is>
      </c>
      <c r="B58" s="4" t="inlineStr">
        <is>
          <t xml:space="preserve"> </t>
        </is>
      </c>
      <c r="C58" s="4" t="inlineStr">
        <is>
          <t xml:space="preserve"> </t>
        </is>
      </c>
      <c r="D58" s="4" t="inlineStr">
        <is>
          <t xml:space="preserve"> </t>
        </is>
      </c>
      <c r="E58" s="6" t="n">
        <v>815505</v>
      </c>
      <c r="F58" s="4" t="inlineStr">
        <is>
          <t xml:space="preserve"> </t>
        </is>
      </c>
    </row>
    <row r="59">
      <c r="A59" s="4" t="inlineStr">
        <is>
          <t>Accumulated deficit</t>
        </is>
      </c>
      <c r="B59" s="4" t="inlineStr">
        <is>
          <t xml:space="preserve"> </t>
        </is>
      </c>
      <c r="C59" s="4" t="inlineStr">
        <is>
          <t xml:space="preserve"> </t>
        </is>
      </c>
      <c r="D59" s="4" t="inlineStr">
        <is>
          <t xml:space="preserve"> </t>
        </is>
      </c>
      <c r="E59" s="6" t="n">
        <v>-1006351</v>
      </c>
      <c r="F59" s="4" t="inlineStr">
        <is>
          <t xml:space="preserve"> </t>
        </is>
      </c>
    </row>
    <row r="60">
      <c r="A60" s="4" t="inlineStr">
        <is>
          <t>Accumulated other comprehensive loss</t>
        </is>
      </c>
      <c r="B60" s="4" t="inlineStr">
        <is>
          <t xml:space="preserve"> </t>
        </is>
      </c>
      <c r="C60" s="4" t="inlineStr">
        <is>
          <t xml:space="preserve"> </t>
        </is>
      </c>
      <c r="D60" s="4" t="inlineStr">
        <is>
          <t xml:space="preserve"> </t>
        </is>
      </c>
      <c r="E60" s="6" t="n">
        <v>-57904</v>
      </c>
      <c r="F60" s="4" t="inlineStr">
        <is>
          <t xml:space="preserve"> </t>
        </is>
      </c>
    </row>
    <row r="61">
      <c r="A61" s="4" t="inlineStr">
        <is>
          <t>Total shareholders' equity</t>
        </is>
      </c>
      <c r="B61" s="4" t="inlineStr">
        <is>
          <t xml:space="preserve"> </t>
        </is>
      </c>
      <c r="C61" s="4" t="inlineStr">
        <is>
          <t xml:space="preserve"> </t>
        </is>
      </c>
      <c r="D61" s="4" t="inlineStr">
        <is>
          <t xml:space="preserve"> </t>
        </is>
      </c>
      <c r="E61" s="6" t="n">
        <v>-246239</v>
      </c>
      <c r="F61" s="4" t="inlineStr">
        <is>
          <t xml:space="preserve"> </t>
        </is>
      </c>
    </row>
    <row r="62">
      <c r="A62" s="4" t="inlineStr">
        <is>
          <t>Total liabilities and equity</t>
        </is>
      </c>
      <c r="B62" s="4" t="inlineStr">
        <is>
          <t xml:space="preserve"> </t>
        </is>
      </c>
      <c r="C62" s="4" t="inlineStr">
        <is>
          <t xml:space="preserve"> </t>
        </is>
      </c>
      <c r="D62" s="4" t="inlineStr">
        <is>
          <t xml:space="preserve"> </t>
        </is>
      </c>
      <c r="E62" s="6" t="n">
        <v>4239349</v>
      </c>
      <c r="F62" s="4" t="inlineStr">
        <is>
          <t xml:space="preserve"> </t>
        </is>
      </c>
    </row>
    <row r="63">
      <c r="A63" s="4" t="inlineStr">
        <is>
          <t>Reorganization Adjustments</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Current asset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Cash and cash equivalents</t>
        </is>
      </c>
      <c r="B65" s="4" t="inlineStr">
        <is>
          <t xml:space="preserve"> </t>
        </is>
      </c>
      <c r="C65" s="4" t="inlineStr">
        <is>
          <t xml:space="preserve"> </t>
        </is>
      </c>
      <c r="D65" s="4" t="inlineStr">
        <is>
          <t xml:space="preserve"> </t>
        </is>
      </c>
      <c r="E65" s="6" t="n">
        <v>-205994</v>
      </c>
      <c r="F65" s="4" t="inlineStr">
        <is>
          <t xml:space="preserve"> </t>
        </is>
      </c>
    </row>
    <row r="66">
      <c r="A66" s="4" t="inlineStr">
        <is>
          <t>Accounts receivable, net</t>
        </is>
      </c>
      <c r="B66" s="4" t="inlineStr">
        <is>
          <t xml:space="preserve"> </t>
        </is>
      </c>
      <c r="C66" s="4" t="inlineStr">
        <is>
          <t xml:space="preserve"> </t>
        </is>
      </c>
      <c r="D66" s="4" t="inlineStr">
        <is>
          <t xml:space="preserve"> </t>
        </is>
      </c>
      <c r="E66" s="6" t="n">
        <v>0</v>
      </c>
      <c r="F66" s="4" t="inlineStr">
        <is>
          <t xml:space="preserve"> </t>
        </is>
      </c>
    </row>
    <row r="67">
      <c r="A67" s="4" t="inlineStr">
        <is>
          <t>Taxes receivable</t>
        </is>
      </c>
      <c r="B67" s="4" t="inlineStr">
        <is>
          <t xml:space="preserve"> </t>
        </is>
      </c>
      <c r="C67" s="4" t="inlineStr">
        <is>
          <t xml:space="preserve"> </t>
        </is>
      </c>
      <c r="D67" s="4" t="inlineStr">
        <is>
          <t xml:space="preserve"> </t>
        </is>
      </c>
      <c r="E67" s="6" t="n">
        <v>0</v>
      </c>
      <c r="F67" s="4" t="inlineStr">
        <is>
          <t xml:space="preserve"> </t>
        </is>
      </c>
    </row>
    <row r="68">
      <c r="A68" s="4" t="inlineStr">
        <is>
          <t>Prepaid expenses and other current assets</t>
        </is>
      </c>
      <c r="B68" s="4" t="inlineStr">
        <is>
          <t xml:space="preserve"> </t>
        </is>
      </c>
      <c r="C68" s="4" t="inlineStr">
        <is>
          <t xml:space="preserve"> </t>
        </is>
      </c>
      <c r="D68" s="4" t="inlineStr">
        <is>
          <t xml:space="preserve"> </t>
        </is>
      </c>
      <c r="E68" s="6" t="n">
        <v>-20302</v>
      </c>
      <c r="F68" s="4" t="inlineStr">
        <is>
          <t xml:space="preserve"> </t>
        </is>
      </c>
    </row>
    <row r="69">
      <c r="A69" s="4" t="inlineStr">
        <is>
          <t>Total current assets</t>
        </is>
      </c>
      <c r="B69" s="4" t="inlineStr">
        <is>
          <t xml:space="preserve"> </t>
        </is>
      </c>
      <c r="C69" s="4" t="inlineStr">
        <is>
          <t xml:space="preserve"> </t>
        </is>
      </c>
      <c r="D69" s="4" t="inlineStr">
        <is>
          <t xml:space="preserve"> </t>
        </is>
      </c>
      <c r="E69" s="6" t="n">
        <v>-226296</v>
      </c>
      <c r="F69" s="4" t="inlineStr">
        <is>
          <t xml:space="preserve"> </t>
        </is>
      </c>
    </row>
    <row r="70">
      <c r="A70" s="4" t="inlineStr">
        <is>
          <t>Intangible assets</t>
        </is>
      </c>
      <c r="B70" s="4" t="inlineStr">
        <is>
          <t xml:space="preserve"> </t>
        </is>
      </c>
      <c r="C70" s="4" t="inlineStr">
        <is>
          <t xml:space="preserve"> </t>
        </is>
      </c>
      <c r="D70" s="4" t="inlineStr">
        <is>
          <t xml:space="preserve"> </t>
        </is>
      </c>
      <c r="E70" s="6" t="n">
        <v>0</v>
      </c>
      <c r="F70" s="4" t="inlineStr">
        <is>
          <t xml:space="preserve"> </t>
        </is>
      </c>
    </row>
    <row r="71">
      <c r="A71" s="4" t="inlineStr">
        <is>
          <t>Property and equipment, at cost</t>
        </is>
      </c>
      <c r="B71" s="4" t="inlineStr">
        <is>
          <t xml:space="preserve"> </t>
        </is>
      </c>
      <c r="C71" s="4" t="inlineStr">
        <is>
          <t xml:space="preserve"> </t>
        </is>
      </c>
      <c r="D71" s="4" t="inlineStr">
        <is>
          <t xml:space="preserve"> </t>
        </is>
      </c>
      <c r="E71" s="6" t="n">
        <v>0</v>
      </c>
      <c r="F71" s="4" t="inlineStr">
        <is>
          <t xml:space="preserve"> </t>
        </is>
      </c>
    </row>
    <row r="72">
      <c r="A72" s="4" t="inlineStr">
        <is>
          <t>Accumulated depreciation</t>
        </is>
      </c>
      <c r="B72" s="4" t="inlineStr">
        <is>
          <t xml:space="preserve"> </t>
        </is>
      </c>
      <c r="C72" s="4" t="inlineStr">
        <is>
          <t xml:space="preserve"> </t>
        </is>
      </c>
      <c r="D72" s="4" t="inlineStr">
        <is>
          <t xml:space="preserve"> </t>
        </is>
      </c>
      <c r="E72" s="6" t="n">
        <v>0</v>
      </c>
      <c r="F72" s="4" t="inlineStr">
        <is>
          <t xml:space="preserve"> </t>
        </is>
      </c>
    </row>
    <row r="73">
      <c r="A73" s="4" t="inlineStr">
        <is>
          <t>Property and equipment, net</t>
        </is>
      </c>
      <c r="B73" s="4" t="inlineStr">
        <is>
          <t xml:space="preserve"> </t>
        </is>
      </c>
      <c r="C73" s="4" t="inlineStr">
        <is>
          <t xml:space="preserve"> </t>
        </is>
      </c>
      <c r="D73" s="4" t="inlineStr">
        <is>
          <t xml:space="preserve"> </t>
        </is>
      </c>
      <c r="E73" s="6" t="n">
        <v>0</v>
      </c>
      <c r="F73" s="4" t="inlineStr">
        <is>
          <t xml:space="preserve"> </t>
        </is>
      </c>
    </row>
    <row r="74">
      <c r="A74" s="4" t="inlineStr">
        <is>
          <t>Other assets</t>
        </is>
      </c>
      <c r="B74" s="4" t="inlineStr">
        <is>
          <t xml:space="preserve"> </t>
        </is>
      </c>
      <c r="C74" s="4" t="inlineStr">
        <is>
          <t xml:space="preserve"> </t>
        </is>
      </c>
      <c r="D74" s="4" t="inlineStr">
        <is>
          <t xml:space="preserve"> </t>
        </is>
      </c>
      <c r="E74" s="6" t="n">
        <v>10983</v>
      </c>
      <c r="F74" s="4" t="inlineStr">
        <is>
          <t xml:space="preserve"> </t>
        </is>
      </c>
    </row>
    <row r="75">
      <c r="A75" s="4" t="inlineStr">
        <is>
          <t>Total assets</t>
        </is>
      </c>
      <c r="B75" s="4" t="inlineStr">
        <is>
          <t xml:space="preserve"> </t>
        </is>
      </c>
      <c r="C75" s="4" t="inlineStr">
        <is>
          <t xml:space="preserve"> </t>
        </is>
      </c>
      <c r="D75" s="4" t="inlineStr">
        <is>
          <t xml:space="preserve"> </t>
        </is>
      </c>
      <c r="E75" s="6" t="n">
        <v>-215313</v>
      </c>
      <c r="F75" s="4" t="inlineStr">
        <is>
          <t xml:space="preserve"> </t>
        </is>
      </c>
    </row>
    <row r="76">
      <c r="A76" s="3" t="inlineStr">
        <is>
          <t>Current liabilitie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Accounts payable</t>
        </is>
      </c>
      <c r="B77" s="4" t="inlineStr">
        <is>
          <t xml:space="preserve"> </t>
        </is>
      </c>
      <c r="C77" s="4" t="inlineStr">
        <is>
          <t xml:space="preserve"> </t>
        </is>
      </c>
      <c r="D77" s="4" t="inlineStr">
        <is>
          <t xml:space="preserve"> </t>
        </is>
      </c>
      <c r="E77" s="6" t="n">
        <v>-7266</v>
      </c>
      <c r="F77" s="4" t="inlineStr">
        <is>
          <t xml:space="preserve"> </t>
        </is>
      </c>
    </row>
    <row r="78">
      <c r="A78" s="4" t="inlineStr">
        <is>
          <t>Accrued payroll and related costs</t>
        </is>
      </c>
      <c r="B78" s="4" t="inlineStr">
        <is>
          <t xml:space="preserve"> </t>
        </is>
      </c>
      <c r="C78" s="4" t="inlineStr">
        <is>
          <t xml:space="preserve"> </t>
        </is>
      </c>
      <c r="D78" s="4" t="inlineStr">
        <is>
          <t xml:space="preserve"> </t>
        </is>
      </c>
      <c r="E78" s="6" t="n">
        <v>0</v>
      </c>
      <c r="F78" s="4" t="inlineStr">
        <is>
          <t xml:space="preserve"> </t>
        </is>
      </c>
    </row>
    <row r="79">
      <c r="A79" s="4" t="inlineStr">
        <is>
          <t>Taxes payable</t>
        </is>
      </c>
      <c r="B79" s="4" t="inlineStr">
        <is>
          <t xml:space="preserve"> </t>
        </is>
      </c>
      <c r="C79" s="4" t="inlineStr">
        <is>
          <t xml:space="preserve"> </t>
        </is>
      </c>
      <c r="D79" s="4" t="inlineStr">
        <is>
          <t xml:space="preserve"> </t>
        </is>
      </c>
      <c r="E79" s="6" t="n">
        <v>0</v>
      </c>
      <c r="F79" s="4" t="inlineStr">
        <is>
          <t xml:space="preserve"> </t>
        </is>
      </c>
    </row>
    <row r="80">
      <c r="A80" s="4" t="inlineStr">
        <is>
          <t>Other current liabilities</t>
        </is>
      </c>
      <c r="B80" s="4" t="inlineStr">
        <is>
          <t xml:space="preserve"> </t>
        </is>
      </c>
      <c r="C80" s="4" t="inlineStr">
        <is>
          <t xml:space="preserve"> </t>
        </is>
      </c>
      <c r="D80" s="4" t="inlineStr">
        <is>
          <t xml:space="preserve"> </t>
        </is>
      </c>
      <c r="E80" s="6" t="n">
        <v>21305</v>
      </c>
      <c r="F80" s="4" t="inlineStr">
        <is>
          <t xml:space="preserve"> </t>
        </is>
      </c>
    </row>
    <row r="81">
      <c r="A81" s="4" t="inlineStr">
        <is>
          <t>Total current liabilities</t>
        </is>
      </c>
      <c r="B81" s="4" t="inlineStr">
        <is>
          <t xml:space="preserve"> </t>
        </is>
      </c>
      <c r="C81" s="4" t="inlineStr">
        <is>
          <t xml:space="preserve"> </t>
        </is>
      </c>
      <c r="D81" s="4" t="inlineStr">
        <is>
          <t xml:space="preserve"> </t>
        </is>
      </c>
      <c r="E81" s="6" t="n">
        <v>14039</v>
      </c>
      <c r="F81" s="4" t="inlineStr">
        <is>
          <t xml:space="preserve"> </t>
        </is>
      </c>
    </row>
    <row r="82">
      <c r="A82" s="4" t="inlineStr">
        <is>
          <t>Long-term debt</t>
        </is>
      </c>
      <c r="B82" s="4" t="inlineStr">
        <is>
          <t xml:space="preserve"> </t>
        </is>
      </c>
      <c r="C82" s="4" t="inlineStr">
        <is>
          <t xml:space="preserve"> </t>
        </is>
      </c>
      <c r="D82" s="4" t="inlineStr">
        <is>
          <t xml:space="preserve"> </t>
        </is>
      </c>
      <c r="E82" s="6" t="n">
        <v>352054</v>
      </c>
      <c r="F82" s="4" t="inlineStr">
        <is>
          <t xml:space="preserve"> </t>
        </is>
      </c>
    </row>
    <row r="83">
      <c r="A83" s="4" t="inlineStr">
        <is>
          <t>Deferred income taxes</t>
        </is>
      </c>
      <c r="B83" s="4" t="inlineStr">
        <is>
          <t xml:space="preserve"> </t>
        </is>
      </c>
      <c r="C83" s="4" t="inlineStr">
        <is>
          <t xml:space="preserve"> </t>
        </is>
      </c>
      <c r="D83" s="4" t="inlineStr">
        <is>
          <t xml:space="preserve"> </t>
        </is>
      </c>
      <c r="E83" s="6" t="n">
        <v>-17328</v>
      </c>
      <c r="F83" s="4" t="inlineStr">
        <is>
          <t xml:space="preserve"> </t>
        </is>
      </c>
    </row>
    <row r="84">
      <c r="A84" s="4" t="inlineStr">
        <is>
          <t>Other liabilities</t>
        </is>
      </c>
      <c r="B84" s="4" t="inlineStr">
        <is>
          <t xml:space="preserve"> </t>
        </is>
      </c>
      <c r="C84" s="4" t="inlineStr">
        <is>
          <t xml:space="preserve"> </t>
        </is>
      </c>
      <c r="D84" s="4" t="inlineStr">
        <is>
          <t xml:space="preserve"> </t>
        </is>
      </c>
      <c r="E84" s="6" t="n">
        <v>4659</v>
      </c>
      <c r="F84" s="4" t="inlineStr">
        <is>
          <t xml:space="preserve"> </t>
        </is>
      </c>
    </row>
    <row r="85">
      <c r="A85" s="4" t="inlineStr">
        <is>
          <t>Liabilities subject to compromise</t>
        </is>
      </c>
      <c r="B85" s="4" t="inlineStr">
        <is>
          <t xml:space="preserve"> </t>
        </is>
      </c>
      <c r="C85" s="4" t="inlineStr">
        <is>
          <t xml:space="preserve"> </t>
        </is>
      </c>
      <c r="D85" s="4" t="inlineStr">
        <is>
          <t xml:space="preserve"> </t>
        </is>
      </c>
      <c r="E85" s="6" t="n">
        <v>-4143812</v>
      </c>
      <c r="F85" s="4" t="inlineStr">
        <is>
          <t xml:space="preserve"> </t>
        </is>
      </c>
    </row>
    <row r="86">
      <c r="A86" s="4" t="inlineStr">
        <is>
          <t>Total liabilities</t>
        </is>
      </c>
      <c r="B86" s="4" t="inlineStr">
        <is>
          <t xml:space="preserve"> </t>
        </is>
      </c>
      <c r="C86" s="4" t="inlineStr">
        <is>
          <t xml:space="preserve"> </t>
        </is>
      </c>
      <c r="D86" s="4" t="inlineStr">
        <is>
          <t xml:space="preserve"> </t>
        </is>
      </c>
      <c r="E86" s="6" t="n">
        <v>-3790388</v>
      </c>
      <c r="F86" s="4" t="inlineStr">
        <is>
          <t xml:space="preserve"> </t>
        </is>
      </c>
    </row>
    <row r="87">
      <c r="A87" s="3" t="inlineStr">
        <is>
          <t>Shareholders' equity</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Common stock</t>
        </is>
      </c>
      <c r="B88" s="4" t="inlineStr">
        <is>
          <t xml:space="preserve"> </t>
        </is>
      </c>
      <c r="C88" s="4" t="inlineStr">
        <is>
          <t xml:space="preserve"> </t>
        </is>
      </c>
      <c r="D88" s="4" t="inlineStr">
        <is>
          <t xml:space="preserve"> </t>
        </is>
      </c>
      <c r="E88" s="6" t="n">
        <v>-2511</v>
      </c>
      <c r="F88" s="4" t="inlineStr">
        <is>
          <t xml:space="preserve"> </t>
        </is>
      </c>
    </row>
    <row r="89">
      <c r="A89" s="4" t="inlineStr">
        <is>
          <t>Additional paid-in capital</t>
        </is>
      </c>
      <c r="B89" s="4" t="inlineStr">
        <is>
          <t xml:space="preserve"> </t>
        </is>
      </c>
      <c r="C89" s="4" t="inlineStr">
        <is>
          <t xml:space="preserve"> </t>
        </is>
      </c>
      <c r="D89" s="4" t="inlineStr">
        <is>
          <t xml:space="preserve"> </t>
        </is>
      </c>
      <c r="E89" s="6" t="n">
        <v>-815505</v>
      </c>
      <c r="F89" s="4" t="inlineStr">
        <is>
          <t xml:space="preserve"> </t>
        </is>
      </c>
    </row>
    <row r="90">
      <c r="A90" s="4" t="inlineStr">
        <is>
          <t>Accumulated deficit</t>
        </is>
      </c>
      <c r="B90" s="4" t="inlineStr">
        <is>
          <t xml:space="preserve"> </t>
        </is>
      </c>
      <c r="C90" s="4" t="inlineStr">
        <is>
          <t xml:space="preserve"> </t>
        </is>
      </c>
      <c r="D90" s="4" t="inlineStr">
        <is>
          <t xml:space="preserve"> </t>
        </is>
      </c>
      <c r="E90" s="6" t="n">
        <v>3374323</v>
      </c>
      <c r="F90" s="4" t="inlineStr">
        <is>
          <t xml:space="preserve"> </t>
        </is>
      </c>
    </row>
    <row r="91">
      <c r="A91" s="4" t="inlineStr">
        <is>
          <t>Accumulated other comprehensive loss</t>
        </is>
      </c>
      <c r="B91" s="4" t="inlineStr">
        <is>
          <t xml:space="preserve"> </t>
        </is>
      </c>
      <c r="C91" s="4" t="inlineStr">
        <is>
          <t xml:space="preserve"> </t>
        </is>
      </c>
      <c r="D91" s="4" t="inlineStr">
        <is>
          <t xml:space="preserve"> </t>
        </is>
      </c>
      <c r="E91" s="6" t="n">
        <v>0</v>
      </c>
      <c r="F91" s="4" t="inlineStr">
        <is>
          <t xml:space="preserve"> </t>
        </is>
      </c>
    </row>
    <row r="92">
      <c r="A92" s="4" t="inlineStr">
        <is>
          <t>Total shareholders' equity</t>
        </is>
      </c>
      <c r="B92" s="4" t="inlineStr">
        <is>
          <t xml:space="preserve"> </t>
        </is>
      </c>
      <c r="C92" s="4" t="inlineStr">
        <is>
          <t xml:space="preserve"> </t>
        </is>
      </c>
      <c r="D92" s="4" t="inlineStr">
        <is>
          <t xml:space="preserve"> </t>
        </is>
      </c>
      <c r="E92" s="6" t="n">
        <v>3575075</v>
      </c>
      <c r="F92" s="4" t="inlineStr">
        <is>
          <t xml:space="preserve"> </t>
        </is>
      </c>
    </row>
    <row r="93">
      <c r="A93" s="4" t="inlineStr">
        <is>
          <t>Total liabilities and equity</t>
        </is>
      </c>
      <c r="B93" s="4" t="inlineStr">
        <is>
          <t xml:space="preserve"> </t>
        </is>
      </c>
      <c r="C93" s="4" t="inlineStr">
        <is>
          <t xml:space="preserve"> </t>
        </is>
      </c>
      <c r="D93" s="4" t="inlineStr">
        <is>
          <t xml:space="preserve"> </t>
        </is>
      </c>
      <c r="E93" s="6" t="n">
        <v>-215313</v>
      </c>
      <c r="F93" s="4" t="inlineStr">
        <is>
          <t xml:space="preserve"> </t>
        </is>
      </c>
    </row>
    <row r="94">
      <c r="A94" s="4" t="inlineStr">
        <is>
          <t>Fresh Start Adjustments</t>
        </is>
      </c>
      <c r="B94" s="4" t="inlineStr">
        <is>
          <t xml:space="preserve"> </t>
        </is>
      </c>
      <c r="C94" s="4" t="inlineStr">
        <is>
          <t xml:space="preserve"> </t>
        </is>
      </c>
      <c r="D94" s="4" t="inlineStr">
        <is>
          <t xml:space="preserve"> </t>
        </is>
      </c>
      <c r="E94" s="4" t="inlineStr">
        <is>
          <t xml:space="preserve"> </t>
        </is>
      </c>
      <c r="F94" s="4" t="inlineStr">
        <is>
          <t xml:space="preserve"> </t>
        </is>
      </c>
    </row>
    <row r="95">
      <c r="A95" s="3" t="inlineStr">
        <is>
          <t>Current assets</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Cash and cash equivalents</t>
        </is>
      </c>
      <c r="B96" s="4" t="inlineStr">
        <is>
          <t xml:space="preserve"> </t>
        </is>
      </c>
      <c r="C96" s="4" t="inlineStr">
        <is>
          <t xml:space="preserve"> </t>
        </is>
      </c>
      <c r="D96" s="4" t="inlineStr">
        <is>
          <t xml:space="preserve"> </t>
        </is>
      </c>
      <c r="E96" s="6" t="n">
        <v>0</v>
      </c>
      <c r="F96" s="4" t="inlineStr">
        <is>
          <t xml:space="preserve"> </t>
        </is>
      </c>
    </row>
    <row r="97">
      <c r="A97" s="4" t="inlineStr">
        <is>
          <t>Accounts receivable, net</t>
        </is>
      </c>
      <c r="B97" s="4" t="inlineStr">
        <is>
          <t xml:space="preserve"> </t>
        </is>
      </c>
      <c r="C97" s="4" t="inlineStr">
        <is>
          <t xml:space="preserve"> </t>
        </is>
      </c>
      <c r="D97" s="4" t="inlineStr">
        <is>
          <t xml:space="preserve"> </t>
        </is>
      </c>
      <c r="E97" s="6" t="n">
        <v>0</v>
      </c>
      <c r="F97" s="4" t="inlineStr">
        <is>
          <t xml:space="preserve"> </t>
        </is>
      </c>
    </row>
    <row r="98">
      <c r="A98" s="4" t="inlineStr">
        <is>
          <t>Taxes receivable</t>
        </is>
      </c>
      <c r="B98" s="4" t="inlineStr">
        <is>
          <t xml:space="preserve"> </t>
        </is>
      </c>
      <c r="C98" s="4" t="inlineStr">
        <is>
          <t xml:space="preserve"> </t>
        </is>
      </c>
      <c r="D98" s="4" t="inlineStr">
        <is>
          <t xml:space="preserve"> </t>
        </is>
      </c>
      <c r="E98" s="6" t="n">
        <v>0</v>
      </c>
      <c r="F98" s="4" t="inlineStr">
        <is>
          <t xml:space="preserve"> </t>
        </is>
      </c>
    </row>
    <row r="99">
      <c r="A99" s="4" t="inlineStr">
        <is>
          <t>Prepaid expenses and other current assets</t>
        </is>
      </c>
      <c r="B99" s="4" t="inlineStr">
        <is>
          <t xml:space="preserve"> </t>
        </is>
      </c>
      <c r="C99" s="4" t="inlineStr">
        <is>
          <t xml:space="preserve"> </t>
        </is>
      </c>
      <c r="D99" s="4" t="inlineStr">
        <is>
          <t xml:space="preserve"> </t>
        </is>
      </c>
      <c r="E99" s="6" t="n">
        <v>-10073</v>
      </c>
      <c r="F99" s="4" t="inlineStr">
        <is>
          <t xml:space="preserve"> </t>
        </is>
      </c>
    </row>
    <row r="100">
      <c r="A100" s="4" t="inlineStr">
        <is>
          <t>Total current assets</t>
        </is>
      </c>
      <c r="B100" s="4" t="inlineStr">
        <is>
          <t xml:space="preserve"> </t>
        </is>
      </c>
      <c r="C100" s="4" t="inlineStr">
        <is>
          <t xml:space="preserve"> </t>
        </is>
      </c>
      <c r="D100" s="4" t="inlineStr">
        <is>
          <t xml:space="preserve"> </t>
        </is>
      </c>
      <c r="E100" s="6" t="n">
        <v>-10073</v>
      </c>
      <c r="F100" s="4" t="inlineStr">
        <is>
          <t xml:space="preserve"> </t>
        </is>
      </c>
    </row>
    <row r="101">
      <c r="A101" s="4" t="inlineStr">
        <is>
          <t>Intangible assets</t>
        </is>
      </c>
      <c r="B101" s="4" t="inlineStr">
        <is>
          <t xml:space="preserve"> </t>
        </is>
      </c>
      <c r="C101" s="4" t="inlineStr">
        <is>
          <t xml:space="preserve"> </t>
        </is>
      </c>
      <c r="D101" s="4" t="inlineStr">
        <is>
          <t xml:space="preserve"> </t>
        </is>
      </c>
      <c r="E101" s="6" t="n">
        <v>113389</v>
      </c>
      <c r="F101" s="4" t="inlineStr">
        <is>
          <t xml:space="preserve"> </t>
        </is>
      </c>
    </row>
    <row r="102">
      <c r="A102" s="4" t="inlineStr">
        <is>
          <t>Property and equipment, at cost</t>
        </is>
      </c>
      <c r="B102" s="4" t="inlineStr">
        <is>
          <t xml:space="preserve"> </t>
        </is>
      </c>
      <c r="C102" s="4" t="inlineStr">
        <is>
          <t xml:space="preserve"> </t>
        </is>
      </c>
      <c r="D102" s="4" t="inlineStr">
        <is>
          <t xml:space="preserve"> </t>
        </is>
      </c>
      <c r="E102" s="6" t="n">
        <v>-3631936</v>
      </c>
      <c r="F102" s="4" t="inlineStr">
        <is>
          <t xml:space="preserve"> </t>
        </is>
      </c>
    </row>
    <row r="103">
      <c r="A103" s="4" t="inlineStr">
        <is>
          <t>Accumulated depreciation</t>
        </is>
      </c>
      <c r="B103" s="4" t="inlineStr">
        <is>
          <t xml:space="preserve"> </t>
        </is>
      </c>
      <c r="C103" s="4" t="inlineStr">
        <is>
          <t xml:space="preserve"> </t>
        </is>
      </c>
      <c r="D103" s="4" t="inlineStr">
        <is>
          <t xml:space="preserve"> </t>
        </is>
      </c>
      <c r="E103" s="6" t="n">
        <v>1221033</v>
      </c>
      <c r="F103" s="4" t="inlineStr">
        <is>
          <t xml:space="preserve"> </t>
        </is>
      </c>
    </row>
    <row r="104">
      <c r="A104" s="4" t="inlineStr">
        <is>
          <t>Property and equipment, net</t>
        </is>
      </c>
      <c r="B104" s="4" t="inlineStr">
        <is>
          <t xml:space="preserve"> </t>
        </is>
      </c>
      <c r="C104" s="4" t="inlineStr">
        <is>
          <t xml:space="preserve"> </t>
        </is>
      </c>
      <c r="D104" s="4" t="inlineStr">
        <is>
          <t xml:space="preserve"> </t>
        </is>
      </c>
      <c r="E104" s="6" t="n">
        <v>-2410903</v>
      </c>
      <c r="F104" s="4" t="inlineStr">
        <is>
          <t xml:space="preserve"> </t>
        </is>
      </c>
    </row>
    <row r="105">
      <c r="A105" s="4" t="inlineStr">
        <is>
          <t>Other assets</t>
        </is>
      </c>
      <c r="B105" s="4" t="inlineStr">
        <is>
          <t xml:space="preserve"> </t>
        </is>
      </c>
      <c r="C105" s="4" t="inlineStr">
        <is>
          <t xml:space="preserve"> </t>
        </is>
      </c>
      <c r="D105" s="4" t="inlineStr">
        <is>
          <t xml:space="preserve"> </t>
        </is>
      </c>
      <c r="E105" s="6" t="n">
        <v>-10503</v>
      </c>
      <c r="F105" s="4" t="inlineStr">
        <is>
          <t xml:space="preserve"> </t>
        </is>
      </c>
    </row>
    <row r="106">
      <c r="A106" s="4" t="inlineStr">
        <is>
          <t>Total assets</t>
        </is>
      </c>
      <c r="B106" s="4" t="inlineStr">
        <is>
          <t xml:space="preserve"> </t>
        </is>
      </c>
      <c r="C106" s="4" t="inlineStr">
        <is>
          <t xml:space="preserve"> </t>
        </is>
      </c>
      <c r="D106" s="4" t="inlineStr">
        <is>
          <t xml:space="preserve"> </t>
        </is>
      </c>
      <c r="E106" s="6" t="n">
        <v>-2318090</v>
      </c>
      <c r="F106" s="4" t="inlineStr">
        <is>
          <t xml:space="preserve"> </t>
        </is>
      </c>
    </row>
    <row r="107">
      <c r="A107" s="3" t="inlineStr">
        <is>
          <t>Current liabilities</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4" t="inlineStr">
        <is>
          <t>Accounts payable</t>
        </is>
      </c>
      <c r="B108" s="4" t="inlineStr">
        <is>
          <t xml:space="preserve"> </t>
        </is>
      </c>
      <c r="C108" s="4" t="inlineStr">
        <is>
          <t xml:space="preserve"> </t>
        </is>
      </c>
      <c r="D108" s="4" t="inlineStr">
        <is>
          <t xml:space="preserve"> </t>
        </is>
      </c>
      <c r="E108" s="6" t="n">
        <v>0</v>
      </c>
      <c r="F108" s="4" t="inlineStr">
        <is>
          <t xml:space="preserve"> </t>
        </is>
      </c>
    </row>
    <row r="109">
      <c r="A109" s="4" t="inlineStr">
        <is>
          <t>Accrued payroll and related costs</t>
        </is>
      </c>
      <c r="B109" s="4" t="inlineStr">
        <is>
          <t xml:space="preserve"> </t>
        </is>
      </c>
      <c r="C109" s="4" t="inlineStr">
        <is>
          <t xml:space="preserve"> </t>
        </is>
      </c>
      <c r="D109" s="4" t="inlineStr">
        <is>
          <t xml:space="preserve"> </t>
        </is>
      </c>
      <c r="E109" s="6" t="n">
        <v>0</v>
      </c>
      <c r="F109" s="4" t="inlineStr">
        <is>
          <t xml:space="preserve"> </t>
        </is>
      </c>
    </row>
    <row r="110">
      <c r="A110" s="4" t="inlineStr">
        <is>
          <t>Taxes payable</t>
        </is>
      </c>
      <c r="B110" s="4" t="inlineStr">
        <is>
          <t xml:space="preserve"> </t>
        </is>
      </c>
      <c r="C110" s="4" t="inlineStr">
        <is>
          <t xml:space="preserve"> </t>
        </is>
      </c>
      <c r="D110" s="4" t="inlineStr">
        <is>
          <t xml:space="preserve"> </t>
        </is>
      </c>
      <c r="E110" s="6" t="n">
        <v>0</v>
      </c>
      <c r="F110" s="4" t="inlineStr">
        <is>
          <t xml:space="preserve"> </t>
        </is>
      </c>
    </row>
    <row r="111">
      <c r="A111" s="4" t="inlineStr">
        <is>
          <t>Other current liabilities</t>
        </is>
      </c>
      <c r="B111" s="4" t="inlineStr">
        <is>
          <t xml:space="preserve"> </t>
        </is>
      </c>
      <c r="C111" s="4" t="inlineStr">
        <is>
          <t xml:space="preserve"> </t>
        </is>
      </c>
      <c r="D111" s="4" t="inlineStr">
        <is>
          <t xml:space="preserve"> </t>
        </is>
      </c>
      <c r="E111" s="6" t="n">
        <v>-52613</v>
      </c>
      <c r="F111" s="4" t="inlineStr">
        <is>
          <t xml:space="preserve"> </t>
        </is>
      </c>
    </row>
    <row r="112">
      <c r="A112" s="4" t="inlineStr">
        <is>
          <t>Total current liabilities</t>
        </is>
      </c>
      <c r="B112" s="4" t="inlineStr">
        <is>
          <t xml:space="preserve"> </t>
        </is>
      </c>
      <c r="C112" s="4" t="inlineStr">
        <is>
          <t xml:space="preserve"> </t>
        </is>
      </c>
      <c r="D112" s="4" t="inlineStr">
        <is>
          <t xml:space="preserve"> </t>
        </is>
      </c>
      <c r="E112" s="6" t="n">
        <v>-52613</v>
      </c>
      <c r="F112" s="4" t="inlineStr">
        <is>
          <t xml:space="preserve"> </t>
        </is>
      </c>
    </row>
    <row r="113">
      <c r="A113" s="4" t="inlineStr">
        <is>
          <t>Long-term debt</t>
        </is>
      </c>
      <c r="B113" s="4" t="inlineStr">
        <is>
          <t xml:space="preserve"> </t>
        </is>
      </c>
      <c r="C113" s="4" t="inlineStr">
        <is>
          <t xml:space="preserve"> </t>
        </is>
      </c>
      <c r="D113" s="4" t="inlineStr">
        <is>
          <t xml:space="preserve"> </t>
        </is>
      </c>
      <c r="E113" s="6" t="n">
        <v>41446</v>
      </c>
      <c r="F113" s="4" t="inlineStr">
        <is>
          <t xml:space="preserve"> </t>
        </is>
      </c>
    </row>
    <row r="114">
      <c r="A114" s="4" t="inlineStr">
        <is>
          <t>Deferred income taxes</t>
        </is>
      </c>
      <c r="B114" s="4" t="inlineStr">
        <is>
          <t xml:space="preserve"> </t>
        </is>
      </c>
      <c r="C114" s="4" t="inlineStr">
        <is>
          <t xml:space="preserve"> </t>
        </is>
      </c>
      <c r="D114" s="4" t="inlineStr">
        <is>
          <t xml:space="preserve"> </t>
        </is>
      </c>
      <c r="E114" s="6" t="n">
        <v>29550</v>
      </c>
      <c r="F114" s="4" t="inlineStr">
        <is>
          <t xml:space="preserve"> </t>
        </is>
      </c>
    </row>
    <row r="115">
      <c r="A115" s="4" t="inlineStr">
        <is>
          <t>Other liabilities</t>
        </is>
      </c>
      <c r="B115" s="4" t="inlineStr">
        <is>
          <t xml:space="preserve"> </t>
        </is>
      </c>
      <c r="C115" s="4" t="inlineStr">
        <is>
          <t xml:space="preserve"> </t>
        </is>
      </c>
      <c r="D115" s="4" t="inlineStr">
        <is>
          <t xml:space="preserve"> </t>
        </is>
      </c>
      <c r="E115" s="6" t="n">
        <v>-26405</v>
      </c>
      <c r="F115" s="4" t="inlineStr">
        <is>
          <t xml:space="preserve"> </t>
        </is>
      </c>
    </row>
    <row r="116">
      <c r="A116" s="4" t="inlineStr">
        <is>
          <t>Liabilities subject to compromise</t>
        </is>
      </c>
      <c r="B116" s="4" t="inlineStr">
        <is>
          <t xml:space="preserve"> </t>
        </is>
      </c>
      <c r="C116" s="4" t="inlineStr">
        <is>
          <t xml:space="preserve"> </t>
        </is>
      </c>
      <c r="D116" s="4" t="inlineStr">
        <is>
          <t xml:space="preserve"> </t>
        </is>
      </c>
      <c r="E116" s="6" t="n">
        <v>0</v>
      </c>
      <c r="F116" s="4" t="inlineStr">
        <is>
          <t xml:space="preserve"> </t>
        </is>
      </c>
    </row>
    <row r="117">
      <c r="A117" s="4" t="inlineStr">
        <is>
          <t>Total liabilities</t>
        </is>
      </c>
      <c r="B117" s="4" t="inlineStr">
        <is>
          <t xml:space="preserve"> </t>
        </is>
      </c>
      <c r="C117" s="4" t="inlineStr">
        <is>
          <t xml:space="preserve"> </t>
        </is>
      </c>
      <c r="D117" s="4" t="inlineStr">
        <is>
          <t xml:space="preserve"> </t>
        </is>
      </c>
      <c r="E117" s="6" t="n">
        <v>-8022</v>
      </c>
      <c r="F117" s="4" t="inlineStr">
        <is>
          <t xml:space="preserve"> </t>
        </is>
      </c>
    </row>
    <row r="118">
      <c r="A118" s="3" t="inlineStr">
        <is>
          <t>Shareholders' equity</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4" t="inlineStr">
        <is>
          <t>Accumulated deficit</t>
        </is>
      </c>
      <c r="B119" s="4" t="inlineStr">
        <is>
          <t xml:space="preserve"> </t>
        </is>
      </c>
      <c r="C119" s="4" t="inlineStr">
        <is>
          <t xml:space="preserve"> </t>
        </is>
      </c>
      <c r="D119" s="4" t="inlineStr">
        <is>
          <t xml:space="preserve"> </t>
        </is>
      </c>
      <c r="E119" s="6" t="n">
        <v>-2367972</v>
      </c>
      <c r="F119" s="4" t="inlineStr">
        <is>
          <t xml:space="preserve"> </t>
        </is>
      </c>
    </row>
    <row r="120">
      <c r="A120" s="4" t="inlineStr">
        <is>
          <t>Accumulated other comprehensive loss</t>
        </is>
      </c>
      <c r="B120" s="4" t="inlineStr">
        <is>
          <t xml:space="preserve"> </t>
        </is>
      </c>
      <c r="C120" s="4" t="inlineStr">
        <is>
          <t xml:space="preserve"> </t>
        </is>
      </c>
      <c r="D120" s="4" t="inlineStr">
        <is>
          <t xml:space="preserve"> </t>
        </is>
      </c>
      <c r="E120" s="6" t="n">
        <v>57904</v>
      </c>
      <c r="F120" s="4" t="inlineStr">
        <is>
          <t xml:space="preserve"> </t>
        </is>
      </c>
    </row>
    <row r="121">
      <c r="A121" s="4" t="inlineStr">
        <is>
          <t>Total shareholders' equity</t>
        </is>
      </c>
      <c r="B121" s="4" t="inlineStr">
        <is>
          <t xml:space="preserve"> </t>
        </is>
      </c>
      <c r="C121" s="4" t="inlineStr">
        <is>
          <t xml:space="preserve"> </t>
        </is>
      </c>
      <c r="D121" s="4" t="inlineStr">
        <is>
          <t xml:space="preserve"> </t>
        </is>
      </c>
      <c r="E121" s="6" t="n">
        <v>-2310068</v>
      </c>
      <c r="F121" s="4" t="inlineStr">
        <is>
          <t xml:space="preserve"> </t>
        </is>
      </c>
    </row>
    <row r="122">
      <c r="A122" s="4" t="inlineStr">
        <is>
          <t>Total liabilities and equity</t>
        </is>
      </c>
      <c r="B122" s="4" t="inlineStr">
        <is>
          <t xml:space="preserve"> </t>
        </is>
      </c>
      <c r="C122" s="4" t="inlineStr">
        <is>
          <t xml:space="preserve"> </t>
        </is>
      </c>
      <c r="D122" s="4" t="inlineStr">
        <is>
          <t xml:space="preserve"> </t>
        </is>
      </c>
      <c r="E122" s="7" t="n">
        <v>-2318090</v>
      </c>
      <c r="F122"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resh Start Accounting - Reorganization Adjustment to Cash and Cash Equivalents (Details) - USD ($) $ in Thousands</t>
        </is>
      </c>
      <c r="B1" s="2" t="inlineStr">
        <is>
          <t>Dec. 31, 2023</t>
        </is>
      </c>
      <c r="C1" s="2" t="inlineStr">
        <is>
          <t>Dec. 31, 2022</t>
        </is>
      </c>
      <c r="D1" s="2" t="inlineStr">
        <is>
          <t>Feb. 05, 2021</t>
        </is>
      </c>
    </row>
    <row r="2">
      <c r="A2" s="3" t="inlineStr">
        <is>
          <t>Reorganization, Chapter 11 [Line Items]</t>
        </is>
      </c>
      <c r="B2" s="4" t="inlineStr">
        <is>
          <t xml:space="preserve"> </t>
        </is>
      </c>
      <c r="C2" s="4" t="inlineStr">
        <is>
          <t xml:space="preserve"> </t>
        </is>
      </c>
      <c r="D2" s="4" t="inlineStr">
        <is>
          <t xml:space="preserve"> </t>
        </is>
      </c>
    </row>
    <row r="3">
      <c r="A3" s="4" t="inlineStr">
        <is>
          <t>Cash and cash equivalents</t>
        </is>
      </c>
      <c r="B3" s="7" t="n">
        <v>360794</v>
      </c>
      <c r="C3" s="7" t="n">
        <v>476206</v>
      </c>
      <c r="D3" s="7" t="n">
        <v>111968</v>
      </c>
    </row>
    <row r="4">
      <c r="A4" s="4" t="inlineStr">
        <is>
          <t>Reorganization Adjustments</t>
        </is>
      </c>
      <c r="B4" s="4" t="inlineStr">
        <is>
          <t xml:space="preserve"> </t>
        </is>
      </c>
      <c r="C4" s="4" t="inlineStr">
        <is>
          <t xml:space="preserve"> </t>
        </is>
      </c>
      <c r="D4" s="4" t="inlineStr">
        <is>
          <t xml:space="preserve"> </t>
        </is>
      </c>
    </row>
    <row r="5">
      <c r="A5" s="3" t="inlineStr">
        <is>
          <t>Reorganization, Chapter 11 [Line Items]</t>
        </is>
      </c>
      <c r="B5" s="4" t="inlineStr">
        <is>
          <t xml:space="preserve"> </t>
        </is>
      </c>
      <c r="C5" s="4" t="inlineStr">
        <is>
          <t xml:space="preserve"> </t>
        </is>
      </c>
      <c r="D5" s="4" t="inlineStr">
        <is>
          <t xml:space="preserve"> </t>
        </is>
      </c>
    </row>
    <row r="6">
      <c r="A6" s="4" t="inlineStr">
        <is>
          <t>Cash and cash equivalents</t>
        </is>
      </c>
      <c r="B6" s="4" t="inlineStr">
        <is>
          <t xml:space="preserve"> </t>
        </is>
      </c>
      <c r="C6" s="4" t="inlineStr">
        <is>
          <t xml:space="preserve"> </t>
        </is>
      </c>
      <c r="D6" s="6" t="n">
        <v>-205994</v>
      </c>
    </row>
    <row r="7">
      <c r="A7" s="4" t="inlineStr">
        <is>
          <t>Proceeds from Rights Offering</t>
        </is>
      </c>
      <c r="B7" s="4" t="inlineStr">
        <is>
          <t xml:space="preserve"> </t>
        </is>
      </c>
      <c r="C7" s="4" t="inlineStr">
        <is>
          <t xml:space="preserve"> </t>
        </is>
      </c>
      <c r="D7" s="4" t="inlineStr">
        <is>
          <t xml:space="preserve"> </t>
        </is>
      </c>
    </row>
    <row r="8">
      <c r="A8" s="3" t="inlineStr">
        <is>
          <t>Reorganization, Chapter 11 [Line Items]</t>
        </is>
      </c>
      <c r="B8" s="4" t="inlineStr">
        <is>
          <t xml:space="preserve"> </t>
        </is>
      </c>
      <c r="C8" s="4" t="inlineStr">
        <is>
          <t xml:space="preserve"> </t>
        </is>
      </c>
      <c r="D8" s="4" t="inlineStr">
        <is>
          <t xml:space="preserve"> </t>
        </is>
      </c>
    </row>
    <row r="9">
      <c r="A9" s="4" t="inlineStr">
        <is>
          <t>Cash and cash equivalents</t>
        </is>
      </c>
      <c r="B9" s="4" t="inlineStr">
        <is>
          <t xml:space="preserve"> </t>
        </is>
      </c>
      <c r="C9" s="4" t="inlineStr">
        <is>
          <t xml:space="preserve"> </t>
        </is>
      </c>
      <c r="D9" s="6" t="n">
        <v>200000</v>
      </c>
    </row>
    <row r="10">
      <c r="A10" s="4" t="inlineStr">
        <is>
          <t>Proceeds from the Emergence Revolving Credit Facility, net of issuance costs</t>
        </is>
      </c>
      <c r="B10" s="4" t="inlineStr">
        <is>
          <t xml:space="preserve"> </t>
        </is>
      </c>
      <c r="C10" s="4" t="inlineStr">
        <is>
          <t xml:space="preserve"> </t>
        </is>
      </c>
      <c r="D10" s="4" t="inlineStr">
        <is>
          <t xml:space="preserve"> </t>
        </is>
      </c>
    </row>
    <row r="11">
      <c r="A11" s="3" t="inlineStr">
        <is>
          <t>Reorganization, Chapter 11 [Line Items]</t>
        </is>
      </c>
      <c r="B11" s="4" t="inlineStr">
        <is>
          <t xml:space="preserve"> </t>
        </is>
      </c>
      <c r="C11" s="4" t="inlineStr">
        <is>
          <t xml:space="preserve"> </t>
        </is>
      </c>
      <c r="D11" s="4" t="inlineStr">
        <is>
          <t xml:space="preserve"> </t>
        </is>
      </c>
    </row>
    <row r="12">
      <c r="A12" s="4" t="inlineStr">
        <is>
          <t>Cash and cash equivalents</t>
        </is>
      </c>
      <c r="B12" s="4" t="inlineStr">
        <is>
          <t xml:space="preserve"> </t>
        </is>
      </c>
      <c r="C12" s="4" t="inlineStr">
        <is>
          <t xml:space="preserve"> </t>
        </is>
      </c>
      <c r="D12" s="6" t="n">
        <v>167361</v>
      </c>
    </row>
    <row r="13">
      <c r="A13" s="4" t="inlineStr">
        <is>
          <t>Transfer of cash from restricted cash</t>
        </is>
      </c>
      <c r="B13" s="4" t="inlineStr">
        <is>
          <t xml:space="preserve"> </t>
        </is>
      </c>
      <c r="C13" s="4" t="inlineStr">
        <is>
          <t xml:space="preserve"> </t>
        </is>
      </c>
      <c r="D13" s="4" t="inlineStr">
        <is>
          <t xml:space="preserve"> </t>
        </is>
      </c>
    </row>
    <row r="14">
      <c r="A14" s="3" t="inlineStr">
        <is>
          <t>Reorganization, Chapter 11 [Line Items]</t>
        </is>
      </c>
      <c r="B14" s="4" t="inlineStr">
        <is>
          <t xml:space="preserve"> </t>
        </is>
      </c>
      <c r="C14" s="4" t="inlineStr">
        <is>
          <t xml:space="preserve"> </t>
        </is>
      </c>
      <c r="D14" s="4" t="inlineStr">
        <is>
          <t xml:space="preserve"> </t>
        </is>
      </c>
    </row>
    <row r="15">
      <c r="A15" s="4" t="inlineStr">
        <is>
          <t>Cash and cash equivalents</t>
        </is>
      </c>
      <c r="B15" s="4" t="inlineStr">
        <is>
          <t xml:space="preserve"> </t>
        </is>
      </c>
      <c r="C15" s="4" t="inlineStr">
        <is>
          <t xml:space="preserve"> </t>
        </is>
      </c>
      <c r="D15" s="6" t="n">
        <v>300</v>
      </c>
    </row>
    <row r="16">
      <c r="A16" s="4" t="inlineStr">
        <is>
          <t>Payment of professional service fees</t>
        </is>
      </c>
      <c r="B16" s="4" t="inlineStr">
        <is>
          <t xml:space="preserve"> </t>
        </is>
      </c>
      <c r="C16" s="4" t="inlineStr">
        <is>
          <t xml:space="preserve"> </t>
        </is>
      </c>
      <c r="D16" s="4" t="inlineStr">
        <is>
          <t xml:space="preserve"> </t>
        </is>
      </c>
    </row>
    <row r="17">
      <c r="A17" s="3" t="inlineStr">
        <is>
          <t>Reorganization, Chapter 11 [Line Items]</t>
        </is>
      </c>
      <c r="B17" s="4" t="inlineStr">
        <is>
          <t xml:space="preserve"> </t>
        </is>
      </c>
      <c r="C17" s="4" t="inlineStr">
        <is>
          <t xml:space="preserve"> </t>
        </is>
      </c>
      <c r="D17" s="4" t="inlineStr">
        <is>
          <t xml:space="preserve"> </t>
        </is>
      </c>
    </row>
    <row r="18">
      <c r="A18" s="4" t="inlineStr">
        <is>
          <t>Cash and cash equivalents</t>
        </is>
      </c>
      <c r="B18" s="4" t="inlineStr">
        <is>
          <t xml:space="preserve"> </t>
        </is>
      </c>
      <c r="C18" s="4" t="inlineStr">
        <is>
          <t xml:space="preserve"> </t>
        </is>
      </c>
      <c r="D18" s="6" t="n">
        <v>-23261</v>
      </c>
    </row>
    <row r="19">
      <c r="A19" s="4" t="inlineStr">
        <is>
          <t>Payment of the pre-petition revolving credit facility principal and accrued interest</t>
        </is>
      </c>
      <c r="B19" s="4" t="inlineStr">
        <is>
          <t xml:space="preserve"> </t>
        </is>
      </c>
      <c r="C19" s="4" t="inlineStr">
        <is>
          <t xml:space="preserve"> </t>
        </is>
      </c>
      <c r="D19" s="4" t="inlineStr">
        <is>
          <t xml:space="preserve"> </t>
        </is>
      </c>
    </row>
    <row r="20">
      <c r="A20" s="3" t="inlineStr">
        <is>
          <t>Reorganization, Chapter 11 [Line Items]</t>
        </is>
      </c>
      <c r="B20" s="4" t="inlineStr">
        <is>
          <t xml:space="preserve"> </t>
        </is>
      </c>
      <c r="C20" s="4" t="inlineStr">
        <is>
          <t xml:space="preserve"> </t>
        </is>
      </c>
      <c r="D20" s="4" t="inlineStr">
        <is>
          <t xml:space="preserve"> </t>
        </is>
      </c>
    </row>
    <row r="21">
      <c r="A21" s="4" t="inlineStr">
        <is>
          <t>Cash and cash equivalents</t>
        </is>
      </c>
      <c r="B21" s="4" t="inlineStr">
        <is>
          <t xml:space="preserve"> </t>
        </is>
      </c>
      <c r="C21" s="4" t="inlineStr">
        <is>
          <t xml:space="preserve"> </t>
        </is>
      </c>
      <c r="D21" s="6" t="n">
        <v>-550019</v>
      </c>
    </row>
    <row r="22">
      <c r="A22" s="4" t="inlineStr">
        <is>
          <t>Deconsolidation of NHUK</t>
        </is>
      </c>
      <c r="B22" s="4" t="inlineStr">
        <is>
          <t xml:space="preserve"> </t>
        </is>
      </c>
      <c r="C22" s="4" t="inlineStr">
        <is>
          <t xml:space="preserve"> </t>
        </is>
      </c>
      <c r="D22" s="4" t="inlineStr">
        <is>
          <t xml:space="preserve"> </t>
        </is>
      </c>
    </row>
    <row r="23">
      <c r="A23" s="3" t="inlineStr">
        <is>
          <t>Reorganization, Chapter 11 [Line Items]</t>
        </is>
      </c>
      <c r="B23" s="4" t="inlineStr">
        <is>
          <t xml:space="preserve"> </t>
        </is>
      </c>
      <c r="C23" s="4" t="inlineStr">
        <is>
          <t xml:space="preserve"> </t>
        </is>
      </c>
      <c r="D23" s="4" t="inlineStr">
        <is>
          <t xml:space="preserve"> </t>
        </is>
      </c>
    </row>
    <row r="24">
      <c r="A24" s="4" t="inlineStr">
        <is>
          <t>Cash and cash equivalents</t>
        </is>
      </c>
      <c r="B24" s="4" t="inlineStr">
        <is>
          <t xml:space="preserve"> </t>
        </is>
      </c>
      <c r="C24" s="4" t="inlineStr">
        <is>
          <t xml:space="preserve"> </t>
        </is>
      </c>
      <c r="D24" s="6" t="n">
        <v>-300</v>
      </c>
    </row>
    <row r="25">
      <c r="A25" s="4" t="inlineStr">
        <is>
          <t>Payment of recurring debt fees</t>
        </is>
      </c>
      <c r="B25" s="4" t="inlineStr">
        <is>
          <t xml:space="preserve"> </t>
        </is>
      </c>
      <c r="C25" s="4" t="inlineStr">
        <is>
          <t xml:space="preserve"> </t>
        </is>
      </c>
      <c r="D25" s="4" t="inlineStr">
        <is>
          <t xml:space="preserve"> </t>
        </is>
      </c>
    </row>
    <row r="26">
      <c r="A26" s="3" t="inlineStr">
        <is>
          <t>Reorganization, Chapter 11 [Line Items]</t>
        </is>
      </c>
      <c r="B26" s="4" t="inlineStr">
        <is>
          <t xml:space="preserve"> </t>
        </is>
      </c>
      <c r="C26" s="4" t="inlineStr">
        <is>
          <t xml:space="preserve"> </t>
        </is>
      </c>
      <c r="D26" s="4" t="inlineStr">
        <is>
          <t xml:space="preserve"> </t>
        </is>
      </c>
    </row>
    <row r="27">
      <c r="A27" s="4" t="inlineStr">
        <is>
          <t>Cash and cash equivalents</t>
        </is>
      </c>
      <c r="B27" s="4" t="inlineStr">
        <is>
          <t xml:space="preserve"> </t>
        </is>
      </c>
      <c r="C27" s="4" t="inlineStr">
        <is>
          <t xml:space="preserve"> </t>
        </is>
      </c>
      <c r="D27" s="7" t="n">
        <v>-7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resh Start Accounting - Reorganization Adjustment to Prepaid Expenses and Other Current Assets (Details) - USD ($) $ in Thousands</t>
        </is>
      </c>
      <c r="B1" s="2" t="inlineStr">
        <is>
          <t>Dec. 31, 2023</t>
        </is>
      </c>
      <c r="C1" s="2" t="inlineStr">
        <is>
          <t>Dec. 31, 2022</t>
        </is>
      </c>
      <c r="D1" s="2" t="inlineStr">
        <is>
          <t>Feb. 05, 2021</t>
        </is>
      </c>
    </row>
    <row r="2">
      <c r="A2" s="3" t="inlineStr">
        <is>
          <t>Reorganization, Chapter 11 [Line Items]</t>
        </is>
      </c>
      <c r="B2" s="4" t="inlineStr">
        <is>
          <t xml:space="preserve"> </t>
        </is>
      </c>
      <c r="C2" s="4" t="inlineStr">
        <is>
          <t xml:space="preserve"> </t>
        </is>
      </c>
      <c r="D2" s="4" t="inlineStr">
        <is>
          <t xml:space="preserve"> </t>
        </is>
      </c>
    </row>
    <row r="3">
      <c r="A3" s="4" t="inlineStr">
        <is>
          <t>Prepaid expenses and other current assets</t>
        </is>
      </c>
      <c r="B3" s="7" t="n">
        <v>112265</v>
      </c>
      <c r="C3" s="7" t="n">
        <v>72695</v>
      </c>
      <c r="D3" s="7" t="n">
        <v>32681</v>
      </c>
    </row>
    <row r="4">
      <c r="A4" s="4" t="inlineStr">
        <is>
          <t>Payment of professional service fees from escrow</t>
        </is>
      </c>
      <c r="B4" s="4" t="inlineStr">
        <is>
          <t xml:space="preserve"> </t>
        </is>
      </c>
      <c r="C4" s="4" t="inlineStr">
        <is>
          <t xml:space="preserve"> </t>
        </is>
      </c>
      <c r="D4" s="4" t="inlineStr">
        <is>
          <t xml:space="preserve"> </t>
        </is>
      </c>
    </row>
    <row r="5">
      <c r="A5" s="3" t="inlineStr">
        <is>
          <t>Reorganization, Chapter 11 [Line Items]</t>
        </is>
      </c>
      <c r="B5" s="4" t="inlineStr">
        <is>
          <t xml:space="preserve"> </t>
        </is>
      </c>
      <c r="C5" s="4" t="inlineStr">
        <is>
          <t xml:space="preserve"> </t>
        </is>
      </c>
      <c r="D5" s="4" t="inlineStr">
        <is>
          <t xml:space="preserve"> </t>
        </is>
      </c>
    </row>
    <row r="6">
      <c r="A6" s="4" t="inlineStr">
        <is>
          <t>Prepaid expenses and other current assets</t>
        </is>
      </c>
      <c r="B6" s="4" t="inlineStr">
        <is>
          <t xml:space="preserve"> </t>
        </is>
      </c>
      <c r="C6" s="4" t="inlineStr">
        <is>
          <t xml:space="preserve"> </t>
        </is>
      </c>
      <c r="D6" s="6" t="n">
        <v>-12380</v>
      </c>
    </row>
    <row r="7">
      <c r="A7" s="4" t="inlineStr">
        <is>
          <t>Payment of Paragon litigation settlement from escrow</t>
        </is>
      </c>
      <c r="B7" s="4" t="inlineStr">
        <is>
          <t xml:space="preserve"> </t>
        </is>
      </c>
      <c r="C7" s="4" t="inlineStr">
        <is>
          <t xml:space="preserve"> </t>
        </is>
      </c>
      <c r="D7" s="4" t="inlineStr">
        <is>
          <t xml:space="preserve"> </t>
        </is>
      </c>
    </row>
    <row r="8">
      <c r="A8" s="3" t="inlineStr">
        <is>
          <t>Reorganization, Chapter 11 [Line Items]</t>
        </is>
      </c>
      <c r="B8" s="4" t="inlineStr">
        <is>
          <t xml:space="preserve"> </t>
        </is>
      </c>
      <c r="C8" s="4" t="inlineStr">
        <is>
          <t xml:space="preserve"> </t>
        </is>
      </c>
      <c r="D8" s="4" t="inlineStr">
        <is>
          <t xml:space="preserve"> </t>
        </is>
      </c>
    </row>
    <row r="9">
      <c r="A9" s="4" t="inlineStr">
        <is>
          <t>Prepaid expenses and other current assets</t>
        </is>
      </c>
      <c r="B9" s="4" t="inlineStr">
        <is>
          <t xml:space="preserve"> </t>
        </is>
      </c>
      <c r="C9" s="4" t="inlineStr">
        <is>
          <t xml:space="preserve"> </t>
        </is>
      </c>
      <c r="D9" s="6" t="n">
        <v>-7700</v>
      </c>
    </row>
    <row r="10">
      <c r="A10" s="4" t="inlineStr">
        <is>
          <t>Transfer of restricted cash to cash</t>
        </is>
      </c>
      <c r="B10" s="4" t="inlineStr">
        <is>
          <t xml:space="preserve"> </t>
        </is>
      </c>
      <c r="C10" s="4" t="inlineStr">
        <is>
          <t xml:space="preserve"> </t>
        </is>
      </c>
      <c r="D10" s="4" t="inlineStr">
        <is>
          <t xml:space="preserve"> </t>
        </is>
      </c>
    </row>
    <row r="11">
      <c r="A11" s="3" t="inlineStr">
        <is>
          <t>Reorganization, Chapter 11 [Line Items]</t>
        </is>
      </c>
      <c r="B11" s="4" t="inlineStr">
        <is>
          <t xml:space="preserve"> </t>
        </is>
      </c>
      <c r="C11" s="4" t="inlineStr">
        <is>
          <t xml:space="preserve"> </t>
        </is>
      </c>
      <c r="D11" s="4" t="inlineStr">
        <is>
          <t xml:space="preserve"> </t>
        </is>
      </c>
    </row>
    <row r="12">
      <c r="A12" s="4" t="inlineStr">
        <is>
          <t>Prepaid expenses and other current assets</t>
        </is>
      </c>
      <c r="B12" s="4" t="inlineStr">
        <is>
          <t xml:space="preserve"> </t>
        </is>
      </c>
      <c r="C12" s="4" t="inlineStr">
        <is>
          <t xml:space="preserve"> </t>
        </is>
      </c>
      <c r="D12" s="6" t="n">
        <v>-300</v>
      </c>
    </row>
    <row r="13">
      <c r="A13" s="4" t="inlineStr">
        <is>
          <t>Adjustment to miscellaneous receivables related to the deconsolidation of NHUK upon emergence</t>
        </is>
      </c>
      <c r="B13" s="4" t="inlineStr">
        <is>
          <t xml:space="preserve"> </t>
        </is>
      </c>
      <c r="C13" s="4" t="inlineStr">
        <is>
          <t xml:space="preserve"> </t>
        </is>
      </c>
      <c r="D13" s="4" t="inlineStr">
        <is>
          <t xml:space="preserve"> </t>
        </is>
      </c>
    </row>
    <row r="14">
      <c r="A14" s="3" t="inlineStr">
        <is>
          <t>Reorganization, Chapter 11 [Line Items]</t>
        </is>
      </c>
      <c r="B14" s="4" t="inlineStr">
        <is>
          <t xml:space="preserve"> </t>
        </is>
      </c>
      <c r="C14" s="4" t="inlineStr">
        <is>
          <t xml:space="preserve"> </t>
        </is>
      </c>
      <c r="D14" s="4" t="inlineStr">
        <is>
          <t xml:space="preserve"> </t>
        </is>
      </c>
    </row>
    <row r="15">
      <c r="A15" s="4" t="inlineStr">
        <is>
          <t>Prepaid expenses and other current assets</t>
        </is>
      </c>
      <c r="B15" s="4" t="inlineStr">
        <is>
          <t xml:space="preserve"> </t>
        </is>
      </c>
      <c r="C15" s="4" t="inlineStr">
        <is>
          <t xml:space="preserve"> </t>
        </is>
      </c>
      <c r="D15" s="6" t="n">
        <v>78</v>
      </c>
    </row>
    <row r="16">
      <c r="A16" s="4" t="inlineStr">
        <is>
          <t>Reorganization Adjustments</t>
        </is>
      </c>
      <c r="B16" s="4" t="inlineStr">
        <is>
          <t xml:space="preserve"> </t>
        </is>
      </c>
      <c r="C16" s="4" t="inlineStr">
        <is>
          <t xml:space="preserve"> </t>
        </is>
      </c>
      <c r="D16" s="4" t="inlineStr">
        <is>
          <t xml:space="preserve"> </t>
        </is>
      </c>
    </row>
    <row r="17">
      <c r="A17" s="3" t="inlineStr">
        <is>
          <t>Reorganization, Chapter 11 [Line Items]</t>
        </is>
      </c>
      <c r="B17" s="4" t="inlineStr">
        <is>
          <t xml:space="preserve"> </t>
        </is>
      </c>
      <c r="C17" s="4" t="inlineStr">
        <is>
          <t xml:space="preserve"> </t>
        </is>
      </c>
      <c r="D17" s="4" t="inlineStr">
        <is>
          <t xml:space="preserve"> </t>
        </is>
      </c>
    </row>
    <row r="18">
      <c r="A18" s="4" t="inlineStr">
        <is>
          <t>Prepaid expenses and other current assets</t>
        </is>
      </c>
      <c r="B18" s="4" t="inlineStr">
        <is>
          <t xml:space="preserve"> </t>
        </is>
      </c>
      <c r="C18" s="4" t="inlineStr">
        <is>
          <t xml:space="preserve"> </t>
        </is>
      </c>
      <c r="D18" s="7" t="n">
        <v>-2030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CONSOLIDATED STATEMENTS OF OPERATIONS - USD ($) shares in Thousands, $ in Thousands</t>
        </is>
      </c>
      <c r="B1" s="2" t="inlineStr">
        <is>
          <t>1 Months Ended</t>
        </is>
      </c>
      <c r="C1" s="2" t="inlineStr">
        <is>
          <t>11 Months Ended</t>
        </is>
      </c>
      <c r="D1" s="2" t="inlineStr">
        <is>
          <t>12 Months Ended</t>
        </is>
      </c>
    </row>
    <row r="2">
      <c r="B2" s="2" t="inlineStr">
        <is>
          <t>Feb. 05, 2021</t>
        </is>
      </c>
      <c r="C2" s="2" t="inlineStr">
        <is>
          <t>Dec. 31, 2021</t>
        </is>
      </c>
      <c r="D2" s="2" t="inlineStr">
        <is>
          <t>Dec. 31, 2023</t>
        </is>
      </c>
      <c r="E2" s="2" t="inlineStr">
        <is>
          <t>Dec. 31, 2022</t>
        </is>
      </c>
    </row>
    <row r="3">
      <c r="A3" s="3" t="inlineStr">
        <is>
          <t>Operating revenues</t>
        </is>
      </c>
      <c r="B3" s="4" t="inlineStr">
        <is>
          <t xml:space="preserve"> </t>
        </is>
      </c>
      <c r="C3" s="4" t="inlineStr">
        <is>
          <t xml:space="preserve"> </t>
        </is>
      </c>
      <c r="D3" s="4" t="inlineStr">
        <is>
          <t xml:space="preserve"> </t>
        </is>
      </c>
      <c r="E3" s="4" t="inlineStr">
        <is>
          <t xml:space="preserve"> </t>
        </is>
      </c>
    </row>
    <row r="4">
      <c r="A4" s="4" t="inlineStr">
        <is>
          <t>Operating revenues</t>
        </is>
      </c>
      <c r="B4" s="7" t="n">
        <v>77481</v>
      </c>
      <c r="C4" s="7" t="n">
        <v>770325</v>
      </c>
      <c r="D4" s="7" t="n">
        <v>2589018</v>
      </c>
      <c r="E4" s="7" t="n">
        <v>1413847</v>
      </c>
    </row>
    <row r="5">
      <c r="A5" s="3" t="inlineStr">
        <is>
          <t>Operating costs and expens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6" t="n">
        <v>20622</v>
      </c>
      <c r="C6" s="6" t="n">
        <v>89535</v>
      </c>
      <c r="D6" s="6" t="n">
        <v>301345</v>
      </c>
      <c r="E6" s="6" t="n">
        <v>146879</v>
      </c>
    </row>
    <row r="7">
      <c r="A7" s="4" t="inlineStr">
        <is>
          <t>General and administrative</t>
        </is>
      </c>
      <c r="B7" s="6" t="n">
        <v>5727</v>
      </c>
      <c r="C7" s="6" t="n">
        <v>62476</v>
      </c>
      <c r="D7" s="6" t="n">
        <v>128413</v>
      </c>
      <c r="E7" s="6" t="n">
        <v>82177</v>
      </c>
    </row>
    <row r="8">
      <c r="A8" s="4" t="inlineStr">
        <is>
          <t>Merger and integration costs</t>
        </is>
      </c>
      <c r="B8" s="6" t="n">
        <v>0</v>
      </c>
      <c r="C8" s="6" t="n">
        <v>24792</v>
      </c>
      <c r="D8" s="6" t="n">
        <v>60335</v>
      </c>
      <c r="E8" s="6" t="n">
        <v>84668</v>
      </c>
    </row>
    <row r="9">
      <c r="A9" s="4" t="inlineStr">
        <is>
          <t>(Gain) loss on sale of operating assets, net</t>
        </is>
      </c>
      <c r="B9" s="6" t="n">
        <v>0</v>
      </c>
      <c r="C9" s="6" t="n">
        <v>-185934</v>
      </c>
      <c r="D9" s="6" t="n">
        <v>0</v>
      </c>
      <c r="E9" s="6" t="n">
        <v>-90230</v>
      </c>
    </row>
    <row r="10">
      <c r="A10" s="4" t="inlineStr">
        <is>
          <t>Hurricane losses and (recoveries), net</t>
        </is>
      </c>
      <c r="B10" s="6" t="n">
        <v>0</v>
      </c>
      <c r="C10" s="6" t="n">
        <v>23350</v>
      </c>
      <c r="D10" s="6" t="n">
        <v>-19703</v>
      </c>
      <c r="E10" s="6" t="n">
        <v>60</v>
      </c>
    </row>
    <row r="11">
      <c r="A11" s="4" t="inlineStr">
        <is>
          <t>Total operating costs and expenses</t>
        </is>
      </c>
      <c r="B11" s="6" t="n">
        <v>76051</v>
      </c>
      <c r="C11" s="6" t="n">
        <v>709493</v>
      </c>
      <c r="D11" s="6" t="n">
        <v>2014313</v>
      </c>
      <c r="E11" s="6" t="n">
        <v>1185077</v>
      </c>
    </row>
    <row r="12">
      <c r="A12" s="4" t="inlineStr">
        <is>
          <t>Operating income (loss)</t>
        </is>
      </c>
      <c r="B12" s="6" t="n">
        <v>1430</v>
      </c>
      <c r="C12" s="6" t="n">
        <v>60832</v>
      </c>
      <c r="D12" s="6" t="n">
        <v>574705</v>
      </c>
      <c r="E12" s="6" t="n">
        <v>228770</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Interest expense, net of amounts capitalized</t>
        </is>
      </c>
      <c r="B14" s="6" t="n">
        <v>-229</v>
      </c>
      <c r="C14" s="6" t="n">
        <v>-31735</v>
      </c>
      <c r="D14" s="6" t="n">
        <v>-59139</v>
      </c>
      <c r="E14" s="6" t="n">
        <v>-42722</v>
      </c>
    </row>
    <row r="15">
      <c r="A15" s="4" t="inlineStr">
        <is>
          <t>Gain (loss) on extinguishment of debt, net</t>
        </is>
      </c>
      <c r="B15" s="6" t="n">
        <v>0</v>
      </c>
      <c r="C15" s="6" t="n">
        <v>0</v>
      </c>
      <c r="D15" s="6" t="n">
        <v>-26397</v>
      </c>
      <c r="E15" s="6" t="n">
        <v>-8912</v>
      </c>
    </row>
    <row r="16">
      <c r="A16" s="4" t="inlineStr">
        <is>
          <t>Interest income and other, net</t>
        </is>
      </c>
      <c r="B16" s="6" t="n">
        <v>399</v>
      </c>
      <c r="C16" s="6" t="n">
        <v>10945</v>
      </c>
      <c r="D16" s="6" t="n">
        <v>18069</v>
      </c>
      <c r="E16" s="6" t="n">
        <v>14365</v>
      </c>
    </row>
    <row r="17">
      <c r="A17" s="4" t="inlineStr">
        <is>
          <t>Gain on bargain purchase</t>
        </is>
      </c>
      <c r="B17" s="6" t="n">
        <v>0</v>
      </c>
      <c r="C17" s="6" t="n">
        <v>62305</v>
      </c>
      <c r="D17" s="6" t="n">
        <v>5005</v>
      </c>
      <c r="E17" s="6" t="n">
        <v>0</v>
      </c>
    </row>
    <row r="18">
      <c r="A18" s="4" t="inlineStr">
        <is>
          <t>Reorganization items, net</t>
        </is>
      </c>
      <c r="B18" s="6" t="n">
        <v>252051</v>
      </c>
      <c r="C18" s="6" t="n">
        <v>0</v>
      </c>
      <c r="D18" s="6" t="n">
        <v>0</v>
      </c>
      <c r="E18" s="6" t="n">
        <v>0</v>
      </c>
    </row>
    <row r="19">
      <c r="A19" s="4" t="inlineStr">
        <is>
          <t>Income (loss) before income taxes</t>
        </is>
      </c>
      <c r="B19" s="6" t="n">
        <v>253651</v>
      </c>
      <c r="C19" s="6" t="n">
        <v>102347</v>
      </c>
      <c r="D19" s="6" t="n">
        <v>512243</v>
      </c>
      <c r="E19" s="6" t="n">
        <v>191501</v>
      </c>
    </row>
    <row r="20">
      <c r="A20" s="4" t="inlineStr">
        <is>
          <t>Income tax benefit (provision)</t>
        </is>
      </c>
      <c r="B20" s="6" t="n">
        <v>-3423</v>
      </c>
      <c r="C20" s="6" t="n">
        <v>-365</v>
      </c>
      <c r="D20" s="6" t="n">
        <v>-30341</v>
      </c>
      <c r="E20" s="6" t="n">
        <v>-22553</v>
      </c>
    </row>
    <row r="21">
      <c r="A21" s="4" t="inlineStr">
        <is>
          <t>Net income (loss)</t>
        </is>
      </c>
      <c r="B21" s="7" t="n">
        <v>250228</v>
      </c>
      <c r="C21" s="7" t="n">
        <v>101982</v>
      </c>
      <c r="D21" s="7" t="n">
        <v>481902</v>
      </c>
      <c r="E21" s="7" t="n">
        <v>168948</v>
      </c>
    </row>
    <row r="22">
      <c r="A22" s="4" t="inlineStr">
        <is>
          <t>Basic earnings (loss) per share (usd per share)</t>
        </is>
      </c>
      <c r="B22" s="7" t="n">
        <v>1</v>
      </c>
      <c r="C22" s="9" t="n">
        <v>1.61</v>
      </c>
      <c r="D22" s="9" t="n">
        <v>3.48</v>
      </c>
      <c r="E22" s="9" t="n">
        <v>1.99</v>
      </c>
    </row>
    <row r="23">
      <c r="A23" s="4" t="inlineStr">
        <is>
          <t>Diluted earnings (loss) per share (usd per share)</t>
        </is>
      </c>
      <c r="B23" s="9" t="n">
        <v>0.98</v>
      </c>
      <c r="C23" s="9" t="n">
        <v>1.51</v>
      </c>
      <c r="D23" s="9" t="n">
        <v>3.32</v>
      </c>
      <c r="E23" s="9" t="n">
        <v>1.73</v>
      </c>
    </row>
    <row r="24">
      <c r="A24" s="3" t="inlineStr">
        <is>
          <t>Weighted Average Shares Outstanding</t>
        </is>
      </c>
      <c r="B24" s="4" t="inlineStr">
        <is>
          <t xml:space="preserve"> </t>
        </is>
      </c>
      <c r="C24" s="4" t="inlineStr">
        <is>
          <t xml:space="preserve"> </t>
        </is>
      </c>
      <c r="D24" s="4" t="inlineStr">
        <is>
          <t xml:space="preserve"> </t>
        </is>
      </c>
      <c r="E24" s="4" t="inlineStr">
        <is>
          <t xml:space="preserve"> </t>
        </is>
      </c>
    </row>
    <row r="25">
      <c r="A25" s="4" t="inlineStr">
        <is>
          <t>Basic (in shares)</t>
        </is>
      </c>
      <c r="B25" s="6" t="n">
        <v>251115</v>
      </c>
      <c r="C25" s="6" t="n">
        <v>63186</v>
      </c>
      <c r="D25" s="6" t="n">
        <v>138380</v>
      </c>
      <c r="E25" s="6" t="n">
        <v>85055</v>
      </c>
    </row>
    <row r="26">
      <c r="A26" s="4" t="inlineStr">
        <is>
          <t>Diluted (in shares)</t>
        </is>
      </c>
      <c r="B26" s="6" t="n">
        <v>256571</v>
      </c>
      <c r="C26" s="6" t="n">
        <v>67628</v>
      </c>
      <c r="D26" s="6" t="n">
        <v>145197</v>
      </c>
      <c r="E26" s="6" t="n">
        <v>97607</v>
      </c>
    </row>
    <row r="27">
      <c r="A27" s="4" t="inlineStr">
        <is>
          <t>Contract drilling services</t>
        </is>
      </c>
      <c r="B27" s="4" t="inlineStr">
        <is>
          <t xml:space="preserve"> </t>
        </is>
      </c>
      <c r="C27" s="4" t="inlineStr">
        <is>
          <t xml:space="preserve"> </t>
        </is>
      </c>
      <c r="D27" s="4" t="inlineStr">
        <is>
          <t xml:space="preserve"> </t>
        </is>
      </c>
      <c r="E27" s="4" t="inlineStr">
        <is>
          <t xml:space="preserve"> </t>
        </is>
      </c>
    </row>
    <row r="28">
      <c r="A28" s="3" t="inlineStr">
        <is>
          <t>Operating revenues</t>
        </is>
      </c>
      <c r="B28" s="4" t="inlineStr">
        <is>
          <t xml:space="preserve"> </t>
        </is>
      </c>
      <c r="C28" s="4" t="inlineStr">
        <is>
          <t xml:space="preserve"> </t>
        </is>
      </c>
      <c r="D28" s="4" t="inlineStr">
        <is>
          <t xml:space="preserve"> </t>
        </is>
      </c>
      <c r="E28" s="4" t="inlineStr">
        <is>
          <t xml:space="preserve"> </t>
        </is>
      </c>
    </row>
    <row r="29">
      <c r="A29" s="4" t="inlineStr">
        <is>
          <t>Operating revenues</t>
        </is>
      </c>
      <c r="B29" s="7" t="n">
        <v>74051</v>
      </c>
      <c r="C29" s="7" t="n">
        <v>708131</v>
      </c>
      <c r="D29" s="7" t="n">
        <v>2461715</v>
      </c>
      <c r="E29" s="7" t="n">
        <v>1332841</v>
      </c>
    </row>
    <row r="30">
      <c r="A30" s="3" t="inlineStr">
        <is>
          <t>Operating costs and expenses</t>
        </is>
      </c>
      <c r="B30" s="4" t="inlineStr">
        <is>
          <t xml:space="preserve"> </t>
        </is>
      </c>
      <c r="C30" s="4" t="inlineStr">
        <is>
          <t xml:space="preserve"> </t>
        </is>
      </c>
      <c r="D30" s="4" t="inlineStr">
        <is>
          <t xml:space="preserve"> </t>
        </is>
      </c>
      <c r="E30" s="4" t="inlineStr">
        <is>
          <t xml:space="preserve"> </t>
        </is>
      </c>
    </row>
    <row r="31">
      <c r="A31" s="4" t="inlineStr">
        <is>
          <t>Cost of services</t>
        </is>
      </c>
      <c r="B31" s="6" t="n">
        <v>46965</v>
      </c>
      <c r="C31" s="6" t="n">
        <v>639442</v>
      </c>
      <c r="D31" s="6" t="n">
        <v>1452281</v>
      </c>
      <c r="E31" s="6" t="n">
        <v>897096</v>
      </c>
    </row>
    <row r="32">
      <c r="A32" s="4" t="inlineStr">
        <is>
          <t>Reimbursables and other</t>
        </is>
      </c>
      <c r="B32" s="4" t="inlineStr">
        <is>
          <t xml:space="preserve"> </t>
        </is>
      </c>
      <c r="C32" s="4" t="inlineStr">
        <is>
          <t xml:space="preserve"> </t>
        </is>
      </c>
      <c r="D32" s="4" t="inlineStr">
        <is>
          <t xml:space="preserve"> </t>
        </is>
      </c>
      <c r="E32" s="4" t="inlineStr">
        <is>
          <t xml:space="preserve"> </t>
        </is>
      </c>
    </row>
    <row r="33">
      <c r="A33" s="3" t="inlineStr">
        <is>
          <t>Operating revenues</t>
        </is>
      </c>
      <c r="B33" s="4" t="inlineStr">
        <is>
          <t xml:space="preserve"> </t>
        </is>
      </c>
      <c r="C33" s="4" t="inlineStr">
        <is>
          <t xml:space="preserve"> </t>
        </is>
      </c>
      <c r="D33" s="4" t="inlineStr">
        <is>
          <t xml:space="preserve"> </t>
        </is>
      </c>
      <c r="E33" s="4" t="inlineStr">
        <is>
          <t xml:space="preserve"> </t>
        </is>
      </c>
    </row>
    <row r="34">
      <c r="A34" s="4" t="inlineStr">
        <is>
          <t>Operating revenues</t>
        </is>
      </c>
      <c r="B34" s="6" t="n">
        <v>3430</v>
      </c>
      <c r="C34" s="6" t="n">
        <v>62194</v>
      </c>
      <c r="D34" s="6" t="n">
        <v>127303</v>
      </c>
      <c r="E34" s="6" t="n">
        <v>81006</v>
      </c>
    </row>
    <row r="35">
      <c r="A35" s="3" t="inlineStr">
        <is>
          <t>Operating costs and expenses</t>
        </is>
      </c>
      <c r="B35" s="4" t="inlineStr">
        <is>
          <t xml:space="preserve"> </t>
        </is>
      </c>
      <c r="C35" s="4" t="inlineStr">
        <is>
          <t xml:space="preserve"> </t>
        </is>
      </c>
      <c r="D35" s="4" t="inlineStr">
        <is>
          <t xml:space="preserve"> </t>
        </is>
      </c>
      <c r="E35" s="4" t="inlineStr">
        <is>
          <t xml:space="preserve"> </t>
        </is>
      </c>
    </row>
    <row r="36">
      <c r="A36" s="4" t="inlineStr">
        <is>
          <t>Cost of services</t>
        </is>
      </c>
      <c r="B36" s="7" t="n">
        <v>2737</v>
      </c>
      <c r="C36" s="7" t="n">
        <v>55832</v>
      </c>
      <c r="D36" s="7" t="n">
        <v>91642</v>
      </c>
      <c r="E36" s="7" t="n">
        <v>64427</v>
      </c>
    </row>
  </sheetData>
  <mergeCells count="2">
    <mergeCell ref="A1:A2"/>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resh Start Accounting - Reorganization Adjustments, Narrative (Details) - USD ($) $ in Thousands</t>
        </is>
      </c>
      <c r="B1" s="2" t="inlineStr">
        <is>
          <t>Dec. 31, 2023</t>
        </is>
      </c>
      <c r="C1" s="2" t="inlineStr">
        <is>
          <t>Dec. 31, 2022</t>
        </is>
      </c>
      <c r="D1" s="2" t="inlineStr">
        <is>
          <t>Feb. 05, 2021</t>
        </is>
      </c>
    </row>
    <row r="2">
      <c r="A2" s="3" t="inlineStr">
        <is>
          <t>Reorganization, Chapter 11 [Line Items]</t>
        </is>
      </c>
      <c r="B2" s="4" t="inlineStr">
        <is>
          <t xml:space="preserve"> </t>
        </is>
      </c>
      <c r="C2" s="4" t="inlineStr">
        <is>
          <t xml:space="preserve"> </t>
        </is>
      </c>
      <c r="D2" s="4" t="inlineStr">
        <is>
          <t xml:space="preserve"> </t>
        </is>
      </c>
    </row>
    <row r="3">
      <c r="A3" s="4" t="inlineStr">
        <is>
          <t>Other assets</t>
        </is>
      </c>
      <c r="B3" s="7" t="n">
        <v>311225</v>
      </c>
      <c r="C3" s="7" t="n">
        <v>141385</v>
      </c>
      <c r="D3" s="7" t="n">
        <v>70420</v>
      </c>
    </row>
    <row r="4">
      <c r="A4" s="4" t="inlineStr">
        <is>
          <t>Accounts payable</t>
        </is>
      </c>
      <c r="B4" s="6" t="n">
        <v>395165</v>
      </c>
      <c r="C4" s="6" t="n">
        <v>290690</v>
      </c>
      <c r="D4" s="6" t="n">
        <v>81949</v>
      </c>
    </row>
    <row r="5">
      <c r="A5" s="4" t="inlineStr">
        <is>
          <t>Other current liabilities</t>
        </is>
      </c>
      <c r="B5" s="6" t="n">
        <v>82075</v>
      </c>
      <c r="C5" s="6" t="n">
        <v>74013</v>
      </c>
      <c r="D5" s="6" t="n">
        <v>33635</v>
      </c>
    </row>
    <row r="6">
      <c r="A6" s="4" t="inlineStr">
        <is>
          <t>Long-term debt</t>
        </is>
      </c>
      <c r="B6" s="6" t="n">
        <v>586203</v>
      </c>
      <c r="C6" s="6" t="n">
        <v>513055</v>
      </c>
      <c r="D6" s="6" t="n">
        <v>393500</v>
      </c>
    </row>
    <row r="7">
      <c r="A7" s="4" t="inlineStr">
        <is>
          <t>Deferred income taxes</t>
        </is>
      </c>
      <c r="B7" s="6" t="n">
        <v>11416</v>
      </c>
      <c r="C7" s="6" t="n">
        <v>9335</v>
      </c>
      <c r="D7" s="6" t="n">
        <v>21525</v>
      </c>
    </row>
    <row r="8">
      <c r="A8" s="4" t="inlineStr">
        <is>
          <t>Other liabilities</t>
        </is>
      </c>
      <c r="B8" s="6" t="n">
        <v>296035</v>
      </c>
      <c r="C8" s="6" t="n">
        <v>256408</v>
      </c>
      <c r="D8" s="6" t="n">
        <v>86743</v>
      </c>
    </row>
    <row r="9">
      <c r="A9" s="4" t="inlineStr">
        <is>
          <t>Common stock</t>
        </is>
      </c>
      <c r="B9" s="6" t="n">
        <v>1</v>
      </c>
      <c r="C9" s="6" t="n">
        <v>1</v>
      </c>
      <c r="D9" s="6" t="n">
        <v>1</v>
      </c>
    </row>
    <row r="10">
      <c r="A10" s="4" t="inlineStr">
        <is>
          <t>Additional paid-in capital</t>
        </is>
      </c>
      <c r="B10" s="7" t="n">
        <v>3377048</v>
      </c>
      <c r="C10" s="7" t="n">
        <v>3347507</v>
      </c>
      <c r="D10" s="6" t="n">
        <v>1018767</v>
      </c>
    </row>
    <row r="11">
      <c r="A11" s="4" t="inlineStr">
        <is>
          <t>Capitalization of long-term debt issuance costs</t>
        </is>
      </c>
      <c r="B11" s="4" t="inlineStr">
        <is>
          <t xml:space="preserve"> </t>
        </is>
      </c>
      <c r="C11" s="4" t="inlineStr">
        <is>
          <t xml:space="preserve"> </t>
        </is>
      </c>
      <c r="D11" s="4" t="inlineStr">
        <is>
          <t xml:space="preserve"> </t>
        </is>
      </c>
    </row>
    <row r="12">
      <c r="A12" s="3" t="inlineStr">
        <is>
          <t>Reorganization, Chapter 11 [Line Items]</t>
        </is>
      </c>
      <c r="B12" s="4" t="inlineStr">
        <is>
          <t xml:space="preserve"> </t>
        </is>
      </c>
      <c r="C12" s="4" t="inlineStr">
        <is>
          <t xml:space="preserve"> </t>
        </is>
      </c>
      <c r="D12" s="4" t="inlineStr">
        <is>
          <t xml:space="preserve"> </t>
        </is>
      </c>
    </row>
    <row r="13">
      <c r="A13" s="4" t="inlineStr">
        <is>
          <t>Other assets</t>
        </is>
      </c>
      <c r="B13" s="4" t="inlineStr">
        <is>
          <t xml:space="preserve"> </t>
        </is>
      </c>
      <c r="C13" s="4" t="inlineStr">
        <is>
          <t xml:space="preserve"> </t>
        </is>
      </c>
      <c r="D13" s="6" t="n">
        <v>11100</v>
      </c>
    </row>
    <row r="14">
      <c r="A14" s="4" t="inlineStr">
        <is>
          <t>Adjustments on deferred tax assets</t>
        </is>
      </c>
      <c r="B14" s="4" t="inlineStr">
        <is>
          <t xml:space="preserve"> </t>
        </is>
      </c>
      <c r="C14" s="4" t="inlineStr">
        <is>
          <t xml:space="preserve"> </t>
        </is>
      </c>
      <c r="D14" s="4" t="inlineStr">
        <is>
          <t xml:space="preserve"> </t>
        </is>
      </c>
    </row>
    <row r="15">
      <c r="A15" s="3" t="inlineStr">
        <is>
          <t>Reorganization, Chapter 11 [Line Items]</t>
        </is>
      </c>
      <c r="B15" s="4" t="inlineStr">
        <is>
          <t xml:space="preserve"> </t>
        </is>
      </c>
      <c r="C15" s="4" t="inlineStr">
        <is>
          <t xml:space="preserve"> </t>
        </is>
      </c>
      <c r="D15" s="4" t="inlineStr">
        <is>
          <t xml:space="preserve"> </t>
        </is>
      </c>
    </row>
    <row r="16">
      <c r="A16" s="4" t="inlineStr">
        <is>
          <t>Other assets</t>
        </is>
      </c>
      <c r="B16" s="4" t="inlineStr">
        <is>
          <t xml:space="preserve"> </t>
        </is>
      </c>
      <c r="C16" s="4" t="inlineStr">
        <is>
          <t xml:space="preserve"> </t>
        </is>
      </c>
      <c r="D16" s="6" t="n">
        <v>-100</v>
      </c>
    </row>
    <row r="17">
      <c r="A17" s="4" t="inlineStr">
        <is>
          <t>Payment of professional service fees</t>
        </is>
      </c>
      <c r="B17" s="4" t="inlineStr">
        <is>
          <t xml:space="preserve"> </t>
        </is>
      </c>
      <c r="C17" s="4" t="inlineStr">
        <is>
          <t xml:space="preserve"> </t>
        </is>
      </c>
      <c r="D17" s="4" t="inlineStr">
        <is>
          <t xml:space="preserve"> </t>
        </is>
      </c>
    </row>
    <row r="18">
      <c r="A18" s="3" t="inlineStr">
        <is>
          <t>Reorganization, Chapter 11 [Line Items]</t>
        </is>
      </c>
      <c r="B18" s="4" t="inlineStr">
        <is>
          <t xml:space="preserve"> </t>
        </is>
      </c>
      <c r="C18" s="4" t="inlineStr">
        <is>
          <t xml:space="preserve"> </t>
        </is>
      </c>
      <c r="D18" s="4" t="inlineStr">
        <is>
          <t xml:space="preserve"> </t>
        </is>
      </c>
    </row>
    <row r="19">
      <c r="A19" s="4" t="inlineStr">
        <is>
          <t>Accounts payable</t>
        </is>
      </c>
      <c r="B19" s="4" t="inlineStr">
        <is>
          <t xml:space="preserve"> </t>
        </is>
      </c>
      <c r="C19" s="4" t="inlineStr">
        <is>
          <t xml:space="preserve"> </t>
        </is>
      </c>
      <c r="D19" s="6" t="n">
        <v>-15200</v>
      </c>
    </row>
    <row r="20">
      <c r="A20" s="4" t="inlineStr">
        <is>
          <t>Reinstatement of trade payables from liabilities subject to compromise</t>
        </is>
      </c>
      <c r="B20" s="4" t="inlineStr">
        <is>
          <t xml:space="preserve"> </t>
        </is>
      </c>
      <c r="C20" s="4" t="inlineStr">
        <is>
          <t xml:space="preserve"> </t>
        </is>
      </c>
      <c r="D20" s="4" t="inlineStr">
        <is>
          <t xml:space="preserve"> </t>
        </is>
      </c>
    </row>
    <row r="21">
      <c r="A21" s="3" t="inlineStr">
        <is>
          <t>Reorganization, Chapter 11 [Line Items]</t>
        </is>
      </c>
      <c r="B21" s="4" t="inlineStr">
        <is>
          <t xml:space="preserve"> </t>
        </is>
      </c>
      <c r="C21" s="4" t="inlineStr">
        <is>
          <t xml:space="preserve"> </t>
        </is>
      </c>
      <c r="D21" s="4" t="inlineStr">
        <is>
          <t xml:space="preserve"> </t>
        </is>
      </c>
    </row>
    <row r="22">
      <c r="A22" s="4" t="inlineStr">
        <is>
          <t>Accounts payable</t>
        </is>
      </c>
      <c r="B22" s="4" t="inlineStr">
        <is>
          <t xml:space="preserve"> </t>
        </is>
      </c>
      <c r="C22" s="4" t="inlineStr">
        <is>
          <t xml:space="preserve"> </t>
        </is>
      </c>
      <c r="D22" s="6" t="n">
        <v>8000</v>
      </c>
    </row>
    <row r="23">
      <c r="A23" s="4" t="inlineStr">
        <is>
          <t>Reorganization Adjustments</t>
        </is>
      </c>
      <c r="B23" s="4" t="inlineStr">
        <is>
          <t xml:space="preserve"> </t>
        </is>
      </c>
      <c r="C23" s="4" t="inlineStr">
        <is>
          <t xml:space="preserve"> </t>
        </is>
      </c>
      <c r="D23" s="4" t="inlineStr">
        <is>
          <t xml:space="preserve"> </t>
        </is>
      </c>
    </row>
    <row r="24">
      <c r="A24" s="3" t="inlineStr">
        <is>
          <t>Reorganization, Chapter 11 [Line Items]</t>
        </is>
      </c>
      <c r="B24" s="4" t="inlineStr">
        <is>
          <t xml:space="preserve"> </t>
        </is>
      </c>
      <c r="C24" s="4" t="inlineStr">
        <is>
          <t xml:space="preserve"> </t>
        </is>
      </c>
      <c r="D24" s="4" t="inlineStr">
        <is>
          <t xml:space="preserve"> </t>
        </is>
      </c>
    </row>
    <row r="25">
      <c r="A25" s="4" t="inlineStr">
        <is>
          <t>Other assets</t>
        </is>
      </c>
      <c r="B25" s="4" t="inlineStr">
        <is>
          <t xml:space="preserve"> </t>
        </is>
      </c>
      <c r="C25" s="4" t="inlineStr">
        <is>
          <t xml:space="preserve"> </t>
        </is>
      </c>
      <c r="D25" s="6" t="n">
        <v>10983</v>
      </c>
    </row>
    <row r="26">
      <c r="A26" s="4" t="inlineStr">
        <is>
          <t>Accounts payable</t>
        </is>
      </c>
      <c r="B26" s="4" t="inlineStr">
        <is>
          <t xml:space="preserve"> </t>
        </is>
      </c>
      <c r="C26" s="4" t="inlineStr">
        <is>
          <t xml:space="preserve"> </t>
        </is>
      </c>
      <c r="D26" s="6" t="n">
        <v>-7266</v>
      </c>
    </row>
    <row r="27">
      <c r="A27" s="4" t="inlineStr">
        <is>
          <t>Other current liabilities</t>
        </is>
      </c>
      <c r="B27" s="4" t="inlineStr">
        <is>
          <t xml:space="preserve"> </t>
        </is>
      </c>
      <c r="C27" s="4" t="inlineStr">
        <is>
          <t xml:space="preserve"> </t>
        </is>
      </c>
      <c r="D27" s="6" t="n">
        <v>21305</v>
      </c>
    </row>
    <row r="28">
      <c r="A28" s="4" t="inlineStr">
        <is>
          <t>Long-term debt</t>
        </is>
      </c>
      <c r="B28" s="4" t="inlineStr">
        <is>
          <t xml:space="preserve"> </t>
        </is>
      </c>
      <c r="C28" s="4" t="inlineStr">
        <is>
          <t xml:space="preserve"> </t>
        </is>
      </c>
      <c r="D28" s="6" t="n">
        <v>352054</v>
      </c>
    </row>
    <row r="29">
      <c r="A29" s="4" t="inlineStr">
        <is>
          <t>Deferred income taxes</t>
        </is>
      </c>
      <c r="B29" s="4" t="inlineStr">
        <is>
          <t xml:space="preserve"> </t>
        </is>
      </c>
      <c r="C29" s="4" t="inlineStr">
        <is>
          <t xml:space="preserve"> </t>
        </is>
      </c>
      <c r="D29" s="6" t="n">
        <v>-17328</v>
      </c>
    </row>
    <row r="30">
      <c r="A30" s="4" t="inlineStr">
        <is>
          <t>Other liabilities</t>
        </is>
      </c>
      <c r="B30" s="4" t="inlineStr">
        <is>
          <t xml:space="preserve"> </t>
        </is>
      </c>
      <c r="C30" s="4" t="inlineStr">
        <is>
          <t xml:space="preserve"> </t>
        </is>
      </c>
      <c r="D30" s="6" t="n">
        <v>4659</v>
      </c>
    </row>
    <row r="31">
      <c r="A31" s="4" t="inlineStr">
        <is>
          <t>Common stock</t>
        </is>
      </c>
      <c r="B31" s="4" t="inlineStr">
        <is>
          <t xml:space="preserve"> </t>
        </is>
      </c>
      <c r="C31" s="4" t="inlineStr">
        <is>
          <t xml:space="preserve"> </t>
        </is>
      </c>
      <c r="D31" s="6" t="n">
        <v>-2511</v>
      </c>
    </row>
    <row r="32">
      <c r="A32" s="4" t="inlineStr">
        <is>
          <t>Additional paid-in capital</t>
        </is>
      </c>
      <c r="B32" s="4" t="inlineStr">
        <is>
          <t xml:space="preserve"> </t>
        </is>
      </c>
      <c r="C32" s="4" t="inlineStr">
        <is>
          <t xml:space="preserve"> </t>
        </is>
      </c>
      <c r="D32" s="6" t="n">
        <v>-815505</v>
      </c>
    </row>
    <row r="33">
      <c r="A33" s="4" t="inlineStr">
        <is>
          <t>Cancellation of cash-based compensation plans</t>
        </is>
      </c>
      <c r="B33" s="4" t="inlineStr">
        <is>
          <t xml:space="preserve"> </t>
        </is>
      </c>
      <c r="C33" s="4" t="inlineStr">
        <is>
          <t xml:space="preserve"> </t>
        </is>
      </c>
      <c r="D33" s="4" t="inlineStr">
        <is>
          <t xml:space="preserve"> </t>
        </is>
      </c>
    </row>
    <row r="34">
      <c r="A34" s="3" t="inlineStr">
        <is>
          <t>Reorganization, Chapter 11 [Line Items]</t>
        </is>
      </c>
      <c r="B34" s="4" t="inlineStr">
        <is>
          <t xml:space="preserve"> </t>
        </is>
      </c>
      <c r="C34" s="4" t="inlineStr">
        <is>
          <t xml:space="preserve"> </t>
        </is>
      </c>
      <c r="D34" s="4" t="inlineStr">
        <is>
          <t xml:space="preserve"> </t>
        </is>
      </c>
    </row>
    <row r="35">
      <c r="A35" s="4" t="inlineStr">
        <is>
          <t>Other liabilities</t>
        </is>
      </c>
      <c r="B35" s="4" t="inlineStr">
        <is>
          <t xml:space="preserve"> </t>
        </is>
      </c>
      <c r="C35" s="4" t="inlineStr">
        <is>
          <t xml:space="preserve"> </t>
        </is>
      </c>
      <c r="D35" s="6" t="n">
        <v>-100</v>
      </c>
    </row>
    <row r="36">
      <c r="A36" s="4" t="inlineStr">
        <is>
          <t>Reinstatement of right-of-use lease liabilities</t>
        </is>
      </c>
      <c r="B36" s="4" t="inlineStr">
        <is>
          <t xml:space="preserve"> </t>
        </is>
      </c>
      <c r="C36" s="4" t="inlineStr">
        <is>
          <t xml:space="preserve"> </t>
        </is>
      </c>
      <c r="D36" s="4" t="inlineStr">
        <is>
          <t xml:space="preserve"> </t>
        </is>
      </c>
    </row>
    <row r="37">
      <c r="A37" s="3" t="inlineStr">
        <is>
          <t>Reorganization, Chapter 11 [Line Items]</t>
        </is>
      </c>
      <c r="B37" s="4" t="inlineStr">
        <is>
          <t xml:space="preserve"> </t>
        </is>
      </c>
      <c r="C37" s="4" t="inlineStr">
        <is>
          <t xml:space="preserve"> </t>
        </is>
      </c>
      <c r="D37" s="4" t="inlineStr">
        <is>
          <t xml:space="preserve"> </t>
        </is>
      </c>
    </row>
    <row r="38">
      <c r="A38" s="4" t="inlineStr">
        <is>
          <t>Other liabilities</t>
        </is>
      </c>
      <c r="B38" s="4" t="inlineStr">
        <is>
          <t xml:space="preserve"> </t>
        </is>
      </c>
      <c r="C38" s="4" t="inlineStr">
        <is>
          <t xml:space="preserve"> </t>
        </is>
      </c>
      <c r="D38" s="7" t="n">
        <v>47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resh Start Accounting - Reorganization Adjustments, Liabilities subject to Compromise Settled or Reinstated (Details) $ in Thousands</t>
        </is>
      </c>
      <c r="C1" s="2" t="inlineStr">
        <is>
          <t>1 Months Ended</t>
        </is>
      </c>
    </row>
    <row r="2">
      <c r="B2" s="2" t="inlineStr">
        <is>
          <t>Feb. 05, 2021 USD ($)</t>
        </is>
      </c>
      <c r="C2" s="2" t="inlineStr">
        <is>
          <t>Feb. 05, 2021 USD ($)</t>
        </is>
      </c>
    </row>
    <row r="3">
      <c r="A3" s="3" t="inlineStr">
        <is>
          <t>Reorganization, Chapter 11 [Line Items]</t>
        </is>
      </c>
      <c r="B3" s="4" t="inlineStr">
        <is>
          <t xml:space="preserve"> </t>
        </is>
      </c>
      <c r="C3" s="4" t="inlineStr">
        <is>
          <t xml:space="preserve"> </t>
        </is>
      </c>
    </row>
    <row r="4">
      <c r="A4" s="4" t="inlineStr">
        <is>
          <t>Total consolidated liabilities subject to compromise</t>
        </is>
      </c>
      <c r="B4" s="7" t="n">
        <v>0</v>
      </c>
      <c r="C4" s="7" t="n">
        <v>0</v>
      </c>
    </row>
    <row r="5">
      <c r="A5" s="4" t="inlineStr">
        <is>
          <t>Issuance of Successor common stock</t>
        </is>
      </c>
      <c r="B5" s="6" t="n">
        <v>-854909</v>
      </c>
      <c r="C5" s="4" t="inlineStr">
        <is>
          <t xml:space="preserve"> </t>
        </is>
      </c>
    </row>
    <row r="6">
      <c r="A6" s="4" t="inlineStr">
        <is>
          <t>Issuance of Successor warrants to certain Predecessor creditors</t>
        </is>
      </c>
      <c r="B6" s="6" t="n">
        <v>-141029</v>
      </c>
      <c r="C6" s="4" t="inlineStr">
        <is>
          <t xml:space="preserve"> </t>
        </is>
      </c>
    </row>
    <row r="7">
      <c r="A7" s="4" t="inlineStr">
        <is>
          <t>Payment of the pre-petition revolving credit facility principal and accrued interest</t>
        </is>
      </c>
      <c r="B7" s="6" t="n">
        <v>-550020</v>
      </c>
      <c r="C7" s="4" t="inlineStr">
        <is>
          <t xml:space="preserve"> </t>
        </is>
      </c>
    </row>
    <row r="8">
      <c r="A8" s="4" t="inlineStr">
        <is>
          <t>Payment of Paragon litigation settlement from escrow</t>
        </is>
      </c>
      <c r="B8" s="6" t="n">
        <v>-7700</v>
      </c>
      <c r="C8" s="4" t="inlineStr">
        <is>
          <t xml:space="preserve"> </t>
        </is>
      </c>
    </row>
    <row r="9">
      <c r="A9" s="4" t="inlineStr">
        <is>
          <t>Reinstatement of Transocean litigation liability</t>
        </is>
      </c>
      <c r="B9" s="6" t="n">
        <v>-8000</v>
      </c>
      <c r="C9" s="4" t="inlineStr">
        <is>
          <t xml:space="preserve"> </t>
        </is>
      </c>
    </row>
    <row r="10">
      <c r="A10" s="4" t="inlineStr">
        <is>
          <t>Reinstatement of protection and indemnity insurance liabilities</t>
        </is>
      </c>
      <c r="B10" s="6" t="n">
        <v>-11791</v>
      </c>
      <c r="C10" s="4" t="inlineStr">
        <is>
          <t xml:space="preserve"> </t>
        </is>
      </c>
    </row>
    <row r="11">
      <c r="A11" s="4" t="inlineStr">
        <is>
          <t>Reinstatement of trade payables and right-of-use lease liabilities</t>
        </is>
      </c>
      <c r="B11" s="6" t="n">
        <v>-14216</v>
      </c>
      <c r="C11" s="4" t="inlineStr">
        <is>
          <t xml:space="preserve"> </t>
        </is>
      </c>
    </row>
    <row r="12">
      <c r="A12" s="4" t="inlineStr">
        <is>
          <t>Gain on settlement of liabilities subject to compromise</t>
        </is>
      </c>
      <c r="B12" s="6" t="n">
        <v>2556147</v>
      </c>
      <c r="C12" s="6" t="n">
        <v>2556147</v>
      </c>
    </row>
    <row r="13">
      <c r="A13" s="4" t="inlineStr">
        <is>
          <t>Predecessor</t>
        </is>
      </c>
      <c r="B13" s="4" t="inlineStr">
        <is>
          <t xml:space="preserve"> </t>
        </is>
      </c>
      <c r="C13" s="4" t="inlineStr">
        <is>
          <t xml:space="preserve"> </t>
        </is>
      </c>
    </row>
    <row r="14">
      <c r="A14" s="3" t="inlineStr">
        <is>
          <t>Reorganization, Chapter 11 [Line Items]</t>
        </is>
      </c>
      <c r="B14" s="4" t="inlineStr">
        <is>
          <t xml:space="preserve"> </t>
        </is>
      </c>
      <c r="C14" s="4" t="inlineStr">
        <is>
          <t xml:space="preserve"> </t>
        </is>
      </c>
    </row>
    <row r="15">
      <c r="A15" s="4" t="inlineStr">
        <is>
          <t>Accrued and unpaid interest</t>
        </is>
      </c>
      <c r="B15" s="6" t="n">
        <v>110300</v>
      </c>
      <c r="C15" s="6" t="n">
        <v>110300</v>
      </c>
    </row>
    <row r="16">
      <c r="A16" s="4" t="inlineStr">
        <is>
          <t>Protection and indemnity insurance liabilities</t>
        </is>
      </c>
      <c r="B16" s="6" t="n">
        <v>25669</v>
      </c>
      <c r="C16" s="6" t="n">
        <v>25669</v>
      </c>
    </row>
    <row r="17">
      <c r="A17" s="4" t="inlineStr">
        <is>
          <t>Accounts payable and other payables</t>
        </is>
      </c>
      <c r="B17" s="6" t="n">
        <v>8163</v>
      </c>
      <c r="C17" s="6" t="n">
        <v>8163</v>
      </c>
    </row>
    <row r="18">
      <c r="A18" s="4" t="inlineStr">
        <is>
          <t>Estimated loss on litigation</t>
        </is>
      </c>
      <c r="B18" s="6" t="n">
        <v>15700</v>
      </c>
      <c r="C18" s="6" t="n">
        <v>15700</v>
      </c>
    </row>
    <row r="19">
      <c r="A19" s="4" t="inlineStr">
        <is>
          <t>Lease liabilities</t>
        </is>
      </c>
      <c r="B19" s="6" t="n">
        <v>6054</v>
      </c>
      <c r="C19" s="6" t="n">
        <v>6054</v>
      </c>
    </row>
    <row r="20">
      <c r="A20" s="4" t="inlineStr">
        <is>
          <t>Total consolidated liabilities subject to compromise</t>
        </is>
      </c>
      <c r="B20" s="7" t="n">
        <v>4143812</v>
      </c>
      <c r="C20" s="7" t="n">
        <v>4143812</v>
      </c>
    </row>
    <row r="21">
      <c r="A21" s="4" t="inlineStr">
        <is>
          <t>4.900% senior notes due August 2020 | Senior Notes</t>
        </is>
      </c>
      <c r="B21" s="4" t="inlineStr">
        <is>
          <t xml:space="preserve"> </t>
        </is>
      </c>
      <c r="C21" s="4" t="inlineStr">
        <is>
          <t xml:space="preserve"> </t>
        </is>
      </c>
    </row>
    <row r="22">
      <c r="A22" s="3" t="inlineStr">
        <is>
          <t>Reorganization, Chapter 11 [Line Items]</t>
        </is>
      </c>
      <c r="B22" s="4" t="inlineStr">
        <is>
          <t xml:space="preserve"> </t>
        </is>
      </c>
      <c r="C22" s="4" t="inlineStr">
        <is>
          <t xml:space="preserve"> </t>
        </is>
      </c>
    </row>
    <row r="23">
      <c r="A23" s="4" t="inlineStr">
        <is>
          <t>Interest rate on senior notes</t>
        </is>
      </c>
      <c r="B23" s="13" t="n">
        <v>0.049</v>
      </c>
      <c r="C23" s="13" t="n">
        <v>0.049</v>
      </c>
    </row>
    <row r="24">
      <c r="A24" s="4" t="inlineStr">
        <is>
          <t>4.900% senior notes due August 2020 | Senior Notes | Predecessor</t>
        </is>
      </c>
      <c r="B24" s="4" t="inlineStr">
        <is>
          <t xml:space="preserve"> </t>
        </is>
      </c>
      <c r="C24" s="4" t="inlineStr">
        <is>
          <t xml:space="preserve"> </t>
        </is>
      </c>
    </row>
    <row r="25">
      <c r="A25" s="3" t="inlineStr">
        <is>
          <t>Reorganization, Chapter 11 [Line Items]</t>
        </is>
      </c>
      <c r="B25" s="4" t="inlineStr">
        <is>
          <t xml:space="preserve"> </t>
        </is>
      </c>
      <c r="C25" s="4" t="inlineStr">
        <is>
          <t xml:space="preserve"> </t>
        </is>
      </c>
    </row>
    <row r="26">
      <c r="A26" s="4" t="inlineStr">
        <is>
          <t>Debt subject to compromise</t>
        </is>
      </c>
      <c r="B26" s="7" t="n">
        <v>62535</v>
      </c>
      <c r="C26" s="7" t="n">
        <v>62535</v>
      </c>
    </row>
    <row r="27">
      <c r="A27" s="4" t="inlineStr">
        <is>
          <t>4.625% senior notes due March 2021 | Senior Notes</t>
        </is>
      </c>
      <c r="B27" s="4" t="inlineStr">
        <is>
          <t xml:space="preserve"> </t>
        </is>
      </c>
      <c r="C27" s="4" t="inlineStr">
        <is>
          <t xml:space="preserve"> </t>
        </is>
      </c>
    </row>
    <row r="28">
      <c r="A28" s="3" t="inlineStr">
        <is>
          <t>Reorganization, Chapter 11 [Line Items]</t>
        </is>
      </c>
      <c r="B28" s="4" t="inlineStr">
        <is>
          <t xml:space="preserve"> </t>
        </is>
      </c>
      <c r="C28" s="4" t="inlineStr">
        <is>
          <t xml:space="preserve"> </t>
        </is>
      </c>
    </row>
    <row r="29">
      <c r="A29" s="4" t="inlineStr">
        <is>
          <t>Interest rate on senior notes</t>
        </is>
      </c>
      <c r="B29" s="14" t="n">
        <v>0.04625</v>
      </c>
      <c r="C29" s="14" t="n">
        <v>0.04625</v>
      </c>
    </row>
    <row r="30">
      <c r="A30" s="4" t="inlineStr">
        <is>
          <t>4.625% senior notes due March 2021 | Senior Notes | Predecessor</t>
        </is>
      </c>
      <c r="B30" s="4" t="inlineStr">
        <is>
          <t xml:space="preserve"> </t>
        </is>
      </c>
      <c r="C30" s="4" t="inlineStr">
        <is>
          <t xml:space="preserve"> </t>
        </is>
      </c>
    </row>
    <row r="31">
      <c r="A31" s="3" t="inlineStr">
        <is>
          <t>Reorganization, Chapter 11 [Line Items]</t>
        </is>
      </c>
      <c r="B31" s="4" t="inlineStr">
        <is>
          <t xml:space="preserve"> </t>
        </is>
      </c>
      <c r="C31" s="4" t="inlineStr">
        <is>
          <t xml:space="preserve"> </t>
        </is>
      </c>
    </row>
    <row r="32">
      <c r="A32" s="4" t="inlineStr">
        <is>
          <t>Debt subject to compromise</t>
        </is>
      </c>
      <c r="B32" s="7" t="n">
        <v>79937</v>
      </c>
      <c r="C32" s="7" t="n">
        <v>79937</v>
      </c>
    </row>
    <row r="33">
      <c r="A33" s="4" t="inlineStr">
        <is>
          <t>3.950% senior notes due March 2022 | Senior Notes</t>
        </is>
      </c>
      <c r="B33" s="4" t="inlineStr">
        <is>
          <t xml:space="preserve"> </t>
        </is>
      </c>
      <c r="C33" s="4" t="inlineStr">
        <is>
          <t xml:space="preserve"> </t>
        </is>
      </c>
    </row>
    <row r="34">
      <c r="A34" s="3" t="inlineStr">
        <is>
          <t>Reorganization, Chapter 11 [Line Items]</t>
        </is>
      </c>
      <c r="B34" s="4" t="inlineStr">
        <is>
          <t xml:space="preserve"> </t>
        </is>
      </c>
      <c r="C34" s="4" t="inlineStr">
        <is>
          <t xml:space="preserve"> </t>
        </is>
      </c>
    </row>
    <row r="35">
      <c r="A35" s="4" t="inlineStr">
        <is>
          <t>Interest rate on senior notes</t>
        </is>
      </c>
      <c r="B35" s="13" t="n">
        <v>0.0395</v>
      </c>
      <c r="C35" s="13" t="n">
        <v>0.0395</v>
      </c>
    </row>
    <row r="36">
      <c r="A36" s="4" t="inlineStr">
        <is>
          <t>3.950% senior notes due March 2022 | Senior Notes | Predecessor</t>
        </is>
      </c>
      <c r="B36" s="4" t="inlineStr">
        <is>
          <t xml:space="preserve"> </t>
        </is>
      </c>
      <c r="C36" s="4" t="inlineStr">
        <is>
          <t xml:space="preserve"> </t>
        </is>
      </c>
    </row>
    <row r="37">
      <c r="A37" s="3" t="inlineStr">
        <is>
          <t>Reorganization, Chapter 11 [Line Items]</t>
        </is>
      </c>
      <c r="B37" s="4" t="inlineStr">
        <is>
          <t xml:space="preserve"> </t>
        </is>
      </c>
      <c r="C37" s="4" t="inlineStr">
        <is>
          <t xml:space="preserve"> </t>
        </is>
      </c>
    </row>
    <row r="38">
      <c r="A38" s="4" t="inlineStr">
        <is>
          <t>Debt subject to compromise</t>
        </is>
      </c>
      <c r="B38" s="7" t="n">
        <v>21213</v>
      </c>
      <c r="C38" s="7" t="n">
        <v>21213</v>
      </c>
    </row>
    <row r="39">
      <c r="A39" s="4" t="inlineStr">
        <is>
          <t>7.750% senior notes due January 2024 | Senior Notes</t>
        </is>
      </c>
      <c r="B39" s="4" t="inlineStr">
        <is>
          <t xml:space="preserve"> </t>
        </is>
      </c>
      <c r="C39" s="4" t="inlineStr">
        <is>
          <t xml:space="preserve"> </t>
        </is>
      </c>
    </row>
    <row r="40">
      <c r="A40" s="3" t="inlineStr">
        <is>
          <t>Reorganization, Chapter 11 [Line Items]</t>
        </is>
      </c>
      <c r="B40" s="4" t="inlineStr">
        <is>
          <t xml:space="preserve"> </t>
        </is>
      </c>
      <c r="C40" s="4" t="inlineStr">
        <is>
          <t xml:space="preserve"> </t>
        </is>
      </c>
    </row>
    <row r="41">
      <c r="A41" s="4" t="inlineStr">
        <is>
          <t>Interest rate on senior notes</t>
        </is>
      </c>
      <c r="B41" s="13" t="n">
        <v>0.0775</v>
      </c>
      <c r="C41" s="13" t="n">
        <v>0.0775</v>
      </c>
    </row>
    <row r="42">
      <c r="A42" s="4" t="inlineStr">
        <is>
          <t>7.750% senior notes due January 2024 | Senior Notes | Predecessor</t>
        </is>
      </c>
      <c r="B42" s="4" t="inlineStr">
        <is>
          <t xml:space="preserve"> </t>
        </is>
      </c>
      <c r="C42" s="4" t="inlineStr">
        <is>
          <t xml:space="preserve"> </t>
        </is>
      </c>
    </row>
    <row r="43">
      <c r="A43" s="3" t="inlineStr">
        <is>
          <t>Reorganization, Chapter 11 [Line Items]</t>
        </is>
      </c>
      <c r="B43" s="4" t="inlineStr">
        <is>
          <t xml:space="preserve"> </t>
        </is>
      </c>
      <c r="C43" s="4" t="inlineStr">
        <is>
          <t xml:space="preserve"> </t>
        </is>
      </c>
    </row>
    <row r="44">
      <c r="A44" s="4" t="inlineStr">
        <is>
          <t>Debt subject to compromise</t>
        </is>
      </c>
      <c r="B44" s="7" t="n">
        <v>397025</v>
      </c>
      <c r="C44" s="7" t="n">
        <v>397025</v>
      </c>
    </row>
    <row r="45">
      <c r="A45" s="4" t="inlineStr">
        <is>
          <t>7.950% senior notes due April 2025 | Senior Notes</t>
        </is>
      </c>
      <c r="B45" s="4" t="inlineStr">
        <is>
          <t xml:space="preserve"> </t>
        </is>
      </c>
      <c r="C45" s="4" t="inlineStr">
        <is>
          <t xml:space="preserve"> </t>
        </is>
      </c>
    </row>
    <row r="46">
      <c r="A46" s="3" t="inlineStr">
        <is>
          <t>Reorganization, Chapter 11 [Line Items]</t>
        </is>
      </c>
      <c r="B46" s="4" t="inlineStr">
        <is>
          <t xml:space="preserve"> </t>
        </is>
      </c>
      <c r="C46" s="4" t="inlineStr">
        <is>
          <t xml:space="preserve"> </t>
        </is>
      </c>
    </row>
    <row r="47">
      <c r="A47" s="4" t="inlineStr">
        <is>
          <t>Interest rate on senior notes</t>
        </is>
      </c>
      <c r="B47" s="13" t="n">
        <v>0.0795</v>
      </c>
      <c r="C47" s="13" t="n">
        <v>0.0795</v>
      </c>
    </row>
    <row r="48">
      <c r="A48" s="4" t="inlineStr">
        <is>
          <t>7.950% senior notes due April 2025 | Senior Notes | Predecessor</t>
        </is>
      </c>
      <c r="B48" s="4" t="inlineStr">
        <is>
          <t xml:space="preserve"> </t>
        </is>
      </c>
      <c r="C48" s="4" t="inlineStr">
        <is>
          <t xml:space="preserve"> </t>
        </is>
      </c>
    </row>
    <row r="49">
      <c r="A49" s="3" t="inlineStr">
        <is>
          <t>Reorganization, Chapter 11 [Line Items]</t>
        </is>
      </c>
      <c r="B49" s="4" t="inlineStr">
        <is>
          <t xml:space="preserve"> </t>
        </is>
      </c>
      <c r="C49" s="4" t="inlineStr">
        <is>
          <t xml:space="preserve"> </t>
        </is>
      </c>
    </row>
    <row r="50">
      <c r="A50" s="4" t="inlineStr">
        <is>
          <t>Debt subject to compromise</t>
        </is>
      </c>
      <c r="B50" s="7" t="n">
        <v>450000</v>
      </c>
      <c r="C50" s="7" t="n">
        <v>450000</v>
      </c>
    </row>
    <row r="51">
      <c r="A51" s="4" t="inlineStr">
        <is>
          <t>7.875% senior notes due February 2026 | Senior Notes</t>
        </is>
      </c>
      <c r="B51" s="4" t="inlineStr">
        <is>
          <t xml:space="preserve"> </t>
        </is>
      </c>
      <c r="C51" s="4" t="inlineStr">
        <is>
          <t xml:space="preserve"> </t>
        </is>
      </c>
    </row>
    <row r="52">
      <c r="A52" s="3" t="inlineStr">
        <is>
          <t>Reorganization, Chapter 11 [Line Items]</t>
        </is>
      </c>
      <c r="B52" s="4" t="inlineStr">
        <is>
          <t xml:space="preserve"> </t>
        </is>
      </c>
      <c r="C52" s="4" t="inlineStr">
        <is>
          <t xml:space="preserve"> </t>
        </is>
      </c>
    </row>
    <row r="53">
      <c r="A53" s="4" t="inlineStr">
        <is>
          <t>Interest rate on senior notes</t>
        </is>
      </c>
      <c r="B53" s="14" t="n">
        <v>0.07875</v>
      </c>
      <c r="C53" s="14" t="n">
        <v>0.07875</v>
      </c>
    </row>
    <row r="54">
      <c r="A54" s="4" t="inlineStr">
        <is>
          <t>7.875% senior notes due February 2026 | Senior Notes | Predecessor</t>
        </is>
      </c>
      <c r="B54" s="4" t="inlineStr">
        <is>
          <t xml:space="preserve"> </t>
        </is>
      </c>
      <c r="C54" s="4" t="inlineStr">
        <is>
          <t xml:space="preserve"> </t>
        </is>
      </c>
    </row>
    <row r="55">
      <c r="A55" s="3" t="inlineStr">
        <is>
          <t>Reorganization, Chapter 11 [Line Items]</t>
        </is>
      </c>
      <c r="B55" s="4" t="inlineStr">
        <is>
          <t xml:space="preserve"> </t>
        </is>
      </c>
      <c r="C55" s="4" t="inlineStr">
        <is>
          <t xml:space="preserve"> </t>
        </is>
      </c>
    </row>
    <row r="56">
      <c r="A56" s="4" t="inlineStr">
        <is>
          <t>Debt subject to compromise</t>
        </is>
      </c>
      <c r="B56" s="7" t="n">
        <v>750000</v>
      </c>
      <c r="C56" s="7" t="n">
        <v>750000</v>
      </c>
    </row>
    <row r="57">
      <c r="A57" s="4" t="inlineStr">
        <is>
          <t>6.200% senior notes due August 2040 | Senior Notes</t>
        </is>
      </c>
      <c r="B57" s="4" t="inlineStr">
        <is>
          <t xml:space="preserve"> </t>
        </is>
      </c>
      <c r="C57" s="4" t="inlineStr">
        <is>
          <t xml:space="preserve"> </t>
        </is>
      </c>
    </row>
    <row r="58">
      <c r="A58" s="3" t="inlineStr">
        <is>
          <t>Reorganization, Chapter 11 [Line Items]</t>
        </is>
      </c>
      <c r="B58" s="4" t="inlineStr">
        <is>
          <t xml:space="preserve"> </t>
        </is>
      </c>
      <c r="C58" s="4" t="inlineStr">
        <is>
          <t xml:space="preserve"> </t>
        </is>
      </c>
    </row>
    <row r="59">
      <c r="A59" s="4" t="inlineStr">
        <is>
          <t>Interest rate on senior notes</t>
        </is>
      </c>
      <c r="B59" s="13" t="n">
        <v>0.062</v>
      </c>
      <c r="C59" s="13" t="n">
        <v>0.062</v>
      </c>
    </row>
    <row r="60">
      <c r="A60" s="4" t="inlineStr">
        <is>
          <t>6.200% senior notes due August 2040 | Senior Notes | Predecessor</t>
        </is>
      </c>
      <c r="B60" s="4" t="inlineStr">
        <is>
          <t xml:space="preserve"> </t>
        </is>
      </c>
      <c r="C60" s="4" t="inlineStr">
        <is>
          <t xml:space="preserve"> </t>
        </is>
      </c>
    </row>
    <row r="61">
      <c r="A61" s="3" t="inlineStr">
        <is>
          <t>Reorganization, Chapter 11 [Line Items]</t>
        </is>
      </c>
      <c r="B61" s="4" t="inlineStr">
        <is>
          <t xml:space="preserve"> </t>
        </is>
      </c>
      <c r="C61" s="4" t="inlineStr">
        <is>
          <t xml:space="preserve"> </t>
        </is>
      </c>
    </row>
    <row r="62">
      <c r="A62" s="4" t="inlineStr">
        <is>
          <t>Debt subject to compromise</t>
        </is>
      </c>
      <c r="B62" s="7" t="n">
        <v>393597</v>
      </c>
      <c r="C62" s="7" t="n">
        <v>393597</v>
      </c>
    </row>
    <row r="63">
      <c r="A63" s="4" t="inlineStr">
        <is>
          <t>6.050% senior notes due March 2041 | Senior Notes</t>
        </is>
      </c>
      <c r="B63" s="4" t="inlineStr">
        <is>
          <t xml:space="preserve"> </t>
        </is>
      </c>
      <c r="C63" s="4" t="inlineStr">
        <is>
          <t xml:space="preserve"> </t>
        </is>
      </c>
    </row>
    <row r="64">
      <c r="A64" s="3" t="inlineStr">
        <is>
          <t>Reorganization, Chapter 11 [Line Items]</t>
        </is>
      </c>
      <c r="B64" s="4" t="inlineStr">
        <is>
          <t xml:space="preserve"> </t>
        </is>
      </c>
      <c r="C64" s="4" t="inlineStr">
        <is>
          <t xml:space="preserve"> </t>
        </is>
      </c>
    </row>
    <row r="65">
      <c r="A65" s="4" t="inlineStr">
        <is>
          <t>Interest rate on senior notes</t>
        </is>
      </c>
      <c r="B65" s="13" t="n">
        <v>0.0605</v>
      </c>
      <c r="C65" s="13" t="n">
        <v>0.0605</v>
      </c>
    </row>
    <row r="66">
      <c r="A66" s="4" t="inlineStr">
        <is>
          <t>6.050% senior notes due March 2041 | Senior Notes | Predecessor</t>
        </is>
      </c>
      <c r="B66" s="4" t="inlineStr">
        <is>
          <t xml:space="preserve"> </t>
        </is>
      </c>
      <c r="C66" s="4" t="inlineStr">
        <is>
          <t xml:space="preserve"> </t>
        </is>
      </c>
    </row>
    <row r="67">
      <c r="A67" s="3" t="inlineStr">
        <is>
          <t>Reorganization, Chapter 11 [Line Items]</t>
        </is>
      </c>
      <c r="B67" s="4" t="inlineStr">
        <is>
          <t xml:space="preserve"> </t>
        </is>
      </c>
      <c r="C67" s="4" t="inlineStr">
        <is>
          <t xml:space="preserve"> </t>
        </is>
      </c>
    </row>
    <row r="68">
      <c r="A68" s="4" t="inlineStr">
        <is>
          <t>Debt subject to compromise</t>
        </is>
      </c>
      <c r="B68" s="7" t="n">
        <v>395000</v>
      </c>
      <c r="C68" s="7" t="n">
        <v>395000</v>
      </c>
    </row>
    <row r="69">
      <c r="A69" s="4" t="inlineStr">
        <is>
          <t>5.250% senior notes due March 2042 | Senior Notes</t>
        </is>
      </c>
      <c r="B69" s="4" t="inlineStr">
        <is>
          <t xml:space="preserve"> </t>
        </is>
      </c>
      <c r="C69" s="4" t="inlineStr">
        <is>
          <t xml:space="preserve"> </t>
        </is>
      </c>
    </row>
    <row r="70">
      <c r="A70" s="3" t="inlineStr">
        <is>
          <t>Reorganization, Chapter 11 [Line Items]</t>
        </is>
      </c>
      <c r="B70" s="4" t="inlineStr">
        <is>
          <t xml:space="preserve"> </t>
        </is>
      </c>
      <c r="C70" s="4" t="inlineStr">
        <is>
          <t xml:space="preserve"> </t>
        </is>
      </c>
    </row>
    <row r="71">
      <c r="A71" s="4" t="inlineStr">
        <is>
          <t>Interest rate on senior notes</t>
        </is>
      </c>
      <c r="B71" s="13" t="n">
        <v>0.0525</v>
      </c>
      <c r="C71" s="13" t="n">
        <v>0.0525</v>
      </c>
    </row>
    <row r="72">
      <c r="A72" s="4" t="inlineStr">
        <is>
          <t>5.250% senior notes due March 2042 | Senior Notes | Predecessor</t>
        </is>
      </c>
      <c r="B72" s="4" t="inlineStr">
        <is>
          <t xml:space="preserve"> </t>
        </is>
      </c>
      <c r="C72" s="4" t="inlineStr">
        <is>
          <t xml:space="preserve"> </t>
        </is>
      </c>
    </row>
    <row r="73">
      <c r="A73" s="3" t="inlineStr">
        <is>
          <t>Reorganization, Chapter 11 [Line Items]</t>
        </is>
      </c>
      <c r="B73" s="4" t="inlineStr">
        <is>
          <t xml:space="preserve"> </t>
        </is>
      </c>
      <c r="C73" s="4" t="inlineStr">
        <is>
          <t xml:space="preserve"> </t>
        </is>
      </c>
    </row>
    <row r="74">
      <c r="A74" s="4" t="inlineStr">
        <is>
          <t>Debt subject to compromise</t>
        </is>
      </c>
      <c r="B74" s="7" t="n">
        <v>483619</v>
      </c>
      <c r="C74" s="7" t="n">
        <v>483619</v>
      </c>
    </row>
    <row r="75">
      <c r="A75" s="4" t="inlineStr">
        <is>
          <t>8.950% senior notes due April 2045 | Senior Notes</t>
        </is>
      </c>
      <c r="B75" s="4" t="inlineStr">
        <is>
          <t xml:space="preserve"> </t>
        </is>
      </c>
      <c r="C75" s="4" t="inlineStr">
        <is>
          <t xml:space="preserve"> </t>
        </is>
      </c>
    </row>
    <row r="76">
      <c r="A76" s="3" t="inlineStr">
        <is>
          <t>Reorganization, Chapter 11 [Line Items]</t>
        </is>
      </c>
      <c r="B76" s="4" t="inlineStr">
        <is>
          <t xml:space="preserve"> </t>
        </is>
      </c>
      <c r="C76" s="4" t="inlineStr">
        <is>
          <t xml:space="preserve"> </t>
        </is>
      </c>
    </row>
    <row r="77">
      <c r="A77" s="4" t="inlineStr">
        <is>
          <t>Interest rate on senior notes</t>
        </is>
      </c>
      <c r="B77" s="13" t="n">
        <v>0.0895</v>
      </c>
      <c r="C77" s="13" t="n">
        <v>0.0895</v>
      </c>
    </row>
    <row r="78">
      <c r="A78" s="4" t="inlineStr">
        <is>
          <t>8.950% senior notes due April 2045 | Senior Notes | Predecessor</t>
        </is>
      </c>
      <c r="B78" s="4" t="inlineStr">
        <is>
          <t xml:space="preserve"> </t>
        </is>
      </c>
      <c r="C78" s="4" t="inlineStr">
        <is>
          <t xml:space="preserve"> </t>
        </is>
      </c>
    </row>
    <row r="79">
      <c r="A79" s="3" t="inlineStr">
        <is>
          <t>Reorganization, Chapter 11 [Line Items]</t>
        </is>
      </c>
      <c r="B79" s="4" t="inlineStr">
        <is>
          <t xml:space="preserve"> </t>
        </is>
      </c>
      <c r="C79" s="4" t="inlineStr">
        <is>
          <t xml:space="preserve"> </t>
        </is>
      </c>
    </row>
    <row r="80">
      <c r="A80" s="4" t="inlineStr">
        <is>
          <t>Debt subject to compromise</t>
        </is>
      </c>
      <c r="B80" s="7" t="n">
        <v>400000</v>
      </c>
      <c r="C80" s="7" t="n">
        <v>400000</v>
      </c>
    </row>
    <row r="81">
      <c r="A81" s="4" t="inlineStr">
        <is>
          <t>5.958% revolving credit facility maturing Jan. 2023 | Line of Credit | Revolving Credit Facility</t>
        </is>
      </c>
      <c r="B81" s="4" t="inlineStr">
        <is>
          <t xml:space="preserve"> </t>
        </is>
      </c>
      <c r="C81" s="4" t="inlineStr">
        <is>
          <t xml:space="preserve"> </t>
        </is>
      </c>
    </row>
    <row r="82">
      <c r="A82" s="3" t="inlineStr">
        <is>
          <t>Reorganization, Chapter 11 [Line Items]</t>
        </is>
      </c>
      <c r="B82" s="4" t="inlineStr">
        <is>
          <t xml:space="preserve"> </t>
        </is>
      </c>
      <c r="C82" s="4" t="inlineStr">
        <is>
          <t xml:space="preserve"> </t>
        </is>
      </c>
    </row>
    <row r="83">
      <c r="A83" s="4" t="inlineStr">
        <is>
          <t>Interest rate on senior notes</t>
        </is>
      </c>
      <c r="B83" s="14" t="n">
        <v>0.05958</v>
      </c>
      <c r="C83" s="14" t="n">
        <v>0.05958</v>
      </c>
    </row>
    <row r="84">
      <c r="A84" s="4" t="inlineStr">
        <is>
          <t>5.958% revolving credit facility maturing Jan. 2023 | Line of Credit | Revolving Credit Facility | Predecessor</t>
        </is>
      </c>
      <c r="B84" s="4" t="inlineStr">
        <is>
          <t xml:space="preserve"> </t>
        </is>
      </c>
      <c r="C84" s="4" t="inlineStr">
        <is>
          <t xml:space="preserve"> </t>
        </is>
      </c>
    </row>
    <row r="85">
      <c r="A85" s="3" t="inlineStr">
        <is>
          <t>Reorganization, Chapter 11 [Line Items]</t>
        </is>
      </c>
      <c r="B85" s="4" t="inlineStr">
        <is>
          <t xml:space="preserve"> </t>
        </is>
      </c>
      <c r="C85" s="4" t="inlineStr">
        <is>
          <t xml:space="preserve"> </t>
        </is>
      </c>
    </row>
    <row r="86">
      <c r="A86" s="4" t="inlineStr">
        <is>
          <t>Debt subject to compromise</t>
        </is>
      </c>
      <c r="B86" s="7" t="n">
        <v>545000</v>
      </c>
      <c r="C86" s="7" t="n">
        <v>5450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s>
  <sheetData>
    <row r="1">
      <c r="A1" s="1" t="inlineStr">
        <is>
          <t>Fresh Start Accounting - Reorganization Adjustments to Common Stock and Additional Paid in Capital (Details) - USD ($) shares in Thousands, $ in Thousands</t>
        </is>
      </c>
      <c r="C1" s="2" t="inlineStr">
        <is>
          <t>1 Months Ended</t>
        </is>
      </c>
    </row>
    <row r="2">
      <c r="B2" s="2" t="inlineStr">
        <is>
          <t>Feb. 05, 2021</t>
        </is>
      </c>
      <c r="C2" s="2" t="inlineStr">
        <is>
          <t>Feb. 05, 2021</t>
        </is>
      </c>
      <c r="D2" s="2" t="inlineStr">
        <is>
          <t>Dec. 31, 2023</t>
        </is>
      </c>
      <c r="E2" s="2" t="inlineStr">
        <is>
          <t>Dec. 31, 2022</t>
        </is>
      </c>
      <c r="F2" s="2" t="inlineStr">
        <is>
          <t>Dec. 31, 2021</t>
        </is>
      </c>
      <c r="G2" s="2" t="inlineStr">
        <is>
          <t>Dec. 31, 2020</t>
        </is>
      </c>
    </row>
    <row r="3">
      <c r="A3" s="3" t="inlineStr">
        <is>
          <t>Reorganization, Chapter 11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t>
        </is>
      </c>
      <c r="B4" s="7" t="n">
        <v>1</v>
      </c>
      <c r="C4" s="7" t="n">
        <v>1</v>
      </c>
      <c r="D4" s="7" t="n">
        <v>1</v>
      </c>
      <c r="E4" s="7" t="n">
        <v>1</v>
      </c>
      <c r="F4" s="4" t="inlineStr">
        <is>
          <t xml:space="preserve"> </t>
        </is>
      </c>
      <c r="G4" s="4" t="inlineStr">
        <is>
          <t xml:space="preserve"> </t>
        </is>
      </c>
    </row>
    <row r="5">
      <c r="A5" s="4" t="inlineStr">
        <is>
          <t>Additional paid-in capital</t>
        </is>
      </c>
      <c r="B5" s="6" t="n">
        <v>1018767</v>
      </c>
      <c r="C5" s="6" t="n">
        <v>1018767</v>
      </c>
      <c r="D5" s="6" t="n">
        <v>3377048</v>
      </c>
      <c r="E5" s="6" t="n">
        <v>3347507</v>
      </c>
      <c r="F5" s="4" t="inlineStr">
        <is>
          <t xml:space="preserve"> </t>
        </is>
      </c>
      <c r="G5" s="4" t="inlineStr">
        <is>
          <t xml:space="preserve"> </t>
        </is>
      </c>
    </row>
    <row r="6">
      <c r="A6" s="4" t="inlineStr">
        <is>
          <t>Total shareholders' equity</t>
        </is>
      </c>
      <c r="B6" s="7" t="n">
        <v>1018768</v>
      </c>
      <c r="C6" s="7" t="n">
        <v>1018768</v>
      </c>
      <c r="D6" s="6" t="n">
        <v>3921240</v>
      </c>
      <c r="E6" s="6" t="n">
        <v>3607085</v>
      </c>
      <c r="F6" s="7" t="n">
        <v>1500627</v>
      </c>
      <c r="G6" s="7" t="n">
        <v>-311388</v>
      </c>
    </row>
    <row r="7">
      <c r="A7" s="4" t="inlineStr">
        <is>
          <t>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organization, Chapter 11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ssuance of common stock (in shares)</t>
        </is>
      </c>
      <c r="B9" s="6" t="n">
        <v>50000</v>
      </c>
      <c r="C9" s="6" t="n">
        <v>50000</v>
      </c>
      <c r="D9" s="4" t="inlineStr">
        <is>
          <t xml:space="preserve"> </t>
        </is>
      </c>
      <c r="E9" s="4" t="inlineStr">
        <is>
          <t xml:space="preserve"> </t>
        </is>
      </c>
      <c r="F9" s="4" t="inlineStr">
        <is>
          <t xml:space="preserve"> </t>
        </is>
      </c>
      <c r="G9" s="4" t="inlineStr">
        <is>
          <t xml:space="preserve"> </t>
        </is>
      </c>
    </row>
    <row r="10">
      <c r="A10" s="4" t="inlineStr">
        <is>
          <t>Total shareholders' equity</t>
        </is>
      </c>
      <c r="B10" s="7" t="n">
        <v>1</v>
      </c>
      <c r="C10" s="7" t="n">
        <v>1</v>
      </c>
      <c r="D10" s="7" t="n">
        <v>1</v>
      </c>
      <c r="E10" s="7" t="n">
        <v>1</v>
      </c>
      <c r="F10" s="7" t="n">
        <v>1</v>
      </c>
      <c r="G10" s="7" t="n">
        <v>2511</v>
      </c>
    </row>
    <row r="11">
      <c r="A11" s="4" t="inlineStr">
        <is>
          <t>Ordinary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organization, Chapter 11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dditional paid-in capital</t>
        </is>
      </c>
      <c r="B13" s="6" t="n">
        <v>875931</v>
      </c>
      <c r="C13" s="6" t="n">
        <v>875931</v>
      </c>
      <c r="D13" s="4" t="inlineStr">
        <is>
          <t xml:space="preserve"> </t>
        </is>
      </c>
      <c r="E13" s="4" t="inlineStr">
        <is>
          <t xml:space="preserve"> </t>
        </is>
      </c>
      <c r="F13" s="4" t="inlineStr">
        <is>
          <t xml:space="preserve"> </t>
        </is>
      </c>
      <c r="G13" s="4" t="inlineStr">
        <is>
          <t xml:space="preserve"> </t>
        </is>
      </c>
    </row>
    <row r="14">
      <c r="A14" s="4" t="inlineStr">
        <is>
          <t>Warra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organization, Chapter 11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dditional paid-in capital</t>
        </is>
      </c>
      <c r="B16" s="7" t="n">
        <v>142836</v>
      </c>
      <c r="C16" s="7" t="n">
        <v>142836</v>
      </c>
      <c r="D16" s="4" t="inlineStr">
        <is>
          <t xml:space="preserve"> </t>
        </is>
      </c>
      <c r="E16" s="4" t="inlineStr">
        <is>
          <t xml:space="preserve"> </t>
        </is>
      </c>
      <c r="F16" s="4" t="inlineStr">
        <is>
          <t xml:space="preserve"> </t>
        </is>
      </c>
      <c r="G16"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6" customWidth="1" min="5" max="5"/>
    <col width="14" customWidth="1" min="6" max="6"/>
  </cols>
  <sheetData>
    <row r="1">
      <c r="A1" s="1" t="inlineStr">
        <is>
          <t>Fresh Start Accounting - Reorganization Adjustments to Accumulated Deficit (Details) - USD ($) $ in Thousands</t>
        </is>
      </c>
      <c r="C1" s="2" t="inlineStr">
        <is>
          <t>1 Months Ended</t>
        </is>
      </c>
      <c r="D1" s="2" t="inlineStr">
        <is>
          <t>11 Months Ended</t>
        </is>
      </c>
      <c r="E1" s="2" t="inlineStr">
        <is>
          <t>12 Months Ended</t>
        </is>
      </c>
    </row>
    <row r="2">
      <c r="B2" s="2" t="inlineStr">
        <is>
          <t>Feb. 05, 2021</t>
        </is>
      </c>
      <c r="C2" s="2" t="inlineStr">
        <is>
          <t>Feb. 05, 2021</t>
        </is>
      </c>
      <c r="D2" s="2" t="inlineStr">
        <is>
          <t>Dec. 31, 2021</t>
        </is>
      </c>
      <c r="E2" s="2" t="inlineStr">
        <is>
          <t>Dec. 31, 2023</t>
        </is>
      </c>
      <c r="F2" s="2" t="inlineStr">
        <is>
          <t>Dec. 31, 2022</t>
        </is>
      </c>
    </row>
    <row r="3">
      <c r="A3" s="3" t="inlineStr">
        <is>
          <t>Reorganization, Chapter 11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on settlement of liabilities subject to compromise</t>
        </is>
      </c>
      <c r="B4" s="7" t="n">
        <v>2556147</v>
      </c>
      <c r="C4" s="7" t="n">
        <v>2556147</v>
      </c>
      <c r="D4" s="4" t="inlineStr">
        <is>
          <t xml:space="preserve"> </t>
        </is>
      </c>
      <c r="E4" s="4" t="inlineStr">
        <is>
          <t xml:space="preserve"> </t>
        </is>
      </c>
      <c r="F4" s="4" t="inlineStr">
        <is>
          <t xml:space="preserve"> </t>
        </is>
      </c>
    </row>
    <row r="5">
      <c r="A5" s="4" t="inlineStr">
        <is>
          <t>Professional fees and success fees</t>
        </is>
      </c>
      <c r="B5" s="6" t="n">
        <v>-15017</v>
      </c>
      <c r="C5" s="4" t="inlineStr">
        <is>
          <t xml:space="preserve"> </t>
        </is>
      </c>
      <c r="D5" s="4" t="inlineStr">
        <is>
          <t xml:space="preserve"> </t>
        </is>
      </c>
      <c r="E5" s="4" t="inlineStr">
        <is>
          <t xml:space="preserve"> </t>
        </is>
      </c>
      <c r="F5" s="4" t="inlineStr">
        <is>
          <t xml:space="preserve"> </t>
        </is>
      </c>
    </row>
    <row r="6">
      <c r="A6" s="4" t="inlineStr">
        <is>
          <t>Write-off of unrecognized share-based compensation</t>
        </is>
      </c>
      <c r="B6" s="6" t="n">
        <v>-4406</v>
      </c>
      <c r="C6" s="6" t="n">
        <v>-4406</v>
      </c>
      <c r="D6" s="4" t="inlineStr">
        <is>
          <t xml:space="preserve"> </t>
        </is>
      </c>
      <c r="E6" s="4" t="inlineStr">
        <is>
          <t xml:space="preserve"> </t>
        </is>
      </c>
      <c r="F6" s="4" t="inlineStr">
        <is>
          <t xml:space="preserve"> </t>
        </is>
      </c>
    </row>
    <row r="7">
      <c r="A7" s="4" t="inlineStr">
        <is>
          <t>Reorganization items, net</t>
        </is>
      </c>
      <c r="B7" s="4" t="inlineStr">
        <is>
          <t xml:space="preserve"> </t>
        </is>
      </c>
      <c r="C7" s="6" t="n">
        <v>252051</v>
      </c>
      <c r="D7" s="7" t="n">
        <v>0</v>
      </c>
      <c r="E7" s="7" t="n">
        <v>0</v>
      </c>
      <c r="F7" s="7" t="n">
        <v>0</v>
      </c>
    </row>
    <row r="8">
      <c r="A8" s="4" t="inlineStr">
        <is>
          <t>Retained earnings</t>
        </is>
      </c>
      <c r="B8" s="6" t="n">
        <v>0</v>
      </c>
      <c r="C8" s="6" t="n">
        <v>0</v>
      </c>
      <c r="D8" s="4" t="inlineStr">
        <is>
          <t xml:space="preserve"> </t>
        </is>
      </c>
      <c r="E8" s="7" t="n">
        <v>541159</v>
      </c>
      <c r="F8" s="7" t="n">
        <v>255930</v>
      </c>
    </row>
    <row r="9">
      <c r="A9" s="4" t="inlineStr">
        <is>
          <t>Reorganization Adjustmen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organization, Chapter 11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organization items, net</t>
        </is>
      </c>
      <c r="B11" s="6" t="n">
        <v>2536724</v>
      </c>
      <c r="C11" s="4" t="inlineStr">
        <is>
          <t xml:space="preserve"> </t>
        </is>
      </c>
      <c r="D11" s="4" t="inlineStr">
        <is>
          <t xml:space="preserve"> </t>
        </is>
      </c>
      <c r="E11" s="4" t="inlineStr">
        <is>
          <t xml:space="preserve"> </t>
        </is>
      </c>
      <c r="F11" s="4" t="inlineStr">
        <is>
          <t xml:space="preserve"> </t>
        </is>
      </c>
    </row>
    <row r="12">
      <c r="A12" s="4" t="inlineStr">
        <is>
          <t>Retained earnings</t>
        </is>
      </c>
      <c r="B12" s="6" t="n">
        <v>3374323</v>
      </c>
      <c r="C12" s="6" t="n">
        <v>3374323</v>
      </c>
      <c r="D12" s="4" t="inlineStr">
        <is>
          <t xml:space="preserve"> </t>
        </is>
      </c>
      <c r="E12" s="4" t="inlineStr">
        <is>
          <t xml:space="preserve"> </t>
        </is>
      </c>
      <c r="F12" s="4" t="inlineStr">
        <is>
          <t xml:space="preserve"> </t>
        </is>
      </c>
    </row>
    <row r="13">
      <c r="A13" s="4" t="inlineStr">
        <is>
          <t>Cancellation of Predecessor common stock and additional paid-in capital</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organization, Chapter 11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tained earnings</t>
        </is>
      </c>
      <c r="B15" s="6" t="n">
        <v>820299</v>
      </c>
      <c r="C15" s="6" t="n">
        <v>820299</v>
      </c>
      <c r="D15" s="4" t="inlineStr">
        <is>
          <t xml:space="preserve"> </t>
        </is>
      </c>
      <c r="E15" s="4" t="inlineStr">
        <is>
          <t xml:space="preserve"> </t>
        </is>
      </c>
      <c r="F15" s="4" t="inlineStr">
        <is>
          <t xml:space="preserve"> </t>
        </is>
      </c>
    </row>
    <row r="16">
      <c r="A16" s="4" t="inlineStr">
        <is>
          <t>Cancellation of Predecessor cash and equity compensation plan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organization, Chapter 11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tained earnings</t>
        </is>
      </c>
      <c r="B18" s="6" t="n">
        <v>2183</v>
      </c>
      <c r="C18" s="6" t="n">
        <v>2183</v>
      </c>
      <c r="D18" s="4" t="inlineStr">
        <is>
          <t xml:space="preserve"> </t>
        </is>
      </c>
      <c r="E18" s="4" t="inlineStr">
        <is>
          <t xml:space="preserve"> </t>
        </is>
      </c>
      <c r="F18" s="4" t="inlineStr">
        <is>
          <t xml:space="preserve"> </t>
        </is>
      </c>
    </row>
    <row r="19">
      <c r="A19" s="4" t="inlineStr">
        <is>
          <t>Issuance of Successor warrants to Predecessor equity holder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organization, Chapter 11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tained earnings</t>
        </is>
      </c>
      <c r="B21" s="6" t="n">
        <v>-1807</v>
      </c>
      <c r="C21" s="6" t="n">
        <v>-1807</v>
      </c>
      <c r="D21" s="4" t="inlineStr">
        <is>
          <t xml:space="preserve"> </t>
        </is>
      </c>
      <c r="E21" s="4" t="inlineStr">
        <is>
          <t xml:space="preserve"> </t>
        </is>
      </c>
      <c r="F21" s="4" t="inlineStr">
        <is>
          <t xml:space="preserve"> </t>
        </is>
      </c>
    </row>
    <row r="22">
      <c r="A22" s="4" t="inlineStr">
        <is>
          <t>Deconsolidation of NHUK</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organization, Chapter 11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tained earnings</t>
        </is>
      </c>
      <c r="B24" s="6" t="n">
        <v>-222</v>
      </c>
      <c r="C24" s="6" t="n">
        <v>-222</v>
      </c>
      <c r="D24" s="4" t="inlineStr">
        <is>
          <t xml:space="preserve"> </t>
        </is>
      </c>
      <c r="E24" s="4" t="inlineStr">
        <is>
          <t xml:space="preserve"> </t>
        </is>
      </c>
      <c r="F24" s="4" t="inlineStr">
        <is>
          <t xml:space="preserve"> </t>
        </is>
      </c>
    </row>
    <row r="25">
      <c r="A25" s="4" t="inlineStr">
        <is>
          <t>Recognition of recurring debt fee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Reorganization, Chapter 11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Retained earnings</t>
        </is>
      </c>
      <c r="B27" s="6" t="n">
        <v>-75</v>
      </c>
      <c r="C27" s="6" t="n">
        <v>-75</v>
      </c>
      <c r="D27" s="4" t="inlineStr">
        <is>
          <t xml:space="preserve"> </t>
        </is>
      </c>
      <c r="E27" s="4" t="inlineStr">
        <is>
          <t xml:space="preserve"> </t>
        </is>
      </c>
      <c r="F27" s="4" t="inlineStr">
        <is>
          <t xml:space="preserve"> </t>
        </is>
      </c>
    </row>
    <row r="28">
      <c r="A28" s="4" t="inlineStr">
        <is>
          <t>Tax impacts of reorganization</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Reorganization, Chapter 11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Retained earnings</t>
        </is>
      </c>
      <c r="B30" s="7" t="n">
        <v>17221</v>
      </c>
      <c r="C30" s="7" t="n">
        <v>17221</v>
      </c>
      <c r="D30" s="4" t="inlineStr">
        <is>
          <t xml:space="preserve"> </t>
        </is>
      </c>
      <c r="E30" s="4" t="inlineStr">
        <is>
          <t xml:space="preserve"> </t>
        </is>
      </c>
      <c r="F30" s="4" t="inlineStr">
        <is>
          <t xml:space="preserve"> </t>
        </is>
      </c>
    </row>
  </sheetData>
  <mergeCells count="2">
    <mergeCell ref="A1:A2"/>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resh Start Accounting - Fresh Start Adjustment, Capitalized Deferred Costs, Deferred Revenue and Pension Balances (Details) - USD ($) $ in Thousands</t>
        </is>
      </c>
      <c r="B1" s="2" t="inlineStr">
        <is>
          <t>Dec. 31, 2023</t>
        </is>
      </c>
      <c r="C1" s="2" t="inlineStr">
        <is>
          <t>Dec. 31, 2022</t>
        </is>
      </c>
      <c r="D1" s="2" t="inlineStr">
        <is>
          <t>Feb. 05, 2021</t>
        </is>
      </c>
    </row>
    <row r="2">
      <c r="A2" s="3" t="inlineStr">
        <is>
          <t>Reorganization, Chapter 11 [Line Items]</t>
        </is>
      </c>
      <c r="B2" s="4" t="inlineStr">
        <is>
          <t xml:space="preserve"> </t>
        </is>
      </c>
      <c r="C2" s="4" t="inlineStr">
        <is>
          <t xml:space="preserve"> </t>
        </is>
      </c>
      <c r="D2" s="4" t="inlineStr">
        <is>
          <t xml:space="preserve"> </t>
        </is>
      </c>
    </row>
    <row r="3">
      <c r="A3" s="4" t="inlineStr">
        <is>
          <t>Prepaid expenses and other current assets</t>
        </is>
      </c>
      <c r="B3" s="7" t="n">
        <v>112265</v>
      </c>
      <c r="C3" s="7" t="n">
        <v>72695</v>
      </c>
      <c r="D3" s="7" t="n">
        <v>32681</v>
      </c>
    </row>
    <row r="4">
      <c r="A4" s="4" t="inlineStr">
        <is>
          <t>Other assets</t>
        </is>
      </c>
      <c r="B4" s="6" t="n">
        <v>311225</v>
      </c>
      <c r="C4" s="6" t="n">
        <v>141385</v>
      </c>
      <c r="D4" s="6" t="n">
        <v>70420</v>
      </c>
    </row>
    <row r="5">
      <c r="A5" s="4" t="inlineStr">
        <is>
          <t>Other current liabilities</t>
        </is>
      </c>
      <c r="B5" s="6" t="n">
        <v>82075</v>
      </c>
      <c r="C5" s="6" t="n">
        <v>74013</v>
      </c>
      <c r="D5" s="6" t="n">
        <v>33635</v>
      </c>
    </row>
    <row r="6">
      <c r="A6" s="4" t="inlineStr">
        <is>
          <t>Other liabilities</t>
        </is>
      </c>
      <c r="B6" s="7" t="n">
        <v>296035</v>
      </c>
      <c r="C6" s="7" t="n">
        <v>256408</v>
      </c>
      <c r="D6" s="6" t="n">
        <v>86743</v>
      </c>
    </row>
    <row r="7">
      <c r="A7" s="4" t="inlineStr">
        <is>
          <t>Deferred contract assets and revenues</t>
        </is>
      </c>
      <c r="B7" s="4" t="inlineStr">
        <is>
          <t xml:space="preserve"> </t>
        </is>
      </c>
      <c r="C7" s="4" t="inlineStr">
        <is>
          <t xml:space="preserve"> </t>
        </is>
      </c>
      <c r="D7" s="4" t="inlineStr">
        <is>
          <t xml:space="preserve"> </t>
        </is>
      </c>
    </row>
    <row r="8">
      <c r="A8" s="3" t="inlineStr">
        <is>
          <t>Reorganization, Chapter 11 [Line Items]</t>
        </is>
      </c>
      <c r="B8" s="4" t="inlineStr">
        <is>
          <t xml:space="preserve"> </t>
        </is>
      </c>
      <c r="C8" s="4" t="inlineStr">
        <is>
          <t xml:space="preserve"> </t>
        </is>
      </c>
      <c r="D8" s="4" t="inlineStr">
        <is>
          <t xml:space="preserve"> </t>
        </is>
      </c>
    </row>
    <row r="9">
      <c r="A9" s="4" t="inlineStr">
        <is>
          <t>Prepaid expenses and other current assets</t>
        </is>
      </c>
      <c r="B9" s="4" t="inlineStr">
        <is>
          <t xml:space="preserve"> </t>
        </is>
      </c>
      <c r="C9" s="4" t="inlineStr">
        <is>
          <t xml:space="preserve"> </t>
        </is>
      </c>
      <c r="D9" s="6" t="n">
        <v>-10073</v>
      </c>
    </row>
    <row r="10">
      <c r="A10" s="4" t="inlineStr">
        <is>
          <t>Other assets</t>
        </is>
      </c>
      <c r="B10" s="4" t="inlineStr">
        <is>
          <t xml:space="preserve"> </t>
        </is>
      </c>
      <c r="C10" s="4" t="inlineStr">
        <is>
          <t xml:space="preserve"> </t>
        </is>
      </c>
      <c r="D10" s="6" t="n">
        <v>-2616</v>
      </c>
    </row>
    <row r="11">
      <c r="A11" s="4" t="inlineStr">
        <is>
          <t>Other current liabilities</t>
        </is>
      </c>
      <c r="B11" s="4" t="inlineStr">
        <is>
          <t xml:space="preserve"> </t>
        </is>
      </c>
      <c r="C11" s="4" t="inlineStr">
        <is>
          <t xml:space="preserve"> </t>
        </is>
      </c>
      <c r="D11" s="6" t="n">
        <v>-52616</v>
      </c>
    </row>
    <row r="12">
      <c r="A12" s="4" t="inlineStr">
        <is>
          <t>Other liabilities</t>
        </is>
      </c>
      <c r="B12" s="4" t="inlineStr">
        <is>
          <t xml:space="preserve"> </t>
        </is>
      </c>
      <c r="C12" s="4" t="inlineStr">
        <is>
          <t xml:space="preserve"> </t>
        </is>
      </c>
      <c r="D12" s="6" t="n">
        <v>-20320</v>
      </c>
    </row>
    <row r="13">
      <c r="A13" s="4" t="inlineStr">
        <is>
          <t>Write-off of certain financing costs</t>
        </is>
      </c>
      <c r="B13" s="4" t="inlineStr">
        <is>
          <t xml:space="preserve"> </t>
        </is>
      </c>
      <c r="C13" s="4" t="inlineStr">
        <is>
          <t xml:space="preserve"> </t>
        </is>
      </c>
      <c r="D13" s="4" t="inlineStr">
        <is>
          <t xml:space="preserve"> </t>
        </is>
      </c>
    </row>
    <row r="14">
      <c r="A14" s="3" t="inlineStr">
        <is>
          <t>Reorganization, Chapter 11 [Line Items]</t>
        </is>
      </c>
      <c r="B14" s="4" t="inlineStr">
        <is>
          <t xml:space="preserve"> </t>
        </is>
      </c>
      <c r="C14" s="4" t="inlineStr">
        <is>
          <t xml:space="preserve"> </t>
        </is>
      </c>
      <c r="D14" s="4" t="inlineStr">
        <is>
          <t xml:space="preserve"> </t>
        </is>
      </c>
    </row>
    <row r="15">
      <c r="A15" s="4" t="inlineStr">
        <is>
          <t>Prepaid expenses and other current assets</t>
        </is>
      </c>
      <c r="B15" s="4" t="inlineStr">
        <is>
          <t xml:space="preserve"> </t>
        </is>
      </c>
      <c r="C15" s="4" t="inlineStr">
        <is>
          <t xml:space="preserve"> </t>
        </is>
      </c>
      <c r="D15" s="6" t="n">
        <v>0</v>
      </c>
    </row>
    <row r="16">
      <c r="A16" s="4" t="inlineStr">
        <is>
          <t>Other assets</t>
        </is>
      </c>
      <c r="B16" s="4" t="inlineStr">
        <is>
          <t xml:space="preserve"> </t>
        </is>
      </c>
      <c r="C16" s="4" t="inlineStr">
        <is>
          <t xml:space="preserve"> </t>
        </is>
      </c>
      <c r="D16" s="6" t="n">
        <v>-6238</v>
      </c>
    </row>
    <row r="17">
      <c r="A17" s="4" t="inlineStr">
        <is>
          <t>Other current liabilities</t>
        </is>
      </c>
      <c r="B17" s="4" t="inlineStr">
        <is>
          <t xml:space="preserve"> </t>
        </is>
      </c>
      <c r="C17" s="4" t="inlineStr">
        <is>
          <t xml:space="preserve"> </t>
        </is>
      </c>
      <c r="D17" s="6" t="n">
        <v>0</v>
      </c>
    </row>
    <row r="18">
      <c r="A18" s="4" t="inlineStr">
        <is>
          <t>Other liabilities</t>
        </is>
      </c>
      <c r="B18" s="4" t="inlineStr">
        <is>
          <t xml:space="preserve"> </t>
        </is>
      </c>
      <c r="C18" s="4" t="inlineStr">
        <is>
          <t xml:space="preserve"> </t>
        </is>
      </c>
      <c r="D18" s="6" t="n">
        <v>0</v>
      </c>
    </row>
    <row r="19">
      <c r="A19" s="4" t="inlineStr">
        <is>
          <t>Pension assets and obligations</t>
        </is>
      </c>
      <c r="B19" s="4" t="inlineStr">
        <is>
          <t xml:space="preserve"> </t>
        </is>
      </c>
      <c r="C19" s="4" t="inlineStr">
        <is>
          <t xml:space="preserve"> </t>
        </is>
      </c>
      <c r="D19" s="4" t="inlineStr">
        <is>
          <t xml:space="preserve"> </t>
        </is>
      </c>
    </row>
    <row r="20">
      <c r="A20" s="3" t="inlineStr">
        <is>
          <t>Reorganization, Chapter 11 [Line Items]</t>
        </is>
      </c>
      <c r="B20" s="4" t="inlineStr">
        <is>
          <t xml:space="preserve"> </t>
        </is>
      </c>
      <c r="C20" s="4" t="inlineStr">
        <is>
          <t xml:space="preserve"> </t>
        </is>
      </c>
      <c r="D20" s="4" t="inlineStr">
        <is>
          <t xml:space="preserve"> </t>
        </is>
      </c>
    </row>
    <row r="21">
      <c r="A21" s="4" t="inlineStr">
        <is>
          <t>Prepaid expenses and other current assets</t>
        </is>
      </c>
      <c r="B21" s="4" t="inlineStr">
        <is>
          <t xml:space="preserve"> </t>
        </is>
      </c>
      <c r="C21" s="4" t="inlineStr">
        <is>
          <t xml:space="preserve"> </t>
        </is>
      </c>
      <c r="D21" s="6" t="n">
        <v>0</v>
      </c>
    </row>
    <row r="22">
      <c r="A22" s="4" t="inlineStr">
        <is>
          <t>Other assets</t>
        </is>
      </c>
      <c r="B22" s="4" t="inlineStr">
        <is>
          <t xml:space="preserve"> </t>
        </is>
      </c>
      <c r="C22" s="4" t="inlineStr">
        <is>
          <t xml:space="preserve"> </t>
        </is>
      </c>
      <c r="D22" s="6" t="n">
        <v>-1010</v>
      </c>
    </row>
    <row r="23">
      <c r="A23" s="4" t="inlineStr">
        <is>
          <t>Other current liabilities</t>
        </is>
      </c>
      <c r="B23" s="4" t="inlineStr">
        <is>
          <t xml:space="preserve"> </t>
        </is>
      </c>
      <c r="C23" s="4" t="inlineStr">
        <is>
          <t xml:space="preserve"> </t>
        </is>
      </c>
      <c r="D23" s="6" t="n">
        <v>3</v>
      </c>
    </row>
    <row r="24">
      <c r="A24" s="4" t="inlineStr">
        <is>
          <t>Other liabilities</t>
        </is>
      </c>
      <c r="B24" s="4" t="inlineStr">
        <is>
          <t xml:space="preserve"> </t>
        </is>
      </c>
      <c r="C24" s="4" t="inlineStr">
        <is>
          <t xml:space="preserve"> </t>
        </is>
      </c>
      <c r="D24" s="6" t="n">
        <v>-6085</v>
      </c>
    </row>
    <row r="25">
      <c r="A25" s="4" t="inlineStr">
        <is>
          <t>Fair value adjustments to other assets</t>
        </is>
      </c>
      <c r="B25" s="4" t="inlineStr">
        <is>
          <t xml:space="preserve"> </t>
        </is>
      </c>
      <c r="C25" s="4" t="inlineStr">
        <is>
          <t xml:space="preserve"> </t>
        </is>
      </c>
      <c r="D25" s="4" t="inlineStr">
        <is>
          <t xml:space="preserve"> </t>
        </is>
      </c>
    </row>
    <row r="26">
      <c r="A26" s="3" t="inlineStr">
        <is>
          <t>Reorganization, Chapter 11 [Line Items]</t>
        </is>
      </c>
      <c r="B26" s="4" t="inlineStr">
        <is>
          <t xml:space="preserve"> </t>
        </is>
      </c>
      <c r="C26" s="4" t="inlineStr">
        <is>
          <t xml:space="preserve"> </t>
        </is>
      </c>
      <c r="D26" s="4" t="inlineStr">
        <is>
          <t xml:space="preserve"> </t>
        </is>
      </c>
    </row>
    <row r="27">
      <c r="A27" s="4" t="inlineStr">
        <is>
          <t>Prepaid expenses and other current assets</t>
        </is>
      </c>
      <c r="B27" s="4" t="inlineStr">
        <is>
          <t xml:space="preserve"> </t>
        </is>
      </c>
      <c r="C27" s="4" t="inlineStr">
        <is>
          <t xml:space="preserve"> </t>
        </is>
      </c>
      <c r="D27" s="6" t="n">
        <v>0</v>
      </c>
    </row>
    <row r="28">
      <c r="A28" s="4" t="inlineStr">
        <is>
          <t>Other assets</t>
        </is>
      </c>
      <c r="B28" s="4" t="inlineStr">
        <is>
          <t xml:space="preserve"> </t>
        </is>
      </c>
      <c r="C28" s="4" t="inlineStr">
        <is>
          <t xml:space="preserve"> </t>
        </is>
      </c>
      <c r="D28" s="6" t="n">
        <v>-639</v>
      </c>
    </row>
    <row r="29">
      <c r="A29" s="4" t="inlineStr">
        <is>
          <t>Other current liabilities</t>
        </is>
      </c>
      <c r="B29" s="4" t="inlineStr">
        <is>
          <t xml:space="preserve"> </t>
        </is>
      </c>
      <c r="C29" s="4" t="inlineStr">
        <is>
          <t xml:space="preserve"> </t>
        </is>
      </c>
      <c r="D29" s="6" t="n">
        <v>0</v>
      </c>
    </row>
    <row r="30">
      <c r="A30" s="4" t="inlineStr">
        <is>
          <t>Other liabilities</t>
        </is>
      </c>
      <c r="B30" s="4" t="inlineStr">
        <is>
          <t xml:space="preserve"> </t>
        </is>
      </c>
      <c r="C30" s="4" t="inlineStr">
        <is>
          <t xml:space="preserve"> </t>
        </is>
      </c>
      <c r="D30" s="6" t="n">
        <v>0</v>
      </c>
    </row>
    <row r="31">
      <c r="A31" s="4" t="inlineStr">
        <is>
          <t>Fresh Start Adjustments</t>
        </is>
      </c>
      <c r="B31" s="4" t="inlineStr">
        <is>
          <t xml:space="preserve"> </t>
        </is>
      </c>
      <c r="C31" s="4" t="inlineStr">
        <is>
          <t xml:space="preserve"> </t>
        </is>
      </c>
      <c r="D31" s="4" t="inlineStr">
        <is>
          <t xml:space="preserve"> </t>
        </is>
      </c>
    </row>
    <row r="32">
      <c r="A32" s="3" t="inlineStr">
        <is>
          <t>Reorganization, Chapter 11 [Line Items]</t>
        </is>
      </c>
      <c r="B32" s="4" t="inlineStr">
        <is>
          <t xml:space="preserve"> </t>
        </is>
      </c>
      <c r="C32" s="4" t="inlineStr">
        <is>
          <t xml:space="preserve"> </t>
        </is>
      </c>
      <c r="D32" s="4" t="inlineStr">
        <is>
          <t xml:space="preserve"> </t>
        </is>
      </c>
    </row>
    <row r="33">
      <c r="A33" s="4" t="inlineStr">
        <is>
          <t>Prepaid expenses and other current assets</t>
        </is>
      </c>
      <c r="B33" s="4" t="inlineStr">
        <is>
          <t xml:space="preserve"> </t>
        </is>
      </c>
      <c r="C33" s="4" t="inlineStr">
        <is>
          <t xml:space="preserve"> </t>
        </is>
      </c>
      <c r="D33" s="6" t="n">
        <v>-10073</v>
      </c>
    </row>
    <row r="34">
      <c r="A34" s="4" t="inlineStr">
        <is>
          <t>Other assets</t>
        </is>
      </c>
      <c r="B34" s="4" t="inlineStr">
        <is>
          <t xml:space="preserve"> </t>
        </is>
      </c>
      <c r="C34" s="4" t="inlineStr">
        <is>
          <t xml:space="preserve"> </t>
        </is>
      </c>
      <c r="D34" s="6" t="n">
        <v>-10503</v>
      </c>
    </row>
    <row r="35">
      <c r="A35" s="4" t="inlineStr">
        <is>
          <t>Other current liabilities</t>
        </is>
      </c>
      <c r="B35" s="4" t="inlineStr">
        <is>
          <t xml:space="preserve"> </t>
        </is>
      </c>
      <c r="C35" s="4" t="inlineStr">
        <is>
          <t xml:space="preserve"> </t>
        </is>
      </c>
      <c r="D35" s="6" t="n">
        <v>-52613</v>
      </c>
    </row>
    <row r="36">
      <c r="A36" s="4" t="inlineStr">
        <is>
          <t>Other liabilities</t>
        </is>
      </c>
      <c r="B36" s="4" t="inlineStr">
        <is>
          <t xml:space="preserve"> </t>
        </is>
      </c>
      <c r="C36" s="4" t="inlineStr">
        <is>
          <t xml:space="preserve"> </t>
        </is>
      </c>
      <c r="D36" s="7" t="n">
        <v>-2640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resh Start Accounting - Fresh Start Adjustment, Narrative (Details) - USD ($) $ in Thousands</t>
        </is>
      </c>
      <c r="B1" s="2" t="inlineStr">
        <is>
          <t>Dec. 31, 2023</t>
        </is>
      </c>
      <c r="C1" s="2" t="inlineStr">
        <is>
          <t>Dec. 31, 2022</t>
        </is>
      </c>
      <c r="D1" s="2" t="inlineStr">
        <is>
          <t>Feb. 05, 2021</t>
        </is>
      </c>
    </row>
    <row r="2">
      <c r="A2" s="3" t="inlineStr">
        <is>
          <t>Reorganization, Chapter 11 [Line Items]</t>
        </is>
      </c>
      <c r="B2" s="4" t="inlineStr">
        <is>
          <t xml:space="preserve"> </t>
        </is>
      </c>
      <c r="C2" s="4" t="inlineStr">
        <is>
          <t xml:space="preserve"> </t>
        </is>
      </c>
      <c r="D2" s="4" t="inlineStr">
        <is>
          <t xml:space="preserve"> </t>
        </is>
      </c>
    </row>
    <row r="3">
      <c r="A3" s="4" t="inlineStr">
        <is>
          <t>Intangible assets</t>
        </is>
      </c>
      <c r="B3" s="7" t="n">
        <v>10128</v>
      </c>
      <c r="C3" s="7" t="n">
        <v>34372</v>
      </c>
      <c r="D3" s="7" t="n">
        <v>113389</v>
      </c>
    </row>
    <row r="4">
      <c r="A4" s="4" t="inlineStr">
        <is>
          <t>Property and equipment, net</t>
        </is>
      </c>
      <c r="B4" s="6" t="n">
        <v>-4124336</v>
      </c>
      <c r="C4" s="6" t="n">
        <v>-3981301</v>
      </c>
      <c r="D4" s="6" t="n">
        <v>-1155725</v>
      </c>
    </row>
    <row r="5">
      <c r="A5" s="4" t="inlineStr">
        <is>
          <t>Long-term debt</t>
        </is>
      </c>
      <c r="B5" s="6" t="n">
        <v>586203</v>
      </c>
      <c r="C5" s="6" t="n">
        <v>513055</v>
      </c>
      <c r="D5" s="6" t="n">
        <v>393500</v>
      </c>
    </row>
    <row r="6">
      <c r="A6" s="4" t="inlineStr">
        <is>
          <t>Deferred income taxes</t>
        </is>
      </c>
      <c r="B6" s="6" t="n">
        <v>11416</v>
      </c>
      <c r="C6" s="6" t="n">
        <v>9335</v>
      </c>
      <c r="D6" s="6" t="n">
        <v>21525</v>
      </c>
    </row>
    <row r="7">
      <c r="A7" s="4" t="inlineStr">
        <is>
          <t>Accumulated other comprehensive income (loss)</t>
        </is>
      </c>
      <c r="B7" s="7" t="n">
        <v>3032</v>
      </c>
      <c r="C7" s="7" t="n">
        <v>3647</v>
      </c>
      <c r="D7" s="6" t="n">
        <v>0</v>
      </c>
    </row>
    <row r="8">
      <c r="A8" s="4" t="inlineStr">
        <is>
          <t>Fresh Start Adjustments</t>
        </is>
      </c>
      <c r="B8" s="4" t="inlineStr">
        <is>
          <t xml:space="preserve"> </t>
        </is>
      </c>
      <c r="C8" s="4" t="inlineStr">
        <is>
          <t xml:space="preserve"> </t>
        </is>
      </c>
      <c r="D8" s="4" t="inlineStr">
        <is>
          <t xml:space="preserve"> </t>
        </is>
      </c>
    </row>
    <row r="9">
      <c r="A9" s="3" t="inlineStr">
        <is>
          <t>Reorganization, Chapter 11 [Line Items]</t>
        </is>
      </c>
      <c r="B9" s="4" t="inlineStr">
        <is>
          <t xml:space="preserve"> </t>
        </is>
      </c>
      <c r="C9" s="4" t="inlineStr">
        <is>
          <t xml:space="preserve"> </t>
        </is>
      </c>
      <c r="D9" s="4" t="inlineStr">
        <is>
          <t xml:space="preserve"> </t>
        </is>
      </c>
    </row>
    <row r="10">
      <c r="A10" s="4" t="inlineStr">
        <is>
          <t>Intangible assets</t>
        </is>
      </c>
      <c r="B10" s="4" t="inlineStr">
        <is>
          <t xml:space="preserve"> </t>
        </is>
      </c>
      <c r="C10" s="4" t="inlineStr">
        <is>
          <t xml:space="preserve"> </t>
        </is>
      </c>
      <c r="D10" s="6" t="n">
        <v>113389</v>
      </c>
    </row>
    <row r="11">
      <c r="A11" s="4" t="inlineStr">
        <is>
          <t>Property and equipment, net</t>
        </is>
      </c>
      <c r="B11" s="4" t="inlineStr">
        <is>
          <t xml:space="preserve"> </t>
        </is>
      </c>
      <c r="C11" s="4" t="inlineStr">
        <is>
          <t xml:space="preserve"> </t>
        </is>
      </c>
      <c r="D11" s="6" t="n">
        <v>2410903</v>
      </c>
    </row>
    <row r="12">
      <c r="A12" s="4" t="inlineStr">
        <is>
          <t>Long-term debt</t>
        </is>
      </c>
      <c r="B12" s="4" t="inlineStr">
        <is>
          <t xml:space="preserve"> </t>
        </is>
      </c>
      <c r="C12" s="4" t="inlineStr">
        <is>
          <t xml:space="preserve"> </t>
        </is>
      </c>
      <c r="D12" s="6" t="n">
        <v>41446</v>
      </c>
    </row>
    <row r="13">
      <c r="A13" s="4" t="inlineStr">
        <is>
          <t>Deferred income taxes</t>
        </is>
      </c>
      <c r="B13" s="4" t="inlineStr">
        <is>
          <t xml:space="preserve"> </t>
        </is>
      </c>
      <c r="C13" s="4" t="inlineStr">
        <is>
          <t xml:space="preserve"> </t>
        </is>
      </c>
      <c r="D13" s="6" t="n">
        <v>29550</v>
      </c>
    </row>
    <row r="14">
      <c r="A14" s="4" t="inlineStr">
        <is>
          <t>Accumulated other comprehensive income (loss)</t>
        </is>
      </c>
      <c r="B14" s="4" t="inlineStr">
        <is>
          <t xml:space="preserve"> </t>
        </is>
      </c>
      <c r="C14" s="4" t="inlineStr">
        <is>
          <t xml:space="preserve"> </t>
        </is>
      </c>
      <c r="D14" s="7" t="n">
        <v>5790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resh Start Accounting - Fresh Start Adjustments, Property and Equipment, Net (Details) - USD ($) $ in Thousands</t>
        </is>
      </c>
      <c r="B1" s="2" t="inlineStr">
        <is>
          <t>Dec. 31, 2023</t>
        </is>
      </c>
      <c r="C1" s="2" t="inlineStr">
        <is>
          <t>Dec. 31, 2022</t>
        </is>
      </c>
      <c r="D1" s="2" t="inlineStr">
        <is>
          <t>Feb. 05, 2021</t>
        </is>
      </c>
    </row>
    <row r="2">
      <c r="A2" s="3" t="inlineStr">
        <is>
          <t>Reorganization, Chapter 11 [Line Items]</t>
        </is>
      </c>
      <c r="B2" s="4" t="inlineStr">
        <is>
          <t xml:space="preserve"> </t>
        </is>
      </c>
      <c r="C2" s="4" t="inlineStr">
        <is>
          <t xml:space="preserve"> </t>
        </is>
      </c>
      <c r="D2" s="4" t="inlineStr">
        <is>
          <t xml:space="preserve"> </t>
        </is>
      </c>
    </row>
    <row r="3">
      <c r="A3" s="4" t="inlineStr">
        <is>
          <t>Property and equipment, at cost</t>
        </is>
      </c>
      <c r="B3" s="7" t="n">
        <v>4591936</v>
      </c>
      <c r="C3" s="7" t="n">
        <v>4163205</v>
      </c>
      <c r="D3" s="7" t="n">
        <v>1155725</v>
      </c>
    </row>
    <row r="4">
      <c r="A4" s="4" t="inlineStr">
        <is>
          <t>Accumulated depreciation</t>
        </is>
      </c>
      <c r="B4" s="6" t="n">
        <v>-467600</v>
      </c>
      <c r="C4" s="6" t="n">
        <v>-181904</v>
      </c>
      <c r="D4" s="6" t="n">
        <v>0</v>
      </c>
    </row>
    <row r="5">
      <c r="A5" s="4" t="inlineStr">
        <is>
          <t>Property and equipment, net</t>
        </is>
      </c>
      <c r="B5" s="6" t="n">
        <v>4124336</v>
      </c>
      <c r="C5" s="6" t="n">
        <v>3981301</v>
      </c>
      <c r="D5" s="6" t="n">
        <v>1155725</v>
      </c>
    </row>
    <row r="6">
      <c r="A6" s="4" t="inlineStr">
        <is>
          <t>Drilling equipment and facilities</t>
        </is>
      </c>
      <c r="B6" s="4" t="inlineStr">
        <is>
          <t xml:space="preserve"> </t>
        </is>
      </c>
      <c r="C6" s="4" t="inlineStr">
        <is>
          <t xml:space="preserve"> </t>
        </is>
      </c>
      <c r="D6" s="4" t="inlineStr">
        <is>
          <t xml:space="preserve"> </t>
        </is>
      </c>
    </row>
    <row r="7">
      <c r="A7" s="3" t="inlineStr">
        <is>
          <t>Reorganization, Chapter 11 [Line Items]</t>
        </is>
      </c>
      <c r="B7" s="4" t="inlineStr">
        <is>
          <t xml:space="preserve"> </t>
        </is>
      </c>
      <c r="C7" s="4" t="inlineStr">
        <is>
          <t xml:space="preserve"> </t>
        </is>
      </c>
      <c r="D7" s="4" t="inlineStr">
        <is>
          <t xml:space="preserve"> </t>
        </is>
      </c>
    </row>
    <row r="8">
      <c r="A8" s="4" t="inlineStr">
        <is>
          <t>Property and equipment, at cost</t>
        </is>
      </c>
      <c r="B8" s="4" t="inlineStr">
        <is>
          <t xml:space="preserve"> </t>
        </is>
      </c>
      <c r="C8" s="4" t="inlineStr">
        <is>
          <t xml:space="preserve"> </t>
        </is>
      </c>
      <c r="D8" s="6" t="n">
        <v>1070931</v>
      </c>
    </row>
    <row r="9">
      <c r="A9" s="4" t="inlineStr">
        <is>
          <t>Construction in progress</t>
        </is>
      </c>
      <c r="B9" s="4" t="inlineStr">
        <is>
          <t xml:space="preserve"> </t>
        </is>
      </c>
      <c r="C9" s="4" t="inlineStr">
        <is>
          <t xml:space="preserve"> </t>
        </is>
      </c>
      <c r="D9" s="4" t="inlineStr">
        <is>
          <t xml:space="preserve"> </t>
        </is>
      </c>
    </row>
    <row r="10">
      <c r="A10" s="3" t="inlineStr">
        <is>
          <t>Reorganization, Chapter 11 [Line Items]</t>
        </is>
      </c>
      <c r="B10" s="4" t="inlineStr">
        <is>
          <t xml:space="preserve"> </t>
        </is>
      </c>
      <c r="C10" s="4" t="inlineStr">
        <is>
          <t xml:space="preserve"> </t>
        </is>
      </c>
      <c r="D10" s="4" t="inlineStr">
        <is>
          <t xml:space="preserve"> </t>
        </is>
      </c>
    </row>
    <row r="11">
      <c r="A11" s="4" t="inlineStr">
        <is>
          <t>Property and equipment, at cost</t>
        </is>
      </c>
      <c r="B11" s="7" t="n">
        <v>210759</v>
      </c>
      <c r="C11" s="7" t="n">
        <v>123911</v>
      </c>
      <c r="D11" s="6" t="n">
        <v>75159</v>
      </c>
    </row>
    <row r="12">
      <c r="A12" s="4" t="inlineStr">
        <is>
          <t>Other</t>
        </is>
      </c>
      <c r="B12" s="4" t="inlineStr">
        <is>
          <t xml:space="preserve"> </t>
        </is>
      </c>
      <c r="C12" s="4" t="inlineStr">
        <is>
          <t xml:space="preserve"> </t>
        </is>
      </c>
      <c r="D12" s="4" t="inlineStr">
        <is>
          <t xml:space="preserve"> </t>
        </is>
      </c>
    </row>
    <row r="13">
      <c r="A13" s="3" t="inlineStr">
        <is>
          <t>Reorganization, Chapter 11 [Line Items]</t>
        </is>
      </c>
      <c r="B13" s="4" t="inlineStr">
        <is>
          <t xml:space="preserve"> </t>
        </is>
      </c>
      <c r="C13" s="4" t="inlineStr">
        <is>
          <t xml:space="preserve"> </t>
        </is>
      </c>
      <c r="D13" s="4" t="inlineStr">
        <is>
          <t xml:space="preserve"> </t>
        </is>
      </c>
    </row>
    <row r="14">
      <c r="A14" s="4" t="inlineStr">
        <is>
          <t>Property and equipment, at cost</t>
        </is>
      </c>
      <c r="B14" s="4" t="inlineStr">
        <is>
          <t xml:space="preserve"> </t>
        </is>
      </c>
      <c r="C14" s="4" t="inlineStr">
        <is>
          <t xml:space="preserve"> </t>
        </is>
      </c>
      <c r="D14" s="6" t="n">
        <v>9635</v>
      </c>
    </row>
    <row r="15">
      <c r="A15" s="4" t="inlineStr">
        <is>
          <t>Predecessor</t>
        </is>
      </c>
      <c r="B15" s="4" t="inlineStr">
        <is>
          <t xml:space="preserve"> </t>
        </is>
      </c>
      <c r="C15" s="4" t="inlineStr">
        <is>
          <t xml:space="preserve"> </t>
        </is>
      </c>
      <c r="D15" s="4" t="inlineStr">
        <is>
          <t xml:space="preserve"> </t>
        </is>
      </c>
    </row>
    <row r="16">
      <c r="A16" s="3" t="inlineStr">
        <is>
          <t>Reorganization, Chapter 11 [Line Items]</t>
        </is>
      </c>
      <c r="B16" s="4" t="inlineStr">
        <is>
          <t xml:space="preserve"> </t>
        </is>
      </c>
      <c r="C16" s="4" t="inlineStr">
        <is>
          <t xml:space="preserve"> </t>
        </is>
      </c>
      <c r="D16" s="4" t="inlineStr">
        <is>
          <t xml:space="preserve"> </t>
        </is>
      </c>
    </row>
    <row r="17">
      <c r="A17" s="4" t="inlineStr">
        <is>
          <t>Property and equipment, at cost</t>
        </is>
      </c>
      <c r="B17" s="4" t="inlineStr">
        <is>
          <t xml:space="preserve"> </t>
        </is>
      </c>
      <c r="C17" s="4" t="inlineStr">
        <is>
          <t xml:space="preserve"> </t>
        </is>
      </c>
      <c r="D17" s="6" t="n">
        <v>4787661</v>
      </c>
    </row>
    <row r="18">
      <c r="A18" s="4" t="inlineStr">
        <is>
          <t>Accumulated depreciation</t>
        </is>
      </c>
      <c r="B18" s="4" t="inlineStr">
        <is>
          <t xml:space="preserve"> </t>
        </is>
      </c>
      <c r="C18" s="4" t="inlineStr">
        <is>
          <t xml:space="preserve"> </t>
        </is>
      </c>
      <c r="D18" s="6" t="n">
        <v>-1221033</v>
      </c>
    </row>
    <row r="19">
      <c r="A19" s="4" t="inlineStr">
        <is>
          <t>Property and equipment, net</t>
        </is>
      </c>
      <c r="B19" s="4" t="inlineStr">
        <is>
          <t xml:space="preserve"> </t>
        </is>
      </c>
      <c r="C19" s="4" t="inlineStr">
        <is>
          <t xml:space="preserve"> </t>
        </is>
      </c>
      <c r="D19" s="6" t="n">
        <v>3566628</v>
      </c>
    </row>
    <row r="20">
      <c r="A20" s="4" t="inlineStr">
        <is>
          <t>Predecessor | Drilling equipment and facilities</t>
        </is>
      </c>
      <c r="B20" s="4" t="inlineStr">
        <is>
          <t xml:space="preserve"> </t>
        </is>
      </c>
      <c r="C20" s="4" t="inlineStr">
        <is>
          <t xml:space="preserve"> </t>
        </is>
      </c>
      <c r="D20" s="4" t="inlineStr">
        <is>
          <t xml:space="preserve"> </t>
        </is>
      </c>
    </row>
    <row r="21">
      <c r="A21" s="3" t="inlineStr">
        <is>
          <t>Reorganization, Chapter 11 [Line Items]</t>
        </is>
      </c>
      <c r="B21" s="4" t="inlineStr">
        <is>
          <t xml:space="preserve"> </t>
        </is>
      </c>
      <c r="C21" s="4" t="inlineStr">
        <is>
          <t xml:space="preserve"> </t>
        </is>
      </c>
      <c r="D21" s="4" t="inlineStr">
        <is>
          <t xml:space="preserve"> </t>
        </is>
      </c>
    </row>
    <row r="22">
      <c r="A22" s="4" t="inlineStr">
        <is>
          <t>Property and equipment, at cost</t>
        </is>
      </c>
      <c r="B22" s="4" t="inlineStr">
        <is>
          <t xml:space="preserve"> </t>
        </is>
      </c>
      <c r="C22" s="4" t="inlineStr">
        <is>
          <t xml:space="preserve"> </t>
        </is>
      </c>
      <c r="D22" s="6" t="n">
        <v>4355384</v>
      </c>
    </row>
    <row r="23">
      <c r="A23" s="4" t="inlineStr">
        <is>
          <t>Predecessor | Construction in progress</t>
        </is>
      </c>
      <c r="B23" s="4" t="inlineStr">
        <is>
          <t xml:space="preserve"> </t>
        </is>
      </c>
      <c r="C23" s="4" t="inlineStr">
        <is>
          <t xml:space="preserve"> </t>
        </is>
      </c>
      <c r="D23" s="4" t="inlineStr">
        <is>
          <t xml:space="preserve"> </t>
        </is>
      </c>
    </row>
    <row r="24">
      <c r="A24" s="3" t="inlineStr">
        <is>
          <t>Reorganization, Chapter 11 [Line Items]</t>
        </is>
      </c>
      <c r="B24" s="4" t="inlineStr">
        <is>
          <t xml:space="preserve"> </t>
        </is>
      </c>
      <c r="C24" s="4" t="inlineStr">
        <is>
          <t xml:space="preserve"> </t>
        </is>
      </c>
      <c r="D24" s="4" t="inlineStr">
        <is>
          <t xml:space="preserve"> </t>
        </is>
      </c>
    </row>
    <row r="25">
      <c r="A25" s="4" t="inlineStr">
        <is>
          <t>Property and equipment, at cost</t>
        </is>
      </c>
      <c r="B25" s="4" t="inlineStr">
        <is>
          <t xml:space="preserve"> </t>
        </is>
      </c>
      <c r="C25" s="4" t="inlineStr">
        <is>
          <t xml:space="preserve"> </t>
        </is>
      </c>
      <c r="D25" s="6" t="n">
        <v>231626</v>
      </c>
    </row>
    <row r="26">
      <c r="A26" s="4" t="inlineStr">
        <is>
          <t>Predecessor | Other</t>
        </is>
      </c>
      <c r="B26" s="4" t="inlineStr">
        <is>
          <t xml:space="preserve"> </t>
        </is>
      </c>
      <c r="C26" s="4" t="inlineStr">
        <is>
          <t xml:space="preserve"> </t>
        </is>
      </c>
      <c r="D26" s="4" t="inlineStr">
        <is>
          <t xml:space="preserve"> </t>
        </is>
      </c>
    </row>
    <row r="27">
      <c r="A27" s="3" t="inlineStr">
        <is>
          <t>Reorganization, Chapter 11 [Line Items]</t>
        </is>
      </c>
      <c r="B27" s="4" t="inlineStr">
        <is>
          <t xml:space="preserve"> </t>
        </is>
      </c>
      <c r="C27" s="4" t="inlineStr">
        <is>
          <t xml:space="preserve"> </t>
        </is>
      </c>
      <c r="D27" s="4" t="inlineStr">
        <is>
          <t xml:space="preserve"> </t>
        </is>
      </c>
    </row>
    <row r="28">
      <c r="A28" s="4" t="inlineStr">
        <is>
          <t>Property and equipment, at cost</t>
        </is>
      </c>
      <c r="B28" s="4" t="inlineStr">
        <is>
          <t xml:space="preserve"> </t>
        </is>
      </c>
      <c r="C28" s="4" t="inlineStr">
        <is>
          <t xml:space="preserve"> </t>
        </is>
      </c>
      <c r="D28" s="7" t="n">
        <v>20065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6" customWidth="1" min="5" max="5"/>
    <col width="14" customWidth="1" min="6" max="6"/>
  </cols>
  <sheetData>
    <row r="1">
      <c r="A1" s="1" t="inlineStr">
        <is>
          <t>Fresh Start Accounting - Fresh Start Adjustments, Net Change in Accumulated Deficit (Details) - USD ($) $ in Thousands</t>
        </is>
      </c>
      <c r="C1" s="2" t="inlineStr">
        <is>
          <t>1 Months Ended</t>
        </is>
      </c>
      <c r="D1" s="2" t="inlineStr">
        <is>
          <t>11 Months Ended</t>
        </is>
      </c>
      <c r="E1" s="2" t="inlineStr">
        <is>
          <t>12 Months Ended</t>
        </is>
      </c>
    </row>
    <row r="2">
      <c r="B2" s="2" t="inlineStr">
        <is>
          <t>Feb. 05, 2021</t>
        </is>
      </c>
      <c r="C2" s="2" t="inlineStr">
        <is>
          <t>Feb. 05, 2021</t>
        </is>
      </c>
      <c r="D2" s="2" t="inlineStr">
        <is>
          <t>Dec. 31, 2021</t>
        </is>
      </c>
      <c r="E2" s="2" t="inlineStr">
        <is>
          <t>Dec. 31, 2023</t>
        </is>
      </c>
      <c r="F2" s="2" t="inlineStr">
        <is>
          <t>Dec. 31, 2022</t>
        </is>
      </c>
    </row>
    <row r="3">
      <c r="A3" s="3" t="inlineStr">
        <is>
          <t>Reorganization, Chapter 11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paid expenses and other current assets</t>
        </is>
      </c>
      <c r="B4" s="7" t="n">
        <v>32681</v>
      </c>
      <c r="C4" s="7" t="n">
        <v>32681</v>
      </c>
      <c r="D4" s="4" t="inlineStr">
        <is>
          <t xml:space="preserve"> </t>
        </is>
      </c>
      <c r="E4" s="7" t="n">
        <v>112265</v>
      </c>
      <c r="F4" s="7" t="n">
        <v>72695</v>
      </c>
    </row>
    <row r="5">
      <c r="A5" s="4" t="inlineStr">
        <is>
          <t>Intangible assets</t>
        </is>
      </c>
      <c r="B5" s="6" t="n">
        <v>113389</v>
      </c>
      <c r="C5" s="6" t="n">
        <v>113389</v>
      </c>
      <c r="D5" s="4" t="inlineStr">
        <is>
          <t xml:space="preserve"> </t>
        </is>
      </c>
      <c r="E5" s="6" t="n">
        <v>10128</v>
      </c>
      <c r="F5" s="6" t="n">
        <v>34372</v>
      </c>
    </row>
    <row r="6">
      <c r="A6" s="4" t="inlineStr">
        <is>
          <t>Property and equipment, net</t>
        </is>
      </c>
      <c r="B6" s="6" t="n">
        <v>1155725</v>
      </c>
      <c r="C6" s="6" t="n">
        <v>1155725</v>
      </c>
      <c r="D6" s="4" t="inlineStr">
        <is>
          <t xml:space="preserve"> </t>
        </is>
      </c>
      <c r="E6" s="6" t="n">
        <v>4124336</v>
      </c>
      <c r="F6" s="6" t="n">
        <v>3981301</v>
      </c>
    </row>
    <row r="7">
      <c r="A7" s="4" t="inlineStr">
        <is>
          <t>Other assets</t>
        </is>
      </c>
      <c r="B7" s="6" t="n">
        <v>70420</v>
      </c>
      <c r="C7" s="6" t="n">
        <v>70420</v>
      </c>
      <c r="D7" s="4" t="inlineStr">
        <is>
          <t xml:space="preserve"> </t>
        </is>
      </c>
      <c r="E7" s="6" t="n">
        <v>311225</v>
      </c>
      <c r="F7" s="6" t="n">
        <v>141385</v>
      </c>
    </row>
    <row r="8">
      <c r="A8" s="4" t="inlineStr">
        <is>
          <t>Other current liabilities</t>
        </is>
      </c>
      <c r="B8" s="6" t="n">
        <v>-33635</v>
      </c>
      <c r="C8" s="6" t="n">
        <v>-33635</v>
      </c>
      <c r="D8" s="4" t="inlineStr">
        <is>
          <t xml:space="preserve"> </t>
        </is>
      </c>
      <c r="E8" s="6" t="n">
        <v>-82075</v>
      </c>
      <c r="F8" s="6" t="n">
        <v>-74013</v>
      </c>
    </row>
    <row r="9">
      <c r="A9" s="4" t="inlineStr">
        <is>
          <t>Long-term debt</t>
        </is>
      </c>
      <c r="B9" s="6" t="n">
        <v>-393500</v>
      </c>
      <c r="C9" s="6" t="n">
        <v>-393500</v>
      </c>
      <c r="D9" s="4" t="inlineStr">
        <is>
          <t xml:space="preserve"> </t>
        </is>
      </c>
      <c r="E9" s="6" t="n">
        <v>-586203</v>
      </c>
      <c r="F9" s="6" t="n">
        <v>-513055</v>
      </c>
    </row>
    <row r="10">
      <c r="A10" s="4" t="inlineStr">
        <is>
          <t>Other liabilities</t>
        </is>
      </c>
      <c r="B10" s="6" t="n">
        <v>-86743</v>
      </c>
      <c r="C10" s="6" t="n">
        <v>-86743</v>
      </c>
      <c r="D10" s="4" t="inlineStr">
        <is>
          <t xml:space="preserve"> </t>
        </is>
      </c>
      <c r="E10" s="6" t="n">
        <v>-296035</v>
      </c>
      <c r="F10" s="6" t="n">
        <v>-256408</v>
      </c>
    </row>
    <row r="11">
      <c r="A11" s="4" t="inlineStr">
        <is>
          <t>Accumulated other comprehensive loss</t>
        </is>
      </c>
      <c r="B11" s="6" t="n">
        <v>0</v>
      </c>
      <c r="C11" s="6" t="n">
        <v>0</v>
      </c>
      <c r="D11" s="4" t="inlineStr">
        <is>
          <t xml:space="preserve"> </t>
        </is>
      </c>
      <c r="E11" s="6" t="n">
        <v>-3032</v>
      </c>
      <c r="F11" s="6" t="n">
        <v>-3647</v>
      </c>
    </row>
    <row r="12">
      <c r="A12" s="4" t="inlineStr">
        <is>
          <t>Reorganization items, net</t>
        </is>
      </c>
      <c r="B12" s="4" t="inlineStr">
        <is>
          <t xml:space="preserve"> </t>
        </is>
      </c>
      <c r="C12" s="6" t="n">
        <v>-252051</v>
      </c>
      <c r="D12" s="7" t="n">
        <v>0</v>
      </c>
      <c r="E12" s="6" t="n">
        <v>0</v>
      </c>
      <c r="F12" s="6" t="n">
        <v>0</v>
      </c>
    </row>
    <row r="13">
      <c r="A13" s="4" t="inlineStr">
        <is>
          <t>Accumulated deficit</t>
        </is>
      </c>
      <c r="B13" s="6" t="n">
        <v>0</v>
      </c>
      <c r="C13" s="6" t="n">
        <v>0</v>
      </c>
      <c r="D13" s="4" t="inlineStr">
        <is>
          <t xml:space="preserve"> </t>
        </is>
      </c>
      <c r="E13" s="7" t="n">
        <v>541159</v>
      </c>
      <c r="F13" s="7" t="n">
        <v>255930</v>
      </c>
    </row>
    <row r="14">
      <c r="A14" s="4" t="inlineStr">
        <is>
          <t>Fresh Start Adjustmen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organization, Chapter 11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epaid expenses and other current assets</t>
        </is>
      </c>
      <c r="B16" s="6" t="n">
        <v>-10073</v>
      </c>
      <c r="C16" s="6" t="n">
        <v>-10073</v>
      </c>
      <c r="D16" s="4" t="inlineStr">
        <is>
          <t xml:space="preserve"> </t>
        </is>
      </c>
      <c r="E16" s="4" t="inlineStr">
        <is>
          <t xml:space="preserve"> </t>
        </is>
      </c>
      <c r="F16" s="4" t="inlineStr">
        <is>
          <t xml:space="preserve"> </t>
        </is>
      </c>
    </row>
    <row r="17">
      <c r="A17" s="4" t="inlineStr">
        <is>
          <t>Intangible assets</t>
        </is>
      </c>
      <c r="B17" s="6" t="n">
        <v>113389</v>
      </c>
      <c r="C17" s="6" t="n">
        <v>113389</v>
      </c>
      <c r="D17" s="4" t="inlineStr">
        <is>
          <t xml:space="preserve"> </t>
        </is>
      </c>
      <c r="E17" s="4" t="inlineStr">
        <is>
          <t xml:space="preserve"> </t>
        </is>
      </c>
      <c r="F17" s="4" t="inlineStr">
        <is>
          <t xml:space="preserve"> </t>
        </is>
      </c>
    </row>
    <row r="18">
      <c r="A18" s="4" t="inlineStr">
        <is>
          <t>Property and equipment, net</t>
        </is>
      </c>
      <c r="B18" s="6" t="n">
        <v>-2410903</v>
      </c>
      <c r="C18" s="6" t="n">
        <v>-2410903</v>
      </c>
      <c r="D18" s="4" t="inlineStr">
        <is>
          <t xml:space="preserve"> </t>
        </is>
      </c>
      <c r="E18" s="4" t="inlineStr">
        <is>
          <t xml:space="preserve"> </t>
        </is>
      </c>
      <c r="F18" s="4" t="inlineStr">
        <is>
          <t xml:space="preserve"> </t>
        </is>
      </c>
    </row>
    <row r="19">
      <c r="A19" s="4" t="inlineStr">
        <is>
          <t>Other assets</t>
        </is>
      </c>
      <c r="B19" s="6" t="n">
        <v>-10503</v>
      </c>
      <c r="C19" s="6" t="n">
        <v>-10503</v>
      </c>
      <c r="D19" s="4" t="inlineStr">
        <is>
          <t xml:space="preserve"> </t>
        </is>
      </c>
      <c r="E19" s="4" t="inlineStr">
        <is>
          <t xml:space="preserve"> </t>
        </is>
      </c>
      <c r="F19" s="4" t="inlineStr">
        <is>
          <t xml:space="preserve"> </t>
        </is>
      </c>
    </row>
    <row r="20">
      <c r="A20" s="4" t="inlineStr">
        <is>
          <t>Other current liabilities</t>
        </is>
      </c>
      <c r="B20" s="6" t="n">
        <v>52613</v>
      </c>
      <c r="C20" s="6" t="n">
        <v>52613</v>
      </c>
      <c r="D20" s="4" t="inlineStr">
        <is>
          <t xml:space="preserve"> </t>
        </is>
      </c>
      <c r="E20" s="4" t="inlineStr">
        <is>
          <t xml:space="preserve"> </t>
        </is>
      </c>
      <c r="F20" s="4" t="inlineStr">
        <is>
          <t xml:space="preserve"> </t>
        </is>
      </c>
    </row>
    <row r="21">
      <c r="A21" s="4" t="inlineStr">
        <is>
          <t>Long-term debt</t>
        </is>
      </c>
      <c r="B21" s="6" t="n">
        <v>-41446</v>
      </c>
      <c r="C21" s="6" t="n">
        <v>-41446</v>
      </c>
      <c r="D21" s="4" t="inlineStr">
        <is>
          <t xml:space="preserve"> </t>
        </is>
      </c>
      <c r="E21" s="4" t="inlineStr">
        <is>
          <t xml:space="preserve"> </t>
        </is>
      </c>
      <c r="F21" s="4" t="inlineStr">
        <is>
          <t xml:space="preserve"> </t>
        </is>
      </c>
    </row>
    <row r="22">
      <c r="A22" s="4" t="inlineStr">
        <is>
          <t>Deferred income taxes</t>
        </is>
      </c>
      <c r="B22" s="6" t="n">
        <v>-9829</v>
      </c>
      <c r="C22" s="6" t="n">
        <v>-9829</v>
      </c>
      <c r="D22" s="4" t="inlineStr">
        <is>
          <t xml:space="preserve"> </t>
        </is>
      </c>
      <c r="E22" s="4" t="inlineStr">
        <is>
          <t xml:space="preserve"> </t>
        </is>
      </c>
      <c r="F22" s="4" t="inlineStr">
        <is>
          <t xml:space="preserve"> </t>
        </is>
      </c>
    </row>
    <row r="23">
      <c r="A23" s="4" t="inlineStr">
        <is>
          <t>Other liabilities</t>
        </is>
      </c>
      <c r="B23" s="6" t="n">
        <v>26405</v>
      </c>
      <c r="C23" s="6" t="n">
        <v>26405</v>
      </c>
      <c r="D23" s="4" t="inlineStr">
        <is>
          <t xml:space="preserve"> </t>
        </is>
      </c>
      <c r="E23" s="4" t="inlineStr">
        <is>
          <t xml:space="preserve"> </t>
        </is>
      </c>
      <c r="F23" s="4" t="inlineStr">
        <is>
          <t xml:space="preserve"> </t>
        </is>
      </c>
    </row>
    <row r="24">
      <c r="A24" s="4" t="inlineStr">
        <is>
          <t>Accumulated other comprehensive loss</t>
        </is>
      </c>
      <c r="B24" s="6" t="n">
        <v>-57904</v>
      </c>
      <c r="C24" s="6" t="n">
        <v>-57904</v>
      </c>
      <c r="D24" s="4" t="inlineStr">
        <is>
          <t xml:space="preserve"> </t>
        </is>
      </c>
      <c r="E24" s="4" t="inlineStr">
        <is>
          <t xml:space="preserve"> </t>
        </is>
      </c>
      <c r="F24" s="4" t="inlineStr">
        <is>
          <t xml:space="preserve"> </t>
        </is>
      </c>
    </row>
    <row r="25">
      <c r="A25" s="4" t="inlineStr">
        <is>
          <t>Reorganization items, net</t>
        </is>
      </c>
      <c r="B25" s="6" t="n">
        <v>-2348251</v>
      </c>
      <c r="C25" s="4" t="inlineStr">
        <is>
          <t xml:space="preserve"> </t>
        </is>
      </c>
      <c r="D25" s="4" t="inlineStr">
        <is>
          <t xml:space="preserve"> </t>
        </is>
      </c>
      <c r="E25" s="4" t="inlineStr">
        <is>
          <t xml:space="preserve"> </t>
        </is>
      </c>
      <c r="F25" s="4" t="inlineStr">
        <is>
          <t xml:space="preserve"> </t>
        </is>
      </c>
    </row>
    <row r="26">
      <c r="A26" s="4" t="inlineStr">
        <is>
          <t>Tax impact of fresh start adjustments</t>
        </is>
      </c>
      <c r="B26" s="6" t="n">
        <v>-19721</v>
      </c>
      <c r="C26" s="4" t="inlineStr">
        <is>
          <t xml:space="preserve"> </t>
        </is>
      </c>
      <c r="D26" s="4" t="inlineStr">
        <is>
          <t xml:space="preserve"> </t>
        </is>
      </c>
      <c r="E26" s="4" t="inlineStr">
        <is>
          <t xml:space="preserve"> </t>
        </is>
      </c>
      <c r="F26" s="4" t="inlineStr">
        <is>
          <t xml:space="preserve"> </t>
        </is>
      </c>
    </row>
    <row r="27">
      <c r="A27" s="4" t="inlineStr">
        <is>
          <t>Accumulated deficit</t>
        </is>
      </c>
      <c r="B27" s="7" t="n">
        <v>-2367972</v>
      </c>
      <c r="C27" s="7" t="n">
        <v>-2367972</v>
      </c>
      <c r="D27" s="4" t="inlineStr">
        <is>
          <t xml:space="preserve"> </t>
        </is>
      </c>
      <c r="E27" s="4" t="inlineStr">
        <is>
          <t xml:space="preserve"> </t>
        </is>
      </c>
      <c r="F27" s="4" t="inlineStr">
        <is>
          <t xml:space="preserve"> </t>
        </is>
      </c>
    </row>
  </sheetData>
  <mergeCells count="2">
    <mergeCell ref="A1:A2"/>
    <mergeCell ref="E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2" customWidth="1" min="2" max="2"/>
    <col width="50" customWidth="1" min="3" max="3"/>
    <col width="22" customWidth="1" min="4" max="4"/>
  </cols>
  <sheetData>
    <row r="1">
      <c r="A1" s="1" t="inlineStr">
        <is>
          <t>Acquisitions and Divestitures - Business Combination with Maersk Drilling (Details) $ / shares in Thousands, $ in Thousands, shares in Millions</t>
        </is>
      </c>
      <c r="D1" s="2" t="inlineStr">
        <is>
          <t>12 Months Ended</t>
        </is>
      </c>
    </row>
    <row r="2">
      <c r="B2" s="2" t="inlineStr">
        <is>
          <t>Nov. 15, 2022 USD ($)</t>
        </is>
      </c>
      <c r="C2" s="2" t="inlineStr">
        <is>
          <t>Oct. 03, 2022 USD ($) executive $ / shares shares</t>
        </is>
      </c>
      <c r="D2" s="2" t="inlineStr">
        <is>
          <t>Dec. 31, 2022 USD ($)</t>
        </is>
      </c>
    </row>
    <row r="3">
      <c r="A3" s="3" t="inlineStr">
        <is>
          <t>Business Acquisition [Line Items]</t>
        </is>
      </c>
      <c r="B3" s="4" t="inlineStr">
        <is>
          <t xml:space="preserve"> </t>
        </is>
      </c>
      <c r="C3" s="4" t="inlineStr">
        <is>
          <t xml:space="preserve"> </t>
        </is>
      </c>
      <c r="D3" s="4" t="inlineStr">
        <is>
          <t xml:space="preserve"> </t>
        </is>
      </c>
    </row>
    <row r="4">
      <c r="A4" s="4" t="inlineStr">
        <is>
          <t>Settlement of Compulsory Purchase Interest</t>
        </is>
      </c>
      <c r="B4" s="4" t="inlineStr">
        <is>
          <t xml:space="preserve"> </t>
        </is>
      </c>
      <c r="C4" s="4" t="inlineStr">
        <is>
          <t xml:space="preserve"> </t>
        </is>
      </c>
      <c r="D4" s="7" t="n">
        <v>123754</v>
      </c>
    </row>
    <row r="5">
      <c r="A5" s="4" t="inlineStr">
        <is>
          <t>Additional Paid-in Capital</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Settlement of Compulsory Purchase Interest</t>
        </is>
      </c>
      <c r="B7" s="4" t="inlineStr">
        <is>
          <t xml:space="preserve"> </t>
        </is>
      </c>
      <c r="C7" s="4" t="inlineStr">
        <is>
          <t xml:space="preserve"> </t>
        </is>
      </c>
      <c r="D7" s="7" t="n">
        <v>123754</v>
      </c>
    </row>
    <row r="8">
      <c r="A8" s="4" t="inlineStr">
        <is>
          <t>Maersk Drilling Merger</t>
        </is>
      </c>
      <c r="B8" s="4" t="inlineStr">
        <is>
          <t xml:space="preserve"> </t>
        </is>
      </c>
      <c r="C8" s="4" t="inlineStr">
        <is>
          <t xml:space="preserve"> </t>
        </is>
      </c>
      <c r="D8" s="4" t="inlineStr">
        <is>
          <t xml:space="preserve"> </t>
        </is>
      </c>
    </row>
    <row r="9">
      <c r="A9" s="3" t="inlineStr">
        <is>
          <t>Business Acquisition [Line Items]</t>
        </is>
      </c>
      <c r="B9" s="4" t="inlineStr">
        <is>
          <t xml:space="preserve"> </t>
        </is>
      </c>
      <c r="C9" s="4" t="inlineStr">
        <is>
          <t xml:space="preserve"> </t>
        </is>
      </c>
      <c r="D9" s="4" t="inlineStr">
        <is>
          <t xml:space="preserve"> </t>
        </is>
      </c>
    </row>
    <row r="10">
      <c r="A10" s="4" t="inlineStr">
        <is>
          <t>Business combination, percentage of issued and outstanding shares acquired (more than)</t>
        </is>
      </c>
      <c r="B10" s="4" t="inlineStr">
        <is>
          <t xml:space="preserve"> </t>
        </is>
      </c>
      <c r="C10" s="10" t="n">
        <v>0.9</v>
      </c>
      <c r="D10" s="4" t="inlineStr">
        <is>
          <t xml:space="preserve"> </t>
        </is>
      </c>
    </row>
    <row r="11">
      <c r="A11" s="4" t="inlineStr">
        <is>
          <t>Business combination, shares exchange ratio</t>
        </is>
      </c>
      <c r="B11" s="4" t="inlineStr">
        <is>
          <t xml:space="preserve"> </t>
        </is>
      </c>
      <c r="C11" s="15" t="n">
        <v>1.6137</v>
      </c>
      <c r="D11" s="4" t="inlineStr">
        <is>
          <t xml:space="preserve"> </t>
        </is>
      </c>
    </row>
    <row r="12">
      <c r="A12" s="4" t="inlineStr">
        <is>
          <t>Business combination, consideration in cash election per share (usd per share) | $ / shares</t>
        </is>
      </c>
      <c r="B12" s="4" t="inlineStr">
        <is>
          <t xml:space="preserve"> </t>
        </is>
      </c>
      <c r="C12" s="7" t="n">
        <v>1</v>
      </c>
      <c r="D12" s="4" t="inlineStr">
        <is>
          <t xml:space="preserve"> </t>
        </is>
      </c>
    </row>
    <row r="13">
      <c r="A13" s="4" t="inlineStr">
        <is>
          <t>Business combination, consideration in cash election amount</t>
        </is>
      </c>
      <c r="B13" s="4" t="inlineStr">
        <is>
          <t xml:space="preserve"> </t>
        </is>
      </c>
      <c r="C13" s="7" t="n">
        <v>50000</v>
      </c>
      <c r="D13" s="4" t="inlineStr">
        <is>
          <t xml:space="preserve"> </t>
        </is>
      </c>
    </row>
    <row r="14">
      <c r="A14" s="4" t="inlineStr">
        <is>
          <t>Business combination, number of executives terminated | executive</t>
        </is>
      </c>
      <c r="B14" s="4" t="inlineStr">
        <is>
          <t xml:space="preserve"> </t>
        </is>
      </c>
      <c r="C14" s="6" t="n">
        <v>5</v>
      </c>
      <c r="D14" s="4" t="inlineStr">
        <is>
          <t xml:space="preserve"> </t>
        </is>
      </c>
    </row>
    <row r="15">
      <c r="A15" s="4" t="inlineStr">
        <is>
          <t>Total purchase price consideration</t>
        </is>
      </c>
      <c r="B15" s="4" t="inlineStr">
        <is>
          <t xml:space="preserve"> </t>
        </is>
      </c>
      <c r="C15" s="7" t="n">
        <v>2000873</v>
      </c>
      <c r="D15" s="4" t="inlineStr">
        <is>
          <t xml:space="preserve"> </t>
        </is>
      </c>
    </row>
    <row r="16">
      <c r="A16" s="4" t="inlineStr">
        <is>
          <t>Cash paid to acquire business</t>
        </is>
      </c>
      <c r="B16" s="4" t="inlineStr">
        <is>
          <t xml:space="preserve"> </t>
        </is>
      </c>
      <c r="C16" s="6" t="n">
        <v>5600</v>
      </c>
      <c r="D16" s="4" t="inlineStr">
        <is>
          <t xml:space="preserve"> </t>
        </is>
      </c>
    </row>
    <row r="17">
      <c r="A17" s="4" t="inlineStr">
        <is>
          <t>Non-cash consideration to acquire business</t>
        </is>
      </c>
      <c r="B17" s="4" t="inlineStr">
        <is>
          <t xml:space="preserve"> </t>
        </is>
      </c>
      <c r="C17" s="7" t="n">
        <v>2000000</v>
      </c>
      <c r="D17" s="4" t="inlineStr">
        <is>
          <t xml:space="preserve"> </t>
        </is>
      </c>
    </row>
    <row r="18">
      <c r="A18" s="4" t="inlineStr">
        <is>
          <t>Settlement of compulsory purchase interest, number of shares redeemed (in shares) | shares</t>
        </is>
      </c>
      <c r="B18" s="4" t="inlineStr">
        <is>
          <t xml:space="preserve"> </t>
        </is>
      </c>
      <c r="C18" s="11" t="n">
        <v>4.1</v>
      </c>
      <c r="D18" s="4" t="inlineStr">
        <is>
          <t xml:space="preserve"> </t>
        </is>
      </c>
    </row>
    <row r="19">
      <c r="A19" s="4" t="inlineStr">
        <is>
          <t>Fair Value of Compulsory Purchase</t>
        </is>
      </c>
      <c r="B19" s="4" t="inlineStr">
        <is>
          <t xml:space="preserve"> </t>
        </is>
      </c>
      <c r="C19" s="7" t="n">
        <v>193678</v>
      </c>
      <c r="D19" s="4" t="inlineStr">
        <is>
          <t xml:space="preserve"> </t>
        </is>
      </c>
    </row>
    <row r="20">
      <c r="A20" s="4" t="inlineStr">
        <is>
          <t>Compulsory purchase, cash payment</t>
        </is>
      </c>
      <c r="B20" s="7" t="n">
        <v>69900</v>
      </c>
      <c r="C20" s="4" t="inlineStr">
        <is>
          <t xml:space="preserve"> </t>
        </is>
      </c>
      <c r="D20" s="4" t="inlineStr">
        <is>
          <t xml:space="preserve"> </t>
        </is>
      </c>
    </row>
    <row r="21">
      <c r="A21" s="4" t="inlineStr">
        <is>
          <t>Maersk Drilling Merger | Additional Paid-in Capital</t>
        </is>
      </c>
      <c r="B21" s="4" t="inlineStr">
        <is>
          <t xml:space="preserve"> </t>
        </is>
      </c>
      <c r="C21" s="4" t="inlineStr">
        <is>
          <t xml:space="preserve"> </t>
        </is>
      </c>
      <c r="D21" s="4" t="inlineStr">
        <is>
          <t xml:space="preserve"> </t>
        </is>
      </c>
    </row>
    <row r="22">
      <c r="A22" s="3" t="inlineStr">
        <is>
          <t>Business Acquisition [Line Items]</t>
        </is>
      </c>
      <c r="B22" s="4" t="inlineStr">
        <is>
          <t xml:space="preserve"> </t>
        </is>
      </c>
      <c r="C22" s="4" t="inlineStr">
        <is>
          <t xml:space="preserve"> </t>
        </is>
      </c>
      <c r="D22" s="4" t="inlineStr">
        <is>
          <t xml:space="preserve"> </t>
        </is>
      </c>
    </row>
    <row r="23">
      <c r="A23" s="4" t="inlineStr">
        <is>
          <t>Settlement of Compulsory Purchase Interest</t>
        </is>
      </c>
      <c r="B23" s="7" t="n">
        <v>123800</v>
      </c>
      <c r="C23" s="4" t="inlineStr">
        <is>
          <t xml:space="preserve"> </t>
        </is>
      </c>
      <c r="D23"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6" customWidth="1" min="5" max="5"/>
    <col width="14" customWidth="1" min="6" max="6"/>
  </cols>
  <sheetData>
    <row r="1">
      <c r="A1" s="1" t="inlineStr">
        <is>
          <t>Acquisitions and Divestitures - Allocation of Purchase Price: Maersk Drilling (Details) - USD ($)</t>
        </is>
      </c>
      <c r="C1" s="2" t="inlineStr">
        <is>
          <t>1 Months Ended</t>
        </is>
      </c>
      <c r="D1" s="2" t="inlineStr">
        <is>
          <t>11 Months Ended</t>
        </is>
      </c>
      <c r="E1" s="2" t="inlineStr">
        <is>
          <t>12 Months Ended</t>
        </is>
      </c>
    </row>
    <row r="2">
      <c r="B2" s="2" t="inlineStr">
        <is>
          <t>Oct. 03, 2022</t>
        </is>
      </c>
      <c r="C2" s="2" t="inlineStr">
        <is>
          <t>Feb. 05, 2021</t>
        </is>
      </c>
      <c r="D2" s="2" t="inlineStr">
        <is>
          <t>Dec. 31, 2021</t>
        </is>
      </c>
      <c r="E2" s="2" t="inlineStr">
        <is>
          <t>Dec. 31, 2023</t>
        </is>
      </c>
      <c r="F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quisition related costs</t>
        </is>
      </c>
      <c r="B4" s="4" t="inlineStr">
        <is>
          <t xml:space="preserve"> </t>
        </is>
      </c>
      <c r="C4" s="7" t="n">
        <v>0</v>
      </c>
      <c r="D4" s="7" t="n">
        <v>24792000</v>
      </c>
      <c r="E4" s="7" t="n">
        <v>60335000</v>
      </c>
      <c r="F4" s="7" t="n">
        <v>84668000</v>
      </c>
    </row>
    <row r="5">
      <c r="A5" s="4" t="inlineStr">
        <is>
          <t>Gain on bargain purchase</t>
        </is>
      </c>
      <c r="B5" s="4" t="inlineStr">
        <is>
          <t xml:space="preserve"> </t>
        </is>
      </c>
      <c r="C5" s="6" t="n">
        <v>0</v>
      </c>
      <c r="D5" s="6" t="n">
        <v>62305000</v>
      </c>
      <c r="E5" s="6" t="n">
        <v>5005000</v>
      </c>
      <c r="F5" s="6" t="n">
        <v>0</v>
      </c>
    </row>
    <row r="6">
      <c r="A6" s="3" t="inlineStr">
        <is>
          <t>Liabilities assumed:</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Gain on bargain purchase</t>
        </is>
      </c>
      <c r="B7" s="4" t="inlineStr">
        <is>
          <t xml:space="preserve"> </t>
        </is>
      </c>
      <c r="C7" s="7" t="n">
        <v>0</v>
      </c>
      <c r="D7" s="7" t="n">
        <v>62305000</v>
      </c>
      <c r="E7" s="6" t="n">
        <v>5005000</v>
      </c>
      <c r="F7" s="6" t="n">
        <v>0</v>
      </c>
    </row>
    <row r="8">
      <c r="A8" s="4" t="inlineStr">
        <is>
          <t>Maersk Drilling Merg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cquisition related costs</t>
        </is>
      </c>
      <c r="B10" s="4" t="inlineStr">
        <is>
          <t xml:space="preserve"> </t>
        </is>
      </c>
      <c r="C10" s="4" t="inlineStr">
        <is>
          <t xml:space="preserve"> </t>
        </is>
      </c>
      <c r="D10" s="4" t="inlineStr">
        <is>
          <t xml:space="preserve"> </t>
        </is>
      </c>
      <c r="E10" s="6" t="n">
        <v>0</v>
      </c>
      <c r="F10" s="7" t="n">
        <v>33100000</v>
      </c>
    </row>
    <row r="11">
      <c r="A11" s="4" t="inlineStr">
        <is>
          <t>Gain on bargain purchase</t>
        </is>
      </c>
      <c r="B11" s="7" t="n">
        <v>5005000</v>
      </c>
      <c r="C11" s="4" t="inlineStr">
        <is>
          <t xml:space="preserve"> </t>
        </is>
      </c>
      <c r="D11" s="4" t="inlineStr">
        <is>
          <t xml:space="preserve"> </t>
        </is>
      </c>
      <c r="E11" s="6" t="n">
        <v>5000000</v>
      </c>
      <c r="F11" s="4" t="inlineStr">
        <is>
          <t xml:space="preserve"> </t>
        </is>
      </c>
    </row>
    <row r="12">
      <c r="A12" s="4" t="inlineStr">
        <is>
          <t>Fair value of Noble shares transferred to legacy Maersk shareholders</t>
        </is>
      </c>
      <c r="B12" s="6" t="n">
        <v>1793351000</v>
      </c>
      <c r="C12" s="4" t="inlineStr">
        <is>
          <t xml:space="preserve"> </t>
        </is>
      </c>
      <c r="D12" s="4" t="inlineStr">
        <is>
          <t xml:space="preserve"> </t>
        </is>
      </c>
      <c r="E12" s="4" t="inlineStr">
        <is>
          <t xml:space="preserve"> </t>
        </is>
      </c>
      <c r="F12" s="4" t="inlineStr">
        <is>
          <t xml:space="preserve"> </t>
        </is>
      </c>
    </row>
    <row r="13">
      <c r="A13" s="4" t="inlineStr">
        <is>
          <t>Cash paid to legacy Maersk shareholders</t>
        </is>
      </c>
      <c r="B13" s="6" t="n">
        <v>887000</v>
      </c>
      <c r="C13" s="4" t="inlineStr">
        <is>
          <t xml:space="preserve"> </t>
        </is>
      </c>
      <c r="D13" s="4" t="inlineStr">
        <is>
          <t xml:space="preserve"> </t>
        </is>
      </c>
      <c r="E13" s="4" t="inlineStr">
        <is>
          <t xml:space="preserve"> </t>
        </is>
      </c>
      <c r="F13" s="4" t="inlineStr">
        <is>
          <t xml:space="preserve"> </t>
        </is>
      </c>
    </row>
    <row r="14">
      <c r="A14" s="4" t="inlineStr">
        <is>
          <t>Fair value of replacement Maersk Drilling RSU Awards attributable to the purchase price</t>
        </is>
      </c>
      <c r="B14" s="6" t="n">
        <v>6780000</v>
      </c>
      <c r="C14" s="4" t="inlineStr">
        <is>
          <t xml:space="preserve"> </t>
        </is>
      </c>
      <c r="D14" s="4" t="inlineStr">
        <is>
          <t xml:space="preserve"> </t>
        </is>
      </c>
      <c r="E14" s="4" t="inlineStr">
        <is>
          <t xml:space="preserve"> </t>
        </is>
      </c>
      <c r="F14" s="4" t="inlineStr">
        <is>
          <t xml:space="preserve"> </t>
        </is>
      </c>
    </row>
    <row r="15">
      <c r="A15" s="4" t="inlineStr">
        <is>
          <t>Deal Completion Bonus</t>
        </is>
      </c>
      <c r="B15" s="6" t="n">
        <v>6177000</v>
      </c>
      <c r="C15" s="4" t="inlineStr">
        <is>
          <t xml:space="preserve"> </t>
        </is>
      </c>
      <c r="D15" s="4" t="inlineStr">
        <is>
          <t xml:space="preserve"> </t>
        </is>
      </c>
      <c r="E15" s="4" t="inlineStr">
        <is>
          <t xml:space="preserve"> </t>
        </is>
      </c>
      <c r="F15" s="4" t="inlineStr">
        <is>
          <t xml:space="preserve"> </t>
        </is>
      </c>
    </row>
    <row r="16">
      <c r="A16" s="4" t="inlineStr">
        <is>
          <t>Fair Value of Compulsory Purchase</t>
        </is>
      </c>
      <c r="B16" s="6" t="n">
        <v>193678000</v>
      </c>
      <c r="C16" s="4" t="inlineStr">
        <is>
          <t xml:space="preserve"> </t>
        </is>
      </c>
      <c r="D16" s="4" t="inlineStr">
        <is>
          <t xml:space="preserve"> </t>
        </is>
      </c>
      <c r="E16" s="4" t="inlineStr">
        <is>
          <t xml:space="preserve"> </t>
        </is>
      </c>
      <c r="F16" s="4" t="inlineStr">
        <is>
          <t xml:space="preserve"> </t>
        </is>
      </c>
    </row>
    <row r="17">
      <c r="A17" s="4" t="inlineStr">
        <is>
          <t>Total purchase price consideration</t>
        </is>
      </c>
      <c r="B17" s="6" t="n">
        <v>2000873000</v>
      </c>
      <c r="C17" s="4" t="inlineStr">
        <is>
          <t xml:space="preserve"> </t>
        </is>
      </c>
      <c r="D17" s="4" t="inlineStr">
        <is>
          <t xml:space="preserve"> </t>
        </is>
      </c>
      <c r="E17" s="4" t="inlineStr">
        <is>
          <t xml:space="preserve"> </t>
        </is>
      </c>
      <c r="F17" s="4" t="inlineStr">
        <is>
          <t xml:space="preserve"> </t>
        </is>
      </c>
    </row>
    <row r="18">
      <c r="A18" s="3" t="inlineStr">
        <is>
          <t>Assets acquire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ash and cash equivalents</t>
        </is>
      </c>
      <c r="B19" s="6" t="n">
        <v>172205000</v>
      </c>
      <c r="C19" s="4" t="inlineStr">
        <is>
          <t xml:space="preserve"> </t>
        </is>
      </c>
      <c r="D19" s="4" t="inlineStr">
        <is>
          <t xml:space="preserve"> </t>
        </is>
      </c>
      <c r="E19" s="4" t="inlineStr">
        <is>
          <t xml:space="preserve"> </t>
        </is>
      </c>
      <c r="F19" s="4" t="inlineStr">
        <is>
          <t xml:space="preserve"> </t>
        </is>
      </c>
    </row>
    <row r="20">
      <c r="A20" s="4" t="inlineStr">
        <is>
          <t>Accounts receivable</t>
        </is>
      </c>
      <c r="B20" s="6" t="n">
        <v>250251000</v>
      </c>
      <c r="C20" s="4" t="inlineStr">
        <is>
          <t xml:space="preserve"> </t>
        </is>
      </c>
      <c r="D20" s="4" t="inlineStr">
        <is>
          <t xml:space="preserve"> </t>
        </is>
      </c>
      <c r="E20" s="4" t="inlineStr">
        <is>
          <t xml:space="preserve"> </t>
        </is>
      </c>
      <c r="F20" s="4" t="inlineStr">
        <is>
          <t xml:space="preserve"> </t>
        </is>
      </c>
    </row>
    <row r="21">
      <c r="A21" s="4" t="inlineStr">
        <is>
          <t>Taxes receivable</t>
        </is>
      </c>
      <c r="B21" s="6" t="n">
        <v>18987000</v>
      </c>
      <c r="C21" s="4" t="inlineStr">
        <is>
          <t xml:space="preserve"> </t>
        </is>
      </c>
      <c r="D21" s="4" t="inlineStr">
        <is>
          <t xml:space="preserve"> </t>
        </is>
      </c>
      <c r="E21" s="4" t="inlineStr">
        <is>
          <t xml:space="preserve"> </t>
        </is>
      </c>
      <c r="F21" s="4" t="inlineStr">
        <is>
          <t xml:space="preserve"> </t>
        </is>
      </c>
    </row>
    <row r="22">
      <c r="A22" s="4" t="inlineStr">
        <is>
          <t>Prepaid expenses and other current assets</t>
        </is>
      </c>
      <c r="B22" s="6" t="n">
        <v>43168000</v>
      </c>
      <c r="C22" s="4" t="inlineStr">
        <is>
          <t xml:space="preserve"> </t>
        </is>
      </c>
      <c r="D22" s="4" t="inlineStr">
        <is>
          <t xml:space="preserve"> </t>
        </is>
      </c>
      <c r="E22" s="4" t="inlineStr">
        <is>
          <t xml:space="preserve"> </t>
        </is>
      </c>
      <c r="F22" s="4" t="inlineStr">
        <is>
          <t xml:space="preserve"> </t>
        </is>
      </c>
    </row>
    <row r="23">
      <c r="A23" s="4" t="inlineStr">
        <is>
          <t>Total current assets</t>
        </is>
      </c>
      <c r="B23" s="6" t="n">
        <v>484611000</v>
      </c>
      <c r="C23" s="4" t="inlineStr">
        <is>
          <t xml:space="preserve"> </t>
        </is>
      </c>
      <c r="D23" s="4" t="inlineStr">
        <is>
          <t xml:space="preserve"> </t>
        </is>
      </c>
      <c r="E23" s="4" t="inlineStr">
        <is>
          <t xml:space="preserve"> </t>
        </is>
      </c>
      <c r="F23" s="4" t="inlineStr">
        <is>
          <t xml:space="preserve"> </t>
        </is>
      </c>
    </row>
    <row r="24">
      <c r="A24" s="4" t="inlineStr">
        <is>
          <t>Intangible assets</t>
        </is>
      </c>
      <c r="B24" s="6" t="n">
        <v>22991000</v>
      </c>
      <c r="C24" s="4" t="inlineStr">
        <is>
          <t xml:space="preserve"> </t>
        </is>
      </c>
      <c r="D24" s="4" t="inlineStr">
        <is>
          <t xml:space="preserve"> </t>
        </is>
      </c>
      <c r="E24" s="4" t="inlineStr">
        <is>
          <t xml:space="preserve"> </t>
        </is>
      </c>
      <c r="F24" s="4" t="inlineStr">
        <is>
          <t xml:space="preserve"> </t>
        </is>
      </c>
    </row>
    <row r="25">
      <c r="A25" s="4" t="inlineStr">
        <is>
          <t>Property and equipment, net</t>
        </is>
      </c>
      <c r="B25" s="6" t="n">
        <v>2756096000</v>
      </c>
      <c r="C25" s="4" t="inlineStr">
        <is>
          <t xml:space="preserve"> </t>
        </is>
      </c>
      <c r="D25" s="4" t="inlineStr">
        <is>
          <t xml:space="preserve"> </t>
        </is>
      </c>
      <c r="E25" s="4" t="inlineStr">
        <is>
          <t xml:space="preserve"> </t>
        </is>
      </c>
      <c r="F25" s="4" t="inlineStr">
        <is>
          <t xml:space="preserve"> </t>
        </is>
      </c>
    </row>
    <row r="26">
      <c r="A26" s="4" t="inlineStr">
        <is>
          <t>Other assets</t>
        </is>
      </c>
      <c r="B26" s="6" t="n">
        <v>94882000</v>
      </c>
      <c r="C26" s="4" t="inlineStr">
        <is>
          <t xml:space="preserve"> </t>
        </is>
      </c>
      <c r="D26" s="4" t="inlineStr">
        <is>
          <t xml:space="preserve"> </t>
        </is>
      </c>
      <c r="E26" s="4" t="inlineStr">
        <is>
          <t xml:space="preserve"> </t>
        </is>
      </c>
      <c r="F26" s="4" t="inlineStr">
        <is>
          <t xml:space="preserve"> </t>
        </is>
      </c>
    </row>
    <row r="27">
      <c r="A27" s="4" t="inlineStr">
        <is>
          <t>Total assets acquired</t>
        </is>
      </c>
      <c r="B27" s="6" t="n">
        <v>3358580000</v>
      </c>
      <c r="C27" s="4" t="inlineStr">
        <is>
          <t xml:space="preserve"> </t>
        </is>
      </c>
      <c r="D27" s="4" t="inlineStr">
        <is>
          <t xml:space="preserve"> </t>
        </is>
      </c>
      <c r="E27" s="4" t="inlineStr">
        <is>
          <t xml:space="preserve"> </t>
        </is>
      </c>
      <c r="F27" s="4" t="inlineStr">
        <is>
          <t xml:space="preserve"> </t>
        </is>
      </c>
    </row>
    <row r="28">
      <c r="A28" s="3" t="inlineStr">
        <is>
          <t>Liabilities assumed:</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urrent maturities of long-term debt</t>
        </is>
      </c>
      <c r="B29" s="6" t="n">
        <v>129130000</v>
      </c>
      <c r="C29" s="4" t="inlineStr">
        <is>
          <t xml:space="preserve"> </t>
        </is>
      </c>
      <c r="D29" s="4" t="inlineStr">
        <is>
          <t xml:space="preserve"> </t>
        </is>
      </c>
      <c r="E29" s="4" t="inlineStr">
        <is>
          <t xml:space="preserve"> </t>
        </is>
      </c>
      <c r="F29" s="4" t="inlineStr">
        <is>
          <t xml:space="preserve"> </t>
        </is>
      </c>
    </row>
    <row r="30">
      <c r="A30" s="4" t="inlineStr">
        <is>
          <t>Accounts payable</t>
        </is>
      </c>
      <c r="B30" s="6" t="n">
        <v>130273000</v>
      </c>
      <c r="C30" s="4" t="inlineStr">
        <is>
          <t xml:space="preserve"> </t>
        </is>
      </c>
      <c r="D30" s="4" t="inlineStr">
        <is>
          <t xml:space="preserve"> </t>
        </is>
      </c>
      <c r="E30" s="4" t="inlineStr">
        <is>
          <t xml:space="preserve"> </t>
        </is>
      </c>
      <c r="F30" s="4" t="inlineStr">
        <is>
          <t xml:space="preserve"> </t>
        </is>
      </c>
    </row>
    <row r="31">
      <c r="A31" s="4" t="inlineStr">
        <is>
          <t>Accrued payroll and related costs</t>
        </is>
      </c>
      <c r="B31" s="6" t="n">
        <v>23884000</v>
      </c>
      <c r="C31" s="4" t="inlineStr">
        <is>
          <t xml:space="preserve"> </t>
        </is>
      </c>
      <c r="D31" s="4" t="inlineStr">
        <is>
          <t xml:space="preserve"> </t>
        </is>
      </c>
      <c r="E31" s="4" t="inlineStr">
        <is>
          <t xml:space="preserve"> </t>
        </is>
      </c>
      <c r="F31" s="4" t="inlineStr">
        <is>
          <t xml:space="preserve"> </t>
        </is>
      </c>
    </row>
    <row r="32">
      <c r="A32" s="4" t="inlineStr">
        <is>
          <t>Taxes payable</t>
        </is>
      </c>
      <c r="B32" s="6" t="n">
        <v>29219000</v>
      </c>
      <c r="C32" s="4" t="inlineStr">
        <is>
          <t xml:space="preserve"> </t>
        </is>
      </c>
      <c r="D32" s="4" t="inlineStr">
        <is>
          <t xml:space="preserve"> </t>
        </is>
      </c>
      <c r="E32" s="4" t="inlineStr">
        <is>
          <t xml:space="preserve"> </t>
        </is>
      </c>
      <c r="F32" s="4" t="inlineStr">
        <is>
          <t xml:space="preserve"> </t>
        </is>
      </c>
    </row>
    <row r="33">
      <c r="A33" s="4" t="inlineStr">
        <is>
          <t>Interest payable</t>
        </is>
      </c>
      <c r="B33" s="6" t="n">
        <v>800000</v>
      </c>
      <c r="C33" s="4" t="inlineStr">
        <is>
          <t xml:space="preserve"> </t>
        </is>
      </c>
      <c r="D33" s="4" t="inlineStr">
        <is>
          <t xml:space="preserve"> </t>
        </is>
      </c>
      <c r="E33" s="4" t="inlineStr">
        <is>
          <t xml:space="preserve"> </t>
        </is>
      </c>
      <c r="F33" s="4" t="inlineStr">
        <is>
          <t xml:space="preserve"> </t>
        </is>
      </c>
    </row>
    <row r="34">
      <c r="A34" s="4" t="inlineStr">
        <is>
          <t>Other current liabilities</t>
        </is>
      </c>
      <c r="B34" s="6" t="n">
        <v>44253000</v>
      </c>
      <c r="C34" s="4" t="inlineStr">
        <is>
          <t xml:space="preserve"> </t>
        </is>
      </c>
      <c r="D34" s="4" t="inlineStr">
        <is>
          <t xml:space="preserve"> </t>
        </is>
      </c>
      <c r="E34" s="4" t="inlineStr">
        <is>
          <t xml:space="preserve"> </t>
        </is>
      </c>
      <c r="F34" s="4" t="inlineStr">
        <is>
          <t xml:space="preserve"> </t>
        </is>
      </c>
    </row>
    <row r="35">
      <c r="A35" s="4" t="inlineStr">
        <is>
          <t>Total current liabilities</t>
        </is>
      </c>
      <c r="B35" s="6" t="n">
        <v>357559000</v>
      </c>
      <c r="C35" s="4" t="inlineStr">
        <is>
          <t xml:space="preserve"> </t>
        </is>
      </c>
      <c r="D35" s="4" t="inlineStr">
        <is>
          <t xml:space="preserve"> </t>
        </is>
      </c>
      <c r="E35" s="4" t="inlineStr">
        <is>
          <t xml:space="preserve"> </t>
        </is>
      </c>
      <c r="F35" s="4" t="inlineStr">
        <is>
          <t xml:space="preserve"> </t>
        </is>
      </c>
    </row>
    <row r="36">
      <c r="A36" s="4" t="inlineStr">
        <is>
          <t>Long-term debt</t>
        </is>
      </c>
      <c r="B36" s="6" t="n">
        <v>596692000</v>
      </c>
      <c r="C36" s="4" t="inlineStr">
        <is>
          <t xml:space="preserve"> </t>
        </is>
      </c>
      <c r="D36" s="4" t="inlineStr">
        <is>
          <t xml:space="preserve"> </t>
        </is>
      </c>
      <c r="E36" s="4" t="inlineStr">
        <is>
          <t xml:space="preserve"> </t>
        </is>
      </c>
      <c r="F36" s="4" t="inlineStr">
        <is>
          <t xml:space="preserve"> </t>
        </is>
      </c>
    </row>
    <row r="37">
      <c r="A37" s="4" t="inlineStr">
        <is>
          <t>Deferred income taxes</t>
        </is>
      </c>
      <c r="B37" s="6" t="n">
        <v>4071000</v>
      </c>
      <c r="C37" s="4" t="inlineStr">
        <is>
          <t xml:space="preserve"> </t>
        </is>
      </c>
      <c r="D37" s="4" t="inlineStr">
        <is>
          <t xml:space="preserve"> </t>
        </is>
      </c>
      <c r="E37" s="4" t="inlineStr">
        <is>
          <t xml:space="preserve"> </t>
        </is>
      </c>
      <c r="F37" s="4" t="inlineStr">
        <is>
          <t xml:space="preserve"> </t>
        </is>
      </c>
    </row>
    <row r="38">
      <c r="A38" s="4" t="inlineStr">
        <is>
          <t>Noncurrent contract liabilities</t>
        </is>
      </c>
      <c r="B38" s="6" t="n">
        <v>237703000</v>
      </c>
      <c r="C38" s="4" t="inlineStr">
        <is>
          <t xml:space="preserve"> </t>
        </is>
      </c>
      <c r="D38" s="4" t="inlineStr">
        <is>
          <t xml:space="preserve"> </t>
        </is>
      </c>
      <c r="E38" s="4" t="inlineStr">
        <is>
          <t xml:space="preserve"> </t>
        </is>
      </c>
      <c r="F38" s="4" t="inlineStr">
        <is>
          <t xml:space="preserve"> </t>
        </is>
      </c>
    </row>
    <row r="39">
      <c r="A39" s="4" t="inlineStr">
        <is>
          <t>Other liabilities</t>
        </is>
      </c>
      <c r="B39" s="6" t="n">
        <v>156677000</v>
      </c>
      <c r="C39" s="4" t="inlineStr">
        <is>
          <t xml:space="preserve"> </t>
        </is>
      </c>
      <c r="D39" s="4" t="inlineStr">
        <is>
          <t xml:space="preserve"> </t>
        </is>
      </c>
      <c r="E39" s="4" t="inlineStr">
        <is>
          <t xml:space="preserve"> </t>
        </is>
      </c>
      <c r="F39" s="4" t="inlineStr">
        <is>
          <t xml:space="preserve"> </t>
        </is>
      </c>
    </row>
    <row r="40">
      <c r="A40" s="4" t="inlineStr">
        <is>
          <t>Total liabilities assumed</t>
        </is>
      </c>
      <c r="B40" s="6" t="n">
        <v>1352702000</v>
      </c>
      <c r="C40" s="4" t="inlineStr">
        <is>
          <t xml:space="preserve"> </t>
        </is>
      </c>
      <c r="D40" s="4" t="inlineStr">
        <is>
          <t xml:space="preserve"> </t>
        </is>
      </c>
      <c r="E40" s="4" t="inlineStr">
        <is>
          <t xml:space="preserve"> </t>
        </is>
      </c>
      <c r="F40" s="4" t="inlineStr">
        <is>
          <t xml:space="preserve"> </t>
        </is>
      </c>
    </row>
    <row r="41">
      <c r="A41" s="4" t="inlineStr">
        <is>
          <t>Net assets acquired</t>
        </is>
      </c>
      <c r="B41" s="6" t="n">
        <v>2005878000</v>
      </c>
      <c r="C41" s="4" t="inlineStr">
        <is>
          <t xml:space="preserve"> </t>
        </is>
      </c>
      <c r="D41" s="4" t="inlineStr">
        <is>
          <t xml:space="preserve"> </t>
        </is>
      </c>
      <c r="E41" s="4" t="inlineStr">
        <is>
          <t xml:space="preserve"> </t>
        </is>
      </c>
      <c r="F41" s="4" t="inlineStr">
        <is>
          <t xml:space="preserve"> </t>
        </is>
      </c>
    </row>
    <row r="42">
      <c r="A42" s="4" t="inlineStr">
        <is>
          <t>Gain on bargain purchase</t>
        </is>
      </c>
      <c r="B42" s="6" t="n">
        <v>5005000</v>
      </c>
      <c r="C42" s="4" t="inlineStr">
        <is>
          <t xml:space="preserve"> </t>
        </is>
      </c>
      <c r="D42" s="4" t="inlineStr">
        <is>
          <t xml:space="preserve"> </t>
        </is>
      </c>
      <c r="E42" s="6" t="n">
        <v>5000000</v>
      </c>
      <c r="F42" s="4" t="inlineStr">
        <is>
          <t xml:space="preserve"> </t>
        </is>
      </c>
    </row>
    <row r="43">
      <c r="A43" s="4" t="inlineStr">
        <is>
          <t>Purchase price consideration</t>
        </is>
      </c>
      <c r="B43" s="7" t="n">
        <v>2000873000</v>
      </c>
      <c r="C43" s="4" t="inlineStr">
        <is>
          <t xml:space="preserve"> </t>
        </is>
      </c>
      <c r="D43" s="4" t="inlineStr">
        <is>
          <t xml:space="preserve"> </t>
        </is>
      </c>
      <c r="E43" s="4" t="inlineStr">
        <is>
          <t xml:space="preserve"> </t>
        </is>
      </c>
      <c r="F43" s="4" t="inlineStr">
        <is>
          <t xml:space="preserve"> </t>
        </is>
      </c>
    </row>
    <row r="44">
      <c r="A44" s="4" t="inlineStr">
        <is>
          <t>Net decrease in current taxes receivable</t>
        </is>
      </c>
      <c r="B44" s="4" t="inlineStr">
        <is>
          <t xml:space="preserve"> </t>
        </is>
      </c>
      <c r="C44" s="4" t="inlineStr">
        <is>
          <t xml:space="preserve"> </t>
        </is>
      </c>
      <c r="D44" s="4" t="inlineStr">
        <is>
          <t xml:space="preserve"> </t>
        </is>
      </c>
      <c r="E44" s="6" t="n">
        <v>1600000</v>
      </c>
      <c r="F44" s="4" t="inlineStr">
        <is>
          <t xml:space="preserve"> </t>
        </is>
      </c>
    </row>
    <row r="45">
      <c r="A45" s="4" t="inlineStr">
        <is>
          <t>Net decrease in current taxes payable</t>
        </is>
      </c>
      <c r="B45" s="4" t="inlineStr">
        <is>
          <t xml:space="preserve"> </t>
        </is>
      </c>
      <c r="C45" s="4" t="inlineStr">
        <is>
          <t xml:space="preserve"> </t>
        </is>
      </c>
      <c r="D45" s="4" t="inlineStr">
        <is>
          <t xml:space="preserve"> </t>
        </is>
      </c>
      <c r="E45" s="6" t="n">
        <v>9000000</v>
      </c>
      <c r="F45" s="4" t="inlineStr">
        <is>
          <t xml:space="preserve"> </t>
        </is>
      </c>
    </row>
    <row r="46">
      <c r="A46" s="4" t="inlineStr">
        <is>
          <t>Net increase to deferred tax assets</t>
        </is>
      </c>
      <c r="B46" s="4" t="inlineStr">
        <is>
          <t xml:space="preserve"> </t>
        </is>
      </c>
      <c r="C46" s="4" t="inlineStr">
        <is>
          <t xml:space="preserve"> </t>
        </is>
      </c>
      <c r="D46" s="4" t="inlineStr">
        <is>
          <t xml:space="preserve"> </t>
        </is>
      </c>
      <c r="E46" s="6" t="n">
        <v>25200000</v>
      </c>
      <c r="F46" s="4" t="inlineStr">
        <is>
          <t xml:space="preserve"> </t>
        </is>
      </c>
    </row>
    <row r="47">
      <c r="A47" s="4" t="inlineStr">
        <is>
          <t>Net increase in other current liabilities</t>
        </is>
      </c>
      <c r="B47" s="4" t="inlineStr">
        <is>
          <t xml:space="preserve"> </t>
        </is>
      </c>
      <c r="C47" s="4" t="inlineStr">
        <is>
          <t xml:space="preserve"> </t>
        </is>
      </c>
      <c r="D47" s="4" t="inlineStr">
        <is>
          <t xml:space="preserve"> </t>
        </is>
      </c>
      <c r="E47" s="6" t="n">
        <v>3000000</v>
      </c>
      <c r="F47" s="4" t="inlineStr">
        <is>
          <t xml:space="preserve"> </t>
        </is>
      </c>
    </row>
    <row r="48">
      <c r="A48" s="4" t="inlineStr">
        <is>
          <t>Net increase to reserves for uncertain tax positions</t>
        </is>
      </c>
      <c r="B48" s="4" t="inlineStr">
        <is>
          <t xml:space="preserve"> </t>
        </is>
      </c>
      <c r="C48" s="4" t="inlineStr">
        <is>
          <t xml:space="preserve"> </t>
        </is>
      </c>
      <c r="D48" s="4" t="inlineStr">
        <is>
          <t xml:space="preserve"> </t>
        </is>
      </c>
      <c r="E48" s="6" t="n">
        <v>13100000</v>
      </c>
      <c r="F48" s="4" t="inlineStr">
        <is>
          <t xml:space="preserve"> </t>
        </is>
      </c>
    </row>
    <row r="49">
      <c r="A49" s="4" t="inlineStr">
        <is>
          <t>Net decrease to other tax liabilities</t>
        </is>
      </c>
      <c r="B49" s="4" t="inlineStr">
        <is>
          <t xml:space="preserve"> </t>
        </is>
      </c>
      <c r="C49" s="4" t="inlineStr">
        <is>
          <t xml:space="preserve"> </t>
        </is>
      </c>
      <c r="D49" s="4" t="inlineStr">
        <is>
          <t xml:space="preserve"> </t>
        </is>
      </c>
      <c r="E49" s="7" t="n">
        <v>14600000</v>
      </c>
      <c r="F49" s="4" t="inlineStr">
        <is>
          <t xml:space="preserve"> </t>
        </is>
      </c>
    </row>
  </sheetData>
  <mergeCells count="2">
    <mergeCell ref="A1:A2"/>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CONSOLIDATED STATEMENTS OF COMPREHENSIVE INCOME (LOSS) - USD ($) $ in Thousands</t>
        </is>
      </c>
      <c r="B1" s="2" t="inlineStr">
        <is>
          <t>1 Months Ended</t>
        </is>
      </c>
      <c r="C1" s="2" t="inlineStr">
        <is>
          <t>11 Months Ended</t>
        </is>
      </c>
      <c r="D1" s="2" t="inlineStr">
        <is>
          <t>12 Months Ended</t>
        </is>
      </c>
    </row>
    <row r="2">
      <c r="B2" s="2" t="inlineStr">
        <is>
          <t>Feb. 05, 2021</t>
        </is>
      </c>
      <c r="C2" s="2" t="inlineStr">
        <is>
          <t>Dec. 31, 2021</t>
        </is>
      </c>
      <c r="D2" s="2" t="inlineStr">
        <is>
          <t>Dec. 31, 2023</t>
        </is>
      </c>
      <c r="E2" s="2" t="inlineStr">
        <is>
          <t>Dec. 31,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7" t="n">
        <v>250228</v>
      </c>
      <c r="C4" s="7" t="n">
        <v>101982</v>
      </c>
      <c r="D4" s="7" t="n">
        <v>481902</v>
      </c>
      <c r="E4" s="7" t="n">
        <v>168948</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6" t="n">
        <v>-116</v>
      </c>
      <c r="C6" s="6" t="n">
        <v>0</v>
      </c>
      <c r="D6" s="6" t="n">
        <v>0</v>
      </c>
      <c r="E6" s="6" t="n">
        <v>0</v>
      </c>
    </row>
    <row r="7">
      <c r="A7" s="4" t="inlineStr">
        <is>
          <t>Net changes in pension and other postretirement plan assets and benefit obligations recognized in other comprehensive income (loss), net of tax provision (benefit) of $(940), $(928), $1,476 and $59 for the years ended December 31, 2023 and 2022, the period from February 6 through December 31, 2021, and period from January 1 through February 5, 2021, respectively</t>
        </is>
      </c>
      <c r="B7" s="6" t="n">
        <v>224</v>
      </c>
      <c r="C7" s="6" t="n">
        <v>5389</v>
      </c>
      <c r="D7" s="6" t="n">
        <v>-615</v>
      </c>
      <c r="E7" s="6" t="n">
        <v>-1742</v>
      </c>
    </row>
    <row r="8">
      <c r="A8" s="4" t="inlineStr">
        <is>
          <t>Other comprehensive income (loss), net</t>
        </is>
      </c>
      <c r="B8" s="6" t="n">
        <v>108</v>
      </c>
      <c r="C8" s="6" t="n">
        <v>5389</v>
      </c>
      <c r="D8" s="6" t="n">
        <v>-615</v>
      </c>
      <c r="E8" s="6" t="n">
        <v>-1742</v>
      </c>
    </row>
    <row r="9">
      <c r="A9" s="4" t="inlineStr">
        <is>
          <t>Comprehensive income (loss)</t>
        </is>
      </c>
      <c r="B9" s="7" t="n">
        <v>250336</v>
      </c>
      <c r="C9" s="7" t="n">
        <v>107371</v>
      </c>
      <c r="D9" s="7" t="n">
        <v>481287</v>
      </c>
      <c r="E9" s="7" t="n">
        <v>167206</v>
      </c>
    </row>
  </sheetData>
  <mergeCells count="2">
    <mergeCell ref="A1:A2"/>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quisitions and Divestitures - Revenue and Earnings of Acquiree subsequent to the Closing of Merger (Details) - USD ($) $ in Thousands</t>
        </is>
      </c>
      <c r="B1" s="2" t="inlineStr">
        <is>
          <t>3 Months Ended</t>
        </is>
      </c>
      <c r="C1" s="2" t="inlineStr">
        <is>
          <t>11 Months Ended</t>
        </is>
      </c>
    </row>
    <row r="2">
      <c r="B2" s="2" t="inlineStr">
        <is>
          <t>Dec. 31, 2022</t>
        </is>
      </c>
      <c r="C2" s="2" t="inlineStr">
        <is>
          <t>Dec. 31, 2021</t>
        </is>
      </c>
    </row>
    <row r="3">
      <c r="A3" s="4" t="inlineStr">
        <is>
          <t>Maersk Drilling Merger</t>
        </is>
      </c>
      <c r="B3" s="4" t="inlineStr">
        <is>
          <t xml:space="preserve"> </t>
        </is>
      </c>
      <c r="C3" s="4" t="inlineStr">
        <is>
          <t xml:space="preserve"> </t>
        </is>
      </c>
    </row>
    <row r="4">
      <c r="A4" s="3" t="inlineStr">
        <is>
          <t>Business Acquisition [Line Items]</t>
        </is>
      </c>
      <c r="B4" s="4" t="inlineStr">
        <is>
          <t xml:space="preserve"> </t>
        </is>
      </c>
      <c r="C4" s="4" t="inlineStr">
        <is>
          <t xml:space="preserve"> </t>
        </is>
      </c>
    </row>
    <row r="5">
      <c r="A5" s="4" t="inlineStr">
        <is>
          <t>Revenue</t>
        </is>
      </c>
      <c r="B5" s="7" t="n">
        <v>341490</v>
      </c>
      <c r="C5" s="4" t="inlineStr">
        <is>
          <t xml:space="preserve"> </t>
        </is>
      </c>
    </row>
    <row r="6">
      <c r="A6" s="4" t="inlineStr">
        <is>
          <t>Net loss</t>
        </is>
      </c>
      <c r="B6" s="7" t="n">
        <v>21690</v>
      </c>
      <c r="C6" s="4" t="inlineStr">
        <is>
          <t xml:space="preserve"> </t>
        </is>
      </c>
    </row>
    <row r="7">
      <c r="A7" s="4" t="inlineStr">
        <is>
          <t>Pacific Drilling</t>
        </is>
      </c>
      <c r="B7" s="4" t="inlineStr">
        <is>
          <t xml:space="preserve"> </t>
        </is>
      </c>
      <c r="C7" s="4" t="inlineStr">
        <is>
          <t xml:space="preserve"> </t>
        </is>
      </c>
    </row>
    <row r="8">
      <c r="A8" s="3" t="inlineStr">
        <is>
          <t>Business Acquisition [Line Items]</t>
        </is>
      </c>
      <c r="B8" s="4" t="inlineStr">
        <is>
          <t xml:space="preserve"> </t>
        </is>
      </c>
      <c r="C8" s="4" t="inlineStr">
        <is>
          <t xml:space="preserve"> </t>
        </is>
      </c>
    </row>
    <row r="9">
      <c r="A9" s="4" t="inlineStr">
        <is>
          <t>Revenue</t>
        </is>
      </c>
      <c r="B9" s="4" t="inlineStr">
        <is>
          <t xml:space="preserve"> </t>
        </is>
      </c>
      <c r="C9" s="7" t="n">
        <v>94506</v>
      </c>
    </row>
    <row r="10">
      <c r="A10" s="4" t="inlineStr">
        <is>
          <t>Net loss</t>
        </is>
      </c>
      <c r="B10" s="4" t="inlineStr">
        <is>
          <t xml:space="preserve"> </t>
        </is>
      </c>
      <c r="C10" s="7" t="n">
        <v>-46646</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Acquisitions and Divestitures - Pro Forma Financial Information (Details) - USD ($) $ / shares in Units, $ in Thousands</t>
        </is>
      </c>
      <c r="B1" s="2" t="inlineStr">
        <is>
          <t>11 Months Ended</t>
        </is>
      </c>
      <c r="C1" s="2" t="inlineStr">
        <is>
          <t>12 Months Ended</t>
        </is>
      </c>
    </row>
    <row r="2">
      <c r="B2" s="2" t="inlineStr">
        <is>
          <t>Dec. 31, 2021</t>
        </is>
      </c>
      <c r="C2" s="2" t="inlineStr">
        <is>
          <t>Dec. 31, 2022</t>
        </is>
      </c>
    </row>
    <row r="3">
      <c r="A3" s="4" t="inlineStr">
        <is>
          <t>Maersk Drilling Merger</t>
        </is>
      </c>
      <c r="B3" s="4" t="inlineStr">
        <is>
          <t xml:space="preserve"> </t>
        </is>
      </c>
      <c r="C3" s="4" t="inlineStr">
        <is>
          <t xml:space="preserve"> </t>
        </is>
      </c>
    </row>
    <row r="4">
      <c r="A4" s="3" t="inlineStr">
        <is>
          <t>Business Acquisition [Line Items]</t>
        </is>
      </c>
      <c r="B4" s="4" t="inlineStr">
        <is>
          <t xml:space="preserve"> </t>
        </is>
      </c>
      <c r="C4" s="4" t="inlineStr">
        <is>
          <t xml:space="preserve"> </t>
        </is>
      </c>
    </row>
    <row r="5">
      <c r="A5" s="4" t="inlineStr">
        <is>
          <t>Revenue</t>
        </is>
      </c>
      <c r="B5" s="7" t="n">
        <v>1924013</v>
      </c>
      <c r="C5" s="7" t="n">
        <v>2218117</v>
      </c>
    </row>
    <row r="6">
      <c r="A6" s="4" t="inlineStr">
        <is>
          <t>Net income (loss)</t>
        </is>
      </c>
      <c r="B6" s="7" t="n">
        <v>455928</v>
      </c>
      <c r="C6" s="7" t="n">
        <v>-19246</v>
      </c>
    </row>
    <row r="7">
      <c r="A7" s="4" t="inlineStr">
        <is>
          <t>Net income per share, basic (usd per share)</t>
        </is>
      </c>
      <c r="B7" s="9" t="n">
        <v>3.58</v>
      </c>
      <c r="C7" s="9" t="n">
        <v>-0.14</v>
      </c>
    </row>
    <row r="8">
      <c r="A8" s="4" t="inlineStr">
        <is>
          <t>Net income per share, diluted (usd per share)</t>
        </is>
      </c>
      <c r="B8" s="9" t="n">
        <v>3.46</v>
      </c>
      <c r="C8" s="9" t="n">
        <v>-0.14</v>
      </c>
    </row>
    <row r="9">
      <c r="A9" s="4" t="inlineStr">
        <is>
          <t>Pacific Drilling</t>
        </is>
      </c>
      <c r="B9" s="4" t="inlineStr">
        <is>
          <t xml:space="preserve"> </t>
        </is>
      </c>
      <c r="C9" s="4" t="inlineStr">
        <is>
          <t xml:space="preserve"> </t>
        </is>
      </c>
    </row>
    <row r="10">
      <c r="A10" s="3" t="inlineStr">
        <is>
          <t>Business Acquisition [Line Items]</t>
        </is>
      </c>
      <c r="B10" s="4" t="inlineStr">
        <is>
          <t xml:space="preserve"> </t>
        </is>
      </c>
      <c r="C10" s="4" t="inlineStr">
        <is>
          <t xml:space="preserve"> </t>
        </is>
      </c>
    </row>
    <row r="11">
      <c r="A11" s="4" t="inlineStr">
        <is>
          <t>Revenue</t>
        </is>
      </c>
      <c r="B11" s="7" t="n">
        <v>792999</v>
      </c>
      <c r="C11" s="4" t="inlineStr">
        <is>
          <t xml:space="preserve"> </t>
        </is>
      </c>
    </row>
    <row r="12">
      <c r="A12" s="4" t="inlineStr">
        <is>
          <t>Net income (loss)</t>
        </is>
      </c>
      <c r="B12" s="7" t="n">
        <v>69966</v>
      </c>
      <c r="C12" s="4" t="inlineStr">
        <is>
          <t xml:space="preserve"> </t>
        </is>
      </c>
    </row>
    <row r="13">
      <c r="A13" s="4" t="inlineStr">
        <is>
          <t>Net income per share, basic (usd per share)</t>
        </is>
      </c>
      <c r="B13" s="9" t="n">
        <v>1.05</v>
      </c>
      <c r="C13" s="4" t="inlineStr">
        <is>
          <t xml:space="preserve"> </t>
        </is>
      </c>
    </row>
    <row r="14">
      <c r="A14" s="4" t="inlineStr">
        <is>
          <t>Net income per share, diluted (usd per share)</t>
        </is>
      </c>
      <c r="B14" s="9" t="n">
        <v>0.98</v>
      </c>
      <c r="C14"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2" customWidth="1" min="2" max="2"/>
    <col width="16" customWidth="1" min="3" max="3"/>
    <col width="21" customWidth="1" min="4" max="4"/>
  </cols>
  <sheetData>
    <row r="1">
      <c r="A1" s="1" t="inlineStr">
        <is>
          <t>Acquisitions and Divestitures - Rig Transaction (Details) $ in Millions</t>
        </is>
      </c>
      <c r="C1" s="2" t="inlineStr">
        <is>
          <t>12 Months Ended</t>
        </is>
      </c>
    </row>
    <row r="2">
      <c r="B2" s="2" t="inlineStr">
        <is>
          <t>Oct. 05, 2022 USD ($)</t>
        </is>
      </c>
      <c r="C2" s="2" t="inlineStr">
        <is>
          <t>Dec. 31, 2023</t>
        </is>
      </c>
      <c r="D2" s="2" t="inlineStr">
        <is>
          <t>Jun. 23, 2022 jackup</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Disposal Group, Not Discontinued Operation, Gain (Loss) On Disposal Statement Of Income Extensible List, Not Disclosed Flag</t>
        </is>
      </c>
      <c r="B4" s="4" t="inlineStr">
        <is>
          <t xml:space="preserve"> </t>
        </is>
      </c>
      <c r="C4" s="4" t="inlineStr">
        <is>
          <t>gain</t>
        </is>
      </c>
      <c r="D4" s="4" t="inlineStr">
        <is>
          <t xml:space="preserve"> </t>
        </is>
      </c>
    </row>
    <row r="5">
      <c r="A5" s="4" t="inlineStr">
        <is>
          <t>Held-for-sale | October 2022 Divestment Business</t>
        </is>
      </c>
      <c r="B5" s="4" t="inlineStr">
        <is>
          <t xml:space="preserve"> </t>
        </is>
      </c>
      <c r="C5" s="4" t="inlineStr">
        <is>
          <t xml:space="preserve"> </t>
        </is>
      </c>
      <c r="D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row>
    <row r="7">
      <c r="A7" s="4" t="inlineStr">
        <is>
          <t>Number of jackup rigs disposed | jackup</t>
        </is>
      </c>
      <c r="B7" s="4" t="inlineStr">
        <is>
          <t xml:space="preserve"> </t>
        </is>
      </c>
      <c r="C7" s="4" t="inlineStr">
        <is>
          <t xml:space="preserve"> </t>
        </is>
      </c>
      <c r="D7" s="6" t="n">
        <v>5</v>
      </c>
    </row>
    <row r="8">
      <c r="A8" s="4" t="inlineStr">
        <is>
          <t>Disposal group, consideration</t>
        </is>
      </c>
      <c r="B8" s="7" t="n">
        <v>375</v>
      </c>
      <c r="C8" s="4" t="inlineStr">
        <is>
          <t xml:space="preserve"> </t>
        </is>
      </c>
      <c r="D8" s="4" t="inlineStr">
        <is>
          <t xml:space="preserve"> </t>
        </is>
      </c>
    </row>
    <row r="9">
      <c r="A9" s="4" t="inlineStr">
        <is>
          <t>Gain on disposal</t>
        </is>
      </c>
      <c r="B9" s="5" t="n">
        <v>85.09999999999999</v>
      </c>
      <c r="C9" s="4" t="inlineStr">
        <is>
          <t xml:space="preserve"> </t>
        </is>
      </c>
      <c r="D9"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37" customWidth="1" min="2" max="2"/>
    <col width="30" customWidth="1" min="3" max="3"/>
    <col width="22" customWidth="1" min="4" max="4"/>
    <col width="22" customWidth="1" min="5" max="5"/>
    <col width="22" customWidth="1" min="6" max="6"/>
    <col width="22" customWidth="1" min="7" max="7"/>
  </cols>
  <sheetData>
    <row r="1">
      <c r="A1" s="1" t="inlineStr">
        <is>
          <t>Acquisitions and Divestitures - Pacific Drilling Merger (Details) shares in Thousands, $ in Thousands</t>
        </is>
      </c>
      <c r="C1" s="2" t="inlineStr">
        <is>
          <t>1 Months Ended</t>
        </is>
      </c>
      <c r="E1" s="2" t="inlineStr">
        <is>
          <t>11 Months Ended</t>
        </is>
      </c>
      <c r="F1" s="2" t="inlineStr">
        <is>
          <t>12 Months Ended</t>
        </is>
      </c>
    </row>
    <row r="2">
      <c r="B2" s="2" t="inlineStr">
        <is>
          <t>Apr. 15, 2021 USD ($) floater shares</t>
        </is>
      </c>
      <c r="C2" s="2" t="inlineStr">
        <is>
          <t>Jun. 30, 2021 USD ($) floater</t>
        </is>
      </c>
      <c r="D2" s="2" t="inlineStr">
        <is>
          <t>Feb. 05, 2021 USD ($)</t>
        </is>
      </c>
      <c r="E2" s="2" t="inlineStr">
        <is>
          <t>Dec. 31, 2021 USD ($)</t>
        </is>
      </c>
      <c r="F2" s="2" t="inlineStr">
        <is>
          <t>Dec. 31, 2023 USD ($)</t>
        </is>
      </c>
      <c r="G2" s="2" t="inlineStr">
        <is>
          <t>Dec. 31,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quisition related costs</t>
        </is>
      </c>
      <c r="B4" s="4" t="inlineStr">
        <is>
          <t xml:space="preserve"> </t>
        </is>
      </c>
      <c r="C4" s="4" t="inlineStr">
        <is>
          <t xml:space="preserve"> </t>
        </is>
      </c>
      <c r="D4" s="7" t="n">
        <v>0</v>
      </c>
      <c r="E4" s="7" t="n">
        <v>24792</v>
      </c>
      <c r="F4" s="7" t="n">
        <v>60335</v>
      </c>
      <c r="G4" s="7" t="n">
        <v>84668</v>
      </c>
    </row>
    <row r="5">
      <c r="A5" s="4" t="inlineStr">
        <is>
          <t>Gain on bargain purchase</t>
        </is>
      </c>
      <c r="B5" s="4" t="inlineStr">
        <is>
          <t xml:space="preserve"> </t>
        </is>
      </c>
      <c r="C5" s="4" t="inlineStr">
        <is>
          <t xml:space="preserve"> </t>
        </is>
      </c>
      <c r="D5" s="7" t="n">
        <v>0</v>
      </c>
      <c r="E5" s="6" t="n">
        <v>62305</v>
      </c>
      <c r="F5" s="7" t="n">
        <v>5005</v>
      </c>
      <c r="G5" s="7" t="n">
        <v>0</v>
      </c>
    </row>
    <row r="6">
      <c r="A6" s="4" t="inlineStr">
        <is>
          <t>Pacific Drill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Business acquisition, membership interest exchange ratio</t>
        </is>
      </c>
      <c r="B8" s="16" t="n">
        <v>6.366</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usiness acquisition, warrants exchange ratio</t>
        </is>
      </c>
      <c r="B9" s="16" t="n">
        <v>1.553</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umber of shares received by acquiree (in shares) | shares</t>
        </is>
      </c>
      <c r="B10" s="6" t="n">
        <v>166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floaters acquired | floater</t>
        </is>
      </c>
      <c r="B11" s="6" t="n">
        <v>7</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umber of floaters sold | floater</t>
        </is>
      </c>
      <c r="B12" s="4" t="inlineStr">
        <is>
          <t xml:space="preserve"> </t>
        </is>
      </c>
      <c r="C12" s="6" t="n">
        <v>2</v>
      </c>
      <c r="D12" s="4" t="inlineStr">
        <is>
          <t xml:space="preserve"> </t>
        </is>
      </c>
      <c r="E12" s="4" t="inlineStr">
        <is>
          <t xml:space="preserve"> </t>
        </is>
      </c>
      <c r="F12" s="4" t="inlineStr">
        <is>
          <t xml:space="preserve"> </t>
        </is>
      </c>
      <c r="G12" s="4" t="inlineStr">
        <is>
          <t xml:space="preserve"> </t>
        </is>
      </c>
    </row>
    <row r="13">
      <c r="A13" s="4" t="inlineStr">
        <is>
          <t>Proceeds from sale of floaters</t>
        </is>
      </c>
      <c r="B13" s="4" t="inlineStr">
        <is>
          <t xml:space="preserve"> </t>
        </is>
      </c>
      <c r="C13" s="7" t="n">
        <v>29700</v>
      </c>
      <c r="D13" s="4" t="inlineStr">
        <is>
          <t xml:space="preserve"> </t>
        </is>
      </c>
      <c r="E13" s="4" t="inlineStr">
        <is>
          <t xml:space="preserve"> </t>
        </is>
      </c>
      <c r="F13" s="4" t="inlineStr">
        <is>
          <t xml:space="preserve"> </t>
        </is>
      </c>
      <c r="G13" s="4" t="inlineStr">
        <is>
          <t xml:space="preserve"> </t>
        </is>
      </c>
    </row>
    <row r="14">
      <c r="A14" s="4" t="inlineStr">
        <is>
          <t>Acquisition related costs</t>
        </is>
      </c>
      <c r="B14" s="4" t="inlineStr">
        <is>
          <t xml:space="preserve"> </t>
        </is>
      </c>
      <c r="C14" s="4" t="inlineStr">
        <is>
          <t xml:space="preserve"> </t>
        </is>
      </c>
      <c r="D14" s="4" t="inlineStr">
        <is>
          <t xml:space="preserve"> </t>
        </is>
      </c>
      <c r="E14" s="6" t="n">
        <v>15900</v>
      </c>
      <c r="F14" s="4" t="inlineStr">
        <is>
          <t xml:space="preserve"> </t>
        </is>
      </c>
      <c r="G14" s="4" t="inlineStr">
        <is>
          <t xml:space="preserve"> </t>
        </is>
      </c>
    </row>
    <row r="15">
      <c r="A15" s="4" t="inlineStr">
        <is>
          <t>Gain on bargain purchase</t>
        </is>
      </c>
      <c r="B15" s="7" t="n">
        <v>62305</v>
      </c>
      <c r="C15" s="4" t="inlineStr">
        <is>
          <t xml:space="preserve"> </t>
        </is>
      </c>
      <c r="D15" s="4" t="inlineStr">
        <is>
          <t xml:space="preserve"> </t>
        </is>
      </c>
      <c r="E15" s="7" t="n">
        <v>62300</v>
      </c>
      <c r="F15" s="4" t="inlineStr">
        <is>
          <t xml:space="preserve"> </t>
        </is>
      </c>
      <c r="G15" s="4" t="inlineStr">
        <is>
          <t xml:space="preserve"> </t>
        </is>
      </c>
    </row>
    <row r="16">
      <c r="A16" s="4" t="inlineStr">
        <is>
          <t>Pacific Drilling | Noble Corp | Pacific Drill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Ownership percentage at closing of Merger</t>
        </is>
      </c>
      <c r="B18" s="13" t="n">
        <v>0.249</v>
      </c>
      <c r="C18" s="4" t="inlineStr">
        <is>
          <t xml:space="preserve"> </t>
        </is>
      </c>
      <c r="D18" s="4" t="inlineStr">
        <is>
          <t xml:space="preserve"> </t>
        </is>
      </c>
      <c r="E18" s="4" t="inlineStr">
        <is>
          <t xml:space="preserve"> </t>
        </is>
      </c>
      <c r="F18" s="4" t="inlineStr">
        <is>
          <t xml:space="preserve"> </t>
        </is>
      </c>
      <c r="G18" s="4" t="inlineStr">
        <is>
          <t xml:space="preserve"> </t>
        </is>
      </c>
    </row>
  </sheetData>
  <mergeCells count="3">
    <mergeCell ref="A1:A2"/>
    <mergeCell ref="C1:D1"/>
    <mergeCell ref="F1:G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 width="22" customWidth="1" min="5" max="5"/>
    <col width="22" customWidth="1" min="6" max="6"/>
  </cols>
  <sheetData>
    <row r="1">
      <c r="A1" s="1" t="inlineStr">
        <is>
          <t>Acquisitions and Divestitures - Allocation of Purchase Price: Pacific Drilling Merger (Details) $ / shares in Units, shares in Thousands, $ in Thousands</t>
        </is>
      </c>
      <c r="C1" s="2" t="inlineStr">
        <is>
          <t>1 Months Ended</t>
        </is>
      </c>
      <c r="D1" s="2" t="inlineStr">
        <is>
          <t>11 Months Ended</t>
        </is>
      </c>
      <c r="E1" s="2" t="inlineStr">
        <is>
          <t>12 Months Ended</t>
        </is>
      </c>
    </row>
    <row r="2">
      <c r="B2" s="2" t="inlineStr">
        <is>
          <t>Apr. 15, 2021 USD ($) $ / shares shares</t>
        </is>
      </c>
      <c r="C2" s="2" t="inlineStr">
        <is>
          <t>Feb. 05, 2021 USD ($)</t>
        </is>
      </c>
      <c r="D2" s="2" t="inlineStr">
        <is>
          <t>Dec. 31, 2021 USD ($)</t>
        </is>
      </c>
      <c r="E2" s="2" t="inlineStr">
        <is>
          <t>Dec. 31, 2023 USD ($)</t>
        </is>
      </c>
      <c r="F2" s="2" t="inlineStr">
        <is>
          <t>Dec. 31, 2022 USD ($)</t>
        </is>
      </c>
    </row>
    <row r="3">
      <c r="A3" s="3" t="inlineStr">
        <is>
          <t>Liabilities assume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on bargain purchase</t>
        </is>
      </c>
      <c r="B4" s="4" t="inlineStr">
        <is>
          <t xml:space="preserve"> </t>
        </is>
      </c>
      <c r="C4" s="7" t="n">
        <v>0</v>
      </c>
      <c r="D4" s="7" t="n">
        <v>62305</v>
      </c>
      <c r="E4" s="7" t="n">
        <v>5005</v>
      </c>
      <c r="F4" s="7" t="n">
        <v>0</v>
      </c>
    </row>
    <row r="5">
      <c r="A5" s="4" t="inlineStr">
        <is>
          <t>Pacific Drilling</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acific Drilling membership interests outstanding (in shares) | shares</t>
        </is>
      </c>
      <c r="B7" s="6" t="n">
        <v>2500</v>
      </c>
      <c r="C7" s="4" t="inlineStr">
        <is>
          <t xml:space="preserve"> </t>
        </is>
      </c>
      <c r="D7" s="4" t="inlineStr">
        <is>
          <t xml:space="preserve"> </t>
        </is>
      </c>
      <c r="E7" s="4" t="inlineStr">
        <is>
          <t xml:space="preserve"> </t>
        </is>
      </c>
      <c r="F7" s="4" t="inlineStr">
        <is>
          <t xml:space="preserve"> </t>
        </is>
      </c>
    </row>
    <row r="8">
      <c r="A8" s="4" t="inlineStr">
        <is>
          <t>Business acquisition, membership interest exchange ratio</t>
        </is>
      </c>
      <c r="B8" s="16" t="n">
        <v>6.366</v>
      </c>
      <c r="C8" s="4" t="inlineStr">
        <is>
          <t xml:space="preserve"> </t>
        </is>
      </c>
      <c r="D8" s="4" t="inlineStr">
        <is>
          <t xml:space="preserve"> </t>
        </is>
      </c>
      <c r="E8" s="4" t="inlineStr">
        <is>
          <t xml:space="preserve"> </t>
        </is>
      </c>
      <c r="F8" s="4" t="inlineStr">
        <is>
          <t xml:space="preserve"> </t>
        </is>
      </c>
    </row>
    <row r="9">
      <c r="A9" s="4" t="inlineStr">
        <is>
          <t>Preliminary purchase price allocation, membership interests outstanding (in shares) | shares</t>
        </is>
      </c>
      <c r="B9" s="6" t="n">
        <v>15915</v>
      </c>
      <c r="C9" s="4" t="inlineStr">
        <is>
          <t xml:space="preserve"> </t>
        </is>
      </c>
      <c r="D9" s="4" t="inlineStr">
        <is>
          <t xml:space="preserve"> </t>
        </is>
      </c>
      <c r="E9" s="4" t="inlineStr">
        <is>
          <t xml:space="preserve"> </t>
        </is>
      </c>
      <c r="F9" s="4" t="inlineStr">
        <is>
          <t xml:space="preserve"> </t>
        </is>
      </c>
    </row>
    <row r="10">
      <c r="A10" s="4" t="inlineStr">
        <is>
          <t>Pacific Drilling warrants outstanding (in shares) | shares</t>
        </is>
      </c>
      <c r="B10" s="6" t="n">
        <v>441</v>
      </c>
      <c r="C10" s="4" t="inlineStr">
        <is>
          <t xml:space="preserve"> </t>
        </is>
      </c>
      <c r="D10" s="4" t="inlineStr">
        <is>
          <t xml:space="preserve"> </t>
        </is>
      </c>
      <c r="E10" s="4" t="inlineStr">
        <is>
          <t xml:space="preserve"> </t>
        </is>
      </c>
      <c r="F10" s="4" t="inlineStr">
        <is>
          <t xml:space="preserve"> </t>
        </is>
      </c>
    </row>
    <row r="11">
      <c r="A11" s="4" t="inlineStr">
        <is>
          <t>Business acquisition, warrants exchange ratio</t>
        </is>
      </c>
      <c r="B11" s="16" t="n">
        <v>1.553</v>
      </c>
      <c r="C11" s="4" t="inlineStr">
        <is>
          <t xml:space="preserve"> </t>
        </is>
      </c>
      <c r="D11" s="4" t="inlineStr">
        <is>
          <t xml:space="preserve"> </t>
        </is>
      </c>
      <c r="E11" s="4" t="inlineStr">
        <is>
          <t xml:space="preserve"> </t>
        </is>
      </c>
      <c r="F11" s="4" t="inlineStr">
        <is>
          <t xml:space="preserve"> </t>
        </is>
      </c>
    </row>
    <row r="12">
      <c r="A12" s="4" t="inlineStr">
        <is>
          <t>Preliminary purchase price allocation, warrants outstanding (in shares) | shares</t>
        </is>
      </c>
      <c r="B12" s="6" t="n">
        <v>685</v>
      </c>
      <c r="C12" s="4" t="inlineStr">
        <is>
          <t xml:space="preserve"> </t>
        </is>
      </c>
      <c r="D12" s="4" t="inlineStr">
        <is>
          <t xml:space="preserve"> </t>
        </is>
      </c>
      <c r="E12" s="4" t="inlineStr">
        <is>
          <t xml:space="preserve"> </t>
        </is>
      </c>
      <c r="F12" s="4" t="inlineStr">
        <is>
          <t xml:space="preserve"> </t>
        </is>
      </c>
    </row>
    <row r="13">
      <c r="A13" s="4" t="inlineStr">
        <is>
          <t>Number of shares received by acquiree (in shares) | shares</t>
        </is>
      </c>
      <c r="B13" s="6" t="n">
        <v>16600</v>
      </c>
      <c r="C13" s="4" t="inlineStr">
        <is>
          <t xml:space="preserve"> </t>
        </is>
      </c>
      <c r="D13" s="4" t="inlineStr">
        <is>
          <t xml:space="preserve"> </t>
        </is>
      </c>
      <c r="E13" s="4" t="inlineStr">
        <is>
          <t xml:space="preserve"> </t>
        </is>
      </c>
      <c r="F13" s="4" t="inlineStr">
        <is>
          <t xml:space="preserve"> </t>
        </is>
      </c>
    </row>
    <row r="14">
      <c r="A14" s="4" t="inlineStr">
        <is>
          <t>Fair value of Noble Ordinary Shares on April 15, 2021 (in USD per share) | $ / shares</t>
        </is>
      </c>
      <c r="B14" s="9" t="n">
        <v>21.55</v>
      </c>
      <c r="C14" s="4" t="inlineStr">
        <is>
          <t xml:space="preserve"> </t>
        </is>
      </c>
      <c r="D14" s="4" t="inlineStr">
        <is>
          <t xml:space="preserve"> </t>
        </is>
      </c>
      <c r="E14" s="4" t="inlineStr">
        <is>
          <t xml:space="preserve"> </t>
        </is>
      </c>
      <c r="F14" s="4" t="inlineStr">
        <is>
          <t xml:space="preserve"> </t>
        </is>
      </c>
    </row>
    <row r="15">
      <c r="A15" s="4" t="inlineStr">
        <is>
          <t>Total purchase price consideration</t>
        </is>
      </c>
      <c r="B15" s="7" t="n">
        <v>357662</v>
      </c>
      <c r="C15" s="4" t="inlineStr">
        <is>
          <t xml:space="preserve"> </t>
        </is>
      </c>
      <c r="D15" s="4" t="inlineStr">
        <is>
          <t xml:space="preserve"> </t>
        </is>
      </c>
      <c r="E15" s="4" t="inlineStr">
        <is>
          <t xml:space="preserve"> </t>
        </is>
      </c>
      <c r="F15" s="4" t="inlineStr">
        <is>
          <t xml:space="preserve"> </t>
        </is>
      </c>
    </row>
    <row r="16">
      <c r="A16" s="3" t="inlineStr">
        <is>
          <t>Assets acquire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ash and cash equivalents</t>
        </is>
      </c>
      <c r="B17" s="6" t="n">
        <v>54970</v>
      </c>
      <c r="C17" s="4" t="inlineStr">
        <is>
          <t xml:space="preserve"> </t>
        </is>
      </c>
      <c r="D17" s="4" t="inlineStr">
        <is>
          <t xml:space="preserve"> </t>
        </is>
      </c>
      <c r="E17" s="4" t="inlineStr">
        <is>
          <t xml:space="preserve"> </t>
        </is>
      </c>
      <c r="F17" s="4" t="inlineStr">
        <is>
          <t xml:space="preserve"> </t>
        </is>
      </c>
    </row>
    <row r="18">
      <c r="A18" s="4" t="inlineStr">
        <is>
          <t>Accounts receivable</t>
        </is>
      </c>
      <c r="B18" s="6" t="n">
        <v>17457</v>
      </c>
      <c r="C18" s="4" t="inlineStr">
        <is>
          <t xml:space="preserve"> </t>
        </is>
      </c>
      <c r="D18" s="4" t="inlineStr">
        <is>
          <t xml:space="preserve"> </t>
        </is>
      </c>
      <c r="E18" s="4" t="inlineStr">
        <is>
          <t xml:space="preserve"> </t>
        </is>
      </c>
      <c r="F18" s="4" t="inlineStr">
        <is>
          <t xml:space="preserve"> </t>
        </is>
      </c>
    </row>
    <row r="19">
      <c r="A19" s="4" t="inlineStr">
        <is>
          <t>Taxes receivable</t>
        </is>
      </c>
      <c r="B19" s="6" t="n">
        <v>1585</v>
      </c>
      <c r="C19" s="4" t="inlineStr">
        <is>
          <t xml:space="preserve"> </t>
        </is>
      </c>
      <c r="D19" s="4" t="inlineStr">
        <is>
          <t xml:space="preserve"> </t>
        </is>
      </c>
      <c r="E19" s="4" t="inlineStr">
        <is>
          <t xml:space="preserve"> </t>
        </is>
      </c>
      <c r="F19" s="4" t="inlineStr">
        <is>
          <t xml:space="preserve"> </t>
        </is>
      </c>
    </row>
    <row r="20">
      <c r="A20" s="4" t="inlineStr">
        <is>
          <t>Prepaid expenses and other current assets</t>
        </is>
      </c>
      <c r="B20" s="6" t="n">
        <v>14081</v>
      </c>
      <c r="C20" s="4" t="inlineStr">
        <is>
          <t xml:space="preserve"> </t>
        </is>
      </c>
      <c r="D20" s="4" t="inlineStr">
        <is>
          <t xml:space="preserve"> </t>
        </is>
      </c>
      <c r="E20" s="4" t="inlineStr">
        <is>
          <t xml:space="preserve"> </t>
        </is>
      </c>
      <c r="F20" s="4" t="inlineStr">
        <is>
          <t xml:space="preserve"> </t>
        </is>
      </c>
    </row>
    <row r="21">
      <c r="A21" s="4" t="inlineStr">
        <is>
          <t>Total current assets</t>
        </is>
      </c>
      <c r="B21" s="6" t="n">
        <v>88093</v>
      </c>
      <c r="C21" s="4" t="inlineStr">
        <is>
          <t xml:space="preserve"> </t>
        </is>
      </c>
      <c r="D21" s="4" t="inlineStr">
        <is>
          <t xml:space="preserve"> </t>
        </is>
      </c>
      <c r="E21" s="4" t="inlineStr">
        <is>
          <t xml:space="preserve"> </t>
        </is>
      </c>
      <c r="F21" s="4" t="inlineStr">
        <is>
          <t xml:space="preserve"> </t>
        </is>
      </c>
    </row>
    <row r="22">
      <c r="A22" s="4" t="inlineStr">
        <is>
          <t>Property and equipment, net</t>
        </is>
      </c>
      <c r="B22" s="6" t="n">
        <v>346167</v>
      </c>
      <c r="C22" s="4" t="inlineStr">
        <is>
          <t xml:space="preserve"> </t>
        </is>
      </c>
      <c r="D22" s="4" t="inlineStr">
        <is>
          <t xml:space="preserve"> </t>
        </is>
      </c>
      <c r="E22" s="4" t="inlineStr">
        <is>
          <t xml:space="preserve"> </t>
        </is>
      </c>
      <c r="F22" s="4" t="inlineStr">
        <is>
          <t xml:space="preserve"> </t>
        </is>
      </c>
    </row>
    <row r="23">
      <c r="A23" s="4" t="inlineStr">
        <is>
          <t>Assets held for sale</t>
        </is>
      </c>
      <c r="B23" s="6" t="n">
        <v>30063</v>
      </c>
      <c r="C23" s="4" t="inlineStr">
        <is>
          <t xml:space="preserve"> </t>
        </is>
      </c>
      <c r="D23" s="4" t="inlineStr">
        <is>
          <t xml:space="preserve"> </t>
        </is>
      </c>
      <c r="E23" s="4" t="inlineStr">
        <is>
          <t xml:space="preserve"> </t>
        </is>
      </c>
      <c r="F23" s="4" t="inlineStr">
        <is>
          <t xml:space="preserve"> </t>
        </is>
      </c>
    </row>
    <row r="24">
      <c r="A24" s="4" t="inlineStr">
        <is>
          <t>Other assets</t>
        </is>
      </c>
      <c r="B24" s="6" t="n">
        <v>457</v>
      </c>
      <c r="C24" s="4" t="inlineStr">
        <is>
          <t xml:space="preserve"> </t>
        </is>
      </c>
      <c r="D24" s="4" t="inlineStr">
        <is>
          <t xml:space="preserve"> </t>
        </is>
      </c>
      <c r="E24" s="4" t="inlineStr">
        <is>
          <t xml:space="preserve"> </t>
        </is>
      </c>
      <c r="F24" s="4" t="inlineStr">
        <is>
          <t xml:space="preserve"> </t>
        </is>
      </c>
    </row>
    <row r="25">
      <c r="A25" s="4" t="inlineStr">
        <is>
          <t>Total assets acquired</t>
        </is>
      </c>
      <c r="B25" s="6" t="n">
        <v>464780</v>
      </c>
      <c r="C25" s="4" t="inlineStr">
        <is>
          <t xml:space="preserve"> </t>
        </is>
      </c>
      <c r="D25" s="4" t="inlineStr">
        <is>
          <t xml:space="preserve"> </t>
        </is>
      </c>
      <c r="E25" s="4" t="inlineStr">
        <is>
          <t xml:space="preserve"> </t>
        </is>
      </c>
      <c r="F25" s="4" t="inlineStr">
        <is>
          <t xml:space="preserve"> </t>
        </is>
      </c>
    </row>
    <row r="26">
      <c r="A26" s="3" t="inlineStr">
        <is>
          <t>Liabilities assumed:</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ccounts payable</t>
        </is>
      </c>
      <c r="B27" s="6" t="n">
        <v>18603</v>
      </c>
      <c r="C27" s="4" t="inlineStr">
        <is>
          <t xml:space="preserve"> </t>
        </is>
      </c>
      <c r="D27" s="4" t="inlineStr">
        <is>
          <t xml:space="preserve"> </t>
        </is>
      </c>
      <c r="E27" s="4" t="inlineStr">
        <is>
          <t xml:space="preserve"> </t>
        </is>
      </c>
      <c r="F27" s="4" t="inlineStr">
        <is>
          <t xml:space="preserve"> </t>
        </is>
      </c>
    </row>
    <row r="28">
      <c r="A28" s="4" t="inlineStr">
        <is>
          <t>Accrued payroll and related costs</t>
        </is>
      </c>
      <c r="B28" s="6" t="n">
        <v>16128</v>
      </c>
      <c r="C28" s="4" t="inlineStr">
        <is>
          <t xml:space="preserve"> </t>
        </is>
      </c>
      <c r="D28" s="4" t="inlineStr">
        <is>
          <t xml:space="preserve"> </t>
        </is>
      </c>
      <c r="E28" s="4" t="inlineStr">
        <is>
          <t xml:space="preserve"> </t>
        </is>
      </c>
      <c r="F28" s="4" t="inlineStr">
        <is>
          <t xml:space="preserve"> </t>
        </is>
      </c>
    </row>
    <row r="29">
      <c r="A29" s="4" t="inlineStr">
        <is>
          <t>Taxes payable</t>
        </is>
      </c>
      <c r="B29" s="6" t="n">
        <v>1951</v>
      </c>
      <c r="C29" s="4" t="inlineStr">
        <is>
          <t xml:space="preserve"> </t>
        </is>
      </c>
      <c r="D29" s="4" t="inlineStr">
        <is>
          <t xml:space="preserve"> </t>
        </is>
      </c>
      <c r="E29" s="4" t="inlineStr">
        <is>
          <t xml:space="preserve"> </t>
        </is>
      </c>
      <c r="F29" s="4" t="inlineStr">
        <is>
          <t xml:space="preserve"> </t>
        </is>
      </c>
    </row>
    <row r="30">
      <c r="A30" s="4" t="inlineStr">
        <is>
          <t>Other current liabilities</t>
        </is>
      </c>
      <c r="B30" s="6" t="n">
        <v>2900</v>
      </c>
      <c r="C30" s="4" t="inlineStr">
        <is>
          <t xml:space="preserve"> </t>
        </is>
      </c>
      <c r="D30" s="4" t="inlineStr">
        <is>
          <t xml:space="preserve"> </t>
        </is>
      </c>
      <c r="E30" s="4" t="inlineStr">
        <is>
          <t xml:space="preserve"> </t>
        </is>
      </c>
      <c r="F30" s="4" t="inlineStr">
        <is>
          <t xml:space="preserve"> </t>
        </is>
      </c>
    </row>
    <row r="31">
      <c r="A31" s="4" t="inlineStr">
        <is>
          <t>Total current liabilities</t>
        </is>
      </c>
      <c r="B31" s="6" t="n">
        <v>39582</v>
      </c>
      <c r="C31" s="4" t="inlineStr">
        <is>
          <t xml:space="preserve"> </t>
        </is>
      </c>
      <c r="D31" s="4" t="inlineStr">
        <is>
          <t xml:space="preserve"> </t>
        </is>
      </c>
      <c r="E31" s="4" t="inlineStr">
        <is>
          <t xml:space="preserve"> </t>
        </is>
      </c>
      <c r="F31" s="4" t="inlineStr">
        <is>
          <t xml:space="preserve"> </t>
        </is>
      </c>
    </row>
    <row r="32">
      <c r="A32" s="4" t="inlineStr">
        <is>
          <t>Deferred income taxes</t>
        </is>
      </c>
      <c r="B32" s="6" t="n">
        <v>798</v>
      </c>
      <c r="C32" s="4" t="inlineStr">
        <is>
          <t xml:space="preserve"> </t>
        </is>
      </c>
      <c r="D32" s="4" t="inlineStr">
        <is>
          <t xml:space="preserve"> </t>
        </is>
      </c>
      <c r="E32" s="4" t="inlineStr">
        <is>
          <t xml:space="preserve"> </t>
        </is>
      </c>
      <c r="F32" s="4" t="inlineStr">
        <is>
          <t xml:space="preserve"> </t>
        </is>
      </c>
    </row>
    <row r="33">
      <c r="A33" s="4" t="inlineStr">
        <is>
          <t>Other liabilities</t>
        </is>
      </c>
      <c r="B33" s="6" t="n">
        <v>4433</v>
      </c>
      <c r="C33" s="4" t="inlineStr">
        <is>
          <t xml:space="preserve"> </t>
        </is>
      </c>
      <c r="D33" s="4" t="inlineStr">
        <is>
          <t xml:space="preserve"> </t>
        </is>
      </c>
      <c r="E33" s="4" t="inlineStr">
        <is>
          <t xml:space="preserve"> </t>
        </is>
      </c>
      <c r="F33" s="4" t="inlineStr">
        <is>
          <t xml:space="preserve"> </t>
        </is>
      </c>
    </row>
    <row r="34">
      <c r="A34" s="4" t="inlineStr">
        <is>
          <t>Total liabilities assumed</t>
        </is>
      </c>
      <c r="B34" s="6" t="n">
        <v>44813</v>
      </c>
      <c r="C34" s="4" t="inlineStr">
        <is>
          <t xml:space="preserve"> </t>
        </is>
      </c>
      <c r="D34" s="4" t="inlineStr">
        <is>
          <t xml:space="preserve"> </t>
        </is>
      </c>
      <c r="E34" s="4" t="inlineStr">
        <is>
          <t xml:space="preserve"> </t>
        </is>
      </c>
      <c r="F34" s="4" t="inlineStr">
        <is>
          <t xml:space="preserve"> </t>
        </is>
      </c>
    </row>
    <row r="35">
      <c r="A35" s="4" t="inlineStr">
        <is>
          <t>Net assets acquired</t>
        </is>
      </c>
      <c r="B35" s="6" t="n">
        <v>419967</v>
      </c>
      <c r="C35" s="4" t="inlineStr">
        <is>
          <t xml:space="preserve"> </t>
        </is>
      </c>
      <c r="D35" s="4" t="inlineStr">
        <is>
          <t xml:space="preserve"> </t>
        </is>
      </c>
      <c r="E35" s="4" t="inlineStr">
        <is>
          <t xml:space="preserve"> </t>
        </is>
      </c>
      <c r="F35" s="4" t="inlineStr">
        <is>
          <t xml:space="preserve"> </t>
        </is>
      </c>
    </row>
    <row r="36">
      <c r="A36" s="4" t="inlineStr">
        <is>
          <t>Gain on bargain purchase</t>
        </is>
      </c>
      <c r="B36" s="6" t="n">
        <v>62305</v>
      </c>
      <c r="C36" s="4" t="inlineStr">
        <is>
          <t xml:space="preserve"> </t>
        </is>
      </c>
      <c r="D36" s="7" t="n">
        <v>62300</v>
      </c>
      <c r="E36" s="4" t="inlineStr">
        <is>
          <t xml:space="preserve"> </t>
        </is>
      </c>
      <c r="F36" s="4" t="inlineStr">
        <is>
          <t xml:space="preserve"> </t>
        </is>
      </c>
    </row>
    <row r="37">
      <c r="A37" s="4" t="inlineStr">
        <is>
          <t>Purchase price consideration</t>
        </is>
      </c>
      <c r="B37" s="7" t="n">
        <v>357662</v>
      </c>
      <c r="C37" s="4" t="inlineStr">
        <is>
          <t xml:space="preserve"> </t>
        </is>
      </c>
      <c r="D37" s="4" t="inlineStr">
        <is>
          <t xml:space="preserve"> </t>
        </is>
      </c>
      <c r="E37" s="4" t="inlineStr">
        <is>
          <t xml:space="preserve"> </t>
        </is>
      </c>
      <c r="F37" s="4" t="inlineStr">
        <is>
          <t xml:space="preserve"> </t>
        </is>
      </c>
    </row>
  </sheetData>
  <mergeCells count="2">
    <mergeCell ref="A1:A2"/>
    <mergeCell ref="E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6" customWidth="1" min="5" max="5"/>
    <col width="14" customWidth="1" min="6" max="6"/>
    <col width="14" customWidth="1" min="7" max="7"/>
  </cols>
  <sheetData>
    <row r="1">
      <c r="A1" s="1" t="inlineStr">
        <is>
          <t>Acquisitions and Divestitures - Sale of Rigs in Saudi Arabia (Details) - USD ($) $ in Thousands</t>
        </is>
      </c>
      <c r="B1" s="2" t="inlineStr">
        <is>
          <t>1 Months Ended</t>
        </is>
      </c>
      <c r="C1" s="2" t="inlineStr">
        <is>
          <t>3 Months Ended</t>
        </is>
      </c>
      <c r="D1" s="2" t="inlineStr">
        <is>
          <t>11 Months Ended</t>
        </is>
      </c>
      <c r="E1" s="2" t="inlineStr">
        <is>
          <t>12 Months Ended</t>
        </is>
      </c>
    </row>
    <row r="2">
      <c r="B2" s="2" t="inlineStr">
        <is>
          <t>Feb. 05, 2021</t>
        </is>
      </c>
      <c r="C2" s="2" t="inlineStr">
        <is>
          <t>Dec. 31, 2021</t>
        </is>
      </c>
      <c r="D2" s="2" t="inlineStr">
        <is>
          <t>Dec. 31, 2021</t>
        </is>
      </c>
      <c r="E2" s="2" t="inlineStr">
        <is>
          <t>Dec. 31, 2023</t>
        </is>
      </c>
      <c r="F2" s="2" t="inlineStr">
        <is>
          <t>Dec. 31, 2022</t>
        </is>
      </c>
      <c r="G2" s="2" t="inlineStr">
        <is>
          <t>Aug. 25,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ain) loss on sale of operating assets, net</t>
        </is>
      </c>
      <c r="B4" s="7" t="n">
        <v>0</v>
      </c>
      <c r="C4" s="4" t="inlineStr">
        <is>
          <t xml:space="preserve"> </t>
        </is>
      </c>
      <c r="D4" s="7" t="n">
        <v>185934</v>
      </c>
      <c r="E4" s="7" t="n">
        <v>0</v>
      </c>
      <c r="F4" s="7" t="n">
        <v>90230</v>
      </c>
      <c r="G4" s="4" t="inlineStr">
        <is>
          <t xml:space="preserve"> </t>
        </is>
      </c>
    </row>
    <row r="5">
      <c r="A5" s="4" t="inlineStr">
        <is>
          <t>Held-for-sale | Jackup Rigs In Saudi Arabia</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urchase and sale agreement, consideration</t>
        </is>
      </c>
      <c r="B7" s="4" t="inlineStr">
        <is>
          <t xml:space="preserve"> </t>
        </is>
      </c>
      <c r="C7" s="4" t="inlineStr">
        <is>
          <t xml:space="preserve"> </t>
        </is>
      </c>
      <c r="D7" s="4" t="inlineStr">
        <is>
          <t xml:space="preserve"> </t>
        </is>
      </c>
      <c r="E7" s="4" t="inlineStr">
        <is>
          <t xml:space="preserve"> </t>
        </is>
      </c>
      <c r="F7" s="4" t="inlineStr">
        <is>
          <t xml:space="preserve"> </t>
        </is>
      </c>
      <c r="G7" s="7" t="n">
        <v>292400</v>
      </c>
    </row>
    <row r="8">
      <c r="A8" s="4" t="inlineStr">
        <is>
          <t>(Gain) loss on sale of operating assets, net</t>
        </is>
      </c>
      <c r="B8" s="4" t="inlineStr">
        <is>
          <t xml:space="preserve"> </t>
        </is>
      </c>
      <c r="C8" s="7" t="n">
        <v>185900</v>
      </c>
      <c r="D8" s="4" t="inlineStr">
        <is>
          <t xml:space="preserve"> </t>
        </is>
      </c>
      <c r="E8" s="4" t="inlineStr">
        <is>
          <t xml:space="preserve"> </t>
        </is>
      </c>
      <c r="F8" s="4" t="inlineStr">
        <is>
          <t xml:space="preserve"> </t>
        </is>
      </c>
      <c r="G8" s="4" t="inlineStr">
        <is>
          <t xml:space="preserve"> </t>
        </is>
      </c>
    </row>
  </sheetData>
  <mergeCells count="2">
    <mergeCell ref="A1:A2"/>
    <mergeCell ref="E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5" customWidth="1" min="1" max="1"/>
    <col width="15" customWidth="1" min="2" max="2"/>
    <col width="16" customWidth="1" min="3" max="3"/>
    <col width="16" customWidth="1" min="4" max="4"/>
    <col width="14" customWidth="1" min="5" max="5"/>
  </cols>
  <sheetData>
    <row r="1">
      <c r="A1" s="1" t="inlineStr">
        <is>
          <t>Merger and Integration Costs (Details) - USD ($) $ in Thousands</t>
        </is>
      </c>
      <c r="B1" s="2" t="inlineStr">
        <is>
          <t>1 Months Ended</t>
        </is>
      </c>
      <c r="C1" s="2" t="inlineStr">
        <is>
          <t>11 Months Ended</t>
        </is>
      </c>
      <c r="D1" s="2" t="inlineStr">
        <is>
          <t>12 Months Ended</t>
        </is>
      </c>
    </row>
    <row r="2">
      <c r="B2" s="2" t="inlineStr">
        <is>
          <t>Feb. 05, 2021</t>
        </is>
      </c>
      <c r="C2" s="2" t="inlineStr">
        <is>
          <t>Dec. 31, 2021</t>
        </is>
      </c>
      <c r="D2" s="2" t="inlineStr">
        <is>
          <t>Dec. 31, 2023</t>
        </is>
      </c>
      <c r="E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Merger and integration costs</t>
        </is>
      </c>
      <c r="B4" s="7" t="n">
        <v>0</v>
      </c>
      <c r="C4" s="7" t="n">
        <v>24792</v>
      </c>
      <c r="D4" s="7" t="n">
        <v>60335</v>
      </c>
      <c r="E4" s="7" t="n">
        <v>84668</v>
      </c>
    </row>
    <row r="5">
      <c r="A5" s="4" t="inlineStr">
        <is>
          <t>Maersk Drilling</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Merger and integration costs</t>
        </is>
      </c>
      <c r="B7" s="4" t="inlineStr">
        <is>
          <t xml:space="preserve"> </t>
        </is>
      </c>
      <c r="C7" s="4" t="inlineStr">
        <is>
          <t xml:space="preserve"> </t>
        </is>
      </c>
      <c r="D7" s="7" t="n">
        <v>60300</v>
      </c>
      <c r="E7" s="6" t="n">
        <v>84700</v>
      </c>
    </row>
    <row r="8">
      <c r="A8" s="4" t="inlineStr">
        <is>
          <t>Employee compensation that qualifies exit or disposal activities</t>
        </is>
      </c>
      <c r="B8" s="4" t="inlineStr">
        <is>
          <t xml:space="preserve"> </t>
        </is>
      </c>
      <c r="C8" s="4" t="inlineStr">
        <is>
          <t xml:space="preserve"> </t>
        </is>
      </c>
      <c r="D8" s="4" t="inlineStr">
        <is>
          <t xml:space="preserve"> </t>
        </is>
      </c>
      <c r="E8" s="7" t="n">
        <v>800</v>
      </c>
    </row>
  </sheetData>
  <mergeCells count="2">
    <mergeCell ref="A1:A2"/>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Income (Loss) Per Share - Computation of Basic and Diluted Income (Loss) Per Share (Details) - USD ($) $ / shares in Units, shares in Thousands, $ in Thousands</t>
        </is>
      </c>
      <c r="B1" s="2" t="inlineStr">
        <is>
          <t>1 Months Ended</t>
        </is>
      </c>
      <c r="C1" s="2" t="inlineStr">
        <is>
          <t>11 Months Ended</t>
        </is>
      </c>
      <c r="D1" s="2" t="inlineStr">
        <is>
          <t>12 Months Ended</t>
        </is>
      </c>
    </row>
    <row r="2">
      <c r="B2" s="2" t="inlineStr">
        <is>
          <t>Feb. 05, 2021</t>
        </is>
      </c>
      <c r="C2" s="2" t="inlineStr">
        <is>
          <t>Dec. 31, 2021</t>
        </is>
      </c>
      <c r="D2" s="2" t="inlineStr">
        <is>
          <t>Dec. 31, 2023</t>
        </is>
      </c>
      <c r="E2" s="2" t="inlineStr">
        <is>
          <t>Dec. 31,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loss)</t>
        </is>
      </c>
      <c r="B4" s="7" t="n">
        <v>250228</v>
      </c>
      <c r="C4" s="7" t="n">
        <v>101982</v>
      </c>
      <c r="D4" s="7" t="n">
        <v>481902</v>
      </c>
      <c r="E4" s="7" t="n">
        <v>168948</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 average shares outstanding — basic (in shares)</t>
        </is>
      </c>
      <c r="B6" s="6" t="n">
        <v>251115</v>
      </c>
      <c r="C6" s="6" t="n">
        <v>63186</v>
      </c>
      <c r="D6" s="6" t="n">
        <v>138380</v>
      </c>
      <c r="E6" s="6" t="n">
        <v>85055</v>
      </c>
    </row>
    <row r="7">
      <c r="A7" s="4" t="inlineStr">
        <is>
          <t>Dilutive effect of share-based awards (in shares)</t>
        </is>
      </c>
      <c r="B7" s="6" t="n">
        <v>5456</v>
      </c>
      <c r="C7" s="6" t="n">
        <v>3180</v>
      </c>
      <c r="D7" s="6" t="n">
        <v>3158</v>
      </c>
      <c r="E7" s="6" t="n">
        <v>3334</v>
      </c>
    </row>
    <row r="8">
      <c r="A8" s="4" t="inlineStr">
        <is>
          <t>Dilutive effect of warrants (in shares)</t>
        </is>
      </c>
      <c r="B8" s="6" t="n">
        <v>0</v>
      </c>
      <c r="C8" s="6" t="n">
        <v>1262</v>
      </c>
      <c r="D8" s="6" t="n">
        <v>3659</v>
      </c>
      <c r="E8" s="6" t="n">
        <v>8489</v>
      </c>
    </row>
    <row r="9">
      <c r="A9" s="4" t="inlineStr">
        <is>
          <t>Dilutive effect of compulsory purchase</t>
        </is>
      </c>
      <c r="B9" s="6" t="n">
        <v>0</v>
      </c>
      <c r="C9" s="6" t="n">
        <v>0</v>
      </c>
      <c r="D9" s="6" t="n">
        <v>0</v>
      </c>
      <c r="E9" s="6" t="n">
        <v>729</v>
      </c>
    </row>
    <row r="10">
      <c r="A10" s="4" t="inlineStr">
        <is>
          <t>Weighted average shares outstanding — diluted (in shares)</t>
        </is>
      </c>
      <c r="B10" s="6" t="n">
        <v>256571</v>
      </c>
      <c r="C10" s="6" t="n">
        <v>67628</v>
      </c>
      <c r="D10" s="6" t="n">
        <v>145197</v>
      </c>
      <c r="E10" s="6" t="n">
        <v>97607</v>
      </c>
    </row>
    <row r="11">
      <c r="A11" s="3" t="inlineStr">
        <is>
          <t>Basic</t>
        </is>
      </c>
      <c r="B11" s="4" t="inlineStr">
        <is>
          <t xml:space="preserve"> </t>
        </is>
      </c>
      <c r="C11" s="4" t="inlineStr">
        <is>
          <t xml:space="preserve"> </t>
        </is>
      </c>
      <c r="D11" s="4" t="inlineStr">
        <is>
          <t xml:space="preserve"> </t>
        </is>
      </c>
      <c r="E11" s="4" t="inlineStr">
        <is>
          <t xml:space="preserve"> </t>
        </is>
      </c>
    </row>
    <row r="12">
      <c r="A12" s="4" t="inlineStr">
        <is>
          <t>Net income (loss) (in usd per share)</t>
        </is>
      </c>
      <c r="B12" s="7" t="n">
        <v>1</v>
      </c>
      <c r="C12" s="9" t="n">
        <v>1.61</v>
      </c>
      <c r="D12" s="9" t="n">
        <v>3.48</v>
      </c>
      <c r="E12" s="9" t="n">
        <v>1.99</v>
      </c>
    </row>
    <row r="13">
      <c r="A13" s="3" t="inlineStr">
        <is>
          <t>Diluted</t>
        </is>
      </c>
      <c r="B13" s="4" t="inlineStr">
        <is>
          <t xml:space="preserve"> </t>
        </is>
      </c>
      <c r="C13" s="4" t="inlineStr">
        <is>
          <t xml:space="preserve"> </t>
        </is>
      </c>
      <c r="D13" s="4" t="inlineStr">
        <is>
          <t xml:space="preserve"> </t>
        </is>
      </c>
      <c r="E13" s="4" t="inlineStr">
        <is>
          <t xml:space="preserve"> </t>
        </is>
      </c>
    </row>
    <row r="14">
      <c r="A14" s="4" t="inlineStr">
        <is>
          <t>Net income (loss) (in usd per share)</t>
        </is>
      </c>
      <c r="B14" s="9" t="n">
        <v>0.98</v>
      </c>
      <c r="C14" s="9" t="n">
        <v>1.51</v>
      </c>
      <c r="D14" s="9" t="n">
        <v>3.32</v>
      </c>
      <c r="E14" s="9" t="n">
        <v>1.73</v>
      </c>
    </row>
  </sheetData>
  <mergeCells count="2">
    <mergeCell ref="A1:A2"/>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Income (Loss) Per Share - Antidilutive Securities Excluded from Diluted Income (Loss) Per Share (Details) - shares shares in Thousands</t>
        </is>
      </c>
      <c r="B1" s="2" t="inlineStr">
        <is>
          <t>1 Months Ended</t>
        </is>
      </c>
      <c r="C1" s="2" t="inlineStr">
        <is>
          <t>11 Months Ended</t>
        </is>
      </c>
      <c r="D1" s="2" t="inlineStr">
        <is>
          <t>12 Months Ended</t>
        </is>
      </c>
    </row>
    <row r="2">
      <c r="B2" s="2" t="inlineStr">
        <is>
          <t>Feb. 05, 2021</t>
        </is>
      </c>
      <c r="C2" s="2" t="inlineStr">
        <is>
          <t>Dec. 31, 2021</t>
        </is>
      </c>
      <c r="D2" s="2" t="inlineStr">
        <is>
          <t>Dec. 31, 2023</t>
        </is>
      </c>
      <c r="E2" s="2" t="inlineStr">
        <is>
          <t>Dec. 31, 2022</t>
        </is>
      </c>
    </row>
    <row r="3">
      <c r="A3" s="4" t="inlineStr">
        <is>
          <t>Share-based award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ecurities excluded from computation of earnings per share, amount (in shares)</t>
        </is>
      </c>
      <c r="B5" s="6" t="n">
        <v>556</v>
      </c>
      <c r="C5" s="6" t="n">
        <v>0</v>
      </c>
      <c r="D5" s="6" t="n">
        <v>0</v>
      </c>
      <c r="E5" s="6" t="n">
        <v>0</v>
      </c>
    </row>
    <row r="6">
      <c r="A6" s="4" t="inlineStr">
        <is>
          <t>Warrants</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Antidilutive securities excluded from computation of earnings per share, amount (in shares)</t>
        </is>
      </c>
      <c r="B8" s="6" t="n">
        <v>0</v>
      </c>
      <c r="C8" s="6" t="n">
        <v>11097</v>
      </c>
      <c r="D8" s="6" t="n">
        <v>2774</v>
      </c>
      <c r="E8" s="6" t="n">
        <v>2774</v>
      </c>
    </row>
  </sheetData>
  <mergeCells count="2">
    <mergeCell ref="A1:A2"/>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 Schedule of Property and Equipment, at Cost (Details) - USD ($) $ in Thousands</t>
        </is>
      </c>
      <c r="B1" s="2" t="inlineStr">
        <is>
          <t>Dec. 31, 2023</t>
        </is>
      </c>
      <c r="C1" s="2" t="inlineStr">
        <is>
          <t>Dec. 31, 2022</t>
        </is>
      </c>
      <c r="D1" s="2" t="inlineStr">
        <is>
          <t>Feb. 05, 2021</t>
        </is>
      </c>
    </row>
    <row r="2">
      <c r="A2" s="3" t="inlineStr">
        <is>
          <t>Property, Plant and Equipment [Line Items]</t>
        </is>
      </c>
      <c r="B2" s="4" t="inlineStr">
        <is>
          <t xml:space="preserve"> </t>
        </is>
      </c>
      <c r="C2" s="4" t="inlineStr">
        <is>
          <t xml:space="preserve"> </t>
        </is>
      </c>
      <c r="D2" s="4" t="inlineStr">
        <is>
          <t xml:space="preserve"> </t>
        </is>
      </c>
    </row>
    <row r="3">
      <c r="A3" s="4" t="inlineStr">
        <is>
          <t>Property and equipment, at cost</t>
        </is>
      </c>
      <c r="B3" s="7" t="n">
        <v>4591936</v>
      </c>
      <c r="C3" s="7" t="n">
        <v>4163205</v>
      </c>
      <c r="D3" s="7" t="n">
        <v>1155725</v>
      </c>
    </row>
    <row r="4">
      <c r="A4" s="4" t="inlineStr">
        <is>
          <t>Drilling equipment and facilities</t>
        </is>
      </c>
      <c r="B4" s="4" t="inlineStr">
        <is>
          <t xml:space="preserve"> </t>
        </is>
      </c>
      <c r="C4" s="4" t="inlineStr">
        <is>
          <t xml:space="preserve"> </t>
        </is>
      </c>
      <c r="D4" s="4" t="inlineStr">
        <is>
          <t xml:space="preserve"> </t>
        </is>
      </c>
    </row>
    <row r="5">
      <c r="A5" s="3" t="inlineStr">
        <is>
          <t>Property, Plant and Equipment [Line Items]</t>
        </is>
      </c>
      <c r="B5" s="4" t="inlineStr">
        <is>
          <t xml:space="preserve"> </t>
        </is>
      </c>
      <c r="C5" s="4" t="inlineStr">
        <is>
          <t xml:space="preserve"> </t>
        </is>
      </c>
      <c r="D5" s="4" t="inlineStr">
        <is>
          <t xml:space="preserve"> </t>
        </is>
      </c>
    </row>
    <row r="6">
      <c r="A6" s="4" t="inlineStr">
        <is>
          <t>Property and equipment, at cost</t>
        </is>
      </c>
      <c r="B6" s="6" t="n">
        <v>4338229</v>
      </c>
      <c r="C6" s="6" t="n">
        <v>3997498</v>
      </c>
      <c r="D6" s="4" t="inlineStr">
        <is>
          <t xml:space="preserve"> </t>
        </is>
      </c>
    </row>
    <row r="7">
      <c r="A7" s="4" t="inlineStr">
        <is>
          <t>Construction in progress</t>
        </is>
      </c>
      <c r="B7" s="4" t="inlineStr">
        <is>
          <t xml:space="preserve"> </t>
        </is>
      </c>
      <c r="C7" s="4" t="inlineStr">
        <is>
          <t xml:space="preserve"> </t>
        </is>
      </c>
      <c r="D7" s="4" t="inlineStr">
        <is>
          <t xml:space="preserve"> </t>
        </is>
      </c>
    </row>
    <row r="8">
      <c r="A8" s="3" t="inlineStr">
        <is>
          <t>Property, Plant and Equipment [Line Items]</t>
        </is>
      </c>
      <c r="B8" s="4" t="inlineStr">
        <is>
          <t xml:space="preserve"> </t>
        </is>
      </c>
      <c r="C8" s="4" t="inlineStr">
        <is>
          <t xml:space="preserve"> </t>
        </is>
      </c>
      <c r="D8" s="4" t="inlineStr">
        <is>
          <t xml:space="preserve"> </t>
        </is>
      </c>
    </row>
    <row r="9">
      <c r="A9" s="4" t="inlineStr">
        <is>
          <t>Property and equipment, at cost</t>
        </is>
      </c>
      <c r="B9" s="6" t="n">
        <v>210759</v>
      </c>
      <c r="C9" s="6" t="n">
        <v>123911</v>
      </c>
      <c r="D9" s="7" t="n">
        <v>75159</v>
      </c>
    </row>
    <row r="10">
      <c r="A10" s="4" t="inlineStr">
        <is>
          <t>Other</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Property and equipment, at cost</t>
        </is>
      </c>
      <c r="B12" s="7" t="n">
        <v>42948</v>
      </c>
      <c r="C12" s="7" t="n">
        <v>41796</v>
      </c>
      <c r="D12"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CONSOLIDATED STATEMENTS OF COMPREHENSIVE INCOME (LOSS) (Parenthetical) - USD ($) $ in Thousands</t>
        </is>
      </c>
      <c r="B1" s="2" t="inlineStr">
        <is>
          <t>1 Months Ended</t>
        </is>
      </c>
      <c r="C1" s="2" t="inlineStr">
        <is>
          <t>11 Months Ended</t>
        </is>
      </c>
      <c r="D1" s="2" t="inlineStr">
        <is>
          <t>12 Months Ended</t>
        </is>
      </c>
    </row>
    <row r="2">
      <c r="B2" s="2" t="inlineStr">
        <is>
          <t>Feb. 05, 2021</t>
        </is>
      </c>
      <c r="C2" s="2" t="inlineStr">
        <is>
          <t>Dec. 31, 2021</t>
        </is>
      </c>
      <c r="D2" s="2" t="inlineStr">
        <is>
          <t>Dec. 31, 2023</t>
        </is>
      </c>
      <c r="E2" s="2" t="inlineStr">
        <is>
          <t>Dec. 31,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changes in pension and other postretirement plan assets and benefit obligations recognized in other comprehensive income (loss), tax provision (benefit)</t>
        </is>
      </c>
      <c r="B4" s="7" t="n">
        <v>59</v>
      </c>
      <c r="C4" s="7" t="n">
        <v>1476</v>
      </c>
      <c r="D4" s="7" t="n">
        <v>-940</v>
      </c>
      <c r="E4" s="7" t="n">
        <v>-928</v>
      </c>
    </row>
  </sheetData>
  <mergeCells count="2">
    <mergeCell ref="A1:A2"/>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8" customWidth="1" min="1" max="1"/>
    <col width="14" customWidth="1" min="2" max="2"/>
    <col width="15" customWidth="1" min="3" max="3"/>
    <col width="16" customWidth="1" min="4" max="4"/>
    <col width="16" customWidth="1" min="5" max="5"/>
    <col width="14" customWidth="1" min="6" max="6"/>
  </cols>
  <sheetData>
    <row r="1">
      <c r="A1" s="1" t="inlineStr">
        <is>
          <t>Property and Equipment - Additional Information (Details) - USD ($)</t>
        </is>
      </c>
      <c r="C1" s="2" t="inlineStr">
        <is>
          <t>1 Months Ended</t>
        </is>
      </c>
      <c r="D1" s="2" t="inlineStr">
        <is>
          <t>11 Months Ended</t>
        </is>
      </c>
      <c r="E1" s="2" t="inlineStr">
        <is>
          <t>12 Months Ended</t>
        </is>
      </c>
    </row>
    <row r="2">
      <c r="B2" s="2" t="inlineStr">
        <is>
          <t>Oct. 05, 2022</t>
        </is>
      </c>
      <c r="C2" s="2" t="inlineStr">
        <is>
          <t>Feb. 05, 2021</t>
        </is>
      </c>
      <c r="D2" s="2" t="inlineStr">
        <is>
          <t>Dec. 31, 2021</t>
        </is>
      </c>
      <c r="E2" s="2" t="inlineStr">
        <is>
          <t>Dec. 31, 2023</t>
        </is>
      </c>
      <c r="F2" s="2" t="inlineStr">
        <is>
          <t>Dec. 31,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pital expenditures, including capitalized interest</t>
        </is>
      </c>
      <c r="B4" s="4" t="inlineStr">
        <is>
          <t xml:space="preserve"> </t>
        </is>
      </c>
      <c r="C4" s="7" t="n">
        <v>10300000</v>
      </c>
      <c r="D4" s="7" t="n">
        <v>159900000</v>
      </c>
      <c r="E4" s="7" t="n">
        <v>454300000</v>
      </c>
      <c r="F4" s="7" t="n">
        <v>193600000</v>
      </c>
    </row>
    <row r="5">
      <c r="A5" s="4" t="inlineStr">
        <is>
          <t>Capitalized interest on construction-in-progress</t>
        </is>
      </c>
      <c r="B5" s="4" t="inlineStr">
        <is>
          <t xml:space="preserve"> </t>
        </is>
      </c>
      <c r="C5" s="7" t="n">
        <v>0</v>
      </c>
      <c r="D5" s="7" t="n">
        <v>2000000</v>
      </c>
      <c r="E5" s="6" t="n">
        <v>0</v>
      </c>
      <c r="F5" s="6" t="n">
        <v>0</v>
      </c>
    </row>
    <row r="6">
      <c r="A6" s="4" t="inlineStr">
        <is>
          <t>Proceeds from sale of property, plant, and equipment</t>
        </is>
      </c>
      <c r="B6" s="4" t="inlineStr">
        <is>
          <t xml:space="preserve"> </t>
        </is>
      </c>
      <c r="C6" s="4" t="inlineStr">
        <is>
          <t xml:space="preserve"> </t>
        </is>
      </c>
      <c r="D6" s="4" t="inlineStr">
        <is>
          <t xml:space="preserve"> </t>
        </is>
      </c>
      <c r="E6" s="4" t="inlineStr">
        <is>
          <t xml:space="preserve"> </t>
        </is>
      </c>
      <c r="F6" s="6" t="n">
        <v>14200000</v>
      </c>
    </row>
    <row r="7">
      <c r="A7" s="4" t="inlineStr">
        <is>
          <t>Gain on disposition of property plant equipment</t>
        </is>
      </c>
      <c r="B7" s="4" t="inlineStr">
        <is>
          <t xml:space="preserve"> </t>
        </is>
      </c>
      <c r="C7" s="4" t="inlineStr">
        <is>
          <t xml:space="preserve"> </t>
        </is>
      </c>
      <c r="D7" s="4" t="inlineStr">
        <is>
          <t xml:space="preserve"> </t>
        </is>
      </c>
      <c r="E7" s="4" t="inlineStr">
        <is>
          <t xml:space="preserve"> </t>
        </is>
      </c>
      <c r="F7" s="7" t="n">
        <v>6800000</v>
      </c>
    </row>
    <row r="8">
      <c r="A8" s="4" t="inlineStr">
        <is>
          <t>Held-for-sale | October 2022 Divestment Busines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oceeds from divestiture of businesses</t>
        </is>
      </c>
      <c r="B10" s="7" t="n">
        <v>366800000</v>
      </c>
      <c r="C10" s="4" t="inlineStr">
        <is>
          <t xml:space="preserve"> </t>
        </is>
      </c>
      <c r="D10" s="4" t="inlineStr">
        <is>
          <t xml:space="preserve"> </t>
        </is>
      </c>
      <c r="E10" s="4" t="inlineStr">
        <is>
          <t xml:space="preserve"> </t>
        </is>
      </c>
      <c r="F10" s="4" t="inlineStr">
        <is>
          <t xml:space="preserve"> </t>
        </is>
      </c>
    </row>
    <row r="11">
      <c r="A11" s="4" t="inlineStr">
        <is>
          <t>Gain on disposal</t>
        </is>
      </c>
      <c r="B11" s="7" t="n">
        <v>85100000</v>
      </c>
      <c r="C11" s="4" t="inlineStr">
        <is>
          <t xml:space="preserve"> </t>
        </is>
      </c>
      <c r="D11" s="4" t="inlineStr">
        <is>
          <t xml:space="preserve"> </t>
        </is>
      </c>
      <c r="E11" s="4" t="inlineStr">
        <is>
          <t xml:space="preserve"> </t>
        </is>
      </c>
      <c r="F11" s="4" t="inlineStr">
        <is>
          <t xml:space="preserve"> </t>
        </is>
      </c>
    </row>
    <row r="12">
      <c r="A12" s="4" t="inlineStr">
        <is>
          <t>Rig | Brazil</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operty, plant, and equipment, carrying value</t>
        </is>
      </c>
      <c r="B14" s="4" t="inlineStr">
        <is>
          <t xml:space="preserve"> </t>
        </is>
      </c>
      <c r="C14" s="4" t="inlineStr">
        <is>
          <t xml:space="preserve"> </t>
        </is>
      </c>
      <c r="D14" s="4" t="inlineStr">
        <is>
          <t xml:space="preserve"> </t>
        </is>
      </c>
      <c r="E14" s="7" t="n">
        <v>3400000</v>
      </c>
      <c r="F14" s="4" t="inlineStr">
        <is>
          <t xml:space="preserve"> </t>
        </is>
      </c>
    </row>
  </sheetData>
  <mergeCells count="2">
    <mergeCell ref="A1:A2"/>
    <mergeCell ref="E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Debt - Emergence Revolving Credit Facility (Details) - Exit Credit Agreement $ in Millions</t>
        </is>
      </c>
      <c r="B1" s="2" t="inlineStr">
        <is>
          <t>Feb. 05, 2021 USD ($)</t>
        </is>
      </c>
    </row>
    <row r="2">
      <c r="A2" s="4" t="inlineStr">
        <is>
          <t>Revolving Credit Facility | Line of Credit</t>
        </is>
      </c>
      <c r="B2" s="4" t="inlineStr">
        <is>
          <t xml:space="preserve"> </t>
        </is>
      </c>
    </row>
    <row r="3">
      <c r="A3" s="3" t="inlineStr">
        <is>
          <t>Debt Instrument [Line Items]</t>
        </is>
      </c>
      <c r="B3" s="4" t="inlineStr">
        <is>
          <t xml:space="preserve"> </t>
        </is>
      </c>
    </row>
    <row r="4">
      <c r="A4" s="4" t="inlineStr">
        <is>
          <t>Debtor-in-possession financing, amount arranged</t>
        </is>
      </c>
      <c r="B4" s="7" t="n">
        <v>675</v>
      </c>
    </row>
    <row r="5">
      <c r="A5" s="4" t="inlineStr">
        <is>
          <t>Debtor-in-possession financing, borrowings outstanding</t>
        </is>
      </c>
      <c r="B5" s="11" t="n">
        <v>177.5</v>
      </c>
    </row>
    <row r="6">
      <c r="A6" s="4" t="inlineStr">
        <is>
          <t>Revolving Credit Facility | Letter of Credit</t>
        </is>
      </c>
      <c r="B6" s="4" t="inlineStr">
        <is>
          <t xml:space="preserve"> </t>
        </is>
      </c>
    </row>
    <row r="7">
      <c r="A7" s="3" t="inlineStr">
        <is>
          <t>Debt Instrument [Line Items]</t>
        </is>
      </c>
      <c r="B7" s="4" t="inlineStr">
        <is>
          <t xml:space="preserve"> </t>
        </is>
      </c>
    </row>
    <row r="8">
      <c r="A8" s="4" t="inlineStr">
        <is>
          <t>Debtor-in-possession financing, letters of credit outstanding</t>
        </is>
      </c>
      <c r="B8" s="11" t="n">
        <v>8.800000000000001</v>
      </c>
    </row>
    <row r="9">
      <c r="A9" s="4" t="inlineStr">
        <is>
          <t>Letter of Credit | Line of Credit</t>
        </is>
      </c>
      <c r="B9" s="4" t="inlineStr">
        <is>
          <t xml:space="preserve"> </t>
        </is>
      </c>
    </row>
    <row r="10">
      <c r="A10" s="3" t="inlineStr">
        <is>
          <t>Debt Instrument [Line Items]</t>
        </is>
      </c>
      <c r="B10" s="4" t="inlineStr">
        <is>
          <t xml:space="preserve"> </t>
        </is>
      </c>
    </row>
    <row r="11">
      <c r="A11" s="4" t="inlineStr">
        <is>
          <t>Debtor-in-possession financing, amount arranged</t>
        </is>
      </c>
      <c r="B11" s="5" t="n">
        <v>67.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Debt - Amended and Restated Senior Secured Revolving Credit Agreement (Details) - 2023 Revolving Credit Agreement - Revolving Credit Facility - Line of Credit - USD ($)</t>
        </is>
      </c>
      <c r="C1" s="2" t="inlineStr">
        <is>
          <t>1 Months Ended</t>
        </is>
      </c>
    </row>
    <row r="2">
      <c r="B2" s="2" t="inlineStr">
        <is>
          <t>Apr. 18, 2023</t>
        </is>
      </c>
      <c r="C2" s="2" t="inlineStr">
        <is>
          <t>Apr. 30, 2023</t>
        </is>
      </c>
      <c r="D2" s="2" t="inlineStr">
        <is>
          <t>Dec. 31, 2023</t>
        </is>
      </c>
    </row>
    <row r="3">
      <c r="A3" s="3" t="inlineStr">
        <is>
          <t>Debt Instrument [Line Items]</t>
        </is>
      </c>
      <c r="B3" s="4" t="inlineStr">
        <is>
          <t xml:space="preserve"> </t>
        </is>
      </c>
      <c r="C3" s="4" t="inlineStr">
        <is>
          <t xml:space="preserve"> </t>
        </is>
      </c>
      <c r="D3" s="4" t="inlineStr">
        <is>
          <t xml:space="preserve"> </t>
        </is>
      </c>
    </row>
    <row r="4">
      <c r="A4" s="4" t="inlineStr">
        <is>
          <t>Credit facility of maximum borrowing capacity</t>
        </is>
      </c>
      <c r="B4" s="4" t="inlineStr">
        <is>
          <t xml:space="preserve"> </t>
        </is>
      </c>
      <c r="C4" s="7" t="n">
        <v>550000000</v>
      </c>
      <c r="D4" s="4" t="inlineStr">
        <is>
          <t xml:space="preserve"> </t>
        </is>
      </c>
    </row>
    <row r="5">
      <c r="A5" s="4" t="inlineStr">
        <is>
          <t>Long-term debt</t>
        </is>
      </c>
      <c r="B5" s="4" t="inlineStr">
        <is>
          <t xml:space="preserve"> </t>
        </is>
      </c>
      <c r="C5" s="4" t="inlineStr">
        <is>
          <t xml:space="preserve"> </t>
        </is>
      </c>
      <c r="D5" s="7" t="n">
        <v>0</v>
      </c>
    </row>
    <row r="6">
      <c r="A6" s="4" t="inlineStr">
        <is>
          <t>Letters of credit outstanding amount</t>
        </is>
      </c>
      <c r="B6" s="4" t="inlineStr">
        <is>
          <t xml:space="preserve"> </t>
        </is>
      </c>
      <c r="C6" s="4" t="inlineStr">
        <is>
          <t xml:space="preserve"> </t>
        </is>
      </c>
      <c r="D6" s="7" t="n">
        <v>7400000</v>
      </c>
    </row>
    <row r="7">
      <c r="A7" s="4" t="inlineStr">
        <is>
          <t>Debt covenant, revenue from collateral rigs to revenue of all rigs, threshold percentage</t>
        </is>
      </c>
      <c r="B7" s="4" t="inlineStr">
        <is>
          <t xml:space="preserve"> </t>
        </is>
      </c>
      <c r="C7" s="10" t="n">
        <v>0.8</v>
      </c>
      <c r="D7" s="4" t="inlineStr">
        <is>
          <t xml:space="preserve"> </t>
        </is>
      </c>
    </row>
    <row r="8">
      <c r="A8" s="4" t="inlineStr">
        <is>
          <t>Debt covenant, ratio of aggregated value from collateral rigs to the commitment (at least)</t>
        </is>
      </c>
      <c r="B8" s="4" t="inlineStr">
        <is>
          <t xml:space="preserve"> </t>
        </is>
      </c>
      <c r="C8" s="6" t="n">
        <v>5</v>
      </c>
      <c r="D8" s="4" t="inlineStr">
        <is>
          <t xml:space="preserve"> </t>
        </is>
      </c>
    </row>
    <row r="9">
      <c r="A9" s="4" t="inlineStr">
        <is>
          <t>Debt, interest rate on overdue principal</t>
        </is>
      </c>
      <c r="B9" s="4" t="inlineStr">
        <is>
          <t xml:space="preserve"> </t>
        </is>
      </c>
      <c r="C9" s="10" t="n">
        <v>0.02</v>
      </c>
      <c r="D9" s="4" t="inlineStr">
        <is>
          <t xml:space="preserve"> </t>
        </is>
      </c>
    </row>
    <row r="10">
      <c r="A10" s="4" t="inlineStr">
        <is>
          <t>Debt, excess interest rate</t>
        </is>
      </c>
      <c r="B10" s="4" t="inlineStr">
        <is>
          <t xml:space="preserve"> </t>
        </is>
      </c>
      <c r="C10" s="10" t="n">
        <v>0.02</v>
      </c>
      <c r="D10" s="4" t="inlineStr">
        <is>
          <t xml:space="preserve"> </t>
        </is>
      </c>
    </row>
    <row r="11">
      <c r="A11" s="4" t="inlineStr">
        <is>
          <t>Debt mandatory prepayments term, available cash benchmark</t>
        </is>
      </c>
      <c r="B11" s="4" t="inlineStr">
        <is>
          <t xml:space="preserve"> </t>
        </is>
      </c>
      <c r="C11" s="7" t="n">
        <v>250000000</v>
      </c>
      <c r="D11" s="4" t="inlineStr">
        <is>
          <t xml:space="preserve"> </t>
        </is>
      </c>
    </row>
    <row r="12">
      <c r="A12" s="4" t="inlineStr">
        <is>
          <t>Debt covenant, interest coverage ratio</t>
        </is>
      </c>
      <c r="B12" s="4" t="inlineStr">
        <is>
          <t xml:space="preserve"> </t>
        </is>
      </c>
      <c r="C12" s="12" t="n">
        <v>2.5</v>
      </c>
      <c r="D12" s="4" t="inlineStr">
        <is>
          <t xml:space="preserve"> </t>
        </is>
      </c>
    </row>
    <row r="13">
      <c r="A13" s="4" t="inlineStr">
        <is>
          <t>Debt covenant, leverage ratio (no greater than)</t>
        </is>
      </c>
      <c r="B13" s="4" t="inlineStr">
        <is>
          <t xml:space="preserve"> </t>
        </is>
      </c>
      <c r="C13" s="6" t="n">
        <v>3</v>
      </c>
      <c r="D13" s="4" t="inlineStr">
        <is>
          <t xml:space="preserve"> </t>
        </is>
      </c>
    </row>
    <row r="14">
      <c r="A14" s="4" t="inlineStr">
        <is>
          <t>Period from and including the Effective Date to and including the third anniversary of the Effective Date</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Debt commitment fee percentage</t>
        </is>
      </c>
      <c r="B16" s="4" t="inlineStr">
        <is>
          <t xml:space="preserve"> </t>
        </is>
      </c>
      <c r="C16" s="13" t="n">
        <v>0.005</v>
      </c>
      <c r="D16" s="4" t="inlineStr">
        <is>
          <t xml:space="preserve"> </t>
        </is>
      </c>
    </row>
    <row r="17">
      <c r="A17" s="4" t="inlineStr">
        <is>
          <t>Thereafter</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Debt commitment fee percentage</t>
        </is>
      </c>
      <c r="B19" s="4" t="inlineStr">
        <is>
          <t xml:space="preserve"> </t>
        </is>
      </c>
      <c r="C19" s="13" t="n">
        <v>0.0075</v>
      </c>
      <c r="D19" s="4" t="inlineStr">
        <is>
          <t xml:space="preserve"> </t>
        </is>
      </c>
    </row>
    <row r="20">
      <c r="A20" s="4" t="inlineStr">
        <is>
          <t>Period from the third anniversary of the Effective Date to and including the fourth anniversary of the Effective Date</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Debt commitment fee percentage</t>
        </is>
      </c>
      <c r="B22" s="4" t="inlineStr">
        <is>
          <t xml:space="preserve"> </t>
        </is>
      </c>
      <c r="C22" s="10" t="n">
        <v>0.01</v>
      </c>
      <c r="D22" s="4" t="inlineStr">
        <is>
          <t xml:space="preserve"> </t>
        </is>
      </c>
    </row>
    <row r="23">
      <c r="A23" s="4" t="inlineStr">
        <is>
          <t>SOFR</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Debt, basis spread on variable rate</t>
        </is>
      </c>
      <c r="B25" s="4" t="inlineStr">
        <is>
          <t xml:space="preserve"> </t>
        </is>
      </c>
      <c r="C25" s="13" t="n">
        <v>0.0275</v>
      </c>
      <c r="D25" s="4" t="inlineStr">
        <is>
          <t xml:space="preserve"> </t>
        </is>
      </c>
    </row>
    <row r="26">
      <c r="A26" s="4" t="inlineStr">
        <is>
          <t>SOFR | Maximum</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Debt, basis spread on variable rate</t>
        </is>
      </c>
      <c r="B28" s="4" t="inlineStr">
        <is>
          <t xml:space="preserve"> </t>
        </is>
      </c>
      <c r="C28" s="13" t="n">
        <v>0.0375</v>
      </c>
      <c r="D28" s="4" t="inlineStr">
        <is>
          <t xml:space="preserve"> </t>
        </is>
      </c>
    </row>
    <row r="29">
      <c r="A29" s="4" t="inlineStr">
        <is>
          <t>SOFR | Variable Rate Component One</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Debt, basis spread on variable rate</t>
        </is>
      </c>
      <c r="B31" s="4" t="inlineStr">
        <is>
          <t xml:space="preserve"> </t>
        </is>
      </c>
      <c r="C31" s="13" t="n">
        <v>0.001</v>
      </c>
      <c r="D31" s="4" t="inlineStr">
        <is>
          <t xml:space="preserve"> </t>
        </is>
      </c>
    </row>
    <row r="32">
      <c r="A32" s="4" t="inlineStr">
        <is>
          <t>SOFR | Variable Rate Component Two</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Debt, basis spread on variable rate</t>
        </is>
      </c>
      <c r="B34" s="4" t="inlineStr">
        <is>
          <t xml:space="preserve"> </t>
        </is>
      </c>
      <c r="C34" s="13" t="n">
        <v>0.001</v>
      </c>
      <c r="D34" s="4" t="inlineStr">
        <is>
          <t xml:space="preserve"> </t>
        </is>
      </c>
    </row>
    <row r="35">
      <c r="A35" s="4" t="inlineStr">
        <is>
          <t>Additional basis spread on variable rate</t>
        </is>
      </c>
      <c r="B35" s="4" t="inlineStr">
        <is>
          <t xml:space="preserve"> </t>
        </is>
      </c>
      <c r="C35" s="10" t="n">
        <v>0.01</v>
      </c>
      <c r="D35" s="4" t="inlineStr">
        <is>
          <t xml:space="preserve"> </t>
        </is>
      </c>
    </row>
    <row r="36">
      <c r="A36" s="4" t="inlineStr">
        <is>
          <t>Base Rate</t>
        </is>
      </c>
      <c r="B36" s="4" t="inlineStr">
        <is>
          <t xml:space="preserve"> </t>
        </is>
      </c>
      <c r="C36" s="4" t="inlineStr">
        <is>
          <t xml:space="preserve"> </t>
        </is>
      </c>
      <c r="D36" s="4" t="inlineStr">
        <is>
          <t xml:space="preserve"> </t>
        </is>
      </c>
    </row>
    <row r="37">
      <c r="A37" s="3" t="inlineStr">
        <is>
          <t>Debt Instrument [Line Items]</t>
        </is>
      </c>
      <c r="B37" s="4" t="inlineStr">
        <is>
          <t xml:space="preserve"> </t>
        </is>
      </c>
      <c r="C37" s="4" t="inlineStr">
        <is>
          <t xml:space="preserve"> </t>
        </is>
      </c>
      <c r="D37" s="4" t="inlineStr">
        <is>
          <t xml:space="preserve"> </t>
        </is>
      </c>
    </row>
    <row r="38">
      <c r="A38" s="4" t="inlineStr">
        <is>
          <t>Debt, basis spread on variable rate</t>
        </is>
      </c>
      <c r="B38" s="4" t="inlineStr">
        <is>
          <t xml:space="preserve"> </t>
        </is>
      </c>
      <c r="C38" s="13" t="n">
        <v>0.0175</v>
      </c>
      <c r="D38" s="4" t="inlineStr">
        <is>
          <t xml:space="preserve"> </t>
        </is>
      </c>
    </row>
    <row r="39">
      <c r="A39" s="4" t="inlineStr">
        <is>
          <t>Base Rate | Maximum</t>
        </is>
      </c>
      <c r="B39" s="4" t="inlineStr">
        <is>
          <t xml:space="preserve"> </t>
        </is>
      </c>
      <c r="C39" s="4" t="inlineStr">
        <is>
          <t xml:space="preserve"> </t>
        </is>
      </c>
      <c r="D39" s="4" t="inlineStr">
        <is>
          <t xml:space="preserve"> </t>
        </is>
      </c>
    </row>
    <row r="40">
      <c r="A40" s="3" t="inlineStr">
        <is>
          <t>Debt Instrument [Line Items]</t>
        </is>
      </c>
      <c r="B40" s="4" t="inlineStr">
        <is>
          <t xml:space="preserve"> </t>
        </is>
      </c>
      <c r="C40" s="4" t="inlineStr">
        <is>
          <t xml:space="preserve"> </t>
        </is>
      </c>
      <c r="D40" s="4" t="inlineStr">
        <is>
          <t xml:space="preserve"> </t>
        </is>
      </c>
    </row>
    <row r="41">
      <c r="A41" s="4" t="inlineStr">
        <is>
          <t>Debt, basis spread on variable rate</t>
        </is>
      </c>
      <c r="B41" s="4" t="inlineStr">
        <is>
          <t xml:space="preserve"> </t>
        </is>
      </c>
      <c r="C41" s="13" t="n">
        <v>0.0275</v>
      </c>
      <c r="D41" s="4" t="inlineStr">
        <is>
          <t xml:space="preserve"> </t>
        </is>
      </c>
    </row>
    <row r="42">
      <c r="A42" s="4" t="inlineStr">
        <is>
          <t>NYFRB Rate | Variable Rate Component Two</t>
        </is>
      </c>
      <c r="B42" s="4" t="inlineStr">
        <is>
          <t xml:space="preserve"> </t>
        </is>
      </c>
      <c r="C42" s="4" t="inlineStr">
        <is>
          <t xml:space="preserve"> </t>
        </is>
      </c>
      <c r="D42" s="4" t="inlineStr">
        <is>
          <t xml:space="preserve"> </t>
        </is>
      </c>
    </row>
    <row r="43">
      <c r="A43" s="3" t="inlineStr">
        <is>
          <t>Debt Instrument [Line Items]</t>
        </is>
      </c>
      <c r="B43" s="4" t="inlineStr">
        <is>
          <t xml:space="preserve"> </t>
        </is>
      </c>
      <c r="C43" s="4" t="inlineStr">
        <is>
          <t xml:space="preserve"> </t>
        </is>
      </c>
      <c r="D43" s="4" t="inlineStr">
        <is>
          <t xml:space="preserve"> </t>
        </is>
      </c>
    </row>
    <row r="44">
      <c r="A44" s="4" t="inlineStr">
        <is>
          <t>Debt, basis spread on variable rate</t>
        </is>
      </c>
      <c r="B44" s="13" t="n">
        <v>0.005</v>
      </c>
      <c r="C44" s="4" t="inlineStr">
        <is>
          <t xml:space="preserve"> </t>
        </is>
      </c>
      <c r="D44"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Debt - 8.000% Senior Notes due 2030 (Details) - USD ($) $ in Millions</t>
        </is>
      </c>
      <c r="C1" s="2" t="inlineStr">
        <is>
          <t>12 Months Ended</t>
        </is>
      </c>
    </row>
    <row r="2">
      <c r="B2" s="2" t="inlineStr">
        <is>
          <t>Apr. 18, 2023</t>
        </is>
      </c>
      <c r="C2" s="2" t="inlineStr">
        <is>
          <t>Dec. 31, 2023</t>
        </is>
      </c>
    </row>
    <row r="3">
      <c r="A3" s="3" t="inlineStr">
        <is>
          <t>Debt Instrument [Line Items]</t>
        </is>
      </c>
      <c r="B3" s="4" t="inlineStr">
        <is>
          <t xml:space="preserve"> </t>
        </is>
      </c>
      <c r="C3" s="4" t="inlineStr">
        <is>
          <t xml:space="preserve"> </t>
        </is>
      </c>
    </row>
    <row r="4">
      <c r="A4" s="4" t="inlineStr">
        <is>
          <t>Operating income (loss) from subsidiary to parent, difference, amount</t>
        </is>
      </c>
      <c r="B4" s="4" t="inlineStr">
        <is>
          <t xml:space="preserve"> </t>
        </is>
      </c>
      <c r="C4" s="5" t="n">
        <v>56.5</v>
      </c>
    </row>
    <row r="5">
      <c r="A5" s="4" t="inlineStr">
        <is>
          <t>8.000% Senior Notes due April 2030 | Senior Not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Interest rate on senior notes</t>
        </is>
      </c>
      <c r="B7" s="10" t="n">
        <v>0.08</v>
      </c>
      <c r="C7" s="4" t="inlineStr">
        <is>
          <t xml:space="preserve"> </t>
        </is>
      </c>
    </row>
    <row r="8">
      <c r="A8" s="4" t="inlineStr">
        <is>
          <t>8.000% Senior Notes due April 2030 | Senior Notes | Any time prior to April 15, 2026</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Debt, maximum percentage of principal amount can be redeemed</t>
        </is>
      </c>
      <c r="B10" s="10" t="n">
        <v>0.4</v>
      </c>
      <c r="C10" s="4" t="inlineStr">
        <is>
          <t xml:space="preserve"> </t>
        </is>
      </c>
    </row>
    <row r="11">
      <c r="A11" s="4" t="inlineStr">
        <is>
          <t>Percentage of principal amount redeemed</t>
        </is>
      </c>
      <c r="B11" s="10" t="n">
        <v>1.08</v>
      </c>
      <c r="C11" s="4" t="inlineStr">
        <is>
          <t xml:space="preserve"> </t>
        </is>
      </c>
    </row>
    <row r="12">
      <c r="A12" s="4" t="inlineStr">
        <is>
          <t>8.000% Senior Notes due April 2030 | Senior Notes | Addition prior to April 15, 2026</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Percentage of principal amount redeemed</t>
        </is>
      </c>
      <c r="B14" s="10" t="n">
        <v>1</v>
      </c>
      <c r="C14" s="4" t="inlineStr">
        <is>
          <t xml:space="preserve"> </t>
        </is>
      </c>
    </row>
    <row r="15">
      <c r="A15" s="4" t="inlineStr">
        <is>
          <t>8.000% Senior Notes due April 2030 | Senior Notes | After April 15, 2026</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Percentage of principal amount redeemed</t>
        </is>
      </c>
      <c r="B17" s="10" t="n">
        <v>1.04</v>
      </c>
      <c r="C17" s="4" t="inlineStr">
        <is>
          <t xml:space="preserve"> </t>
        </is>
      </c>
    </row>
    <row r="18">
      <c r="A18" s="4" t="inlineStr">
        <is>
          <t>8.000% Senior Notes due April 2030 | Senior Notes | Change of Control Triggering Event</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Percentage of principal amount redeemed</t>
        </is>
      </c>
      <c r="B20" s="10" t="n">
        <v>1.01</v>
      </c>
      <c r="C20"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Debt - Second Lien Notes (Details) - Second Lien Notes - Secured Debt - USD ($) $ in Millions</t>
        </is>
      </c>
      <c r="C1" s="2" t="inlineStr">
        <is>
          <t>6 Months Ended</t>
        </is>
      </c>
    </row>
    <row r="2">
      <c r="B2" s="2" t="inlineStr">
        <is>
          <t>Apr. 18, 2023</t>
        </is>
      </c>
      <c r="C2" s="2" t="inlineStr">
        <is>
          <t>Dec. 31, 2022</t>
        </is>
      </c>
      <c r="D2" s="2" t="inlineStr">
        <is>
          <t>Feb. 05, 2021</t>
        </is>
      </c>
    </row>
    <row r="3">
      <c r="A3" s="3" t="inlineStr">
        <is>
          <t>Debt Instrument [Line Items]</t>
        </is>
      </c>
      <c r="B3" s="4" t="inlineStr">
        <is>
          <t xml:space="preserve"> </t>
        </is>
      </c>
      <c r="C3" s="4" t="inlineStr">
        <is>
          <t xml:space="preserve"> </t>
        </is>
      </c>
      <c r="D3" s="4" t="inlineStr">
        <is>
          <t xml:space="preserve"> </t>
        </is>
      </c>
    </row>
    <row r="4">
      <c r="A4" s="4" t="inlineStr">
        <is>
          <t>Debt, aggregate subscription price</t>
        </is>
      </c>
      <c r="B4" s="4" t="inlineStr">
        <is>
          <t xml:space="preserve"> </t>
        </is>
      </c>
      <c r="C4" s="4" t="inlineStr">
        <is>
          <t xml:space="preserve"> </t>
        </is>
      </c>
      <c r="D4" s="7" t="n">
        <v>200</v>
      </c>
    </row>
    <row r="5">
      <c r="A5" s="4" t="inlineStr">
        <is>
          <t>Debt repurchase amount</t>
        </is>
      </c>
      <c r="B5" s="5" t="n">
        <v>173.7</v>
      </c>
      <c r="C5" s="5" t="n">
        <v>48.1</v>
      </c>
      <c r="D5" s="4" t="inlineStr">
        <is>
          <t xml:space="preserve"> </t>
        </is>
      </c>
    </row>
    <row r="6">
      <c r="A6" s="4" t="inlineStr">
        <is>
          <t>Loss on repurchase of debt instrument</t>
        </is>
      </c>
      <c r="B6" s="5" t="n">
        <v>25.7</v>
      </c>
      <c r="C6" s="5" t="n">
        <v>4.6</v>
      </c>
      <c r="D6"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6" customWidth="1" min="5" max="5"/>
    <col width="14" customWidth="1" min="6" max="6"/>
  </cols>
  <sheetData>
    <row r="1">
      <c r="A1" s="1" t="inlineStr">
        <is>
          <t>Debt - DNB Credit Facility and New DNB Credit Facility (Details) - USD ($) $ in Thousands</t>
        </is>
      </c>
      <c r="C1" s="2" t="inlineStr">
        <is>
          <t>1 Months Ended</t>
        </is>
      </c>
      <c r="D1" s="2" t="inlineStr">
        <is>
          <t>11 Months Ended</t>
        </is>
      </c>
      <c r="E1" s="2" t="inlineStr">
        <is>
          <t>12 Months Ended</t>
        </is>
      </c>
    </row>
    <row r="2">
      <c r="B2" s="2" t="inlineStr">
        <is>
          <t>Apr. 18, 2023</t>
        </is>
      </c>
      <c r="C2" s="2" t="inlineStr">
        <is>
          <t>Feb. 05, 2021</t>
        </is>
      </c>
      <c r="D2" s="2" t="inlineStr">
        <is>
          <t>Dec. 31, 2021</t>
        </is>
      </c>
      <c r="E2" s="2" t="inlineStr">
        <is>
          <t>Dec. 31, 2023</t>
        </is>
      </c>
      <c r="F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payments of credit facilities</t>
        </is>
      </c>
      <c r="B4" s="4" t="inlineStr">
        <is>
          <t xml:space="preserve"> </t>
        </is>
      </c>
      <c r="C4" s="7" t="n">
        <v>545000</v>
      </c>
      <c r="D4" s="7" t="n">
        <v>217500</v>
      </c>
      <c r="E4" s="7" t="n">
        <v>0</v>
      </c>
      <c r="F4" s="7" t="n">
        <v>220000</v>
      </c>
    </row>
    <row r="5">
      <c r="A5" s="4" t="inlineStr">
        <is>
          <t>Loss on extinguishment of debt, net</t>
        </is>
      </c>
      <c r="B5" s="4" t="inlineStr">
        <is>
          <t xml:space="preserve"> </t>
        </is>
      </c>
      <c r="C5" s="7" t="n">
        <v>0</v>
      </c>
      <c r="D5" s="7" t="n">
        <v>0</v>
      </c>
      <c r="E5" s="7" t="n">
        <v>26397</v>
      </c>
      <c r="F5" s="7" t="n">
        <v>8912</v>
      </c>
    </row>
    <row r="6">
      <c r="A6" s="4" t="inlineStr">
        <is>
          <t>New DNB Credit Facility matures December 2025 | Line of Credi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payments of credit facilities</t>
        </is>
      </c>
      <c r="B8" s="7" t="n">
        <v>347500</v>
      </c>
      <c r="C8" s="4" t="inlineStr">
        <is>
          <t xml:space="preserve"> </t>
        </is>
      </c>
      <c r="D8" s="4" t="inlineStr">
        <is>
          <t xml:space="preserve"> </t>
        </is>
      </c>
      <c r="E8" s="4" t="inlineStr">
        <is>
          <t xml:space="preserve"> </t>
        </is>
      </c>
      <c r="F8" s="4" t="inlineStr">
        <is>
          <t xml:space="preserve"> </t>
        </is>
      </c>
    </row>
    <row r="9">
      <c r="A9" s="4" t="inlineStr">
        <is>
          <t>Loss on extinguishment of debt, net</t>
        </is>
      </c>
      <c r="B9" s="7" t="n">
        <v>700</v>
      </c>
      <c r="C9" s="4" t="inlineStr">
        <is>
          <t xml:space="preserve"> </t>
        </is>
      </c>
      <c r="D9" s="4" t="inlineStr">
        <is>
          <t xml:space="preserve"> </t>
        </is>
      </c>
      <c r="E9" s="4" t="inlineStr">
        <is>
          <t xml:space="preserve"> </t>
        </is>
      </c>
      <c r="F9" s="4" t="inlineStr">
        <is>
          <t xml:space="preserve"> </t>
        </is>
      </c>
    </row>
  </sheetData>
  <mergeCells count="2">
    <mergeCell ref="A1:A2"/>
    <mergeCell ref="E1:F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Debt - Debt Open Market Repurchases (Details) - Second Lien Notes - Secured Debt - USD ($) $ in Millions</t>
        </is>
      </c>
      <c r="C1" s="2" t="inlineStr">
        <is>
          <t>6 Months Ended</t>
        </is>
      </c>
    </row>
    <row r="2">
      <c r="B2" s="2" t="inlineStr">
        <is>
          <t>Apr. 18, 2023</t>
        </is>
      </c>
      <c r="C2" s="2" t="inlineStr">
        <is>
          <t>Dec. 31, 2022</t>
        </is>
      </c>
    </row>
    <row r="3">
      <c r="A3" s="3" t="inlineStr">
        <is>
          <t>Debt Instrument [Line Items]</t>
        </is>
      </c>
      <c r="B3" s="4" t="inlineStr">
        <is>
          <t xml:space="preserve"> </t>
        </is>
      </c>
      <c r="C3" s="4" t="inlineStr">
        <is>
          <t xml:space="preserve"> </t>
        </is>
      </c>
    </row>
    <row r="4">
      <c r="A4" s="4" t="inlineStr">
        <is>
          <t>Aggregate principal amount of debt repurchased</t>
        </is>
      </c>
      <c r="B4" s="4" t="inlineStr">
        <is>
          <t xml:space="preserve"> </t>
        </is>
      </c>
      <c r="C4" s="5" t="n">
        <v>42.3</v>
      </c>
    </row>
    <row r="5">
      <c r="A5" s="4" t="inlineStr">
        <is>
          <t>Debt repurchase amount</t>
        </is>
      </c>
      <c r="B5" s="5" t="n">
        <v>173.7</v>
      </c>
      <c r="C5" s="11" t="n">
        <v>48.1</v>
      </c>
    </row>
    <row r="6">
      <c r="A6" s="4" t="inlineStr">
        <is>
          <t>Gain (loss) on repurchase of debt instrument</t>
        </is>
      </c>
      <c r="B6" s="5" t="n">
        <v>-25.7</v>
      </c>
      <c r="C6" s="5" t="n">
        <v>-4.6</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Schedule of Long-Term Debt, Net (Details) - USD ($) $ in Thousands</t>
        </is>
      </c>
      <c r="B1" s="2" t="inlineStr">
        <is>
          <t>Dec. 31, 2023</t>
        </is>
      </c>
      <c r="C1" s="2" t="inlineStr">
        <is>
          <t>Dec. 31, 2022</t>
        </is>
      </c>
      <c r="D1" s="2" t="inlineStr">
        <is>
          <t>Feb. 05, 2021</t>
        </is>
      </c>
    </row>
    <row r="2">
      <c r="A2" s="3" t="inlineStr">
        <is>
          <t>Debt Instrument [Line Items]</t>
        </is>
      </c>
      <c r="B2" s="4" t="inlineStr">
        <is>
          <t xml:space="preserve"> </t>
        </is>
      </c>
      <c r="C2" s="4" t="inlineStr">
        <is>
          <t xml:space="preserve"> </t>
        </is>
      </c>
      <c r="D2" s="4" t="inlineStr">
        <is>
          <t xml:space="preserve"> </t>
        </is>
      </c>
    </row>
    <row r="3">
      <c r="A3" s="4" t="inlineStr">
        <is>
          <t>Less: Current maturities of long-term debt</t>
        </is>
      </c>
      <c r="B3" s="7" t="n">
        <v>0</v>
      </c>
      <c r="C3" s="7" t="n">
        <v>159715</v>
      </c>
      <c r="D3" s="4" t="inlineStr">
        <is>
          <t xml:space="preserve"> </t>
        </is>
      </c>
    </row>
    <row r="4">
      <c r="A4" s="4" t="inlineStr">
        <is>
          <t>Long-term debt</t>
        </is>
      </c>
      <c r="B4" s="6" t="n">
        <v>586203</v>
      </c>
      <c r="C4" s="6" t="n">
        <v>513055</v>
      </c>
      <c r="D4" s="7" t="n">
        <v>393500</v>
      </c>
    </row>
    <row r="5">
      <c r="A5" s="4" t="inlineStr">
        <is>
          <t>Carrying Value</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Total debt</t>
        </is>
      </c>
      <c r="B7" s="6" t="n">
        <v>586203</v>
      </c>
      <c r="C7" s="6" t="n">
        <v>672770</v>
      </c>
      <c r="D7" s="4" t="inlineStr">
        <is>
          <t xml:space="preserve"> </t>
        </is>
      </c>
    </row>
    <row r="8">
      <c r="A8" s="4" t="inlineStr">
        <is>
          <t>Less: Current maturities of long-term debt</t>
        </is>
      </c>
      <c r="B8" s="6" t="n">
        <v>0</v>
      </c>
      <c r="C8" s="6" t="n">
        <v>159715</v>
      </c>
      <c r="D8" s="4" t="inlineStr">
        <is>
          <t xml:space="preserve"> </t>
        </is>
      </c>
    </row>
    <row r="9">
      <c r="A9" s="4" t="inlineStr">
        <is>
          <t>Long-term debt</t>
        </is>
      </c>
      <c r="B9" s="6" t="n">
        <v>586203</v>
      </c>
      <c r="C9" s="6" t="n">
        <v>513055</v>
      </c>
      <c r="D9" s="4" t="inlineStr">
        <is>
          <t xml:space="preserve"> </t>
        </is>
      </c>
    </row>
    <row r="10">
      <c r="A10" s="4" t="inlineStr">
        <is>
          <t>Estimated Fair Value</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Total debt</t>
        </is>
      </c>
      <c r="B12" s="6" t="n">
        <v>626472</v>
      </c>
      <c r="C12" s="6" t="n">
        <v>692068</v>
      </c>
      <c r="D12" s="4" t="inlineStr">
        <is>
          <t xml:space="preserve"> </t>
        </is>
      </c>
    </row>
    <row r="13">
      <c r="A13" s="4" t="inlineStr">
        <is>
          <t>Less: Current maturities of long-term debt</t>
        </is>
      </c>
      <c r="B13" s="6" t="n">
        <v>0</v>
      </c>
      <c r="C13" s="6" t="n">
        <v>0</v>
      </c>
      <c r="D13" s="4" t="inlineStr">
        <is>
          <t xml:space="preserve"> </t>
        </is>
      </c>
    </row>
    <row r="14">
      <c r="A14" s="4" t="inlineStr">
        <is>
          <t>Long-term debt</t>
        </is>
      </c>
      <c r="B14" s="6" t="n">
        <v>626472</v>
      </c>
      <c r="C14" s="6" t="n">
        <v>692068</v>
      </c>
      <c r="D14" s="4" t="inlineStr">
        <is>
          <t xml:space="preserve"> </t>
        </is>
      </c>
    </row>
    <row r="15">
      <c r="A15" s="4" t="inlineStr">
        <is>
          <t>Line of Credit | Carrying Value | Revolving Credit Facility</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Total debt</t>
        </is>
      </c>
      <c r="B17" s="6" t="n">
        <v>0</v>
      </c>
      <c r="C17" s="6" t="n">
        <v>0</v>
      </c>
      <c r="D17" s="4" t="inlineStr">
        <is>
          <t xml:space="preserve"> </t>
        </is>
      </c>
    </row>
    <row r="18">
      <c r="A18" s="4" t="inlineStr">
        <is>
          <t>Line of Credit | Estimated Fair Value | Revolving Credit Facility</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Total debt</t>
        </is>
      </c>
      <c r="B20" s="7" t="n">
        <v>0</v>
      </c>
      <c r="C20" s="6" t="n">
        <v>0</v>
      </c>
      <c r="D20" s="4" t="inlineStr">
        <is>
          <t xml:space="preserve"> </t>
        </is>
      </c>
    </row>
    <row r="21">
      <c r="A21" s="4" t="inlineStr">
        <is>
          <t>8.000% Senior Notes due April 2030 | Secured Debt</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Debt, stated interest rate</t>
        </is>
      </c>
      <c r="B23" s="10" t="n">
        <v>0.08</v>
      </c>
      <c r="C23" s="4" t="inlineStr">
        <is>
          <t xml:space="preserve"> </t>
        </is>
      </c>
      <c r="D23" s="4" t="inlineStr">
        <is>
          <t xml:space="preserve"> </t>
        </is>
      </c>
    </row>
    <row r="24">
      <c r="A24" s="4" t="inlineStr">
        <is>
          <t>8.000% Senior Notes due April 2030 | Secured Debt | Carrying Value</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Total debt</t>
        </is>
      </c>
      <c r="B26" s="7" t="n">
        <v>586203</v>
      </c>
      <c r="C26" s="6" t="n">
        <v>0</v>
      </c>
      <c r="D26" s="4" t="inlineStr">
        <is>
          <t xml:space="preserve"> </t>
        </is>
      </c>
    </row>
    <row r="27">
      <c r="A27" s="4" t="inlineStr">
        <is>
          <t>8.000% Senior Notes due April 2030 | Secured Debt | Estimated Fair Value</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Total debt</t>
        </is>
      </c>
      <c r="B29" s="7" t="n">
        <v>626472</v>
      </c>
      <c r="C29" s="6" t="n">
        <v>0</v>
      </c>
      <c r="D29" s="4" t="inlineStr">
        <is>
          <t xml:space="preserve"> </t>
        </is>
      </c>
    </row>
    <row r="30">
      <c r="A30" s="4" t="inlineStr">
        <is>
          <t>11.000% Senior Notes due February 2028 | Secured Debt</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Debt, stated interest rate</t>
        </is>
      </c>
      <c r="B32" s="10" t="n">
        <v>0.11</v>
      </c>
      <c r="C32" s="4" t="inlineStr">
        <is>
          <t xml:space="preserve"> </t>
        </is>
      </c>
      <c r="D32" s="4" t="inlineStr">
        <is>
          <t xml:space="preserve"> </t>
        </is>
      </c>
    </row>
    <row r="33">
      <c r="A33" s="4" t="inlineStr">
        <is>
          <t>Total debt</t>
        </is>
      </c>
      <c r="B33" s="4" t="inlineStr">
        <is>
          <t xml:space="preserve"> </t>
        </is>
      </c>
      <c r="C33" s="4" t="inlineStr">
        <is>
          <t xml:space="preserve"> </t>
        </is>
      </c>
      <c r="D33" s="7" t="n">
        <v>216000</v>
      </c>
    </row>
    <row r="34">
      <c r="A34" s="4" t="inlineStr">
        <is>
          <t>11.000% Senior Notes due February 2028 | Secured Debt | Carrying Value</t>
        </is>
      </c>
      <c r="B34" s="4" t="inlineStr">
        <is>
          <t xml:space="preserve"> </t>
        </is>
      </c>
      <c r="C34" s="4" t="inlineStr">
        <is>
          <t xml:space="preserve"> </t>
        </is>
      </c>
      <c r="D34" s="4" t="inlineStr">
        <is>
          <t xml:space="preserve"> </t>
        </is>
      </c>
    </row>
    <row r="35">
      <c r="A35" s="3" t="inlineStr">
        <is>
          <t>Debt Instrument [Line Items]</t>
        </is>
      </c>
      <c r="B35" s="4" t="inlineStr">
        <is>
          <t xml:space="preserve"> </t>
        </is>
      </c>
      <c r="C35" s="4" t="inlineStr">
        <is>
          <t xml:space="preserve"> </t>
        </is>
      </c>
      <c r="D35" s="4" t="inlineStr">
        <is>
          <t xml:space="preserve"> </t>
        </is>
      </c>
    </row>
    <row r="36">
      <c r="A36" s="4" t="inlineStr">
        <is>
          <t>Total debt</t>
        </is>
      </c>
      <c r="B36" s="7" t="n">
        <v>0</v>
      </c>
      <c r="C36" s="6" t="n">
        <v>173695</v>
      </c>
      <c r="D36" s="4" t="inlineStr">
        <is>
          <t xml:space="preserve"> </t>
        </is>
      </c>
    </row>
    <row r="37">
      <c r="A37" s="4" t="inlineStr">
        <is>
          <t>11.000% Senior Notes due February 2028 | Secured Debt | Estimated Fair Value</t>
        </is>
      </c>
      <c r="B37" s="4" t="inlineStr">
        <is>
          <t xml:space="preserve"> </t>
        </is>
      </c>
      <c r="C37" s="4" t="inlineStr">
        <is>
          <t xml:space="preserve"> </t>
        </is>
      </c>
      <c r="D37" s="4" t="inlineStr">
        <is>
          <t xml:space="preserve"> </t>
        </is>
      </c>
    </row>
    <row r="38">
      <c r="A38" s="3" t="inlineStr">
        <is>
          <t>Debt Instrument [Line Items]</t>
        </is>
      </c>
      <c r="B38" s="4" t="inlineStr">
        <is>
          <t xml:space="preserve"> </t>
        </is>
      </c>
      <c r="C38" s="4" t="inlineStr">
        <is>
          <t xml:space="preserve"> </t>
        </is>
      </c>
      <c r="D38" s="4" t="inlineStr">
        <is>
          <t xml:space="preserve"> </t>
        </is>
      </c>
    </row>
    <row r="39">
      <c r="A39" s="4" t="inlineStr">
        <is>
          <t>Total debt</t>
        </is>
      </c>
      <c r="B39" s="6" t="n">
        <v>0</v>
      </c>
      <c r="C39" s="6" t="n">
        <v>192353</v>
      </c>
      <c r="D39" s="4" t="inlineStr">
        <is>
          <t xml:space="preserve"> </t>
        </is>
      </c>
    </row>
    <row r="40">
      <c r="A40" s="4" t="inlineStr">
        <is>
          <t>New DNB Credit Facility matures December 2025 | Term Loans | Carrying Value</t>
        </is>
      </c>
      <c r="B40" s="4" t="inlineStr">
        <is>
          <t xml:space="preserve"> </t>
        </is>
      </c>
      <c r="C40" s="4" t="inlineStr">
        <is>
          <t xml:space="preserve"> </t>
        </is>
      </c>
      <c r="D40" s="4" t="inlineStr">
        <is>
          <t xml:space="preserve"> </t>
        </is>
      </c>
    </row>
    <row r="41">
      <c r="A41" s="3" t="inlineStr">
        <is>
          <t>Debt Instrument [Line Items]</t>
        </is>
      </c>
      <c r="B41" s="4" t="inlineStr">
        <is>
          <t xml:space="preserve"> </t>
        </is>
      </c>
      <c r="C41" s="4" t="inlineStr">
        <is>
          <t xml:space="preserve"> </t>
        </is>
      </c>
      <c r="D41" s="4" t="inlineStr">
        <is>
          <t xml:space="preserve"> </t>
        </is>
      </c>
    </row>
    <row r="42">
      <c r="A42" s="4" t="inlineStr">
        <is>
          <t>Total debt</t>
        </is>
      </c>
      <c r="B42" s="6" t="n">
        <v>0</v>
      </c>
      <c r="C42" s="6" t="n">
        <v>349360</v>
      </c>
      <c r="D42" s="4" t="inlineStr">
        <is>
          <t xml:space="preserve"> </t>
        </is>
      </c>
    </row>
    <row r="43">
      <c r="A43" s="4" t="inlineStr">
        <is>
          <t>New DNB Credit Facility matures December 2025 | Term Loans | Estimated Fair Value</t>
        </is>
      </c>
      <c r="B43" s="4" t="inlineStr">
        <is>
          <t xml:space="preserve"> </t>
        </is>
      </c>
      <c r="C43" s="4" t="inlineStr">
        <is>
          <t xml:space="preserve"> </t>
        </is>
      </c>
      <c r="D43" s="4" t="inlineStr">
        <is>
          <t xml:space="preserve"> </t>
        </is>
      </c>
    </row>
    <row r="44">
      <c r="A44" s="3" t="inlineStr">
        <is>
          <t>Debt Instrument [Line Items]</t>
        </is>
      </c>
      <c r="B44" s="4" t="inlineStr">
        <is>
          <t xml:space="preserve"> </t>
        </is>
      </c>
      <c r="C44" s="4" t="inlineStr">
        <is>
          <t xml:space="preserve"> </t>
        </is>
      </c>
      <c r="D44" s="4" t="inlineStr">
        <is>
          <t xml:space="preserve"> </t>
        </is>
      </c>
    </row>
    <row r="45">
      <c r="A45" s="4" t="inlineStr">
        <is>
          <t>Total debt</t>
        </is>
      </c>
      <c r="B45" s="6" t="n">
        <v>0</v>
      </c>
      <c r="C45" s="6" t="n">
        <v>350000</v>
      </c>
      <c r="D45" s="4" t="inlineStr">
        <is>
          <t xml:space="preserve"> </t>
        </is>
      </c>
    </row>
    <row r="46">
      <c r="A46" s="4" t="inlineStr">
        <is>
          <t>DSF Credit Facility matures December 2023 | Term Loans | Carrying Value</t>
        </is>
      </c>
      <c r="B46" s="4" t="inlineStr">
        <is>
          <t xml:space="preserve"> </t>
        </is>
      </c>
      <c r="C46" s="4" t="inlineStr">
        <is>
          <t xml:space="preserve"> </t>
        </is>
      </c>
      <c r="D46" s="4" t="inlineStr">
        <is>
          <t xml:space="preserve"> </t>
        </is>
      </c>
    </row>
    <row r="47">
      <c r="A47" s="3" t="inlineStr">
        <is>
          <t>Debt Instrument [Line Items]</t>
        </is>
      </c>
      <c r="B47" s="4" t="inlineStr">
        <is>
          <t xml:space="preserve"> </t>
        </is>
      </c>
      <c r="C47" s="4" t="inlineStr">
        <is>
          <t xml:space="preserve"> </t>
        </is>
      </c>
      <c r="D47" s="4" t="inlineStr">
        <is>
          <t xml:space="preserve"> </t>
        </is>
      </c>
    </row>
    <row r="48">
      <c r="A48" s="4" t="inlineStr">
        <is>
          <t>Total debt</t>
        </is>
      </c>
      <c r="B48" s="6" t="n">
        <v>0</v>
      </c>
      <c r="C48" s="6" t="n">
        <v>149715</v>
      </c>
      <c r="D48" s="4" t="inlineStr">
        <is>
          <t xml:space="preserve"> </t>
        </is>
      </c>
    </row>
    <row r="49">
      <c r="A49" s="4" t="inlineStr">
        <is>
          <t>DSF Credit Facility matures December 2023 | Term Loans | Estimated Fair Value</t>
        </is>
      </c>
      <c r="B49" s="4" t="inlineStr">
        <is>
          <t xml:space="preserve"> </t>
        </is>
      </c>
      <c r="C49" s="4" t="inlineStr">
        <is>
          <t xml:space="preserve"> </t>
        </is>
      </c>
      <c r="D49" s="4" t="inlineStr">
        <is>
          <t xml:space="preserve"> </t>
        </is>
      </c>
    </row>
    <row r="50">
      <c r="A50" s="3" t="inlineStr">
        <is>
          <t>Debt Instrument [Line Items]</t>
        </is>
      </c>
      <c r="B50" s="4" t="inlineStr">
        <is>
          <t xml:space="preserve"> </t>
        </is>
      </c>
      <c r="C50" s="4" t="inlineStr">
        <is>
          <t xml:space="preserve"> </t>
        </is>
      </c>
      <c r="D50" s="4" t="inlineStr">
        <is>
          <t xml:space="preserve"> </t>
        </is>
      </c>
    </row>
    <row r="51">
      <c r="A51" s="4" t="inlineStr">
        <is>
          <t>Total debt</t>
        </is>
      </c>
      <c r="B51" s="7" t="n">
        <v>0</v>
      </c>
      <c r="C51" s="7" t="n">
        <v>149715</v>
      </c>
      <c r="D51"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5" customWidth="1" min="5" max="5"/>
    <col width="16" customWidth="1" min="6" max="6"/>
    <col width="16" customWidth="1" min="7" max="7"/>
    <col width="14" customWidth="1" min="8" max="8"/>
    <col width="14" customWidth="1" min="9" max="9"/>
    <col width="14" customWidth="1" min="10" max="10"/>
  </cols>
  <sheetData>
    <row r="1">
      <c r="A1" s="1" t="inlineStr">
        <is>
          <t>Equity - Share Capital (Details) - USD ($) $ / shares in Units, $ in Thousands</t>
        </is>
      </c>
      <c r="E1" s="2" t="inlineStr">
        <is>
          <t>1 Months Ended</t>
        </is>
      </c>
      <c r="F1" s="2" t="inlineStr">
        <is>
          <t>11 Months Ended</t>
        </is>
      </c>
      <c r="G1" s="2" t="inlineStr">
        <is>
          <t>12 Months Ended</t>
        </is>
      </c>
    </row>
    <row r="2">
      <c r="B2" s="2" t="inlineStr">
        <is>
          <t>Dec. 14, 2023</t>
        </is>
      </c>
      <c r="C2" s="2" t="inlineStr">
        <is>
          <t>Oct. 03, 2022</t>
        </is>
      </c>
      <c r="D2" s="2" t="inlineStr">
        <is>
          <t>Feb. 05, 2021</t>
        </is>
      </c>
      <c r="E2" s="2" t="inlineStr">
        <is>
          <t>Feb. 05, 2021</t>
        </is>
      </c>
      <c r="F2" s="2" t="inlineStr">
        <is>
          <t>Dec. 31, 2021</t>
        </is>
      </c>
      <c r="G2" s="2" t="inlineStr">
        <is>
          <t>Dec. 31, 2023</t>
        </is>
      </c>
      <c r="H2" s="2" t="inlineStr">
        <is>
          <t>Dec. 31, 2022</t>
        </is>
      </c>
      <c r="I2" s="2" t="inlineStr">
        <is>
          <t>Sep. 30, 2022</t>
        </is>
      </c>
      <c r="J2" s="2" t="inlineStr">
        <is>
          <t>Feb. 18,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Ordinary shares, shares outstanding (in shares)</t>
        </is>
      </c>
      <c r="B4" s="4" t="inlineStr">
        <is>
          <t xml:space="preserve"> </t>
        </is>
      </c>
      <c r="C4" s="4" t="inlineStr">
        <is>
          <t xml:space="preserve"> </t>
        </is>
      </c>
      <c r="D4" s="4" t="inlineStr">
        <is>
          <t xml:space="preserve"> </t>
        </is>
      </c>
      <c r="E4" s="4" t="inlineStr">
        <is>
          <t xml:space="preserve"> </t>
        </is>
      </c>
      <c r="F4" s="6" t="n">
        <v>60200000</v>
      </c>
      <c r="G4" s="6" t="n">
        <v>140773750</v>
      </c>
      <c r="H4" s="6" t="n">
        <v>134680941</v>
      </c>
      <c r="I4" s="6" t="n">
        <v>70400000</v>
      </c>
      <c r="J4" s="4" t="inlineStr">
        <is>
          <t xml:space="preserve"> </t>
        </is>
      </c>
    </row>
    <row r="5">
      <c r="A5" s="4" t="inlineStr">
        <is>
          <t>Share capital</t>
        </is>
      </c>
      <c r="B5" s="4" t="inlineStr">
        <is>
          <t xml:space="preserve"> </t>
        </is>
      </c>
      <c r="C5" s="4" t="inlineStr">
        <is>
          <t xml:space="preserve"> </t>
        </is>
      </c>
      <c r="D5" s="7" t="n">
        <v>6</v>
      </c>
      <c r="E5" s="7" t="n">
        <v>6</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ommon stock, par value (usd per share)</t>
        </is>
      </c>
      <c r="B6" s="4" t="inlineStr">
        <is>
          <t xml:space="preserve"> </t>
        </is>
      </c>
      <c r="C6" s="8" t="n">
        <v>1e-05</v>
      </c>
      <c r="D6" s="9" t="n">
        <v>0.01</v>
      </c>
      <c r="E6" s="9" t="n">
        <v>0.01</v>
      </c>
      <c r="F6" s="4" t="inlineStr">
        <is>
          <t xml:space="preserve"> </t>
        </is>
      </c>
      <c r="G6" s="8" t="n">
        <v>1e-05</v>
      </c>
      <c r="H6" s="8" t="n">
        <v>1e-05</v>
      </c>
      <c r="I6" s="4" t="inlineStr">
        <is>
          <t xml:space="preserve"> </t>
        </is>
      </c>
      <c r="J6" s="4" t="inlineStr">
        <is>
          <t xml:space="preserve"> </t>
        </is>
      </c>
    </row>
    <row r="7">
      <c r="A7" s="4" t="inlineStr">
        <is>
          <t>Payments of dividends</t>
        </is>
      </c>
      <c r="B7" s="7" t="n">
        <v>56400</v>
      </c>
      <c r="C7" s="4" t="inlineStr">
        <is>
          <t xml:space="preserve"> </t>
        </is>
      </c>
      <c r="D7" s="4" t="inlineStr">
        <is>
          <t xml:space="preserve"> </t>
        </is>
      </c>
      <c r="E7" s="7" t="n">
        <v>0</v>
      </c>
      <c r="F7" s="7" t="n">
        <v>0</v>
      </c>
      <c r="G7" s="7" t="n">
        <v>98804</v>
      </c>
      <c r="H7" s="7" t="n">
        <v>0</v>
      </c>
      <c r="I7" s="4" t="inlineStr">
        <is>
          <t xml:space="preserve"> </t>
        </is>
      </c>
      <c r="J7" s="4" t="inlineStr">
        <is>
          <t xml:space="preserve"> </t>
        </is>
      </c>
    </row>
    <row r="8">
      <c r="A8" s="4" t="inlineStr">
        <is>
          <t>Common stock dividends paid (usd per share)</t>
        </is>
      </c>
      <c r="B8" s="9" t="n">
        <v>0.4</v>
      </c>
      <c r="C8" s="4" t="inlineStr">
        <is>
          <t xml:space="preserve"> </t>
        </is>
      </c>
      <c r="D8" s="4" t="inlineStr">
        <is>
          <t xml:space="preserve"> </t>
        </is>
      </c>
      <c r="E8" s="4" t="inlineStr">
        <is>
          <t xml:space="preserve"> </t>
        </is>
      </c>
      <c r="F8" s="4" t="inlineStr">
        <is>
          <t xml:space="preserve"> </t>
        </is>
      </c>
      <c r="G8" s="9" t="n">
        <v>0.7</v>
      </c>
      <c r="H8" s="4" t="inlineStr">
        <is>
          <t xml:space="preserve"> </t>
        </is>
      </c>
      <c r="I8" s="4" t="inlineStr">
        <is>
          <t xml:space="preserve"> </t>
        </is>
      </c>
      <c r="J8" s="4" t="inlineStr">
        <is>
          <t xml:space="preserve"> </t>
        </is>
      </c>
    </row>
    <row r="9">
      <c r="A9" s="4" t="inlineStr">
        <is>
          <t>Accrued dividends</t>
        </is>
      </c>
      <c r="B9" s="4" t="inlineStr">
        <is>
          <t xml:space="preserve"> </t>
        </is>
      </c>
      <c r="C9" s="4" t="inlineStr">
        <is>
          <t xml:space="preserve"> </t>
        </is>
      </c>
      <c r="D9" s="4" t="inlineStr">
        <is>
          <t xml:space="preserve"> </t>
        </is>
      </c>
      <c r="E9" s="4" t="inlineStr">
        <is>
          <t xml:space="preserve"> </t>
        </is>
      </c>
      <c r="F9" s="4" t="inlineStr">
        <is>
          <t xml:space="preserve"> </t>
        </is>
      </c>
      <c r="G9" s="7" t="n">
        <v>3000</v>
      </c>
      <c r="H9" s="4" t="inlineStr">
        <is>
          <t xml:space="preserve"> </t>
        </is>
      </c>
      <c r="I9" s="4" t="inlineStr">
        <is>
          <t xml:space="preserve"> </t>
        </is>
      </c>
      <c r="J9" s="4" t="inlineStr">
        <is>
          <t xml:space="preserve"> </t>
        </is>
      </c>
    </row>
    <row r="10">
      <c r="A10" s="4" t="inlineStr">
        <is>
          <t>Dividend Declar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Declared dividends</t>
        </is>
      </c>
      <c r="B12" s="4" t="inlineStr">
        <is>
          <t xml:space="preserve"> </t>
        </is>
      </c>
      <c r="C12" s="4" t="inlineStr">
        <is>
          <t xml:space="preserve"> </t>
        </is>
      </c>
      <c r="D12" s="4" t="inlineStr">
        <is>
          <t xml:space="preserve"> </t>
        </is>
      </c>
      <c r="E12" s="4" t="inlineStr">
        <is>
          <t xml:space="preserve"> </t>
        </is>
      </c>
      <c r="F12" s="4" t="inlineStr">
        <is>
          <t xml:space="preserve"> </t>
        </is>
      </c>
      <c r="G12" s="7" t="n">
        <v>101800</v>
      </c>
      <c r="H12" s="4" t="inlineStr">
        <is>
          <t xml:space="preserve"> </t>
        </is>
      </c>
      <c r="I12" s="4" t="inlineStr">
        <is>
          <t xml:space="preserve"> </t>
        </is>
      </c>
      <c r="J12" s="4" t="inlineStr">
        <is>
          <t xml:space="preserve"> </t>
        </is>
      </c>
    </row>
    <row r="13">
      <c r="A13" s="4" t="inlineStr">
        <is>
          <t>2021 LTIP</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Total number of shares issuable under incentive plan (in shares)</t>
        </is>
      </c>
      <c r="B15" s="4" t="inlineStr">
        <is>
          <t xml:space="preserve"> </t>
        </is>
      </c>
      <c r="C15" s="4" t="inlineStr">
        <is>
          <t xml:space="preserve"> </t>
        </is>
      </c>
      <c r="D15" s="4" t="inlineStr">
        <is>
          <t xml:space="preserve"> </t>
        </is>
      </c>
      <c r="E15" s="4" t="inlineStr">
        <is>
          <t xml:space="preserve"> </t>
        </is>
      </c>
      <c r="F15" s="4" t="inlineStr">
        <is>
          <t xml:space="preserve"> </t>
        </is>
      </c>
      <c r="G15" s="6" t="n">
        <v>1300000</v>
      </c>
      <c r="H15" s="4" t="inlineStr">
        <is>
          <t xml:space="preserve"> </t>
        </is>
      </c>
      <c r="I15" s="4" t="inlineStr">
        <is>
          <t xml:space="preserve"> </t>
        </is>
      </c>
      <c r="J15" s="6" t="n">
        <v>7700000</v>
      </c>
    </row>
    <row r="16">
      <c r="A16" s="4" t="inlineStr">
        <is>
          <t>Maersk Drill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umber of shares received by acquiree (in shares)</t>
        </is>
      </c>
      <c r="B18" s="4" t="inlineStr">
        <is>
          <t xml:space="preserve"> </t>
        </is>
      </c>
      <c r="C18" s="6" t="n">
        <v>601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enny Warra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Number of securities called by warrants (in shares)</t>
        </is>
      </c>
      <c r="B21" s="4" t="inlineStr">
        <is>
          <t xml:space="preserve"> </t>
        </is>
      </c>
      <c r="C21" s="4" t="inlineStr">
        <is>
          <t xml:space="preserve"> </t>
        </is>
      </c>
      <c r="D21" s="6" t="n">
        <v>6500000</v>
      </c>
      <c r="E21" s="6" t="n">
        <v>6500000</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Exercise price of warrants (usd per share)</t>
        </is>
      </c>
      <c r="B22" s="4" t="inlineStr">
        <is>
          <t xml:space="preserve"> </t>
        </is>
      </c>
      <c r="C22" s="4" t="inlineStr">
        <is>
          <t xml:space="preserve"> </t>
        </is>
      </c>
      <c r="D22" s="9" t="n">
        <v>0.01</v>
      </c>
      <c r="E22" s="9" t="n">
        <v>0.01</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Tranche 1 Warra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Exercise price of warrants (usd per sha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9" t="n">
        <v>19.27</v>
      </c>
      <c r="J25" s="4" t="inlineStr">
        <is>
          <t xml:space="preserve"> </t>
        </is>
      </c>
    </row>
    <row r="26">
      <c r="A26" s="4" t="inlineStr">
        <is>
          <t>Warrants outstanding (in shares)</t>
        </is>
      </c>
      <c r="B26" s="4" t="inlineStr">
        <is>
          <t xml:space="preserve"> </t>
        </is>
      </c>
      <c r="C26" s="4" t="inlineStr">
        <is>
          <t xml:space="preserve"> </t>
        </is>
      </c>
      <c r="D26" s="4" t="inlineStr">
        <is>
          <t xml:space="preserve"> </t>
        </is>
      </c>
      <c r="E26" s="4" t="inlineStr">
        <is>
          <t xml:space="preserve"> </t>
        </is>
      </c>
      <c r="F26" s="4" t="inlineStr">
        <is>
          <t xml:space="preserve"> </t>
        </is>
      </c>
      <c r="G26" s="6" t="n">
        <v>1100000</v>
      </c>
      <c r="H26" s="4" t="inlineStr">
        <is>
          <t xml:space="preserve"> </t>
        </is>
      </c>
      <c r="I26" s="6" t="n">
        <v>6200000</v>
      </c>
      <c r="J26" s="4" t="inlineStr">
        <is>
          <t xml:space="preserve"> </t>
        </is>
      </c>
    </row>
    <row r="27">
      <c r="A27" s="4" t="inlineStr">
        <is>
          <t>Tranche 2 Warra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Exercise price of warrants (usd per sha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9" t="n">
        <v>23.13</v>
      </c>
      <c r="J29" s="4" t="inlineStr">
        <is>
          <t xml:space="preserve"> </t>
        </is>
      </c>
    </row>
    <row r="30">
      <c r="A30" s="4" t="inlineStr">
        <is>
          <t>Warrants outstanding (in shares)</t>
        </is>
      </c>
      <c r="B30" s="4" t="inlineStr">
        <is>
          <t xml:space="preserve"> </t>
        </is>
      </c>
      <c r="C30" s="4" t="inlineStr">
        <is>
          <t xml:space="preserve"> </t>
        </is>
      </c>
      <c r="D30" s="4" t="inlineStr">
        <is>
          <t xml:space="preserve"> </t>
        </is>
      </c>
      <c r="E30" s="4" t="inlineStr">
        <is>
          <t xml:space="preserve"> </t>
        </is>
      </c>
      <c r="F30" s="4" t="inlineStr">
        <is>
          <t xml:space="preserve"> </t>
        </is>
      </c>
      <c r="G30" s="6" t="n">
        <v>1100000</v>
      </c>
      <c r="H30" s="4" t="inlineStr">
        <is>
          <t xml:space="preserve"> </t>
        </is>
      </c>
      <c r="I30" s="6" t="n">
        <v>5600000</v>
      </c>
      <c r="J30" s="4" t="inlineStr">
        <is>
          <t xml:space="preserve"> </t>
        </is>
      </c>
    </row>
    <row r="31">
      <c r="A31" s="4" t="inlineStr">
        <is>
          <t>Tranche 3 Warra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Exercise price of warrants (usd per shar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9" t="n">
        <v>124.4</v>
      </c>
      <c r="J33" s="4" t="inlineStr">
        <is>
          <t xml:space="preserve"> </t>
        </is>
      </c>
    </row>
    <row r="34">
      <c r="A34" s="4" t="inlineStr">
        <is>
          <t>Warrants outstanding (in shares)</t>
        </is>
      </c>
      <c r="B34" s="4" t="inlineStr">
        <is>
          <t xml:space="preserve"> </t>
        </is>
      </c>
      <c r="C34" s="4" t="inlineStr">
        <is>
          <t xml:space="preserve"> </t>
        </is>
      </c>
      <c r="D34" s="4" t="inlineStr">
        <is>
          <t xml:space="preserve"> </t>
        </is>
      </c>
      <c r="E34" s="4" t="inlineStr">
        <is>
          <t xml:space="preserve"> </t>
        </is>
      </c>
      <c r="F34" s="4" t="inlineStr">
        <is>
          <t xml:space="preserve"> </t>
        </is>
      </c>
      <c r="G34" s="6" t="n">
        <v>2800000</v>
      </c>
      <c r="H34" s="4" t="inlineStr">
        <is>
          <t xml:space="preserve"> </t>
        </is>
      </c>
      <c r="I34" s="6" t="n">
        <v>2800000</v>
      </c>
      <c r="J34" s="4" t="inlineStr">
        <is>
          <t xml:space="preserve"> </t>
        </is>
      </c>
    </row>
    <row r="35">
      <c r="A35" s="4" t="inlineStr">
        <is>
          <t>Ordinary Shares Of Noble (New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Plan of reorganization, number of shares exchanged (in shares)</t>
        </is>
      </c>
      <c r="B37" s="4" t="inlineStr">
        <is>
          <t xml:space="preserve"> </t>
        </is>
      </c>
      <c r="C37" s="4" t="inlineStr">
        <is>
          <t xml:space="preserve"> </t>
        </is>
      </c>
      <c r="D37" s="6" t="n">
        <v>6500000</v>
      </c>
      <c r="E37" s="6" t="n">
        <v>6500000</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Class of Stock, To Be Determined On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Ordinary shares, shares outstanding (in shares)</t>
        </is>
      </c>
      <c r="B40" s="4" t="inlineStr">
        <is>
          <t xml:space="preserve"> </t>
        </is>
      </c>
      <c r="C40" s="4" t="inlineStr">
        <is>
          <t xml:space="preserve"> </t>
        </is>
      </c>
      <c r="D40" s="6" t="n">
        <v>500000000</v>
      </c>
      <c r="E40" s="6" t="n">
        <v>500000000</v>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Common stock, par value (usd per share)</t>
        </is>
      </c>
      <c r="B41" s="4" t="inlineStr">
        <is>
          <t xml:space="preserve"> </t>
        </is>
      </c>
      <c r="C41" s="4" t="inlineStr">
        <is>
          <t xml:space="preserve"> </t>
        </is>
      </c>
      <c r="D41" s="8" t="n">
        <v>1e-05</v>
      </c>
      <c r="E41" s="8" t="n">
        <v>1e-05</v>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Class of Stock, To Be Determined Two</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Ordinary shares, shares outstanding (in shares)</t>
        </is>
      </c>
      <c r="B44" s="4" t="inlineStr">
        <is>
          <t xml:space="preserve"> </t>
        </is>
      </c>
      <c r="C44" s="4" t="inlineStr">
        <is>
          <t xml:space="preserve"> </t>
        </is>
      </c>
      <c r="D44" s="6" t="n">
        <v>100000000</v>
      </c>
      <c r="E44" s="6" t="n">
        <v>100000000</v>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Common stock, par value (usd per share)</t>
        </is>
      </c>
      <c r="B45" s="4" t="inlineStr">
        <is>
          <t xml:space="preserve"> </t>
        </is>
      </c>
      <c r="C45" s="4" t="inlineStr">
        <is>
          <t xml:space="preserve"> </t>
        </is>
      </c>
      <c r="D45" s="8" t="n">
        <v>1e-05</v>
      </c>
      <c r="E45" s="8" t="n">
        <v>1e-05</v>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Noble Cayma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Issuance of Successor common stock and warrants (in shares)</t>
        </is>
      </c>
      <c r="B48" s="4" t="inlineStr">
        <is>
          <t xml:space="preserve"> </t>
        </is>
      </c>
      <c r="C48" s="4" t="inlineStr">
        <is>
          <t xml:space="preserve"> </t>
        </is>
      </c>
      <c r="D48" s="6" t="n">
        <v>500000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Noble Corp</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Warrants outstanding (in shares)</t>
        </is>
      </c>
      <c r="B51" s="4" t="inlineStr">
        <is>
          <t xml:space="preserve"> </t>
        </is>
      </c>
      <c r="C51" s="6" t="n">
        <v>14500000</v>
      </c>
      <c r="D51" s="4" t="inlineStr">
        <is>
          <t xml:space="preserve"> </t>
        </is>
      </c>
      <c r="E51" s="4" t="inlineStr">
        <is>
          <t xml:space="preserve"> </t>
        </is>
      </c>
      <c r="F51" s="4" t="inlineStr">
        <is>
          <t xml:space="preserve"> </t>
        </is>
      </c>
      <c r="G51" s="4" t="inlineStr">
        <is>
          <t xml:space="preserve"> </t>
        </is>
      </c>
      <c r="H51" s="4" t="inlineStr">
        <is>
          <t xml:space="preserve"> </t>
        </is>
      </c>
      <c r="I51" s="6" t="n">
        <v>14500000</v>
      </c>
      <c r="J51" s="4" t="inlineStr">
        <is>
          <t xml:space="preserve"> </t>
        </is>
      </c>
    </row>
  </sheetData>
  <mergeCells count="2">
    <mergeCell ref="A1:A2"/>
    <mergeCell ref="G1:H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21" customWidth="1" min="2" max="2"/>
  </cols>
  <sheetData>
    <row r="1">
      <c r="A1" s="1" t="inlineStr">
        <is>
          <t>Equity - Share Repurchases (Details) shares in Millions</t>
        </is>
      </c>
      <c r="B1" s="2" t="inlineStr">
        <is>
          <t>12 Months Ended</t>
        </is>
      </c>
    </row>
    <row r="2">
      <c r="B2" s="2" t="inlineStr">
        <is>
          <t>Dec. 31, 2023 shares</t>
        </is>
      </c>
    </row>
    <row r="3">
      <c r="A3" s="3" t="inlineStr">
        <is>
          <t>Equity [Abstract]</t>
        </is>
      </c>
      <c r="B3" s="4" t="inlineStr">
        <is>
          <t xml:space="preserve"> </t>
        </is>
      </c>
    </row>
    <row r="4">
      <c r="A4" s="4" t="inlineStr">
        <is>
          <t>Shareholder authority to repurchase, percentage of issued share capital</t>
        </is>
      </c>
      <c r="B4" s="10" t="n">
        <v>0.15</v>
      </c>
    </row>
    <row r="5">
      <c r="A5" s="4" t="inlineStr">
        <is>
          <t>Shareholder authority to repurchase, period</t>
        </is>
      </c>
      <c r="B5" s="4" t="inlineStr">
        <is>
          <t>5 years</t>
        </is>
      </c>
    </row>
    <row r="6">
      <c r="A6" s="4" t="inlineStr">
        <is>
          <t>Share repurchase authorized (in shares)</t>
        </is>
      </c>
      <c r="B6" s="11" t="n">
        <v>20.6</v>
      </c>
    </row>
    <row r="7">
      <c r="A7" s="4" t="inlineStr">
        <is>
          <t>Stock repurchased and cancelled during period (in shares)</t>
        </is>
      </c>
      <c r="B7" s="11" t="n">
        <v>2.3</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78" customWidth="1" min="1" max="1"/>
    <col width="15" customWidth="1" min="2" max="2"/>
    <col width="16" customWidth="1" min="3" max="3"/>
    <col width="16" customWidth="1" min="4" max="4"/>
    <col width="14" customWidth="1" min="5" max="5"/>
  </cols>
  <sheetData>
    <row r="1">
      <c r="A1" s="1" t="inlineStr">
        <is>
          <t>CONSOLIDATED STATEMENTS OF CASH FLOWS - USD ($) $ in Thousands</t>
        </is>
      </c>
      <c r="B1" s="2" t="inlineStr">
        <is>
          <t>1 Months Ended</t>
        </is>
      </c>
      <c r="C1" s="2" t="inlineStr">
        <is>
          <t>11 Months Ended</t>
        </is>
      </c>
      <c r="D1" s="2" t="inlineStr">
        <is>
          <t>12 Months Ended</t>
        </is>
      </c>
    </row>
    <row r="2">
      <c r="B2" s="2" t="inlineStr">
        <is>
          <t>Feb. 05, 2021</t>
        </is>
      </c>
      <c r="C2" s="2" t="inlineStr">
        <is>
          <t>Dec. 31, 2021</t>
        </is>
      </c>
      <c r="D2" s="2" t="inlineStr">
        <is>
          <t>Dec. 31, 2023</t>
        </is>
      </c>
      <c r="E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 (loss)</t>
        </is>
      </c>
      <c r="B4" s="7" t="n">
        <v>250228</v>
      </c>
      <c r="C4" s="7" t="n">
        <v>101982</v>
      </c>
      <c r="D4" s="7" t="n">
        <v>481902</v>
      </c>
      <c r="E4" s="7" t="n">
        <v>168948</v>
      </c>
    </row>
    <row r="5">
      <c r="A5" s="3" t="inlineStr">
        <is>
          <t>Adjustments to reconcile net loss to net cash flow from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6" t="n">
        <v>20622</v>
      </c>
      <c r="C6" s="6" t="n">
        <v>89535</v>
      </c>
      <c r="D6" s="6" t="n">
        <v>301345</v>
      </c>
      <c r="E6" s="6" t="n">
        <v>146879</v>
      </c>
    </row>
    <row r="7">
      <c r="A7" s="4" t="inlineStr">
        <is>
          <t>Amortization of intangible assets and contract liabilities, net</t>
        </is>
      </c>
      <c r="B7" s="6" t="n">
        <v>0</v>
      </c>
      <c r="C7" s="6" t="n">
        <v>51540</v>
      </c>
      <c r="D7" s="6" t="n">
        <v>-106776</v>
      </c>
      <c r="E7" s="6" t="n">
        <v>-5352</v>
      </c>
    </row>
    <row r="8">
      <c r="A8" s="4" t="inlineStr">
        <is>
          <t>Gain on bargain purchase</t>
        </is>
      </c>
      <c r="B8" s="6" t="n">
        <v>0</v>
      </c>
      <c r="C8" s="6" t="n">
        <v>-62305</v>
      </c>
      <c r="D8" s="6" t="n">
        <v>-5005</v>
      </c>
      <c r="E8" s="6" t="n">
        <v>0</v>
      </c>
    </row>
    <row r="9">
      <c r="A9" s="4" t="inlineStr">
        <is>
          <t>(Gain) loss on extinguishment of debt, net</t>
        </is>
      </c>
      <c r="B9" s="6" t="n">
        <v>0</v>
      </c>
      <c r="C9" s="6" t="n">
        <v>0</v>
      </c>
      <c r="D9" s="6" t="n">
        <v>26397</v>
      </c>
      <c r="E9" s="6" t="n">
        <v>8912</v>
      </c>
    </row>
    <row r="10">
      <c r="A10" s="4" t="inlineStr">
        <is>
          <t>(Gain) loss on sale of operating assets, net</t>
        </is>
      </c>
      <c r="B10" s="6" t="n">
        <v>0</v>
      </c>
      <c r="C10" s="6" t="n">
        <v>-185934</v>
      </c>
      <c r="D10" s="6" t="n">
        <v>0</v>
      </c>
      <c r="E10" s="6" t="n">
        <v>-90230</v>
      </c>
    </row>
    <row r="11">
      <c r="A11" s="4" t="inlineStr">
        <is>
          <t>Reorganization items, net</t>
        </is>
      </c>
      <c r="B11" s="6" t="n">
        <v>-280790</v>
      </c>
      <c r="C11" s="6" t="n">
        <v>0</v>
      </c>
      <c r="D11" s="6" t="n">
        <v>0</v>
      </c>
      <c r="E11" s="6" t="n">
        <v>0</v>
      </c>
    </row>
    <row r="12">
      <c r="A12" s="4" t="inlineStr">
        <is>
          <t>Deferred income taxes</t>
        </is>
      </c>
      <c r="B12" s="6" t="n">
        <v>2501</v>
      </c>
      <c r="C12" s="6" t="n">
        <v>-34264</v>
      </c>
      <c r="D12" s="6" t="n">
        <v>-98093</v>
      </c>
      <c r="E12" s="6" t="n">
        <v>-25628</v>
      </c>
    </row>
    <row r="13">
      <c r="A13" s="4" t="inlineStr">
        <is>
          <t>Amortization of share-based compensation</t>
        </is>
      </c>
      <c r="B13" s="6" t="n">
        <v>710</v>
      </c>
      <c r="C13" s="6" t="n">
        <v>16510</v>
      </c>
      <c r="D13" s="6" t="n">
        <v>37680</v>
      </c>
      <c r="E13" s="6" t="n">
        <v>35251</v>
      </c>
    </row>
    <row r="14">
      <c r="A14" s="4" t="inlineStr">
        <is>
          <t>Other costs, net</t>
        </is>
      </c>
      <c r="B14" s="6" t="n">
        <v>-10754</v>
      </c>
      <c r="C14" s="6" t="n">
        <v>1146</v>
      </c>
      <c r="D14" s="6" t="n">
        <v>-8036</v>
      </c>
      <c r="E14" s="6" t="n">
        <v>-323</v>
      </c>
    </row>
    <row r="15">
      <c r="A15" s="3" t="inlineStr">
        <is>
          <t>Changes in components of working capital and other operating activities:</t>
        </is>
      </c>
      <c r="B15" s="4" t="inlineStr">
        <is>
          <t xml:space="preserve"> </t>
        </is>
      </c>
      <c r="C15" s="4" t="inlineStr">
        <is>
          <t xml:space="preserve"> </t>
        </is>
      </c>
      <c r="D15" s="4" t="inlineStr">
        <is>
          <t xml:space="preserve"> </t>
        </is>
      </c>
      <c r="E15" s="4" t="inlineStr">
        <is>
          <t xml:space="preserve"> </t>
        </is>
      </c>
    </row>
    <row r="16">
      <c r="A16" s="4" t="inlineStr">
        <is>
          <t>Change in taxes receivable</t>
        </is>
      </c>
      <c r="B16" s="6" t="n">
        <v>-1789</v>
      </c>
      <c r="C16" s="6" t="n">
        <v>27847</v>
      </c>
      <c r="D16" s="6" t="n">
        <v>-7374</v>
      </c>
      <c r="E16" s="6" t="n">
        <v>23344</v>
      </c>
    </row>
    <row r="17">
      <c r="A17" s="4" t="inlineStr">
        <is>
          <t>Net changes in other operating assets and liabilities</t>
        </is>
      </c>
      <c r="B17" s="6" t="n">
        <v>-26176</v>
      </c>
      <c r="C17" s="6" t="n">
        <v>45559</v>
      </c>
      <c r="D17" s="6" t="n">
        <v>-47703</v>
      </c>
      <c r="E17" s="6" t="n">
        <v>19184</v>
      </c>
    </row>
    <row r="18">
      <c r="A18" s="4" t="inlineStr">
        <is>
          <t>Net cash provided by (used in) operating activities</t>
        </is>
      </c>
      <c r="B18" s="6" t="n">
        <v>-45448</v>
      </c>
      <c r="C18" s="6" t="n">
        <v>51616</v>
      </c>
      <c r="D18" s="6" t="n">
        <v>574337</v>
      </c>
      <c r="E18" s="6" t="n">
        <v>280985</v>
      </c>
    </row>
    <row r="19">
      <c r="A19" s="3" t="inlineStr">
        <is>
          <t>Cash flows from investing activities</t>
        </is>
      </c>
      <c r="B19" s="4" t="inlineStr">
        <is>
          <t xml:space="preserve"> </t>
        </is>
      </c>
      <c r="C19" s="4" t="inlineStr">
        <is>
          <t xml:space="preserve"> </t>
        </is>
      </c>
      <c r="D19" s="4" t="inlineStr">
        <is>
          <t xml:space="preserve"> </t>
        </is>
      </c>
      <c r="E19" s="4" t="inlineStr">
        <is>
          <t xml:space="preserve"> </t>
        </is>
      </c>
    </row>
    <row r="20">
      <c r="A20" s="4" t="inlineStr">
        <is>
          <t>Capital expenditures</t>
        </is>
      </c>
      <c r="B20" s="6" t="n">
        <v>-14629</v>
      </c>
      <c r="C20" s="6" t="n">
        <v>-154411</v>
      </c>
      <c r="D20" s="6" t="n">
        <v>-409581</v>
      </c>
      <c r="E20" s="6" t="n">
        <v>-174319</v>
      </c>
    </row>
    <row r="21">
      <c r="A21" s="4" t="inlineStr">
        <is>
          <t>Proceeds from insurance claims</t>
        </is>
      </c>
      <c r="B21" s="6" t="n">
        <v>0</v>
      </c>
      <c r="C21" s="6" t="n">
        <v>0</v>
      </c>
      <c r="D21" s="6" t="n">
        <v>18809</v>
      </c>
      <c r="E21" s="6" t="n">
        <v>0</v>
      </c>
    </row>
    <row r="22">
      <c r="A22" s="4" t="inlineStr">
        <is>
          <t>Cash acquired in stock-based business combinations, net</t>
        </is>
      </c>
      <c r="B22" s="6" t="n">
        <v>0</v>
      </c>
      <c r="C22" s="6" t="n">
        <v>54970</v>
      </c>
      <c r="D22" s="6" t="n">
        <v>0</v>
      </c>
      <c r="E22" s="6" t="n">
        <v>166607</v>
      </c>
    </row>
    <row r="23">
      <c r="A23" s="4" t="inlineStr">
        <is>
          <t>Proceeds from disposal of assets, net</t>
        </is>
      </c>
      <c r="B23" s="6" t="n">
        <v>194</v>
      </c>
      <c r="C23" s="6" t="n">
        <v>307324</v>
      </c>
      <c r="D23" s="6" t="n">
        <v>24264</v>
      </c>
      <c r="E23" s="6" t="n">
        <v>381026</v>
      </c>
    </row>
    <row r="24">
      <c r="A24" s="4" t="inlineStr">
        <is>
          <t>Other investing activities</t>
        </is>
      </c>
      <c r="B24" s="6" t="n">
        <v>0</v>
      </c>
      <c r="C24" s="6" t="n">
        <v>0</v>
      </c>
      <c r="D24" s="6" t="n">
        <v>0</v>
      </c>
      <c r="E24" s="6" t="n">
        <v>2458</v>
      </c>
    </row>
    <row r="25">
      <c r="A25" s="4" t="inlineStr">
        <is>
          <t>Net cash provided by (used in) investing activities</t>
        </is>
      </c>
      <c r="B25" s="6" t="n">
        <v>-14435</v>
      </c>
      <c r="C25" s="6" t="n">
        <v>207883</v>
      </c>
      <c r="D25" s="6" t="n">
        <v>-366508</v>
      </c>
      <c r="E25" s="6" t="n">
        <v>375772</v>
      </c>
    </row>
    <row r="26">
      <c r="A26" s="3" t="inlineStr">
        <is>
          <t>Cash flows from financing activities</t>
        </is>
      </c>
      <c r="B26" s="4" t="inlineStr">
        <is>
          <t xml:space="preserve"> </t>
        </is>
      </c>
      <c r="C26" s="4" t="inlineStr">
        <is>
          <t xml:space="preserve"> </t>
        </is>
      </c>
      <c r="D26" s="4" t="inlineStr">
        <is>
          <t xml:space="preserve"> </t>
        </is>
      </c>
      <c r="E26" s="4" t="inlineStr">
        <is>
          <t xml:space="preserve"> </t>
        </is>
      </c>
    </row>
    <row r="27">
      <c r="A27" s="4" t="inlineStr">
        <is>
          <t>Issuance of debt</t>
        </is>
      </c>
      <c r="B27" s="6" t="n">
        <v>200000</v>
      </c>
      <c r="C27" s="6" t="n">
        <v>0</v>
      </c>
      <c r="D27" s="6" t="n">
        <v>600000</v>
      </c>
      <c r="E27" s="6" t="n">
        <v>350000</v>
      </c>
    </row>
    <row r="28">
      <c r="A28" s="4" t="inlineStr">
        <is>
          <t>Repayments of debt</t>
        </is>
      </c>
      <c r="B28" s="6" t="n">
        <v>0</v>
      </c>
      <c r="C28" s="6" t="n">
        <v>0</v>
      </c>
      <c r="D28" s="6" t="n">
        <v>-673411</v>
      </c>
      <c r="E28" s="6" t="n">
        <v>-627323</v>
      </c>
    </row>
    <row r="29">
      <c r="A29" s="4" t="inlineStr">
        <is>
          <t>Borrowing on credit facilities</t>
        </is>
      </c>
      <c r="B29" s="6" t="n">
        <v>177500</v>
      </c>
      <c r="C29" s="6" t="n">
        <v>40000</v>
      </c>
      <c r="D29" s="6" t="n">
        <v>0</v>
      </c>
      <c r="E29" s="6" t="n">
        <v>220000</v>
      </c>
    </row>
    <row r="30">
      <c r="A30" s="4" t="inlineStr">
        <is>
          <t>Repayments of credit facilities</t>
        </is>
      </c>
      <c r="B30" s="6" t="n">
        <v>-545000</v>
      </c>
      <c r="C30" s="6" t="n">
        <v>-217500</v>
      </c>
      <c r="D30" s="6" t="n">
        <v>0</v>
      </c>
      <c r="E30" s="6" t="n">
        <v>-220000</v>
      </c>
    </row>
    <row r="31">
      <c r="A31" s="4" t="inlineStr">
        <is>
          <t>Debt issuance costs</t>
        </is>
      </c>
      <c r="B31" s="6" t="n">
        <v>-23664</v>
      </c>
      <c r="C31" s="6" t="n">
        <v>0</v>
      </c>
      <c r="D31" s="6" t="n">
        <v>-24914</v>
      </c>
      <c r="E31" s="6" t="n">
        <v>-641</v>
      </c>
    </row>
    <row r="32">
      <c r="A32" s="4" t="inlineStr">
        <is>
          <t>Debt extinguishment costs</t>
        </is>
      </c>
      <c r="B32" s="6" t="n">
        <v>0</v>
      </c>
      <c r="C32" s="6" t="n">
        <v>0</v>
      </c>
      <c r="D32" s="6" t="n">
        <v>-25697</v>
      </c>
      <c r="E32" s="6" t="n">
        <v>0</v>
      </c>
    </row>
    <row r="33">
      <c r="A33" s="4" t="inlineStr">
        <is>
          <t>Compulsory purchase payment</t>
        </is>
      </c>
      <c r="B33" s="6" t="n">
        <v>0</v>
      </c>
      <c r="C33" s="6" t="n">
        <v>0</v>
      </c>
      <c r="D33" s="6" t="n">
        <v>0</v>
      </c>
      <c r="E33" s="6" t="n">
        <v>-69924</v>
      </c>
    </row>
    <row r="34">
      <c r="A34" s="4" t="inlineStr">
        <is>
          <t>Warrant exercises</t>
        </is>
      </c>
      <c r="B34" s="6" t="n">
        <v>0</v>
      </c>
      <c r="C34" s="6" t="n">
        <v>730</v>
      </c>
      <c r="D34" s="6" t="n">
        <v>485</v>
      </c>
      <c r="E34" s="6" t="n">
        <v>1004</v>
      </c>
    </row>
    <row r="35">
      <c r="A35" s="4" t="inlineStr">
        <is>
          <t>Share repurchases</t>
        </is>
      </c>
      <c r="B35" s="6" t="n">
        <v>0</v>
      </c>
      <c r="C35" s="6" t="n">
        <v>0</v>
      </c>
      <c r="D35" s="6" t="n">
        <v>-94826</v>
      </c>
      <c r="E35" s="6" t="n">
        <v>-15000</v>
      </c>
    </row>
    <row r="36">
      <c r="A36" s="4" t="inlineStr">
        <is>
          <t>Dividend payments</t>
        </is>
      </c>
      <c r="B36" s="6" t="n">
        <v>0</v>
      </c>
      <c r="C36" s="6" t="n">
        <v>0</v>
      </c>
      <c r="D36" s="6" t="n">
        <v>-98804</v>
      </c>
      <c r="E36" s="6" t="n">
        <v>0</v>
      </c>
    </row>
    <row r="37">
      <c r="A37" s="4" t="inlineStr">
        <is>
          <t>Taxes withheld employee stock transactions</t>
        </is>
      </c>
      <c r="B37" s="6" t="n">
        <v>-1</v>
      </c>
      <c r="C37" s="6" t="n">
        <v>0</v>
      </c>
      <c r="D37" s="6" t="n">
        <v>-8624</v>
      </c>
      <c r="E37" s="6" t="n">
        <v>-5888</v>
      </c>
    </row>
    <row r="38">
      <c r="A38" s="4" t="inlineStr">
        <is>
          <t>Net cash provided by (used in) financing activities</t>
        </is>
      </c>
      <c r="B38" s="6" t="n">
        <v>-191165</v>
      </c>
      <c r="C38" s="6" t="n">
        <v>-176770</v>
      </c>
      <c r="D38" s="6" t="n">
        <v>-325791</v>
      </c>
      <c r="E38" s="6" t="n">
        <v>-367772</v>
      </c>
    </row>
    <row r="39">
      <c r="A39" s="4" t="inlineStr">
        <is>
          <t>Net increase (decrease) in cash, cash equivalents and restricted cash</t>
        </is>
      </c>
      <c r="B39" s="6" t="n">
        <v>-251048</v>
      </c>
      <c r="C39" s="6" t="n">
        <v>82729</v>
      </c>
      <c r="D39" s="6" t="n">
        <v>-117962</v>
      </c>
      <c r="E39" s="6" t="n">
        <v>288985</v>
      </c>
    </row>
    <row r="40">
      <c r="A40" s="4" t="inlineStr">
        <is>
          <t>Cash, cash equivalents and restricted cash, beginning of period</t>
        </is>
      </c>
      <c r="B40" s="6" t="n">
        <v>365041</v>
      </c>
      <c r="C40" s="6" t="n">
        <v>113993</v>
      </c>
      <c r="D40" s="6" t="n">
        <v>485707</v>
      </c>
      <c r="E40" s="6" t="n">
        <v>196722</v>
      </c>
    </row>
    <row r="41">
      <c r="A41" s="4" t="inlineStr">
        <is>
          <t>Cash, cash equivalents and restricted cash, end of period</t>
        </is>
      </c>
      <c r="B41" s="7" t="n">
        <v>113993</v>
      </c>
      <c r="C41" s="7" t="n">
        <v>196722</v>
      </c>
      <c r="D41" s="7" t="n">
        <v>367745</v>
      </c>
      <c r="E41" s="7" t="n">
        <v>485707</v>
      </c>
    </row>
  </sheetData>
  <mergeCells count="2">
    <mergeCell ref="A1:A2"/>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Equity - Warrants (Details) - $ / shares</t>
        </is>
      </c>
      <c r="B1" s="2" t="inlineStr">
        <is>
          <t>Dec. 31, 2023</t>
        </is>
      </c>
      <c r="C1" s="2" t="inlineStr">
        <is>
          <t>Oct. 03, 2022</t>
        </is>
      </c>
      <c r="D1" s="2" t="inlineStr">
        <is>
          <t>Sep. 30, 2022</t>
        </is>
      </c>
    </row>
    <row r="2">
      <c r="A2" s="4" t="inlineStr">
        <is>
          <t>Noble Corp</t>
        </is>
      </c>
      <c r="B2" s="4" t="inlineStr">
        <is>
          <t xml:space="preserve"> </t>
        </is>
      </c>
      <c r="C2" s="4" t="inlineStr">
        <is>
          <t xml:space="preserve"> </t>
        </is>
      </c>
      <c r="D2" s="4" t="inlineStr">
        <is>
          <t xml:space="preserve"> </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Warrants outstanding (in shares)</t>
        </is>
      </c>
      <c r="B4" s="4" t="inlineStr">
        <is>
          <t xml:space="preserve"> </t>
        </is>
      </c>
      <c r="C4" s="6" t="n">
        <v>14500000</v>
      </c>
      <c r="D4" s="6" t="n">
        <v>14500000</v>
      </c>
    </row>
    <row r="5">
      <c r="A5" s="4" t="inlineStr">
        <is>
          <t>Tranche 1 Warrant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Warrants outstanding (in shares)</t>
        </is>
      </c>
      <c r="B7" s="6" t="n">
        <v>1100000</v>
      </c>
      <c r="C7" s="4" t="inlineStr">
        <is>
          <t xml:space="preserve"> </t>
        </is>
      </c>
      <c r="D7" s="6" t="n">
        <v>6200000</v>
      </c>
    </row>
    <row r="8">
      <c r="A8" s="4" t="inlineStr">
        <is>
          <t>Warrants converted into rights (in shares)</t>
        </is>
      </c>
      <c r="B8" s="4" t="inlineStr">
        <is>
          <t xml:space="preserve"> </t>
        </is>
      </c>
      <c r="C8" s="4" t="inlineStr">
        <is>
          <t xml:space="preserve"> </t>
        </is>
      </c>
      <c r="D8" s="6" t="n">
        <v>1</v>
      </c>
    </row>
    <row r="9">
      <c r="A9" s="4" t="inlineStr">
        <is>
          <t>Exercise price of warrants (usd per share)</t>
        </is>
      </c>
      <c r="B9" s="4" t="inlineStr">
        <is>
          <t xml:space="preserve"> </t>
        </is>
      </c>
      <c r="C9" s="4" t="inlineStr">
        <is>
          <t xml:space="preserve"> </t>
        </is>
      </c>
      <c r="D9" s="9" t="n">
        <v>19.27</v>
      </c>
    </row>
    <row r="10">
      <c r="A10" s="4" t="inlineStr">
        <is>
          <t>Tranche 2 Warrants</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Warrants outstanding (in shares)</t>
        </is>
      </c>
      <c r="B12" s="6" t="n">
        <v>1100000</v>
      </c>
      <c r="C12" s="4" t="inlineStr">
        <is>
          <t xml:space="preserve"> </t>
        </is>
      </c>
      <c r="D12" s="6" t="n">
        <v>5600000</v>
      </c>
    </row>
    <row r="13">
      <c r="A13" s="4" t="inlineStr">
        <is>
          <t>Warrants converted into rights (in shares)</t>
        </is>
      </c>
      <c r="B13" s="4" t="inlineStr">
        <is>
          <t xml:space="preserve"> </t>
        </is>
      </c>
      <c r="C13" s="4" t="inlineStr">
        <is>
          <t xml:space="preserve"> </t>
        </is>
      </c>
      <c r="D13" s="6" t="n">
        <v>1</v>
      </c>
    </row>
    <row r="14">
      <c r="A14" s="4" t="inlineStr">
        <is>
          <t>Exercise price of warrants (usd per share)</t>
        </is>
      </c>
      <c r="B14" s="4" t="inlineStr">
        <is>
          <t xml:space="preserve"> </t>
        </is>
      </c>
      <c r="C14" s="4" t="inlineStr">
        <is>
          <t xml:space="preserve"> </t>
        </is>
      </c>
      <c r="D14" s="9" t="n">
        <v>23.13</v>
      </c>
    </row>
    <row r="15">
      <c r="A15" s="4" t="inlineStr">
        <is>
          <t>Tranche 3 Warrants</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Warrants outstanding (in shares)</t>
        </is>
      </c>
      <c r="B17" s="6" t="n">
        <v>2800000</v>
      </c>
      <c r="C17" s="4" t="inlineStr">
        <is>
          <t xml:space="preserve"> </t>
        </is>
      </c>
      <c r="D17" s="6" t="n">
        <v>2800000</v>
      </c>
    </row>
    <row r="18">
      <c r="A18" s="4" t="inlineStr">
        <is>
          <t>Warrants converted into rights (in shares)</t>
        </is>
      </c>
      <c r="B18" s="4" t="inlineStr">
        <is>
          <t xml:space="preserve"> </t>
        </is>
      </c>
      <c r="C18" s="4" t="inlineStr">
        <is>
          <t xml:space="preserve"> </t>
        </is>
      </c>
      <c r="D18" s="6" t="n">
        <v>1</v>
      </c>
    </row>
    <row r="19">
      <c r="A19" s="4" t="inlineStr">
        <is>
          <t>Exercise price of warrants (usd per share)</t>
        </is>
      </c>
      <c r="B19" s="4" t="inlineStr">
        <is>
          <t xml:space="preserve"> </t>
        </is>
      </c>
      <c r="C19" s="4" t="inlineStr">
        <is>
          <t xml:space="preserve"> </t>
        </is>
      </c>
      <c r="D19" s="9" t="n">
        <v>124.4</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I67"/>
  <sheetViews>
    <sheetView workbookViewId="0">
      <selection activeCell="A1" sqref="A1"/>
    </sheetView>
  </sheetViews>
  <sheetFormatPr baseColWidth="8" defaultRowHeight="15"/>
  <cols>
    <col width="79" customWidth="1" min="1" max="1"/>
    <col width="15" customWidth="1" min="2" max="2"/>
    <col width="25" customWidth="1" min="3" max="3"/>
    <col width="26" customWidth="1" min="4" max="4"/>
    <col width="26" customWidth="1" min="5" max="5"/>
    <col width="14" customWidth="1" min="6" max="6"/>
    <col width="14" customWidth="1" min="7" max="7"/>
    <col width="14" customWidth="1" min="8" max="8"/>
    <col width="14" customWidth="1" min="9" max="9"/>
  </cols>
  <sheetData>
    <row r="1">
      <c r="A1" s="1" t="inlineStr">
        <is>
          <t>Equity - Noble Successor Share-Based Compensation Plans (Details) - USD ($)</t>
        </is>
      </c>
      <c r="B1" s="2" t="inlineStr">
        <is>
          <t>1 Months Ended</t>
        </is>
      </c>
      <c r="C1" s="2" t="inlineStr">
        <is>
          <t>11 Months Ended</t>
        </is>
      </c>
      <c r="D1" s="2" t="inlineStr">
        <is>
          <t>12 Months Ended</t>
        </is>
      </c>
    </row>
    <row r="2">
      <c r="B2" s="2" t="inlineStr">
        <is>
          <t>Feb. 05, 2021</t>
        </is>
      </c>
      <c r="C2" s="2" t="inlineStr">
        <is>
          <t>Dec. 31, 2021</t>
        </is>
      </c>
      <c r="D2" s="2" t="inlineStr">
        <is>
          <t>Dec. 31, 2023</t>
        </is>
      </c>
      <c r="E2" s="2" t="inlineStr">
        <is>
          <t>Dec. 31, 2022</t>
        </is>
      </c>
      <c r="F2" s="2" t="inlineStr">
        <is>
          <t>Dec. 31, 2021</t>
        </is>
      </c>
      <c r="G2" s="2" t="inlineStr">
        <is>
          <t>Sep. 30, 2022</t>
        </is>
      </c>
      <c r="H2" s="2" t="inlineStr">
        <is>
          <t>Feb. 18, 2021</t>
        </is>
      </c>
      <c r="I2" s="2" t="inlineStr">
        <is>
          <t>Dec. 31, 2020</t>
        </is>
      </c>
    </row>
    <row r="3">
      <c r="A3" s="4" t="inlineStr">
        <is>
          <t>Non-employee director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Awarded (in shares)</t>
        </is>
      </c>
      <c r="B5" s="6" t="n">
        <v>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Equity-classified TVRSU</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Weighted-average vesting period (years)</t>
        </is>
      </c>
      <c r="B8" s="4" t="inlineStr">
        <is>
          <t>3 year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Awarded (in shares)</t>
        </is>
      </c>
      <c r="B9" s="6" t="n">
        <v>0</v>
      </c>
      <c r="C9" s="4" t="inlineStr">
        <is>
          <t xml:space="preserve"> </t>
        </is>
      </c>
      <c r="D9" s="4" t="inlineStr">
        <is>
          <t xml:space="preserve"> </t>
        </is>
      </c>
      <c r="E9" s="6" t="n">
        <v>477785</v>
      </c>
      <c r="F9" s="4" t="inlineStr">
        <is>
          <t xml:space="preserve"> </t>
        </is>
      </c>
      <c r="G9" s="4" t="inlineStr">
        <is>
          <t xml:space="preserve"> </t>
        </is>
      </c>
      <c r="H9" s="4" t="inlineStr">
        <is>
          <t xml:space="preserve"> </t>
        </is>
      </c>
      <c r="I9" s="4" t="inlineStr">
        <is>
          <t xml:space="preserve"> </t>
        </is>
      </c>
    </row>
    <row r="10">
      <c r="A10" s="4" t="inlineStr">
        <is>
          <t>Awarded (usd per share)</t>
        </is>
      </c>
      <c r="B10" s="7" t="n">
        <v>0</v>
      </c>
      <c r="C10" s="4" t="inlineStr">
        <is>
          <t xml:space="preserve"> </t>
        </is>
      </c>
      <c r="D10" s="4" t="inlineStr">
        <is>
          <t xml:space="preserve"> </t>
        </is>
      </c>
      <c r="E10" s="9" t="n">
        <v>29.84</v>
      </c>
      <c r="F10" s="4" t="inlineStr">
        <is>
          <t xml:space="preserve"> </t>
        </is>
      </c>
      <c r="G10" s="4" t="inlineStr">
        <is>
          <t xml:space="preserve"> </t>
        </is>
      </c>
      <c r="H10" s="4" t="inlineStr">
        <is>
          <t xml:space="preserve"> </t>
        </is>
      </c>
      <c r="I10" s="4" t="inlineStr">
        <is>
          <t xml:space="preserve"> </t>
        </is>
      </c>
    </row>
    <row r="11">
      <c r="A11" s="4" t="inlineStr">
        <is>
          <t>Vested (in shares)</t>
        </is>
      </c>
      <c r="B11" s="6" t="n">
        <v>61050</v>
      </c>
      <c r="C11" s="4" t="inlineStr">
        <is>
          <t xml:space="preserve"> </t>
        </is>
      </c>
      <c r="D11" s="4" t="inlineStr">
        <is>
          <t xml:space="preserve"> </t>
        </is>
      </c>
      <c r="E11" s="6" t="n">
        <v>336993</v>
      </c>
      <c r="F11" s="4" t="inlineStr">
        <is>
          <t xml:space="preserve"> </t>
        </is>
      </c>
      <c r="G11" s="4" t="inlineStr">
        <is>
          <t xml:space="preserve"> </t>
        </is>
      </c>
      <c r="H11" s="4" t="inlineStr">
        <is>
          <t xml:space="preserve"> </t>
        </is>
      </c>
      <c r="I11" s="4" t="inlineStr">
        <is>
          <t xml:space="preserve"> </t>
        </is>
      </c>
    </row>
    <row r="12">
      <c r="A12" s="4" t="inlineStr">
        <is>
          <t>Forfeited (in shares)</t>
        </is>
      </c>
      <c r="B12" s="6" t="n">
        <v>230145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onvested (in shares)</t>
        </is>
      </c>
      <c r="B13" s="6" t="n">
        <v>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2362500</v>
      </c>
    </row>
    <row r="14">
      <c r="A14" s="4" t="inlineStr">
        <is>
          <t>PVRSU</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ward performance period</t>
        </is>
      </c>
      <c r="B16" s="4" t="inlineStr">
        <is>
          <t>3 year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warded (in shares)</t>
        </is>
      </c>
      <c r="B17" s="6" t="n">
        <v>0</v>
      </c>
      <c r="C17" s="6" t="n">
        <v>1457842</v>
      </c>
      <c r="D17" s="6" t="n">
        <v>223635</v>
      </c>
      <c r="E17" s="6" t="n">
        <v>295372</v>
      </c>
      <c r="F17" s="4" t="inlineStr">
        <is>
          <t xml:space="preserve"> </t>
        </is>
      </c>
      <c r="G17" s="4" t="inlineStr">
        <is>
          <t xml:space="preserve"> </t>
        </is>
      </c>
      <c r="H17" s="4" t="inlineStr">
        <is>
          <t xml:space="preserve"> </t>
        </is>
      </c>
      <c r="I17" s="4" t="inlineStr">
        <is>
          <t xml:space="preserve"> </t>
        </is>
      </c>
    </row>
    <row r="18">
      <c r="A18" s="4" t="inlineStr">
        <is>
          <t>Awarded (usd per share)</t>
        </is>
      </c>
      <c r="B18" s="7" t="n">
        <v>0</v>
      </c>
      <c r="C18" s="9" t="n">
        <v>20.82</v>
      </c>
      <c r="D18" s="9" t="n">
        <v>59.01</v>
      </c>
      <c r="E18" s="9" t="n">
        <v>35.77</v>
      </c>
      <c r="F18" s="4" t="inlineStr">
        <is>
          <t xml:space="preserve"> </t>
        </is>
      </c>
      <c r="G18" s="4" t="inlineStr">
        <is>
          <t xml:space="preserve"> </t>
        </is>
      </c>
      <c r="H18" s="4" t="inlineStr">
        <is>
          <t xml:space="preserve"> </t>
        </is>
      </c>
      <c r="I18" s="4" t="inlineStr">
        <is>
          <t xml:space="preserve"> </t>
        </is>
      </c>
    </row>
    <row r="19">
      <c r="A19" s="4" t="inlineStr">
        <is>
          <t>Vested (in shares)</t>
        </is>
      </c>
      <c r="B19" s="6" t="n">
        <v>0</v>
      </c>
      <c r="C19" s="4" t="inlineStr">
        <is>
          <t xml:space="preserve"> </t>
        </is>
      </c>
      <c r="D19" s="6" t="n">
        <v>1461236</v>
      </c>
      <c r="E19" s="6" t="n">
        <v>0</v>
      </c>
      <c r="F19" s="4" t="inlineStr">
        <is>
          <t xml:space="preserve"> </t>
        </is>
      </c>
      <c r="G19" s="4" t="inlineStr">
        <is>
          <t xml:space="preserve"> </t>
        </is>
      </c>
      <c r="H19" s="4" t="inlineStr">
        <is>
          <t xml:space="preserve"> </t>
        </is>
      </c>
      <c r="I19" s="4" t="inlineStr">
        <is>
          <t xml:space="preserve"> </t>
        </is>
      </c>
    </row>
    <row r="20">
      <c r="A20" s="4" t="inlineStr">
        <is>
          <t>Forfeited (in shares)</t>
        </is>
      </c>
      <c r="B20" s="6" t="n">
        <v>3163113</v>
      </c>
      <c r="C20" s="4" t="inlineStr">
        <is>
          <t xml:space="preserve"> </t>
        </is>
      </c>
      <c r="D20" s="6" t="n">
        <v>0</v>
      </c>
      <c r="E20" s="6" t="n">
        <v>0</v>
      </c>
      <c r="F20" s="4" t="inlineStr">
        <is>
          <t xml:space="preserve"> </t>
        </is>
      </c>
      <c r="G20" s="4" t="inlineStr">
        <is>
          <t xml:space="preserve"> </t>
        </is>
      </c>
      <c r="H20" s="4" t="inlineStr">
        <is>
          <t xml:space="preserve"> </t>
        </is>
      </c>
      <c r="I20" s="4" t="inlineStr">
        <is>
          <t xml:space="preserve"> </t>
        </is>
      </c>
    </row>
    <row r="21">
      <c r="A21" s="4" t="inlineStr">
        <is>
          <t>Nonvested (in shares)</t>
        </is>
      </c>
      <c r="B21" s="6" t="n">
        <v>0</v>
      </c>
      <c r="C21" s="6" t="n">
        <v>1457842</v>
      </c>
      <c r="D21" s="6" t="n">
        <v>515613</v>
      </c>
      <c r="E21" s="6" t="n">
        <v>1753214</v>
      </c>
      <c r="F21" s="6" t="n">
        <v>1457842</v>
      </c>
      <c r="G21" s="4" t="inlineStr">
        <is>
          <t xml:space="preserve"> </t>
        </is>
      </c>
      <c r="H21" s="4" t="inlineStr">
        <is>
          <t xml:space="preserve"> </t>
        </is>
      </c>
      <c r="I21" s="6" t="n">
        <v>3163113</v>
      </c>
    </row>
    <row r="22">
      <c r="A22" s="4" t="inlineStr">
        <is>
          <t>Total unrecognized compensation cost</t>
        </is>
      </c>
      <c r="B22" s="4" t="inlineStr">
        <is>
          <t xml:space="preserve"> </t>
        </is>
      </c>
      <c r="C22" s="4" t="inlineStr">
        <is>
          <t xml:space="preserve"> </t>
        </is>
      </c>
      <c r="D22" s="7" t="n">
        <v>12600000</v>
      </c>
      <c r="E22" s="7" t="n">
        <v>18100000</v>
      </c>
      <c r="F22" s="4" t="inlineStr">
        <is>
          <t xml:space="preserve"> </t>
        </is>
      </c>
      <c r="G22" s="4" t="inlineStr">
        <is>
          <t xml:space="preserve"> </t>
        </is>
      </c>
      <c r="H22" s="4" t="inlineStr">
        <is>
          <t xml:space="preserve"> </t>
        </is>
      </c>
      <c r="I22" s="4" t="inlineStr">
        <is>
          <t xml:space="preserve"> </t>
        </is>
      </c>
    </row>
    <row r="23">
      <c r="A23" s="4" t="inlineStr">
        <is>
          <t>Period for recognizing unrecognized compensation cost</t>
        </is>
      </c>
      <c r="B23" s="4" t="inlineStr">
        <is>
          <t xml:space="preserve"> </t>
        </is>
      </c>
      <c r="C23" s="4" t="inlineStr">
        <is>
          <t xml:space="preserve"> </t>
        </is>
      </c>
      <c r="D23" s="4" t="inlineStr">
        <is>
          <t>1 year 5 months 4 days</t>
        </is>
      </c>
      <c r="E23" s="4" t="inlineStr">
        <is>
          <t>2 years 11 months 15 days</t>
        </is>
      </c>
      <c r="F23" s="4" t="inlineStr">
        <is>
          <t xml:space="preserve"> </t>
        </is>
      </c>
      <c r="G23" s="4" t="inlineStr">
        <is>
          <t xml:space="preserve"> </t>
        </is>
      </c>
      <c r="H23" s="4" t="inlineStr">
        <is>
          <t xml:space="preserve"> </t>
        </is>
      </c>
      <c r="I23" s="4" t="inlineStr">
        <is>
          <t xml:space="preserve"> </t>
        </is>
      </c>
    </row>
    <row r="24">
      <c r="A24" s="4" t="inlineStr">
        <is>
          <t>Equity-classified TVRSU</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Weighted-average vesting period (years)</t>
        </is>
      </c>
      <c r="B26" s="4" t="inlineStr">
        <is>
          <t xml:space="preserve"> </t>
        </is>
      </c>
      <c r="C26" s="4" t="inlineStr">
        <is>
          <t>2 years 11 months 8 days</t>
        </is>
      </c>
      <c r="D26" s="4" t="inlineStr">
        <is>
          <t>2 years 10 months 24 days</t>
        </is>
      </c>
      <c r="E26" s="4" t="inlineStr">
        <is>
          <t>2 years 11 months 8 days</t>
        </is>
      </c>
      <c r="F26" s="4" t="inlineStr">
        <is>
          <t xml:space="preserve"> </t>
        </is>
      </c>
      <c r="G26" s="4" t="inlineStr">
        <is>
          <t xml:space="preserve"> </t>
        </is>
      </c>
      <c r="H26" s="4" t="inlineStr">
        <is>
          <t xml:space="preserve"> </t>
        </is>
      </c>
      <c r="I26" s="4" t="inlineStr">
        <is>
          <t xml:space="preserve"> </t>
        </is>
      </c>
    </row>
    <row r="27">
      <c r="A27" s="4" t="inlineStr">
        <is>
          <t>Awarded (in shares)</t>
        </is>
      </c>
      <c r="B27" s="4" t="inlineStr">
        <is>
          <t xml:space="preserve"> </t>
        </is>
      </c>
      <c r="C27" s="6" t="n">
        <v>1735843</v>
      </c>
      <c r="D27" s="6" t="n">
        <v>384480</v>
      </c>
      <c r="E27" s="6" t="n">
        <v>988750</v>
      </c>
      <c r="F27" s="4" t="inlineStr">
        <is>
          <t xml:space="preserve"> </t>
        </is>
      </c>
      <c r="G27" s="4" t="inlineStr">
        <is>
          <t xml:space="preserve"> </t>
        </is>
      </c>
      <c r="H27" s="4" t="inlineStr">
        <is>
          <t xml:space="preserve"> </t>
        </is>
      </c>
      <c r="I27" s="4" t="inlineStr">
        <is>
          <t xml:space="preserve"> </t>
        </is>
      </c>
    </row>
    <row r="28">
      <c r="A28" s="4" t="inlineStr">
        <is>
          <t>Awarded (usd per share)</t>
        </is>
      </c>
      <c r="B28" s="4" t="inlineStr">
        <is>
          <t xml:space="preserve"> </t>
        </is>
      </c>
      <c r="C28" s="4" t="inlineStr">
        <is>
          <t xml:space="preserve"> </t>
        </is>
      </c>
      <c r="D28" s="9" t="n">
        <v>39.54</v>
      </c>
      <c r="E28" s="9" t="n">
        <v>27.85</v>
      </c>
      <c r="F28" s="4" t="inlineStr">
        <is>
          <t xml:space="preserve"> </t>
        </is>
      </c>
      <c r="G28" s="4" t="inlineStr">
        <is>
          <t xml:space="preserve"> </t>
        </is>
      </c>
      <c r="H28" s="4" t="inlineStr">
        <is>
          <t xml:space="preserve"> </t>
        </is>
      </c>
      <c r="I28" s="4" t="inlineStr">
        <is>
          <t xml:space="preserve"> </t>
        </is>
      </c>
    </row>
    <row r="29">
      <c r="A29" s="4" t="inlineStr">
        <is>
          <t>Vested (in shares)</t>
        </is>
      </c>
      <c r="B29" s="4" t="inlineStr">
        <is>
          <t xml:space="preserve"> </t>
        </is>
      </c>
      <c r="C29" s="4" t="inlineStr">
        <is>
          <t xml:space="preserve"> </t>
        </is>
      </c>
      <c r="D29" s="6" t="n">
        <v>719871</v>
      </c>
      <c r="E29" s="6" t="n">
        <v>1050086</v>
      </c>
      <c r="F29" s="4" t="inlineStr">
        <is>
          <t xml:space="preserve"> </t>
        </is>
      </c>
      <c r="G29" s="4" t="inlineStr">
        <is>
          <t xml:space="preserve"> </t>
        </is>
      </c>
      <c r="H29" s="4" t="inlineStr">
        <is>
          <t xml:space="preserve"> </t>
        </is>
      </c>
      <c r="I29" s="4" t="inlineStr">
        <is>
          <t xml:space="preserve"> </t>
        </is>
      </c>
    </row>
    <row r="30">
      <c r="A30" s="4" t="inlineStr">
        <is>
          <t>Forfeited (in shares)</t>
        </is>
      </c>
      <c r="B30" s="4" t="inlineStr">
        <is>
          <t xml:space="preserve"> </t>
        </is>
      </c>
      <c r="C30" s="4" t="inlineStr">
        <is>
          <t xml:space="preserve"> </t>
        </is>
      </c>
      <c r="D30" s="6" t="n">
        <v>19281</v>
      </c>
      <c r="E30" s="6" t="n">
        <v>68876</v>
      </c>
      <c r="F30" s="4" t="inlineStr">
        <is>
          <t xml:space="preserve"> </t>
        </is>
      </c>
      <c r="G30" s="4" t="inlineStr">
        <is>
          <t xml:space="preserve"> </t>
        </is>
      </c>
      <c r="H30" s="4" t="inlineStr">
        <is>
          <t xml:space="preserve"> </t>
        </is>
      </c>
      <c r="I30" s="4" t="inlineStr">
        <is>
          <t xml:space="preserve"> </t>
        </is>
      </c>
    </row>
    <row r="31">
      <c r="A31" s="4" t="inlineStr">
        <is>
          <t>Nonvested (in shares)</t>
        </is>
      </c>
      <c r="B31" s="4" t="inlineStr">
        <is>
          <t xml:space="preserve"> </t>
        </is>
      </c>
      <c r="C31" s="6" t="n">
        <v>1669762</v>
      </c>
      <c r="D31" s="6" t="n">
        <v>1184878</v>
      </c>
      <c r="E31" s="6" t="n">
        <v>1539550</v>
      </c>
      <c r="F31" s="6" t="n">
        <v>1669762</v>
      </c>
      <c r="G31" s="4" t="inlineStr">
        <is>
          <t xml:space="preserve"> </t>
        </is>
      </c>
      <c r="H31" s="4" t="inlineStr">
        <is>
          <t xml:space="preserve"> </t>
        </is>
      </c>
      <c r="I31" s="4" t="inlineStr">
        <is>
          <t xml:space="preserve"> </t>
        </is>
      </c>
    </row>
    <row r="32">
      <c r="A32" s="4" t="inlineStr">
        <is>
          <t>Total unrecognized compensation cost</t>
        </is>
      </c>
      <c r="B32" s="4" t="inlineStr">
        <is>
          <t xml:space="preserve"> </t>
        </is>
      </c>
      <c r="C32" s="4" t="inlineStr">
        <is>
          <t xml:space="preserve"> </t>
        </is>
      </c>
      <c r="D32" s="7" t="n">
        <v>14500000</v>
      </c>
      <c r="E32" s="7" t="n">
        <v>17000000</v>
      </c>
      <c r="F32" s="4" t="inlineStr">
        <is>
          <t xml:space="preserve"> </t>
        </is>
      </c>
      <c r="G32" s="4" t="inlineStr">
        <is>
          <t xml:space="preserve"> </t>
        </is>
      </c>
      <c r="H32" s="4" t="inlineStr">
        <is>
          <t xml:space="preserve"> </t>
        </is>
      </c>
      <c r="I32" s="4" t="inlineStr">
        <is>
          <t xml:space="preserve"> </t>
        </is>
      </c>
    </row>
    <row r="33">
      <c r="A33" s="4" t="inlineStr">
        <is>
          <t>Period for recognizing unrecognized compensation cost</t>
        </is>
      </c>
      <c r="B33" s="4" t="inlineStr">
        <is>
          <t xml:space="preserve"> </t>
        </is>
      </c>
      <c r="C33" s="4" t="inlineStr">
        <is>
          <t xml:space="preserve"> </t>
        </is>
      </c>
      <c r="D33" s="4" t="inlineStr">
        <is>
          <t>11 months 26 days</t>
        </is>
      </c>
      <c r="E33" s="4" t="inlineStr">
        <is>
          <t>1 year 4 months 6 days</t>
        </is>
      </c>
      <c r="F33" s="4" t="inlineStr">
        <is>
          <t xml:space="preserve"> </t>
        </is>
      </c>
      <c r="G33" s="4" t="inlineStr">
        <is>
          <t xml:space="preserve"> </t>
        </is>
      </c>
      <c r="H33" s="4" t="inlineStr">
        <is>
          <t xml:space="preserve"> </t>
        </is>
      </c>
      <c r="I33" s="4" t="inlineStr">
        <is>
          <t xml:space="preserve"> </t>
        </is>
      </c>
    </row>
    <row r="34">
      <c r="A34" s="4" t="inlineStr">
        <is>
          <t>Equity-classified TVRSU | Non-employee director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Awarded (in shares)</t>
        </is>
      </c>
      <c r="B36" s="4" t="inlineStr">
        <is>
          <t xml:space="preserve"> </t>
        </is>
      </c>
      <c r="C36" s="6" t="n">
        <v>78546</v>
      </c>
      <c r="D36" s="6" t="n">
        <v>18861</v>
      </c>
      <c r="E36" s="6" t="n">
        <v>30180</v>
      </c>
      <c r="F36" s="4" t="inlineStr">
        <is>
          <t xml:space="preserve"> </t>
        </is>
      </c>
      <c r="G36" s="4" t="inlineStr">
        <is>
          <t xml:space="preserve"> </t>
        </is>
      </c>
      <c r="H36" s="4" t="inlineStr">
        <is>
          <t xml:space="preserve"> </t>
        </is>
      </c>
      <c r="I36" s="4" t="inlineStr">
        <is>
          <t xml:space="preserve"> </t>
        </is>
      </c>
    </row>
    <row r="37">
      <c r="A37" s="4" t="inlineStr">
        <is>
          <t>Liability-classified TVRSU</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Weighted-average vesting period (years)</t>
        </is>
      </c>
      <c r="B39" s="4" t="inlineStr">
        <is>
          <t xml:space="preserve"> </t>
        </is>
      </c>
      <c r="C39" s="4" t="inlineStr">
        <is>
          <t>2 years 9 months 21 days</t>
        </is>
      </c>
      <c r="D39" s="4" t="inlineStr">
        <is>
          <t>1 year</t>
        </is>
      </c>
      <c r="E39" s="4" t="inlineStr">
        <is>
          <t>1 year</t>
        </is>
      </c>
      <c r="F39" s="4" t="inlineStr">
        <is>
          <t xml:space="preserve"> </t>
        </is>
      </c>
      <c r="G39" s="4" t="inlineStr">
        <is>
          <t xml:space="preserve"> </t>
        </is>
      </c>
      <c r="H39" s="4" t="inlineStr">
        <is>
          <t xml:space="preserve"> </t>
        </is>
      </c>
      <c r="I39" s="4" t="inlineStr">
        <is>
          <t xml:space="preserve"> </t>
        </is>
      </c>
    </row>
    <row r="40">
      <c r="A40" s="4" t="inlineStr">
        <is>
          <t>Awarded (in shares)</t>
        </is>
      </c>
      <c r="B40" s="4" t="inlineStr">
        <is>
          <t xml:space="preserve"> </t>
        </is>
      </c>
      <c r="C40" s="6" t="n">
        <v>52364</v>
      </c>
      <c r="D40" s="6" t="n">
        <v>12574</v>
      </c>
      <c r="E40" s="6" t="n">
        <v>20120</v>
      </c>
      <c r="F40" s="4" t="inlineStr">
        <is>
          <t xml:space="preserve"> </t>
        </is>
      </c>
      <c r="G40" s="4" t="inlineStr">
        <is>
          <t xml:space="preserve"> </t>
        </is>
      </c>
      <c r="H40" s="4" t="inlineStr">
        <is>
          <t xml:space="preserve"> </t>
        </is>
      </c>
      <c r="I40" s="4" t="inlineStr">
        <is>
          <t xml:space="preserve"> </t>
        </is>
      </c>
    </row>
    <row r="41">
      <c r="A41" s="4" t="inlineStr">
        <is>
          <t>Awarded (usd per share)</t>
        </is>
      </c>
      <c r="B41" s="4" t="inlineStr">
        <is>
          <t xml:space="preserve"> </t>
        </is>
      </c>
      <c r="C41" s="4" t="inlineStr">
        <is>
          <t xml:space="preserve"> </t>
        </is>
      </c>
      <c r="D41" s="9" t="n">
        <v>39.45</v>
      </c>
      <c r="E41" s="9" t="n">
        <v>31.25</v>
      </c>
      <c r="F41" s="4" t="inlineStr">
        <is>
          <t xml:space="preserve"> </t>
        </is>
      </c>
      <c r="G41" s="4" t="inlineStr">
        <is>
          <t xml:space="preserve"> </t>
        </is>
      </c>
      <c r="H41" s="4" t="inlineStr">
        <is>
          <t xml:space="preserve"> </t>
        </is>
      </c>
      <c r="I41" s="4" t="inlineStr">
        <is>
          <t xml:space="preserve"> </t>
        </is>
      </c>
    </row>
    <row r="42">
      <c r="A42" s="4" t="inlineStr">
        <is>
          <t>Vested (in shares)</t>
        </is>
      </c>
      <c r="B42" s="4" t="inlineStr">
        <is>
          <t xml:space="preserve"> </t>
        </is>
      </c>
      <c r="C42" s="4" t="inlineStr">
        <is>
          <t xml:space="preserve"> </t>
        </is>
      </c>
      <c r="D42" s="6" t="n">
        <v>2672</v>
      </c>
      <c r="E42" s="6" t="n">
        <v>60302</v>
      </c>
      <c r="F42" s="4" t="inlineStr">
        <is>
          <t xml:space="preserve"> </t>
        </is>
      </c>
      <c r="G42" s="4" t="inlineStr">
        <is>
          <t xml:space="preserve"> </t>
        </is>
      </c>
      <c r="H42" s="4" t="inlineStr">
        <is>
          <t xml:space="preserve"> </t>
        </is>
      </c>
      <c r="I42" s="4" t="inlineStr">
        <is>
          <t xml:space="preserve"> </t>
        </is>
      </c>
    </row>
    <row r="43">
      <c r="A43" s="4" t="inlineStr">
        <is>
          <t>Forfeited (in shares)</t>
        </is>
      </c>
      <c r="B43" s="4" t="inlineStr">
        <is>
          <t xml:space="preserve"> </t>
        </is>
      </c>
      <c r="C43" s="4" t="inlineStr">
        <is>
          <t xml:space="preserve"> </t>
        </is>
      </c>
      <c r="D43" s="6" t="n">
        <v>0</v>
      </c>
      <c r="E43" s="6" t="n">
        <v>0</v>
      </c>
      <c r="F43" s="4" t="inlineStr">
        <is>
          <t xml:space="preserve"> </t>
        </is>
      </c>
      <c r="G43" s="4" t="inlineStr">
        <is>
          <t xml:space="preserve"> </t>
        </is>
      </c>
      <c r="H43" s="4" t="inlineStr">
        <is>
          <t xml:space="preserve"> </t>
        </is>
      </c>
      <c r="I43" s="4" t="inlineStr">
        <is>
          <t xml:space="preserve"> </t>
        </is>
      </c>
    </row>
    <row r="44">
      <c r="A44" s="4" t="inlineStr">
        <is>
          <t>Nonvested (in shares)</t>
        </is>
      </c>
      <c r="B44" s="4" t="inlineStr">
        <is>
          <t xml:space="preserve"> </t>
        </is>
      </c>
      <c r="C44" s="4" t="inlineStr">
        <is>
          <t xml:space="preserve"> </t>
        </is>
      </c>
      <c r="D44" s="6" t="n">
        <v>12574</v>
      </c>
      <c r="E44" s="6" t="n">
        <v>2672</v>
      </c>
      <c r="F44" s="4" t="inlineStr">
        <is>
          <t xml:space="preserve"> </t>
        </is>
      </c>
      <c r="G44" s="4" t="inlineStr">
        <is>
          <t xml:space="preserve"> </t>
        </is>
      </c>
      <c r="H44" s="4" t="inlineStr">
        <is>
          <t xml:space="preserve"> </t>
        </is>
      </c>
      <c r="I44" s="4" t="inlineStr">
        <is>
          <t xml:space="preserve"> </t>
        </is>
      </c>
    </row>
    <row r="45">
      <c r="A45" s="4" t="inlineStr">
        <is>
          <t>Liability-classified awards outstanding amount</t>
        </is>
      </c>
      <c r="B45" s="4" t="inlineStr">
        <is>
          <t xml:space="preserve"> </t>
        </is>
      </c>
      <c r="C45" s="4" t="inlineStr">
        <is>
          <t xml:space="preserve"> </t>
        </is>
      </c>
      <c r="D45" s="7" t="n">
        <v>600000</v>
      </c>
      <c r="E45" s="7" t="n">
        <v>24600</v>
      </c>
      <c r="F45" s="4" t="inlineStr">
        <is>
          <t xml:space="preserve"> </t>
        </is>
      </c>
      <c r="G45" s="4" t="inlineStr">
        <is>
          <t xml:space="preserve"> </t>
        </is>
      </c>
      <c r="H45" s="4" t="inlineStr">
        <is>
          <t xml:space="preserve"> </t>
        </is>
      </c>
      <c r="I45" s="4" t="inlineStr">
        <is>
          <t xml:space="preserve"> </t>
        </is>
      </c>
    </row>
    <row r="46">
      <c r="A46" s="4" t="inlineStr">
        <is>
          <t>Total unrecognized compensation cost</t>
        </is>
      </c>
      <c r="B46" s="4" t="inlineStr">
        <is>
          <t xml:space="preserve"> </t>
        </is>
      </c>
      <c r="C46" s="4" t="inlineStr">
        <is>
          <t xml:space="preserve"> </t>
        </is>
      </c>
      <c r="D46" s="7" t="n">
        <v>56400</v>
      </c>
      <c r="E46" s="7" t="n">
        <v>76300</v>
      </c>
      <c r="F46" s="4" t="inlineStr">
        <is>
          <t xml:space="preserve"> </t>
        </is>
      </c>
      <c r="G46" s="4" t="inlineStr">
        <is>
          <t xml:space="preserve"> </t>
        </is>
      </c>
      <c r="H46" s="4" t="inlineStr">
        <is>
          <t xml:space="preserve"> </t>
        </is>
      </c>
      <c r="I46" s="4" t="inlineStr">
        <is>
          <t xml:space="preserve"> </t>
        </is>
      </c>
    </row>
    <row r="47">
      <c r="A47" s="4" t="inlineStr">
        <is>
          <t>Period for recognizing unrecognized compensation cost</t>
        </is>
      </c>
      <c r="B47" s="4" t="inlineStr">
        <is>
          <t xml:space="preserve"> </t>
        </is>
      </c>
      <c r="C47" s="4" t="inlineStr">
        <is>
          <t xml:space="preserve"> </t>
        </is>
      </c>
      <c r="D47" s="4" t="inlineStr">
        <is>
          <t>1 month 2 days</t>
        </is>
      </c>
      <c r="E47" s="4" t="inlineStr">
        <is>
          <t>1 month 6 days</t>
        </is>
      </c>
      <c r="F47" s="4" t="inlineStr">
        <is>
          <t xml:space="preserve"> </t>
        </is>
      </c>
      <c r="G47" s="4" t="inlineStr">
        <is>
          <t xml:space="preserve"> </t>
        </is>
      </c>
      <c r="H47" s="4" t="inlineStr">
        <is>
          <t xml:space="preserve"> </t>
        </is>
      </c>
      <c r="I47" s="4" t="inlineStr">
        <is>
          <t xml:space="preserve"> </t>
        </is>
      </c>
    </row>
    <row r="48">
      <c r="A48" s="4" t="inlineStr">
        <is>
          <t>Liability-classified TVRSU | Non-employee director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Awarded (in shares)</t>
        </is>
      </c>
      <c r="B50" s="4" t="inlineStr">
        <is>
          <t xml:space="preserve"> </t>
        </is>
      </c>
      <c r="C50" s="6" t="n">
        <v>52364</v>
      </c>
      <c r="D50" s="6" t="n">
        <v>12574</v>
      </c>
      <c r="E50" s="6" t="n">
        <v>20120</v>
      </c>
      <c r="F50" s="4" t="inlineStr">
        <is>
          <t xml:space="preserve"> </t>
        </is>
      </c>
      <c r="G50" s="4" t="inlineStr">
        <is>
          <t xml:space="preserve"> </t>
        </is>
      </c>
      <c r="H50" s="4" t="inlineStr">
        <is>
          <t xml:space="preserve"> </t>
        </is>
      </c>
      <c r="I50" s="4" t="inlineStr">
        <is>
          <t xml:space="preserve"> </t>
        </is>
      </c>
    </row>
    <row r="51">
      <c r="A51" s="4" t="inlineStr">
        <is>
          <t>Restricted Stock</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Compensation cost recognized</t>
        </is>
      </c>
      <c r="B53" s="7" t="n">
        <v>700000</v>
      </c>
      <c r="C53" s="4" t="inlineStr">
        <is>
          <t xml:space="preserve"> </t>
        </is>
      </c>
      <c r="D53" s="7" t="n">
        <v>37400000</v>
      </c>
      <c r="E53" s="7" t="n">
        <v>29900000</v>
      </c>
      <c r="F53" s="4" t="inlineStr">
        <is>
          <t xml:space="preserve"> </t>
        </is>
      </c>
      <c r="G53" s="4" t="inlineStr">
        <is>
          <t xml:space="preserve"> </t>
        </is>
      </c>
      <c r="H53" s="4" t="inlineStr">
        <is>
          <t xml:space="preserve"> </t>
        </is>
      </c>
      <c r="I53" s="4" t="inlineStr">
        <is>
          <t xml:space="preserve"> </t>
        </is>
      </c>
    </row>
    <row r="54">
      <c r="A54" s="4" t="inlineStr">
        <is>
          <t>Compensation cost recognized net of tax</t>
        </is>
      </c>
      <c r="B54" s="7" t="n">
        <v>700000</v>
      </c>
      <c r="C54" s="4" t="inlineStr">
        <is>
          <t xml:space="preserve"> </t>
        </is>
      </c>
      <c r="D54" s="7" t="n">
        <v>35200000</v>
      </c>
      <c r="E54" s="7" t="n">
        <v>26400000</v>
      </c>
      <c r="F54" s="4" t="inlineStr">
        <is>
          <t xml:space="preserve"> </t>
        </is>
      </c>
      <c r="G54" s="4" t="inlineStr">
        <is>
          <t xml:space="preserve"> </t>
        </is>
      </c>
      <c r="H54" s="4" t="inlineStr">
        <is>
          <t xml:space="preserve"> </t>
        </is>
      </c>
      <c r="I54" s="4" t="inlineStr">
        <is>
          <t xml:space="preserve"> </t>
        </is>
      </c>
    </row>
    <row r="55">
      <c r="A55" s="4" t="inlineStr">
        <is>
          <t>2021 LTIP</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Total number of shares issuable under incentive plan (in shares)</t>
        </is>
      </c>
      <c r="B57" s="4" t="inlineStr">
        <is>
          <t xml:space="preserve"> </t>
        </is>
      </c>
      <c r="C57" s="4" t="inlineStr">
        <is>
          <t xml:space="preserve"> </t>
        </is>
      </c>
      <c r="D57" s="6" t="n">
        <v>1300000</v>
      </c>
      <c r="E57" s="4" t="inlineStr">
        <is>
          <t xml:space="preserve"> </t>
        </is>
      </c>
      <c r="F57" s="4" t="inlineStr">
        <is>
          <t xml:space="preserve"> </t>
        </is>
      </c>
      <c r="G57" s="4" t="inlineStr">
        <is>
          <t xml:space="preserve"> </t>
        </is>
      </c>
      <c r="H57" s="6" t="n">
        <v>7700000</v>
      </c>
      <c r="I57" s="4" t="inlineStr">
        <is>
          <t xml:space="preserve"> </t>
        </is>
      </c>
    </row>
    <row r="58">
      <c r="A58" s="4" t="inlineStr">
        <is>
          <t>2021 LTIP | Equity-classified TVRSU</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Weighted-average vesting period (years)</t>
        </is>
      </c>
      <c r="B60" s="4" t="inlineStr">
        <is>
          <t xml:space="preserve"> </t>
        </is>
      </c>
      <c r="C60" s="4" t="inlineStr">
        <is>
          <t xml:space="preserve"> </t>
        </is>
      </c>
      <c r="D60" s="4" t="inlineStr">
        <is>
          <t>3 years</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Percentage of awards accounted for as liability awards</t>
        </is>
      </c>
      <c r="B61" s="4" t="inlineStr">
        <is>
          <t xml:space="preserve"> </t>
        </is>
      </c>
      <c r="C61" s="4" t="inlineStr">
        <is>
          <t xml:space="preserve"> </t>
        </is>
      </c>
      <c r="D61" s="10" t="n">
        <v>0.4</v>
      </c>
      <c r="E61" s="10" t="n">
        <v>0.4</v>
      </c>
      <c r="F61" s="10" t="n">
        <v>0.4</v>
      </c>
      <c r="G61" s="4" t="inlineStr">
        <is>
          <t xml:space="preserve"> </t>
        </is>
      </c>
      <c r="H61" s="4" t="inlineStr">
        <is>
          <t xml:space="preserve"> </t>
        </is>
      </c>
      <c r="I61" s="4" t="inlineStr">
        <is>
          <t xml:space="preserve"> </t>
        </is>
      </c>
    </row>
    <row r="62">
      <c r="A62" s="4" t="inlineStr">
        <is>
          <t>2021 LTIP | PVRSU</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Award performance period</t>
        </is>
      </c>
      <c r="B64" s="4" t="inlineStr">
        <is>
          <t xml:space="preserve"> </t>
        </is>
      </c>
      <c r="C64" s="4" t="inlineStr">
        <is>
          <t xml:space="preserve"> </t>
        </is>
      </c>
      <c r="D64" s="4" t="inlineStr">
        <is>
          <t>3 years</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2022 LTIP</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Share-based Compensation Arrangement by Share-based Payment Award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Total number of shares issuable under incentive plan (in shares)</t>
        </is>
      </c>
      <c r="B67" s="4" t="inlineStr">
        <is>
          <t xml:space="preserve"> </t>
        </is>
      </c>
      <c r="C67" s="4" t="inlineStr">
        <is>
          <t xml:space="preserve"> </t>
        </is>
      </c>
      <c r="D67" s="4" t="inlineStr">
        <is>
          <t xml:space="preserve"> </t>
        </is>
      </c>
      <c r="E67" s="4" t="inlineStr">
        <is>
          <t xml:space="preserve"> </t>
        </is>
      </c>
      <c r="F67" s="4" t="inlineStr">
        <is>
          <t xml:space="preserve"> </t>
        </is>
      </c>
      <c r="G67" s="6" t="n">
        <v>5900000</v>
      </c>
      <c r="H67" s="4" t="inlineStr">
        <is>
          <t xml:space="preserve"> </t>
        </is>
      </c>
      <c r="I67" s="4" t="inlineStr">
        <is>
          <t xml:space="preserve"> </t>
        </is>
      </c>
    </row>
  </sheetData>
  <mergeCells count="2">
    <mergeCell ref="A1:A2"/>
    <mergeCell ref="D1:F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9" customWidth="1" min="1" max="1"/>
    <col width="15" customWidth="1" min="2" max="2"/>
    <col width="16" customWidth="1" min="3" max="3"/>
    <col width="16" customWidth="1" min="4" max="4"/>
    <col width="14" customWidth="1" min="5" max="5"/>
  </cols>
  <sheetData>
    <row r="1">
      <c r="A1" s="1" t="inlineStr">
        <is>
          <t>Equity - Predecessor Share-Based Compensation Plans (Details) - USD ($)</t>
        </is>
      </c>
      <c r="B1" s="2" t="inlineStr">
        <is>
          <t>1 Months Ended</t>
        </is>
      </c>
      <c r="C1" s="2" t="inlineStr">
        <is>
          <t>11 Months Ended</t>
        </is>
      </c>
      <c r="D1" s="2" t="inlineStr">
        <is>
          <t>12 Months Ended</t>
        </is>
      </c>
    </row>
    <row r="2">
      <c r="B2" s="2" t="inlineStr">
        <is>
          <t>Feb. 05, 2021</t>
        </is>
      </c>
      <c r="C2" s="2" t="inlineStr">
        <is>
          <t>Dec. 31, 2021</t>
        </is>
      </c>
      <c r="D2" s="2" t="inlineStr">
        <is>
          <t>Dec. 31, 2023</t>
        </is>
      </c>
      <c r="E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Non-vested stock options (in shares)</t>
        </is>
      </c>
      <c r="B4" s="6" t="n">
        <v>0</v>
      </c>
      <c r="C4" s="4" t="inlineStr">
        <is>
          <t xml:space="preserve"> </t>
        </is>
      </c>
      <c r="D4" s="4" t="inlineStr">
        <is>
          <t xml:space="preserve"> </t>
        </is>
      </c>
      <c r="E4" s="4" t="inlineStr">
        <is>
          <t xml:space="preserve"> </t>
        </is>
      </c>
    </row>
    <row r="5">
      <c r="A5" s="4" t="inlineStr">
        <is>
          <t>Stock options granted (in shares)</t>
        </is>
      </c>
      <c r="B5" s="6" t="n">
        <v>0</v>
      </c>
      <c r="C5" s="4" t="inlineStr">
        <is>
          <t xml:space="preserve"> </t>
        </is>
      </c>
      <c r="D5" s="4" t="inlineStr">
        <is>
          <t xml:space="preserve"> </t>
        </is>
      </c>
      <c r="E5" s="4" t="inlineStr">
        <is>
          <t xml:space="preserve"> </t>
        </is>
      </c>
    </row>
    <row r="6">
      <c r="A6" s="4" t="inlineStr">
        <is>
          <t>Non-employee directors</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Awarded (in shares)</t>
        </is>
      </c>
      <c r="B8" s="6" t="n">
        <v>0</v>
      </c>
      <c r="C8" s="4" t="inlineStr">
        <is>
          <t xml:space="preserve"> </t>
        </is>
      </c>
      <c r="D8" s="4" t="inlineStr">
        <is>
          <t xml:space="preserve"> </t>
        </is>
      </c>
      <c r="E8" s="4" t="inlineStr">
        <is>
          <t xml:space="preserve"> </t>
        </is>
      </c>
    </row>
    <row r="9">
      <c r="A9" s="4" t="inlineStr">
        <is>
          <t>Stock option</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Stock option exercisable term</t>
        </is>
      </c>
      <c r="B11" s="4" t="inlineStr">
        <is>
          <t>10 years</t>
        </is>
      </c>
      <c r="C11" s="4" t="inlineStr">
        <is>
          <t xml:space="preserve"> </t>
        </is>
      </c>
      <c r="D11" s="4" t="inlineStr">
        <is>
          <t xml:space="preserve"> </t>
        </is>
      </c>
      <c r="E11" s="4" t="inlineStr">
        <is>
          <t xml:space="preserve"> </t>
        </is>
      </c>
    </row>
    <row r="12">
      <c r="A12" s="4" t="inlineStr">
        <is>
          <t>Weighted-average vesting period (years)</t>
        </is>
      </c>
      <c r="B12" s="4" t="inlineStr">
        <is>
          <t>3 years</t>
        </is>
      </c>
      <c r="C12" s="4" t="inlineStr">
        <is>
          <t xml:space="preserve"> </t>
        </is>
      </c>
      <c r="D12" s="4" t="inlineStr">
        <is>
          <t xml:space="preserve"> </t>
        </is>
      </c>
      <c r="E12" s="4" t="inlineStr">
        <is>
          <t xml:space="preserve"> </t>
        </is>
      </c>
    </row>
    <row r="13">
      <c r="A13" s="4" t="inlineStr">
        <is>
          <t>Compensation cost recognized</t>
        </is>
      </c>
      <c r="B13" s="7" t="n">
        <v>0</v>
      </c>
      <c r="C13" s="4" t="inlineStr">
        <is>
          <t xml:space="preserve"> </t>
        </is>
      </c>
      <c r="D13" s="4" t="inlineStr">
        <is>
          <t xml:space="preserve"> </t>
        </is>
      </c>
      <c r="E13" s="4" t="inlineStr">
        <is>
          <t xml:space="preserve"> </t>
        </is>
      </c>
    </row>
    <row r="14">
      <c r="A14" s="4" t="inlineStr">
        <is>
          <t>Equity-classified TVRSU</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Weighted-average vesting period (years)</t>
        </is>
      </c>
      <c r="B16" s="4" t="inlineStr">
        <is>
          <t>3 years</t>
        </is>
      </c>
      <c r="C16" s="4" t="inlineStr">
        <is>
          <t xml:space="preserve"> </t>
        </is>
      </c>
      <c r="D16" s="4" t="inlineStr">
        <is>
          <t xml:space="preserve"> </t>
        </is>
      </c>
      <c r="E16" s="4" t="inlineStr">
        <is>
          <t xml:space="preserve"> </t>
        </is>
      </c>
    </row>
    <row r="17">
      <c r="A17" s="4" t="inlineStr">
        <is>
          <t>Awarded (in shares)</t>
        </is>
      </c>
      <c r="B17" s="6" t="n">
        <v>0</v>
      </c>
      <c r="C17" s="4" t="inlineStr">
        <is>
          <t xml:space="preserve"> </t>
        </is>
      </c>
      <c r="D17" s="4" t="inlineStr">
        <is>
          <t xml:space="preserve"> </t>
        </is>
      </c>
      <c r="E17" s="6" t="n">
        <v>477785</v>
      </c>
    </row>
    <row r="18">
      <c r="A18" s="4" t="inlineStr">
        <is>
          <t>Incremental fair value awarded as a result of the issuance of awards</t>
        </is>
      </c>
      <c r="B18" s="7" t="n">
        <v>300000</v>
      </c>
      <c r="C18" s="4" t="inlineStr">
        <is>
          <t xml:space="preserve"> </t>
        </is>
      </c>
      <c r="D18" s="4" t="inlineStr">
        <is>
          <t xml:space="preserve"> </t>
        </is>
      </c>
      <c r="E18" s="4" t="inlineStr">
        <is>
          <t xml:space="preserve"> </t>
        </is>
      </c>
    </row>
    <row r="19">
      <c r="A19" s="4" t="inlineStr">
        <is>
          <t>PVRSU</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Award performance period</t>
        </is>
      </c>
      <c r="B21" s="4" t="inlineStr">
        <is>
          <t>3 years</t>
        </is>
      </c>
      <c r="C21" s="4" t="inlineStr">
        <is>
          <t xml:space="preserve"> </t>
        </is>
      </c>
      <c r="D21" s="4" t="inlineStr">
        <is>
          <t xml:space="preserve"> </t>
        </is>
      </c>
      <c r="E21" s="4" t="inlineStr">
        <is>
          <t xml:space="preserve"> </t>
        </is>
      </c>
    </row>
    <row r="22">
      <c r="A22" s="4" t="inlineStr">
        <is>
          <t>Awarded (in shares)</t>
        </is>
      </c>
      <c r="B22" s="6" t="n">
        <v>0</v>
      </c>
      <c r="C22" s="6" t="n">
        <v>1457842</v>
      </c>
      <c r="D22" s="6" t="n">
        <v>223635</v>
      </c>
      <c r="E22" s="6" t="n">
        <v>295372</v>
      </c>
    </row>
    <row r="23">
      <c r="A23" s="4" t="inlineStr">
        <is>
          <t>Restricted Stock Units (RSUs)</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Awarded (in shares)</t>
        </is>
      </c>
      <c r="B25" s="6" t="n">
        <v>0</v>
      </c>
      <c r="C25" s="4" t="inlineStr">
        <is>
          <t xml:space="preserve"> </t>
        </is>
      </c>
      <c r="D25" s="4" t="inlineStr">
        <is>
          <t xml:space="preserve"> </t>
        </is>
      </c>
      <c r="E25" s="4" t="inlineStr">
        <is>
          <t xml:space="preserve"> </t>
        </is>
      </c>
    </row>
    <row r="26">
      <c r="A26" s="4" t="inlineStr">
        <is>
          <t>Restricted Stock</t>
        </is>
      </c>
      <c r="B26" s="4" t="inlineStr">
        <is>
          <t xml:space="preserve"> </t>
        </is>
      </c>
      <c r="C26" s="4" t="inlineStr">
        <is>
          <t xml:space="preserve"> </t>
        </is>
      </c>
      <c r="D26" s="4" t="inlineStr">
        <is>
          <t xml:space="preserve"> </t>
        </is>
      </c>
      <c r="E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row>
    <row r="28">
      <c r="A28" s="4" t="inlineStr">
        <is>
          <t>Compensation cost recognized</t>
        </is>
      </c>
      <c r="B28" s="7" t="n">
        <v>700000</v>
      </c>
      <c r="C28" s="4" t="inlineStr">
        <is>
          <t xml:space="preserve"> </t>
        </is>
      </c>
      <c r="D28" s="7" t="n">
        <v>37400000</v>
      </c>
      <c r="E28" s="7" t="n">
        <v>29900000</v>
      </c>
    </row>
    <row r="29">
      <c r="A29" s="4" t="inlineStr">
        <is>
          <t>Compensation cost recognized net of tax</t>
        </is>
      </c>
      <c r="B29" s="6" t="n">
        <v>700000</v>
      </c>
      <c r="C29" s="4" t="inlineStr">
        <is>
          <t xml:space="preserve"> </t>
        </is>
      </c>
      <c r="D29" s="7" t="n">
        <v>35200000</v>
      </c>
      <c r="E29" s="7" t="n">
        <v>26400000</v>
      </c>
    </row>
    <row r="30">
      <c r="A30" s="4" t="inlineStr">
        <is>
          <t>Capitalized compensation costs</t>
        </is>
      </c>
      <c r="B30" s="7" t="n">
        <v>0</v>
      </c>
      <c r="C30" s="4" t="inlineStr">
        <is>
          <t xml:space="preserve"> </t>
        </is>
      </c>
      <c r="D30" s="4" t="inlineStr">
        <is>
          <t xml:space="preserve"> </t>
        </is>
      </c>
      <c r="E30" s="4" t="inlineStr">
        <is>
          <t xml:space="preserve"> </t>
        </is>
      </c>
    </row>
    <row r="31">
      <c r="A31" s="4" t="inlineStr">
        <is>
          <t>2015 Omnibus Incentive Plan</t>
        </is>
      </c>
      <c r="B31" s="4" t="inlineStr">
        <is>
          <t xml:space="preserve"> </t>
        </is>
      </c>
      <c r="C31" s="4" t="inlineStr">
        <is>
          <t xml:space="preserve"> </t>
        </is>
      </c>
      <c r="D31" s="4" t="inlineStr">
        <is>
          <t xml:space="preserve"> </t>
        </is>
      </c>
      <c r="E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row>
    <row r="33">
      <c r="A33" s="4" t="inlineStr">
        <is>
          <t>Additional shares authorized under plan (in shares)</t>
        </is>
      </c>
      <c r="B33" s="6" t="n">
        <v>8700000</v>
      </c>
      <c r="C33" s="4" t="inlineStr">
        <is>
          <t xml:space="preserve"> </t>
        </is>
      </c>
      <c r="D33" s="4" t="inlineStr">
        <is>
          <t xml:space="preserve"> </t>
        </is>
      </c>
      <c r="E33" s="4" t="inlineStr">
        <is>
          <t xml:space="preserve"> </t>
        </is>
      </c>
    </row>
    <row r="34">
      <c r="A34" s="4" t="inlineStr">
        <is>
          <t>Total number of shares issuable under incentive plan (in shares)</t>
        </is>
      </c>
      <c r="B34" s="6" t="n">
        <v>40000000</v>
      </c>
      <c r="C34" s="4" t="inlineStr">
        <is>
          <t xml:space="preserve"> </t>
        </is>
      </c>
      <c r="D34" s="4" t="inlineStr">
        <is>
          <t xml:space="preserve"> </t>
        </is>
      </c>
      <c r="E34" s="4" t="inlineStr">
        <is>
          <t xml:space="preserve"> </t>
        </is>
      </c>
    </row>
  </sheetData>
  <mergeCells count="2">
    <mergeCell ref="A1:A2"/>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Equity - Assumptions used to Value the Performance-Vested Restricted Stock Units (Details) - PVRSU</t>
        </is>
      </c>
      <c r="B1" s="2" t="inlineStr">
        <is>
          <t>11 Months Ended</t>
        </is>
      </c>
      <c r="C1" s="2" t="inlineStr">
        <is>
          <t>12 Months Ended</t>
        </is>
      </c>
    </row>
    <row r="2">
      <c r="B2" s="2" t="inlineStr">
        <is>
          <t>Dec. 31, 2021</t>
        </is>
      </c>
      <c r="C2" s="2" t="inlineStr">
        <is>
          <t>Dec. 31, 2023</t>
        </is>
      </c>
      <c r="D2" s="2" t="inlineStr">
        <is>
          <t>Dec. 31, 2022</t>
        </is>
      </c>
    </row>
    <row r="3">
      <c r="A3" s="4" t="inlineStr">
        <is>
          <t>February 3, 2023</t>
        </is>
      </c>
      <c r="B3" s="4" t="inlineStr">
        <is>
          <t xml:space="preserve"> </t>
        </is>
      </c>
      <c r="C3" s="4" t="inlineStr">
        <is>
          <t xml:space="preserve"> </t>
        </is>
      </c>
      <c r="D3" s="4" t="inlineStr">
        <is>
          <t xml:space="preserve"> </t>
        </is>
      </c>
    </row>
    <row r="4">
      <c r="A4" s="3" t="inlineStr">
        <is>
          <t>Valuation assumptions</t>
        </is>
      </c>
      <c r="B4" s="4" t="inlineStr">
        <is>
          <t xml:space="preserve"> </t>
        </is>
      </c>
      <c r="C4" s="4" t="inlineStr">
        <is>
          <t xml:space="preserve"> </t>
        </is>
      </c>
      <c r="D4" s="4" t="inlineStr">
        <is>
          <t xml:space="preserve"> </t>
        </is>
      </c>
    </row>
    <row r="5">
      <c r="A5" s="4" t="inlineStr">
        <is>
          <t>Expected volatility</t>
        </is>
      </c>
      <c r="B5" s="4" t="inlineStr">
        <is>
          <t xml:space="preserve"> </t>
        </is>
      </c>
      <c r="C5" s="10" t="n">
        <v>0.83</v>
      </c>
      <c r="D5" s="4" t="inlineStr">
        <is>
          <t xml:space="preserve"> </t>
        </is>
      </c>
    </row>
    <row r="6">
      <c r="A6" s="4" t="inlineStr">
        <is>
          <t>Expected dividend yield</t>
        </is>
      </c>
      <c r="B6" s="4" t="inlineStr">
        <is>
          <t xml:space="preserve"> </t>
        </is>
      </c>
      <c r="C6" s="10" t="n">
        <v>0</v>
      </c>
      <c r="D6" s="4" t="inlineStr">
        <is>
          <t xml:space="preserve"> </t>
        </is>
      </c>
    </row>
    <row r="7">
      <c r="A7" s="4" t="inlineStr">
        <is>
          <t>Risk-free interest rate</t>
        </is>
      </c>
      <c r="B7" s="4" t="inlineStr">
        <is>
          <t xml:space="preserve"> </t>
        </is>
      </c>
      <c r="C7" s="13" t="n">
        <v>0.0396</v>
      </c>
      <c r="D7" s="4" t="inlineStr">
        <is>
          <t xml:space="preserve"> </t>
        </is>
      </c>
    </row>
    <row r="8">
      <c r="A8" s="4" t="inlineStr">
        <is>
          <t>February 3, 2022</t>
        </is>
      </c>
      <c r="B8" s="4" t="inlineStr">
        <is>
          <t xml:space="preserve"> </t>
        </is>
      </c>
      <c r="C8" s="4" t="inlineStr">
        <is>
          <t xml:space="preserve"> </t>
        </is>
      </c>
      <c r="D8" s="4" t="inlineStr">
        <is>
          <t xml:space="preserve"> </t>
        </is>
      </c>
    </row>
    <row r="9">
      <c r="A9" s="3" t="inlineStr">
        <is>
          <t>Valuation assumptions</t>
        </is>
      </c>
      <c r="B9" s="4" t="inlineStr">
        <is>
          <t xml:space="preserve"> </t>
        </is>
      </c>
      <c r="C9" s="4" t="inlineStr">
        <is>
          <t xml:space="preserve"> </t>
        </is>
      </c>
      <c r="D9" s="4" t="inlineStr">
        <is>
          <t xml:space="preserve"> </t>
        </is>
      </c>
    </row>
    <row r="10">
      <c r="A10" s="4" t="inlineStr">
        <is>
          <t>Expected volatility</t>
        </is>
      </c>
      <c r="B10" s="4" t="inlineStr">
        <is>
          <t xml:space="preserve"> </t>
        </is>
      </c>
      <c r="C10" s="4" t="inlineStr">
        <is>
          <t xml:space="preserve"> </t>
        </is>
      </c>
      <c r="D10" s="13" t="n">
        <v>0.748</v>
      </c>
    </row>
    <row r="11">
      <c r="A11" s="4" t="inlineStr">
        <is>
          <t>Expected dividend yield</t>
        </is>
      </c>
      <c r="B11" s="4" t="inlineStr">
        <is>
          <t xml:space="preserve"> </t>
        </is>
      </c>
      <c r="C11" s="4" t="inlineStr">
        <is>
          <t xml:space="preserve"> </t>
        </is>
      </c>
      <c r="D11" s="10" t="n">
        <v>0</v>
      </c>
    </row>
    <row r="12">
      <c r="A12" s="4" t="inlineStr">
        <is>
          <t>Risk-free interest rate</t>
        </is>
      </c>
      <c r="B12" s="4" t="inlineStr">
        <is>
          <t xml:space="preserve"> </t>
        </is>
      </c>
      <c r="C12" s="4" t="inlineStr">
        <is>
          <t xml:space="preserve"> </t>
        </is>
      </c>
      <c r="D12" s="13" t="n">
        <v>0.0142</v>
      </c>
    </row>
    <row r="13">
      <c r="A13" s="4" t="inlineStr">
        <is>
          <t>February 19, 2021</t>
        </is>
      </c>
      <c r="B13" s="4" t="inlineStr">
        <is>
          <t xml:space="preserve"> </t>
        </is>
      </c>
      <c r="C13" s="4" t="inlineStr">
        <is>
          <t xml:space="preserve"> </t>
        </is>
      </c>
      <c r="D13" s="4" t="inlineStr">
        <is>
          <t xml:space="preserve"> </t>
        </is>
      </c>
    </row>
    <row r="14">
      <c r="A14" s="3" t="inlineStr">
        <is>
          <t>Valuation assumptions</t>
        </is>
      </c>
      <c r="B14" s="4" t="inlineStr">
        <is>
          <t xml:space="preserve"> </t>
        </is>
      </c>
      <c r="C14" s="4" t="inlineStr">
        <is>
          <t xml:space="preserve"> </t>
        </is>
      </c>
      <c r="D14" s="4" t="inlineStr">
        <is>
          <t xml:space="preserve"> </t>
        </is>
      </c>
    </row>
    <row r="15">
      <c r="A15" s="4" t="inlineStr">
        <is>
          <t>Expected volatility</t>
        </is>
      </c>
      <c r="B15" s="10" t="n">
        <v>0.5</v>
      </c>
      <c r="C15" s="4" t="inlineStr">
        <is>
          <t xml:space="preserve"> </t>
        </is>
      </c>
      <c r="D15" s="4" t="inlineStr">
        <is>
          <t xml:space="preserve"> </t>
        </is>
      </c>
    </row>
    <row r="16">
      <c r="A16" s="4" t="inlineStr">
        <is>
          <t>Expected dividend yield</t>
        </is>
      </c>
      <c r="B16" s="10" t="n">
        <v>0</v>
      </c>
      <c r="C16" s="4" t="inlineStr">
        <is>
          <t xml:space="preserve"> </t>
        </is>
      </c>
      <c r="D16" s="4" t="inlineStr">
        <is>
          <t xml:space="preserve"> </t>
        </is>
      </c>
    </row>
    <row r="17">
      <c r="A17" s="4" t="inlineStr">
        <is>
          <t>Risk-free interest rate</t>
        </is>
      </c>
      <c r="B17" s="13" t="n">
        <v>0.0019</v>
      </c>
      <c r="C17" s="4" t="inlineStr">
        <is>
          <t xml:space="preserve"> </t>
        </is>
      </c>
      <c r="D17" s="4" t="inlineStr">
        <is>
          <t xml:space="preserve"> </t>
        </is>
      </c>
    </row>
    <row r="18">
      <c r="A18" s="4" t="inlineStr">
        <is>
          <t>October 1, 2021</t>
        </is>
      </c>
      <c r="B18" s="4" t="inlineStr">
        <is>
          <t xml:space="preserve"> </t>
        </is>
      </c>
      <c r="C18" s="4" t="inlineStr">
        <is>
          <t xml:space="preserve"> </t>
        </is>
      </c>
      <c r="D18" s="4" t="inlineStr">
        <is>
          <t xml:space="preserve"> </t>
        </is>
      </c>
    </row>
    <row r="19">
      <c r="A19" s="3" t="inlineStr">
        <is>
          <t>Valuation assumptions</t>
        </is>
      </c>
      <c r="B19" s="4" t="inlineStr">
        <is>
          <t xml:space="preserve"> </t>
        </is>
      </c>
      <c r="C19" s="4" t="inlineStr">
        <is>
          <t xml:space="preserve"> </t>
        </is>
      </c>
      <c r="D19" s="4" t="inlineStr">
        <is>
          <t xml:space="preserve"> </t>
        </is>
      </c>
    </row>
    <row r="20">
      <c r="A20" s="4" t="inlineStr">
        <is>
          <t>Expected volatility</t>
        </is>
      </c>
      <c r="B20" s="13" t="n">
        <v>0.922</v>
      </c>
      <c r="C20" s="4" t="inlineStr">
        <is>
          <t xml:space="preserve"> </t>
        </is>
      </c>
      <c r="D20" s="4" t="inlineStr">
        <is>
          <t xml:space="preserve"> </t>
        </is>
      </c>
    </row>
    <row r="21">
      <c r="A21" s="4" t="inlineStr">
        <is>
          <t>Expected dividend yield</t>
        </is>
      </c>
      <c r="B21" s="10" t="n">
        <v>0</v>
      </c>
      <c r="C21" s="4" t="inlineStr">
        <is>
          <t xml:space="preserve"> </t>
        </is>
      </c>
      <c r="D21" s="4" t="inlineStr">
        <is>
          <t xml:space="preserve"> </t>
        </is>
      </c>
    </row>
    <row r="22">
      <c r="A22" s="4" t="inlineStr">
        <is>
          <t>Risk-free interest rate</t>
        </is>
      </c>
      <c r="B22" s="13" t="n">
        <v>0.0033</v>
      </c>
      <c r="C22" s="4" t="inlineStr">
        <is>
          <t xml:space="preserve"> </t>
        </is>
      </c>
      <c r="D22" s="4" t="inlineStr">
        <is>
          <t xml:space="preserve"> </t>
        </is>
      </c>
    </row>
    <row r="23">
      <c r="A23" s="4" t="inlineStr">
        <is>
          <t>December 1, 2021</t>
        </is>
      </c>
      <c r="B23" s="4" t="inlineStr">
        <is>
          <t xml:space="preserve"> </t>
        </is>
      </c>
      <c r="C23" s="4" t="inlineStr">
        <is>
          <t xml:space="preserve"> </t>
        </is>
      </c>
      <c r="D23" s="4" t="inlineStr">
        <is>
          <t xml:space="preserve"> </t>
        </is>
      </c>
    </row>
    <row r="24">
      <c r="A24" s="3" t="inlineStr">
        <is>
          <t>Valuation assumptions</t>
        </is>
      </c>
      <c r="B24" s="4" t="inlineStr">
        <is>
          <t xml:space="preserve"> </t>
        </is>
      </c>
      <c r="C24" s="4" t="inlineStr">
        <is>
          <t xml:space="preserve"> </t>
        </is>
      </c>
      <c r="D24" s="4" t="inlineStr">
        <is>
          <t xml:space="preserve"> </t>
        </is>
      </c>
    </row>
    <row r="25">
      <c r="A25" s="4" t="inlineStr">
        <is>
          <t>Expected volatility</t>
        </is>
      </c>
      <c r="B25" s="13" t="n">
        <v>0.951</v>
      </c>
      <c r="C25" s="4" t="inlineStr">
        <is>
          <t xml:space="preserve"> </t>
        </is>
      </c>
      <c r="D25" s="4" t="inlineStr">
        <is>
          <t xml:space="preserve"> </t>
        </is>
      </c>
    </row>
    <row r="26">
      <c r="A26" s="4" t="inlineStr">
        <is>
          <t>Expected dividend yield</t>
        </is>
      </c>
      <c r="B26" s="10" t="n">
        <v>0</v>
      </c>
      <c r="C26" s="4" t="inlineStr">
        <is>
          <t xml:space="preserve"> </t>
        </is>
      </c>
      <c r="D26" s="4" t="inlineStr">
        <is>
          <t xml:space="preserve"> </t>
        </is>
      </c>
    </row>
    <row r="27">
      <c r="A27" s="4" t="inlineStr">
        <is>
          <t>Risk-free interest rate</t>
        </is>
      </c>
      <c r="B27" s="13" t="n">
        <v>0.0058</v>
      </c>
      <c r="C27" s="4" t="inlineStr">
        <is>
          <t xml:space="preserve"> </t>
        </is>
      </c>
      <c r="D27" s="4" t="inlineStr">
        <is>
          <t xml:space="preserve"> </t>
        </is>
      </c>
    </row>
  </sheetData>
  <mergeCells count="2">
    <mergeCell ref="A1:A2"/>
    <mergeCell ref="C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9" customWidth="1" min="1" max="1"/>
    <col width="15" customWidth="1" min="2" max="2"/>
    <col width="25" customWidth="1" min="3" max="3"/>
    <col width="26" customWidth="1" min="4" max="4"/>
    <col width="25" customWidth="1" min="5" max="5"/>
  </cols>
  <sheetData>
    <row r="1">
      <c r="A1" s="1" t="inlineStr">
        <is>
          <t>Equity - Summary of RSUs Awarded During Period (Details) - $ / shares</t>
        </is>
      </c>
      <c r="B1" s="2" t="inlineStr">
        <is>
          <t>1 Months Ended</t>
        </is>
      </c>
      <c r="C1" s="2" t="inlineStr">
        <is>
          <t>11 Months Ended</t>
        </is>
      </c>
      <c r="D1" s="2" t="inlineStr">
        <is>
          <t>12 Months Ended</t>
        </is>
      </c>
    </row>
    <row r="2">
      <c r="B2" s="2" t="inlineStr">
        <is>
          <t>Feb. 05, 2021</t>
        </is>
      </c>
      <c r="C2" s="2" t="inlineStr">
        <is>
          <t>Dec. 31, 2021</t>
        </is>
      </c>
      <c r="D2" s="2" t="inlineStr">
        <is>
          <t>Dec. 31, 2023</t>
        </is>
      </c>
      <c r="E2" s="2" t="inlineStr">
        <is>
          <t>Dec. 31, 2022</t>
        </is>
      </c>
    </row>
    <row r="3">
      <c r="A3" s="4" t="inlineStr">
        <is>
          <t>Equity-classified TVRSU</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Units awarded (in shares)</t>
        </is>
      </c>
      <c r="B5" s="4" t="inlineStr">
        <is>
          <t xml:space="preserve"> </t>
        </is>
      </c>
      <c r="C5" s="6" t="n">
        <v>1735843</v>
      </c>
      <c r="D5" s="6" t="n">
        <v>384480</v>
      </c>
      <c r="E5" s="6" t="n">
        <v>988750</v>
      </c>
    </row>
    <row r="6">
      <c r="A6" s="4" t="inlineStr">
        <is>
          <t>Weighted-average share price at award date (usd per share)</t>
        </is>
      </c>
      <c r="B6" s="4" t="inlineStr">
        <is>
          <t xml:space="preserve"> </t>
        </is>
      </c>
      <c r="C6" s="9" t="n">
        <v>16.68</v>
      </c>
      <c r="D6" s="9" t="n">
        <v>39.54</v>
      </c>
      <c r="E6" s="9" t="n">
        <v>27.85</v>
      </c>
    </row>
    <row r="7">
      <c r="A7" s="4" t="inlineStr">
        <is>
          <t>Weighted-average vesting period (years)</t>
        </is>
      </c>
      <c r="B7" s="4" t="inlineStr">
        <is>
          <t xml:space="preserve"> </t>
        </is>
      </c>
      <c r="C7" s="4" t="inlineStr">
        <is>
          <t>2 years 11 months 8 days</t>
        </is>
      </c>
      <c r="D7" s="4" t="inlineStr">
        <is>
          <t>2 years 10 months 24 days</t>
        </is>
      </c>
      <c r="E7" s="4" t="inlineStr">
        <is>
          <t>2 years 11 months 8 days</t>
        </is>
      </c>
    </row>
    <row r="8">
      <c r="A8" s="4" t="inlineStr">
        <is>
          <t>Weighted-average award-date fair value (usd per share)</t>
        </is>
      </c>
      <c r="B8" s="4" t="inlineStr">
        <is>
          <t xml:space="preserve"> </t>
        </is>
      </c>
      <c r="C8" s="4" t="inlineStr">
        <is>
          <t xml:space="preserve"> </t>
        </is>
      </c>
      <c r="D8" s="9" t="n">
        <v>39.54</v>
      </c>
      <c r="E8" s="9" t="n">
        <v>27.85</v>
      </c>
    </row>
    <row r="9">
      <c r="A9" s="4" t="inlineStr">
        <is>
          <t>Liability-classified TVRSU</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Units awarded (in shares)</t>
        </is>
      </c>
      <c r="B11" s="4" t="inlineStr">
        <is>
          <t xml:space="preserve"> </t>
        </is>
      </c>
      <c r="C11" s="6" t="n">
        <v>52364</v>
      </c>
      <c r="D11" s="6" t="n">
        <v>12574</v>
      </c>
      <c r="E11" s="6" t="n">
        <v>20120</v>
      </c>
    </row>
    <row r="12">
      <c r="A12" s="4" t="inlineStr">
        <is>
          <t>Weighted-average share price at award date (usd per share)</t>
        </is>
      </c>
      <c r="B12" s="4" t="inlineStr">
        <is>
          <t xml:space="preserve"> </t>
        </is>
      </c>
      <c r="C12" s="9" t="n">
        <v>16.76</v>
      </c>
      <c r="D12" s="9" t="n">
        <v>39.45</v>
      </c>
      <c r="E12" s="9" t="n">
        <v>31.25</v>
      </c>
    </row>
    <row r="13">
      <c r="A13" s="4" t="inlineStr">
        <is>
          <t>Weighted-average vesting period (years)</t>
        </is>
      </c>
      <c r="B13" s="4" t="inlineStr">
        <is>
          <t xml:space="preserve"> </t>
        </is>
      </c>
      <c r="C13" s="4" t="inlineStr">
        <is>
          <t>2 years 9 months 21 days</t>
        </is>
      </c>
      <c r="D13" s="4" t="inlineStr">
        <is>
          <t>1 year</t>
        </is>
      </c>
      <c r="E13" s="4" t="inlineStr">
        <is>
          <t>1 year</t>
        </is>
      </c>
    </row>
    <row r="14">
      <c r="A14" s="4" t="inlineStr">
        <is>
          <t>Weighted-average award-date fair value (usd per share)</t>
        </is>
      </c>
      <c r="B14" s="4" t="inlineStr">
        <is>
          <t xml:space="preserve"> </t>
        </is>
      </c>
      <c r="C14" s="4" t="inlineStr">
        <is>
          <t xml:space="preserve"> </t>
        </is>
      </c>
      <c r="D14" s="9" t="n">
        <v>39.45</v>
      </c>
      <c r="E14" s="9" t="n">
        <v>31.25</v>
      </c>
    </row>
    <row r="15">
      <c r="A15" s="4" t="inlineStr">
        <is>
          <t>PVRSU</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Units awarded (in shares)</t>
        </is>
      </c>
      <c r="B17" s="6" t="n">
        <v>0</v>
      </c>
      <c r="C17" s="6" t="n">
        <v>1457842</v>
      </c>
      <c r="D17" s="6" t="n">
        <v>223635</v>
      </c>
      <c r="E17" s="6" t="n">
        <v>295372</v>
      </c>
    </row>
    <row r="18">
      <c r="A18" s="4" t="inlineStr">
        <is>
          <t>Weighted-average share price at award date (usd per share)</t>
        </is>
      </c>
      <c r="B18" s="4" t="inlineStr">
        <is>
          <t xml:space="preserve"> </t>
        </is>
      </c>
      <c r="C18" s="9" t="n">
        <v>16.74</v>
      </c>
      <c r="D18" s="9" t="n">
        <v>39.31</v>
      </c>
      <c r="E18" s="9" t="n">
        <v>25.57</v>
      </c>
    </row>
    <row r="19">
      <c r="A19" s="4" t="inlineStr">
        <is>
          <t>Weighted-average award-date fair value (usd per share)</t>
        </is>
      </c>
      <c r="B19" s="7" t="n">
        <v>0</v>
      </c>
      <c r="C19" s="9" t="n">
        <v>20.82</v>
      </c>
      <c r="D19" s="9" t="n">
        <v>59.01</v>
      </c>
      <c r="E19" s="9" t="n">
        <v>35.77</v>
      </c>
    </row>
  </sheetData>
  <mergeCells count="2">
    <mergeCell ref="A1:A2"/>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 width="14" customWidth="1" min="6" max="6"/>
  </cols>
  <sheetData>
    <row r="1">
      <c r="A1" s="1" t="inlineStr">
        <is>
          <t>Equity - Summary of Status of Non-Vested RSUs (Details) - $ / shares</t>
        </is>
      </c>
      <c r="B1" s="2" t="inlineStr">
        <is>
          <t>1 Months Ended</t>
        </is>
      </c>
      <c r="C1" s="2" t="inlineStr">
        <is>
          <t>11 Months Ended</t>
        </is>
      </c>
      <c r="D1" s="2" t="inlineStr">
        <is>
          <t>12 Months Ended</t>
        </is>
      </c>
    </row>
    <row r="2">
      <c r="B2" s="2" t="inlineStr">
        <is>
          <t>Feb. 05, 2021</t>
        </is>
      </c>
      <c r="C2" s="2" t="inlineStr">
        <is>
          <t>Dec. 31, 2021</t>
        </is>
      </c>
      <c r="D2" s="2" t="inlineStr">
        <is>
          <t>Dec. 31, 2023</t>
        </is>
      </c>
      <c r="E2" s="2" t="inlineStr">
        <is>
          <t>Dec. 31, 2022</t>
        </is>
      </c>
      <c r="F2" s="2" t="inlineStr">
        <is>
          <t>Dec. 31, 2020</t>
        </is>
      </c>
    </row>
    <row r="3">
      <c r="A3" s="4" t="inlineStr">
        <is>
          <t>Equity-classified TVRSU</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hare-based Compensation Arrangement by Share-based Payment Award, Equity Instruments Other than Options, Nonvested, Number of Shares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on-vested Liability-Classified Award, beginning balance (in shares)</t>
        </is>
      </c>
      <c r="B5" s="4" t="inlineStr">
        <is>
          <t xml:space="preserve"> </t>
        </is>
      </c>
      <c r="C5" s="4" t="inlineStr">
        <is>
          <t xml:space="preserve"> </t>
        </is>
      </c>
      <c r="D5" s="6" t="n">
        <v>1539550</v>
      </c>
      <c r="E5" s="6" t="n">
        <v>1669762</v>
      </c>
      <c r="F5" s="4" t="inlineStr">
        <is>
          <t xml:space="preserve"> </t>
        </is>
      </c>
    </row>
    <row r="6">
      <c r="A6" s="4" t="inlineStr">
        <is>
          <t>Awarded (in shares)</t>
        </is>
      </c>
      <c r="B6" s="4" t="inlineStr">
        <is>
          <t xml:space="preserve"> </t>
        </is>
      </c>
      <c r="C6" s="6" t="n">
        <v>1735843</v>
      </c>
      <c r="D6" s="6" t="n">
        <v>384480</v>
      </c>
      <c r="E6" s="6" t="n">
        <v>988750</v>
      </c>
      <c r="F6" s="4" t="inlineStr">
        <is>
          <t xml:space="preserve"> </t>
        </is>
      </c>
    </row>
    <row r="7">
      <c r="A7" s="4" t="inlineStr">
        <is>
          <t>Vested (in shares)</t>
        </is>
      </c>
      <c r="B7" s="4" t="inlineStr">
        <is>
          <t xml:space="preserve"> </t>
        </is>
      </c>
      <c r="C7" s="4" t="inlineStr">
        <is>
          <t xml:space="preserve"> </t>
        </is>
      </c>
      <c r="D7" s="6" t="n">
        <v>-719871</v>
      </c>
      <c r="E7" s="6" t="n">
        <v>-1050086</v>
      </c>
      <c r="F7" s="4" t="inlineStr">
        <is>
          <t xml:space="preserve"> </t>
        </is>
      </c>
    </row>
    <row r="8">
      <c r="A8" s="4" t="inlineStr">
        <is>
          <t>Forfeited (in shares)</t>
        </is>
      </c>
      <c r="B8" s="4" t="inlineStr">
        <is>
          <t xml:space="preserve"> </t>
        </is>
      </c>
      <c r="C8" s="4" t="inlineStr">
        <is>
          <t xml:space="preserve"> </t>
        </is>
      </c>
      <c r="D8" s="6" t="n">
        <v>-19281</v>
      </c>
      <c r="E8" s="6" t="n">
        <v>-68876</v>
      </c>
      <c r="F8" s="4" t="inlineStr">
        <is>
          <t xml:space="preserve"> </t>
        </is>
      </c>
    </row>
    <row r="9">
      <c r="A9" s="4" t="inlineStr">
        <is>
          <t>Non-vested Liability-Classified Award (in shares)</t>
        </is>
      </c>
      <c r="B9" s="4" t="inlineStr">
        <is>
          <t xml:space="preserve"> </t>
        </is>
      </c>
      <c r="C9" s="6" t="n">
        <v>1669762</v>
      </c>
      <c r="D9" s="6" t="n">
        <v>1184878</v>
      </c>
      <c r="E9" s="6" t="n">
        <v>1539550</v>
      </c>
      <c r="F9" s="4" t="inlineStr">
        <is>
          <t xml:space="preserve"> </t>
        </is>
      </c>
    </row>
    <row r="10">
      <c r="A10" s="3" t="inlineStr">
        <is>
          <t>Weighted Average Award-Date Fair Value</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on-vested Liability-Classified Award, beginning balance (usd per share)</t>
        </is>
      </c>
      <c r="B11" s="4" t="inlineStr">
        <is>
          <t xml:space="preserve"> </t>
        </is>
      </c>
      <c r="C11" s="4" t="inlineStr">
        <is>
          <t xml:space="preserve"> </t>
        </is>
      </c>
      <c r="D11" s="9" t="n">
        <v>20.51</v>
      </c>
      <c r="E11" s="9" t="n">
        <v>16.69</v>
      </c>
      <c r="F11" s="4" t="inlineStr">
        <is>
          <t xml:space="preserve"> </t>
        </is>
      </c>
    </row>
    <row r="12">
      <c r="A12" s="4" t="inlineStr">
        <is>
          <t>Awarded (usd per share)</t>
        </is>
      </c>
      <c r="B12" s="4" t="inlineStr">
        <is>
          <t xml:space="preserve"> </t>
        </is>
      </c>
      <c r="C12" s="4" t="inlineStr">
        <is>
          <t xml:space="preserve"> </t>
        </is>
      </c>
      <c r="D12" s="12" t="n">
        <v>39.54</v>
      </c>
      <c r="E12" s="12" t="n">
        <v>27.85</v>
      </c>
      <c r="F12" s="4" t="inlineStr">
        <is>
          <t xml:space="preserve"> </t>
        </is>
      </c>
    </row>
    <row r="13">
      <c r="A13" s="4" t="inlineStr">
        <is>
          <t>Vested (usd per share)</t>
        </is>
      </c>
      <c r="B13" s="4" t="inlineStr">
        <is>
          <t xml:space="preserve"> </t>
        </is>
      </c>
      <c r="C13" s="4" t="inlineStr">
        <is>
          <t xml:space="preserve"> </t>
        </is>
      </c>
      <c r="D13" s="12" t="n">
        <v>20.26</v>
      </c>
      <c r="E13" s="12" t="n">
        <v>21.35</v>
      </c>
      <c r="F13" s="4" t="inlineStr">
        <is>
          <t xml:space="preserve"> </t>
        </is>
      </c>
    </row>
    <row r="14">
      <c r="A14" s="4" t="inlineStr">
        <is>
          <t>Forfeited (usd per share)</t>
        </is>
      </c>
      <c r="B14" s="4" t="inlineStr">
        <is>
          <t xml:space="preserve"> </t>
        </is>
      </c>
      <c r="C14" s="4" t="inlineStr">
        <is>
          <t xml:space="preserve"> </t>
        </is>
      </c>
      <c r="D14" s="12" t="n">
        <v>30.93</v>
      </c>
      <c r="E14" s="12" t="n">
        <v>20.39</v>
      </c>
      <c r="F14" s="4" t="inlineStr">
        <is>
          <t xml:space="preserve"> </t>
        </is>
      </c>
    </row>
    <row r="15">
      <c r="A15" s="4" t="inlineStr">
        <is>
          <t>Non-vested Liability-Classified Award, ending balance (usd per share)</t>
        </is>
      </c>
      <c r="B15" s="4" t="inlineStr">
        <is>
          <t xml:space="preserve"> </t>
        </is>
      </c>
      <c r="C15" s="9" t="n">
        <v>16.69</v>
      </c>
      <c r="D15" s="9" t="n">
        <v>26.64</v>
      </c>
      <c r="E15" s="9" t="n">
        <v>20.51</v>
      </c>
      <c r="F15" s="4" t="inlineStr">
        <is>
          <t xml:space="preserve"> </t>
        </is>
      </c>
    </row>
    <row r="16">
      <c r="A16" s="4" t="inlineStr">
        <is>
          <t>PVRSU</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Compensation Arrangement by Share-based Payment Award, Equity Instruments Other than Options, Nonvested, Number of Shares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on-vested Liability-Classified Award, beginning balance (in shares)</t>
        </is>
      </c>
      <c r="B18" s="6" t="n">
        <v>3163113</v>
      </c>
      <c r="C18" s="6" t="n">
        <v>0</v>
      </c>
      <c r="D18" s="6" t="n">
        <v>1753214</v>
      </c>
      <c r="E18" s="6" t="n">
        <v>1457842</v>
      </c>
      <c r="F18" s="4" t="inlineStr">
        <is>
          <t xml:space="preserve"> </t>
        </is>
      </c>
    </row>
    <row r="19">
      <c r="A19" s="4" t="inlineStr">
        <is>
          <t>Awarded (in shares)</t>
        </is>
      </c>
      <c r="B19" s="6" t="n">
        <v>0</v>
      </c>
      <c r="C19" s="6" t="n">
        <v>1457842</v>
      </c>
      <c r="D19" s="6" t="n">
        <v>223635</v>
      </c>
      <c r="E19" s="6" t="n">
        <v>295372</v>
      </c>
      <c r="F19" s="4" t="inlineStr">
        <is>
          <t xml:space="preserve"> </t>
        </is>
      </c>
    </row>
    <row r="20">
      <c r="A20" s="4" t="inlineStr">
        <is>
          <t>Vested (in shares)</t>
        </is>
      </c>
      <c r="B20" s="6" t="n">
        <v>0</v>
      </c>
      <c r="C20" s="4" t="inlineStr">
        <is>
          <t xml:space="preserve"> </t>
        </is>
      </c>
      <c r="D20" s="6" t="n">
        <v>-1461236</v>
      </c>
      <c r="E20" s="6" t="n">
        <v>0</v>
      </c>
      <c r="F20" s="4" t="inlineStr">
        <is>
          <t xml:space="preserve"> </t>
        </is>
      </c>
    </row>
    <row r="21">
      <c r="A21" s="4" t="inlineStr">
        <is>
          <t>Forfeited (in shares)</t>
        </is>
      </c>
      <c r="B21" s="6" t="n">
        <v>-3163113</v>
      </c>
      <c r="C21" s="4" t="inlineStr">
        <is>
          <t xml:space="preserve"> </t>
        </is>
      </c>
      <c r="D21" s="6" t="n">
        <v>0</v>
      </c>
      <c r="E21" s="6" t="n">
        <v>0</v>
      </c>
      <c r="F21" s="4" t="inlineStr">
        <is>
          <t xml:space="preserve"> </t>
        </is>
      </c>
    </row>
    <row r="22">
      <c r="A22" s="4" t="inlineStr">
        <is>
          <t>Non-vested Liability-Classified Award (in shares)</t>
        </is>
      </c>
      <c r="B22" s="6" t="n">
        <v>0</v>
      </c>
      <c r="C22" s="6" t="n">
        <v>1457842</v>
      </c>
      <c r="D22" s="6" t="n">
        <v>515613</v>
      </c>
      <c r="E22" s="6" t="n">
        <v>1753214</v>
      </c>
      <c r="F22" s="6" t="n">
        <v>3163113</v>
      </c>
    </row>
    <row r="23">
      <c r="A23" s="3" t="inlineStr">
        <is>
          <t>Weighted Average Award-Date Fair Value</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on-vested Liability-Classified Award, beginning balance (usd per share)</t>
        </is>
      </c>
      <c r="B24" s="9" t="n">
        <v>3.22</v>
      </c>
      <c r="C24" s="7" t="n">
        <v>0</v>
      </c>
      <c r="D24" s="9" t="n">
        <v>23.34</v>
      </c>
      <c r="E24" s="9" t="n">
        <v>20.82</v>
      </c>
      <c r="F24" s="4" t="inlineStr">
        <is>
          <t xml:space="preserve"> </t>
        </is>
      </c>
    </row>
    <row r="25">
      <c r="A25" s="4" t="inlineStr">
        <is>
          <t>Awarded (usd per share)</t>
        </is>
      </c>
      <c r="B25" s="6" t="n">
        <v>0</v>
      </c>
      <c r="C25" s="12" t="n">
        <v>20.82</v>
      </c>
      <c r="D25" s="12" t="n">
        <v>59.01</v>
      </c>
      <c r="E25" s="12" t="n">
        <v>35.77</v>
      </c>
      <c r="F25" s="4" t="inlineStr">
        <is>
          <t xml:space="preserve"> </t>
        </is>
      </c>
    </row>
    <row r="26">
      <c r="A26" s="4" t="inlineStr">
        <is>
          <t>Vested (usd per share)</t>
        </is>
      </c>
      <c r="B26" s="6" t="n">
        <v>0</v>
      </c>
      <c r="C26" s="4" t="inlineStr">
        <is>
          <t xml:space="preserve"> </t>
        </is>
      </c>
      <c r="D26" s="12" t="n">
        <v>20.91</v>
      </c>
      <c r="E26" s="6" t="n">
        <v>0</v>
      </c>
      <c r="F26" s="4" t="inlineStr">
        <is>
          <t xml:space="preserve"> </t>
        </is>
      </c>
    </row>
    <row r="27">
      <c r="A27" s="4" t="inlineStr">
        <is>
          <t>Forfeited (usd per share)</t>
        </is>
      </c>
      <c r="B27" s="12" t="n">
        <v>3.22</v>
      </c>
      <c r="C27" s="4" t="inlineStr">
        <is>
          <t xml:space="preserve"> </t>
        </is>
      </c>
      <c r="D27" s="6" t="n">
        <v>0</v>
      </c>
      <c r="E27" s="6" t="n">
        <v>0</v>
      </c>
      <c r="F27" s="4" t="inlineStr">
        <is>
          <t xml:space="preserve"> </t>
        </is>
      </c>
    </row>
    <row r="28">
      <c r="A28" s="4" t="inlineStr">
        <is>
          <t>Non-vested Liability-Classified Award, ending balance (usd per share)</t>
        </is>
      </c>
      <c r="B28" s="7" t="n">
        <v>0</v>
      </c>
      <c r="C28" s="9" t="n">
        <v>20.82</v>
      </c>
      <c r="D28" s="9" t="n">
        <v>45.7</v>
      </c>
      <c r="E28" s="9" t="n">
        <v>23.34</v>
      </c>
      <c r="F28" s="9" t="n">
        <v>3.22</v>
      </c>
    </row>
    <row r="29">
      <c r="A29" s="4" t="inlineStr">
        <is>
          <t>Minimum number of performance vested units (in shares)</t>
        </is>
      </c>
      <c r="B29" s="4" t="inlineStr">
        <is>
          <t xml:space="preserve"> </t>
        </is>
      </c>
      <c r="C29" s="4" t="inlineStr">
        <is>
          <t xml:space="preserve"> </t>
        </is>
      </c>
      <c r="D29" s="6" t="n">
        <v>0</v>
      </c>
      <c r="E29" s="6" t="n">
        <v>36929</v>
      </c>
      <c r="F29" s="6" t="n">
        <v>0</v>
      </c>
    </row>
    <row r="30">
      <c r="A30" s="4" t="inlineStr">
        <is>
          <t>Maximum level of performance, percent</t>
        </is>
      </c>
      <c r="B30" s="4" t="inlineStr">
        <is>
          <t xml:space="preserve"> </t>
        </is>
      </c>
      <c r="C30" s="4" t="inlineStr">
        <is>
          <t xml:space="preserve"> </t>
        </is>
      </c>
      <c r="D30" s="10" t="n">
        <v>2</v>
      </c>
      <c r="E30" s="10" t="n">
        <v>1.79</v>
      </c>
      <c r="F30" s="10" t="n">
        <v>2</v>
      </c>
    </row>
    <row r="31">
      <c r="A31" s="4" t="inlineStr">
        <is>
          <t>TVRSU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hare-based Compensation Arrangement by Share-based Payment Award, Equity Instruments Other than Options, Nonvested, Number of Shares [Roll Forward]</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on-vested Liability-Classified Award, beginning balance (in shares)</t>
        </is>
      </c>
      <c r="B33" s="6" t="n">
        <v>2362500</v>
      </c>
      <c r="C33" s="6" t="n">
        <v>0</v>
      </c>
      <c r="D33" s="4" t="inlineStr">
        <is>
          <t xml:space="preserve"> </t>
        </is>
      </c>
      <c r="E33" s="4" t="inlineStr">
        <is>
          <t xml:space="preserve"> </t>
        </is>
      </c>
      <c r="F33" s="4" t="inlineStr">
        <is>
          <t xml:space="preserve"> </t>
        </is>
      </c>
    </row>
    <row r="34">
      <c r="A34" s="4" t="inlineStr">
        <is>
          <t>Awarded (in shares)</t>
        </is>
      </c>
      <c r="B34" s="6" t="n">
        <v>0</v>
      </c>
      <c r="C34" s="4" t="inlineStr">
        <is>
          <t xml:space="preserve"> </t>
        </is>
      </c>
      <c r="D34" s="4" t="inlineStr">
        <is>
          <t xml:space="preserve"> </t>
        </is>
      </c>
      <c r="E34" s="6" t="n">
        <v>477785</v>
      </c>
      <c r="F34" s="4" t="inlineStr">
        <is>
          <t xml:space="preserve"> </t>
        </is>
      </c>
    </row>
    <row r="35">
      <c r="A35" s="4" t="inlineStr">
        <is>
          <t>Vested (in shares)</t>
        </is>
      </c>
      <c r="B35" s="6" t="n">
        <v>-61050</v>
      </c>
      <c r="C35" s="4" t="inlineStr">
        <is>
          <t xml:space="preserve"> </t>
        </is>
      </c>
      <c r="D35" s="4" t="inlineStr">
        <is>
          <t xml:space="preserve"> </t>
        </is>
      </c>
      <c r="E35" s="6" t="n">
        <v>-336993</v>
      </c>
      <c r="F35" s="4" t="inlineStr">
        <is>
          <t xml:space="preserve"> </t>
        </is>
      </c>
    </row>
    <row r="36">
      <c r="A36" s="4" t="inlineStr">
        <is>
          <t>Forfeited (in shares)</t>
        </is>
      </c>
      <c r="B36" s="6" t="n">
        <v>-2301450</v>
      </c>
      <c r="C36" s="4" t="inlineStr">
        <is>
          <t xml:space="preserve"> </t>
        </is>
      </c>
      <c r="D36" s="4" t="inlineStr">
        <is>
          <t xml:space="preserve"> </t>
        </is>
      </c>
      <c r="E36" s="4" t="inlineStr">
        <is>
          <t xml:space="preserve"> </t>
        </is>
      </c>
      <c r="F36" s="4" t="inlineStr">
        <is>
          <t xml:space="preserve"> </t>
        </is>
      </c>
    </row>
    <row r="37">
      <c r="A37" s="4" t="inlineStr">
        <is>
          <t>Non-vested Liability-Classified Award (in shares)</t>
        </is>
      </c>
      <c r="B37" s="6" t="n">
        <v>0</v>
      </c>
      <c r="C37" s="4" t="inlineStr">
        <is>
          <t xml:space="preserve"> </t>
        </is>
      </c>
      <c r="D37" s="4" t="inlineStr">
        <is>
          <t xml:space="preserve"> </t>
        </is>
      </c>
      <c r="E37" s="4" t="inlineStr">
        <is>
          <t xml:space="preserve"> </t>
        </is>
      </c>
      <c r="F37" s="6" t="n">
        <v>2362500</v>
      </c>
    </row>
    <row r="38">
      <c r="A38" s="3" t="inlineStr">
        <is>
          <t>Weighted Average Award-Date Fair Value</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Non-vested Liability-Classified Award, beginning balance (usd per share)</t>
        </is>
      </c>
      <c r="B39" s="9" t="n">
        <v>3.43</v>
      </c>
      <c r="C39" s="7" t="n">
        <v>0</v>
      </c>
      <c r="D39" s="4" t="inlineStr">
        <is>
          <t xml:space="preserve"> </t>
        </is>
      </c>
      <c r="E39" s="4" t="inlineStr">
        <is>
          <t xml:space="preserve"> </t>
        </is>
      </c>
      <c r="F39" s="4" t="inlineStr">
        <is>
          <t xml:space="preserve"> </t>
        </is>
      </c>
    </row>
    <row r="40">
      <c r="A40" s="4" t="inlineStr">
        <is>
          <t>Awarded (usd per share)</t>
        </is>
      </c>
      <c r="B40" s="6" t="n">
        <v>0</v>
      </c>
      <c r="C40" s="4" t="inlineStr">
        <is>
          <t xml:space="preserve"> </t>
        </is>
      </c>
      <c r="D40" s="4" t="inlineStr">
        <is>
          <t xml:space="preserve"> </t>
        </is>
      </c>
      <c r="E40" s="9" t="n">
        <v>29.84</v>
      </c>
      <c r="F40" s="4" t="inlineStr">
        <is>
          <t xml:space="preserve"> </t>
        </is>
      </c>
    </row>
    <row r="41">
      <c r="A41" s="4" t="inlineStr">
        <is>
          <t>Vested (usd per share)</t>
        </is>
      </c>
      <c r="B41" s="12" t="n">
        <v>5.46</v>
      </c>
      <c r="C41" s="4" t="inlineStr">
        <is>
          <t xml:space="preserve"> </t>
        </is>
      </c>
      <c r="D41" s="4" t="inlineStr">
        <is>
          <t xml:space="preserve"> </t>
        </is>
      </c>
      <c r="E41" s="9" t="n">
        <v>29.84</v>
      </c>
      <c r="F41" s="4" t="inlineStr">
        <is>
          <t xml:space="preserve"> </t>
        </is>
      </c>
    </row>
    <row r="42">
      <c r="A42" s="4" t="inlineStr">
        <is>
          <t>Forfeited (usd per share)</t>
        </is>
      </c>
      <c r="B42" s="12" t="n">
        <v>3.37</v>
      </c>
      <c r="C42" s="4" t="inlineStr">
        <is>
          <t xml:space="preserve"> </t>
        </is>
      </c>
      <c r="D42" s="4" t="inlineStr">
        <is>
          <t xml:space="preserve"> </t>
        </is>
      </c>
      <c r="E42" s="4" t="inlineStr">
        <is>
          <t xml:space="preserve"> </t>
        </is>
      </c>
      <c r="F42" s="4" t="inlineStr">
        <is>
          <t xml:space="preserve"> </t>
        </is>
      </c>
    </row>
    <row r="43">
      <c r="A43" s="4" t="inlineStr">
        <is>
          <t>Non-vested Liability-Classified Award, ending balance (usd per share)</t>
        </is>
      </c>
      <c r="B43" s="7" t="n">
        <v>0</v>
      </c>
      <c r="C43" s="4" t="inlineStr">
        <is>
          <t xml:space="preserve"> </t>
        </is>
      </c>
      <c r="D43" s="4" t="inlineStr">
        <is>
          <t xml:space="preserve"> </t>
        </is>
      </c>
      <c r="E43" s="4" t="inlineStr">
        <is>
          <t xml:space="preserve"> </t>
        </is>
      </c>
      <c r="F43" s="9" t="n">
        <v>3.43</v>
      </c>
    </row>
  </sheetData>
  <mergeCells count="2">
    <mergeCell ref="A1:A2"/>
    <mergeCell ref="D1:F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2" customWidth="1" min="1" max="1"/>
    <col width="32" customWidth="1" min="2" max="2"/>
  </cols>
  <sheetData>
    <row r="1">
      <c r="A1" s="1" t="inlineStr">
        <is>
          <t>Equity - Summary of Stock Options Granted (Details)</t>
        </is>
      </c>
      <c r="B1" s="2" t="inlineStr">
        <is>
          <t>1 Months Ended</t>
        </is>
      </c>
    </row>
    <row r="2">
      <c r="B2" s="2" t="inlineStr">
        <is>
          <t>Feb. 05, 2021 $ / shares shares</t>
        </is>
      </c>
    </row>
    <row r="3">
      <c r="A3" s="3" t="inlineStr">
        <is>
          <t>Number of Shares Underlying Options</t>
        </is>
      </c>
      <c r="B3" s="4" t="inlineStr">
        <is>
          <t xml:space="preserve"> </t>
        </is>
      </c>
    </row>
    <row r="4">
      <c r="A4" s="4" t="inlineStr">
        <is>
          <t>Outstanding at beginning of year (in shares) | shares</t>
        </is>
      </c>
      <c r="B4" s="6" t="n">
        <v>556155</v>
      </c>
    </row>
    <row r="5">
      <c r="A5" s="4" t="inlineStr">
        <is>
          <t>Exercised (in shares) | shares</t>
        </is>
      </c>
      <c r="B5" s="6" t="n">
        <v>0</v>
      </c>
    </row>
    <row r="6">
      <c r="A6" s="4" t="inlineStr">
        <is>
          <t>Expired or cancelled (in shares) | shares</t>
        </is>
      </c>
      <c r="B6" s="6" t="n">
        <v>-556155</v>
      </c>
    </row>
    <row r="7">
      <c r="A7" s="4" t="inlineStr">
        <is>
          <t>Spin-off adjustment (in shares) | shares</t>
        </is>
      </c>
      <c r="B7" s="6" t="n">
        <v>0</v>
      </c>
    </row>
    <row r="8">
      <c r="A8" s="4" t="inlineStr">
        <is>
          <t>Outstanding at end of year (in shares) | shares</t>
        </is>
      </c>
      <c r="B8" s="6" t="n">
        <v>0</v>
      </c>
    </row>
    <row r="9">
      <c r="A9" s="4" t="inlineStr">
        <is>
          <t>Exercisable at end of year (in shares) | shares</t>
        </is>
      </c>
      <c r="B9" s="6" t="n">
        <v>0</v>
      </c>
    </row>
    <row r="10">
      <c r="A10" s="3" t="inlineStr">
        <is>
          <t>Weighted Average Exercise Price</t>
        </is>
      </c>
      <c r="B10" s="4" t="inlineStr">
        <is>
          <t xml:space="preserve"> </t>
        </is>
      </c>
    </row>
    <row r="11">
      <c r="A11" s="4" t="inlineStr">
        <is>
          <t>Outstanding at beginning of year (usd per share) | $ / shares</t>
        </is>
      </c>
      <c r="B11" s="9" t="n">
        <v>30.39</v>
      </c>
    </row>
    <row r="12">
      <c r="A12" s="4" t="inlineStr">
        <is>
          <t>Exercised (usd per share) | $ / shares</t>
        </is>
      </c>
      <c r="B12" s="6" t="n">
        <v>0</v>
      </c>
    </row>
    <row r="13">
      <c r="A13" s="4" t="inlineStr">
        <is>
          <t>Expired or cancelled (usd per share) | $ / shares</t>
        </is>
      </c>
      <c r="B13" s="12" t="n">
        <v>30.39</v>
      </c>
    </row>
    <row r="14">
      <c r="A14" s="4" t="inlineStr">
        <is>
          <t>Spin-off adjustment (usd per share) | $ / shares</t>
        </is>
      </c>
      <c r="B14" s="6" t="n">
        <v>0</v>
      </c>
    </row>
    <row r="15">
      <c r="A15" s="4" t="inlineStr">
        <is>
          <t>Outstanding at end of year (usd per share) | $ / shares</t>
        </is>
      </c>
      <c r="B15" s="4" t="inlineStr">
        <is>
          <t xml:space="preserve"> </t>
        </is>
      </c>
    </row>
    <row r="16">
      <c r="A16" s="4" t="inlineStr">
        <is>
          <t>Exercisable at end of year (usd per share) | $ / shares</t>
        </is>
      </c>
      <c r="B16" s="7" t="n">
        <v>0</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Revenue and Customers - Disaggregation of Revenue (Details) - USD ($) $ in Thousands</t>
        </is>
      </c>
      <c r="B1" s="2" t="inlineStr">
        <is>
          <t>1 Months Ended</t>
        </is>
      </c>
      <c r="C1" s="2" t="inlineStr">
        <is>
          <t>11 Months Ended</t>
        </is>
      </c>
      <c r="D1" s="2" t="inlineStr">
        <is>
          <t>12 Months Ended</t>
        </is>
      </c>
    </row>
    <row r="2">
      <c r="B2" s="2" t="inlineStr">
        <is>
          <t>Feb. 05, 2021</t>
        </is>
      </c>
      <c r="C2" s="2" t="inlineStr">
        <is>
          <t>Dec. 31, 2021</t>
        </is>
      </c>
      <c r="D2" s="2" t="inlineStr">
        <is>
          <t>Dec. 31, 2023</t>
        </is>
      </c>
      <c r="E2" s="2" t="inlineStr">
        <is>
          <t>Dec.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Operating revenues</t>
        </is>
      </c>
      <c r="B4" s="7" t="n">
        <v>77481</v>
      </c>
      <c r="C4" s="7" t="n">
        <v>770325</v>
      </c>
      <c r="D4" s="7" t="n">
        <v>2589018</v>
      </c>
      <c r="E4" s="7" t="n">
        <v>1413847</v>
      </c>
    </row>
    <row r="5">
      <c r="A5" s="4" t="inlineStr">
        <is>
          <t>Contract drilling servic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Operating revenues</t>
        </is>
      </c>
      <c r="B7" s="6" t="n">
        <v>74051</v>
      </c>
      <c r="C7" s="6" t="n">
        <v>708131</v>
      </c>
      <c r="D7" s="6" t="n">
        <v>2461715</v>
      </c>
      <c r="E7" s="6" t="n">
        <v>1332841</v>
      </c>
    </row>
    <row r="8">
      <c r="A8" s="4" t="inlineStr">
        <is>
          <t>Floater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Operating revenues</t>
        </is>
      </c>
      <c r="B10" s="6" t="n">
        <v>50057</v>
      </c>
      <c r="C10" s="6" t="n">
        <v>482283</v>
      </c>
      <c r="D10" s="6" t="n">
        <v>2010113</v>
      </c>
      <c r="E10" s="6" t="n">
        <v>997819</v>
      </c>
    </row>
    <row r="11">
      <c r="A11" s="4" t="inlineStr">
        <is>
          <t>Jackup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Operating revenues</t>
        </is>
      </c>
      <c r="B13" s="7" t="n">
        <v>23994</v>
      </c>
      <c r="C13" s="7" t="n">
        <v>225848</v>
      </c>
      <c r="D13" s="7" t="n">
        <v>451602</v>
      </c>
      <c r="E13" s="7" t="n">
        <v>335022</v>
      </c>
    </row>
  </sheetData>
  <mergeCells count="2">
    <mergeCell ref="A1:A2"/>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s>
  <sheetData>
    <row r="1">
      <c r="A1" s="1" t="inlineStr">
        <is>
          <t>Revenue and Customers - Additional Information (Details) - USD ($) $ in Millions</t>
        </is>
      </c>
      <c r="D1" s="2" t="inlineStr">
        <is>
          <t>12 Months Ended</t>
        </is>
      </c>
    </row>
    <row r="2">
      <c r="B2" s="2" t="inlineStr">
        <is>
          <t>Oct. 03, 2022</t>
        </is>
      </c>
      <c r="C2" s="2" t="inlineStr">
        <is>
          <t>Feb. 05, 2021</t>
        </is>
      </c>
      <c r="D2" s="2" t="inlineStr">
        <is>
          <t>Dec. 31, 2023</t>
        </is>
      </c>
    </row>
    <row r="3">
      <c r="A3" s="3" t="inlineStr">
        <is>
          <t>Disaggregation of Revenue [Line Items]</t>
        </is>
      </c>
      <c r="B3" s="4" t="inlineStr">
        <is>
          <t xml:space="preserve"> </t>
        </is>
      </c>
      <c r="C3" s="4" t="inlineStr">
        <is>
          <t xml:space="preserve"> </t>
        </is>
      </c>
      <c r="D3" s="4" t="inlineStr">
        <is>
          <t xml:space="preserve"> </t>
        </is>
      </c>
    </row>
    <row r="4">
      <c r="A4" s="4" t="inlineStr">
        <is>
          <t>Favorable customer contracts, fair value adjustments</t>
        </is>
      </c>
      <c r="B4" s="7" t="n">
        <v>23</v>
      </c>
      <c r="C4" s="5" t="n">
        <v>113.4</v>
      </c>
      <c r="D4" s="4" t="inlineStr">
        <is>
          <t xml:space="preserve"> </t>
        </is>
      </c>
    </row>
    <row r="5">
      <c r="A5" s="4" t="inlineStr">
        <is>
          <t>Unfavorable customer contracts, fair value adjustment</t>
        </is>
      </c>
      <c r="B5" s="5" t="n">
        <v>237.7</v>
      </c>
      <c r="C5" s="4" t="inlineStr">
        <is>
          <t xml:space="preserve"> </t>
        </is>
      </c>
      <c r="D5" s="4" t="inlineStr">
        <is>
          <t xml:space="preserve"> </t>
        </is>
      </c>
    </row>
    <row r="6">
      <c r="A6" s="4" t="inlineStr">
        <is>
          <t>Minimum</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Payment term</t>
        </is>
      </c>
      <c r="B8" s="4" t="inlineStr">
        <is>
          <t xml:space="preserve"> </t>
        </is>
      </c>
      <c r="C8" s="4" t="inlineStr">
        <is>
          <t xml:space="preserve"> </t>
        </is>
      </c>
      <c r="D8" s="4" t="inlineStr">
        <is>
          <t>30 days</t>
        </is>
      </c>
    </row>
    <row r="9">
      <c r="A9" s="4" t="inlineStr">
        <is>
          <t>Maximum</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Payment term</t>
        </is>
      </c>
      <c r="B11" s="4" t="inlineStr">
        <is>
          <t xml:space="preserve"> </t>
        </is>
      </c>
      <c r="C11" s="4" t="inlineStr">
        <is>
          <t xml:space="preserve"> </t>
        </is>
      </c>
      <c r="D11" s="4" t="inlineStr">
        <is>
          <t>60 days</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venue and Customers - Contract Assets, and Contract Liabilities with Customers (Details) - USD ($) $ in Thousands</t>
        </is>
      </c>
      <c r="B1" s="2" t="inlineStr">
        <is>
          <t>Dec. 31, 2023</t>
        </is>
      </c>
      <c r="C1" s="2" t="inlineStr">
        <is>
          <t>Dec. 31, 2022</t>
        </is>
      </c>
      <c r="D1" s="2" t="inlineStr">
        <is>
          <t>Dec. 31, 2021</t>
        </is>
      </c>
      <c r="E1" s="2" t="inlineStr">
        <is>
          <t>Feb. 05, 2021</t>
        </is>
      </c>
      <c r="F1" s="2" t="inlineStr">
        <is>
          <t>Dec. 31, 2020</t>
        </is>
      </c>
    </row>
    <row r="2">
      <c r="A2" s="3" t="inlineStr">
        <is>
          <t>Revenue from Contract with Customer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urrent customer contract assets</t>
        </is>
      </c>
      <c r="B3" s="7" t="n">
        <v>4208</v>
      </c>
      <c r="C3" s="7" t="n">
        <v>11169</v>
      </c>
      <c r="D3" s="4" t="inlineStr">
        <is>
          <t xml:space="preserve"> </t>
        </is>
      </c>
      <c r="E3" s="4" t="inlineStr">
        <is>
          <t xml:space="preserve"> </t>
        </is>
      </c>
      <c r="F3" s="4" t="inlineStr">
        <is>
          <t xml:space="preserve"> </t>
        </is>
      </c>
    </row>
    <row r="4">
      <c r="A4" s="4" t="inlineStr">
        <is>
          <t>Noncurrent customer contract assets</t>
        </is>
      </c>
      <c r="B4" s="6" t="n">
        <v>208</v>
      </c>
      <c r="C4" s="6" t="n">
        <v>368</v>
      </c>
      <c r="D4" s="4" t="inlineStr">
        <is>
          <t xml:space="preserve"> </t>
        </is>
      </c>
      <c r="E4" s="4" t="inlineStr">
        <is>
          <t xml:space="preserve"> </t>
        </is>
      </c>
      <c r="F4" s="4" t="inlineStr">
        <is>
          <t xml:space="preserve"> </t>
        </is>
      </c>
    </row>
    <row r="5">
      <c r="A5" s="4" t="inlineStr">
        <is>
          <t>Total customer contract assets</t>
        </is>
      </c>
      <c r="B5" s="6" t="n">
        <v>4416</v>
      </c>
      <c r="C5" s="6" t="n">
        <v>11537</v>
      </c>
      <c r="D5" s="7" t="n">
        <v>5744</v>
      </c>
      <c r="E5" s="7" t="n">
        <v>0</v>
      </c>
      <c r="F5" s="7" t="n">
        <v>13861</v>
      </c>
    </row>
    <row r="6">
      <c r="A6" s="4" t="inlineStr">
        <is>
          <t>Current deferred revenue</t>
        </is>
      </c>
      <c r="B6" s="6" t="n">
        <v>-19679</v>
      </c>
      <c r="C6" s="6" t="n">
        <v>-40214</v>
      </c>
      <c r="D6" s="4" t="inlineStr">
        <is>
          <t xml:space="preserve"> </t>
        </is>
      </c>
      <c r="E6" s="4" t="inlineStr">
        <is>
          <t xml:space="preserve"> </t>
        </is>
      </c>
      <c r="F6" s="4" t="inlineStr">
        <is>
          <t xml:space="preserve"> </t>
        </is>
      </c>
    </row>
    <row r="7">
      <c r="A7" s="4" t="inlineStr">
        <is>
          <t>Noncurrent deferred revenue</t>
        </is>
      </c>
      <c r="B7" s="6" t="n">
        <v>-23393</v>
      </c>
      <c r="C7" s="6" t="n">
        <v>-19583</v>
      </c>
      <c r="D7" s="4" t="inlineStr">
        <is>
          <t xml:space="preserve"> </t>
        </is>
      </c>
      <c r="E7" s="4" t="inlineStr">
        <is>
          <t xml:space="preserve"> </t>
        </is>
      </c>
      <c r="F7" s="4" t="inlineStr">
        <is>
          <t xml:space="preserve"> </t>
        </is>
      </c>
    </row>
    <row r="8">
      <c r="A8" s="4" t="inlineStr">
        <is>
          <t>Total deferred revenue</t>
        </is>
      </c>
      <c r="B8" s="7" t="n">
        <v>-43072</v>
      </c>
      <c r="C8" s="7" t="n">
        <v>-59797</v>
      </c>
      <c r="D8" s="7" t="n">
        <v>-27755</v>
      </c>
      <c r="E8" s="7" t="n">
        <v>-8287</v>
      </c>
      <c r="F8" s="7" t="n">
        <v>-5988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60" customWidth="1" min="1" max="1"/>
    <col width="13" customWidth="1" min="2" max="2"/>
    <col width="13" customWidth="1" min="3" max="3"/>
    <col width="27" customWidth="1" min="4" max="4"/>
    <col width="40" customWidth="1" min="5" max="5"/>
    <col width="46" customWidth="1" min="6" max="6"/>
  </cols>
  <sheetData>
    <row r="1">
      <c r="A1" s="1" t="inlineStr">
        <is>
          <t>CONSOLIDATED STATEMENTS OF EQUITY - USD ($) $ in Thousands</t>
        </is>
      </c>
      <c r="B1" s="2" t="inlineStr">
        <is>
          <t>Total</t>
        </is>
      </c>
      <c r="C1" s="2" t="inlineStr">
        <is>
          <t>Common Stock</t>
        </is>
      </c>
      <c r="D1" s="2" t="inlineStr">
        <is>
          <t>Additional Paid-in Capital</t>
        </is>
      </c>
      <c r="E1" s="2" t="inlineStr">
        <is>
          <t>Retained Earnings (Accumulated Deficit)</t>
        </is>
      </c>
      <c r="F1" s="2" t="inlineStr">
        <is>
          <t>Accumulated Other Comprehensive Income (Loss)</t>
        </is>
      </c>
    </row>
    <row r="2">
      <c r="A2" s="4" t="inlineStr">
        <is>
          <t>Beginning balance (in shares) at Dec. 31, 2020</t>
        </is>
      </c>
      <c r="B2" s="4" t="inlineStr">
        <is>
          <t xml:space="preserve"> </t>
        </is>
      </c>
      <c r="C2" s="6" t="n">
        <v>251084000</v>
      </c>
      <c r="D2" s="4" t="inlineStr">
        <is>
          <t xml:space="preserve"> </t>
        </is>
      </c>
      <c r="E2" s="4" t="inlineStr">
        <is>
          <t xml:space="preserve"> </t>
        </is>
      </c>
      <c r="F2" s="4" t="inlineStr">
        <is>
          <t xml:space="preserve"> </t>
        </is>
      </c>
    </row>
    <row r="3">
      <c r="A3" s="4" t="inlineStr">
        <is>
          <t>Beginning balance at Dec. 31, 2020</t>
        </is>
      </c>
      <c r="B3" s="7" t="n">
        <v>-311388</v>
      </c>
      <c r="C3" s="7" t="n">
        <v>2511</v>
      </c>
      <c r="D3" s="7" t="n">
        <v>814796</v>
      </c>
      <c r="E3" s="7" t="n">
        <v>-1070683</v>
      </c>
      <c r="F3" s="7" t="n">
        <v>-5801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mortization of share-based compensation</t>
        </is>
      </c>
      <c r="B5" s="6" t="n">
        <v>710</v>
      </c>
      <c r="C5" s="4" t="inlineStr">
        <is>
          <t xml:space="preserve"> </t>
        </is>
      </c>
      <c r="D5" s="6" t="n">
        <v>710</v>
      </c>
      <c r="E5" s="4" t="inlineStr">
        <is>
          <t xml:space="preserve"> </t>
        </is>
      </c>
      <c r="F5" s="4" t="inlineStr">
        <is>
          <t xml:space="preserve"> </t>
        </is>
      </c>
    </row>
    <row r="6">
      <c r="A6" s="4" t="inlineStr">
        <is>
          <t>Issuance of share-based compensation shares (in shares)</t>
        </is>
      </c>
      <c r="B6" s="4" t="inlineStr">
        <is>
          <t xml:space="preserve"> </t>
        </is>
      </c>
      <c r="C6" s="6" t="n">
        <v>43000</v>
      </c>
      <c r="D6" s="4" t="inlineStr">
        <is>
          <t xml:space="preserve"> </t>
        </is>
      </c>
      <c r="E6" s="4" t="inlineStr">
        <is>
          <t xml:space="preserve"> </t>
        </is>
      </c>
      <c r="F6" s="4" t="inlineStr">
        <is>
          <t xml:space="preserve"> </t>
        </is>
      </c>
    </row>
    <row r="7">
      <c r="A7" s="4" t="inlineStr">
        <is>
          <t>Shares withheld for taxes on equity transactions</t>
        </is>
      </c>
      <c r="B7" s="6" t="n">
        <v>-1</v>
      </c>
      <c r="C7" s="4" t="inlineStr">
        <is>
          <t xml:space="preserve"> </t>
        </is>
      </c>
      <c r="D7" s="6" t="n">
        <v>-1</v>
      </c>
      <c r="E7" s="4" t="inlineStr">
        <is>
          <t xml:space="preserve"> </t>
        </is>
      </c>
      <c r="F7" s="4" t="inlineStr">
        <is>
          <t xml:space="preserve"> </t>
        </is>
      </c>
    </row>
    <row r="8">
      <c r="A8" s="4" t="inlineStr">
        <is>
          <t>Net income (loss)</t>
        </is>
      </c>
      <c r="B8" s="6" t="n">
        <v>250228</v>
      </c>
      <c r="C8" s="4" t="inlineStr">
        <is>
          <t xml:space="preserve"> </t>
        </is>
      </c>
      <c r="D8" s="4" t="inlineStr">
        <is>
          <t xml:space="preserve"> </t>
        </is>
      </c>
      <c r="E8" s="6" t="n">
        <v>250228</v>
      </c>
      <c r="F8" s="4" t="inlineStr">
        <is>
          <t xml:space="preserve"> </t>
        </is>
      </c>
    </row>
    <row r="9">
      <c r="A9" s="4" t="inlineStr">
        <is>
          <t>Other comprehensive income (loss), net</t>
        </is>
      </c>
      <c r="B9" s="6" t="n">
        <v>108</v>
      </c>
      <c r="C9" s="4" t="inlineStr">
        <is>
          <t xml:space="preserve"> </t>
        </is>
      </c>
      <c r="D9" s="4" t="inlineStr">
        <is>
          <t xml:space="preserve"> </t>
        </is>
      </c>
      <c r="E9" s="4" t="inlineStr">
        <is>
          <t xml:space="preserve"> </t>
        </is>
      </c>
      <c r="F9" s="6" t="n">
        <v>108</v>
      </c>
    </row>
    <row r="10">
      <c r="A10" s="4" t="inlineStr">
        <is>
          <t>Cancellation of Predecessor equity (in shares)</t>
        </is>
      </c>
      <c r="B10" s="4" t="inlineStr">
        <is>
          <t xml:space="preserve"> </t>
        </is>
      </c>
      <c r="C10" s="6" t="n">
        <v>-251127000</v>
      </c>
      <c r="D10" s="4" t="inlineStr">
        <is>
          <t xml:space="preserve"> </t>
        </is>
      </c>
      <c r="E10" s="4" t="inlineStr">
        <is>
          <t xml:space="preserve"> </t>
        </is>
      </c>
      <c r="F10" s="4" t="inlineStr">
        <is>
          <t xml:space="preserve"> </t>
        </is>
      </c>
    </row>
    <row r="11">
      <c r="A11" s="4" t="inlineStr">
        <is>
          <t>Cancellation of Predecessor equity</t>
        </is>
      </c>
      <c r="B11" s="6" t="n">
        <v>60343</v>
      </c>
      <c r="C11" s="7" t="n">
        <v>-2511</v>
      </c>
      <c r="D11" s="6" t="n">
        <v>-815505</v>
      </c>
      <c r="E11" s="6" t="n">
        <v>820455</v>
      </c>
      <c r="F11" s="6" t="n">
        <v>57904</v>
      </c>
    </row>
    <row r="12">
      <c r="A12" s="4" t="inlineStr">
        <is>
          <t>Issuance of Successor common stock and warrants (in shares)</t>
        </is>
      </c>
      <c r="B12" s="4" t="inlineStr">
        <is>
          <t xml:space="preserve"> </t>
        </is>
      </c>
      <c r="C12" s="6" t="n">
        <v>50000000</v>
      </c>
      <c r="D12" s="4" t="inlineStr">
        <is>
          <t xml:space="preserve"> </t>
        </is>
      </c>
      <c r="E12" s="4" t="inlineStr">
        <is>
          <t xml:space="preserve"> </t>
        </is>
      </c>
      <c r="F12" s="4" t="inlineStr">
        <is>
          <t xml:space="preserve"> </t>
        </is>
      </c>
    </row>
    <row r="13">
      <c r="A13" s="4" t="inlineStr">
        <is>
          <t>Issuance of Successor common stock and warrants</t>
        </is>
      </c>
      <c r="B13" s="6" t="n">
        <v>1018768</v>
      </c>
      <c r="C13" s="7" t="n">
        <v>1</v>
      </c>
      <c r="D13" s="6" t="n">
        <v>1018767</v>
      </c>
      <c r="E13" s="4" t="inlineStr">
        <is>
          <t xml:space="preserve"> </t>
        </is>
      </c>
      <c r="F13" s="4" t="inlineStr">
        <is>
          <t xml:space="preserve"> </t>
        </is>
      </c>
    </row>
    <row r="14">
      <c r="A14" s="4" t="inlineStr">
        <is>
          <t>Ending balance (in shares) at Feb. 05, 2021</t>
        </is>
      </c>
      <c r="B14" s="4" t="inlineStr">
        <is>
          <t xml:space="preserve"> </t>
        </is>
      </c>
      <c r="C14" s="6" t="n">
        <v>50000000</v>
      </c>
      <c r="D14" s="4" t="inlineStr">
        <is>
          <t xml:space="preserve"> </t>
        </is>
      </c>
      <c r="E14" s="4" t="inlineStr">
        <is>
          <t xml:space="preserve"> </t>
        </is>
      </c>
      <c r="F14" s="4" t="inlineStr">
        <is>
          <t xml:space="preserve"> </t>
        </is>
      </c>
    </row>
    <row r="15">
      <c r="A15" s="4" t="inlineStr">
        <is>
          <t>Ending balance at Feb. 05, 2021</t>
        </is>
      </c>
      <c r="B15" s="6" t="n">
        <v>1018768</v>
      </c>
      <c r="C15" s="7" t="n">
        <v>1</v>
      </c>
      <c r="D15" s="6" t="n">
        <v>1018767</v>
      </c>
      <c r="E15" s="6" t="n">
        <v>0</v>
      </c>
      <c r="F15" s="6" t="n">
        <v>0</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mortization of share-based compensation</t>
        </is>
      </c>
      <c r="B17" s="6" t="n">
        <v>16096</v>
      </c>
      <c r="C17" s="4" t="inlineStr">
        <is>
          <t xml:space="preserve"> </t>
        </is>
      </c>
      <c r="D17" s="6" t="n">
        <v>16096</v>
      </c>
      <c r="E17" s="4" t="inlineStr">
        <is>
          <t xml:space="preserve"> </t>
        </is>
      </c>
      <c r="F17" s="4" t="inlineStr">
        <is>
          <t xml:space="preserve"> </t>
        </is>
      </c>
    </row>
    <row r="18">
      <c r="A18" s="4" t="inlineStr">
        <is>
          <t>Exchange of common stock for penny warrants (in shares)</t>
        </is>
      </c>
      <c r="B18" s="4" t="inlineStr">
        <is>
          <t xml:space="preserve"> </t>
        </is>
      </c>
      <c r="C18" s="6" t="n">
        <v>-6463000</v>
      </c>
      <c r="D18" s="4" t="inlineStr">
        <is>
          <t xml:space="preserve"> </t>
        </is>
      </c>
      <c r="E18" s="4" t="inlineStr">
        <is>
          <t xml:space="preserve"> </t>
        </is>
      </c>
      <c r="F18" s="4" t="inlineStr">
        <is>
          <t xml:space="preserve"> </t>
        </is>
      </c>
    </row>
    <row r="19">
      <c r="A19" s="4" t="inlineStr">
        <is>
          <t>Warrant exercised (in shares)</t>
        </is>
      </c>
      <c r="B19" s="4" t="inlineStr">
        <is>
          <t xml:space="preserve"> </t>
        </is>
      </c>
      <c r="C19" s="6" t="n">
        <v>35000</v>
      </c>
      <c r="D19" s="4" t="inlineStr">
        <is>
          <t xml:space="preserve"> </t>
        </is>
      </c>
      <c r="E19" s="4" t="inlineStr">
        <is>
          <t xml:space="preserve"> </t>
        </is>
      </c>
      <c r="F19" s="4" t="inlineStr">
        <is>
          <t xml:space="preserve"> </t>
        </is>
      </c>
    </row>
    <row r="20">
      <c r="A20" s="4" t="inlineStr">
        <is>
          <t>Warrants exercised</t>
        </is>
      </c>
      <c r="B20" s="6" t="n">
        <v>730</v>
      </c>
      <c r="C20" s="4" t="inlineStr">
        <is>
          <t xml:space="preserve"> </t>
        </is>
      </c>
      <c r="D20" s="6" t="n">
        <v>730</v>
      </c>
      <c r="E20" s="4" t="inlineStr">
        <is>
          <t xml:space="preserve"> </t>
        </is>
      </c>
      <c r="F20" s="4" t="inlineStr">
        <is>
          <t xml:space="preserve"> </t>
        </is>
      </c>
    </row>
    <row r="21">
      <c r="A21" s="4" t="inlineStr">
        <is>
          <t>Issuance of common stock (in shares)</t>
        </is>
      </c>
      <c r="B21" s="4" t="inlineStr">
        <is>
          <t xml:space="preserve"> </t>
        </is>
      </c>
      <c r="C21" s="6" t="n">
        <v>16600000</v>
      </c>
      <c r="D21" s="4" t="inlineStr">
        <is>
          <t xml:space="preserve"> </t>
        </is>
      </c>
      <c r="E21" s="4" t="inlineStr">
        <is>
          <t xml:space="preserve"> </t>
        </is>
      </c>
      <c r="F21" s="4" t="inlineStr">
        <is>
          <t xml:space="preserve"> </t>
        </is>
      </c>
    </row>
    <row r="22">
      <c r="A22" s="4" t="inlineStr">
        <is>
          <t>Issuance of common stock</t>
        </is>
      </c>
      <c r="B22" s="6" t="n">
        <v>357662</v>
      </c>
      <c r="C22" s="4" t="inlineStr">
        <is>
          <t xml:space="preserve"> </t>
        </is>
      </c>
      <c r="D22" s="6" t="n">
        <v>357662</v>
      </c>
      <c r="E22" s="4" t="inlineStr">
        <is>
          <t xml:space="preserve"> </t>
        </is>
      </c>
      <c r="F22" s="4" t="inlineStr">
        <is>
          <t xml:space="preserve"> </t>
        </is>
      </c>
    </row>
    <row r="23">
      <c r="A23" s="4" t="inlineStr">
        <is>
          <t>Net income (loss)</t>
        </is>
      </c>
      <c r="B23" s="6" t="n">
        <v>101982</v>
      </c>
      <c r="C23" s="4" t="inlineStr">
        <is>
          <t xml:space="preserve"> </t>
        </is>
      </c>
      <c r="D23" s="4" t="inlineStr">
        <is>
          <t xml:space="preserve"> </t>
        </is>
      </c>
      <c r="E23" s="6" t="n">
        <v>101982</v>
      </c>
      <c r="F23" s="4" t="inlineStr">
        <is>
          <t xml:space="preserve"> </t>
        </is>
      </c>
    </row>
    <row r="24">
      <c r="A24" s="4" t="inlineStr">
        <is>
          <t>Other comprehensive income (loss), net</t>
        </is>
      </c>
      <c r="B24" s="7" t="n">
        <v>5389</v>
      </c>
      <c r="C24" s="4" t="inlineStr">
        <is>
          <t xml:space="preserve"> </t>
        </is>
      </c>
      <c r="D24" s="4" t="inlineStr">
        <is>
          <t xml:space="preserve"> </t>
        </is>
      </c>
      <c r="E24" s="4" t="inlineStr">
        <is>
          <t xml:space="preserve"> </t>
        </is>
      </c>
      <c r="F24" s="6" t="n">
        <v>5389</v>
      </c>
    </row>
    <row r="25">
      <c r="A25" s="4" t="inlineStr">
        <is>
          <t>Ending balance (in shares) at Dec. 31, 2021</t>
        </is>
      </c>
      <c r="B25" s="6" t="n">
        <v>60200000</v>
      </c>
      <c r="C25" s="6" t="n">
        <v>60172000</v>
      </c>
      <c r="D25" s="4" t="inlineStr">
        <is>
          <t xml:space="preserve"> </t>
        </is>
      </c>
      <c r="E25" s="4" t="inlineStr">
        <is>
          <t xml:space="preserve"> </t>
        </is>
      </c>
      <c r="F25" s="4" t="inlineStr">
        <is>
          <t xml:space="preserve"> </t>
        </is>
      </c>
    </row>
    <row r="26">
      <c r="A26" s="4" t="inlineStr">
        <is>
          <t>Ending balance at Dec. 31, 2021</t>
        </is>
      </c>
      <c r="B26" s="7" t="n">
        <v>1500627</v>
      </c>
      <c r="C26" s="7" t="n">
        <v>1</v>
      </c>
      <c r="D26" s="6" t="n">
        <v>1393255</v>
      </c>
      <c r="E26" s="6" t="n">
        <v>101982</v>
      </c>
      <c r="F26" s="6" t="n">
        <v>5389</v>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mortization of share-based compensation</t>
        </is>
      </c>
      <c r="B28" s="6" t="n">
        <v>35252</v>
      </c>
      <c r="C28" s="4" t="inlineStr">
        <is>
          <t xml:space="preserve"> </t>
        </is>
      </c>
      <c r="D28" s="6" t="n">
        <v>35252</v>
      </c>
      <c r="E28" s="4" t="inlineStr">
        <is>
          <t xml:space="preserve"> </t>
        </is>
      </c>
      <c r="F28" s="4" t="inlineStr">
        <is>
          <t xml:space="preserve"> </t>
        </is>
      </c>
    </row>
    <row r="29">
      <c r="A29" s="4" t="inlineStr">
        <is>
          <t>Issuance of share-based compensation shares (in shares)</t>
        </is>
      </c>
      <c r="B29" s="4" t="inlineStr">
        <is>
          <t xml:space="preserve"> </t>
        </is>
      </c>
      <c r="C29" s="6" t="n">
        <v>834000</v>
      </c>
      <c r="D29" s="4" t="inlineStr">
        <is>
          <t xml:space="preserve"> </t>
        </is>
      </c>
      <c r="E29" s="4" t="inlineStr">
        <is>
          <t xml:space="preserve"> </t>
        </is>
      </c>
      <c r="F29" s="4" t="inlineStr">
        <is>
          <t xml:space="preserve"> </t>
        </is>
      </c>
    </row>
    <row r="30">
      <c r="A30" s="4" t="inlineStr">
        <is>
          <t>Shares withheld for taxes on equity transactions</t>
        </is>
      </c>
      <c r="B30" s="6" t="n">
        <v>-5888</v>
      </c>
      <c r="C30" s="4" t="inlineStr">
        <is>
          <t xml:space="preserve"> </t>
        </is>
      </c>
      <c r="D30" s="6" t="n">
        <v>-5888</v>
      </c>
      <c r="E30" s="4" t="inlineStr">
        <is>
          <t xml:space="preserve"> </t>
        </is>
      </c>
      <c r="F30" s="4" t="inlineStr">
        <is>
          <t xml:space="preserve"> </t>
        </is>
      </c>
    </row>
    <row r="31">
      <c r="A31" s="4" t="inlineStr">
        <is>
          <t>Warrant exercised (in shares)</t>
        </is>
      </c>
      <c r="B31" s="4" t="inlineStr">
        <is>
          <t xml:space="preserve"> </t>
        </is>
      </c>
      <c r="C31" s="6" t="n">
        <v>9827000</v>
      </c>
      <c r="D31" s="4" t="inlineStr">
        <is>
          <t xml:space="preserve"> </t>
        </is>
      </c>
      <c r="E31" s="4" t="inlineStr">
        <is>
          <t xml:space="preserve"> </t>
        </is>
      </c>
      <c r="F31" s="4" t="inlineStr">
        <is>
          <t xml:space="preserve"> </t>
        </is>
      </c>
    </row>
    <row r="32">
      <c r="A32" s="4" t="inlineStr">
        <is>
          <t>Warrants exercised</t>
        </is>
      </c>
      <c r="B32" s="6" t="n">
        <v>1004</v>
      </c>
      <c r="C32" s="4" t="inlineStr">
        <is>
          <t xml:space="preserve"> </t>
        </is>
      </c>
      <c r="D32" s="6" t="n">
        <v>1004</v>
      </c>
      <c r="E32" s="4" t="inlineStr">
        <is>
          <t xml:space="preserve"> </t>
        </is>
      </c>
      <c r="F32" s="4" t="inlineStr">
        <is>
          <t xml:space="preserve"> </t>
        </is>
      </c>
    </row>
    <row r="33">
      <c r="A33" s="4" t="inlineStr">
        <is>
          <t>Share Repurchases (in shares)</t>
        </is>
      </c>
      <c r="B33" s="4" t="inlineStr">
        <is>
          <t xml:space="preserve"> </t>
        </is>
      </c>
      <c r="C33" s="6" t="n">
        <v>-407000</v>
      </c>
      <c r="D33" s="4" t="inlineStr">
        <is>
          <t xml:space="preserve"> </t>
        </is>
      </c>
      <c r="E33" s="4" t="inlineStr">
        <is>
          <t xml:space="preserve"> </t>
        </is>
      </c>
      <c r="F33" s="4" t="inlineStr">
        <is>
          <t xml:space="preserve"> </t>
        </is>
      </c>
    </row>
    <row r="34">
      <c r="A34" s="4" t="inlineStr">
        <is>
          <t>Share repurchases</t>
        </is>
      </c>
      <c r="B34" s="6" t="n">
        <v>-15000</v>
      </c>
      <c r="C34" s="4" t="inlineStr">
        <is>
          <t xml:space="preserve"> </t>
        </is>
      </c>
      <c r="D34" s="4" t="inlineStr">
        <is>
          <t xml:space="preserve"> </t>
        </is>
      </c>
      <c r="E34" s="6" t="n">
        <v>-15000</v>
      </c>
      <c r="F34" s="4" t="inlineStr">
        <is>
          <t xml:space="preserve"> </t>
        </is>
      </c>
    </row>
    <row r="35">
      <c r="A35" s="4" t="inlineStr">
        <is>
          <t>Issuance of common stock (in shares)</t>
        </is>
      </c>
      <c r="B35" s="4" t="inlineStr">
        <is>
          <t xml:space="preserve"> </t>
        </is>
      </c>
      <c r="C35" s="6" t="n">
        <v>60107000</v>
      </c>
      <c r="D35" s="4" t="inlineStr">
        <is>
          <t xml:space="preserve"> </t>
        </is>
      </c>
      <c r="E35" s="4" t="inlineStr">
        <is>
          <t xml:space="preserve"> </t>
        </is>
      </c>
      <c r="F35" s="4" t="inlineStr">
        <is>
          <t xml:space="preserve"> </t>
        </is>
      </c>
    </row>
    <row r="36">
      <c r="A36" s="4" t="inlineStr">
        <is>
          <t>Issuance of common stock</t>
        </is>
      </c>
      <c r="B36" s="6" t="n">
        <v>1800130</v>
      </c>
      <c r="C36" s="4" t="inlineStr">
        <is>
          <t xml:space="preserve"> </t>
        </is>
      </c>
      <c r="D36" s="6" t="n">
        <v>1800130</v>
      </c>
      <c r="E36" s="4" t="inlineStr">
        <is>
          <t xml:space="preserve"> </t>
        </is>
      </c>
      <c r="F36" s="4" t="inlineStr">
        <is>
          <t xml:space="preserve"> </t>
        </is>
      </c>
    </row>
    <row r="37">
      <c r="A37" s="4" t="inlineStr">
        <is>
          <t>Settlement of Compulsory Purchase Interest (in shares)</t>
        </is>
      </c>
      <c r="B37" s="4" t="inlineStr">
        <is>
          <t xml:space="preserve"> </t>
        </is>
      </c>
      <c r="C37" s="6" t="n">
        <v>4148000</v>
      </c>
      <c r="D37" s="4" t="inlineStr">
        <is>
          <t xml:space="preserve"> </t>
        </is>
      </c>
      <c r="E37" s="4" t="inlineStr">
        <is>
          <t xml:space="preserve"> </t>
        </is>
      </c>
      <c r="F37" s="4" t="inlineStr">
        <is>
          <t xml:space="preserve"> </t>
        </is>
      </c>
    </row>
    <row r="38">
      <c r="A38" s="4" t="inlineStr">
        <is>
          <t>Settlement of Compulsory Purchase Interest</t>
        </is>
      </c>
      <c r="B38" s="6" t="n">
        <v>123754</v>
      </c>
      <c r="C38" s="4" t="inlineStr">
        <is>
          <t xml:space="preserve"> </t>
        </is>
      </c>
      <c r="D38" s="6" t="n">
        <v>123754</v>
      </c>
      <c r="E38" s="4" t="inlineStr">
        <is>
          <t xml:space="preserve"> </t>
        </is>
      </c>
      <c r="F38" s="4" t="inlineStr">
        <is>
          <t xml:space="preserve"> </t>
        </is>
      </c>
    </row>
    <row r="39">
      <c r="A39" s="4" t="inlineStr">
        <is>
          <t>Net income (loss)</t>
        </is>
      </c>
      <c r="B39" s="6" t="n">
        <v>168948</v>
      </c>
      <c r="C39" s="4" t="inlineStr">
        <is>
          <t xml:space="preserve"> </t>
        </is>
      </c>
      <c r="D39" s="4" t="inlineStr">
        <is>
          <t xml:space="preserve"> </t>
        </is>
      </c>
      <c r="E39" s="6" t="n">
        <v>168948</v>
      </c>
      <c r="F39" s="4" t="inlineStr">
        <is>
          <t xml:space="preserve"> </t>
        </is>
      </c>
    </row>
    <row r="40">
      <c r="A40" s="4" t="inlineStr">
        <is>
          <t>Other comprehensive income (loss), net</t>
        </is>
      </c>
      <c r="B40" s="7" t="n">
        <v>-1742</v>
      </c>
      <c r="C40" s="4" t="inlineStr">
        <is>
          <t xml:space="preserve"> </t>
        </is>
      </c>
      <c r="D40" s="4" t="inlineStr">
        <is>
          <t xml:space="preserve"> </t>
        </is>
      </c>
      <c r="E40" s="4" t="inlineStr">
        <is>
          <t xml:space="preserve"> </t>
        </is>
      </c>
      <c r="F40" s="6" t="n">
        <v>-1742</v>
      </c>
    </row>
    <row r="41">
      <c r="A41" s="4" t="inlineStr">
        <is>
          <t>Ending balance (in shares) at Dec. 31, 2022</t>
        </is>
      </c>
      <c r="B41" s="6" t="n">
        <v>134680941</v>
      </c>
      <c r="C41" s="6" t="n">
        <v>134681000</v>
      </c>
      <c r="D41" s="4" t="inlineStr">
        <is>
          <t xml:space="preserve"> </t>
        </is>
      </c>
      <c r="E41" s="4" t="inlineStr">
        <is>
          <t xml:space="preserve"> </t>
        </is>
      </c>
      <c r="F41" s="4" t="inlineStr">
        <is>
          <t xml:space="preserve"> </t>
        </is>
      </c>
    </row>
    <row r="42">
      <c r="A42" s="4" t="inlineStr">
        <is>
          <t>Ending balance at Dec. 31, 2022</t>
        </is>
      </c>
      <c r="B42" s="7" t="n">
        <v>3607085</v>
      </c>
      <c r="C42" s="7" t="n">
        <v>1</v>
      </c>
      <c r="D42" s="6" t="n">
        <v>3347507</v>
      </c>
      <c r="E42" s="6" t="n">
        <v>255930</v>
      </c>
      <c r="F42" s="6" t="n">
        <v>3647</v>
      </c>
    </row>
    <row r="43">
      <c r="A43" s="3" t="inlineStr">
        <is>
          <t>Increase (Decrease) in Stockholders' Equity [Roll Forward]</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Amortization of share-based compensation</t>
        </is>
      </c>
      <c r="B44" s="6" t="n">
        <v>37680</v>
      </c>
      <c r="C44" s="4" t="inlineStr">
        <is>
          <t xml:space="preserve"> </t>
        </is>
      </c>
      <c r="D44" s="6" t="n">
        <v>37680</v>
      </c>
      <c r="E44" s="4" t="inlineStr">
        <is>
          <t xml:space="preserve"> </t>
        </is>
      </c>
      <c r="F44" s="4" t="inlineStr">
        <is>
          <t xml:space="preserve"> </t>
        </is>
      </c>
    </row>
    <row r="45">
      <c r="A45" s="4" t="inlineStr">
        <is>
          <t>Issuance of share-based compensation shares (in shares)</t>
        </is>
      </c>
      <c r="B45" s="4" t="inlineStr">
        <is>
          <t xml:space="preserve"> </t>
        </is>
      </c>
      <c r="C45" s="6" t="n">
        <v>501000</v>
      </c>
      <c r="D45" s="4" t="inlineStr">
        <is>
          <t xml:space="preserve"> </t>
        </is>
      </c>
      <c r="E45" s="4" t="inlineStr">
        <is>
          <t xml:space="preserve"> </t>
        </is>
      </c>
      <c r="F45" s="4" t="inlineStr">
        <is>
          <t xml:space="preserve"> </t>
        </is>
      </c>
    </row>
    <row r="46">
      <c r="A46" s="4" t="inlineStr">
        <is>
          <t>Shares withheld for taxes on equity transactions</t>
        </is>
      </c>
      <c r="B46" s="6" t="n">
        <v>-8624</v>
      </c>
      <c r="C46" s="4" t="inlineStr">
        <is>
          <t xml:space="preserve"> </t>
        </is>
      </c>
      <c r="D46" s="6" t="n">
        <v>-8624</v>
      </c>
      <c r="E46" s="4" t="inlineStr">
        <is>
          <t xml:space="preserve"> </t>
        </is>
      </c>
      <c r="F46" s="4" t="inlineStr">
        <is>
          <t xml:space="preserve"> </t>
        </is>
      </c>
    </row>
    <row r="47">
      <c r="A47" s="4" t="inlineStr">
        <is>
          <t>Warrant exercised (in shares)</t>
        </is>
      </c>
      <c r="B47" s="4" t="inlineStr">
        <is>
          <t xml:space="preserve"> </t>
        </is>
      </c>
      <c r="C47" s="6" t="n">
        <v>7939000</v>
      </c>
      <c r="D47" s="4" t="inlineStr">
        <is>
          <t xml:space="preserve"> </t>
        </is>
      </c>
      <c r="E47" s="4" t="inlineStr">
        <is>
          <t xml:space="preserve"> </t>
        </is>
      </c>
      <c r="F47" s="4" t="inlineStr">
        <is>
          <t xml:space="preserve"> </t>
        </is>
      </c>
    </row>
    <row r="48">
      <c r="A48" s="4" t="inlineStr">
        <is>
          <t>Warrants exercised</t>
        </is>
      </c>
      <c r="B48" s="6" t="n">
        <v>485</v>
      </c>
      <c r="C48" s="4" t="inlineStr">
        <is>
          <t xml:space="preserve"> </t>
        </is>
      </c>
      <c r="D48" s="6" t="n">
        <v>485</v>
      </c>
      <c r="E48" s="4" t="inlineStr">
        <is>
          <t xml:space="preserve"> </t>
        </is>
      </c>
      <c r="F48" s="4" t="inlineStr">
        <is>
          <t xml:space="preserve"> </t>
        </is>
      </c>
    </row>
    <row r="49">
      <c r="A49" s="4" t="inlineStr">
        <is>
          <t>Share Repurchases (in shares)</t>
        </is>
      </c>
      <c r="B49" s="4" t="inlineStr">
        <is>
          <t xml:space="preserve"> </t>
        </is>
      </c>
      <c r="C49" s="6" t="n">
        <v>-2347000</v>
      </c>
      <c r="D49" s="4" t="inlineStr">
        <is>
          <t xml:space="preserve"> </t>
        </is>
      </c>
      <c r="E49" s="4" t="inlineStr">
        <is>
          <t xml:space="preserve"> </t>
        </is>
      </c>
      <c r="F49" s="4" t="inlineStr">
        <is>
          <t xml:space="preserve"> </t>
        </is>
      </c>
    </row>
    <row r="50">
      <c r="A50" s="4" t="inlineStr">
        <is>
          <t>Share repurchases</t>
        </is>
      </c>
      <c r="B50" s="6" t="n">
        <v>-94826</v>
      </c>
      <c r="C50" s="4" t="inlineStr">
        <is>
          <t xml:space="preserve"> </t>
        </is>
      </c>
      <c r="D50" s="4" t="inlineStr">
        <is>
          <t xml:space="preserve"> </t>
        </is>
      </c>
      <c r="E50" s="6" t="n">
        <v>-94826</v>
      </c>
      <c r="F50" s="4" t="inlineStr">
        <is>
          <t xml:space="preserve"> </t>
        </is>
      </c>
    </row>
    <row r="51">
      <c r="A51" s="4" t="inlineStr">
        <is>
          <t>Dividends</t>
        </is>
      </c>
      <c r="B51" s="6" t="n">
        <v>-101847</v>
      </c>
      <c r="C51" s="4" t="inlineStr">
        <is>
          <t xml:space="preserve"> </t>
        </is>
      </c>
      <c r="D51" s="4" t="inlineStr">
        <is>
          <t xml:space="preserve"> </t>
        </is>
      </c>
      <c r="E51" s="6" t="n">
        <v>-101847</v>
      </c>
      <c r="F51" s="4" t="inlineStr">
        <is>
          <t xml:space="preserve"> </t>
        </is>
      </c>
    </row>
    <row r="52">
      <c r="A52" s="4" t="inlineStr">
        <is>
          <t>Net income (loss)</t>
        </is>
      </c>
      <c r="B52" s="6" t="n">
        <v>481902</v>
      </c>
      <c r="C52" s="4" t="inlineStr">
        <is>
          <t xml:space="preserve"> </t>
        </is>
      </c>
      <c r="D52" s="4" t="inlineStr">
        <is>
          <t xml:space="preserve"> </t>
        </is>
      </c>
      <c r="E52" s="6" t="n">
        <v>481902</v>
      </c>
      <c r="F52" s="4" t="inlineStr">
        <is>
          <t xml:space="preserve"> </t>
        </is>
      </c>
    </row>
    <row r="53">
      <c r="A53" s="4" t="inlineStr">
        <is>
          <t>Other comprehensive income (loss), net</t>
        </is>
      </c>
      <c r="B53" s="7" t="n">
        <v>-615</v>
      </c>
      <c r="C53" s="4" t="inlineStr">
        <is>
          <t xml:space="preserve"> </t>
        </is>
      </c>
      <c r="D53" s="4" t="inlineStr">
        <is>
          <t xml:space="preserve"> </t>
        </is>
      </c>
      <c r="E53" s="4" t="inlineStr">
        <is>
          <t xml:space="preserve"> </t>
        </is>
      </c>
      <c r="F53" s="6" t="n">
        <v>-615</v>
      </c>
    </row>
    <row r="54">
      <c r="A54" s="4" t="inlineStr">
        <is>
          <t>Ending balance (in shares) at Dec. 31, 2023</t>
        </is>
      </c>
      <c r="B54" s="6" t="n">
        <v>140773750</v>
      </c>
      <c r="C54" s="6" t="n">
        <v>140774000</v>
      </c>
      <c r="D54" s="4" t="inlineStr">
        <is>
          <t xml:space="preserve"> </t>
        </is>
      </c>
      <c r="E54" s="4" t="inlineStr">
        <is>
          <t xml:space="preserve"> </t>
        </is>
      </c>
      <c r="F54" s="4" t="inlineStr">
        <is>
          <t xml:space="preserve"> </t>
        </is>
      </c>
    </row>
    <row r="55">
      <c r="A55" s="4" t="inlineStr">
        <is>
          <t>Ending balance at Dec. 31, 2023</t>
        </is>
      </c>
      <c r="B55" s="7" t="n">
        <v>3921240</v>
      </c>
      <c r="C55" s="7" t="n">
        <v>1</v>
      </c>
      <c r="D55" s="7" t="n">
        <v>3377048</v>
      </c>
      <c r="E55" s="7" t="n">
        <v>541159</v>
      </c>
      <c r="F55" s="7" t="n">
        <v>3032</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Revenue and Customers - Significant Changes in Contract Assets and Contract Liabilities (Details) - USD ($) $ in Thousands</t>
        </is>
      </c>
      <c r="B1" s="2" t="inlineStr">
        <is>
          <t>1 Months Ended</t>
        </is>
      </c>
      <c r="C1" s="2" t="inlineStr">
        <is>
          <t>11 Months Ended</t>
        </is>
      </c>
      <c r="D1" s="2" t="inlineStr">
        <is>
          <t>12 Months Ended</t>
        </is>
      </c>
    </row>
    <row r="2">
      <c r="B2" s="2" t="inlineStr">
        <is>
          <t>Feb. 05, 2021</t>
        </is>
      </c>
      <c r="C2" s="2" t="inlineStr">
        <is>
          <t>Dec. 31, 2021</t>
        </is>
      </c>
      <c r="D2" s="2" t="inlineStr">
        <is>
          <t>Dec. 31, 2023</t>
        </is>
      </c>
      <c r="E2" s="2" t="inlineStr">
        <is>
          <t>Dec. 31, 2022</t>
        </is>
      </c>
    </row>
    <row r="3">
      <c r="A3" s="3" t="inlineStr">
        <is>
          <t>Contract Assets</t>
        </is>
      </c>
      <c r="B3" s="4" t="inlineStr">
        <is>
          <t xml:space="preserve"> </t>
        </is>
      </c>
      <c r="C3" s="4" t="inlineStr">
        <is>
          <t xml:space="preserve"> </t>
        </is>
      </c>
      <c r="D3" s="4" t="inlineStr">
        <is>
          <t xml:space="preserve"> </t>
        </is>
      </c>
      <c r="E3" s="4" t="inlineStr">
        <is>
          <t xml:space="preserve"> </t>
        </is>
      </c>
    </row>
    <row r="4">
      <c r="A4" s="4" t="inlineStr">
        <is>
          <t>Contract assets, beginning balance</t>
        </is>
      </c>
      <c r="B4" s="7" t="n">
        <v>13861</v>
      </c>
      <c r="C4" s="7" t="n">
        <v>0</v>
      </c>
      <c r="D4" s="7" t="n">
        <v>11537</v>
      </c>
      <c r="E4" s="7" t="n">
        <v>5744</v>
      </c>
    </row>
    <row r="5">
      <c r="A5" s="4" t="inlineStr">
        <is>
          <t>Amortization of deferred costs</t>
        </is>
      </c>
      <c r="B5" s="6" t="n">
        <v>-1607</v>
      </c>
      <c r="C5" s="6" t="n">
        <v>-3908</v>
      </c>
      <c r="D5" s="6" t="n">
        <v>-26696</v>
      </c>
      <c r="E5" s="6" t="n">
        <v>-19875</v>
      </c>
    </row>
    <row r="6">
      <c r="A6" s="4" t="inlineStr">
        <is>
          <t>Additions to deferred costs</t>
        </is>
      </c>
      <c r="B6" s="6" t="n">
        <v>432</v>
      </c>
      <c r="C6" s="6" t="n">
        <v>9652</v>
      </c>
      <c r="D6" s="6" t="n">
        <v>19575</v>
      </c>
      <c r="E6" s="6" t="n">
        <v>34187</v>
      </c>
    </row>
    <row r="7">
      <c r="A7" s="4" t="inlineStr">
        <is>
          <t>Fresh start accounting revaluation</t>
        </is>
      </c>
      <c r="B7" s="6" t="n">
        <v>-12686</v>
      </c>
      <c r="C7" s="4" t="inlineStr">
        <is>
          <t xml:space="preserve"> </t>
        </is>
      </c>
      <c r="D7" s="4" t="inlineStr">
        <is>
          <t xml:space="preserve"> </t>
        </is>
      </c>
      <c r="E7" s="4" t="inlineStr">
        <is>
          <t xml:space="preserve"> </t>
        </is>
      </c>
    </row>
    <row r="8">
      <c r="A8" s="4" t="inlineStr">
        <is>
          <t>Reclassification to held for sale and subsequent derecognition</t>
        </is>
      </c>
      <c r="B8" s="4" t="inlineStr">
        <is>
          <t xml:space="preserve"> </t>
        </is>
      </c>
      <c r="C8" s="4" t="inlineStr">
        <is>
          <t xml:space="preserve"> </t>
        </is>
      </c>
      <c r="D8" s="4" t="inlineStr">
        <is>
          <t xml:space="preserve"> </t>
        </is>
      </c>
      <c r="E8" s="6" t="n">
        <v>-8519</v>
      </c>
    </row>
    <row r="9">
      <c r="A9" s="4" t="inlineStr">
        <is>
          <t>Total</t>
        </is>
      </c>
      <c r="B9" s="6" t="n">
        <v>-13861</v>
      </c>
      <c r="C9" s="6" t="n">
        <v>5744</v>
      </c>
      <c r="D9" s="6" t="n">
        <v>-7121</v>
      </c>
      <c r="E9" s="6" t="n">
        <v>5793</v>
      </c>
    </row>
    <row r="10">
      <c r="A10" s="4" t="inlineStr">
        <is>
          <t>Contract assets, ending balance</t>
        </is>
      </c>
      <c r="B10" s="6" t="n">
        <v>0</v>
      </c>
      <c r="C10" s="6" t="n">
        <v>5744</v>
      </c>
      <c r="D10" s="6" t="n">
        <v>4416</v>
      </c>
      <c r="E10" s="6" t="n">
        <v>11537</v>
      </c>
    </row>
    <row r="11">
      <c r="A11" s="3" t="inlineStr">
        <is>
          <t>Contract Liabilities</t>
        </is>
      </c>
      <c r="B11" s="4" t="inlineStr">
        <is>
          <t xml:space="preserve"> </t>
        </is>
      </c>
      <c r="C11" s="4" t="inlineStr">
        <is>
          <t xml:space="preserve"> </t>
        </is>
      </c>
      <c r="D11" s="4" t="inlineStr">
        <is>
          <t xml:space="preserve"> </t>
        </is>
      </c>
      <c r="E11" s="4" t="inlineStr">
        <is>
          <t xml:space="preserve"> </t>
        </is>
      </c>
    </row>
    <row r="12">
      <c r="A12" s="4" t="inlineStr">
        <is>
          <t>Contract liabilities, beginning balance</t>
        </is>
      </c>
      <c r="B12" s="6" t="n">
        <v>-59886</v>
      </c>
      <c r="C12" s="6" t="n">
        <v>-8287</v>
      </c>
      <c r="D12" s="6" t="n">
        <v>-59797</v>
      </c>
      <c r="E12" s="6" t="n">
        <v>-27755</v>
      </c>
    </row>
    <row r="13">
      <c r="A13" s="4" t="inlineStr">
        <is>
          <t>Amortization of deferred revenue</t>
        </is>
      </c>
      <c r="B13" s="6" t="n">
        <v>4142</v>
      </c>
      <c r="C13" s="6" t="n">
        <v>13729</v>
      </c>
      <c r="D13" s="6" t="n">
        <v>77155</v>
      </c>
      <c r="E13" s="6" t="n">
        <v>55521</v>
      </c>
    </row>
    <row r="14">
      <c r="A14" s="4" t="inlineStr">
        <is>
          <t>Additions to deferred revenue</t>
        </is>
      </c>
      <c r="B14" s="6" t="n">
        <v>-25479</v>
      </c>
      <c r="C14" s="6" t="n">
        <v>-33197</v>
      </c>
      <c r="D14" s="6" t="n">
        <v>-60430</v>
      </c>
      <c r="E14" s="6" t="n">
        <v>-108971</v>
      </c>
    </row>
    <row r="15">
      <c r="A15" s="4" t="inlineStr">
        <is>
          <t>Fresh start accounting revaluation</t>
        </is>
      </c>
      <c r="B15" s="6" t="n">
        <v>72936</v>
      </c>
      <c r="C15" s="4" t="inlineStr">
        <is>
          <t xml:space="preserve"> </t>
        </is>
      </c>
      <c r="D15" s="4" t="inlineStr">
        <is>
          <t xml:space="preserve"> </t>
        </is>
      </c>
      <c r="E15" s="4" t="inlineStr">
        <is>
          <t xml:space="preserve"> </t>
        </is>
      </c>
    </row>
    <row r="16">
      <c r="A16" s="4" t="inlineStr">
        <is>
          <t>Reclassification to held for sale and subsequent derecognition</t>
        </is>
      </c>
      <c r="B16" s="4" t="inlineStr">
        <is>
          <t xml:space="preserve"> </t>
        </is>
      </c>
      <c r="C16" s="4" t="inlineStr">
        <is>
          <t xml:space="preserve"> </t>
        </is>
      </c>
      <c r="D16" s="4" t="inlineStr">
        <is>
          <t xml:space="preserve"> </t>
        </is>
      </c>
      <c r="E16" s="6" t="n">
        <v>21408</v>
      </c>
    </row>
    <row r="17">
      <c r="A17" s="4" t="inlineStr">
        <is>
          <t>Total</t>
        </is>
      </c>
      <c r="B17" s="6" t="n">
        <v>51599</v>
      </c>
      <c r="C17" s="6" t="n">
        <v>-19468</v>
      </c>
      <c r="D17" s="6" t="n">
        <v>16725</v>
      </c>
      <c r="E17" s="6" t="n">
        <v>-32042</v>
      </c>
    </row>
    <row r="18">
      <c r="A18" s="4" t="inlineStr">
        <is>
          <t>Contract liabilities, ending balance</t>
        </is>
      </c>
      <c r="B18" s="7" t="n">
        <v>-8287</v>
      </c>
      <c r="C18" s="7" t="n">
        <v>-27755</v>
      </c>
      <c r="D18" s="7" t="n">
        <v>-43072</v>
      </c>
      <c r="E18" s="7" t="n">
        <v>-59797</v>
      </c>
    </row>
  </sheetData>
  <mergeCells count="2">
    <mergeCell ref="A1:A2"/>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80" customWidth="1" min="1" max="1"/>
    <col width="22" customWidth="1" min="2" max="2"/>
  </cols>
  <sheetData>
    <row r="1">
      <c r="A1" s="1" t="inlineStr">
        <is>
          <t>Revenue and Customers - Remaining Performance Obligations (Details) $ in Thousands</t>
        </is>
      </c>
      <c r="B1" s="2" t="inlineStr">
        <is>
          <t>Dec. 31, 2023 USD ($)</t>
        </is>
      </c>
    </row>
    <row r="2">
      <c r="A2" s="3" t="inlineStr">
        <is>
          <t>Revenue, Remaining Performance Obligation, Expected Timing of Satisfaction [Line Items]</t>
        </is>
      </c>
      <c r="B2" s="4" t="inlineStr">
        <is>
          <t xml:space="preserve"> </t>
        </is>
      </c>
    </row>
    <row r="3">
      <c r="A3" s="4" t="inlineStr">
        <is>
          <t>Unsatisfied performance obligations</t>
        </is>
      </c>
      <c r="B3" s="7" t="n">
        <v>43072</v>
      </c>
    </row>
    <row r="4">
      <c r="A4" s="4" t="inlineStr">
        <is>
          <t>Revenue, Remaining Performance Obligation, Expected Timing of Satisfaction, Start Date [Axis]: 2024-01-01</t>
        </is>
      </c>
      <c r="B4" s="4" t="inlineStr">
        <is>
          <t xml:space="preserve"> </t>
        </is>
      </c>
    </row>
    <row r="5">
      <c r="A5" s="3" t="inlineStr">
        <is>
          <t>Revenue, Remaining Performance Obligation, Expected Timing of Satisfaction [Line Items]</t>
        </is>
      </c>
      <c r="B5" s="4" t="inlineStr">
        <is>
          <t xml:space="preserve"> </t>
        </is>
      </c>
    </row>
    <row r="6">
      <c r="A6" s="4" t="inlineStr">
        <is>
          <t>Unsatisfied performance obligations</t>
        </is>
      </c>
      <c r="B6" s="7" t="n">
        <v>19896</v>
      </c>
    </row>
    <row r="7">
      <c r="A7" s="4" t="inlineStr">
        <is>
          <t>Performance obligation, expected timing of satisfaction</t>
        </is>
      </c>
      <c r="B7" s="4" t="inlineStr">
        <is>
          <t>1 year</t>
        </is>
      </c>
    </row>
    <row r="8">
      <c r="A8" s="4" t="inlineStr">
        <is>
          <t>Revenue, Remaining Performance Obligation, Expected Timing of Satisfaction, Start Date [Axis]: 2025-01-01</t>
        </is>
      </c>
      <c r="B8" s="4" t="inlineStr">
        <is>
          <t xml:space="preserve"> </t>
        </is>
      </c>
    </row>
    <row r="9">
      <c r="A9" s="3" t="inlineStr">
        <is>
          <t>Revenue, Remaining Performance Obligation, Expected Timing of Satisfaction [Line Items]</t>
        </is>
      </c>
      <c r="B9" s="4" t="inlineStr">
        <is>
          <t xml:space="preserve"> </t>
        </is>
      </c>
    </row>
    <row r="10">
      <c r="A10" s="4" t="inlineStr">
        <is>
          <t>Unsatisfied performance obligations</t>
        </is>
      </c>
      <c r="B10" s="7" t="n">
        <v>15792</v>
      </c>
    </row>
    <row r="11">
      <c r="A11" s="4" t="inlineStr">
        <is>
          <t>Performance obligation, expected timing of satisfaction</t>
        </is>
      </c>
      <c r="B11" s="4" t="inlineStr">
        <is>
          <t>1 year</t>
        </is>
      </c>
    </row>
    <row r="12">
      <c r="A12" s="4" t="inlineStr">
        <is>
          <t>Revenue, Remaining Performance Obligation, Expected Timing of Satisfaction, Start Date [Axis]: 2026-01-01</t>
        </is>
      </c>
      <c r="B12" s="4" t="inlineStr">
        <is>
          <t xml:space="preserve"> </t>
        </is>
      </c>
    </row>
    <row r="13">
      <c r="A13" s="3" t="inlineStr">
        <is>
          <t>Revenue, Remaining Performance Obligation, Expected Timing of Satisfaction [Line Items]</t>
        </is>
      </c>
      <c r="B13" s="4" t="inlineStr">
        <is>
          <t xml:space="preserve"> </t>
        </is>
      </c>
    </row>
    <row r="14">
      <c r="A14" s="4" t="inlineStr">
        <is>
          <t>Unsatisfied performance obligations</t>
        </is>
      </c>
      <c r="B14" s="7" t="n">
        <v>5268</v>
      </c>
    </row>
    <row r="15">
      <c r="A15" s="4" t="inlineStr">
        <is>
          <t>Performance obligation, expected timing of satisfaction</t>
        </is>
      </c>
      <c r="B15" s="4" t="inlineStr">
        <is>
          <t>1 year</t>
        </is>
      </c>
    </row>
    <row r="16">
      <c r="A16" s="4" t="inlineStr">
        <is>
          <t>Revenue, Remaining Performance Obligation, Expected Timing of Satisfaction, Start Date [Axis]: 2027-01-01</t>
        </is>
      </c>
      <c r="B16" s="4" t="inlineStr">
        <is>
          <t xml:space="preserve"> </t>
        </is>
      </c>
    </row>
    <row r="17">
      <c r="A17" s="3" t="inlineStr">
        <is>
          <t>Revenue, Remaining Performance Obligation, Expected Timing of Satisfaction [Line Items]</t>
        </is>
      </c>
      <c r="B17" s="4" t="inlineStr">
        <is>
          <t xml:space="preserve"> </t>
        </is>
      </c>
    </row>
    <row r="18">
      <c r="A18" s="4" t="inlineStr">
        <is>
          <t>Unsatisfied performance obligations</t>
        </is>
      </c>
      <c r="B18" s="7" t="n">
        <v>2116</v>
      </c>
    </row>
    <row r="19">
      <c r="A19" s="4" t="inlineStr">
        <is>
          <t>Performance obligation, expected timing of satisfaction</t>
        </is>
      </c>
      <c r="B19" s="4" t="inlineStr">
        <is>
          <t>1 year</t>
        </is>
      </c>
    </row>
    <row r="20">
      <c r="A20" s="4" t="inlineStr">
        <is>
          <t>Floaters</t>
        </is>
      </c>
      <c r="B20" s="4" t="inlineStr">
        <is>
          <t xml:space="preserve"> </t>
        </is>
      </c>
    </row>
    <row r="21">
      <c r="A21" s="3" t="inlineStr">
        <is>
          <t>Revenue, Remaining Performance Obligation, Expected Timing of Satisfaction [Line Items]</t>
        </is>
      </c>
      <c r="B21" s="4" t="inlineStr">
        <is>
          <t xml:space="preserve"> </t>
        </is>
      </c>
    </row>
    <row r="22">
      <c r="A22" s="4" t="inlineStr">
        <is>
          <t>Unsatisfied performance obligations</t>
        </is>
      </c>
      <c r="B22" s="7" t="n">
        <v>34817</v>
      </c>
    </row>
    <row r="23">
      <c r="A23" s="4" t="inlineStr">
        <is>
          <t>Floaters | Revenue, Remaining Performance Obligation, Expected Timing of Satisfaction, Start Date [Axis]: 2024-01-01</t>
        </is>
      </c>
      <c r="B23" s="4" t="inlineStr">
        <is>
          <t xml:space="preserve"> </t>
        </is>
      </c>
    </row>
    <row r="24">
      <c r="A24" s="3" t="inlineStr">
        <is>
          <t>Revenue, Remaining Performance Obligation, Expected Timing of Satisfaction [Line Items]</t>
        </is>
      </c>
      <c r="B24" s="4" t="inlineStr">
        <is>
          <t xml:space="preserve"> </t>
        </is>
      </c>
    </row>
    <row r="25">
      <c r="A25" s="4" t="inlineStr">
        <is>
          <t>Unsatisfied performance obligations</t>
        </is>
      </c>
      <c r="B25" s="7" t="n">
        <v>16201</v>
      </c>
    </row>
    <row r="26">
      <c r="A26" s="4" t="inlineStr">
        <is>
          <t>Performance obligation, expected timing of satisfaction</t>
        </is>
      </c>
      <c r="B26" s="4" t="inlineStr">
        <is>
          <t>1 year</t>
        </is>
      </c>
    </row>
    <row r="27">
      <c r="A27" s="4" t="inlineStr">
        <is>
          <t>Floaters | Revenue, Remaining Performance Obligation, Expected Timing of Satisfaction, Start Date [Axis]: 2025-01-01</t>
        </is>
      </c>
      <c r="B27" s="4" t="inlineStr">
        <is>
          <t xml:space="preserve"> </t>
        </is>
      </c>
    </row>
    <row r="28">
      <c r="A28" s="3" t="inlineStr">
        <is>
          <t>Revenue, Remaining Performance Obligation, Expected Timing of Satisfaction [Line Items]</t>
        </is>
      </c>
      <c r="B28" s="4" t="inlineStr">
        <is>
          <t xml:space="preserve"> </t>
        </is>
      </c>
    </row>
    <row r="29">
      <c r="A29" s="4" t="inlineStr">
        <is>
          <t>Unsatisfied performance obligations</t>
        </is>
      </c>
      <c r="B29" s="7" t="n">
        <v>12557</v>
      </c>
    </row>
    <row r="30">
      <c r="A30" s="4" t="inlineStr">
        <is>
          <t>Performance obligation, expected timing of satisfaction</t>
        </is>
      </c>
      <c r="B30" s="4" t="inlineStr">
        <is>
          <t>1 year</t>
        </is>
      </c>
    </row>
    <row r="31">
      <c r="A31" s="4" t="inlineStr">
        <is>
          <t>Floaters | Revenue, Remaining Performance Obligation, Expected Timing of Satisfaction, Start Date [Axis]: 2026-01-01</t>
        </is>
      </c>
      <c r="B31" s="4" t="inlineStr">
        <is>
          <t xml:space="preserve"> </t>
        </is>
      </c>
    </row>
    <row r="32">
      <c r="A32" s="3" t="inlineStr">
        <is>
          <t>Revenue, Remaining Performance Obligation, Expected Timing of Satisfaction [Line Items]</t>
        </is>
      </c>
      <c r="B32" s="4" t="inlineStr">
        <is>
          <t xml:space="preserve"> </t>
        </is>
      </c>
    </row>
    <row r="33">
      <c r="A33" s="4" t="inlineStr">
        <is>
          <t>Unsatisfied performance obligations</t>
        </is>
      </c>
      <c r="B33" s="7" t="n">
        <v>4245</v>
      </c>
    </row>
    <row r="34">
      <c r="A34" s="4" t="inlineStr">
        <is>
          <t>Performance obligation, expected timing of satisfaction</t>
        </is>
      </c>
      <c r="B34" s="4" t="inlineStr">
        <is>
          <t>1 year</t>
        </is>
      </c>
    </row>
    <row r="35">
      <c r="A35" s="4" t="inlineStr">
        <is>
          <t>Floaters | Revenue, Remaining Performance Obligation, Expected Timing of Satisfaction, Start Date [Axis]: 2027-01-01</t>
        </is>
      </c>
      <c r="B35" s="4" t="inlineStr">
        <is>
          <t xml:space="preserve"> </t>
        </is>
      </c>
    </row>
    <row r="36">
      <c r="A36" s="3" t="inlineStr">
        <is>
          <t>Revenue, Remaining Performance Obligation, Expected Timing of Satisfaction [Line Items]</t>
        </is>
      </c>
      <c r="B36" s="4" t="inlineStr">
        <is>
          <t xml:space="preserve"> </t>
        </is>
      </c>
    </row>
    <row r="37">
      <c r="A37" s="4" t="inlineStr">
        <is>
          <t>Unsatisfied performance obligations</t>
        </is>
      </c>
      <c r="B37" s="7" t="n">
        <v>1814</v>
      </c>
    </row>
    <row r="38">
      <c r="A38" s="4" t="inlineStr">
        <is>
          <t>Performance obligation, expected timing of satisfaction</t>
        </is>
      </c>
      <c r="B38" s="4" t="inlineStr">
        <is>
          <t>1 year</t>
        </is>
      </c>
    </row>
    <row r="39">
      <c r="A39" s="4" t="inlineStr">
        <is>
          <t>Jackups</t>
        </is>
      </c>
      <c r="B39" s="4" t="inlineStr">
        <is>
          <t xml:space="preserve"> </t>
        </is>
      </c>
    </row>
    <row r="40">
      <c r="A40" s="3" t="inlineStr">
        <is>
          <t>Revenue, Remaining Performance Obligation, Expected Timing of Satisfaction [Line Items]</t>
        </is>
      </c>
      <c r="B40" s="4" t="inlineStr">
        <is>
          <t xml:space="preserve"> </t>
        </is>
      </c>
    </row>
    <row r="41">
      <c r="A41" s="4" t="inlineStr">
        <is>
          <t>Unsatisfied performance obligations</t>
        </is>
      </c>
      <c r="B41" s="7" t="n">
        <v>8255</v>
      </c>
    </row>
    <row r="42">
      <c r="A42" s="4" t="inlineStr">
        <is>
          <t>Jackups | Revenue, Remaining Performance Obligation, Expected Timing of Satisfaction, Start Date [Axis]: 2024-01-01</t>
        </is>
      </c>
      <c r="B42" s="4" t="inlineStr">
        <is>
          <t xml:space="preserve"> </t>
        </is>
      </c>
    </row>
    <row r="43">
      <c r="A43" s="3" t="inlineStr">
        <is>
          <t>Revenue, Remaining Performance Obligation, Expected Timing of Satisfaction [Line Items]</t>
        </is>
      </c>
      <c r="B43" s="4" t="inlineStr">
        <is>
          <t xml:space="preserve"> </t>
        </is>
      </c>
    </row>
    <row r="44">
      <c r="A44" s="4" t="inlineStr">
        <is>
          <t>Unsatisfied performance obligations</t>
        </is>
      </c>
      <c r="B44" s="7" t="n">
        <v>3695</v>
      </c>
    </row>
    <row r="45">
      <c r="A45" s="4" t="inlineStr">
        <is>
          <t>Performance obligation, expected timing of satisfaction</t>
        </is>
      </c>
      <c r="B45" s="4" t="inlineStr">
        <is>
          <t>1 year</t>
        </is>
      </c>
    </row>
    <row r="46">
      <c r="A46" s="4" t="inlineStr">
        <is>
          <t>Jackups | Revenue, Remaining Performance Obligation, Expected Timing of Satisfaction, Start Date [Axis]: 2025-01-01</t>
        </is>
      </c>
      <c r="B46" s="4" t="inlineStr">
        <is>
          <t xml:space="preserve"> </t>
        </is>
      </c>
    </row>
    <row r="47">
      <c r="A47" s="3" t="inlineStr">
        <is>
          <t>Revenue, Remaining Performance Obligation, Expected Timing of Satisfaction [Line Items]</t>
        </is>
      </c>
      <c r="B47" s="4" t="inlineStr">
        <is>
          <t xml:space="preserve"> </t>
        </is>
      </c>
    </row>
    <row r="48">
      <c r="A48" s="4" t="inlineStr">
        <is>
          <t>Unsatisfied performance obligations</t>
        </is>
      </c>
      <c r="B48" s="7" t="n">
        <v>3235</v>
      </c>
    </row>
    <row r="49">
      <c r="A49" s="4" t="inlineStr">
        <is>
          <t>Performance obligation, expected timing of satisfaction</t>
        </is>
      </c>
      <c r="B49" s="4" t="inlineStr">
        <is>
          <t>1 year</t>
        </is>
      </c>
    </row>
    <row r="50">
      <c r="A50" s="4" t="inlineStr">
        <is>
          <t>Jackups | Revenue, Remaining Performance Obligation, Expected Timing of Satisfaction, Start Date [Axis]: 2026-01-01</t>
        </is>
      </c>
      <c r="B50" s="4" t="inlineStr">
        <is>
          <t xml:space="preserve"> </t>
        </is>
      </c>
    </row>
    <row r="51">
      <c r="A51" s="3" t="inlineStr">
        <is>
          <t>Revenue, Remaining Performance Obligation, Expected Timing of Satisfaction [Line Items]</t>
        </is>
      </c>
      <c r="B51" s="4" t="inlineStr">
        <is>
          <t xml:space="preserve"> </t>
        </is>
      </c>
    </row>
    <row r="52">
      <c r="A52" s="4" t="inlineStr">
        <is>
          <t>Unsatisfied performance obligations</t>
        </is>
      </c>
      <c r="B52" s="7" t="n">
        <v>1023</v>
      </c>
    </row>
    <row r="53">
      <c r="A53" s="4" t="inlineStr">
        <is>
          <t>Performance obligation, expected timing of satisfaction</t>
        </is>
      </c>
      <c r="B53" s="4" t="inlineStr">
        <is>
          <t>1 year</t>
        </is>
      </c>
    </row>
    <row r="54">
      <c r="A54" s="4" t="inlineStr">
        <is>
          <t>Jackups | Revenue, Remaining Performance Obligation, Expected Timing of Satisfaction, Start Date [Axis]: 2027-01-01</t>
        </is>
      </c>
      <c r="B54" s="4" t="inlineStr">
        <is>
          <t xml:space="preserve"> </t>
        </is>
      </c>
    </row>
    <row r="55">
      <c r="A55" s="3" t="inlineStr">
        <is>
          <t>Revenue, Remaining Performance Obligation, Expected Timing of Satisfaction [Line Items]</t>
        </is>
      </c>
      <c r="B55" s="4" t="inlineStr">
        <is>
          <t xml:space="preserve"> </t>
        </is>
      </c>
    </row>
    <row r="56">
      <c r="A56" s="4" t="inlineStr">
        <is>
          <t>Unsatisfied performance obligations</t>
        </is>
      </c>
      <c r="B56" s="7" t="n">
        <v>302</v>
      </c>
    </row>
    <row r="57">
      <c r="A57" s="4" t="inlineStr">
        <is>
          <t>Performance obligation, expected timing of satisfaction</t>
        </is>
      </c>
      <c r="B57" s="4" t="inlineStr">
        <is>
          <t>1 year</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Revenue and Customers - Favorable and Unfavorable contracts (Details) - USD ($) $ in Thousands</t>
        </is>
      </c>
      <c r="B1" s="2" t="inlineStr">
        <is>
          <t>11 Months Ended</t>
        </is>
      </c>
      <c r="C1" s="2" t="inlineStr">
        <is>
          <t>12 Months Ended</t>
        </is>
      </c>
    </row>
    <row r="2">
      <c r="B2" s="2" t="inlineStr">
        <is>
          <t>Dec. 31, 2021</t>
        </is>
      </c>
      <c r="C2" s="2" t="inlineStr">
        <is>
          <t>Dec. 31, 2023</t>
        </is>
      </c>
      <c r="D2" s="2" t="inlineStr">
        <is>
          <t>Dec. 31, 2022</t>
        </is>
      </c>
    </row>
    <row r="3">
      <c r="A3" s="3" t="inlineStr">
        <is>
          <t>Unfavorable contacts</t>
        </is>
      </c>
      <c r="B3" s="4" t="inlineStr">
        <is>
          <t xml:space="preserve"> </t>
        </is>
      </c>
      <c r="C3" s="4" t="inlineStr">
        <is>
          <t xml:space="preserve"> </t>
        </is>
      </c>
      <c r="D3" s="4" t="inlineStr">
        <is>
          <t xml:space="preserve"> </t>
        </is>
      </c>
    </row>
    <row r="4">
      <c r="A4" s="4" t="inlineStr">
        <is>
          <t>Beginning balance</t>
        </is>
      </c>
      <c r="B4" s="4" t="inlineStr">
        <is>
          <t xml:space="preserve"> </t>
        </is>
      </c>
      <c r="C4" s="7" t="n">
        <v>-181883</v>
      </c>
      <c r="D4" s="4" t="inlineStr">
        <is>
          <t xml:space="preserve"> </t>
        </is>
      </c>
    </row>
    <row r="5">
      <c r="A5" s="4" t="inlineStr">
        <is>
          <t>Ending balance</t>
        </is>
      </c>
      <c r="B5" s="4" t="inlineStr">
        <is>
          <t xml:space="preserve"> </t>
        </is>
      </c>
      <c r="C5" s="6" t="n">
        <v>-50863</v>
      </c>
      <c r="D5" s="7" t="n">
        <v>-181883</v>
      </c>
    </row>
    <row r="6">
      <c r="A6" s="4" t="inlineStr">
        <is>
          <t>Maersk Drilling</t>
        </is>
      </c>
      <c r="B6" s="4" t="inlineStr">
        <is>
          <t xml:space="preserve"> </t>
        </is>
      </c>
      <c r="C6" s="4" t="inlineStr">
        <is>
          <t xml:space="preserve"> </t>
        </is>
      </c>
      <c r="D6" s="4" t="inlineStr">
        <is>
          <t xml:space="preserve"> </t>
        </is>
      </c>
    </row>
    <row r="7">
      <c r="A7" s="3" t="inlineStr">
        <is>
          <t>Unfavorable contacts</t>
        </is>
      </c>
      <c r="B7" s="4" t="inlineStr">
        <is>
          <t xml:space="preserve"> </t>
        </is>
      </c>
      <c r="C7" s="4" t="inlineStr">
        <is>
          <t xml:space="preserve"> </t>
        </is>
      </c>
      <c r="D7" s="4" t="inlineStr">
        <is>
          <t xml:space="preserve"> </t>
        </is>
      </c>
    </row>
    <row r="8">
      <c r="A8" s="4" t="inlineStr">
        <is>
          <t>Beginning balance</t>
        </is>
      </c>
      <c r="B8" s="7" t="n">
        <v>0</v>
      </c>
      <c r="C8" s="6" t="n">
        <v>-181883</v>
      </c>
      <c r="D8" s="6" t="n">
        <v>0</v>
      </c>
    </row>
    <row r="9">
      <c r="A9" s="4" t="inlineStr">
        <is>
          <t>Additions</t>
        </is>
      </c>
      <c r="B9" s="6" t="n">
        <v>0</v>
      </c>
      <c r="C9" s="6" t="n">
        <v>0</v>
      </c>
      <c r="D9" s="6" t="n">
        <v>-237703</v>
      </c>
    </row>
    <row r="10">
      <c r="A10" s="4" t="inlineStr">
        <is>
          <t>Amortization</t>
        </is>
      </c>
      <c r="B10" s="6" t="n">
        <v>0</v>
      </c>
      <c r="C10" s="6" t="n">
        <v>131020</v>
      </c>
      <c r="D10" s="6" t="n">
        <v>55820</v>
      </c>
    </row>
    <row r="11">
      <c r="A11" s="4" t="inlineStr">
        <is>
          <t>Ending balance</t>
        </is>
      </c>
      <c r="B11" s="6" t="n">
        <v>0</v>
      </c>
      <c r="C11" s="6" t="n">
        <v>-50863</v>
      </c>
      <c r="D11" s="6" t="n">
        <v>-181883</v>
      </c>
    </row>
    <row r="12">
      <c r="A12" s="4" t="inlineStr">
        <is>
          <t>Maersk Drilling | Favorable contracts</t>
        </is>
      </c>
      <c r="B12" s="4" t="inlineStr">
        <is>
          <t xml:space="preserve"> </t>
        </is>
      </c>
      <c r="C12" s="4" t="inlineStr">
        <is>
          <t xml:space="preserve"> </t>
        </is>
      </c>
      <c r="D12" s="4" t="inlineStr">
        <is>
          <t xml:space="preserve"> </t>
        </is>
      </c>
    </row>
    <row r="13">
      <c r="A13" s="3" t="inlineStr">
        <is>
          <t>Favorable contracts</t>
        </is>
      </c>
      <c r="B13" s="4" t="inlineStr">
        <is>
          <t xml:space="preserve"> </t>
        </is>
      </c>
      <c r="C13" s="4" t="inlineStr">
        <is>
          <t xml:space="preserve"> </t>
        </is>
      </c>
      <c r="D13" s="4" t="inlineStr">
        <is>
          <t xml:space="preserve"> </t>
        </is>
      </c>
    </row>
    <row r="14">
      <c r="A14" s="4" t="inlineStr">
        <is>
          <t>Beginning balance</t>
        </is>
      </c>
      <c r="B14" s="6" t="n">
        <v>0</v>
      </c>
      <c r="C14" s="6" t="n">
        <v>34372</v>
      </c>
      <c r="D14" s="6" t="n">
        <v>61849</v>
      </c>
    </row>
    <row r="15">
      <c r="A15" s="4" t="inlineStr">
        <is>
          <t>Additions</t>
        </is>
      </c>
      <c r="B15" s="6" t="n">
        <v>113389</v>
      </c>
      <c r="C15" s="6" t="n">
        <v>0</v>
      </c>
      <c r="D15" s="6" t="n">
        <v>22991</v>
      </c>
    </row>
    <row r="16">
      <c r="A16" s="4" t="inlineStr">
        <is>
          <t>Amortization</t>
        </is>
      </c>
      <c r="B16" s="6" t="n">
        <v>-51540</v>
      </c>
      <c r="C16" s="6" t="n">
        <v>-24244</v>
      </c>
      <c r="D16" s="6" t="n">
        <v>-50468</v>
      </c>
    </row>
    <row r="17">
      <c r="A17" s="4" t="inlineStr">
        <is>
          <t>Ending balance</t>
        </is>
      </c>
      <c r="B17" s="7" t="n">
        <v>61849</v>
      </c>
      <c r="C17" s="7" t="n">
        <v>10128</v>
      </c>
      <c r="D17" s="7" t="n">
        <v>34372</v>
      </c>
    </row>
  </sheetData>
  <mergeCells count="2">
    <mergeCell ref="A1:A2"/>
    <mergeCell ref="C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venue and Customers - Estimated Future Amortization (Details) - USD ($) $ in Thousands</t>
        </is>
      </c>
      <c r="B1" s="2" t="inlineStr">
        <is>
          <t>Dec. 31, 2023</t>
        </is>
      </c>
      <c r="C1" s="2" t="inlineStr">
        <is>
          <t>Dec. 31, 2022</t>
        </is>
      </c>
      <c r="D1" s="2" t="inlineStr">
        <is>
          <t>Dec. 31, 2021</t>
        </is>
      </c>
      <c r="E1" s="2" t="inlineStr">
        <is>
          <t>Feb. 05, 2021</t>
        </is>
      </c>
    </row>
    <row r="2">
      <c r="A2" s="3" t="inlineStr">
        <is>
          <t>Unfavorable contracts</t>
        </is>
      </c>
      <c r="B2" s="4" t="inlineStr">
        <is>
          <t xml:space="preserve"> </t>
        </is>
      </c>
      <c r="C2" s="4" t="inlineStr">
        <is>
          <t xml:space="preserve"> </t>
        </is>
      </c>
      <c r="D2" s="4" t="inlineStr">
        <is>
          <t xml:space="preserve"> </t>
        </is>
      </c>
      <c r="E2" s="4" t="inlineStr">
        <is>
          <t xml:space="preserve"> </t>
        </is>
      </c>
    </row>
    <row r="3">
      <c r="A3" s="4" t="inlineStr">
        <is>
          <t>Noncurrent contract liabilities</t>
        </is>
      </c>
      <c r="B3" s="7" t="n">
        <v>50863</v>
      </c>
      <c r="C3" s="7" t="n">
        <v>181883</v>
      </c>
      <c r="D3" s="4" t="inlineStr">
        <is>
          <t xml:space="preserve"> </t>
        </is>
      </c>
      <c r="E3" s="4" t="inlineStr">
        <is>
          <t xml:space="preserve"> </t>
        </is>
      </c>
    </row>
    <row r="4">
      <c r="A4" s="4" t="inlineStr">
        <is>
          <t>Maersk Drilling</t>
        </is>
      </c>
      <c r="B4" s="4" t="inlineStr">
        <is>
          <t xml:space="preserve"> </t>
        </is>
      </c>
      <c r="C4" s="4" t="inlineStr">
        <is>
          <t xml:space="preserve"> </t>
        </is>
      </c>
      <c r="D4" s="4" t="inlineStr">
        <is>
          <t xml:space="preserve"> </t>
        </is>
      </c>
      <c r="E4" s="4" t="inlineStr">
        <is>
          <t xml:space="preserve"> </t>
        </is>
      </c>
    </row>
    <row r="5">
      <c r="A5" s="3" t="inlineStr">
        <is>
          <t>Unfavorable contracts</t>
        </is>
      </c>
      <c r="B5" s="4" t="inlineStr">
        <is>
          <t xml:space="preserve"> </t>
        </is>
      </c>
      <c r="C5" s="4" t="inlineStr">
        <is>
          <t xml:space="preserve"> </t>
        </is>
      </c>
      <c r="D5" s="4" t="inlineStr">
        <is>
          <t xml:space="preserve"> </t>
        </is>
      </c>
      <c r="E5" s="4" t="inlineStr">
        <is>
          <t xml:space="preserve"> </t>
        </is>
      </c>
    </row>
    <row r="6">
      <c r="A6" s="4" t="inlineStr">
        <is>
          <t>2024</t>
        </is>
      </c>
      <c r="B6" s="6" t="n">
        <v>42655</v>
      </c>
      <c r="C6" s="4" t="inlineStr">
        <is>
          <t xml:space="preserve"> </t>
        </is>
      </c>
      <c r="D6" s="4" t="inlineStr">
        <is>
          <t xml:space="preserve"> </t>
        </is>
      </c>
      <c r="E6" s="4" t="inlineStr">
        <is>
          <t xml:space="preserve"> </t>
        </is>
      </c>
    </row>
    <row r="7">
      <c r="A7" s="4" t="inlineStr">
        <is>
          <t>2025</t>
        </is>
      </c>
      <c r="B7" s="6" t="n">
        <v>8208</v>
      </c>
      <c r="C7" s="4" t="inlineStr">
        <is>
          <t xml:space="preserve"> </t>
        </is>
      </c>
      <c r="D7" s="4" t="inlineStr">
        <is>
          <t xml:space="preserve"> </t>
        </is>
      </c>
      <c r="E7" s="4" t="inlineStr">
        <is>
          <t xml:space="preserve"> </t>
        </is>
      </c>
    </row>
    <row r="8">
      <c r="A8" s="4" t="inlineStr">
        <is>
          <t>Noncurrent contract liabilities</t>
        </is>
      </c>
      <c r="B8" s="6" t="n">
        <v>50863</v>
      </c>
      <c r="C8" s="6" t="n">
        <v>181883</v>
      </c>
      <c r="D8" s="7" t="n">
        <v>0</v>
      </c>
      <c r="E8" s="7" t="n">
        <v>0</v>
      </c>
    </row>
    <row r="9">
      <c r="A9" s="3" t="inlineStr">
        <is>
          <t>Total</t>
        </is>
      </c>
      <c r="B9" s="4" t="inlineStr">
        <is>
          <t xml:space="preserve"> </t>
        </is>
      </c>
      <c r="C9" s="4" t="inlineStr">
        <is>
          <t xml:space="preserve"> </t>
        </is>
      </c>
      <c r="D9" s="4" t="inlineStr">
        <is>
          <t xml:space="preserve"> </t>
        </is>
      </c>
      <c r="E9" s="4" t="inlineStr">
        <is>
          <t xml:space="preserve"> </t>
        </is>
      </c>
    </row>
    <row r="10">
      <c r="A10" s="4" t="inlineStr">
        <is>
          <t>2024</t>
        </is>
      </c>
      <c r="B10" s="6" t="n">
        <v>34977</v>
      </c>
      <c r="C10" s="4" t="inlineStr">
        <is>
          <t xml:space="preserve"> </t>
        </is>
      </c>
      <c r="D10" s="4" t="inlineStr">
        <is>
          <t xml:space="preserve"> </t>
        </is>
      </c>
      <c r="E10" s="4" t="inlineStr">
        <is>
          <t xml:space="preserve"> </t>
        </is>
      </c>
    </row>
    <row r="11">
      <c r="A11" s="4" t="inlineStr">
        <is>
          <t>2025</t>
        </is>
      </c>
      <c r="B11" s="6" t="n">
        <v>5758</v>
      </c>
      <c r="C11" s="4" t="inlineStr">
        <is>
          <t xml:space="preserve"> </t>
        </is>
      </c>
      <c r="D11" s="4" t="inlineStr">
        <is>
          <t xml:space="preserve"> </t>
        </is>
      </c>
      <c r="E11" s="4" t="inlineStr">
        <is>
          <t xml:space="preserve"> </t>
        </is>
      </c>
    </row>
    <row r="12">
      <c r="A12" s="4" t="inlineStr">
        <is>
          <t>Total</t>
        </is>
      </c>
      <c r="B12" s="6" t="n">
        <v>40735</v>
      </c>
      <c r="C12" s="4" t="inlineStr">
        <is>
          <t xml:space="preserve"> </t>
        </is>
      </c>
      <c r="D12" s="4" t="inlineStr">
        <is>
          <t xml:space="preserve"> </t>
        </is>
      </c>
      <c r="E12" s="4" t="inlineStr">
        <is>
          <t xml:space="preserve"> </t>
        </is>
      </c>
    </row>
    <row r="13">
      <c r="A13" s="4" t="inlineStr">
        <is>
          <t>Maersk Drilling | Favorable contracts</t>
        </is>
      </c>
      <c r="B13" s="4" t="inlineStr">
        <is>
          <t xml:space="preserve"> </t>
        </is>
      </c>
      <c r="C13" s="4" t="inlineStr">
        <is>
          <t xml:space="preserve"> </t>
        </is>
      </c>
      <c r="D13" s="4" t="inlineStr">
        <is>
          <t xml:space="preserve"> </t>
        </is>
      </c>
      <c r="E13" s="4" t="inlineStr">
        <is>
          <t xml:space="preserve"> </t>
        </is>
      </c>
    </row>
    <row r="14">
      <c r="A14" s="3" t="inlineStr">
        <is>
          <t>Favorable contracts</t>
        </is>
      </c>
      <c r="B14" s="4" t="inlineStr">
        <is>
          <t xml:space="preserve"> </t>
        </is>
      </c>
      <c r="C14" s="4" t="inlineStr">
        <is>
          <t xml:space="preserve"> </t>
        </is>
      </c>
      <c r="D14" s="4" t="inlineStr">
        <is>
          <t xml:space="preserve"> </t>
        </is>
      </c>
      <c r="E14" s="4" t="inlineStr">
        <is>
          <t xml:space="preserve"> </t>
        </is>
      </c>
    </row>
    <row r="15">
      <c r="A15" s="4" t="inlineStr">
        <is>
          <t>2024</t>
        </is>
      </c>
      <c r="B15" s="6" t="n">
        <v>-7678</v>
      </c>
      <c r="C15" s="4" t="inlineStr">
        <is>
          <t xml:space="preserve"> </t>
        </is>
      </c>
      <c r="D15" s="4" t="inlineStr">
        <is>
          <t xml:space="preserve"> </t>
        </is>
      </c>
      <c r="E15" s="4" t="inlineStr">
        <is>
          <t xml:space="preserve"> </t>
        </is>
      </c>
    </row>
    <row r="16">
      <c r="A16" s="4" t="inlineStr">
        <is>
          <t>2025</t>
        </is>
      </c>
      <c r="B16" s="6" t="n">
        <v>-2450</v>
      </c>
      <c r="C16" s="4" t="inlineStr">
        <is>
          <t xml:space="preserve"> </t>
        </is>
      </c>
      <c r="D16" s="4" t="inlineStr">
        <is>
          <t xml:space="preserve"> </t>
        </is>
      </c>
      <c r="E16" s="4" t="inlineStr">
        <is>
          <t xml:space="preserve"> </t>
        </is>
      </c>
    </row>
    <row r="17">
      <c r="A17" s="4" t="inlineStr">
        <is>
          <t>Favorable contracts</t>
        </is>
      </c>
      <c r="B17" s="7" t="n">
        <v>-10128</v>
      </c>
      <c r="C17" s="7" t="n">
        <v>-34372</v>
      </c>
      <c r="D17" s="7" t="n">
        <v>-61849</v>
      </c>
      <c r="E17" s="7" t="n">
        <v>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 Supplemental Balance Sheet Information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Operating lease right-of-use assets</t>
        </is>
      </c>
      <c r="B3" s="7" t="n">
        <v>24528</v>
      </c>
      <c r="C3" s="7" t="n">
        <v>34551</v>
      </c>
    </row>
    <row r="4">
      <c r="A4" s="4" t="inlineStr">
        <is>
          <t>Operating Lease, Right-of-Use Asset, Statement of Financial Position [Extensible Enumeration]</t>
        </is>
      </c>
      <c r="B4" s="4" t="inlineStr">
        <is>
          <t>Other assets</t>
        </is>
      </c>
      <c r="C4" s="4" t="inlineStr">
        <is>
          <t>Other assets</t>
        </is>
      </c>
    </row>
    <row r="5">
      <c r="A5" s="4" t="inlineStr">
        <is>
          <t>Current operating lease liabilities</t>
        </is>
      </c>
      <c r="B5" s="7" t="n">
        <v>10581</v>
      </c>
      <c r="C5" s="7" t="n">
        <v>23832</v>
      </c>
    </row>
    <row r="6">
      <c r="A6" s="4" t="inlineStr">
        <is>
          <t>Operating Lease, Liability, Current, Statement of Financial Position [Extensible Enumeration]</t>
        </is>
      </c>
      <c r="B6" s="4" t="inlineStr">
        <is>
          <t>Other current liabilities</t>
        </is>
      </c>
      <c r="C6" s="4" t="inlineStr">
        <is>
          <t>Other current liabilities</t>
        </is>
      </c>
    </row>
    <row r="7">
      <c r="A7" s="4" t="inlineStr">
        <is>
          <t>Long-term operating lease liabilities</t>
        </is>
      </c>
      <c r="B7" s="7" t="n">
        <v>15082</v>
      </c>
      <c r="C7" s="7" t="n">
        <v>23852</v>
      </c>
    </row>
    <row r="8">
      <c r="A8" s="4" t="inlineStr">
        <is>
          <t>Operating Lease, Liability, Noncurrent, Statement of Financial Position [Extensible Enumeration]</t>
        </is>
      </c>
      <c r="B8" s="4" t="inlineStr">
        <is>
          <t>Other liabilities</t>
        </is>
      </c>
      <c r="C8" s="4" t="inlineStr">
        <is>
          <t>Other liabilities</t>
        </is>
      </c>
    </row>
    <row r="9">
      <c r="A9" s="4" t="inlineStr">
        <is>
          <t>Weighted average remaining lease term for operating leases (years)</t>
        </is>
      </c>
      <c r="B9" s="4" t="inlineStr">
        <is>
          <t>4 years 4 months 2 days</t>
        </is>
      </c>
      <c r="C9" s="4" t="inlineStr">
        <is>
          <t>4 years 4 months 20 days</t>
        </is>
      </c>
    </row>
    <row r="10">
      <c r="A10" s="4" t="inlineStr">
        <is>
          <t>Weighted average discounted rate for operating leases</t>
        </is>
      </c>
      <c r="B10" s="13" t="n">
        <v>0.076</v>
      </c>
      <c r="C10" s="13" t="n">
        <v>0.078</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9" customWidth="1" min="1" max="1"/>
    <col width="15" customWidth="1" min="2" max="2"/>
    <col width="16" customWidth="1" min="3" max="3"/>
    <col width="16" customWidth="1" min="4" max="4"/>
    <col width="14" customWidth="1" min="5" max="5"/>
  </cols>
  <sheetData>
    <row r="1">
      <c r="A1" s="1" t="inlineStr">
        <is>
          <t>Leases - Components of Lease Cost (Details) - USD ($) $ in Thousands</t>
        </is>
      </c>
      <c r="B1" s="2" t="inlineStr">
        <is>
          <t>1 Months Ended</t>
        </is>
      </c>
      <c r="C1" s="2" t="inlineStr">
        <is>
          <t>11 Months Ended</t>
        </is>
      </c>
      <c r="D1" s="2" t="inlineStr">
        <is>
          <t>12 Months Ended</t>
        </is>
      </c>
    </row>
    <row r="2">
      <c r="B2" s="2" t="inlineStr">
        <is>
          <t>Feb. 05, 2021</t>
        </is>
      </c>
      <c r="C2" s="2" t="inlineStr">
        <is>
          <t>Dec. 31, 2021</t>
        </is>
      </c>
      <c r="D2" s="2" t="inlineStr">
        <is>
          <t>Dec. 31, 2023</t>
        </is>
      </c>
      <c r="E2" s="2" t="inlineStr">
        <is>
          <t>Dec. 31,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7" t="n">
        <v>365</v>
      </c>
      <c r="C4" s="7" t="n">
        <v>4803</v>
      </c>
      <c r="D4" s="7" t="n">
        <v>12615</v>
      </c>
      <c r="E4" s="7" t="n">
        <v>6095</v>
      </c>
    </row>
    <row r="5">
      <c r="A5" s="4" t="inlineStr">
        <is>
          <t>Short-term lease cost</t>
        </is>
      </c>
      <c r="B5" s="4" t="inlineStr">
        <is>
          <t xml:space="preserve"> </t>
        </is>
      </c>
      <c r="C5" s="6" t="n">
        <v>634</v>
      </c>
      <c r="D5" s="6" t="n">
        <v>6185</v>
      </c>
      <c r="E5" s="6" t="n">
        <v>5741</v>
      </c>
    </row>
    <row r="6">
      <c r="A6" s="4" t="inlineStr">
        <is>
          <t>Variable lease cost</t>
        </is>
      </c>
      <c r="B6" s="4" t="inlineStr">
        <is>
          <t xml:space="preserve"> </t>
        </is>
      </c>
      <c r="C6" s="6" t="n">
        <v>412</v>
      </c>
      <c r="D6" s="6" t="n">
        <v>928</v>
      </c>
      <c r="E6" s="6" t="n">
        <v>948</v>
      </c>
    </row>
    <row r="7">
      <c r="A7" s="4" t="inlineStr">
        <is>
          <t>Total lease cost</t>
        </is>
      </c>
      <c r="B7" s="4" t="inlineStr">
        <is>
          <t xml:space="preserve"> </t>
        </is>
      </c>
      <c r="C7" s="7" t="n">
        <v>5849</v>
      </c>
      <c r="D7" s="7" t="n">
        <v>19728</v>
      </c>
      <c r="E7" s="7" t="n">
        <v>12784</v>
      </c>
    </row>
    <row r="8">
      <c r="A8" s="4" t="inlineStr">
        <is>
          <t>Short-term lease cost</t>
        </is>
      </c>
      <c r="B8" s="6" t="n">
        <v>-124</v>
      </c>
      <c r="C8" s="4" t="inlineStr">
        <is>
          <t xml:space="preserve"> </t>
        </is>
      </c>
      <c r="D8" s="4" t="inlineStr">
        <is>
          <t xml:space="preserve"> </t>
        </is>
      </c>
      <c r="E8" s="4" t="inlineStr">
        <is>
          <t xml:space="preserve"> </t>
        </is>
      </c>
    </row>
    <row r="9">
      <c r="A9" s="4" t="inlineStr">
        <is>
          <t>Variable lease cost</t>
        </is>
      </c>
      <c r="B9" s="6" t="n">
        <v>-605</v>
      </c>
      <c r="C9" s="4" t="inlineStr">
        <is>
          <t xml:space="preserve"> </t>
        </is>
      </c>
      <c r="D9" s="4" t="inlineStr">
        <is>
          <t xml:space="preserve"> </t>
        </is>
      </c>
      <c r="E9" s="4" t="inlineStr">
        <is>
          <t xml:space="preserve"> </t>
        </is>
      </c>
    </row>
    <row r="10">
      <c r="A10" s="4" t="inlineStr">
        <is>
          <t>Total lease cost</t>
        </is>
      </c>
      <c r="B10" s="7" t="n">
        <v>-364</v>
      </c>
      <c r="C10" s="4" t="inlineStr">
        <is>
          <t xml:space="preserve"> </t>
        </is>
      </c>
      <c r="D10" s="4" t="inlineStr">
        <is>
          <t xml:space="preserve"> </t>
        </is>
      </c>
      <c r="E10" s="4" t="inlineStr">
        <is>
          <t xml:space="preserve"> </t>
        </is>
      </c>
    </row>
  </sheetData>
  <mergeCells count="2">
    <mergeCell ref="A1:A2"/>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9" customWidth="1" min="1" max="1"/>
    <col width="15" customWidth="1" min="2" max="2"/>
    <col width="16" customWidth="1" min="3" max="3"/>
    <col width="16" customWidth="1" min="4" max="4"/>
    <col width="14" customWidth="1" min="5" max="5"/>
  </cols>
  <sheetData>
    <row r="1">
      <c r="A1" s="1" t="inlineStr">
        <is>
          <t>Leases - Supplemental Cash Flow Information (Details) - USD ($) $ in Thousands</t>
        </is>
      </c>
      <c r="B1" s="2" t="inlineStr">
        <is>
          <t>1 Months Ended</t>
        </is>
      </c>
      <c r="C1" s="2" t="inlineStr">
        <is>
          <t>11 Months Ended</t>
        </is>
      </c>
      <c r="D1" s="2" t="inlineStr">
        <is>
          <t>12 Months Ended</t>
        </is>
      </c>
    </row>
    <row r="2">
      <c r="B2" s="2" t="inlineStr">
        <is>
          <t>Feb. 05, 2021</t>
        </is>
      </c>
      <c r="C2" s="2" t="inlineStr">
        <is>
          <t>Dec. 31, 2021</t>
        </is>
      </c>
      <c r="D2" s="2" t="inlineStr">
        <is>
          <t>Dec. 31, 2023</t>
        </is>
      </c>
      <c r="E2" s="2" t="inlineStr">
        <is>
          <t>Dec. 31,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cash flows used for operating leases</t>
        </is>
      </c>
      <c r="B4" s="7" t="n">
        <v>979</v>
      </c>
      <c r="C4" s="7" t="n">
        <v>5568</v>
      </c>
      <c r="D4" s="7" t="n">
        <v>13369</v>
      </c>
      <c r="E4" s="7" t="n">
        <v>6676</v>
      </c>
    </row>
    <row r="5">
      <c r="A5" s="4" t="inlineStr">
        <is>
          <t>Right-of-Use Asset Obtained in Exchange for Operating Lease Liability</t>
        </is>
      </c>
      <c r="B5" s="7" t="n">
        <v>0</v>
      </c>
      <c r="C5" s="7" t="n">
        <v>9647</v>
      </c>
      <c r="D5" s="7" t="n">
        <v>9614</v>
      </c>
      <c r="E5" s="7" t="n">
        <v>19841</v>
      </c>
    </row>
  </sheetData>
  <mergeCells count="2">
    <mergeCell ref="A1:A2"/>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6" customWidth="1" min="1" max="1"/>
    <col width="22" customWidth="1" min="2" max="2"/>
  </cols>
  <sheetData>
    <row r="1">
      <c r="A1" s="1" t="inlineStr">
        <is>
          <t>Leases - Maturities of Lease Liabilities (Details) $ in Thousands</t>
        </is>
      </c>
      <c r="B1" s="2" t="inlineStr">
        <is>
          <t>Dec. 31, 2023 USD ($)</t>
        </is>
      </c>
    </row>
    <row r="2">
      <c r="A2" s="3" t="inlineStr">
        <is>
          <t>Leases [Abstract]</t>
        </is>
      </c>
      <c r="B2" s="4" t="inlineStr">
        <is>
          <t xml:space="preserve"> </t>
        </is>
      </c>
    </row>
    <row r="3">
      <c r="A3" s="4" t="inlineStr">
        <is>
          <t>2024</t>
        </is>
      </c>
      <c r="B3" s="7" t="n">
        <v>11854</v>
      </c>
    </row>
    <row r="4">
      <c r="A4" s="4" t="inlineStr">
        <is>
          <t>2025</t>
        </is>
      </c>
      <c r="B4" s="6" t="n">
        <v>6745</v>
      </c>
    </row>
    <row r="5">
      <c r="A5" s="4" t="inlineStr">
        <is>
          <t>2026</t>
        </is>
      </c>
      <c r="B5" s="6" t="n">
        <v>4751</v>
      </c>
    </row>
    <row r="6">
      <c r="A6" s="4" t="inlineStr">
        <is>
          <t>2027</t>
        </is>
      </c>
      <c r="B6" s="6" t="n">
        <v>1767</v>
      </c>
    </row>
    <row r="7">
      <c r="A7" s="4" t="inlineStr">
        <is>
          <t>2028</t>
        </is>
      </c>
      <c r="B7" s="6" t="n">
        <v>1604</v>
      </c>
    </row>
    <row r="8">
      <c r="A8" s="4" t="inlineStr">
        <is>
          <t>Thereafter</t>
        </is>
      </c>
      <c r="B8" s="6" t="n">
        <v>4459</v>
      </c>
    </row>
    <row r="9">
      <c r="A9" s="4" t="inlineStr">
        <is>
          <t>Total lease payments</t>
        </is>
      </c>
      <c r="B9" s="6" t="n">
        <v>31180</v>
      </c>
    </row>
    <row r="10">
      <c r="A10" s="4" t="inlineStr">
        <is>
          <t>Less: Interest</t>
        </is>
      </c>
      <c r="B10" s="6" t="n">
        <v>-5517</v>
      </c>
    </row>
    <row r="11">
      <c r="A11" s="4" t="inlineStr">
        <is>
          <t>Present value of lease liability</t>
        </is>
      </c>
      <c r="B11" s="7" t="n">
        <v>25663</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Net Deferred Tax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Deferred tax assets</t>
        </is>
      </c>
      <c r="B3" s="7" t="n">
        <v>2748831</v>
      </c>
      <c r="C3" s="7" t="n">
        <v>2121365</v>
      </c>
    </row>
    <row r="4">
      <c r="A4" s="4" t="inlineStr">
        <is>
          <t>Less: valuation allowance</t>
        </is>
      </c>
      <c r="B4" s="6" t="n">
        <v>-2512571</v>
      </c>
      <c r="C4" s="6" t="n">
        <v>-1985843</v>
      </c>
    </row>
    <row r="5">
      <c r="A5" s="4" t="inlineStr">
        <is>
          <t>Net deferred tax assets</t>
        </is>
      </c>
      <c r="B5" s="6" t="n">
        <v>236260</v>
      </c>
      <c r="C5" s="6" t="n">
        <v>135522</v>
      </c>
    </row>
    <row r="6">
      <c r="A6" s="3" t="inlineStr">
        <is>
          <t>Deferred tax liabilities</t>
        </is>
      </c>
      <c r="B6" s="4" t="inlineStr">
        <is>
          <t xml:space="preserve"> </t>
        </is>
      </c>
      <c r="C6" s="4" t="inlineStr">
        <is>
          <t xml:space="preserve"> </t>
        </is>
      </c>
    </row>
    <row r="7">
      <c r="A7" s="4" t="inlineStr">
        <is>
          <t>Deferred tax liabilities</t>
        </is>
      </c>
      <c r="B7" s="6" t="n">
        <v>-29437</v>
      </c>
      <c r="C7" s="6" t="n">
        <v>-46094</v>
      </c>
    </row>
    <row r="8">
      <c r="A8" s="4" t="inlineStr">
        <is>
          <t>Net deferred tax assets (liabilities)</t>
        </is>
      </c>
      <c r="B8" s="6" t="n">
        <v>206823</v>
      </c>
      <c r="C8" s="6" t="n">
        <v>89428</v>
      </c>
    </row>
    <row r="9">
      <c r="A9" s="4" t="inlineStr">
        <is>
          <t>United States</t>
        </is>
      </c>
      <c r="B9" s="4" t="inlineStr">
        <is>
          <t xml:space="preserve"> </t>
        </is>
      </c>
      <c r="C9" s="4" t="inlineStr">
        <is>
          <t xml:space="preserve"> </t>
        </is>
      </c>
    </row>
    <row r="10">
      <c r="A10" s="3" t="inlineStr">
        <is>
          <t>Deferred tax assets</t>
        </is>
      </c>
      <c r="B10" s="4" t="inlineStr">
        <is>
          <t xml:space="preserve"> </t>
        </is>
      </c>
      <c r="C10" s="4" t="inlineStr">
        <is>
          <t xml:space="preserve"> </t>
        </is>
      </c>
    </row>
    <row r="11">
      <c r="A11" s="4" t="inlineStr">
        <is>
          <t>Net operating loss carry forwards</t>
        </is>
      </c>
      <c r="B11" s="6" t="n">
        <v>2338</v>
      </c>
      <c r="C11" s="6" t="n">
        <v>4256</v>
      </c>
    </row>
    <row r="12">
      <c r="A12" s="4" t="inlineStr">
        <is>
          <t>Excess of net tax basis over remaining book basis</t>
        </is>
      </c>
      <c r="B12" s="6" t="n">
        <v>18527</v>
      </c>
      <c r="C12" s="6" t="n">
        <v>18382</v>
      </c>
    </row>
    <row r="13">
      <c r="A13" s="4" t="inlineStr">
        <is>
          <t>Deferred pension plan amounts</t>
        </is>
      </c>
      <c r="B13" s="6" t="n">
        <v>356</v>
      </c>
      <c r="C13" s="6" t="n">
        <v>1945</v>
      </c>
    </row>
    <row r="14">
      <c r="A14" s="4" t="inlineStr">
        <is>
          <t>Accrued expenses not currently deductible</t>
        </is>
      </c>
      <c r="B14" s="6" t="n">
        <v>6613</v>
      </c>
      <c r="C14" s="6" t="n">
        <v>5017</v>
      </c>
    </row>
    <row r="15">
      <c r="A15" s="4" t="inlineStr">
        <is>
          <t>Other</t>
        </is>
      </c>
      <c r="B15" s="6" t="n">
        <v>0</v>
      </c>
      <c r="C15" s="6" t="n">
        <v>135</v>
      </c>
    </row>
    <row r="16">
      <c r="A16" s="3" t="inlineStr">
        <is>
          <t>Deferred tax liabilities</t>
        </is>
      </c>
      <c r="B16" s="4" t="inlineStr">
        <is>
          <t xml:space="preserve"> </t>
        </is>
      </c>
      <c r="C16" s="4" t="inlineStr">
        <is>
          <t xml:space="preserve"> </t>
        </is>
      </c>
    </row>
    <row r="17">
      <c r="A17" s="4" t="inlineStr">
        <is>
          <t>Favorable contract value</t>
        </is>
      </c>
      <c r="B17" s="6" t="n">
        <v>0</v>
      </c>
      <c r="C17" s="6" t="n">
        <v>-4954</v>
      </c>
    </row>
    <row r="18">
      <c r="A18" s="4" t="inlineStr">
        <is>
          <t>Deferred revenue</t>
        </is>
      </c>
      <c r="B18" s="6" t="n">
        <v>-11423</v>
      </c>
      <c r="C18" s="6" t="n">
        <v>-6777</v>
      </c>
    </row>
    <row r="19">
      <c r="A19" s="4" t="inlineStr">
        <is>
          <t>Other</t>
        </is>
      </c>
      <c r="B19" s="6" t="n">
        <v>-1809</v>
      </c>
      <c r="C19" s="6" t="n">
        <v>-718</v>
      </c>
    </row>
    <row r="20">
      <c r="A20" s="4" t="inlineStr">
        <is>
          <t>Non-United States</t>
        </is>
      </c>
      <c r="B20" s="4" t="inlineStr">
        <is>
          <t xml:space="preserve"> </t>
        </is>
      </c>
      <c r="C20" s="4" t="inlineStr">
        <is>
          <t xml:space="preserve"> </t>
        </is>
      </c>
    </row>
    <row r="21">
      <c r="A21" s="3" t="inlineStr">
        <is>
          <t>Deferred tax assets</t>
        </is>
      </c>
      <c r="B21" s="4" t="inlineStr">
        <is>
          <t xml:space="preserve"> </t>
        </is>
      </c>
      <c r="C21" s="4" t="inlineStr">
        <is>
          <t xml:space="preserve"> </t>
        </is>
      </c>
    </row>
    <row r="22">
      <c r="A22" s="4" t="inlineStr">
        <is>
          <t>Net operating loss carry forwards</t>
        </is>
      </c>
      <c r="B22" s="6" t="n">
        <v>1407964</v>
      </c>
      <c r="C22" s="6" t="n">
        <v>1076364</v>
      </c>
    </row>
    <row r="23">
      <c r="A23" s="4" t="inlineStr">
        <is>
          <t>Excess of net tax basis over remaining book basis</t>
        </is>
      </c>
      <c r="B23" s="6" t="n">
        <v>305840</v>
      </c>
      <c r="C23" s="6" t="n">
        <v>61530</v>
      </c>
    </row>
    <row r="24">
      <c r="A24" s="4" t="inlineStr">
        <is>
          <t>Other</t>
        </is>
      </c>
      <c r="B24" s="6" t="n">
        <v>1669</v>
      </c>
      <c r="C24" s="6" t="n">
        <v>17</v>
      </c>
    </row>
    <row r="25">
      <c r="A25" s="4" t="inlineStr">
        <is>
          <t>Transition attribute</t>
        </is>
      </c>
      <c r="B25" s="6" t="n">
        <v>956187</v>
      </c>
      <c r="C25" s="6" t="n">
        <v>871773</v>
      </c>
    </row>
    <row r="26">
      <c r="A26" s="4" t="inlineStr">
        <is>
          <t>Tax credits carryover</t>
        </is>
      </c>
      <c r="B26" s="6" t="n">
        <v>15274</v>
      </c>
      <c r="C26" s="6" t="n">
        <v>23820</v>
      </c>
    </row>
    <row r="27">
      <c r="A27" s="4" t="inlineStr">
        <is>
          <t>Disallowed interest deduction carryforwards</t>
        </is>
      </c>
      <c r="B27" s="6" t="n">
        <v>30982</v>
      </c>
      <c r="C27" s="6" t="n">
        <v>30225</v>
      </c>
    </row>
    <row r="28">
      <c r="A28" s="4" t="inlineStr">
        <is>
          <t>Unfavorable contract value</t>
        </is>
      </c>
      <c r="B28" s="6" t="n">
        <v>3081</v>
      </c>
      <c r="C28" s="6" t="n">
        <v>27901</v>
      </c>
    </row>
    <row r="29">
      <c r="A29" s="3" t="inlineStr">
        <is>
          <t>Deferred tax liabilities</t>
        </is>
      </c>
      <c r="B29" s="4" t="inlineStr">
        <is>
          <t xml:space="preserve"> </t>
        </is>
      </c>
      <c r="C29" s="4" t="inlineStr">
        <is>
          <t xml:space="preserve"> </t>
        </is>
      </c>
    </row>
    <row r="30">
      <c r="A30" s="4" t="inlineStr">
        <is>
          <t>Favorable contract value</t>
        </is>
      </c>
      <c r="B30" s="6" t="n">
        <v>-1573</v>
      </c>
      <c r="C30" s="6" t="n">
        <v>-1288</v>
      </c>
    </row>
    <row r="31">
      <c r="A31" s="4" t="inlineStr">
        <is>
          <t>Excess of net book basis over remaining tax basis</t>
        </is>
      </c>
      <c r="B31" s="6" t="n">
        <v>-10137</v>
      </c>
      <c r="C31" s="6" t="n">
        <v>-27166</v>
      </c>
    </row>
    <row r="32">
      <c r="A32" s="4" t="inlineStr">
        <is>
          <t>Other</t>
        </is>
      </c>
      <c r="B32" s="7" t="n">
        <v>-4495</v>
      </c>
      <c r="C32" s="7" t="n">
        <v>-5191</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5" customWidth="1" min="1" max="1"/>
    <col width="15" customWidth="1" min="2" max="2"/>
    <col width="16" customWidth="1" min="3" max="3"/>
    <col width="16" customWidth="1" min="4" max="4"/>
    <col width="14" customWidth="1" min="5" max="5"/>
  </cols>
  <sheetData>
    <row r="1">
      <c r="A1" s="1" t="inlineStr">
        <is>
          <t>Income Taxes - Loss Before Income Taxes (Details) - USD ($) $ in Thousands</t>
        </is>
      </c>
      <c r="B1" s="2" t="inlineStr">
        <is>
          <t>1 Months Ended</t>
        </is>
      </c>
      <c r="C1" s="2" t="inlineStr">
        <is>
          <t>11 Months Ended</t>
        </is>
      </c>
      <c r="D1" s="2" t="inlineStr">
        <is>
          <t>12 Months Ended</t>
        </is>
      </c>
    </row>
    <row r="2">
      <c r="B2" s="2" t="inlineStr">
        <is>
          <t>Feb. 05, 2021</t>
        </is>
      </c>
      <c r="C2" s="2" t="inlineStr">
        <is>
          <t>Dec. 31, 2021</t>
        </is>
      </c>
      <c r="D2" s="2" t="inlineStr">
        <is>
          <t>Dec. 31, 2023</t>
        </is>
      </c>
      <c r="E2" s="2" t="inlineStr">
        <is>
          <t>Dec.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United States</t>
        </is>
      </c>
      <c r="B4" s="7" t="n">
        <v>1878637</v>
      </c>
      <c r="C4" s="7" t="n">
        <v>-47686</v>
      </c>
      <c r="D4" s="7" t="n">
        <v>17619</v>
      </c>
      <c r="E4" s="7" t="n">
        <v>-43381</v>
      </c>
    </row>
    <row r="5">
      <c r="A5" s="4" t="inlineStr">
        <is>
          <t>Non-United States</t>
        </is>
      </c>
      <c r="B5" s="6" t="n">
        <v>-1624986</v>
      </c>
      <c r="C5" s="6" t="n">
        <v>150033</v>
      </c>
      <c r="D5" s="6" t="n">
        <v>494624</v>
      </c>
      <c r="E5" s="6" t="n">
        <v>234882</v>
      </c>
    </row>
    <row r="6">
      <c r="A6" s="4" t="inlineStr">
        <is>
          <t>Income (loss) before income taxes</t>
        </is>
      </c>
      <c r="B6" s="7" t="n">
        <v>253651</v>
      </c>
      <c r="C6" s="7" t="n">
        <v>102347</v>
      </c>
      <c r="D6" s="7" t="n">
        <v>512243</v>
      </c>
      <c r="E6" s="7" t="n">
        <v>191501</v>
      </c>
    </row>
  </sheetData>
  <mergeCells count="2">
    <mergeCell ref="A1:A2"/>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3T20:09:50Z</dcterms:created>
  <dcterms:modified xmlns:dcterms="http://purl.org/dc/terms/" xmlns:xsi="http://www.w3.org/2001/XMLSchema-instance" xsi:type="dcterms:W3CDTF">2024-02-23T20:09:50Z</dcterms:modified>
</cp:coreProperties>
</file>